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Combined Guarantor Subsidiarie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DISPOSITIONS AND HELD FOR SALE" sheetId="15" state="visible" r:id="rId15"/>
    <sheet xmlns:r="http://schemas.openxmlformats.org/officeDocument/2006/relationships" name="UNCONSOLIDATED AFFILIATES" sheetId="16" state="visible" r:id="rId16"/>
    <sheet xmlns:r="http://schemas.openxmlformats.org/officeDocument/2006/relationships" name="MORTGAGE AND OTHER INDEBTEDNESS" sheetId="17" state="visible" r:id="rId17"/>
    <sheet xmlns:r="http://schemas.openxmlformats.org/officeDocument/2006/relationships" name="SHAREHOLDERS' EQUITY AND PARTNE" sheetId="18" state="visible" r:id="rId18"/>
    <sheet xmlns:r="http://schemas.openxmlformats.org/officeDocument/2006/relationships" name="REDEEMABLE INTERESTS AND NONCON" sheetId="19" state="visible" r:id="rId19"/>
    <sheet xmlns:r="http://schemas.openxmlformats.org/officeDocument/2006/relationships" name="MORTGAGE AND OTHER NOTES RECEIV" sheetId="20" state="visible" r:id="rId20"/>
    <sheet xmlns:r="http://schemas.openxmlformats.org/officeDocument/2006/relationships" name="SEGMENT INFORMATION" sheetId="21" state="visible" r:id="rId21"/>
    <sheet xmlns:r="http://schemas.openxmlformats.org/officeDocument/2006/relationships" name="SUPPLEMENTAL AND NONCASH INFORM"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FAIR VALUE MEASUREMENT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QUARTERLY INFORMATION"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SSE" sheetId="31" state="visible" r:id="rId31"/>
    <sheet xmlns:r="http://schemas.openxmlformats.org/officeDocument/2006/relationships" name="Schedule IV - MORTGAGE NOTES RE" sheetId="32" state="visible" r:id="rId32"/>
    <sheet xmlns:r="http://schemas.openxmlformats.org/officeDocument/2006/relationships" name="Combined Guarantor Subsidiari_2" sheetId="33" state="visible" r:id="rId33"/>
    <sheet xmlns:r="http://schemas.openxmlformats.org/officeDocument/2006/relationships" name="Combined Guarantor Subsidiari_3" sheetId="34" state="visible" r:id="rId34"/>
    <sheet xmlns:r="http://schemas.openxmlformats.org/officeDocument/2006/relationships" name="Combined Guarantor Subsidiari_4" sheetId="35" state="visible" r:id="rId35"/>
    <sheet xmlns:r="http://schemas.openxmlformats.org/officeDocument/2006/relationships" name="Combined Guarantor Subsidiari_5" sheetId="36" state="visible" r:id="rId36"/>
    <sheet xmlns:r="http://schemas.openxmlformats.org/officeDocument/2006/relationships" name="Combined Guarantor Subsidiari_6" sheetId="37" state="visible" r:id="rId37"/>
    <sheet xmlns:r="http://schemas.openxmlformats.org/officeDocument/2006/relationships" name="Combined Guarantor Subsidiari_7" sheetId="38" state="visible" r:id="rId38"/>
    <sheet xmlns:r="http://schemas.openxmlformats.org/officeDocument/2006/relationships" name="Combined Guarantor Subsidiari_8" sheetId="39" state="visible" r:id="rId39"/>
    <sheet xmlns:r="http://schemas.openxmlformats.org/officeDocument/2006/relationships" name="Combined Guarantor Subsidiari_9" sheetId="40" state="visible" r:id="rId40"/>
    <sheet xmlns:r="http://schemas.openxmlformats.org/officeDocument/2006/relationships" name="Combined Guarantor Subsidiar_10" sheetId="41" state="visible" r:id="rId41"/>
    <sheet xmlns:r="http://schemas.openxmlformats.org/officeDocument/2006/relationships" name="Combined Guarantor Subsidiar_11" sheetId="42" state="visible" r:id="rId42"/>
    <sheet xmlns:r="http://schemas.openxmlformats.org/officeDocument/2006/relationships" name="Combined Guarantor Subsidiar_12" sheetId="43" state="visible" r:id="rId43"/>
    <sheet xmlns:r="http://schemas.openxmlformats.org/officeDocument/2006/relationships" name="Combined Guarantor Subsidiar_13" sheetId="44" state="visible" r:id="rId44"/>
    <sheet xmlns:r="http://schemas.openxmlformats.org/officeDocument/2006/relationships" name="Combined Guarantor Subsidiar_14" sheetId="45" state="visible" r:id="rId45"/>
    <sheet xmlns:r="http://schemas.openxmlformats.org/officeDocument/2006/relationships" name="Combined Guarantor Subsidiar_15" sheetId="46" state="visible" r:id="rId46"/>
    <sheet xmlns:r="http://schemas.openxmlformats.org/officeDocument/2006/relationships" name="Combined Guarantor Subsidiar_16" sheetId="47" state="visible" r:id="rId47"/>
    <sheet xmlns:r="http://schemas.openxmlformats.org/officeDocument/2006/relationships" name="Combined Guarantor Subsidiar_17" sheetId="48" state="visible" r:id="rId48"/>
    <sheet xmlns:r="http://schemas.openxmlformats.org/officeDocument/2006/relationships" name="ORGANIZATION (Tables)" sheetId="49" state="visible" r:id="rId49"/>
    <sheet xmlns:r="http://schemas.openxmlformats.org/officeDocument/2006/relationships" name="SUMMARY OF SIGNIFICANT ACCOUN_2" sheetId="50" state="visible" r:id="rId50"/>
    <sheet xmlns:r="http://schemas.openxmlformats.org/officeDocument/2006/relationships" name="REVENUES (Tables)" sheetId="51" state="visible" r:id="rId51"/>
    <sheet xmlns:r="http://schemas.openxmlformats.org/officeDocument/2006/relationships" name="Leases (Tables)" sheetId="52" state="visible" r:id="rId52"/>
    <sheet xmlns:r="http://schemas.openxmlformats.org/officeDocument/2006/relationships" name="ACQUISITIONS (Tables)" sheetId="53" state="visible" r:id="rId53"/>
    <sheet xmlns:r="http://schemas.openxmlformats.org/officeDocument/2006/relationships" name="DISPOSITIONS AND HELD FOR SALE " sheetId="54" state="visible" r:id="rId54"/>
    <sheet xmlns:r="http://schemas.openxmlformats.org/officeDocument/2006/relationships" name="UNCONSOLIDATED AFFILIATES (Tabl" sheetId="55" state="visible" r:id="rId55"/>
    <sheet xmlns:r="http://schemas.openxmlformats.org/officeDocument/2006/relationships" name="MORTGAGE AND OTHER INDEBTEDNE_2" sheetId="56" state="visible" r:id="rId56"/>
    <sheet xmlns:r="http://schemas.openxmlformats.org/officeDocument/2006/relationships" name="SHAREHOLDERS' EQUITY AND PART_2" sheetId="57" state="visible" r:id="rId57"/>
    <sheet xmlns:r="http://schemas.openxmlformats.org/officeDocument/2006/relationships" name="REDEEMABLE INTERESTS AND NONC_2" sheetId="58" state="visible" r:id="rId58"/>
    <sheet xmlns:r="http://schemas.openxmlformats.org/officeDocument/2006/relationships" name="MORTGAGE AND OTHER NOTES RECE_2" sheetId="59" state="visible" r:id="rId59"/>
    <sheet xmlns:r="http://schemas.openxmlformats.org/officeDocument/2006/relationships" name="SEGMENT INFORMATION (Tables)" sheetId="60" state="visible" r:id="rId60"/>
    <sheet xmlns:r="http://schemas.openxmlformats.org/officeDocument/2006/relationships" name="SUPPLEMENTAL AND NONCASH INFO_2" sheetId="61" state="visible" r:id="rId61"/>
    <sheet xmlns:r="http://schemas.openxmlformats.org/officeDocument/2006/relationships" name="CONTINGENCIES (Tables)" sheetId="62" state="visible" r:id="rId62"/>
    <sheet xmlns:r="http://schemas.openxmlformats.org/officeDocument/2006/relationships" name="FAIR VALUE MEASUREMENTS (Tables" sheetId="63" state="visible" r:id="rId63"/>
    <sheet xmlns:r="http://schemas.openxmlformats.org/officeDocument/2006/relationships" name="SHARE-BASED COMPENSATION (Table" sheetId="64" state="visible" r:id="rId64"/>
    <sheet xmlns:r="http://schemas.openxmlformats.org/officeDocument/2006/relationships" name="QUARTERLY INFORMATION (Tables)" sheetId="65" state="visible" r:id="rId65"/>
    <sheet xmlns:r="http://schemas.openxmlformats.org/officeDocument/2006/relationships" name="Combined Guarantor Subsidiar_18" sheetId="66" state="visible" r:id="rId66"/>
    <sheet xmlns:r="http://schemas.openxmlformats.org/officeDocument/2006/relationships" name="Combined Guarantor Subsidiar_19" sheetId="67" state="visible" r:id="rId67"/>
    <sheet xmlns:r="http://schemas.openxmlformats.org/officeDocument/2006/relationships" name="Combined Guarantor Subsidiar_20" sheetId="68" state="visible" r:id="rId68"/>
    <sheet xmlns:r="http://schemas.openxmlformats.org/officeDocument/2006/relationships" name="Combined Guarantor Subsidiar_21" sheetId="69" state="visible" r:id="rId69"/>
    <sheet xmlns:r="http://schemas.openxmlformats.org/officeDocument/2006/relationships" name="Combined Guarantor Subsidiar_22" sheetId="70" state="visible" r:id="rId70"/>
    <sheet xmlns:r="http://schemas.openxmlformats.org/officeDocument/2006/relationships" name="Combined Guarantor Subsidiar_23" sheetId="71" state="visible" r:id="rId71"/>
    <sheet xmlns:r="http://schemas.openxmlformats.org/officeDocument/2006/relationships" name="Combined Guarantor Subsidiar_24" sheetId="72" state="visible" r:id="rId72"/>
    <sheet xmlns:r="http://schemas.openxmlformats.org/officeDocument/2006/relationships" name="Combined Guarantor Subsidiar_25" sheetId="73" state="visible" r:id="rId73"/>
    <sheet xmlns:r="http://schemas.openxmlformats.org/officeDocument/2006/relationships" name="Combined Guarantor Subsidiar_26" sheetId="74" state="visible" r:id="rId74"/>
    <sheet xmlns:r="http://schemas.openxmlformats.org/officeDocument/2006/relationships" name="Combined Guarantor Subsidiar_27" sheetId="75" state="visible" r:id="rId75"/>
    <sheet xmlns:r="http://schemas.openxmlformats.org/officeDocument/2006/relationships" name="Combined Guarantor Subsidiar_28" sheetId="76" state="visible" r:id="rId76"/>
    <sheet xmlns:r="http://schemas.openxmlformats.org/officeDocument/2006/relationships" name="ORGANIZATION - Narrative (Detai" sheetId="77" state="visible" r:id="rId77"/>
    <sheet xmlns:r="http://schemas.openxmlformats.org/officeDocument/2006/relationships" name="ORGANIZATION - Properties Owned" sheetId="78" state="visible" r:id="rId78"/>
    <sheet xmlns:r="http://schemas.openxmlformats.org/officeDocument/2006/relationships" name="SUMMARY OF SIGNIFICANT ACCOUN_3"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SUMMARY OF SIGNIFICANT ACCOUN_9" sheetId="85" state="visible" r:id="rId85"/>
    <sheet xmlns:r="http://schemas.openxmlformats.org/officeDocument/2006/relationships" name="SUMMARY OF SIGNIFICANT ACCOU_10" sheetId="86" state="visible" r:id="rId86"/>
    <sheet xmlns:r="http://schemas.openxmlformats.org/officeDocument/2006/relationships" name="REVENUES - Contract Assets and " sheetId="87" state="visible" r:id="rId87"/>
    <sheet xmlns:r="http://schemas.openxmlformats.org/officeDocument/2006/relationships" name="REVENUES - Contract Balances (D" sheetId="88" state="visible" r:id="rId88"/>
    <sheet xmlns:r="http://schemas.openxmlformats.org/officeDocument/2006/relationships" name="REVENUES - Disaggregation of Re" sheetId="89" state="visible" r:id="rId89"/>
    <sheet xmlns:r="http://schemas.openxmlformats.org/officeDocument/2006/relationships" name="REVENUES - Narrative (Details)" sheetId="90" state="visible" r:id="rId90"/>
    <sheet xmlns:r="http://schemas.openxmlformats.org/officeDocument/2006/relationships" name="REVENUES - Remaining Performanc" sheetId="91" state="visible" r:id="rId91"/>
    <sheet xmlns:r="http://schemas.openxmlformats.org/officeDocument/2006/relationships" name="REVENUES - Remaining Performa_2" sheetId="92" state="visible" r:id="rId92"/>
    <sheet xmlns:r="http://schemas.openxmlformats.org/officeDocument/2006/relationships" name="Leases - Narrative (Details)" sheetId="93" state="visible" r:id="rId93"/>
    <sheet xmlns:r="http://schemas.openxmlformats.org/officeDocument/2006/relationships" name="Leases - Components of Rental R" sheetId="94" state="visible" r:id="rId94"/>
    <sheet xmlns:r="http://schemas.openxmlformats.org/officeDocument/2006/relationships" name="Leases - Future Minimum Lease P" sheetId="95" state="visible" r:id="rId95"/>
    <sheet xmlns:r="http://schemas.openxmlformats.org/officeDocument/2006/relationships" name="Leases - Right-of-Use Asset and" sheetId="96" state="visible" r:id="rId96"/>
    <sheet xmlns:r="http://schemas.openxmlformats.org/officeDocument/2006/relationships" name="Leases - Components of Lease Ex" sheetId="97" state="visible" r:id="rId97"/>
    <sheet xmlns:r="http://schemas.openxmlformats.org/officeDocument/2006/relationships" name="Leases - Maturities of Operatin" sheetId="98" state="visible" r:id="rId98"/>
    <sheet xmlns:r="http://schemas.openxmlformats.org/officeDocument/2006/relationships" name="ACQUISITIONS - Narrative (Detai" sheetId="99" state="visible" r:id="rId99"/>
    <sheet xmlns:r="http://schemas.openxmlformats.org/officeDocument/2006/relationships" name="ACQUISITIONS - Net Assets Purch" sheetId="100" state="visible" r:id="rId100"/>
    <sheet xmlns:r="http://schemas.openxmlformats.org/officeDocument/2006/relationships" name="DISPOSITIONS AND HELD FOR SAL_2" sheetId="101" state="visible" r:id="rId101"/>
    <sheet xmlns:r="http://schemas.openxmlformats.org/officeDocument/2006/relationships" name="UNCONSOLIDATED AFFILIATES - Com" sheetId="102" state="visible" r:id="rId102"/>
    <sheet xmlns:r="http://schemas.openxmlformats.org/officeDocument/2006/relationships" name="UNCONSOLIDATED AFFILIATES - Joi" sheetId="103" state="visible" r:id="rId103"/>
    <sheet xmlns:r="http://schemas.openxmlformats.org/officeDocument/2006/relationships" name="UNCONSOLIDATED AFFILIATES - Sum" sheetId="104" state="visible" r:id="rId104"/>
    <sheet xmlns:r="http://schemas.openxmlformats.org/officeDocument/2006/relationships" name="MORTGAGE AND OTHER INDEBTEDNE_3" sheetId="105" state="visible" r:id="rId105"/>
    <sheet xmlns:r="http://schemas.openxmlformats.org/officeDocument/2006/relationships" name="MORTGAGE AND OTHER INDEBTEDNE_4" sheetId="106" state="visible" r:id="rId106"/>
    <sheet xmlns:r="http://schemas.openxmlformats.org/officeDocument/2006/relationships" name="MORTGAGE AND OTHER INDEBTEDNE_5" sheetId="107" state="visible" r:id="rId107"/>
    <sheet xmlns:r="http://schemas.openxmlformats.org/officeDocument/2006/relationships" name="MORTGAGE AND OTHER INDEBTEDNE_6" sheetId="108" state="visible" r:id="rId108"/>
    <sheet xmlns:r="http://schemas.openxmlformats.org/officeDocument/2006/relationships" name="MORTGAGE AND OTHER INDEBTEDNE_7" sheetId="109" state="visible" r:id="rId109"/>
    <sheet xmlns:r="http://schemas.openxmlformats.org/officeDocument/2006/relationships" name="MORTGAGE AND OTHER INDEBTEDNE_8" sheetId="110" state="visible" r:id="rId110"/>
    <sheet xmlns:r="http://schemas.openxmlformats.org/officeDocument/2006/relationships" name="MORTGAGE AND OTHER INDEBTEDNE_9" sheetId="111" state="visible" r:id="rId111"/>
    <sheet xmlns:r="http://schemas.openxmlformats.org/officeDocument/2006/relationships" name="MORTGAGE AND OTHER INDEBTEDN_10" sheetId="112" state="visible" r:id="rId112"/>
    <sheet xmlns:r="http://schemas.openxmlformats.org/officeDocument/2006/relationships" name="SHAREHOLDERS' EQUITY AND PART_3" sheetId="113" state="visible" r:id="rId113"/>
    <sheet xmlns:r="http://schemas.openxmlformats.org/officeDocument/2006/relationships" name="SHAREHOLDERS' EQUITY AND PART_4" sheetId="114" state="visible" r:id="rId114"/>
    <sheet xmlns:r="http://schemas.openxmlformats.org/officeDocument/2006/relationships" name="SHAREHOLDERS' EQUITY AND PART_5" sheetId="115" state="visible" r:id="rId115"/>
    <sheet xmlns:r="http://schemas.openxmlformats.org/officeDocument/2006/relationships" name="SHAREHOLDERS' EQUITY AND PART_6" sheetId="116" state="visible" r:id="rId116"/>
    <sheet xmlns:r="http://schemas.openxmlformats.org/officeDocument/2006/relationships" name="SHAREHOLDERS' EQUITY AND PART_7" sheetId="117" state="visible" r:id="rId117"/>
    <sheet xmlns:r="http://schemas.openxmlformats.org/officeDocument/2006/relationships" name="SHAREHOLDERS' EQUITY AND PART_8" sheetId="118" state="visible" r:id="rId118"/>
    <sheet xmlns:r="http://schemas.openxmlformats.org/officeDocument/2006/relationships" name="REDEEMABLE INTERESTS AND NONC_3" sheetId="119" state="visible" r:id="rId119"/>
    <sheet xmlns:r="http://schemas.openxmlformats.org/officeDocument/2006/relationships" name="REDEEMABLE INTERESTS AND NONC_4" sheetId="120" state="visible" r:id="rId120"/>
    <sheet xmlns:r="http://schemas.openxmlformats.org/officeDocument/2006/relationships" name="REDEEMABLE INTERESTS AND NONC_5" sheetId="121" state="visible" r:id="rId121"/>
    <sheet xmlns:r="http://schemas.openxmlformats.org/officeDocument/2006/relationships" name="MORTGAGE AND OTHER NOTES RECE_3" sheetId="122" state="visible" r:id="rId122"/>
    <sheet xmlns:r="http://schemas.openxmlformats.org/officeDocument/2006/relationships" name="SEGMENT INFORMATION - Summary (" sheetId="123" state="visible" r:id="rId123"/>
    <sheet xmlns:r="http://schemas.openxmlformats.org/officeDocument/2006/relationships" name="SUPPLEMENTAL AND NONCASH INFO_3" sheetId="124" state="visible" r:id="rId124"/>
    <sheet xmlns:r="http://schemas.openxmlformats.org/officeDocument/2006/relationships" name="RELATED PARTY TRANSACTIONS - Na" sheetId="125" state="visible" r:id="rId125"/>
    <sheet xmlns:r="http://schemas.openxmlformats.org/officeDocument/2006/relationships" name="CONTINGENCIES - Litigation (Det" sheetId="126" state="visible" r:id="rId126"/>
    <sheet xmlns:r="http://schemas.openxmlformats.org/officeDocument/2006/relationships" name="CONTINGENCIES - Environmental C" sheetId="127" state="visible" r:id="rId127"/>
    <sheet xmlns:r="http://schemas.openxmlformats.org/officeDocument/2006/relationships" name="CONTINGENCIES - Guarantees (Det" sheetId="128" state="visible" r:id="rId128"/>
    <sheet xmlns:r="http://schemas.openxmlformats.org/officeDocument/2006/relationships" name="CONTINGENCIES - Performance Bon" sheetId="129" state="visible" r:id="rId129"/>
    <sheet xmlns:r="http://schemas.openxmlformats.org/officeDocument/2006/relationships" name="FAIR VALUE MEASUREMENTS - Recur" sheetId="130" state="visible" r:id="rId130"/>
    <sheet xmlns:r="http://schemas.openxmlformats.org/officeDocument/2006/relationships" name="FAIR VALUE MEASUREMENTS - Nonre" sheetId="131" state="visible" r:id="rId131"/>
    <sheet xmlns:r="http://schemas.openxmlformats.org/officeDocument/2006/relationships" name="FAIR VALUE MEASUREMENTS - Long-" sheetId="132" state="visible" r:id="rId132"/>
    <sheet xmlns:r="http://schemas.openxmlformats.org/officeDocument/2006/relationships" name="SHARE-BASED COMPENSATION - Summ" sheetId="133" state="visible" r:id="rId133"/>
    <sheet xmlns:r="http://schemas.openxmlformats.org/officeDocument/2006/relationships" name="EMPLOYEE BENEFIT PLANS - Narrat" sheetId="134" state="visible" r:id="rId134"/>
    <sheet xmlns:r="http://schemas.openxmlformats.org/officeDocument/2006/relationships" name="QUARTERLY INFORMATION - Summary" sheetId="135" state="visible" r:id="rId135"/>
    <sheet xmlns:r="http://schemas.openxmlformats.org/officeDocument/2006/relationships" name="QUARTERLY INFORMATION - Narrati" sheetId="136" state="visible" r:id="rId136"/>
    <sheet xmlns:r="http://schemas.openxmlformats.org/officeDocument/2006/relationships" name="SUBSEQUENT EVENTS - Narrative (" sheetId="137" state="visible" r:id="rId137"/>
    <sheet xmlns:r="http://schemas.openxmlformats.org/officeDocument/2006/relationships" name="Schedule II - VALUATION AND Q_2" sheetId="138" state="visible" r:id="rId138"/>
    <sheet xmlns:r="http://schemas.openxmlformats.org/officeDocument/2006/relationships" name="Schedule III - REAL ESTATE AS_2" sheetId="139" state="visible" r:id="rId139"/>
    <sheet xmlns:r="http://schemas.openxmlformats.org/officeDocument/2006/relationships" name="Schedule III - REAL ESTATE AS_3" sheetId="140" state="visible" r:id="rId140"/>
    <sheet xmlns:r="http://schemas.openxmlformats.org/officeDocument/2006/relationships" name="Schedule IV - MORTGAGE NOTES _2" sheetId="141" state="visible" r:id="rId141"/>
    <sheet xmlns:r="http://schemas.openxmlformats.org/officeDocument/2006/relationships" name="Combined Guarantor Subsidiar_29" sheetId="142" state="visible" r:id="rId142"/>
    <sheet xmlns:r="http://schemas.openxmlformats.org/officeDocument/2006/relationships" name="Combined Guarantor Subsidiar_30" sheetId="143" state="visible" r:id="rId143"/>
    <sheet xmlns:r="http://schemas.openxmlformats.org/officeDocument/2006/relationships" name="Combined Guarantor Subsidiar_31" sheetId="144" state="visible" r:id="rId144"/>
    <sheet xmlns:r="http://schemas.openxmlformats.org/officeDocument/2006/relationships" name="Combined Guarantor Subsidiar_32" sheetId="145" state="visible" r:id="rId145"/>
    <sheet xmlns:r="http://schemas.openxmlformats.org/officeDocument/2006/relationships" name="Combined Guarantor Subsidiar_33" sheetId="146" state="visible" r:id="rId146"/>
    <sheet xmlns:r="http://schemas.openxmlformats.org/officeDocument/2006/relationships" name="Combined Guarantor Subsidiar_34" sheetId="147" state="visible" r:id="rId147"/>
    <sheet xmlns:r="http://schemas.openxmlformats.org/officeDocument/2006/relationships" name="Combined Guarantor Subsidiar_35" sheetId="148" state="visible" r:id="rId148"/>
    <sheet xmlns:r="http://schemas.openxmlformats.org/officeDocument/2006/relationships" name="Combined Guarantor Subsidiar_36" sheetId="149" state="visible" r:id="rId149"/>
    <sheet xmlns:r="http://schemas.openxmlformats.org/officeDocument/2006/relationships" name="Combined Guarantor Subsidiar_37" sheetId="150" state="visible" r:id="rId150"/>
    <sheet xmlns:r="http://schemas.openxmlformats.org/officeDocument/2006/relationships" name="Combined Guarantor Subsidiar_38" sheetId="151" state="visible" r:id="rId151"/>
    <sheet xmlns:r="http://schemas.openxmlformats.org/officeDocument/2006/relationships" name="Combined Guarantor Subsidiar_39" sheetId="152" state="visible" r:id="rId152"/>
    <sheet xmlns:r="http://schemas.openxmlformats.org/officeDocument/2006/relationships" name="Combined Guarantor Subsidiar_40" sheetId="153" state="visible" r:id="rId153"/>
    <sheet xmlns:r="http://schemas.openxmlformats.org/officeDocument/2006/relationships" name="Combined Guarantor Subsidiar_41" sheetId="154" state="visible" r:id="rId154"/>
    <sheet xmlns:r="http://schemas.openxmlformats.org/officeDocument/2006/relationships" name="Combined Guarantor Subsidiar_42" sheetId="155" state="visible" r:id="rId155"/>
    <sheet xmlns:r="http://schemas.openxmlformats.org/officeDocument/2006/relationships" name="Combined Guarantor Subsidiar_43" sheetId="156" state="visible" r:id="rId156"/>
    <sheet xmlns:r="http://schemas.openxmlformats.org/officeDocument/2006/relationships" name="Combined Guarantor Subsidiar_44" sheetId="157" state="visible" r:id="rId157"/>
    <sheet xmlns:r="http://schemas.openxmlformats.org/officeDocument/2006/relationships" name="Combined Guarantor Subsidiar_45" sheetId="158" state="visible" r:id="rId158"/>
    <sheet xmlns:r="http://schemas.openxmlformats.org/officeDocument/2006/relationships" name="Combined Guarantor Subsidiar_46" sheetId="159" state="visible" r:id="rId159"/>
    <sheet xmlns:r="http://schemas.openxmlformats.org/officeDocument/2006/relationships" name="Combined Guarantor Subsidiar_47" sheetId="160" state="visible" r:id="rId160"/>
    <sheet xmlns:r="http://schemas.openxmlformats.org/officeDocument/2006/relationships" name="Combined Guarantor Subsidiar_48" sheetId="161" state="visible" r:id="rId161"/>
    <sheet xmlns:r="http://schemas.openxmlformats.org/officeDocument/2006/relationships" name="Combined Guarantor Subsidiar_49" sheetId="162" state="visible" r:id="rId162"/>
    <sheet xmlns:r="http://schemas.openxmlformats.org/officeDocument/2006/relationships" name="Combined Guarantor Subsidiar_50" sheetId="163" state="visible" r:id="rId163"/>
    <sheet xmlns:r="http://schemas.openxmlformats.org/officeDocument/2006/relationships" name="Combined Guarantor Subsidiar_51" sheetId="164" state="visible" r:id="rId164"/>
    <sheet xmlns:r="http://schemas.openxmlformats.org/officeDocument/2006/relationships" name="Combined Guarantor Subsidiar_52" sheetId="165" state="visible" r:id="rId165"/>
    <sheet xmlns:r="http://schemas.openxmlformats.org/officeDocument/2006/relationships" name="Combined Guarantor Subsidiar_53" sheetId="166" state="visible" r:id="rId166"/>
    <sheet xmlns:r="http://schemas.openxmlformats.org/officeDocument/2006/relationships" name="Combined Guarantor Subsidiar_54" sheetId="167" state="visible" r:id="rId167"/>
    <sheet xmlns:r="http://schemas.openxmlformats.org/officeDocument/2006/relationships" name="Combined Guarantor Subsidiar_55" sheetId="168" state="visible" r:id="rId168"/>
    <sheet xmlns:r="http://schemas.openxmlformats.org/officeDocument/2006/relationships" name="Combined Guarantor Subsidiar_56" sheetId="169" state="visible" r:id="rId169"/>
    <sheet xmlns:r="http://schemas.openxmlformats.org/officeDocument/2006/relationships" name="Combined Guarantor Subsidiar_57" sheetId="170" state="visible" r:id="rId170"/>
  </sheets>
  <definedNames/>
  <calcPr calcId="124519" fullCalcOnLoad="1"/>
</workbook>
</file>

<file path=xl/sharedStrings.xml><?xml version="1.0" encoding="utf-8"?>
<sst xmlns="http://schemas.openxmlformats.org/spreadsheetml/2006/main" uniqueCount="1813">
  <si>
    <t>Document And Entity Information - USD ($)</t>
  </si>
  <si>
    <t>12 Months Ended</t>
  </si>
  <si>
    <t>36 Months Ended</t>
  </si>
  <si>
    <t>Dec. 31, 2019</t>
  </si>
  <si>
    <t>Feb. 28, 2020</t>
  </si>
  <si>
    <t>Jun. 30,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CBL &amp; ASSOCIATES PROPERTIES, INC</t>
  </si>
  <si>
    <t>Entity Central Index Key</t>
  </si>
  <si>
    <t>0000910612</t>
  </si>
  <si>
    <t>Entity Current Reporting Status</t>
  </si>
  <si>
    <t>Yes</t>
  </si>
  <si>
    <t>Entity Voluntary Filers</t>
  </si>
  <si>
    <t>No</t>
  </si>
  <si>
    <t>Entity Interactive Data Current</t>
  </si>
  <si>
    <t>Current Fiscal Year End Date</t>
  </si>
  <si>
    <t>--12-31</t>
  </si>
  <si>
    <t>Entity Filer Category</t>
  </si>
  <si>
    <t>Accelerated Filer</t>
  </si>
  <si>
    <t>Entity Well-known Seasoned Issuer</t>
  </si>
  <si>
    <t>Entity Public Float</t>
  </si>
  <si>
    <t>Entity Common Stock, Shares Outstanding</t>
  </si>
  <si>
    <t>Entity Shell Company</t>
  </si>
  <si>
    <t>Entity Small Business</t>
  </si>
  <si>
    <t>true</t>
  </si>
  <si>
    <t>Entity Emerging Growth Company</t>
  </si>
  <si>
    <t>Entity File Number</t>
  </si>
  <si>
    <t>1-12494</t>
  </si>
  <si>
    <t>Entity Incorporation, State or Country Code</t>
  </si>
  <si>
    <t>DE</t>
  </si>
  <si>
    <t>Entity Tax Identification Number</t>
  </si>
  <si>
    <t>62-1545718</t>
  </si>
  <si>
    <t>Entity Address, Address Line One</t>
  </si>
  <si>
    <t>2030 Hamilton Place Blvd.</t>
  </si>
  <si>
    <t>Entity Address, Address Line Two</t>
  </si>
  <si>
    <t>Suite 500</t>
  </si>
  <si>
    <t>Entity Address, City or Town</t>
  </si>
  <si>
    <t>Chattanooga</t>
  </si>
  <si>
    <t>Entity Address, State or Province</t>
  </si>
  <si>
    <t>TN</t>
  </si>
  <si>
    <t>Entity Address, Postal Zip Code</t>
  </si>
  <si>
    <t>37421</t>
  </si>
  <si>
    <t>City Area Code</t>
  </si>
  <si>
    <t>423</t>
  </si>
  <si>
    <t>Local Phone Number</t>
  </si>
  <si>
    <t>855.0001</t>
  </si>
  <si>
    <t>Document Annual Report</t>
  </si>
  <si>
    <t>Document Transition Report</t>
  </si>
  <si>
    <t>Documents Incorporated by Reference [Text Block]</t>
  </si>
  <si>
    <t xml:space="preserve">Portions of CBL &amp; Associates Properties, Inc.’s Proxy Statement for the 2020 Annual Meeting of Stockholders are incorporated by reference in 
Part III
.
</t>
  </si>
  <si>
    <t>CBL &amp; Associates Limited Partnership</t>
  </si>
  <si>
    <t>CBL &amp; ASSOCIATES LIMITED PARTNERSHIP</t>
  </si>
  <si>
    <t>0000915140</t>
  </si>
  <si>
    <t>Non-accelerated Filer</t>
  </si>
  <si>
    <t>333-182515-01</t>
  </si>
  <si>
    <t>62-1542285</t>
  </si>
  <si>
    <t>Common Stock, $0.01 par value</t>
  </si>
  <si>
    <t>Title of 12(b) Security</t>
  </si>
  <si>
    <t>Trading Symbol</t>
  </si>
  <si>
    <t>CBL</t>
  </si>
  <si>
    <t>Security Exchange Name</t>
  </si>
  <si>
    <t>NYSE</t>
  </si>
  <si>
    <t>7.375% Series D Cumulative Redeemable Preferred Stock, $0.01 par value</t>
  </si>
  <si>
    <t>CBLprD</t>
  </si>
  <si>
    <t>6.625% Series E Cumulative Redeemable Preferred Stock, $0.01 par value</t>
  </si>
  <si>
    <t>CBLprE</t>
  </si>
  <si>
    <t>Consolidated Balance Sheets - USD ($)</t>
  </si>
  <si>
    <t>Dec. 31, 2018</t>
  </si>
  <si>
    <t>Real estate assets:</t>
  </si>
  <si>
    <t>Land</t>
  </si>
  <si>
    <t>[1]</t>
  </si>
  <si>
    <t>Buildings and improvements</t>
  </si>
  <si>
    <t>Real estate assets</t>
  </si>
  <si>
    <t>Accumulated depreciation</t>
  </si>
  <si>
    <t>Real estate investment property, net, before developments in progress</t>
  </si>
  <si>
    <t>Held for sale</t>
  </si>
  <si>
    <t>Developments in progress</t>
  </si>
  <si>
    <t>Net investment in real estate assets</t>
  </si>
  <si>
    <t>Cash and cash equivalents</t>
  </si>
  <si>
    <t>Receivables:</t>
  </si>
  <si>
    <t>Tenant, net of allowance for doubtful accounts of $2,337 in 2018</t>
  </si>
  <si>
    <t>Other</t>
  </si>
  <si>
    <t>Mortgage and other notes receivable</t>
  </si>
  <si>
    <t>Investments in unconsolidated affiliates</t>
  </si>
  <si>
    <t>Intangible lease assets and other assets</t>
  </si>
  <si>
    <t>Total assets</t>
  </si>
  <si>
    <t>LIABILITIES, REDEEMABLE NONCONTROLLING INTERESTS AND EQUITY</t>
  </si>
  <si>
    <t>Mortgage and other indebtedness, net</t>
  </si>
  <si>
    <t>Accounts payable and accrued liabilities</t>
  </si>
  <si>
    <t>Liabilities related to assets held for sale</t>
  </si>
  <si>
    <t>Total liabilities</t>
  </si>
  <si>
    <t>Commitments and contingencies</t>
  </si>
  <si>
    <t xml:space="preserve"> </t>
  </si>
  <si>
    <t>Redeemable noncontrolling interests</t>
  </si>
  <si>
    <t>Preferred Stock, $.01 par value, 15,000,000 shares authorized:</t>
  </si>
  <si>
    <t>Common stock, $.01 par value, 350,000,000 shares authorized, 174,115,111 and 172,656,458 issued and outstanding in 2019 and 2018, respectively</t>
  </si>
  <si>
    <t>Additional paid-in capital</t>
  </si>
  <si>
    <t>Dividends in excess of cumulative earnings</t>
  </si>
  <si>
    <t>Total shareholders' equity</t>
  </si>
  <si>
    <t>Noncontrolling interests</t>
  </si>
  <si>
    <t>Total equity</t>
  </si>
  <si>
    <t>Common units:</t>
  </si>
  <si>
    <t>Total liabilities, redeemable noncontrolling interests and equity</t>
  </si>
  <si>
    <t>[2]</t>
  </si>
  <si>
    <t>Partners' capital:</t>
  </si>
  <si>
    <t>Preferred units</t>
  </si>
  <si>
    <t>General partner</t>
  </si>
  <si>
    <t>Limited partners</t>
  </si>
  <si>
    <t>Total partners' capital</t>
  </si>
  <si>
    <t>Total capital</t>
  </si>
  <si>
    <t>Owners' equity</t>
  </si>
  <si>
    <t>Series D Preferred Stock</t>
  </si>
  <si>
    <t>Preferred stock outstanding</t>
  </si>
  <si>
    <t>Series E Preferred Stock</t>
  </si>
  <si>
    <t>Guarantor Subsidiaries</t>
  </si>
  <si>
    <t>Mortgage notes payable, net</t>
  </si>
  <si>
    <t>As of December 31, 2019, includes $
370,629 of assets related to consolidated variable interest entities that can be used only to settle obligations of the consolidated variable interest entities and $
177,506 of liabilities of consolidated variable interest entities for which creditors do not have recourse to the general credit of the Company. See
Note 10</t>
  </si>
  <si>
    <t>As of December 31, 2019, includes $
370,629 of assets related to consolidated variable interest entities that can be used only to settle obligations of the consolidated variable interest entities and $
177,506 of liabilities of consolidated variable interest entities for which creditors do not have recourse to the general credit of the Operating Partnership. See
Note 10</t>
  </si>
  <si>
    <t>Consolidated Balance Sheets (Parenthetical) - USD ($)</t>
  </si>
  <si>
    <t>Tenant receivables allowance for doubtful accounts</t>
  </si>
  <si>
    <t>Preferred stock, par value (USD per share)</t>
  </si>
  <si>
    <t>Preferred stock authorized (shares)</t>
  </si>
  <si>
    <t>Common stock, par value (USD per share)</t>
  </si>
  <si>
    <t>Common stock authorized (shares)</t>
  </si>
  <si>
    <t>Common stock issued (shares)</t>
  </si>
  <si>
    <t>Common stock outstanding (shares)</t>
  </si>
  <si>
    <t>Variable interest asset entities</t>
  </si>
  <si>
    <t>Variable interest liability entities</t>
  </si>
  <si>
    <t>Variable Interest Entity Primary Beneficiary</t>
  </si>
  <si>
    <t>Variable Interest Entity Primary Beneficiary | CBL &amp; Associates Limited Partnership</t>
  </si>
  <si>
    <t>Variable Interest Entity Primary Beneficiary | Nonrecourse</t>
  </si>
  <si>
    <t>Preferred stock outstanding (shares)</t>
  </si>
  <si>
    <t>Dividend rate of preferred stock (as a percent)</t>
  </si>
  <si>
    <t>7.375%</t>
  </si>
  <si>
    <t>6.625%</t>
  </si>
  <si>
    <t>Consolidated Statements of Operations - USD ($)</t>
  </si>
  <si>
    <t>Dec. 31, 2017</t>
  </si>
  <si>
    <t>REVENUES:</t>
  </si>
  <si>
    <t>Rental revenues</t>
  </si>
  <si>
    <t>Management, development and leasing fees</t>
  </si>
  <si>
    <t>Total revenues</t>
  </si>
  <si>
    <t>OPERATING EXPENSES:</t>
  </si>
  <si>
    <t>Property operating</t>
  </si>
  <si>
    <t>Depreciation and amortization</t>
  </si>
  <si>
    <t>Real estate taxes</t>
  </si>
  <si>
    <t>Maintenance and repairs</t>
  </si>
  <si>
    <t>General and administrative</t>
  </si>
  <si>
    <t>Loss on impairment</t>
  </si>
  <si>
    <t>Litigation settlement</t>
  </si>
  <si>
    <t>Total operating expenses</t>
  </si>
  <si>
    <t>OTHER INCOME (EXPENSES):</t>
  </si>
  <si>
    <t>Interest and other income</t>
  </si>
  <si>
    <t>Interest expense</t>
  </si>
  <si>
    <t>Gain on extinguishment of debt</t>
  </si>
  <si>
    <t>Gain (loss) on investments/deconsolidation</t>
  </si>
  <si>
    <t>Gain on sales of real estate assets</t>
  </si>
  <si>
    <t>Income tax benefit (provision)</t>
  </si>
  <si>
    <t>Equity in earnings of unconsolidated affiliates</t>
  </si>
  <si>
    <t>Total other expenses</t>
  </si>
  <si>
    <t>Net income (loss)</t>
  </si>
  <si>
    <t>Other consolidated subsidiaries/Net income attributable to noncontrolling interests</t>
  </si>
  <si>
    <t>Net income (loss) attributable to the Company/Operating Partnership</t>
  </si>
  <si>
    <t>Net income (loss) attributable to common shareholders/unitholders</t>
  </si>
  <si>
    <t>Net (income) loss attributable to noncontrolling interests in:</t>
  </si>
  <si>
    <t>Operating Partnership</t>
  </si>
  <si>
    <t>Preferred dividends declared</t>
  </si>
  <si>
    <t>Preferred dividends undeclared</t>
  </si>
  <si>
    <t>Basic and diluted per share data attributable to common shareholders:</t>
  </si>
  <si>
    <t>Net income attributable to common shareholders/unitholders</t>
  </si>
  <si>
    <t>Weighted-average common and potential dilutive common shares/units outstanding</t>
  </si>
  <si>
    <t>Distributions to preferred unitholders declared</t>
  </si>
  <si>
    <t>Distributions to preferred unitholders undeclared</t>
  </si>
  <si>
    <t>Total other income (expenses)</t>
  </si>
  <si>
    <t>Management, development and leasing fees are included in All Other category. See
Note 3</t>
  </si>
  <si>
    <t>Consolidated Statements of Equity - USD ($)</t>
  </si>
  <si>
    <t>Total</t>
  </si>
  <si>
    <t>Redeemable Noncontrolling Interests</t>
  </si>
  <si>
    <t>Preferred Stock</t>
  </si>
  <si>
    <t>Common Stock</t>
  </si>
  <si>
    <t>Additional Paid In Capital</t>
  </si>
  <si>
    <t>Dividends in Excess of Cumulative Earnings</t>
  </si>
  <si>
    <t>Total Shareholders' Equity</t>
  </si>
  <si>
    <t>Non controlling Interest</t>
  </si>
  <si>
    <t>Beginning balance at Dec. 31, 2016</t>
  </si>
  <si>
    <t>Beginning balance of redeemable noncontrolling partnership interests at Dec. 31, 2016</t>
  </si>
  <si>
    <t>Purchase of noncontrolling interests in Operating Partnership</t>
  </si>
  <si>
    <t>Dividends declared - common stock</t>
  </si>
  <si>
    <t>Issuance of shares of common stock and restricted common stock</t>
  </si>
  <si>
    <t>Cancellation of shares of restricted common stock</t>
  </si>
  <si>
    <t>Performance stock units</t>
  </si>
  <si>
    <t>Amortization of deferred compensation</t>
  </si>
  <si>
    <t>Adjustment for noncontrolling interests</t>
  </si>
  <si>
    <t>Adjustment to record redeemable noncontrolling interests at redemption value</t>
  </si>
  <si>
    <t>Deconsolidation of investment</t>
  </si>
  <si>
    <t>Distributions to noncontrolling interests</t>
  </si>
  <si>
    <t>Contributions from noncontrolling interests</t>
  </si>
  <si>
    <t>Ending balance at Dec. 31, 2017</t>
  </si>
  <si>
    <t>Ending balance of redeemable noncontrolling partnership interests at Dec. 31, 2017</t>
  </si>
  <si>
    <t>Cumulative effect of accounting change | ASU 2016-16</t>
  </si>
  <si>
    <t>Cumulative effect of accounting change | ASU 2014-09</t>
  </si>
  <si>
    <t>Conversion of Operating Partnership common units into shares of common stock</t>
  </si>
  <si>
    <t>Forfeiture of performance stock units</t>
  </si>
  <si>
    <t>Ending balance at Dec. 31, 2018</t>
  </si>
  <si>
    <t>Ending balance of redeemable noncontrolling partnership interests at Dec. 31, 2018</t>
  </si>
  <si>
    <t>Ending balance at Dec. 31, 2019</t>
  </si>
  <si>
    <t>Ending balance of redeemable noncontrolling partnership interests at Dec. 31, 2019</t>
  </si>
  <si>
    <t>Consolidated Statements of Equity (Parenthetical) - $ / shares</t>
  </si>
  <si>
    <t>Statement Of Stockholders Equity [Abstract]</t>
  </si>
  <si>
    <t>Issuance of common stock and restricted common stock (shares)</t>
  </si>
  <si>
    <t>Cancellation of restricted common stock (shares)</t>
  </si>
  <si>
    <t>Conversion of Operating Partnership common units into common stock (shares)</t>
  </si>
  <si>
    <t>Dividends/distributions declared - common stock/unit (USD per share/unit)</t>
  </si>
  <si>
    <t>Consolidated Statements of Cash Flows - USD ($)</t>
  </si>
  <si>
    <t>CASH FLOWS FROM OPERATING ACTIVITIES:</t>
  </si>
  <si>
    <t>Adjustments to reconcile net income (loss) to net cash provided by operating activities:</t>
  </si>
  <si>
    <t>Net amortization of deferred financing costs, debt premiums and discounts</t>
  </si>
  <si>
    <t>Net amortization of intangible lease assets and liabilities</t>
  </si>
  <si>
    <t>Gain on insurance proceeds</t>
  </si>
  <si>
    <t>Write-off of development projects</t>
  </si>
  <si>
    <t>Share-based compensation expense</t>
  </si>
  <si>
    <t>(Gain) loss on investments/deconsolidation</t>
  </si>
  <si>
    <t>Distributions of earnings from unconsolidated affiliates</t>
  </si>
  <si>
    <t>Change in estimate of uncollectable rental revenues</t>
  </si>
  <si>
    <t>Change in deferred tax accounts</t>
  </si>
  <si>
    <t>Changes in:</t>
  </si>
  <si>
    <t>Tenant and other receivables</t>
  </si>
  <si>
    <t>Other assets</t>
  </si>
  <si>
    <t>Net cash provided by operating activities</t>
  </si>
  <si>
    <t>CASH FLOWS FROM INVESTING ACTIVITIES:</t>
  </si>
  <si>
    <t>Additions to real estate assets</t>
  </si>
  <si>
    <t>Acquisitions of real estate assets</t>
  </si>
  <si>
    <t>Proceeds from sales of real estate assets</t>
  </si>
  <si>
    <t>Net proceeds from disposal of investments</t>
  </si>
  <si>
    <t>Proceeds from insurance</t>
  </si>
  <si>
    <t>Additions to mortgage and other notes receivable</t>
  </si>
  <si>
    <t>Payments received on mortgage and other notes receivable</t>
  </si>
  <si>
    <t>Additional investments in and advances to unconsolidated affiliates</t>
  </si>
  <si>
    <t>Distributions in excess of equity in earnings of unconsolidated affiliates</t>
  </si>
  <si>
    <t>Changes in other assets</t>
  </si>
  <si>
    <t>Net cash provided by (used in) investing activities</t>
  </si>
  <si>
    <t>CASH FLOWS FROM FINANCING ACTIVITIES:</t>
  </si>
  <si>
    <t>Proceeds from mortgage and other indebtedness</t>
  </si>
  <si>
    <t>Principal payments on mortgage notes payable</t>
  </si>
  <si>
    <t>Additions to deferred financing costs</t>
  </si>
  <si>
    <t>Prepayment fees on extinguishment of debt</t>
  </si>
  <si>
    <t>Proceeds from issuances of common stock/units</t>
  </si>
  <si>
    <t>Purchases of noncontrolling interests in the Operating Partnership</t>
  </si>
  <si>
    <t>Payment of tax withholdings for restricted stock awards</t>
  </si>
  <si>
    <t>Dividends paid to holders of preferred stock/Distributions to preferred unitholders</t>
  </si>
  <si>
    <t>Dividends paid to common shareholders/Distributions to common unitholders</t>
  </si>
  <si>
    <t>Net cash used in financing activities</t>
  </si>
  <si>
    <t>NET CHANGE IN CASH, CASH EQUIVALENTS AND RESTRICTED CASH</t>
  </si>
  <si>
    <t>CASH, CASH EQUIVALENTS AND RESTRICTED CASH, beginning of period</t>
  </si>
  <si>
    <t>CASH, CASH EQUIVALENTS AND RESTRICTED CASH, end of period</t>
  </si>
  <si>
    <t>Reconciliation from consolidated statements of cash flows to consolidated balance sheets:</t>
  </si>
  <si>
    <t>Restricted cash (1):</t>
  </si>
  <si>
    <t>Restricted cash</t>
  </si>
  <si>
    <t>Mortgage escrows</t>
  </si>
  <si>
    <t>SUPPLEMENTAL INFORMATION:</t>
  </si>
  <si>
    <t>Cash paid for interest, net of amounts capitalized</t>
  </si>
  <si>
    <t>Redemptions of common units</t>
  </si>
  <si>
    <t>[3]</t>
  </si>
  <si>
    <t>[4]</t>
  </si>
  <si>
    <t>(Gain) loss on insurance proceeds</t>
  </si>
  <si>
    <t>Distributions to owners</t>
  </si>
  <si>
    <t>Contributions from owners</t>
  </si>
  <si>
    <t>(1)
Included in intangible lease assets and other assets in the consolidated balance sheets</t>
  </si>
  <si>
    <t>Consolidated Statements of Capital - USD ($)</t>
  </si>
  <si>
    <t>Beginning balance of redeemable noncontrolling partnership interests</t>
  </si>
  <si>
    <t>Ending balance of redeemable noncontrolling partnership interests</t>
  </si>
  <si>
    <t>ASU 2016-16</t>
  </si>
  <si>
    <t>Cumulative effect of accounting change</t>
  </si>
  <si>
    <t>ASU 2016-16 | Total Shareholders' Equity</t>
  </si>
  <si>
    <t>ASU 2014-09</t>
  </si>
  <si>
    <t>ASU 2014-09 | Total Shareholders' Equity</t>
  </si>
  <si>
    <t>Beginning balance, partners' capital</t>
  </si>
  <si>
    <t>Issuances of common units</t>
  </si>
  <si>
    <t>Allocation of partners' capital</t>
  </si>
  <si>
    <t>Ending balance, partners' capital</t>
  </si>
  <si>
    <t>CBL &amp; Associates Limited Partnership | CBL &amp; Associates Limited Partnership Redeemable Common Units</t>
  </si>
  <si>
    <t>CBL &amp; Associates Limited Partnership | Non controlling Interest</t>
  </si>
  <si>
    <t>CBL &amp; Associates Limited Partnership | Total Shareholders' Equity</t>
  </si>
  <si>
    <t>CBL &amp; Associates Limited Partnership | ASU 2016-16</t>
  </si>
  <si>
    <t>CBL &amp; Associates Limited Partnership | ASU 2016-16 | Total Shareholders' Equity</t>
  </si>
  <si>
    <t>CBL &amp; Associates Limited Partnership | ASU 2014-09</t>
  </si>
  <si>
    <t>CBL &amp; Associates Limited Partnership | ASU 2014-09 | Total Shareholders' Equity</t>
  </si>
  <si>
    <t>CBL &amp; Associates Limited Partnership | General Partner</t>
  </si>
  <si>
    <t>CBL &amp; Associates Limited Partnership | General Partner | ASU 2016-16</t>
  </si>
  <si>
    <t>CBL &amp; Associates Limited Partnership | General Partner | ASU 2014-09</t>
  </si>
  <si>
    <t>CBL &amp; Associates Limited Partnership | Limited Partner</t>
  </si>
  <si>
    <t>CBL &amp; Associates Limited Partnership | Limited Partner | ASU 2016-16</t>
  </si>
  <si>
    <t>CBL &amp; Associates Limited Partnership | Limited Partner | ASU 2014-09</t>
  </si>
  <si>
    <t>CBL &amp; Associates Limited Partnership | Preferred Units</t>
  </si>
  <si>
    <t>Beginning balance, partners' capital units (shares)</t>
  </si>
  <si>
    <t>Ending balance, partners' capital units (shares)</t>
  </si>
  <si>
    <t>CBL &amp; Associates Limited Partnership | Common Units</t>
  </si>
  <si>
    <t>Redemption of common units (shares)</t>
  </si>
  <si>
    <t>Issuance of common units (shares)</t>
  </si>
  <si>
    <t>Cancellation of restricted common units (shares)</t>
  </si>
  <si>
    <t>Combined Guarantor Subsidiaries - Combined Statements of Owners' Equity - USD ($)</t>
  </si>
  <si>
    <t>Increase (Decrease) in Partners' Capital [Roll Forward]</t>
  </si>
  <si>
    <t>Contributions</t>
  </si>
  <si>
    <t>Distributions</t>
  </si>
  <si>
    <t>Noncash distributions</t>
  </si>
  <si>
    <t>ORGANIZATION</t>
  </si>
  <si>
    <t>Organization Consolidation And Presentation Of Financial Statements [Abstract]</t>
  </si>
  <si>
    <t>NOTE 1. ORGANIZ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office buildings and other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December 31, 2019, the Operating Partnership owned interests in the following Properties:
All Other Properties
Malls (1)
Associated Centers
Community Centers
Office Buildings and Other
Total
Consolidated Properties
53
20
1
4
(2)
78
Unconsolidated Properties (3)
10
3
5
2
20
Total
63
23
6
6
98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 At December 31, 2019, the Operating Partnership had an interest in two self-storage facilities that were under development (the "Construction Properties"). See
Note 7 for more information on these developments, which are owned by unconsolidated affiliates. The Malls, All Other Properties ("Associated Centers, Community Centers, Office Buildings and Other") and the Construction Properties are collectively referred to as the “Properties” and individually as a “Property.” CBL is the
100% owner of
two qualified REIT subsidiaries, CBL Holdings I, Inc. and CBL Holdings II, Inc. At December 31, 2019, CBL Holdings I, Inc., the sole general partner of the Operating Partnership, owned a
1.0% general partner interest in the Operating Partnership and CBL Holdings II, Inc. owned an
86.0% limited partner interest for a combined interest held by CBL of
87.0%.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On November 3, 1993, CBL completed an initial public offering (the “Offering”). Simultaneously with the completion of the Offering, CBL &amp; Associates, Inc., its shareholders and affiliates and certain senior officers of the Company (collectively, “CBL’s Predecessor”) transferred substantially all of their interests in certain real estate properties to CBL &amp; Associates Limited Partnership (the “Operating Partnership”) in exchange for common units of limited partner interest in the Operating Partnership. At December 31, 2019, CBL’s Predecessor owned a
9.1% limited partner interest and third parties owned a
3.9% limited partner interest in the Operating Partnership. CBL’s Predecessor also owned
4.3 million shares of the Company's common stock at December 31, 2019, for a total combined effective interest of
11.2% in the Operating Partnership. The Operating Partnership conducts the Company's property management and development activities through its wholly owned subsidiary, CBL &amp; Associates Management, Inc. (the “Management Company"), to comply with certain requirements of the Internal Revenue Code. Reclassifications
Certain reclassifications have been made to amounts in the Company's prior-year financial statements to conform to the current period presentation. T he Company reclassified minimum rents of $ 588,007 and $ 624,161 , percentage rents of $ 11,759 and $ 11,874 , other rents of $ 12,034 and $ 19,008 and tenant reimbursements of $ 217,313 and $ 254,552 into one line item, rental revenues, for the years ended December 31, 2018 and December 31, 2017 , respectively, related to the adoption of ASC 842.</t>
  </si>
  <si>
    <t>SUMMARY OF SIGNIFICANT ACCOUNTING POLICIES</t>
  </si>
  <si>
    <t>Accounting Policies [Abstract]</t>
  </si>
  <si>
    <t>NOTE 2. SUMMARY OF SIGNIFICANT ACCOUNTING POLICIES
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
Accounting Guidance Adopted
Description
Date Adopted &amp; Application Method
Financial Statement Effect and Other Information
ASU 2016-02,
Leases and related subsequent amendments
January 1, 2019 - Modified Retrospective (elected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lease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pany's consolidated financial statements through the recognition of right-of-use ("ROU") assets and corresponding lease liabilities for operating leases as of January 1, 2019. As a lessor, the guidance impacted the Company's consolidat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guarantees, mortgage and other notes receivable and receivables within the scope of ASC 606 fall under the scope of this standard. The adoption of this guidance did not have a material impact on the Company’s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solidated financial statements or disclosures.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 Depreciation is computed on a straight-line basis over estimated lives of
40 years for buildings,
10 20 7 10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19 and 2018, are summarized as follows:
December 31, 2019
December 31, 2018
Cost
Accumulated Amortization
Cost
Accumulated Amortization
Intangible lease assets and other assets:
Above-market leases
$
21,098
$
(
18,559
)
$
28,165
$
(
24,890
)
In-place leases
66,309
(
58,559
)
92,750
(
78,796
)
Tenant relationships
38,880
(
10,834
)
41,561
(
10,135
)
Accounts payable and accrued liabilities:
Below-market leases
46,554
(
38,052
)
63,719
(
50,146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
4,506, $
13,282 and $
13,256 in 2019, 2018 and 2017, respectively. The estimated total net amortization expense for the next five succeeding years is $
1,848 in 2020, $
1,256 in 2021, $
1,003 in 2022, $
804 in 2023 and $
786 in 2024. Total interest expense capitalized was $
2,504, $
3,225 and $
2,314 in 2019, 2018 and 2017, respectively.
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6 for information related to the impairment of long-lived assets in 2019, 2018 and 2017.
Cash and Cash Equivalents The Company considers all highly liquid investments with original maturities of three months or less as cash equivalents.
Restricted Cash Restricted cash of $
26,242 and $
32,374 was included in intangible lease assets and other assets at December 31, 2019 and 2018, respectively. Restricted cash consists primarily of cash held in escrow accounts for insurance, real estate taxes, capital expenditures and tenant allowances as required by the terms of certain mortgage notes payable.
Estimated Uncollectable Accounts The Company periodically performs a detailed review of amounts due from tenants to determine if accounts receivable balances are realizable based on factors affecting the collectability of those balances.
The Company’s estimate of the allowance for doubtful accounts prior to the adoption of ASC 842 require d management to exercise significant judgment about the timing, frequency and severity of collection losses, which affect s net income . The Company recorded provision for doubtful accounts of $ 4,817 and $ 3,782 for 2018 and 2017, respectively. Upon adoption of ASC 842 on January 1, 2019, the Company began recognizing changes in the collectability assessment of its amounts due from tenants as a reduction of rental revenues, rather than as a property operating expense. Management is required to exercise significant judgment about the timing, frequency and severity of collection losses, which affects the net income. If a lessee’s accounts receivable balance is considered uncollectable, the Company writes off the receivable balances associated with the lease and recognizes lease income on a cash basis. The Company recognized $
3,463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s of investments in unconsolidated affiliates were recorded in 2019 and 2017. In 2018, the Company recorded an impairment of $
1,022 as its share of the loss on impairment recognized by the unconsolidated joint venture. The Company recorded a gain on deconsolidation of investments of $
67,242 in 2019. The Company recorded a loss on investment of $
6,197 in 2017. See
Note 7
Deferred Financing Costs Net deferred financing costs related to the Company's lines of credit of $
9,062 and $
2,005 were included in intangible lease assets and other assets at December 31, 2019 and 2018, respectively. Net deferred financing costs related to the Company's other indebtedness of $
16,148 and $
15,963 were included in net mortgage and other indebtedness at December 31, 2019 and 2018, respectively. Deferred financing costs include fees and costs incurred to obtain financing and are amortized on a straight-line basis to interest expense over the terms of the related indebtedness. Amortization expense related to deferred financing costs was $
7,000, $
6,120 and $
5,918 in 2019, 2018 and 2017, respectively. Accumulated amortization of deferred financing costs was $
17,175 and $
22,098 as of December 31, 2019 and 2018, respectively.
Revenue Recognition See
Note 3 for a description of the Company's revenue streams.
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
3,682, $
4,147 and $
3,772 during 2019, 2018 and 2017,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benefit (provision) as follows for the years ended December 31, 2019, 2018 and 2017:
Year Ended December 31,
2019
2018
2017
Current tax benefit (provision)
$
(
485
)
$
(
1,354
)
$
6,459
Deferred tax benefit (provision)
(
2,668
)
2,905
(
4,526
)
Income tax benefit (provision)
$
(
3,153
)
$
1,551
$
1,933
The Company had a net deferred tax asset of $
15,117 and $
20,133 at December 31, 2019 and 2018, respectively. In 2018, the Company recorded a cumulative effect adjustment in the amount of $
11,433 related to the January 1, 2018 adoption of ASU 2016-16. The net deferred tax asset at December 31, 2019 and 2018 is included in intangible lease assets and other assets.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Company incurred nominal interest and penalty amounts in 2019, 2018 and 2017.
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 however, no single tenant collectively accounted for more than
4.5% of the Company’s total consolidated revenues in 2019.
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Performance stock units ("PSUs") are contingently issuable common shares and are included in earnings per share if the effect is dilutive. See
Note 17 for a description of the long-term incentive program that these units relate to. There were
no potential dilutive common shares and
no anti-dilutive shares for the year ended December 31, 2019. The effect of
102,820 contingently issuable common shares related to PSUs for the year ended December 31, 2018 were excluded from the computation of diluted EPS because the effect would have been anti-dilutive. There were
no potential dilutive common shares and
no anti-dilutive shares for the year ended December 31, 2017. Earnings per Unit of the Operating Partnership Basic earnings per unit ("EPU") is computed by dividing net income (loss) attributable to common unitholders by the weighted-average number of common units outstanding for the period. Diluted EPU assumes the issuance of common units for all potential dilutive common units outstanding. PSUs are contingently issuable common shares and are included in earnings per share if the effect is dilutive. See
Note 17 for a description of the long-term incentive program that these units relate to. There were
no potential dilutive common units and
no anti-dilutive units for the year ended December 31, 2019. The effect of
102,820 contingently issuable common units related to PSUs for the year ended December 31, 2018 were excluded from the computation of diluted EPS because the effect would have been anti-dilutive. There were
no potential dilutive common units and
no anti-dilutive units for the year ended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REVENUES</t>
  </si>
  <si>
    <t>Revenue From Contract With Customer [Abstract]</t>
  </si>
  <si>
    <t>NOTE 3. REVENUES Contract Balances A summary of the Company's contract assets activity during the year ended December 31, 2019 is presented below:
Contract Assets
Balance as of January 1, 2019
$
289
Tenant openings
(
436
)
Executed leases
431
Balance as of December 31, 2019
$
284
A summary of the Company's contract liability activity during the year ended December 31, 2019 is presented below:
Contract Liability
Balance as of January 1, 2019
$
265
Completed performance obligation
(
107
)
Contract obligation
—
Balance as of December 31, 2019
$
158
The Company has the following contract balances as of December 31, 2019:
As of
Expected Settlement Period
Description
Financial Statement Line Item
December 31, 2019
2020
2021
2022
2023
Contract assets (1)
Management, development and leasing fees
$
284
$
(
236
)
$
(
44
)
$
—
$
(
4
)
Contract liability (2)
Other revenues
158
(
53
)
(
53
)
(
52
)
—
(1)
Represents leasing fees recognized as revenue in the period in which the lease is executed. Under third party and unconsolidated affiliates' contracts, the remaining
50% of the commissions are paid when the tenant opens. The tenant typically opens within a year, unless the project is in development.
(2)
Relates to a contract with a vendor in which the Company received advance payments in the initial years of the multi-year contracts.
Revenues The following table presents the Company's revenues disaggregated by revenue source:
Year Ended December 31, 2019
Year Ended December 31, 2018
Rental revenues (1)
$
736,878
$
829,113
Revenues from contracts with customers (ASC 606):
Operating expense reimbursements (2)
9,783
8,434
Management, development and leasing fees (3)
9,350
10,542
Marketing revenues (4)
6,059
6,286
25,192
25,262
Other revenues
6,626
4,182
Total revenues (5)
$
768,696
$
858,557
(1)
Revenues from leases that commenced subsequent to December 31, 2018 are accounted for in accordance with ASC 842,
Leases Note 4
(2)
Includes $
9,404 in the Malls segment and $
379 in the All Other segment for the year ended December 31, 2019. Includes $
5,873 in the Malls segment and $
2,561 in the All Other segment for the year ended December 31, 2018. See description below.
(3)
Included in All Other segment.
(4)
Marketing revenues solely relate to the Malls segment for the year ended December 31, 2019. Includes $
6,255 in the Malls segment and $
31 in the All Other segment for the year ended December 31, 2018.
(5)
Sales taxes are excluded from revenues.
See
Note 12 for information on the Company's segments.
Revenue from Contracts with Customers Operating expense reimbursements Under operating and other agreements with third parties, which own anchor or outparcel buildings at the Company's properties and pay no rent, the Company receives reimbursements for certain operating expenses such as ring road and parking area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typically reasonably certain of being executed by the third party. The standalone selling price of each performance obligation is determined based on the terms of the contract, which typically assigns a price to each performance obligation that directly relates to the value the customer receives for the services being provided.
Management, development and leasing fee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s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work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The Company's share of such fees are recorded as a reduction to the Company’s investment in the unconsolidated affiliate. Marketing revenues The Company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Practical Expedients The Company does not disclose the value of open performance obligations for (1) contracts with an original expected duration of one year or less and (2) contracts for which the Company recognizes revenue at the amount to which the Company has the right to invoice, which primarily relate to services performed for certain operating expense reimbursements and management, leasing and development activities, as described above. Performance obligations related to pro rata operating expense reimbursements for certain noncancellable contracts are disclosed below.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December 31, 2019, the Company expects to recognize these amounts as revenue over the following periods:
Performance obligation
Less than 5 years
5-20 years
Over 20 years
Total
Fixed operating expense reimbursements
$
25,651
$
47,224
$
44,951
$
117,826
The Company evaluates its performance obligations each period and makes adjustments to reflect any known additions or cancellations. Performance obligations related to variable consideration, which is based on sales, are constrained.</t>
  </si>
  <si>
    <t>Leases</t>
  </si>
  <si>
    <t>Leases [Abstract]</t>
  </si>
  <si>
    <t>Note 4 – Leases
Adoption of ASU 2016-02, and all related subsequent amendments The Company adopted ASC 842 (which includes ASU 2016-02 and all related subsequent amendments) on January 1, 2019 and applied the guidance to leases that commenced on or after January 1, 2019. Historical amounts for prior periods were not adjusted and will continue to be reported using the guidance in ASC 840,
Leases To determine whether a contract contained a lease, the Company evaluated its contracts and verified that there was an identified asset and that the Company, or the tenant, had the right to obtain substantially all the economic benefits from the use of the asset throughout the contract term. If a contract was determined to contain a lease and the Company was a lessee, the lease was evaluated to determine whether it was an operating or financing lease. If a contract was determined to contain a lease and the Company was a lessor, the lease was evaluated to determine whether it was an operating, direct financing or sales-type lease. After determining that the contract contained a lease, the Company identified the lease component and any nonlease components associated with that lease component, and through the Company’s election to combine lease and nonlease components for all asset classes, combined the components into a single lease component within each applicable lease where the Company was the lessor. The discount rate to be used for each lease was determined by assessing the Company’s debt information, assessing the credit rating of the Company and the Company’s debt, estimating a synthetic “secured” credit rating for the Company and estimating an appropriate incremental borrowing rate. Rental expense for lease payments related to operating leases is recognized on a straight-line basis over the lease term. See
Note 2 for additional information about this accounting standard.
Lessor Rental Revenues The majority of the Company’s revenues are earned through the lease of space at its properties. All of the Company's leases with tenants for the use of space at our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our leases is specific to each underlying tenant lease agreement. Typically, the Company's leases contain penalties for early termination. The Company doesn'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Additionally, ASU 2018-19 clarifies that operating lease receivables are within the scope of ASC 842. Therefore, in conjunction with our adoption of ASC 842 on January 1, 2019, the Company began recognizing changes in the collectability assessment of its operating lease receivables as a reduction of rental revenues, rather than as a property operating expense. The components of rental revenues are as follows:
Year Ended December 31,
2019
2018
2017
Fixed lease payments
$
607,259
$
684,634
$
760,001
Variable lease payments
129,619
144,479
149,594
Total rental revenues
$
736,878
$
829,113
$
909,595
The undiscounted future fixed lease payments to be received under the Company's operating leases as of December 31, 2019, are as follows:
Years Ending December 31,
Operating Leases
2020
$
502,532
2021
446,438
2022
370,872
2023
307,297
2024
245,824
Thereafter
628,945
Total undiscounted lease payments
$
2,501,908
As required by the Comparatives Under ASC 840 Option, which is a transitional amendment that allows for the presentation of comparative periods in the year of adoption under ASC 840 (the former leasing guidance), the Company's future minimum rental income from lessees under non-cancellable operating leases where the Company is the lessor as of December 31, 2018 is also presented below:
Years Ending December 31,
Operating Leases
2019
$
497,014
2020
426,228
2021
363,482
2022
294,441
2023
234,191
Thereafter
531,792
Total
$
2,347,148
Lessee The Company has
eight ground leases and
one office lease in which it is a lessee. The maturities of these leases range from 2021 to 2089 and generally provide for renewal options ranging from
five ten
The Company's ROU asset and lease liability are presented in the consolidated balance sheets within intangible lease assets and other assets and accounts payable and accrued liabilities, respectively. A summary of the Company's ROU asset and lease liability activity during the year ended December 31 , 2019 is presented below:
ROU Asset
Lease Liability
Balance as of January 1, 2019
$
4,160
$
4,074
Cash reduction
(
557
)
(
557
)
Noncash increase
201
320
Balance as of December 31, 2019
$
3,804
$
3,837
The components of lease expense are presented below:
Year Ended December 31, 2019
Lease expense:
Operating lease expense
$
547
Variable lease expense
348
Total lease expense
$
895
The undiscounted future lease payments to be paid under the Company's operating leases as of December 31, 2019, are as follows:
Year Ending December 31,
Operating Leases
2020
$
558
2021
594
2022
329
2023
284
2024
263
Thereafter
12,019
Total undiscounted lease payments
14,047
Less imputed interest
(
10,210
)
Lease Liability
$
3,837
As required by the Comparatives Under ASC 840 Option, which is a transitional amendment that allows for the presentation of comparative periods in the year of adoption under ASC 840 (the former leasing guidance), the Company's future obligations to be paid under the Company's operating leases where the Company is the lessee as of December 31, 2018 is also presented below:
Year Ending December 31,
Operating Leases
2019
$
504
2020
610
2021
517
2022
321
2023
281
Thereafter
12,297
$
14,530
Practical Expedients In regard to leases that commenced before January 1, 2019, the Company elected to use a package of practical expedients to not reassess whether any expired or existing contracts are or contain a lease, to not reassess lease classification for any expired or existing leases, and to not reassess initial direct costs for any existing leases. The Company also elected a practical expedient to not assess whether existing or expired land easements that were not previously accounted for as leases under ASC 840 are or contain a lease under ASC 842. Additionally, the Company elected a
practical expedient by class of underlying asset applied to all leases to elect not to separate lease and nonlease components as long as the lease and at least one nonlease component have the same timing and pattern of transfer and the lease is classified as an operating lease. The combined component is being accounted for under ASC 842. The Company made an accounting policy election to exclude sales and other similar taxes from revenues, and instead account for them as costs of the lessee. Lastly, the Company has elected not to apply the recognition requirements of ASC 842 to short-term leases. See
Note 2 for additional information about this accounting standard.</t>
  </si>
  <si>
    <t>ACQUISITIONS</t>
  </si>
  <si>
    <t>Business Combinations [Abstract]</t>
  </si>
  <si>
    <t>NOTE 5. ACQUISITIONS Since the adoption of ASU 2017-01,
Clarifying the Definition of a Business
2019 Acquisition In October 2019, the Company acquired the former Boston store located at West Towne Mall for $
5,700 in cash. The Company plans to redevelop this space.
2018 Acquisition In February 2018, the Company acquired the former Bon-Ton store located at Westmoreland Mall for $
3,250 in cash. The Company is redeveloping this space.
2017 Acquisitions JG Gulf Coast LLC In December 2017, the Company was assigned its partner's
50% interest in Gulf Coast Town Center - Phase III for
no consideration. The unconsolidated affiliate was previously accounted for using the equity method of accounting (see
Note 7 ). As of the December 31, 2017 assignment date, the wholly owned joint venture was accounted for on a consolidated basis in the Company's operations. The Company recorded $
2,818 of net assets at their carry-over basis, which included $
4,118 related to a mortgage note payable to the Company. The Property was sold in March 2018. See
Note 6 for more information. Sears and Macy's stores In January 2017, the Company acquired several Sears and Macy's stores, which included land, buildings and improvements, for future redevelopment at the related malls. The Company purchased
five Sears department stores and
two Sears Auto Centers for $
72,765 in cash, which included $
265 of capitalized transaction costs. Sears continued to operate the department stores in 2017 under new ten-year leases for which the Company received aggregate annual base rent of $
5,075. Annual base rent was to be reduced by
0.25% for the third through tenth years of the leases. Sears was responsible for paying CAM charges, taxes, insurance and utilities under the terms of the leases. The Company had the right to terminate each Sears lease at any time (except November 15 through January 15, in any given year), with
six month's advance notice. With
six month's advance notice, Sears had the right to terminate one lease after a
four -year two -year Of the
five sale leasebacks described above, one of these locations closed in 2018. The Company terminated the Sears lease and redeveloped the former Sears store at Brookfield Square in 2018. The redevelopment opened in October 2019.
Four other Sears stores closed in 2019. The Company commenced construction on the redevelopment of the former Sears at Hamilton Place in 2019 with an anticipated opening date in spring 2020. Construction is expected to begin on the redevelopment of the former Sears at Cross Creek Mall in 2020, with an opening anticipated in 2021. The Company is in the planning stages for the redevelopment of the remaining locations. The leases on the Sears Auto Centers were terminated by the Company, in accordance with the terms of the Company's agreement with Sears, and the Company has completed redevelopment of both locations. The Company also acquired
four Macy's stores in 2017 for $
7,034 in cash, which included $
34 of capitalized transaction costs.
Three of these locations closed in March 2017, with two having redevelopments completed in 2019. The
title to the property of one of these locations was transferred to the mortgage holder in satisfaction of the non-recourse debt secured by the property. The remaining location is in the planning stages of redevelopment. 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
356
)
(
522
)
(
878
)
Net assets acquired
$
72,765
$
7,034
$
79,799</t>
  </si>
  <si>
    <t>DISPOSITIONS AND HELD FOR SALE</t>
  </si>
  <si>
    <t>Discontinued Operations And Disposal Groups [Abstract]</t>
  </si>
  <si>
    <t xml:space="preserve">NOTE 6. DISPOSITIONS AND HELD FOR SALE The Company evaluates its disposals utilizing the guidance in ASU 2014-08,
Reporting Discontinued Operations and Disclosures of Disposals of Components of an Entity 2019 Dispositions Net proceeds realized from the 2019 dispositions listed below were used to reduce outstanding balances on the Company's credit facility, unless otherwise noted.
The following is a summary of the Company's 2019 dispositions:
Sales Price
Sales Date
Property
Property Type
Location
Gross
Net
Gain
January
Cary Towne Center (1)
Malls
Cary, NC
$
31,500
$
31,068
$
—
April
Honey Creek Mall (2)
Malls
Terre Houte, IN
14,600
14,360
—
April
The Shoppes at Hickory Point
Malls
Forsyth, IL
2,508
2,407
1,326
June
Courtyard by Marriott at Pearland Town Center
All Other
Pearland, TX
15,100
14,795
1,910
July
850 Greenbrier Circle
All Other
Chesapeake, VA
10,500
10,332
96
July
Kroger at Foothills Plaza
All Other
Maryville, TN
2,350
2,267
1,139
July
The Forum at Grandview (3)
All Other
Madison, MS
31,750
31,606
47
July
Barnes &amp; Noble parcel
All Other
High Point, NC
2,000
1,899
821
September
Dick's Sporting Goods at Hanes Mall
All Other
Winston-Salem, NC
10,000
9,649
2,907
$
120,308
$
118,383
$
8,246
(1)
See below for more information regarding the sale of Cary Towne Center.
( 2 )
The Company recognized a loss on impairment of $
2,284 in March 2019 when it adjusted the book value of the mall to the net sales price based on a signed contract with a third-party buyer and recognized $(
239) in April 2019 related to a true-up of closing costs. See
Note 16 for additional information.
( 3 )
The Company recognized a loss of impairment of $
8,582 in June 2019 when it adjusted the book value to the net sales price based on a signed contract with a third-party buyer, adjusted to reflect the estimated disposition costs. See
Note 16 The Company realized gains of $
6,434 related to the sale of
five outparcels and a gain of $
1,627 related to the formation of
three joint ventures during the year ended December 31, 2019. Also, the Company realized a loss of $
33 related to prior period adjustments. The Company recognized a gain on extinguishment of debt for the properties listed below, which represented the amount by which the outstanding debt balance exceeded the net book value of the property as of the transfer date. See
Note 8 for more information.
Sale/Transfer Date
Property
Property Type
Location
January
Acadiana Mall (1)
Malls
Lafayette, LA
January
Cary Towne Center (2)
Malls
Cary, NC
(1)
The Company transferred title to the mall to the mortgage holder in satisfaction of the non-recourse debt secured by the property. A loss on impairment of real estate of $
43,007 was recorded in 2017 to write down the book value of the mall to its then estimated fair value. The Company also recorded $
305 of aggregate non-cash default interest expense during the first quarter of 2019.
(2)
The Company sold the mall for $
31,500 and the net proceeds from the sale were used to satisfy a portion of the loan secured by the mall. The remaining principal balance was forgiven. The Company recorded a loss on impairment of real estate of $
54,678 during 2018 to write down the book value of the mall to its then estimated fair value. The Company also recorded $
237 of aggregate non-cash default interest expense during the first quarter of 2019. In a separate transaction during January 2019, the Company also sold an anchor store parcel and vacant land at Acadiana Mall, which were not collateral on the loan, for a cash price of $
4,000. A loss on impairment of real estate of $
1,593 was recorded in 2018 to write down the book value of the anchor store parcel and vacant land to its then estimated fair value. 2018 Dispositions Net proceeds realized from the 2018 dispositions listed below were used to reduce the outstanding balances on the Company's credit facilities, unless otherwise noted.
The following is a summary of the Company's 2018 dispositions:
Sales Price
Sales Date
Property
Property Type
Location
Gross
Net
Gain/(Loss)
March
Gulf Coast Town Center - Phase III
All Other
Ft. Myers, FL
$
9,000
$
8,769
$
2,236
July
Janesville Mall (1)
Malls
Janesville, WI
18,000
17,783
—
August
Statesboro Crossing (2)
All Other
Statesboro, GA
21,500
10,532
3,215
October
Parkway Plaza
All Other
Fort Oglethorpe, GA
16,500
16,318
1,419
November
College Square (3)
Malls
Morristown, TN
—
—
742
Various
Prior Sales Adjustments
Malls/All Other
—
—
(
141
)
$
65,000
$
53,402
$
7,471
(1)
The Company recognized a loss on impairment of $
18,061 in 2018 when it adjusted the book value of the mall to its estimated fair value based upon a contract with a third-party buyer, adjusted to reflect disposition costs. See
Note 16
(2)
In conjunction with the sale of this
50/
50 consolidated joint venture, the loan secured by the community center was retired. The Company received 100% of the net proceeds from the sale in accordance with the terms of the joint venture agreement.
(3)
The Company received additional consideration per the terms of the sales contract related to the completion of an outparcel construction project. See 2017 Dispositions below for discussion of the sale of College Square in 2017. The Company also realized a gain of $
11,530 primarily related to the sale of
12 outparcels and from several outparcels sold through eminent domain proceedings during the year ended December 31, 2018. 2018 Held for Sale Cary Towne Center was classified as held for sale at December 31, 2018 and the $
30,971 on the consolidated balance sheet represented the Company's net investment in real estate assets at December 31, 2018, which approximates
0.6% of the Company's total assets as of December 31, 2018. A nonrecourse loan secured by Cary Towne Center with a principal balance of $
43,716 as of December 31, 2018 was classified on the Company's consolidated balance sheet as liabilities related to assets held for sale.
201 7 Dispositions Net proceeds realized from the 2017 dispositions were used to reduce the outstanding balances on the Company's credit facilities, unless otherwise noted.
The following is a summary of the Company's 2017 dispositions by sale:
Sales Price
Sales Date
Property
Property Type
Location
Gross
Net
Gain
January
One Oyster Point &amp; Two Oyster Point
All Other
Newport News, VA
$
6,250
$
6,142
$
—
April
The Outlet Shoppes at Oklahoma City (1)
Malls
Oklahoma City, OK
130,000
55,368
75,434
May
College Square &amp; Foothills Mall (2)
Malls
Morristown, TN / Maryville, TN
53,500
50,566
546
$
189,750
$
112,076
$
75,980
( 1 )
In conjunction with the sale of this
75/
25 consolidated joint venture,
three loans secured by the mall were retired. The Company's share of the gain from the sale was approximately $
48,800. In accordance with the joint venture agreement, the joint venture partner received a priority return of $
7,477 from the proceeds of the sale.
( 2 )
The Company recognized a gain of $
1,994 in the second quarter of 2017 upon the sale of the malls. This gain was partially reduced in the third quarter of 2017 due to construction costs of $
1,448 not previously considered. The Company also realized a gain of $
17,812 primarily related to the sale of
12 outparcels during the year ended December 31, 2017. The Company recognized a gain on extinguishment of debt for the Properties listed below, which represented the amount by which the outstanding debt balance exceeded the net book value of the Property as of the transfer date. The respective mortgage lender completed the foreclosure process and received title to the mall listed below in satisfaction of the non-recourse debt secured by the Property. See
Note 8 for additional information. The following is a summary of these 2017 dispositions:
Transfer Date
Property
Property Type
Location
January
Midland Mall
Malls
Midland, MI
June
Chesterfield Mall
Malls
Chesterfield, MO
August
Wausau Center
Malls
Wausau, WI </t>
  </si>
  <si>
    <t>UNCONSOLIDATED AFFILIATES</t>
  </si>
  <si>
    <t>Equity Method Investments And Joint Ventures [Abstract]</t>
  </si>
  <si>
    <t>NOTE 7. UNCONSOLIDATED AFFILIATES
Unconsolidated Affiliates Although the Company had majority ownership of certain joint ventures during 2019, 2018 and 2017,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December 31, 2019, the Company had investments in
28 entities, which are accounted for using the equity method of accounting. The Company's ownership interest in these unconsolidated affiliates ranges from
20.0% to
65.0%. Of these entities,
17 are owned in 50 / 50 joint ventures.
2019 Activity - Unconsolidated Affiliates Atlanta Outlet JV, LLC
In December 2019, the Company sold
25% of its interest in The Outlet Shoppes at Atlanta, in Woodstock, GA, to its existing joint venture partner for a total consideration of $
20,778, including $
11,440 of assumed debt. Following the sale, the Company and its joint venture partner each own a
50% interest. In addition to the sale of its interest, the Company and its joint venture partner executed an amendment to the joint venture agreement that modified certain terms of the agreement, which resulted in the Company deconsolidating this property. As a result of these transactions, the Company recognized a gain on investment/deconsolidation of $
56,067, which was made up of a $
12,939 gain on the sale of the Company’s
25% interest and a $
43,128 gain related to adjusting the Company’s retained interest to fair value. BI Development, LLC In October 2019, the Company entered into a joint venture, BI Development, LLC, to acquire, redevelop and operate the vacant JC Penney parcel at Northgate Mall in Chattanooga, TN. The Company has a
20% membership interest in the joint venture. As of December 31, 2019, the Company made no initial capital contribution and has no future funding obligations. The unconsolidated affiliate is a variable interest entity ("VIE"). Bullseye, LLC In September 2018, the Company entered into a joint venture, Bullseye, LLC, to develop a vacant land parcel adjacent to Hamilton Corner in Chattanooga, TN. The Company has a
20% membership interest in the joint venture. The Company made no initial investment and has no future funding obligations. The unconsolidated affiliate is a variable interest entity ("VIE"). El Paso Outlet Center Holding, LLC, and El Paso Outlet Outparcels, LLC In August 2019, the Company sold
25% of its interest in The Outlet Shoppes at El Paso, in El Paso, TX, to its existing joint venture partner for total consideration of $
27,750, including $
18,525 of assumed debt. Following the sale, the Company and its joint venture partner each own a
50% interest. In addition to the sale of its interest, the Company and its joint venture partner executed an amendment to the joint venture agreement that modified certain terms of the agreement, which resulted in the Company deconsolidating this property. As a result of these transactions, the Company recognized a gain on investment/deconsolidation of $
11,174, which was made up of a $
3,884 gain on the sale of the Company's
25% interest and a $
7,290 gain related to adjusting the Company's retained interest to fair value. G&amp;I VIII CBL Triangle LLC In July 2019, the lender foreclosed on the loan secured by Triangle Town Center. In September 2018, the Company had reduced its investment in the unconsolidated
90/10 joint venture to
zero. Hamilton Place Self Storage, LLC In September 2019, the Company entered into a joint venture, Hamilton Place Self Storage, LLC, to develop a self-storage facility adjacent to Hamilton Place. The Company has a
54% share in the joint venture and recorded a $
187 loss on sale of real estate assets related to land that it contributed to the joint venture. The unconsolidated affiliate is a VIE. In conjunction with the formation of the joint venture, the unconsolidated affiliate closed on a construction loan with a total borrowing capacity of up to $
7,002, a variable interest rate of LIBOR plus
2.75% and a maturity date of September 2024.
The Operating Partnership has guaranteed 100 % of the construction loan, but has a back-up guaranty from its joint venture partner for 50 % of the construction loan. See
Note 15 for more information. Louisville Outlet Shoppes, LLC
In November 2019, the Company and its joint venture partner executed an amendment to the joint venture agreement that modified certain terms of the agreement, which resulted in the Company deconsolidating this property. Mall of South Carolina L.P.
In November 2019, the Company and its joint venture partner closed on construction loan to construct a new building adjacent to Coastal Grand that will include Dick’s Sporting Goods and Golf Galaxy. The construction loan has a total borrowing capacity of $
7,959, a fixed interest rate of
5.05% and a maturity date of
November 2024 Parkdale Self Storage, LLC In May 2019, the Company entered into a
50/50 joint venture, Parkdale Self Storage, LLC, to develop a self-storage facility adjacent to Parkdale Mall. The Company recorded gain on sale of real estate assets of $
433 related to land that it contributed to the joint venture. The unconsolidated affiliate is a VIE. In conjunction with the formation of the joint venture, the unconsolidated affiliate closed on a construction loan with a total borrowing capacity of up to $
6,500, a variable interest rate that is the greater of
5.25% or LIBOR plus
2.80% and a maturity date of
July 2024
Note 15 for more information. Vision-CBL Hamilton Place, LLC In November 2018, the Company entered into a
50/50 joint venture, Vision-CBL Hamilton Place, LLC, to acquire, develop and operate an Aloft by Marriott hotel adjacent to Hamilton Place. In December 2019, the Company recorded a $
1,381 gain on sale of real estate assets related to land that it contributed to the joint venture. The unconsolidated affiliate is a VIE. See additional information in
Variable Interest Entities November 2024
2018 Activity - Unconsolidated Affiliates CBL/T-C, LLC In April 2018, the Company and its
50/50 joint venture partner closed on a $
155,000 non-recourse loan secured by CoolSprings Galleria. The loan bears a fixed interest rate of
4.84% and matures on May 2028. Proceeds from the loan were used to retire an existing $
97,732 loan, which had an interest rate of
6.98% at the repayment date and was due to mature in June 2018. The Company's share of excess proceeds was used to reduce outstanding balances on its credit facilities. Continental 425 Fund LLC In December 2018, the Company contributed land valued at $
6,000 and cash of $
7 in exchange for a
43.5% interest in Continental 425 Fund LLC. The land contributed is adjacent to The Pavilion at Port Orange, a community center located in Port Orange, FL, and is being used in the development of an apartment complex. The unconsolidated affiliate is a variable interest entity. In conjunction with the formation of the joint venture, the joint venture closed on a construction loan with a total borrowing capacity of $
36,990, a variable interest rate of LIBOR plus
2.35% and a maturity date of
December 2021 G&amp;I VIII CBL Triangle LLC In September 2018, G&amp;I VIII CBL Triangle LLC recognized an impairment of $
89,826 to write down Triangle Town Center's net book value of $
123,453 to its estimated fair value of approximately $
33,600. Management determined the fair
value using a discounted cash flow methodology. The discounted cash flow used assumptions including a holding period of 10 years , with a sale occurring at the end of the holding period, a capitalization rate of 15% and a discount rate of 15% . The mall ha d experienced declining tenant sales over the past few years and wa s facing challenges from store closures. The Company recorded $ 1,022 as its share of the loss on impairment recognized by the unconsolidated joint venture, which reduced the carrying value of the Company's investment in the joint venture to zero in the third quarter of 2018. Port Orange Town Center LLC, West Melbourne Town Center LLC and West Melbourne Holdings II, LLC
In May 2018, the $
56,738 loan secured by The Pavilion at Port Orange, the $
41,997 loan secured by Hammock Landing – Phase I and the $
16,217 loan secured by Hammock Landing – Phase II were amended to extend the maturity date to February 2021. Each loan has two one-year extension options, available at the unconsolidated affiliate's election, for an outside maturity date of February 2023. The interest rate increased from a variable rate of LIBOR plus
2.0% to LIBOR plus
2.25%. The Operating Partnership's guaranty also increased to
50%. Self-Storage at Mid Rivers, LLC In April 2018, the Company entered into a 50/50 joint venture, Self-Storage at Mid Rivers, LLC, to develop a self-storage facility adjacent to Mid Rivers Mall. The Company recorded a $
387 gain related to land that it contributed to the joint venture. The unconsolidated affiliate is a variable interest entity. In conjunction with the formation of the joint venture, the unconsolidated affiliate closed on a construction loan, with a borrowing capacity of $
5,987, a variable interest rate of LIBOR plus
2.75% and a maturity date of April 2023.
2017 Activity - Unconsolidated Affiliates Ambassador Infrastructure, LLC
In August 2019, the unconsolidated affiliate amended and modified the existing $
11,035 loan to extend the maturity date to August 2020. The Operating Partnership has guaranteed
100% of the loan. The loan carries a variable interest rate of LIBOR plus
2.0%, but the unconsolidated affiliate has an interest rate swap on the notional amount of the loan, amortizing to $
9,360 over the term of the swap, to effectively fix the interest rate at
3.74%. EastGate Storage, LLC In November 2017, the Company entered into a 50/50 joint venture, EastGate Storage, LLC with an unaffiliated partner to develop a self-storage facility adjacent to EastGate Mall. The Company contributed land with a fair value of $
1,134 and the partner is equalizing through cash contributions. In conjunction with the formation of the joint venture, the unconsolidated affiliate closed on a construction loan with a total borrowing capacity of $
6,500, a variable interest rate of LIBOR plus
2.75% and a maturity date of December 2022. The loan is interest only through November 2020. The self-storage facility opened in September 2018. River Ridge Mall JV, LLC The Company sold its
25% interest in River Ridge Mall JV, LLC ("River Ridge") to its joint venture partner for $
9,000 in cash and the Company recorded a $
5,843 loss on investment related to the sale of its interest and recorded an additional $
354 loss on investment upon the sale closing in August 2017. The loss on investment is included in gain on investments in the consolidated statements of operations. The Company's property management agreement with River Ridge Mall JV, LLC ended September 30, 2017. Shoppes at Eagle Point, LLC The Company formed a 50/50 unconsolidated joint venture, Shoppes at Eagle Point, LLC, to develop, own and operate a community center located in Cookeville, TN. The partners contributed aggregate initial equity of $
1,031. In October 2017, the unconsolidated affiliate closed on a construction loan with a total borrowing capacity of $
36,400, a variable interest rate of LIBOR plus
2.75% and a maturity date of October 2020. The loan has one two-year extension option available at the unconsolidated affiliate's election, subject to compliance with the terms of the loan. The interest rate will be reduced to a variable-rate of LIBOR plus 2.35% once certain debt and operational metrics are met. In the third quarter of 2017, the land was acquired and construction began. The community center opened in November 2018. JG Gulf Coast Town Center LLC - Phase III In July 2017, the Company loaned the unconsolidated affiliate the amount necessary to retire the loan and received a mortgage note receivable in return. In December 2017, the Company entered into an assignment and assumption
agreement with the Company's partner in the JG Gulf Coast Town Center LLC joint venture. Under the terms of the agreement, the Company was assigned the rights and assumed the obligations of its joint venture partner with respect to its 50% interest in Gulf Coast Town Center - Phase III, a community center located in Ft. Meyers, FL. See
Note 5 for more information. The intercompany loan was eliminated in consolidation as of December 31, 2017 since the Property became wholly owned by the Company. The property was sold in March 2018. See
Note 6 for details.
Condensed Combined Financial Statements - Unconsolidated Affiliates Condensed combined financial statement information of the unconsolidated affiliates is as follows:
December 31,
2019
2018
ASSETS:
Investment in real estate assets
$
2,293,438
$
2,097,088
Accumulated depreciation
(
803,909
)
(
674,275
)
1,489,529
1,422,813
Developments in progress
46,503
12,569
Net investment in real estate assets
1,536,032
1,435,382
Other assets
154,427
188,521
Total assets
$
1,690,459
$
1,623,903
LIABILITIES:
Mortgage and other indebtedness, net
$
1,417,644
$
1,319,949
Other liabilities
41,007
39,777
Total liabilities
1,458,651
1,359,726
OWNERS' EQUITY:
The Company
149,376
191,050
Other investors
82,432
73,127
Total owners' equity
231,808
264,177
Total liabilities and owners’ equity
$
1,690,459
$
1,623,903
Year Ended December 31,
2019
2018
2017
Total revenues
$
221,512
$
225,073
$
236,607
Depreciation and amortization
(
87,193
)
(
78,174
)
(
80,102
)
Other operating expenses
(
67,784
)
(
72,056
)
(
71,293
)
Interest and other income
1,555
1,415
1,671
Interest expense
(
55,727
)
(
52,803
)
(
51,843
)
Gain on extinguishment of debt
83,635
—
—
Loss on impairment
—
(
89,826
)
—
Gain on sales of real estate assets
630
3,056
555
Net income (loss) (1)
$
96,628
$
(
63,315
)
$
35,595
(1)
The Company's pro rata share of net income (loss) is $
4,940, $
14,677 and $
22,939 for the years ended December 31, 2019, 2018 and 2017, respectively, and is included in equity in earnings of unconsolidated affiliates in the consolidated statements of operations.
See
Note 15 for a description of guarantees the Operating Partnership has issued related to the unconsolidated affiliates listed below.</t>
  </si>
  <si>
    <t>MORTGAGE AND OTHER INDEBTEDNESS, NET</t>
  </si>
  <si>
    <t>Debt Disclosure [Abstract]</t>
  </si>
  <si>
    <t>NOTE 8. 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as described below, for losses suffered solely by reason of fraud or willful misrepresentation by the Operating Partnership or its affiliates. The Company also provides a similar limited guarantee of the Operating Partnership's obligations with respect to its secured line of credit and
Debt of the Operating Partnership Mortgage and other indebtedness, net, consisted of the following:
December 31, 2019
December 31, 2018
Amount
Weighted- Average Interest Rate (1)
Amount
Weighted- Average Interest Rate (1)
Fixed-rate debt:
Non-recourse loans on operating Properties
$
1,330,561
5.27
%
$
1,783,097
5.33
%
Senior unsecured notes due 2023 (2)
447,894
5.25
%
447,423
5.25
%
Senior unsecured notes due 2024 (3)
299,960
4.60
%
299,953
4.60
%
Senior unsecured notes due 2026 (4)
617,473
5.95
%
616,635
5.95
%
Total fixed-rate debt
2,695,888
5.35
%
3,147,108
5.37
%
Variable-rate debt:
Recourse loan on operating Property
41,950
4.34
%
68,607
4.97
%
Construction loan
29,400
4.60
%
8,172
5.25
%
Secured line of credit
310,925
3.94
%
—
—
Unsecured lines of credit
—
—
183,972
3.90
%
Secured term loan
465,000
3.94
%
—
—
Unsecured term loans
—
—
695,000
4.21
%
Total variable-rate debt
847,275
3.98
%
955,751
4.21
%
Total fixed-rate and variable-rate debt
3,543,163
5.02
%
4,102,859
5.10
%
Unamortized deferred financing costs
(
16,148
)
(
15,963
)
Liabilities related to assets held for sale (5)
—
(
43,716
)
Total mortgage and other indebtedness, net
$
3,527,015
$
4,043,180
(1)
Weighted-average interest rate includes the effect of debt premiums and discounts, but excludes amortization of deferred financing costs.
(2)
The balance is net of an unamortized discount of $
2,106 and $
2,577, as of December 31, 2019 and 2018, respectively.
(3)
The balance is net of an unamortized discount of $
40 and $
47, as of December 31, 2019 and 2018, respectively.
(4)
The balance is net of an unamortized discount of $
7,527 and $
8,365 as of December 31, 2019 and 2018, respectively.
( 5 )
Represents a non-recourse mortgage loan secured by Cary Towne Center that is classified on the consolidated balance sheet as liabilities related to assets held for sale. The mall was sold in January 2019. See
Note 6 Non-recourse term loans, recourse term loans, the secured line of credit and the secured term loan include loans that are secured by Properties owned by the Company that have a net carrying value of $
2,639,827 at December 31, 2019.
Senior Unsecured Notes
Description
Issued (1)
Amount
Interest Rate (2)
Maturity Date (3)
2023 Notes
November 2013
$
450,000
5.25
%
December 2023
2024 Notes
October 2014
300,000
4.60
%
October 2024
2026 Notes
December 2016 / September 2017
625,000
5.95
%
December 2026
(1)
Issued by the Operating Partnership. CBL is a limited guarantor of the Operating Partnership's obligations under the Notes as described above.
(2)
Interest is payable semiannually in arrears. The interest rate for the 2024 Notes and the 2023 Notes was subject to an increase ranging from
0.25% to
1.00% from time to time if, on or after January 1, 2016 and prior to January 1, 2020, the ratio of secured debt to total assets of the Company, as defined, was greater than
40% but less than
45%. The required ratio of secured debt to total assets for the 2026 Notes is
40% or less. As of December 31, 2019, this ratio was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0.35% and
0.40% for the 2026 Notes, the 2024 Notes and the 2023 Notes, respectively.
Senior Secured Credit Facility In January 2019, the Company entered into a new $
1,185,000 senior secured credit facility, which includes a fully funded $
500,000 term loan and a revolving line of credit with a borrowing capacity of $
685,000. The facility replaced all of
the Company's prior unsecured bank facilities, which included three unsecured term loans with an aggregate balance of $ 695,000 and three unsecured revolving lines of credit with an aggregate capacity of $ 1,100,000 . At closing, the Company utilized the line of credit to reduce the principal balance of the unsecured term loan from $ 695,000 to $ 500,000 . The facility matures in July 2023 and bears interest at a variable rate of LIBOR plus 2.25%. The facility had an interest rate of 3.94 % at December 31, 2019. The Operating Partnership is required to pay an annual facility fee, to be paid quarterly, which ranges from 0.25 % to 0.35 %, based on the unused capacity of the line of credit. The principal balance on the term loan will be reduced by $ 35,000 per year in quarterly installments. At December 31, 2019, the secured line of credit had an outstanding balance of $ 310,925 and the secured term loan had an outstanding balance of $ 465,000 . The secured credit facility is secured by
17 malls and
3 associated centers that are owned by
36 wholly owned subsidiaries of the Operating Partnership (collectively the “Combined Guarantor Subsidiaries”). The Combined Guarantor Subsidiaries own an additional
five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The terms of the Notes provide that,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into a guarantee agreement with the issuer of the Notes to satisfy the guaranty requirement. Each of the Combined Guarantor Subsidiaries meet the criteria in Rule 3-10(f) of SEC Regulation S-X to provide condensed consolidating financial information as additional disclosure in the notes to the Operating Partnership's consolidated financial statements because each Combined Guarantor Subsidiary is
100% owned by the Operating Partnership, the guaranty issued by each Combined Guarantor Subsidiary is full and unconditional and the guaranty issued by each Combined Guarantor Subsidiary is joint and several. However, the Operating Partnership has elected to provide combined financial statements and accompanying notes for the Combined Guarantor Subsidiaries in lieu of including the consolidating financial information in the notes to its consolidated financial statements. These combined financial statements and notes are presented as an exhibit to this annual report on Form 10-K for ease of reference.
Fixed-Rate Debt As of December 31, 2019, fixed-rate loans on operating Properties bear interest at stated rates ranging from
4.36% to
6.50%. Fixed-rate loans on operating Properties generally provide for monthly payments of principal and/or interest and mature at various dates through June 2026, with a weighted-average maturity of
2.1 years. 2019 Financings
In April 2019, the loan secured by Volusia Mall was refinanced to increase the principal balance to $
50,000. In addition, the maturity date was extended to May 2024 and the fixed interest rate was reduced from
8.00% to
4.56%. The net proceeds from the new loan were used to retire the $
41,000 existing loan and a portion of the loan secured by Honey Creek Mall, as described below. In May 2019, the Company exercised an option to extend the loan secured by The Outlet Shoppes at Laredo to May 2021. In conjunction with the amendment, a payment of $
10,800 was made to reduce the outstanding balance of the loan to $
43,000. The noncontrolling interest partner in the joint venture funded its
35% share of the $10,800
payment. 2018 Financings The following table presents the fixed-rate loans secured by the related consolidated Properties that were entered into in 2018:
Date
Property
Stated Interest Rate
Maturity Date
Amount Financed or Extended
August
Hickory Point Mall (1)
5.85
%
December 2019
$
27,446
September
The Outlet Shoppes at El Paso (2)
5.10
%
October 2028
75,000
$
102,446
(1)
The Company exercised the extension option under the mortgage loan.
(2)
The Company owned the property in a 75/25 consolidated joint venture. A portion of the proceeds from the non-recourse loan was used to retire a recourse loan secured by Phase II of The Outlet Shoppes at El Paso as described below.
Loan Repayments The Company repaid the following fixed-rate loans, secured by the related consolidated Properties, in 2019 and 2018:
Date
Property
Interest Rate at Repayment Date
Scheduled Maturity Date
Principal Balance Repaid (1)
2019:
April
Honey Creek Mall (2)
8.00%
July 2019
$
23,539
December
The Terrace
7.25%
June 2020
11,931
$
35,470
2018:
January
Kirkwood Mall
5.75%
April 2018
$
37,295
(1)
The Company retired the loans with borrowings from its credit facilities unless otherwise noted.
(2)
The Company retired the loan using proceeds from the refinancing of the loan secured by Volusia Mall as well as proceeds from the sale of Honey Creek Mall. Dispositions The following is a summary of the Company's dispositions for which the fixed-rate loan secured by the mall was extinguished:
Sale/Transfer Date
Property
Interest Rate at Repayment Date
Scheduled Maturity Date
Balance of Non-recourse Debt
Gain on Extinguishment of Debt
2019:
January
Acadiana Mall (1)
5.67%
April 2017
$
119,760
$
61,795
January
Cary Towne Center (2)
4.00%
June 2018
43,716
9,927
$
163,476
$
71,722
(1)
The Company transferred title to the mall to the mortgage holder in satisfaction of the non-recourse debt secured by the Property.
(2)
The Company sold the mall for $
31,500 and the net proceeds from the sale were used to satisfy a portion of the loan secured by the mall. The remaining principal balance was forgiven.
Variable-Rate Debt The recourse loan secured by The Outlet Shoppes at Laredo bears interest at a variable interest rate indexed to LIBOR. At December 31, 2019, the interest rate was
4.34%. This loan matures in May 2021. Loan Repayments The Company repaid the following variable-rate loans, secured by the related consolidated properties in 2018:
Date
Property
Interest Rate at Repayment Date
Scheduled Maturity Date
Principal Balance Repaid (1)
August
Statesboro Crossing (2)
4.24%
June 2019
$
10,753
September
The Outlet Shoppes at El Paso - Phase II (3)
4.73%
December 2018
6,525
$
17,278
(1)
The Company retired the loans with borrowings from its credit facilities unless otherwise noted.
(2)
The loan was retired in conjunction with the sale of the property that secured the loan. See
Note 6 for more information.
(3)
The loan secured by the Property was retired when the joint venture closed on a new fixed-rate loan in September 2018 as described above.
Construction Loan Financing
The Company entered into a construction loan in October 2018 to redevelop anchor space at Brookfield Square. The construction loan bears interest at a variable interest rate indexed to LIBOR. At December 31, 2019, the interest rate was
4.6%. This loan matures in October 2021 and has
one
12-month extension option for an outside maturity date of October 2022. The total borrowing capacity on the loan is $
29,400.
Financial Covenants and Restrictions The agreements for the secured credit facility and the Note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agreements for the Notes described above contain default provisions customary for transactions of this nature (with applicable customary grace periods). Additionally, any default in the payment of any recourse indebtedness greater than or equal to $
50,000 of the Operating Partnership will constitute an event of default under the Notes. The Company believes that it was in compliance with all financial covenants and restrictions at December 31, 2019. Other Several of the Company’s Propertie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19, the scheduled principal amortization and balloon payments of the Company’s consolidated debt, excluding extensions available at the Company’s option, on all mortgage and other indebtedness, are as follows:
2020
$
222,353
2021
556,878
2022
465,455
2023
1,126,825
2024
341,398
Thereafter
747,741
3,460,650
Net unamortized discounts and premium
(
9,673
)
Unamortized deferred financing costs
(
16,148
)
Principal balance of loan secured by Lender Malls in default (1)
92,186
Total mortgage and other indebtedness, net
$
3,527,015
(1)
Represents the aggregate principal balance as of December 31, 2019 of two non-recourse loans, secured by Greenbrier Mall and Hickory Point Mall, which were in default. The loans secured by Greenbrier Mall and Hickory Point Mall matured in December 2019.
Of the $
222,353 of scheduled principal payments in 2020, $
149,670 relates to the maturing principal balances of
three operating Property loans and $
72,683 relates to scheduled principal amortization. Subsequent to December 31, 2019, the Company retired $
84,803 related to two of the three operating Property loans scheduled to mature in 2020. See
Note 20 for more information.
Additionally, subject to the need to maintain compliance with all applicable debt covenants, the Operating Partnership, or any affiliate of the Operating Partnership, may at any time, or from time to time, repurchase outstanding Notes in the open market or otherwise. Such Notes may, at the option of the Operating Partnership or the relevant affiliate of the Operating Partnership, be held, resold or surrendered to the Trustee for cancellation.</t>
  </si>
  <si>
    <t>SHAREHOLDERS' EQUITY AND PARTNERS' CAPITAL</t>
  </si>
  <si>
    <t>Equity [Abstract]</t>
  </si>
  <si>
    <t>NOTE 9. SHAREHOLDERS’ EQUITY AND PARTNERS' CAPITAL
Common Stock and Common Units The Company's authorized common stock consists of
350,000,000 shares at $
0.01 par value per share. The Company had
174,115,111 and
172,656,458 shares of common stock issued and outstanding as of December 31, 2019 and 2018, respectively. Partners in the Operating Partnership hold their ownership through common and special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except for certain special common units as disclosed in
Note 10 . For each share of common stock issued by CBL, the Operating Partnership has issued a corresponding number of common units to CBL in exchange for the proceeds from the stock issuance. The Operating Partnership had
200,189,077 and
199,414,863 common units outstanding as of December 31, 2019 and 2018, respectively. Each limited partner in the Operating Partnership has the right to exchange all or a portion of its common units for shares of CBL's common stock, or at the Company's election, their cash equivalent. When an exchange for common stock occurs, the Company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the Company elects to pay cash, the amount of cash paid by the Operating Partnership to redeem the limited partner's common units will be based on the five-day trailing average of the trading price, at the time of exchange, of the shares of common stock that would otherwise have been received by the limited partner in the exchange. However, for so long as the current distribution suspension results in the existence of a distribution shortfall (as described in the Partnership Agreement of the Operating Partnership) with respect to any of the S-SCUs, the L-SCUs or the K-SCUs (an “SCU Distribution Shortfall”), the Company may not elect to settle any exchange requested by a holder of common units of the Operating Partnership in cash, and may only settle any such exchange through the issuance of shares of common stock or other units of the Operating Partnership ranking junior to any such units as to which a distribution shortfall exists. The Company’s Board of Directors has prospectively approved that to the extent any partners exercise any or all of their exchange rights while the existence of the SCU Distribution Shortfall requires any exchange to be settled through the issuance of shares of common stock or other units of the Operating Partnership, the consideration paid shall be in the form of shares of common stock. Neither the common units nor the shares of CBL's common stock are subject to any right of mandatory redemption. At-The-Market Equity Program On March 1, 2013, the Company entered into the Sales Agreements (collectively, the "Sales Agreements") with a number of sales agents to sell shares of CBL's common stock, having an aggregate offering price of up to $
300,000, from time to time in the ATM equity offerings (as defined in Rule 415 of the Securities Act of 1933, as amended) or in negotiated transaction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Since inception, the Company has sold $
211,493 of common stock through the ATM program, at a weighted-average sales price of $
25.12, generating net proceeds of $
209,596, which were used to reduce the balances on the Company's credit facilities. Since the commencement of the ATM program, the Company has issued
8,419,298 shares of common stock and approximately $
88,507 remains available that may be sold under this program as of December 31, 2019. The Company has not sold any shares under the ATM program since 2013.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Unit Activity During 2019, the Operating Partnership elected to pay cash of $
96 to a holder of
72,592 common units in the Operating Partnership upon the exercise of its conversion rights. The Company also issued
611,847 shares of common stock to
two holders of
611,847 common units of limited partnership interest in the Operating Partnership in connection with the exercise of the holders’ contractual exchange rights. During 2018, the Operating Partnership elected to pay cash of $
2,246 to
two holders of
526,510 common units in the Operating Partnership upon the exercise of their conversion rights. The Company also issued
915,338 shares of common stock to a holder of
915,338 common units of limited partnership interest in the Operating Partnership in connection with the exercise of the holder's contractual exchange rights. During 2017, the Operating Partnership elected to pay cash of $
656 to
five holders of
84,014 common units in the Operating Partnership upon the exercise of their conversion rights.
Preferred Stock and Preferred Units The Company's authorized preferred stock consists of
15,000,000 shares at $
0.01 par value per share. A description of the Company's cumulative redeemable preferred stock is listed below. The Operating Partnership issues an equivalent number of preferred units to CBL in exchange for the contribution of the proceeds from CBL to the Operating Partnership when CBL issues preferred stock. The preferred units generally have the same terms and economic characteristics as the corresponding series of preferred stock. The Company has
6,900,000 depositary shares, each representing 1/10th of a share of CBL's
6.625% Series E Preferred Stock with a par value of $
0.01 per share, outstanding as of December 31, 2019 and 2018. The Series E Preferred Stock has a liquidation preference of $
250.00 per share ($
25.00 per depositary share). The dividends on the Series E Preferred Stock are cumulative, accrue from the date of issuance and are payable quarterly in arrears at a rate of $
16.5625 per share ($
1.65625 per depositary share) per annum. The Series E Preferred Stock generally has no stated maturity, is not subject to any sinking fund or mandatory redemption, and is not convertible into any other securities of the Company, except under certain circumstances in connection with a change of control. Owners of the depositary shares representing Series E Preferred Stock generally have no voting rights except under dividend default. The Company may redeem shares, in whole or in part, at any time for a cash redemption price of $
250.00 per share ($25.00 per depositary share) plus accrued and unpaid dividends. The Company has
18,150,000 depositary shares, each representing 1/10th of a share of CBL's
7.375% Series D Preferred Stock with a par value of $
0.01 per share, outstanding as of December 31, 2019 and 2018. The Series D Preferred Stock has a liquidation preference of $
250.00 per share ($
25.00 per depositary share). The dividends on the Series D Preferred Stock are cumulative, accrue from the date of issuance and are payable quarterly in arrears at a rate of $
18.4375 per share ($
1.84375 per depositary share) per annum. The Series D Preferred Stock has no stated maturity, is not subject to any sinking fund or mandatory redemption and is not convertible into any other securities of the Company. The Company may redeem shares, in whole or in part, at any time for a cash redemption price of $
250.00 per share ($25.00 per depositary share) plus accrued and unpaid dividends. In December 2019, the Company announced the suspension of all future dividends on its 7.375% Series D Cumulative Redeemable Preferred Stock and 6.625% Series E Cumulative Redeemable Preferred Stock. Unpaid dividends on the Company’s preferred stock accrue without interest. The dividend suspension will be reviewed quarterly by the Board of Directors, but is expected to remain in place through at least year-end 2020. The Company will review taxable income on a regular basis and take measures, if necessary, to ensure that it meets the minimum distribution requirements to maintain its status as a REIT.
Dividends - CBL CBL paid a first quarter 2019 cash dividend on its common stock of $
0.075 per share on April 16 th
Note 15 for more information on the litigation settlement agreement). As noted above, in December 2019 the Company suspended all future dividends on its common stock and preferred stock, as well as distributions to all noncontrolling interest investors in its Operating Partnership (as noted below). No dividends may be paid on shares of the Company’s common stock unless (i) all accrued but unpaid dividends on its preferred stock, and any current dividend then due, have been paid in cash, or a cash sum sufficient for such payment has been set apart for payment and (ii) the SCU Distribution Shortfall created by its related suspension of distributions to noncontrolling interest investors in its Operating Partnership has likewise been remedied through the payment of distributions sufficient to satisfy such shortfall
for all prior periods and the then-current period (thereby allowing the resumption of distributions on the common units in the Operating Partnership that are held by the Company, which fund its common stock dividends) . The decision to declare and pay dividends on the Company’s common stock in the future, as well as the timing, amount and composition of any such future dividends, will be at the sole discretion of its b oard of d irectors. The total dividend included in accounts payable and accrued liabilities at December 31, 201 8 was $
12,949 . The allocations of dividends declared and paid for income tax purposes are as follows:
Year Ended December 31,
2019
2018
2017
Dividends declared:
Common stock
$
0.15
$
0.80
(1)
$
0.98
(2)
Series D preferred stock
$
13.83
$
18.44
$
18.44
Series E preferred stock
$
12.42
$
16.56
$
16.56
Allocations:
Common stock
Ordinary income
—
%
82.83
%
85.37
%
Capital gains 25% rate
—
%
—
%
—
%
Return of capital
100.00
%
17.17
%
14.63
%
Total
100.00
%
100.00
%
100.00
%
Preferred stock (3)
Ordinary income
—
%
100.00
%
100.00
%
Capital gains 25% rate
—
%
—
%
—
%
Return of capital
100
%
—
%
—
%
Total
100.00
%
100.00
%
100.00
%
(1)
Of the $
0.075 per share dividend declared on October 29, 2018 and paid January 16, 2019, $0.075 was reported and is taxable in 2019.
(2)
Of the $0.200 per share dividend declared on November 2, 2017 and paid January 16, 2018, $
0.200 was reported and is taxable in 2018.
( 3 )
The allocations for income tax purposes are the same for each series of preferred stock for each period presented.
Distributions - The Operating Partnership The Operating Partnership paid first, second and third quarter 2019 cash distributions on its redeemable common units of $
0.7322 per share on April 16th, July 16th and October 16 th</t>
  </si>
  <si>
    <t>REDEEMABLE INTERESTS AND NONCONTROLLING INTERESTS</t>
  </si>
  <si>
    <t>Redeemable Noncontrolling Interests And Noncontrolling Interests [Abstract]</t>
  </si>
  <si>
    <t xml:space="preserve">NOTE 10. REDEEMABLE INTERESTS AND NONCONTROLLING INTERESTS
Redeemable Noncontrolling Interests and Noncontrolling Interests of the Company Partnership Interests in the Operating Partnership that Are Not Owned by the Company The common units that the Company does not own are reflected in the Company's consolidated balance sheets as redeemable noncontrolling interest and noncontrolling interests in the Operating Partnership. Series S Special Common Units Redeemable noncontrolling interest includes a noncontrolling partnership interest in the Operating Partnership for which the partnership agreement includes redemption provisions that may require the Operating Partnership to redeem the partnership interest for real property. In July 2004, the Operating Partnership issued
1,560,940 Series S special common units (“S-SCUs”), all of which are outstanding as of December 31, 2019, in connection with the acquisition of Monroeville Mall. Under the terms of the Operating Partnership’s limited partnership agreement, the holder of the S-SCUs has the right to exchange all or a portion of its partnership interest for shares of the Company’s common stock or, at the Company’s election, their cash equivalent. The holder has the additional right to require the Operating Partnership to acquire a qualifying property and distribute it to the holder in exchange for the S-SCUs. Generally, the acquisition price of the qualifying property cannot be more than the lesser of the consideration that would be received in a normal exchange, as discussed above, or $
20,000, subject to certain limited exceptions. Should the consideration that would be received in a
normal exchange exceed the maximum property acquisition price as described in the preceding sentence, the excess portion of its partnership interest could be exchanged for shares of CBL's stock or, at the Company’s election, their cash equivalent. The S-SCUs receive a minimum distribution of $ 2.92875 per unit per year which will cumulate (similar to a preferred dividend) during the current SCU Distribution Shortfall, with the SCU Distribution Shortfall being required to be fully cured (on a ratable basis among the respective holders of S-SCUs, L-SCUs and K-SCUs) before any distributions may be resumed with respect to regular common units, pursuant to the terms of the Operating Partnership’s limited partnership agreement . Series L Special Common Units In June 2005, the Operating Partnership issued
571,700 Series L special common units ("L-SCUs"), all of which are outstanding as of December 31, 2019, in connection with the acquisition of Laurel Park Place. The L-SCUs receive a minimum distribution of $0.7572 per unit per quarter ($
3.0288 per unit per year) which will cumulate (similar to a preferred dividend) during the current SCU Distribution Shortfall, with the SCU Distribution Shortfall being required to be fully cured (on a ratable basis among the respective holders of S-SCUs, L-SCUs and K-SCUs) before any distributions may be resumed with respect to regular common units, pursuant to the terms of the Operating Partnership’s limited partnership agreement. Upon the earlier to occur of June 1, 2020, or when the distribution on the common units exceeds $
0.7572 per unit for
four consecutive calendar quarters, the L-SCUs will thereafter receive a distribution equal to the amount paid on the common units. In December 2012, the Operating Partnership issued
622,278 common units valued at $
14,000 to acquire the remaining
30% noncontrolling interest in Laurel Park Place. Series K Special Common Units In November 2005, the Operating Partnership issued
1,144,924 Series K special common units ("K-SCUs") in connection with the acquisition of Oak Park Mall, Eastland Mall and Hickory Point Mall. The holders of the K-SCUs receive a dividend at a rate of
6.25%, or $
2.96875 per K-SCU, which will cumulate (similar to a preferred dividend) during the current SCU Distribution Shortfall, with the SCU Distribution Shortfall being required to be fully cured (on a ratable basis among the respective holders of S-SCUs, L-SCUs and K-SCUs) before any distributions may be resumed with respect to regular common units, pursuant to the terms of the Operating Partnership’s limited partnership agreement. When the quarterly distribution on the Operating Partnership’s common units exceeds the quarterly K-SCU distribution for
four consecutive quarters, the K-SCUs will receive distributions at the rate equal to that paid on the Operating Partnership’s common units. The holders of the K-SCUs may exchange them, on a
one-for-one basis, for shares of CBL’s common stock or, at the Company’s election, their cash equivalent. In December 2018, the Operating Partnership elected to pay $
21 in cash to a holder of
8,120 K-SCUs upon the exercise of the holder's conversion rights. Outstanding rights to convert redeemable noncontrolling interests and noncontrolling interests in the Operating Partnership to common stock were held by the following parties at December 31, 2019 and 2018:
December 31,
2019
2018
CBL’s Predecessor
18,117,350
18,117,350
Third parties
7,956,616
8,641,055
26,073,966
26,758,405
The assets and liabilities allocated to the Operating Partnership’s redeemable noncontrolling interest and noncontrolling interests are based on their ownership percentages of the Operating Partnership at December 31, 2019 and 2018. The ownership percentages are determined by dividing the number of common units held by each of the redeemable noncontrolling interest and the noncontrolling interests at December 31, 2019 and 2018 by the total common units outstanding at December 31, 2019 and 2018, respectively. The redeemable noncontrolling interest ownership percentage in assets and liabilities of the Operating Partnership was
0.8% at December 31, 2019 and 2018. The noncontrolling interest ownership percentage in assets and liabilities of the Operating Partnership was
12.2% and
12.6% at December 31, 2019 and 2018, respectively. Income is allocated to the Operating Partnership’s redeemable noncontrolling interest and noncontrolling interests based on their weighted-average ownership during the year. The ownership percentages are determined by dividing the weighted-average number of common units held by each of the redeemable noncontrolling interest and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s,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During 201 9 , 201 8 and 201 7 , the Company allocated $ , $ 4,065 and $ 3,049 , respectively, from shareholders’ equity to redeemable noncontrolling interest. During 201 9 , 201 8 and 201 7 , the Company allocated $ , $ 13,642 and $ 4,290 , respectively, from shareholders' equity to noncontrolling interest. The total redeemable noncontrolling interest in the Operating Partnership was $
2,160 and $
3,575 at December 31, 2019 and 2018, respectively. The total noncontrolling interest in the Operating Partnership was $
31,592 and $
55,917 at December 31, 2019 and 2018, respectively.
Redeemable Noncontrolling Interests and Noncontrolling Interests in Other Consolidated Subsidiaries The Company had
12 and
19 other consolidated subsidiaries at December 31, 2019 and 2018,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were $
23,961 and $
12,111 at December 31, 2019 and 2018, respectively. The assets and liabilities allocated to the redeemable noncontrolling interests and noncontrolling interests in other consolidated subsidiaries are based on the third parties’ ownership percentages in each subsidiary at December 31, 2019 and 2018. Income is allocated to the redeemable noncontrolling interests and noncontrolling interests in other consolidated subsidiaries based on the third parties’ weighted-average ownership in each subsidiary during the year.
Redeemable Interests and Noncontrolling Interests of the Operating Partnership The S-SCUs described above that are reflected as redeemable noncontrolling interests in the Company's consolidated balance sheets are reflected as redeemable common units in the Operating Partnership's consolidated balance sheets. The noncontrolling interests in other consolidated subsidiaries that are held by third parties that are reflected as a component of noncontrolling interests in the Company's consolidated balance sheets comprise the entire amount that is reflected as noncontrolling interests in the Operating Partnership's consolidated balance sheets.
Variable Interest Entities In accordance with the guidance in ASU 2015-02,
Amendments to the Consolidation Analysis Interests Held Through Related Parties That Are under Common Control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Company's consolidated VIEs as of December 31, 2019 and 2018, which do not reflect the elimination of any internal debt the consolidated VIE has with the Operating Partnership:
As of December 31,
2019
2018
Assets
Liabilities
Assets
Liabilities
Consolidated VIEs:
Atlanta Outlet Outparcels, LLC
$
862
$
—
$
868
$
—
Atlanta Outlet JV, LLC (1)
—
—
56,537
78,356
CBL Terrace LP
15,012
12,595
15,531
12,987
El Paso Outlet Center Holding, LLC (1)
—
—
98,307
78,210
El Paso Outlet Center II, LLC (1)
—
—
12
—
Gettysburg Outlet Center Holding, LLC
34,399
38,268
34,857
38,835
Gettysburg Outlet Center, LLC
7,690
(
69
)
7,871
140
High Point Development LP II
(
22
)
—
1,062
76
Jarnigan Road LP
18,631
641
17,992
1,071
Jarnigan Road II, LLC
23,424
17,704
23,789
18,444
Laredo Outlet JV, LLC
103,375
45,360
(2)
106,817
57,614
Lebcon Associates
80,081
121,493
68,868
121,670
Lebcon I, Ltd
8,386
8,906
8,621
9,239
Lee Partners
—
—
784
—
Louisville Outlet Outparcels, LLC
174
—
174
—
Louisville Outlet Shoppes, LLC (1)
—
—
69,182
81,713
Madison Grandview Forum, LLC
338
83
31,739
13,346
The Promenade at D'Iberville
78,066
48,270
78,979
49,383
Statesboro Crossing, LLC
213
(
10
)
623
616
$
370,629
$
293,241
$
622,613
$
561,700
( 1 )
These entities were deconsolidated in 2019. See
Note 7 for more information.
( 2 )
Of this total, $
41,950 related to The Outlet Shoppes at Laredo, is guaranteed by the Operating Partnership.
The table below lists the Company's unconsolidated VIEs as of December 31, 2019:
Unconsolidated VIEs:
Investment in Real Estate Joint Ventures and Partnerships
Maximum Risk of Loss
Ambassador Infrastructure, LLC (1)
$
—
$
10,050
BI Development, LLC
—
—
Bullseye, LLC
—
—
Continental 425 Fund LLC
7,265
7,265
EastGate Storage, LLC (1)
810
3,250
Hamilton Place Self Storage (1)
1,425
7,002
Parkdale Self Storage, LLC (1)
1,174
6,500
PHG-CBL Lexington, LLC
—
—
Self Storage at Mid Rivers, LLC (1)
798
2,994
Shoppes at Eagle Point, LLC (1)
16,243
16,243
Vision - CBL Hamilton Place, LLC
2,200
2,200
$
29,915
$
55,504
(1)
See
Note 15 for information on guarantees of debt. </t>
  </si>
  <si>
    <t>MORTGAGE AND OTHER NOTES RECEIVABLE</t>
  </si>
  <si>
    <t>Accounts Notes Loans And Financing Receivable Gross Allowance And Net [Abstract]</t>
  </si>
  <si>
    <t>NOTE 11. 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 sponsored districts and unsecured notes received from third parties as whole or partial consideration for property or investments. The Company reviews its mortgage and other notes receivable to determine if the balances are realizable based on factors affecting the collectability of those balances. Factors may include credit quality, timeliness of required periodic payments, past due status and management discussions with obligors. Mortgage and other notes receivable consist of the following:
As of December 31, 2019
As of December 31, 2018
Maturity Date
Interest Rate
Balance
Interest Rate
Balance
Mortgages
Dec 2016 - Jan 2047
(1)
4.28% - 9.50%
$
2,637
4.00% - 9.50%
$
4,884
Other Notes Receivable
Sep 2021 - Apr 2026
4.00% - 5.00%
2,025
4.00% - 5.00%
2,788
$
4,662
$
7,672
( 1 )
Includes a $
1,100 note with D'Iberville Promenade, LLC with a maturity date of December 2016, that is in default. This is secured by the joint venture partner’s interest in the joint venture.</t>
  </si>
  <si>
    <t>SEGMENT INFORMATION</t>
  </si>
  <si>
    <t>Segment Reporting [Abstract]</t>
  </si>
  <si>
    <t>Segment Information</t>
  </si>
  <si>
    <t>NOTE 12. 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 Information on the Company’s reportable segments is presented as follows:
Year Ended December 31, 2019
Malls
All Other (1)
Total
Revenues (2)
$
699,698
$
68,998
$
768,696
Property operating expenses (3)
(
216,771
)
(
13,881
)
(
230,652
)
Interest expense
(
86,152
)
(
120,109
)
(
206,261
)
Other expense
—
(
91
)
(
91
)
Gain on sales of real estate assets
1,226
15,048
16,274
Segment profit (loss)
$
398,001
$
(
50,035
)
347,966
Depreciation and amortization
(
257,746
)
General and administrative expense
(
64,181
)
Litigation settlement
(
61,754
)
Interest and other income
2,764
Gain on extinguishment of debt
71,722
Loss on impairment
(
239,521
)
Gain on investments/deconsolidation
67,242
Income tax provision
(
3,153
)
Equity in earnings of unconsolidated affiliates
4,940
Net loss
$
(
131,721
)
Total assets
$
4,180,515
$
441,831
$
4,622,346
Capital expenditures (4)
$
130,502
$
11,057
$
141,559
Year Ended December 31, 2018
Malls
All Other (1)
Total
Revenues (2)
$
783,194
$
75,363
$
858,557
Property operating expenses (3)
(
236,807
)
(
15,805
)
(
252,612
)
Interest expense
(
103,162
)
(
116,876
)
(
220,038
)
Other expense
(
85
)
(
702
)
(
787
)
Gain on sales of real estate assets
799
18,202
19,001
Segment profit (loss)
$
443,939
$
(
39,818
)
404,121
Depreciation and amortization
(
285,401
)
General and administrative expense
(
61,506
)
Interest and other income
1,858
Loss on impairment
(
174,529
)
Income tax benefit
1,551
Equity in earnings of unconsolidated affiliates
14,677
Net loss
$
(
99,229
)
Total assets
$
4,868,141
$
472,712
$
5,340,853
Capital expenditures (4)
$
132,187
$
12,772
$
144,959
Year Ended December 31, 2017
Malls
All Other (1)
Total
Revenues (2)
$
847,979
$
79,273
$
927,252
Property operating expenses (3)
(
244,282
)
(
16,271
)
(
260,553
)
Interest expense
(
120,414
)
(
98,266
)
(
218,680
)
Other expense
—
(
5,180
)
(
5,180
)
Gain on sales of real estate assets
75,980
17,812
93,792
Segment profit (loss)
$
559,263
$
(
22,632
)
536,631
Depreciation and amortization
(
299,090
)
General and administrative expense
(
58,466
)
Interest and other income
1,706
Gain on extinguishment of debt
30,927
Loss on impairment
(
71,401
)
Loss on investment
(
6,197
)
Equity in earnings of unconsolidated affiliates
22,939
Net income before income tax benefit
$
157,049
(1)
The All Other category includes associated centers, community centers, mortgage and other notes receivable, office buildings, self-storage facilities, corporate-level debt and the Management Company.
(2)
Management, development and leasing fees are included in All Other category. See
Note 3
( 3 )
Property operating expenses include property operating, real estate taxes and maintenance and repairs.
( 4 )
Includes additions to and acquisitions of real estate assets and investments in unconsolidated affiliates. Developments in progress are included in the All Other category.</t>
  </si>
  <si>
    <t>SUPPLEMENTAL AND NONCASH INFORMATION</t>
  </si>
  <si>
    <t>Supplemental Cash Flow Information [Abstract]</t>
  </si>
  <si>
    <t>NOTE 13. SUPPLEMENTAL AND NONCASH INFORMATION The Company paid cash for interest, net of amounts capitalized, in the amount of $
198,261, $
205,029 and $
220,099 during 2019, 2018 and 2017, respectively. The Company’s noncash investing and financing activities for 2019, 2018 and 2017 were as follows:
2019
2018
2017
Accrued dividends and distributions payable
$
—
$
17,130
$
41,628
Additions to real estate assets accrued but not yet paid
24,642
22,791
5,490
Transfer of real estate assets in settlement of mortgage debt obligations: (1)
Decrease in real estate assets
(
60,059
)
—
(
149,722
)
Decrease in mortgage and other indebtedness
124,111
—
181,992
Decrease in operating assets and liabilities
9,333
—
10,744
Decrease in intangible lease and other assets
(
1,663
)
—
(
3,216
)
Discount on issuance of
5.95% Senior Notes due 2026 (2)
—
—
3,938
Conversion of Operating Partnership units to common stock
730
3,059
—
Consolidation of joint venture: (3)
Decrease in investment in unconsolidated affiliates
—
—
(
2,818
)
Increase in real estate assets
—
—
7,463
Increase in intangible lease and other assets
—
—
120
Decrease in mortgage notes receivable
—
—
(
4,118
)
Decrease in operating assets and liabilities
—
—
(
647
)
Deconsolidation upon formation or transfer of interests in joint ventures: (4)
Decrease in real estate assets
(
200,343
)
(
8,221
)
(
9,363
)
Decrease in mortgage and other indebtedness
228,627
—
2,466
Increase in investment in unconsolidated affiliates
39,708
8,174
232
Increase in operating assets and liabilities
857
—
1,286
Decrease in intangible lease and other assets
(
4,815
)
(Increase) decrease in noncontrolling interest and joint venture interest
(
12,013
)
—
2,232
(1)
See
Note 6 and
Note 8 for more information.
(2)
See
Note 8 for more information.
( 3 )
See
Note 7 for more information.
( 4 )
See
Note 7 for more information.</t>
  </si>
  <si>
    <t>RELATED PARTY TRANSACTIONS</t>
  </si>
  <si>
    <t>Related Party Transactions [Abstract]</t>
  </si>
  <si>
    <t xml:space="preserve">NOTE 14. RELATED PARTY TRANSACTIONS
The Management Company provides management, development and leasing services to the Company’s unconsolidated affiliates and other affiliated partnerships. Revenues recognized for these services amounted to $
6,878, $
7,607 and $
7,598 in 2019, 2018 and 2017, respectively. </t>
  </si>
  <si>
    <t>CONTINGENCIES</t>
  </si>
  <si>
    <t>Commitments And Contingencies Disclosure [Abstract]</t>
  </si>
  <si>
    <t>NOTE 15. CONTINGENCIES
Litigation In April 2019, the Company entered into a settlement agreement and release with respect to the class action lawsuit filed on March 16, 2016 in the United States District Court for the Middle District of Florida by Wave Lengths Hair Salons of Florida, Inc. d/b/a Salon Adrian. The settlement agreement stated that the Company had to set aside a common fund with a monetary and non-monetary value of $
90,000 to be disbursed to class members in accordance with an agreed-upon formula that is based upon aggregate damages of $
60,000. The Court granted final approval to the proposed settlement on August 22, 2019. Class members are comprised of past and current tenants at certain of the Company's shopping centers that it owns or formerly owned during the class period, which extended from January 1, 2011 through the date of preliminary court approval. Class members who are past tenants and made a claim pursuant to the Court's order will receive payment of their claims in cash. Class members who are current tenants will receive monthly credits against rents and future charges, beginning no earlier than January 1, 2020 and continuing for the following
five years. Any amounts under the settlement
allocated to tenants with outstanding amounts payable to the Company, including tenants which have declared bankruptcy or declare bankruptcy over the relevant period, will first be deducted from the amounts owed to the Company. All attorney’s fees and associated costs to be paid to class counsel (up to a maximum of $ 28,000 ), any incentive award to the class representative (up to a maximum of $ 50 ), and class administration costs (which are expected to not exceed $ 100 ), have or will be funded by the common fund, which has been approved by the Court. Under the terms of the settlement agreement, the Company did not pay any dividends to holders of its common shares payable in the third and fourth quarters of 2019. The settlement agreement does not restrict the Company's ability to declare dividends payable in 2020 or in subsequent years. The Company recorded an accrued liability and corresponding litigation settlement expense of $ 88,150 in the three months ended March 31, 2019 related to the settlement agreement. The Company reduced the accrued liability by $ , a majority of which was related to past tenants that did not submit a claim pursuant to the terms of the settlement agreement with the remainder relating to tenants that either opted out of the lawsuit or waived their rights to their respective settlement amounts . T he Company also reduced the accrued liability by $ 23,050 related to attorney and administrative fees that were paid pursuant to the settlement agreement . The Company also received document requests in the third quarter, in the form of subpoenas, from the Securities and Exchange Commission and the Department of Justice regarding the Wave Lengths Hair Salons of Florida, Inc. litigation and other related matters. The Company is continuing to cooperat e in these matters.
Securities Litigation The Company and certain of its officers and directors have been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e first such lawsuit, captioned
Paskowitz v. CBL &amp; Associates Properties, Inc., et al. Williams v. CBL &amp; Associates Properties, Inc., et al. Merelles v. CBL &amp; Associates Properties, Inc., et al. In re CBL &amp; Associates Properties, Inc. Securities Litigation In re CBL &amp; Associates Properties, Inc. Securities Litigation Merelles The complaints filed in the Securities Class Action Litigation allege violations of the securities laws, including, among other things, that the defendants made certain materially false and misleading statements and omissions regarding the Company’s contingent liabilities, business, operations, and prospects during the periods of time specified above. The plaintiffs seek compensatory damages and attorneys’ fees and costs, among other relief, but have not specified the amount of damages sought. The outcome of these legal proceedings cannot be predicted with certainty. Certain of the Company’s current and former directors and officers have been named as defendants in eight shareholder derivative lawsuits (collectively, the “Derivative Litigation”). On June 4, 2019, a shareholder filed a putative derivative complaint captioned
Robert Garfield v. Stephen D. Lebovitz et al. Garfield Robert Cohen v. Stephen D. Lebovitz et al. Cohen Travis Lore v. Stephen D. Lebovitz et al. Lore City of Gainesville Cons. Police Officers’ and Firefighters Retirement Plan v. Stephen D. Lebovitz et al. Gainesville Garfield Cohen In re CBL &amp; Associates Properties, Inc. Derivative Litigation Consolidated Consolidated Gainesville Lore Consolidated Shebitz v. Lebovitz et al. Shebitz
January 10, 2020, a shareholder filed a putative derivative complaint captioned Chatman v. Lebovitz, et al., 2020-0011-JTL, in the Delaware Chancery Court (the “Chatman Derivative Action”) ; on February 12, 2020, a shareholder filed a putative derivative complaint captioned Kurup v. Lebovitz, et al., 2020-0070-JTL, in the Delaware Chancery Court (the “ Kurup Derivative Action”); and on February 26, 2020, a shareholder filed a putative derivative complaint captioned Kemmer v. Lebovitz, et al., 1:20-cv-00052 , in the United States District Court for the Eastern District of Tennessee (the “ Kemmer Derivative Action”) , each asserting substantially similar claims purportedly on behalf of the Company against similar defendants. On October 7, 2019, the Court stayed the Shebitz Derivative Action , pending resolution of an eventual motion to dismiss in the related Securities Class Action Litigation ; the Company anticipates the Chatman , Kurup, and Kemmer Derivative Actions to be stayed as well. The complaints filed in the Derivative Litigation allege, among other things, breaches of fiduciary duties, unjust enrichment, waste of corporate assets, and violations of the federal securities laws. The factual allegations upon which these claims are based are similar to the factual allegations made in the Securities Class Action Litigation, described above. The complaints filed in the Derivative Litigation seek, among other things, unspecified damages and restitution for the Company from the individual defendants, the payment of costs and attorneys’ fees, and that the Company be directed to reform certain governance and internal procedures. The outcome of these legal proceedings cannot be predicted with certainty. The Company's insurance carriers have been placed on notice of these matter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
10,000 per occurrence and up to $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19 and 2018:
As of December 31, 2019
Obligation recorded to reflect guaranty
Unconsolidated Affiliate
Company's Ownership Interest
Outstanding Balance
Percentage Guaranteed by the Operating Partnership
Maximum Guaranteed Amount
Debt Maturity Date (1)
12/31/2019
12/31/2018
West Melbourne I, LLC - Phase I
50%
$
39,807
50%
$
19,904
Feb-2021
(2)
$
199
$
203
West Melbourne I, LLC - Phase II
50%
15,647
50%
7,824
Feb-2021
(2)
78
80
Port Orange I, LLC
50%
54,071
50%
27,036
Feb-2021
(2)
270
280
Ambassador Infrastructure, LLC
65%
10,050
100%
10,050
Aug-2020
101
106
Shoppes at Eagle Point, LLC
50%
35,189
35%
(3)
12,740
Oct-2020
(4)
127
364
EastGate Storage, LLC
50%
6,219
50%
(5)
3,250
Dec-2022
33
65
Self Storage at Mid Rivers, LLC
50%
5,604
50%
(6)
2,994
Apr-2023
30
60
Parkdale Self Storage, LLC
50%
2,688
100%
(7)
6,500
Jul-2024
65
—
Hamilton Place Self Storage, LLC
54%
—
100%
(8)
7,002
Sep-2024
70
—
Atlanta Outlet JV, LLC
50%
4,443
100%
(9)
4,443
Feb-2020
—
—
Louisville Outlet Shoppes, LLC
50%
9,242
100%
(10)
9,242
Jul-2020
—
—
Total guaranty liability
$
973
$
1,158
(1)
Excludes any extension options.
( 2 )
The loan has
two
one-year
( 3 )
The guaranty is for a fixed amount of $
12,740 throughout the term of the loan, including any extensions.
( 4 )
The loan has
one-
two -year
( 5 )
The guaranty was reduced to
50% once construction was completed during the second quarter of 2019. The guaranty may be further reduced to
25% once certain debt and operational metrics are met.
( 6 )
The Company received a
1% fee for the guaranty when the loan was issued in April 2018. The guaranty was reduced to
50% once construction was completed during the second quarter of 2019. The guaranty may be further reduced to
25% once certain debt and operational metrics are met.
( 7 )
The Operating Partnership has a joint and several guaranty with its 50/50 partner. Therefore, the maximum guarantee is
100% of the loan.
( 8 )
The Operating Partnership has guaranteed
100% of the construction loan, but it has a back-up guaranty from its joint venture partner for 50% of the construction loan.
( 9 )
In December 2019, the Company deconsolidated this entity. See
Note 7 for more information.
( 10 )
In November 2019, the Company deconsolidated this entity. See
Note 7 for more information. The Company has guaranteed the lease performance of York Town Center, LP ("YTC"), an unconsolidated affiliate in which it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party landlord’s lease may pursue certain remedies ranging from rights to terminate its lease to receiving reductions in rent. The Company has guaranteed YTC’s performance under this agreement up to a maximum of $
22,000, which decreases by $
800 annually until the guaranteed amount is reduced to $
10,000. The guaranty expires on December 31, 2020. The maximum guaranteed obligation was $
11,600 as of December 31, 2019. The Company entered into an agreement with its joint venture partner under which the joint venture partner has agreed to reimburse the Company
50% of any amounts it is obligated to fund under the guaranty. The Company did not record an obligation for this guaranty because it determined that it was not probable that the Company would have to perform under the guaranty as of December 31, 2019 and 2018.
Performance Bonds The Company has issued various bonds that it would have to satisfy in the event of non-performance. The total amount outstanding on these bonds was $
13,660 and $
16,003 at December 31, 2019 and 2018, respectively.</t>
  </si>
  <si>
    <t>FAIR VALUE MEASUREMENTS</t>
  </si>
  <si>
    <t>Fair Value Disclosures [Abstract]</t>
  </si>
  <si>
    <t>NOTE 16. FAIR VALUE MEASUREMENTS The Company has categorized its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
2,970,246 and $
3,740,431 at December 31, 2019 and 2018, respectively. The fair value was calculated using Level 2 inputs by discounting future cash flows for mortgage and other indebtedness using estimated market rates at which similar loans would be made current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2 for additional information describing the Company's impairment review process. The following table sets forth information regarding the Company’s assets that are measured at fair value on a nonrecurring basis and related impairment charges for the years ended December 31, 2019 and 2018:
Fair Value Measurements at Reporting Date Using
Total
Quoted Prices in Active Markets for Identical Assets (Level 1)
Significant Other Observable Inputs (Level 2)
Significant Unobservable Inputs (Level 3)
Total Loss on Impairment
2019:
Long-lived assets
$
199,740
$
—
$
—
$
199,740
$
239,521
2018:
Long-lived assets
$
91,841
$
—
$
—
$
91,841
$
174,529
Long-lived Assets Measured at Fair Value in 2019 During the year ended December 31, 2019, the Company recognized impairments of real estate of $
239,521 related to
six malls and
one community center. The Properties were classified for segment reporting purposes as listed below (see section below for information on outparcels). See
Note 12 for segment information.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December
Park Plaza Mall (7)
Little Rock, AR
Malls
37,400
39,000
January/March
Other adjustments (8)
Various
Malls
(
229
)
—
$
239,521
$
199,740
(1)
In accordance with the Company's quarterly impairment process, the Company wrote down the book value of the mall to its estimated fair value of $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During the quarter ended March 31, 2019, the Company adjusted the book value of the mall to the net sales price of $
14,360 based on a signed contract with a third-party buyer, adjusted to reflect estimated disposition costs. The mall was sold in April 2019. See
Note 6
(3)
The Company adjusted the book value to the net sales price of
$
31,559
Note 6
(4)
In accordance with the Company's quarterly impairment process, the Company wrote down the book value of the mall to its estimated fair value of $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Company wrote down the book value of the mall to its estimated fair value of $
53,340. The mall has experienced a decline in cash flows due to store closures and rent reductions. Management determined the fair value of Mid Rivers Mall using a discounted cash flow methodology. The discounted cash flow used assumptions including a holding period of
ten years, with a sale at the end of the holding period, a capitalization rate of
12.5% and a discount rate of
13.25%.
(6)
In accordance with the Company's quarterly impairment process, the Company wrote down the book value of the mall to its estimated fair value of $
26,000. The mall had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7)
In accordance with the Company's quarterly impairment process, the Company wrote down the book value of the mall to its estimated fair value of $
39,0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3.0% and a discount rate of
14.0%.
(8)
Related to true-ups of estimated expenses to actual expenses for properties sold in prior periods. Long-lived Assets Measured at Fair Value in 2018 During the year ended December 31, 2018, the Company recognized impairments of real estate of $
174,529 primarily related to
five malls and undeveloped land. The Properties were classified for segment reporting purposes as listed below (see section below for information on outparcels). See
Note 12 for segment information.
Impairment Date
Property
Location
Segment Classification
Loss on Impairment
Fair Value
March
Janesville Mall (1)
Janesville, WI
Malls
$
18,061
$
—
(2)
June/December
Cary Towne Center (3)
Cary, NC
Malls
54,678
30,971
September
Vacant land (4)
D'Iberville, MS
All Other
14,598
8,100
December
Acadiana Mall - Macy's &amp; vacant land (5)
Lafayette, LA
Malls/All Other
1,593
3,920
December
Eastland Mall (6)
Bloomington, IL
Malls
36,525
26,450
December
Honey Creek Mall (7)
Terre Haute, IN
Malls
48,640
16,400
December
Vacant land (8)
Port Orange, FL
All Other
434
6,000
$
174,529
$
91,841
(1)
The Company adjusted the book value of the mall to the net sales price of $
17,640 in a signed contract with a third-party buyer, adjusted for disposition costs. The mall was sold in July 2018. See
Note 6
(2)
The long-lived asset was not included in the Company's consolidated balance sheets at December 31, 2018 as the Company no longer had an interest in the property.
(3)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d on the date the IKEA contract terminated if that date wa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holding period of
ten years, a capitalization rate of
12.0% and a discount rate of
13%. In December 2018, the Company adjusted the book value of the property to the net sales price of $
30,971 based on a signed contract with a third-party buyer. The property sold in January 2019. See
Note 8
(4)
In accordance with the Company's quarterly impairment review process, the Company wrote down the book value of land to its estimated value of $
8,100. The Company evaluated comparable land parcel transactions and determined that $
8,100 was the land's estimated fair value.
(5)
The Company adjusted the book value of the anchor parcel and the vacant land to the net sales price of $
3,920 in a signed contract with a third party buyer, adjusted to reflect estimated disposition costs. The property was sold in January 2019.
(6)
In accordance with the Company's quarterly impairment process, the Company wrote down the book value of the mall to its estimated fair value of $
26,450. The mall had experienced a deterioration in cash flows as a result of the downturn of the economy in its market area and four vacant anchors with no active prospects to replace these anchor stores. Management determined the fair value of Eastland Mall using a discounted cash flow methodology. The discount cash flow used assumptions including a holding period of
ten years, with a sale at the end of the holding period, a capitalization rate of
15.0% and a discount rate of
17.0%.
(7)
In accordance with the Company's quarterly impairment process, the Company wrote down the book value of the mall to its estimated fair value of $
16,400. The mall had experienced a decline in cash flows due to store closures and rent reductions. Additionally, two anchors were vacant as of December 31, 2018, and a third anchor announced during the fourth quarter of 2018 that it would be closing during the first quarter of 2019. Management determined the fair value of Honey Creek Mall using a discounted cash flow methodology. The discounted cash flow used assumptions including a holding period of
ten years, with a sale at the end of the holding period, a capitalization rate of
18.0% and a discount rate of
20.0%.
(8)
The Company adjusted the book value of the land contributed to a joint venture to its agreed upon fair value based on the joint venture agreement with its partner, Continental 425 Fund LLC. See
Note 7 for more information. Long-lived Assets Measured at Fair Value in 2017:
During the year ended December 31, 2017, the Company recognized impairments of real estate of $
71,401 primarily related to
two malls, a parcel project near an outlet center and
one outparcel. The Properties were classified for segment reporting purposes as listed below (see section below for information on outparcels). See
Note 12 for segment information.
Impairment Date
Property
Location
Segment Classification
Loss on Impairment
Fair Value
March
Vacant land (1)
Woodstock, GA
Malls
$
3,147
$
—
(2)
June
Acadiana Mall (3)
Lafayette, LA
Malls
43,007
67,300
June / September
Prior period sales adjustments (4)
Various
Malls/All Other
606
—
(2)
September
Hickory Point Mall (5)
Forsyth, IL
Malls
24,525
14,050
$
71,285
$
81,350
(1)
The Company wrote down the book value of its interest in a consolidated joint venture that owned land adjacent to one of its outlet malls upon the divestiture of its interests to a fair value of $
1,000. In conjunction with the divestiture and assignment of the Company's interests in this consolidated joint venture, the Company was relieved of its debt obligation by the joint venture partner.
(2)
The long-lived asset was not included in the Company's consolidated balance sheets at December 31, 2017 as the Company no longer had an interest in the property.
(3)
In accordance with the Company's quarterly impairment review process, the Company wrote down the book value of the mall to its estimated fair value of $
67,300. The mall had experienced declining tenant sales and cash flows as a result of the downturn of the economy in its market area and an anchor announced in the second quarter 2017 that it would close its store later in 2017.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4)
Relates to true-ups of estimated expenses to actual expenses for properties sold in prior periods.
(5)
In accordance with the Company's quarterly impairment review process, the Company wrote down the book value of the mall to its estimated fair value of $
14,050. The mall had experienced decreased occupancy and cash flows as a result of the downturn of the economy in its market area.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 Other Impairment Loss in 2017 During the year ended December 31, 2017, the Company recorded impairments of $
116 related to the sale of
one outparcel. Outparcels are classified for segment reporting purposes in the All Other category. See
Note 12 for segment information.</t>
  </si>
  <si>
    <t>SHARE-BASED COMPENSATION</t>
  </si>
  <si>
    <t>Share Based Compensation [Abstract]</t>
  </si>
  <si>
    <t>NOTE 17. SHARE-BASED COMPENSATION
As of December 31, 2019, there was
one share-based compensation plan under which the Company has outstanding award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The Compensation Committee of the Board of Directors (the “Committee”) administers the 2012 Plan. In accordance with the provisions of ASU 2016-09, which are designed to simplify the accounting for share-based payments transactions, the Company elected to account for forfeitures of share-based payments as they occur rather than continuing to estimate them in advance.
Restricted Stock Awards Under the 2012 Plan, common stock may be awarded either alone, in addition to, or in tandem with other granted stock awards. The Committee has the authority to determine eligible persons to whom common stock will be awarded, the number of shares to be awarded and the duration of the vesting period, as defined. Generally, an award of common stock vests either immediately at grant or in equal installments over a period of
five years. Stock awarded to independent directors is fully vested upon grant; however, the independent directors may not transfer such shares during their board term. The Committee may also provide for the issuance of common stock under the 2012 Plan on a deferred basis pursuant to deferred compensation arrangements. The fair value of common stock awarded under the 2012 Plan is determined based on the market price of CBL’s common stock on the grant date and the related compensation expense is recognized over the vesting period on a straight-line basi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The share-based compensation cost related to the restricted stock awards was $
3,396, $
3,744 and $
3,907 for 2019, 2018 and 2017, respectively. Share-based compensation cost resulting from share-based awards is recorded at the Management Company, which is a taxable entity. Share-based compensation cost capitalized as part of real estate assets was $
66, $
287 and $
405 in 2019, 2018 and 2017, respectively. A summary of the status of the Company’s nonvested restricted stock awards as of December 31, 2019, and changes during the year ended December 31, 2019, is presented below:
Shares
Weighted- Average Grant-Date Fair Value
Nonvested at January 1, 2019
875,497
$
7.99
Granted
889,811
$
2.20
Vested
(
780,888
)
$
4.95
Forfeited
(
12,574
)
$
5.87
Nonvested at December 31, 2019
971,846
$
5.16
The weighted-average grant-date fair value of shares granted during 2019, 2018 and 2017 was $
2.20, $
4.55 and $
10.75, respectively. The total fair value of shares vested during 2019, 2018 and 2017 was $
3,869, $
2,189 and $
2,791, respectively. As of December 31, 2019, there was $
2,950 of total unrecognized compensation cost related to nonvested stock awards granted under the 2012 Plan, which is expected to be recognized over a weighted-average period of
2.4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year performance period is determined, for awards granted in 2017 and prior years, based on the Company's
achievement of specified levels of long-term total stockholder return ("TSR") performance relative to the National Association of Real Estate Investment Trusts (“ NAREIT ”) Retail Index, provided that at least a "Threshold" level must be attained for any shares to be earned. Beginning with the PSU awards granted under the LTIP in 2018,
two-thirds In February 2020, the 2012 Plan was amended to remove the annual equity grant limit of
200,000 shares for awards to any one individual (the “Section 162(m) Grant Limit”), originally included to achieve compliance with the “qualified performance-based compensation” exception to the deduction limits for certain executive compensation under Section 162(m) of the Internal Revenue Code, which no longer served its intended purpose after this exception was repealed by the 2017 tax reform legislation Prior to this amendment, PSU awards granted under the LTIP in 2018 and 2019 provided that,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the Section 162(m) Grant Limit, any such excess will be converted to a cash bonus award with a value equivalent to the number of shares of common stock constituting such excess times the average of the high and low trading prices reported for CBL's common stock on the date such shares would otherwise have been issuable. PSU awards granted in 2020, following repeal of the Section 162(m) Grant Limit, included the addition of a similar provision to maintain compliance with annual equity grant limits incorporated in Section 312.03(b) of the New York Stock Exchange Listed Company Manual, which limits the number of shares subject to stock awards granted to a named executive officer in a given year without additional shareholder approval to one percent (
1%) of the total number of outstanding shares of the Company’s common stock (the “NYSE Annual Grant Limit”). Any portion of the value of the PSUs granted in 2018 or 2019 that is earned and payable as a cash bonus due to the Section 162(m) Grant Limit, and any portion of the value of PSUs granted in 2020 or future years that is payable as a cash bonus due to the NYSE Annual Grant Limit, will be subject to the same vesting provisions as the issuance of common stock pursuant to the PSUs and is not expected to be significant. In addition, to the extent any cash is to be paid, the cash will be paid first relative to the vesting schedule, ahead of the issuance of shares of common stock with respect to the balance of PSUs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
20% on the date of grant with the remainder vesting in
four equal annual installments. Outstanding restricted stock, and related grant/vesting/forfeiture activity during 2019 for awards made to named executive officers under the LTIP, is included in the information presented in the table above. Performance Stock Units
The Company granted the following PSUs in the first quarter of the respective years. A summary of PSU activity as of December 31, 2019, and changes during the year ended December 31, 2019, is presented below:
PSUs
Weighted-Average Grant Date Fair Value
2017 PSUs granted
277,376
$
6.86
2018 PSUs granted
741,977
$
2.63
Forfeited
(
108,442
)
$
4.02
Outstanding at January 1, 2019
910,911
$
4.67
2019 PSUs granted (1)
1,103,537
$
2.40
2017 PSUs cancelled (2)
(
247,868
)
$
6.76
Outstanding at December 31, 2019 (3)
1,766,580
$
2.96
(1)
Includes
566,862 shares classified as a liability due to the potential cash component described above.
(2)
Based on the Company’s TSR relative to the NAREIT Retail Index for the three-year performance period ended December 31, 2019,
none of the 2017 PSU were earned as of December 31, 2019.
( 3 )
None of the PSUs outstanding at December 31, 2019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is recorded regardless of whether any PSU awards are earned as long as the required service period is met. The fair value of the potential cash component related to the 2018 and 2019 PSUs is measured each reporting period, using the same methodology as was used at the initial grant date, and classified as a liability on the consolidated balance sheet as of December 31, 2019 with an adjustment to compensation expense. If the performance criterion is not satisfied at the end of the performance period for the 2019 PSUs, previously recognized compensation expense related to the liability-classified awards would be reversed as there would be no value at the settlement date. Share-based compensation expense related to the PSUs was $
1,564, $
1,364 and $
1,501 in 2019, 2018 and 2017, respectively. Unrecognized compensation costs related to the PSUs was $
2,374 as of December 31, 2019, which is expected to be recognized over a weighted-average period of
4.0 years. The following table summarizes the assumptions used in the Monte Carlo simulation pricing model related to the PSUs:
2019 PSUs
2018 PSUs
Grant date
February 11, 2019
February 12, 2018
Fair value per share on valuation date (1)
$
4.74
$
4.76
Risk-free interest rate (2)
2.54
%
2.36
%
Expected share price volatility (3)
60.99
%
42.02
%
(1)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19 PSUs classified as equity consists of
357,800 shares at a fair value of $
2.45 per share (which relate to relative TSR) and
178,875 shares at a fair value of $
2.29 per share (which relate to absolute TSR). The weighted-average fair value per share related to the 2018 PSUs classified as equity consists of
240,164 shares at a fair value of $
3.13 per share (which relate to relative TSR) and
120,064 shares at a fair value of $
1.63 per share (which relate to absolute TSR)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t>
  </si>
  <si>
    <t>EMPLOYEE BENEFIT PLANS</t>
  </si>
  <si>
    <t>Compensation And Retirement Disclosure [Abstract]</t>
  </si>
  <si>
    <t xml:space="preserve">NOTE 18. EMPLOYEE BENEFIT PLANS
401(k) Plan The Management Company maintains a 401(k) profit sharing plan, which is qualified under Section 401(a) and Section 401(k) of the Code to cover employees of the Management Company. All employees who have attained the age of 21 and have completed at least
60 days of service are eligible to participate in the plan. The plan provides for employer matching contributions on behalf of each participant equal to
50% of the portion of such participant’s contribution that does not exceed
2.5% of such participant’s annual gross salary for the plan year. Additionally, the Management Company has the discretion to make additional profit-sharing-type contributions not related to participant elective contributions. Total contributions by the Management Company were $
921, $
1,003 and $
1,034 in 2019, 2018 and 2017, respectively.
Employee Stock Purchase Plan The Company maintains an employee stock purchase plan that allows eligible employees to acquire shares of the Company’s common stock in the open market without incurring brokerage or transaction fees. Under the plan, eligible employees make payroll deductions that are used to purchase shares of CBL’s common stock. The shares are purchased at the prevailing market price of the stock at the time of purchase. </t>
  </si>
  <si>
    <t>QUARTERLY INFORMATION</t>
  </si>
  <si>
    <t>Quarterly Financial Information Disclosure [Abstract]</t>
  </si>
  <si>
    <t>QUARTERLY INFORMATION (UNAUDITED)</t>
  </si>
  <si>
    <t>NOTE 19. QUARTERLY INFORMATION (UNAUDITED)
Year Ended December 31, 2019
First Quarter
Second Quarter
Third Quarter
Fourth Quarter
Total
Total revenues
$
198,030
$
193,377
$
187,251
$
190,038
$
768,696
Net income (loss)
(
46,809
)
(
29,688
)
(
92,034
)
36,810
(
131,721
)
Net income (loss) attributable to the Company
(
38,976
)
(
24,177
)
(
78,893
)
33,269
(
108,777
)
Net income (loss) attributable to common shareholders
(
50,199
)
(
35,400
)
(
90,116
)
22,046
(
153,669
)
Basic and diluted per share data attributable to common shareholders:
Net income (loss) attributable to common shareholders
$
(
0.29
)
$
(
0.20
)
$
(
0.52
)
$
0.12
$
(
0.89
)
Net loss for the quarter ended March 31, 2019 includes loss on impairment of real estate assets of $
24,825 primarily related to Greenbrier Mall and Honey Creek Mall. Also, included in the quarter ended March 31, 2019 is gain on extinguishment of debt of $
71,722 related to Acadiana Mall and Cary Towne Center, and the accrued maximum expense of $
88,150 related to the proposed settlement of a class action lawsuit Net loss for the quarter ended June 30, 2019 includes loss on impairment of real estate assets of $
41,608 primarily related to EastGate Mall and The Forum at Grandview. Net loss for the quarter ended September 30, 2019 includes loss on impairment of real estate assets of $
135,688 related to Laurel Park Place and Mid Rivers Mall. Also, included in the quarter ended September 30, 2019 is gain on deconsolidation of $
11,174 related to The Outlet Shoppes at El Paso. Net income for the quarter ended December 31, 2019 includes loss on impairment of real estate asset of $
37,400 related to Park Plaza Mall. Also, included in the quarter ended December 31, 2019 is gain on deconsolidation of $
56,067 related to The Outlet Shoppes at Atlanta.
Year Ended December 31, 2018
First Quarter
Second Quarter
Third Quarter
Fourth Quarter
Total
Total revenues
$
220,200
$
214,598
$
206,878
$
216,881
$
858,557
Net loss
(
661
)
(
29,976
)
(
2,971
)
(
65,621
)
(
99,229
)
Net income (loss) attributable to the Company
903
(
23,797
)
(
1,367
)
(
54,307
)
(
78,568
)
Net loss attributable to common shareholders
(
10,320
)
(
35,020
)
(
12,590
)
(
65,530
)
(
123,460
)
Basic and diluted per share data attributable to common shareholders:
Net loss attributable to common shareholders
$
(
0.06
)
$
(
0.20
)
$
(
0.07
)
$
(
0.39
)
$
(
0.72
)
Net loss for the quarter ended June 30, 2018 includes loss on impairment of real estate assets of $
51,983 related to Cary Towne Center. Net loss for the quarter ended December 31, 2018 includes loss on impairment of real estate assets of $
2,693, $
36,525 and $
48,640 for Cary Towne Center, Eastland Mall and Honey Creek Mall, respectively (see
Note 16 ).</t>
  </si>
  <si>
    <t>SUBSEQUENT EVENTS</t>
  </si>
  <si>
    <t>Subsequent Events [Abstract]</t>
  </si>
  <si>
    <t>NOTE 20. SUBSEQUENT EVENTS In January 2020, the Company used its secured credit facility to retire two loans totaling $
84,803 that were secured by Parkway Place and Valley View Mall.</t>
  </si>
  <si>
    <t>Schedule II - VALUATION AND QUALIFYING ACCOUNTS</t>
  </si>
  <si>
    <t>Valuation And Qualifying Accounts [Abstract]</t>
  </si>
  <si>
    <t>Year Ended December 31,
2019
2018
2017
Tenant receivables - allowance for doubtful accounts:
Balance, beginning of year
$
2,337
$
2,011
$
1,910
Additions in allowance charged to expense
—
4,817
3,782
Bad debts charged against allowance
(
2,337
)
(
4,491
)
(
3,681
)
Balance, end of year
$
—
$
2,337
$
2,011
Year Ended December 31,
2019
2018
2017
Other receivables - allowance for doubtful accounts:
Balance, beginning of year
$
-
$
838
$
838
Additions in allowance charged to expense
—
—
—
Bad debts charged against allowance
—
(
838
)
—
Balance, end of year
$
—
$
—
$
838</t>
  </si>
  <si>
    <t>Schedule III - REAL ESTATE ASSETS AND ACCUMULATED DEPRECIATION</t>
  </si>
  <si>
    <t>Real Estate And Accumulated Depreciation Disclosure [Abstract]</t>
  </si>
  <si>
    <t>Schedule III CBL &amp; ASSOCIATES PROPERTIES, INC. CBL &amp; ASSOCIATES LIMITED PARTNERSHIP REAL ESTATE ASSETS AND ACCUMULATED DEPRECIATION At December 31, 2019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LLS:
Alamance Crossing, Burlington, NC
$
44,538
$
20,853
$
62,852
$
40,302
$
(
3,373
)
$
17,481
$
103,153
$
120,634
$
(
40,407
)
2007
Arbor Place, Douglasville, GA
106,851
8,508
95,088
27,558
—
8,508
122,646
131,154
(
72,541
)
1998-1999
Asheville Mall, Asheville, NC
63,949
7,139
58,386
65,472
(
805
)
6,334
123,858
130,192
(
63,033
)
1998
Brookfield Square, Brookfield, WI
29,400
8,996
78,533
110,322
(
4,789
)
20,621
172,441
193,062
(
75,250
)
2001
Burnsville Center, Burnsville, MN
64,867
12,804
71,748
58,303
(
1,157
)
16,102
125,596
141,698
(
68,217
)
1998
Cherryvale Mall, Rockford, IL
—
(5)
11,892
64,117
55,416
(
1,667
)
11,608
118,150
129,758
(
57,135
)
2001
Cross Creek Mall, Fayetteville, NC
111,293
19,155
104,378
48,372
—
31,539
140,366
171,905
(
64,930
)
2003
Dakota Square Mall, Minot, ND
—
4,552
87,625
34,807
—
4,473
122,511
126,984
(
28,932
)
2012
East Towne Mall, Madison, WI
—
(5)
4,496
63,867
71,529
(
909
)
4,387
134,596
138,983
(
57,930
)
2002
Eastland Mall, Bloomington, IL
—
5,746
75,893
(
54,106
)
(
753
)
3,150
23,630
26,780
(
1,447
)
2005
Eastgate Mall, Cincinnati, OH
32,386
13,046
44,949
(
31,293
)
(
1,017
)
4,959
20,726
25,685
(
933
)
2001
Fayette Mall, Lexington, KY
146,857
25,205
84,256
107,733
—
25,205
191,989
217,194
(
73,198
)
2001
Frontier Mall, Cheyenne, WY
—
(5)
2,681
15,858
23,037
(
83
)
2,598
38,895
41,493
(
27,675
)
1984-1985
Greenbriar Mall, Chesapeake, VA
64,801
3,181
107,355
(
54,284
)
(
626
)
2,555
53,071
55,626
(
2,216
)
2004
Hamilton Place, Chattanooga, TN
100,456
3,532
42,619
73,328
(
2,384
)
6,542
110,553
117,095
(
64,774
)
1986-1987
Hanes Mall, Winston-Salem, NC
—
(5)
17,176
133,376
54,422
(
1,767
)
17,810
185,397
203,207
(
87,926
)
2001
Harford Mall, Bel Air, MD
—
8,699
45,704
21,527
—
8,699
67,231
75,930
(
31,296
)
2003
Hickory Point, (Forsyth) Decatur, IL
27,385
10,731
31,728
(
25,496
)
(
336
)
4,711
11,916
16,627
(
1,945
)
2005
Imperial Valley Mall, El Centro, CA
—
(5)
35,378
71,753
8,719
—
40,579
75,271
115,850
(
17,741
)
2012
Jefferson Mall, Louisville, KY
61,943
13,125
40,234
45,403
(
521
)
17,850
80,391
98,241
(
39,864
)
2001
Kirkwood Mall, Bismarck, ND
—
(5)
3,368
118,945
26,968
—
3,448
145,833
149,281
(
31,568
)
2012
Laurel Park, Livonia, MI
—
13,289
92,579
(
79,509
)
—
7,500
18,859
26,359
(
298
)
2005
Layton Hills Mall, Layton, UT
—
(5)
20,464
99,836
(
4,303
)
(
464
)
13,761
101,772
115,533
(
39,776
)
2005
Mall Del Norte, Laredo, TX
—
(5)
21,734
142,049
54,029
(
149
)
21,667
195,996
217,663
(
92,881
)
2004
Schedule III CBL &amp; ASSOCIATES PROPERTIES, INC. CBL &amp; ASSOCIATES LIMITED PARTNERSHIP REAL ESTATE ASSETS AND ACCUMULATED DEPRECIATION At December 31, 2019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yfaire Town Center, Wilmington, NC
—
(5)
26,333
101,087
18,065
—
26,443
119,042
145,485
(
16,254
)
2015
Meridian Mall, Lansing, MI
—
2,797
103,678
69,755
—
4,501
171,729
176,230
(
89,929
)
1998
Mid Rivers Mall, St. Peters, MO
—
16,384
170,582
(
130,301
)
(
4,174
)
11,840
40,651
52,491
(
506
)
2007
Monroeville Mall, Pittsburgh, PA
—
22,911
177,214
78,513
—
25,432
253,206
278,638
(
104,515
)
2004
Northgate Mall, Chattanooga, TN
—
(5)
2,330
8,960
26,366
(
492
)
3,000
34,164
37,164
(
13,828
)
2011
Northpark Mall, Joplin, MO
—
9,977
65,481
44,195
—
11,071
108,582
119,653
(
52,065
)
2004
Northwoods Mall, Charleston, SC
63,772
14,867
49,647
29,887
(
2,339
)
12,528
79,534
92,062
(
36,119
)
2001
Old Hickory Mall, Jackson, TN
—
15,527
29,413
8,434
—
15,531
37,843
53,374
(
19,138
)
2001
The Outlet Shoppes Gettysburg, Gettysburg, PA
37,140
20,779
22,180
3,057
—
21,032
24,984
46,016
(
6,882
)
2012
The Outlet Shoppes at Laredo, Laredo, TX
41,950
11,000
97,353
2,101
—
11,000
99,454
110,454
(
12,881
)
2017
Park Plaza Mall, Little Rock, AR
78,339
6,297
81,638
(
49,978
)
—
6,304
31,653
37,957
—
2004
Parkdale Mall, Beaumont, TX
75,826
23,850
47,390
80,782
(
874
)
24,814
126,334
151,148
(
52,005
)
2001
Parkway Place Mall, Huntsville, AL
33,290
6,364
67,067
6,626
—
6,364
73,693
80,057
(
22,628
)
2010
Pearland Town Center, Pearland, TX
—
(5)
16,300
108,615
18,888
(
857
)
15,252
127,694
142,946
(
48,420
)
2008
Post Oak Mall, College Station, TX
—
(5)
3,936
48,948
17,934
(
327
)
3,852
66,639
70,491
(
41,689
)
1984-1985
Richland Mall, Waco, TX
—
(5)
9,874
34,793
23,518
(
1,225
)
8,662
58,298
66,960
(
26,299
)
2002
South County Center, Mehlville, MO
—
15,754
159,249
15,821
—
15,790
175,034
190,824
(
62,319
)
2007
Southaven Town Ctr, Southaven, MS
—
8,255
29,380
10,081
—
11,384
36,332
47,716
(
15,177
)
2005
Southpark Mall, Colonial Heights, VA
58,431
9,501
73,262
41,044
—
11,282
112,525
123,807
(
50,720
)
2003
St. Clair Square, Fairview Heights, IL
—
11,027
75,620
43,448
—
11,027
119,068
130,095
(
61,579
)
1996
Stroud Mall, Stroudsburg, PA
—
14,711
23,936
23,355
—
14,711
47,291
62,002
(
22,289
)
1998
Sunrise Mall, Brownsville, TX
—
(5)
11,156
59,047
14,415
—
11,156
73,462
84,618
(
30,274
)
2003
Turtle Creek Mall, Hattiesburg, MS
—
(5)
2,345
26,418
19,763
—
3,535
44,991
48,526
(
28,471
)
1993-1995
Valley View, Roanoke, VA
51,514
15,985
77,771
24,123
—
15,999
101,880
117,879
(
44,460
)
2003
Schedule III CBL &amp; ASSOCIATES PROPERTIES, INC. CBL &amp; ASSOCIATES LIMITED PARTNERSHIP REAL ESTATE ASSETS AND ACCUMULATED DEPRECIATION At December 31, 2019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Volusia Mall, Daytona, FL
48,626
2,526
120,242
37,545
—
8,945
151,368
160,313
(
59,838
)
2004
West Towne Mall, Madison, WI
—
(5)
8,912
83,084
45,963
—
8,912
129,047
137,959
(
60,648
)
2002
Westgate Mall, Spartanburg, SC
32,773
2,149
23,257
52,425
(
432
)
1,742
75,657
77,399
(
44,807
)
1995
Westmoreland Mall, Greensburg, PA
—
(5)
4,621
84,215
31,230
(
1,240
)
3,381
115,445
118,826
(
50,588
)
2002
York Galleria, York, PA
—
5,757
63,316
20,401
—
5,757
83,717
89,474
(
41,032
)
1995
OTHER PROPERTIES:
840 Greenbrier Circle, Chesapeake, VA
—
2,096
3,091
986
—
2,096
4,077
6,173
(
1,612
)
2007
Annex at Monroeville, Monroeville, PA
—
—
29,496
631
—
—
30,127
30,127
(
11,367
)
2004
CBL Center, Chattanooga, TN
17,001
1,332
24,675
1,330
—
1,864
25,473
27,337
(
15,582
)
2001
CBL Center II, Chattanooga, TN
—
22
13,648
1,042
—
358
14,354
14,712
(
5,150
)
2008
Coolsprings Crossing, Nashville, TN
—
2,803
14,985
5,935
—
3,554
20,169
23,723
(
14,554
)
1991-1993
Courtyard at Hickory Hollow, Nashville, TN
—
3,314
2,771
472
(
231
)
1,500
4,826
6,326
(
1,705
)
1998
Frontier Square, Cheyenne, WY
—
346
684
439
(
86
)
260
1,123
1,383
(
823
)
1985
Gunbarrel Pointe, Chattanooga, TN
—
4,170
10,874
3,650
—
4,170
14,524
18,694
(
7,064
)
2000
Hamilton Corner, Chattanooga, TN
—
630
5,532
8,587
—
734
14,015
14,749
(
8,338
)
1986-1987
Hamilton Crossing, Chattanooga, TN
8,522
4,014
5,906
6,994
(
1,370
)
2,644
12,900
15,544
(
7,999
)
1987
Harford Annex, Bel Air, MD
—
2,854
9,718
1,464
—
2,854
11,182
14,036
(
4,711
)
2003
The Landing at Arbor Place, Douglasville, GA
—
7,238
14,330
3,338
(
2,242
)
4,996
17,668
22,664
(
11,148
)
1998-1999
Layton Convenience Center, Layton Hills, UT (5)
—
—
8
5,892
—
2,795
3,105
5,900
(
1,896
)
2005
Layton Hills Plaza, Layton Hills, UT
—
(5)
—
2
1,009
—
673
338
1,011
(
255
)
2005
Parkdale Crossing, Beaumont, TX
—
2,994
7,408
2,485
(
355
)
2,639
9,893
12,532
(
4,190
)
2002
Pearland Office, Pearland, TX
—
(5)
—
7,849
2,758
—
—
10,607
10,607
(
4,226
)
2009
Pearland Residential, Pearland, TX
—
—
9,666
9
—
—
9,675
9,675
(
3,065
)
2008
The Plaza at Fayette Mall, Lexington, KY
—
9,531
27,646
1,187
—
9,531
28,833
38,364
(
10,428
)
2006
Schedule III CBL &amp; ASSOCIATES PROPERTIES, INC. CBL &amp; ASSOCIATES LIMITED PARTNERSHIP REAL ESTATE ASSETS AND ACCUMULATED DEPRECIATION At December 31, 2019 (In thousands)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The Promenade at D'lberville, D'lberville, MS
—
16,278
48,806
25,381
(
706
)
17,953
71,806
89,759
(
23,912
)
2009
The Shoppes at Hamilton Place, Chattanooga, TN
—
4,894
11,700
2,251
—
2,811
16,034
18,845
(
5,672
)
2003
The Shoppes at St. Clair, St. Louis, MO
—
8,250
23,623
153
(
5,044
)
3,206
23,776
26,982
(
11,111
)
2007
Sunrise Commons, Brownsville, TX
—
1,013
7,525
2,520
—
1,013
10,045
11,058
(
4,658
)
2003
The Terrace, Chattanooga, TN
—
4,166
9,929
7,991
—
6,536
15,550
22,086
(
7,454
)
1997
West Towne Crossing, Madison, WI
—
1,784
2,955
12,095
—
2,759
14,075
16,834
(
5,810
)
1998
Westgate Crossing, Spartanburg, SC
—
1,082
3,422
8,274
—
1,082
11,696
12,778
(
6,126
)
1997
Westmoreland Crossing, Greensburg, PA
—
(5)
2,898
21,167
9,267
—
2,898
30,434
33,332
(
13,246
)
2002
DISPOSITIONS:
Acadiana Mall, Lafayette, LA
—
25,083
145,769
(
170,852
)
—
—
—
—
—
2005
Cary Towne Center, Cary, NC
—
23,688
74,432
(
98,120
)
—
—
—
—
—
2001
Honey Creek Mall, Terre Haute, IN
—
3,108
83,358
(
86,466
)
—
—
—
—
—
2004
The Outlet Shoppes El Paso, El Paso, TX
—
7,345
98,602
(
105,947
)
—
—
—
—
—
2012
850 Greenbrier Circle, Chesapeake, VA
—
3,154
6,881
(
10,035
)
—
—
—
—
—
2007
The Forum at Grand View, Madison, MS
—
9,234
17,285
(
25,588
)
(
931
)
—
—
—
—
2010
Pearland Hotel, Pearland, TX
—
—
16,149
(
16,149
)
—
—
—
—
—
2008
The Outlet Shoppes Atlanta, WoodStock, GA
—
8,598
100,613
(
108,471
)
(
740
)
—
—
—
—
2013
The Outlet Shoppes of the Bluegrass, Simpsonville, KY
—
3,193
72,962
(
76,155
)
—
—
—
—
—
2014
Other
—
19,248
4,002
(
3,930
)
—
17,958
1,362
19,320
(
29
)
Developments in progress consisting of construction and Development Properties
—
—
—
49,351
—
—
49,351
49,351
—
TOTALS
$
1,401,910
$
802,335
$
4,884,040
$
769,490
$
(
44,465
)
$
730,218
$
5,681,182
$
6,411,400
$
(
2,349,404
)
(1)
Initial cost represents the total cost capitalized including carrying cost at the end of the first fiscal year in which the Property opened or was acquired.
(2)
Encumbrances represent the face amount of the mortgage and other indebtedness balance at December 31, 2019, excluding debt premium or discount, if applicable.
(3)
The aggregate cost of land and buildings and improvements for federal income tax purposes is approximately $
7.077 billion.
(4)
Depreciation for all Properties is computed over the useful life which is generally
10 20 7 10
( 5 )
Property is pledged as collateral on the secured credit facility.
Schedul e III CBL &amp; ASSOCIATES PROPERTIES, INC. CBL &amp; ASSOCIATES LIMITED PARTNERSHIP REAL ESTATE ASSETS AND ACCUMULATED DEPRECIATION At December 31, 2019 (In thousands) The changes in real estate assets and accumulated depreciation for the years ending December 31, 2019, 2018, and 2017 are set forth below (in thousands):
Year Ended December 31,
2019
2018
2017
REAL ESTATE ASSETS:
Balance at beginning of period
$
7,278,608
$
7,621,930
$
7,947,647
Additions during the period:
Additions and improvements
129,923
144,256
177,482
Acquisitions of real estate assets
5,700
3,301
78,516
Deductions during the period:
Disposals, deconsolidations and accumulated depreciation on impairments
(
786,889
)
(
305,813
)
(
506,399
)
Transfers to (from) real estate assets
22,573
(
11,531
)
(
3,915
)
Impairment of real estate assets
(
238,515
)
(
173,535
)
(
71,401
)
Balance at end of period
$
6,411,400
$
7,278,608
$
7,621,930
ACCUMULATED DEPRECIATION:
Balance at beginning of period
$
2,493,082
$
2,465,095
$
2,427,108
Depreciation expense
241,631
261,838
272,945
Accumulated depreciation on real estate assets sold, retired, deconsolidated or impaired
(
385,309
)
(
233,851
)
(
234,958
)
Balance at end of period
$
2,349,404
$
2,493,082
$
2,465,095</t>
  </si>
  <si>
    <t>Schedule IV - MORTGAGE NOTES RECEIVABLE ON REAL ESTATE</t>
  </si>
  <si>
    <t>Mortgage Loans On Real Estate [Abstract]</t>
  </si>
  <si>
    <t>Schedule IV CBL &amp; ASSOCIATES PROPERTIES, INC. CBL &amp; ASSOCIATES LIMITED PARTNERSHIP MORTGAGE NOTES RECEIVABLE ON REAL ESTATE At December 31, 2019 (In thousands)
Name Of Center/Location
Interest Rate
Final Maturity Date
Monthly Payment Amount (1)
Balloon Payment At Maturity
Prior Liens
Face Amount Of Mortgage
Carrying Amount Of Mortgage (2)
Principal Amount Of Mortgage Subject To Delinquent Principal Or Interest
FIRST MORTGAGES:
Columbia Place Outparcel
5.00%
Feb-2022
$
3
$
262
None
$
360
$
262
$
—
D'Iberville Promenade, LLC
4.28%
(3)
Dec-2016
—
1,100
None
1,100
1,100
1,100
The Shoppes at St. Clair Square
6.75%
(4)
Aug-2028
7
1,230
None
1,316
1,230
—
Soddy Daisy
9.50%
Jan-2047
—
45
None
45
45
—
$
10
$
2,637
$
2,821
$
2,637
$
1,100
(1)
Equal monthly installments comprised of principal and interest, unless otherwise noted.
(2)
The aggregate carrying value for federal income tax purposes was $
2,637 at December 31, 2019.
( 3 )
This loan bears interest at LIBOR plus
2.50% and is in default at December 31, 2019. See
Note 11 to the consolidated financial statements for additional information.
(4)
This loan bears interest at prime plus
2.0%. The changes in mortgage notes receivable were as follows (in thousands):
Year Ended December 31,
2019
2018
2017
Beginning balance
$
4,884
$
5,418
$
5,680
Additions
—
—
1,802
Payments
(
2,247
)
(
534
)
(
2,064
)
Write-Offs
—
—
—
Ending balance
$
2,637
$
4,884
$
5,418</t>
  </si>
  <si>
    <t>Combined Guarantor Subsidiaries - Organization and Basis of Presentation</t>
  </si>
  <si>
    <t>Condensed Financial Statements Captions [Line Items]</t>
  </si>
  <si>
    <t>Note 1 – 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In January 2019, the Operating Partnership entered into a new $
1,185,000 senior secured credit facility which replaced all of the Operating Partnership’s prior unsecured bank facilities. The secured credit facility is secured by
17 malls and
3 associated centers that are owned by
36 wholly owned subsidiaries of the Operating Partnership (collectively the “Combined Guarantor Subsidiaries”). The Combined Guarantor Subsidiaries own an additional
five malls,
two associated centers and
four mortgage notes receivable that are not collateral for the secured credit facility. The properties that are collateral for the secured credit facility and the properties and mortgage notes receivable that are not collateral are collectively referred to as the “Guarantor Properties”. In addition to the secured credit facility, the Operating Partnership’s debt includes
three separate series of senior unsecured notes (the “Notes”). Based on the terms of the Notes, to the extent that any subsidiary of the Operating Partnership executes and delivers a guarantee to another debt facility, the Operating Partnership shall also cause the subsidiary to guarantee the Operating Partnership’s obligations under the Notes on a senior basis. In January 2019, the Combined Guarantor Subsidiaries entered a guarantee agreement with the issuer of the Notes to satisfy the guaranty requirement. The guarantees related to the secured credit facility and the Notes expire upon maturity of the secured credit facility and repayment of the debt under the secured credit facility. The Combined Guarantor Subsidiaries’ maximum guarantee related to the secured credit facility is $
1,185,000 as of December 31, 2019, and the maximum guarantee related to the Notes is $
1,375,000 as of December 31, 2019.
The percentage of actual Guarantor Properties that are pledged as collateral on the secured credit facility in relation to the Combined Guarantor Subsidiaries as of and for the year ended December 31, 2019 is shown in the table below:
Assets
Liabilities
Revenue
Net Income
Guarantor Properties pledged as collateral on the secured credit facility
$
1,326,247
$
41,079
$
222,014
$
78,134
Combined Guarantor Subsidiaries
$
1,657,113
$
300,542
$
284,990
$
94,159
Guarantor Properties pledged as collateral on the secured credit facility as % of Combined Guarantor Subsidiaries
80.0
%
13.7
%
77.9
%
83.0
%
The Combined Guarantor Subsidiaries and Guarantor Properties consist of the following:
Combined Guarantor Subsidiaries
Guarantor Properties
Location
CW Joint Venture, LLC (1) Arbor Place Limited Partnership Multi-GP Holdings, LLC
Acadiana Mall (2) (3) Arbor Place (2) Greenbrier Mall (2) Park Plaza (2) Shoppes at St. Claire Square (2) St. Claire Square (2)
Lafayette, LA Douglasville, GA Chesapeake, VA Little Rock, AR Fairview Heights, IL Fairview Heights, IL
CBL/Westmoreland, L.P. CBL/Westmoreland I, LLC CBL/Westmoreland II, LLC CW Joint Venture, LLC Arbor Place Limited Partnership Multi-GP Holdings, LLC
Westmoreland Mall Westmoreland Crossing
Greensburg, PA Greensburg, PA
Cherryvale Mall, LLC
CherryVale Mall
Rockford, IL
Madison/East Towne, LLC Madison Joint Venture, LLC CBL/Madison I, LLC
East Towne Mall
Madison, WI
Frontier Mall Associates Limited Partnership Mortgage Holdings LLC (4)
Frontier Mall
Cheyenne, WY
JG Winston-Salem, LLC
Hanes Mall
Winston-Salem, NC
Imperial Valley Mall II, L.P. Imperial Valley Mall GP, LLC Imperial Valley Mall, L.P. CBL/Imperial Valley, GP, LLC
Imperial Valley Mall
El Centro, CA
Kirkwood Mall Acquisition LLC Kirkwood Mall Mezz LLC CBL/Kirkwood Mall, LLC
Kirkwood Mall
Bismarck, ND
Layton Hills Mall CMBS, LLC
Layton Hills Mall and Cinema Layton Hills Plaza Layton Hills Convenience Center
Layton, UT Layton, UT Layton, UT
Mall del Norte, LLC MDN/Laredo GP, LLC
Mall del Norte and Cinema
Laredo, TX
Mayfaire Town Center, LP Mayfaire GP, LLC
Mayfaire Town Center
Wilmington, NC
Mortgage Holdings, LLC (4)
Four mortgage notes receivable (2)
Chattanooga, TN
Hixson Mall, LLC
Northgate Mall
Chattanooga, TN
Pearland Town Center Limited Partnership Pearland Ground, LLC Pearland Town Center GP, LLC
Pearland Town Center - Retail Pearland Town Center - Office
Pearland, TX
POM-College Station, LLC
Post Oak Mall
College Station, TX
CBL RM-Waco, LLC CBL/Richland G.P., LLC
Richland Mall
Waco, TX
CBL SM - Brownsville, LLC CBL/Sunrise GP, LLC
Sunrise Mall
Brownsville, TX
Turtle Creek Limited Partnership Mortgage Holdings, LLC (4)
Turtle Creek Mall
Hattiesburg, MS
Madison/West Towne, LLC Madison Joint Venture, LLC CBL/Madison I, LLC
West Towne Mall
Madison, WI
Madison Joint Venture, LLC (5) CBL/Madison I, LLC
West Town Crossing (2)
Madison, WI
(1)
CW Joint Venture, LLC is a Guarantor Subsidiary because it is an entity in the ownership chain of Westmoreland Mall and Westmoreland Crossing, as noted below.
(2)
Property/asset is not collateral on the secured credit facility.
(3)
In January 2019, the Combined Guarantor Subsidiaries transferred title to the mall to the mortgage holder in satisfaction of the non-recourse debt secured by the property. See
Note 7 for additional information.
(4)
Mortgage Holdings, LLC is a Guarantor Subsidiary because it is an entity in the ownership chain of Turtle Creek Mall and Frontier Mall.
(5)
Madison Joint Venture, LLC is a Guarantor Subsidiary because it is an entity in the ownership chain of East Towne Mall and West Towne Mall.
Each of the Combined Guarantor Subsidiaries meet the criteria in Rule 3-10(f) of SEC Regulation S-X to provide condensed consolidating financial information as additional disclosure in the notes to the Operating Partnership’s consolidated financial statements because each Combined Guarantor Subsidiary is 100% owned by the Operating Partnership, the guaranty issued by each Combined Guarantor Subsidiary is full and unconditional and the guaranty issued by each Combined Guarantor Subsidiary is joint and several. However, the Operating Partnership has elected to provide these combined financial statements and accompanying notes for the Combined Guarantor Subsidiaries in lieu of including the condensed consolidating financial information in the notes to its consolidated financial statements. These combined financial statements and notes are presented as an exhibit to the Operating Partnership's annual report on Form 10- K for ease of reference.</t>
  </si>
  <si>
    <t>Combined Guarantor Subsidiaries - Summary of Significant Accounting Policies</t>
  </si>
  <si>
    <t>Note 2 – Summary of Significant Accounting Policies
Basis of Presentation The accompanying financial statements represent the combined financial statements of the Combined Guarantor Subsidiaries on the accrual basis of accounting in accordance with accounting principles generally accepted in the United States of America. All intercompany transactions have been eliminated.
Accounting Guidance Adopted
Description
Date Adopted &amp; Application Method
Financial Statement Effect and Other Information
ASU 2017-01,
Clarifying the Definition of a Business
January 1, 2017 - Prospective
ASU 2017-01, provides a more narrow definition of a business to be used in determining the accounting treatment of an acquisition. Under ASC 805, Business Combinations, the Combined Guarantor Subsidiaries generally accounted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ASU 2017-01 is to be applied prospectively to any transactions occurring within the period of adoption. The Combined Guarantor Subsidiaries expect most of its future acquisitions of shopping center properties will be accounted for as acquisitions of assets in accordance with the guidance in ASU 2017-01.
ASU 2016-15,
Classification of Certain Cash Receipts and Cash Payments
October 1, 2017 - Retrospective
The objective of ASU 2016-15 is to reduce diversity in practice in the classification of certain items in the statement of cash flows. The Combined Guarantor Subsidiaries adopted ASU 2016-15 in the fourth quarter of 2017 and it did not have a material impact on the combined financial statements.
ASU 2016-18,
Statement of Cash Flows (Topic 230)
October 1, 2017 - Retrospective
The FASB issued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The Combined Guarantor Subsidiaries adopted ASU 2016-18 in the fourth quarter of 2017 and it had no impact on the Combined Guarantor Subsidiaries's total combined cash flows as the adoption of the guidance only changed the location of where restricted cash is reported within the combined statements of cash flows. As prescribed by the guidance, a reconciliation was added to the Combined Statements of Cash Flows to reconcile ending cash, cash equivalents and restricted cash to the respective line items in the combined balance sheets.
Description
Date Adopted &amp; Application Method
Financial Statement Effect and Other Information
ASU 2014-19, Revenue from Contracts with Customers,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adoption of this guidance did not have a material impact on the Combined Guarantor Subsidiaries’ combined financial statements as the majority of its revenues relate to leasing.
ASU 2016-02,
Leases,
January 1, 2019 - Modified Retrospective (elected optional transition method to apply at adoption date and record cumulative -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asset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bined Guarantor Subsidiaries' combined financial statements through the recognition of right-of-use ("ROU") assets and corresponding lease liabilities for operating leases as of January 1, 2019. As a lessor, the guidance impacted the Combined Guarantor Subsidiaries' combin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as a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have determined that the guarantees, mortgage and other notes receivable and receivables within the scope of ASC 606 fall under the scope of this standard. The adoption of this guidance did not have a material impact on the Combined Guarantor Subsidiaries' combin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bined Guarantor Subsidiaries' combined financial statements or disclosures.
Real Estate Assets The Combined Guarantor Subsidiaries capitalize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mbined statements of operations from the respective dates of acquisition. The Combined Guarantor Subsidiaries allocate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bined Guarantor Subsidiaries use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bined Guarantor Subsidiaries expect future acquisitions will be accounted for as acquisitions of assets in which related transaction costs will be capitalized. Depreciation is computed on a straight-line basis over estimated lives of
40 years for buildings,
10 20 7 10 The Combined Guarantor Subsidiaries' intangibles and their balance sheet classifications as of December 31, 2019 and 2018, are summarized as follows:
December 31, 2019
December 31, 2018
Cost
Accumulated Amortization
Cost
Accumulated Amortization
Intangible lease assets and other assets:
Above-market leases
$
11,389
$
(
10,766
)
$
12,307
$
(
11,198
)
In-place leases
42,327
(
36,821
)
46,229
(
37,381
)
Tenant relationships
26,068
(
4,828
)
27,866
(
4,880
)
Accounts payable and accrued liabilities:
Below-market leases
27,648
(
23,092
)
28,942
(
21,805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
2,346, $
2,394 and $
4,622 in 2019, 2018 and 2017, respectively. The estimated total net amortization expense for the following five succeeding years is $
1,595 in 2020, $
1,204 in 2021, $
984 in 2022, $
672 in 2023 and $
612 in 2024. Total interest expense capitalized was $
505, $
705 and $
598 in 2019, 2018 and 2017, respectively.
Carrying Value of Long-Lived Assets The Combined Guarantor Subsidiaries monitor events or changes in circumstances that could indicate the carrying value of a long-lived asset may not be recoverable. When indicators of potential impairment are present that suggest that the carrying amounts of a long-lived asset may not be recoverable, the Combined Guarantor Subsidiaries assess the recoverability of the asset by determining whether the asset’s carrying value will be recovered through the estimated undiscounted future cash flows expected from the Combined Guarantor Subsidiaries' probability weighted use of the asset and its eventual disposition. In the event that such undiscounted future cash flows do not exceed the carrying value, the Combined Guarantor Subsidiaries adjust the carrying value of the long-lived asset to its estimated fair value and recognize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bined Guarantor Subsidiaries' long-lived assets may be carried at more than an amount that could be realized in a current disposition transaction. The Combined Guarantor Subsidiaries estimate future operating cash flows, the terminal capitalization rate and the discount rate. As these assumptions are subject to economic and market uncertainties, they are difficult to predict and are subject to future events that may alter the assumptions used or management’s estimates of future possible outcomes. Therefore, the future cash flows estimated in the Combined Guarantor Subsidiaries' impairment analyses may not be achieved. See
Note 5 for information related to the impairment of long-lived assets in 2019, 2018 and 2017.
Cash and Cash Equivalents The Combined Guarantor Subsidiaries consider all highly liquid investments with original maturities of three months or less as cash equivalents.
Restricted Cash Restricted cash of $
4,134 and $
7,139 was included in intangible lease assets and other assets at December 31, 2019 and 2018, respectively. Restricted cash consists primarily of cash held in escrow accounts for
Estimated Uncollectable Accounts The Combined Guarantor Subsidiaries periodically perform a detailed review of amounts due from tenants to determine if accounts receivable balances are realizable based on factors affecting the collectability of those balances. The Combined Guarantor Subsidiaries’ estimate of the allowance for doubtful accounts prior to adoption of ASC 842 required management to exercise significant judgment about the timing, frequency and severity of collection losses, which affected the allowance and net income. The Combined Guarantor Subsidiaries recorded a provision for doubtful accounts of $
1,236 and $
1,564 for 2018 and 2017, respectively. Upon adoption of ASC 842 on January 1, 2019, the Combined Guarantor Subsidiaries began recognizing changes in the collectability assessment of amounts due from tenants as a reduction of rental revenues, rather than as a property operating expense. Management is required to exercise significant judgment about the timing, frequency and severity of collection losses, which affect the net income. If a lessee’s accounts receivable balance is considered uncollectable, the Combined Guarantor Subsidiaries write off the
receivable balances associated with the lease and recognize lease income on a cash basis. The Combined Guarantor Subsidiaries wrote off uncollectible accounts of $ 2,072 in 2019.
Deferred Financing Costs Net deferred financing costs related to the Combined Guarantor Subsidiaries' indebtedness of $
112 and $
361 were included in mortgage notes payable at December 31, 2019 and 2018, respectively. Deferred financing costs include fees and costs incurred to obtain financing and are amortized on a straight-line basis to interest expense over the terms of the related indebtedness. Amortization expense related to deferred financing costs was $
249, $
264 and $
399 in 2019, 2018 and 2017, respectively. Accumulated amortization of deferred financing costs was $
1,340 and $
1,092 as of December 31, 2019 and 2018, respectively.
Gain on Sales of Real Estate Assets Gains on the sale of real estate assets, like all non-lease related revenue, are subject to a five-step model requiring that the Combined Guarantor Subsidiaries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bined Guarantor Subsidiaries contract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Revenue Recognition See
Note 3 for a description of the Combined Guarantor Subsidiaries’ revenue streams.
Income Taxes No provision has been made for federal and state income taxes since these taxes are the responsibility of the owners. As of December 31, 2019, tax years that generally remain subject to examination by the Combined Guarantor Subsidiaries' major tax jurisdictions include 2019, 2018, 2017 and 2016.
Concentration of Credit Risk The Combined Guarantor Subsidiaries’ tenants include national, regional and local retailers. Financial instruments that subject the Combined Guarantor Subsidiaries to concentrations of credit risk consist primarily of tenant receivables. The Combined Guarantor Subsidiaries generally do not obtain collateral or other security to support financial instruments subject to credit risk, but monitors the credit standing of tenants. The Combined Guarantor Subsidiaries derive a substantial portion of rental income from various national and regional retail companies; however, no single tenant collectively accounted for more than
10.0% of the Combined Guarantor Subsidiaries' total combined revenues in 2019.
Use of Estimates The preparation of combined financial statements in conformity with GAAP requires management to make estimates and assumptions that affect the reported amounts of assets and liabilities and disclosure of contingent assets and liabilities at the date of the combined financial statements, and the reported amounts of revenues and expenses during the reported period. Actual results could differ from those estimates.</t>
  </si>
  <si>
    <t>Combined Guarantor Subsidiaries - Revenues</t>
  </si>
  <si>
    <t>Note 3 – Revenues
Adoption of ASU 2014-09, and all related subsequent amendments, and ASU 2017-05 The Combined Guarantor Subsidiaries adopted ASC 606 (which includes ASU 2014-09 and all related subsequent amendments) on January 1, 2018 and applied the guidance to contracts that were not complete as of January 1, 2018. Historical amounts for prior periods were not adjusted and will continue to be reported using the guidance in ASC 605,
Revenue Recognition
Sales of real estate assets are accounted for under ASC 610-20, Other Income - Gains and Losses from the Derecognition of Nonfinancial Assets , which provides for revenue recognition based on the transfer of control. There should be no change in revenue recognition for sales in which the Com bined Guarantor Subsidiaries ha ve no continuing involvement. ASU 2017-05 addresses revenue recognition related to property sales in which the Com bined Guarantor Subsidiaries ha ve continuing involvement and may require full gain recognition.
Revenues The following table presents the Combined Guarantor Subsidiaries' revenues disaggregated by revenue source:
Year Ended December 31,
2019
2018
Rental revenues (1)
$
277,452
$
311,804
Revenues from contracts with customers (ASC 606):
Operating expense reimbursements (2)
4,045
3,914
Marketing revenues (3)
2,760
2,673
6,805
6,587
Other revenues
733
534
Total revenues (4)
$
284,990
$
318,925
(1)
Revenues from leases that commenced subsequent to December 31, 2018 are accounted for in accordance with ASC 842,
Leases Leases
Note 4
(2)
Includes $
4,039 in the Malls segment and $
6 in the All Other segment in 2019 and includes $
3,880 in the Malls segment and $
34 in the All Other segment in 2018.
(3)
Marketing revenues solely relate to the Malls segment for all periods presented. See description below.
(4)
Sales taxes are excluded from revenues. See
Note 11 for information on the Combined Guarantor Subsidiaries' segments.
Revenue from Contracts with Customers Operating expense reimbursements Under operating and other agreements with third parties that own anchor or outparcel buildings at the Guarantor Properties and pay no rent, the Combined Guarantor Subsidiaries receive reimbursements for certain operating expenses such as ring road and parking lot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reasonably certain of being executed by the third party. The standalone selling price of each performance obligation is determined based on the terms of the contract, which typically assign a price to each performance obligation that directly relates to the value the customer receives for the services being
Marketing revenues The Combined Guarantor Subsidiaries earn marketing revenues from advertising and sponsorship agreements. These fees may be for tangible items in which the Combined Guarantor Subsidiaries provide advertising services and create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bined Guarantor Subsidiaries allocate the transaction price to each performance obligation based on its relative standalone selling price. Such prices are generally determined using prices charged to customers or using the Combined Guarantor Subsidiaries' expected cost plus margin. Revenue is recognized as the Combined Guarantor Subsidiaries' performance obligations are satisfied over time, as services are provided, or at a point in time, such as leasing a space to earn a commission. Open performance obligations are those in which the Combined Guarantor Subsidiaries have not fully or have partially provided the applicable goods or services to the customer as specified in the contract. If consideration is received in advance of the Combined Guarantor Subsidiaries' performance, including amounts which are refundable, recognition of revenue is deferred until the performance obligation is satisfied or amounts are no longer refundable.
Practical Expedients The Combined Guarantor Subsidiaries do not disclose the value of open performance obligations for (1) contracts with an original expected duration of one year or less and (2) contracts for which the Combined Guarantor Subsidiaries recognize revenue at the amount to which they have the right to invoice, which primarily relate to services performed for certain operating expense reimbursements, as described above. Performance obligations related to fixed operating expense reimbursements for certain noncancellable contracts are disclosed below. Outstanding Performance Obligations The Combined Guarantor Subsidiaries have outstanding performance obligations related to certain noncancellable contracts with customers for which they will receive fixed operating expense reimbursements for providing certain maintenance and other services as described above
. As of December 31, 2019, the Combined Guarantor Subsidiaries expect to recognize these amounts as revenue over the following periods:
Performance obligation
Less than 5 years
5-20 years
Over 20 years
Total
Fixed operating expense reimbursements
$
12,895
$
23,584
$
31,712
$
68,191
The Combined Guarantor Subsidiaries evaluate performance obligations each period and make adjustments to reflect any known additions or cancellations. Performance obligations related to variable consideration, which is based on sales, are constrained.</t>
  </si>
  <si>
    <t>Combined Guarantor Subsidiaries - Leases</t>
  </si>
  <si>
    <t>Note 4 – Leases
Adoption of ASU 2016-02, and all related subsequent amendments The Combined Guarantor Subsidiaries adopted ASC 842 (which includes ASU 2016-02 and all related subsequent amendments) on January 1, 2019 and applied the guidance to leases that commenced on or after January 1, 2019. Historical amounts for prior periods were not adjusted and will continue to be reported using the guidance in ASC 840,
Leases To determine whether a contract contained a lease, the Combined Guarantor Subsidiaries evaluated contracts and verified that there was an identified asset and that the Combined Guarantor Subsidiaries, or the tenant, have the right to obtain substantially all the economic benefits from the use of the asset throughout the contract term. If a contract was determined to contain a lease and the Combined Guarantor Subsidiaries are the lessee, the lease was evaluated to determine whether it was an operating or financing lease. If a contract was determined to contain a lease and the Combined Guarantor Subsidiaries are the lessor, the lease was evaluated to determine whether it was an operating, direct financing or sales-type lease. After determining that the contract contained a lease, the Combined Guarantor Subsidiaries identified the lease component and any nonlease components associated with that lease component, and through the Combined Guarantor Subsidiaries' election to combine lease and nonlease components for all asset classes, combined the components into a single lease component within each applicable lease. The discount rate to be used for each lease was determined by assessing the Operating Partnership’s debt information, assessing the credit rating of the Operating Partnership and the Operating Partnership’s debt, estimating a synthetic “secured” credit rating for the Operating Partnership and estimating an appropriate incremental borrowing rate. Rental expense for lease payments related to operating leases is recognized on a straight-line basis over the lease term. See
Note 2 for additional information about these accounting standards.
Lessor Rental Revenues The majority of the Combined Guarantor Subsidiaries' revenues are earned through the lease of space at their properties. All of the Combined Guarantor Subsidiaries' leases with tenants for the use of space at its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our leases is specific to each underlying tenant lease agreement. Typically, the Combined Guarantor Subsidiaries' leases contain penalties for early termination. The Combined Guarantor Subsidiaries do no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bined Guarantor Subsidiaries receive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 Additionally, ASU 2018-19 clarifies that operating lease receivables are within the scope of ASC 842. Therefore, in conjunction with the Combined Guarantor Subsidiaries adoption of ASC 842 on January 1, 2019, the Combined Guarantor Subsidiaries began recognizing changes in the collectability assessment of their operating lease receivables as a reduction of rental revenues, rather than as a property operating expense. See
Note 2 . The components of rental revenues are as follows:
Year Ended December 31,
2019
2018
2017
Fixed lease payments
$
229,507
$
261,090
$
291,144
Variable lease payments
47,945
50,714
52,383
Total rental revenues
$
277,452
$
311,804
$
343,527
The undiscounted future fixed lease payments to be received under the Combined Guarantor Subsidiaries' operating leases as of December 31, 2019, are as follows:
Year Ending December 31,
Operating Leases
2020
$
194,258
2021
174,409
2022
144,230
2023
121,773
2024
95,661
Thereafter
234,711
Total undiscounted lease payments
$
965,042
As required by the Comparatives Under ASC 840 Option, which is a transitional amendment that allows for the presentation of comparative periods in the year of adoption under ASC 840 (the former leasing guidance), the Combined Guarantor Subsidiaries' future minimum rental income from lessees under non-cancellable operating leases where the Combined Guarantor Subsidiaries are the lessor as of December 31, 2018 is also presented below:
Years Ending December 31,
Operating Leases
2019
$
184,923
2020
154,944
2021
133,093
2022
107,092
2023
86,957
Thereafter
193,324
Total
$
860,333
Lessee The Combined Guarantor Subsidiaries have
one ground lease where they own the buildings and improvements, but lease the underlying land. The maturity of the lease is January 1, 2073 and provides for
five year renewal options. The Combined Guarantor Subsidiaries included the renewal options in the lease term for purposes of calculating the lease liability and ROU asset because they have no plans to cease operating the asset associated with this ground lease. The lease payments on the ground lease are fixed. The Combined Guarantor Subsidiaries' ROU asset and lease liability are presented in the combined balance sheets within intangible lease assets and other assets and accounts payable and accrued liabilities, respectively.
A summary of the Combined Guarantor Subsidiaries' ROU asset and lease liability activity during 2019 is presented below:
ROU Asset
Lease Liability
Balance as of January 1, 2019
$
493
$
490
Cash reduction
(
10
)
(
10
)
Noncash increase
6
9
Balance as of December 31, 2019
$
489
$
489
The Combined Guarantor Subsidiaries incurred
The undiscounted future lease payments to be paid under the Combined Guarantor Subsidiaries' operating lease as of December 31, 2019, are as follows:
Year Ending December 31,
Operating Lease
2020
$
41
2021
41
2022
41
2023
41
2024
41
Thereafter
1,951
Total undiscounted lease payments
2,156
Less imputed interest
(
1,667
)
Lease Liability
$
489
As required by the Comparatives Under ASC 840 Option, which is a transitional amendment that allows for the presentation of comparative periods in the year of adoption under ASC 840 (the former leasing guidance), the Combined Guarantor Subsidiaries' future obligations to be paid under the Combined Guarantor Subsidiaries' operating leases where the Combined Guarantor Subsidiaries are the lessee as of December 31, 2018 are also presented below:
2019
$
41
2020
41
2021
41
2022
41
2023
41
Thereafter
1,990
Total
$
2,195
Practical Expedients In regard to leases that commenced before January 1, 2019, the Combined Guarantor Subsidiaries elected to use a package of practical expedients to not reassess whether any expired or existing contracts are or contain a lease, to not reassess lease classification for any expired or existing leases, and to not reassess initial direct costs for any existing leases. The Combined Guarantor Subsidiaries also elected a practical expedient to not assess whether existing or expired land easements that were not previously accounted for as leases under ASC 840 are or contain a lease under ASC 842. Additionally, the Combined Guarantor Subsidiaries elected a practical expedient by class of underlying asset applied to all leases to elect not to separate lease and nonlease components as long as the lease and at least one nonlease component have the same timing and pattern of transfer and the lease is classified as an operating lease. The combined component is being accounted for under ASC 842. The Combined Guarantor Subsidiaries made an accounting policy election to exclude sales and other similar taxes from revenues, and instead account for them as costs of the lessee. Lastly, the Combined Guarantor Subsidiaries have elected not to apply the recognition requirements of ASC 842 to short-term leases. See
Note 2 for additional information about these accounting standards.</t>
  </si>
  <si>
    <t>Combined Guarantor Subsidiaries - Fair Value Measurements</t>
  </si>
  <si>
    <t xml:space="preserve">Note 5 – Fair Value Measurements The Combined Guarantor Subsidiaries have categorized financial assets and financial liabilities that are recorded at fair value into a hierarchy in accordance with ASC 820,
Fair Value Measurements and Disclosure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bined Guarantor Subsidiarie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the mortgage and other notes receivable is a reasonable estimate of fair value. The estimated fair value of mortgage notes payable was $
202,772 and $
319,222 at December 31, 2019 and 2018, respectively. The fair value was calculated using Level 2 inputs by discounting future cash flows for mortgage notes payable using estimated market rates at which similar loans would be made currently.
Fair Value Measurements on a Nonrecurring Basis The Combined Guarantor Subsidiaries measure the fair value of certain long-lived assets on a nonrecurring basis, through quarterly impairment testing or when events or changes in circumstances indicate that the carrying amount of the assets may not be recoverable. The Combined Guarantor Subsidiaries consider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bined Guarantor Subsidiaries classify such long-lived assets under Level 3 in the fair value hierarchy. Level 3 inputs primarily consist of sales and market data, independent valuations and discounted cash flow models. See below for a description of the estimates and assumptions the Combined Guarantor Subsidiaries used in its impairment analysis. See
Note 2 for additional information describing the Combined Guarantor Subsidiaries’ impairment review process. Long-lived Assets Measured at Fair Value in 2019 The following table sets forth information regarding the Combined Guarantor Subsidiaries' assets that are measured at fair value on a nonrecurring basis and related impairment charges for the year ended December 31, 2019:
Fair Value Measurements at Reporting Date Using
Total
Quoted Prices in Active Markets for Identical Assets (Level 1)
Significant Other Observable Inputs (Level 2)
Significant Unobservable Inputs (Level 3)
Total Loss on Impairment
Long-lived assets
$
95,300
$
—
$
—
$
95,300
$
60,170
During the year ended December 31, 2019, the Combined Guarantor Subsidiaries recognized an impairment of $
60,170 related to
two malls.
Impairment Date
Property
Location
Segment Classification
Loss on Impairment
Fair Value
March
Greenbrier Mall (1)
Chesapeake, VA
Malls
$
22,770
$
56,300
December
Park Plaza Mall (2)
Little Rock, AR
Malls
37,400
39,000
$
60,170
$
95,300
(1)
In accordance with the Combined Guarantor Subsidiaries' impairment process, the Combined Guarantor Subsidiaries wrote down the book value of the mall to its estimated fair value of $
56,3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Additionally, one anchor was vacant as of the date of impairment. Management determined the fair value of Greenbrier Mall using a discounted cash flow methodology. The discounted cash flow used assumptions including a holding period of
ten years, with a sale at the end of the holding period, a capitalization rate of
11.0% and a discount rate
11.5%.
(2)
In accordance with the Combined Guarantor Subsidiaries' impairment process, the Combined Guarantor Subsidiaries wrote down the book value of the mall to its estimated fair value of $
39,0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5.0% and a discount rate
14.0%.
Long-lived Asset Measured at Fair Value in 201 7 The following table sets forth information regarding the Combined Guarantor Subsidiaries' asset that is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Total Loss on Impairment
Long-lived asset
$
67,300
$
—
$
—
$
67,300
$
43,007
During the year ended December 31, 2017, the Combined Guarantor Subsidiaries recognized an impairment of $
43,007 related to
one mall.
Impairment Date
Property
Location
Segment Classification
Loss on Impairment
Fair Value
June
Acadiana Mall (1)
Lafayette, LA
Malls
$
43,007
$
67,300
(1)
In accordance with the Combined Guarantor Subsidiaries' impairment process, the Combined Guarantor Subsidiaries wrote down the book value of the mall to its estimated fair value of $
67,300. The mall had experienced declining tenant sales and cash flows as a result of the downturn of the economy in its market area and an anchor announced in the second quarter of 2017 that it would close its store later in 2017. Management determined the fair value of Acadiana Mall using a discounted cash flow methodology. The discounted cash flow used assumptions including a holding period of
ten years, with a sale at the end of the holding period, a capitalization rate of
15.5% and a discount rate
15.75%. </t>
  </si>
  <si>
    <t>Combined Guarantor Subsidiaries - Acquisitions</t>
  </si>
  <si>
    <t>Note 6 – Acquisitions
2019 Acquisitions In 2019, the Combined Guarantor Subsidiaries acquired
three outparcels located at Mall del Norte from CBL Associates and Management, Inc. (“CBL Management”) for $
8,453 in cash.
2018 Acquisition In February 2018, the Combined Guarantor Subsidiaries acquired the former Bon-Ton store located at Westmoreland Mall for $
3,250 in cash. The Combined Guarantor Subsidiaries are redeveloping this space.</t>
  </si>
  <si>
    <t>Combined Guarantor Subsidiaries - Dispositions</t>
  </si>
  <si>
    <t>Note 7 – Dispositions The Combined Guarantor Subsidiaries evaluate disposals utilizing the guidance in ASU 2014-08,
Reporting Discontinued Operations and Disclosures of Disposals of Components of an Entity 2019 Disposition The Combined Guarantor Subsidiaries recognized a gain on extinguishment of debt for the property listed below, which represented the amount by which the outstanding debt balance exceeded the net book value of the property as of the transfer date.
The following is a summary of the Combined Guarantor Subsidiaries' 2019 disposition:
Transfer Date
Property
Property Type
Location
Balance of Non-recourse Debt
Gain on Extinguishment of Debt
January
Acadiana Mall (1)
Mall
Lafayette, LA
$
119,760
$
61,796
(1)
The Combined Guarantor Subsidiaries transferred title to the mall to the mortgage holder in satisfaction of the non-recourse debt secured by the property. A loss on impairment of real estate of $
43,007 was recorded in 2017 to write down the book value of the mall to its then estimated fair value.
2018 Dispositions The Combined Guarantor Subsidiaries realized a gain of $
2,406 related to the sale of
five outparcels in 2018. 2017 Dispositions
The Combined Guarantor Subsidiaries realized a gain of $
38,247 related to the sale of
eighteen outparcels in 2017, which included $
28,894 of gain realized from the sale of
thirteen of these outparcels to CBL Management.</t>
  </si>
  <si>
    <t>Combined Guarantor Subsidiaries - Mortgage Notes Payable, Net</t>
  </si>
  <si>
    <t>Mortgage Notes Payable, Net</t>
  </si>
  <si>
    <t>Note 8 – Mortgage Notes Payable, Net Mortgage notes payable, net, consisted of the following:
Interest Rate (1)
Maturity Date
December 31, 2019
December 31, 2018
Property
Acadiana Mall (2)
5.67%
Apr-17
$
—
$
119,760
Greenbrier Mall (3)
5.41%
Dec-19
64,801
68,101
Park Plaza
5.28%
Apr-21
78,339
81,287
Arbor Place
5.10%
May-22
106,851
109,209
Total mortgage notes payable
5.23%
249,991
378,357
Unamortized deferred financing costs
(
112
)
(
361
)
Total mortgage notes payable, net
$
249,879
$
377,996
(1)
Weighted-average interest rate includes the effect of debt premiums and discounts, but excludes amortization of deferred financing costs.
(2)
See
Note 7 (3)
The non-recourse loan is in default. 2018 Loan Repayments In January 2018, the Combined Guarantor Subsidiaries retired the outstanding balance of $
37,295 on the fixed-rate loan secured by Kirkwood Mall with cash contributed by the Operating Partnership. The loan had a maturity date of April 2018 and bore interest at
5.75%.
Scheduled Principal Payments As of December 31, 2019, the scheduled principal amortization and balloon payments of the Combined Guarantor Subsidiaries' mortgage notes payable are as follows:
2020
$
5,574
2021
77,844
2022
101,772
185,190
Unamortized deferred financing costs
(
112
)
Principal balance of loan secured by Greenbrier Mall
64,801
Total mortgage notes payable, net
$
249,879
The Combined Guarantor Subsidiaries' mortgage notes payable had a weighted-average maturity of
1.4 years and
1.1 years as of December 31, 2019 and
Financial Covenants and Restrictions Each of the mortgage notes payable are subject to certain financial covenants under the respective loan agreements. The applicable Guarantor Properties were in compliance with all financial covenants as of December 31, 2019, except as it relates to Park Plaza. Park Plaza has failed to meet the required minimum net operating income, as defined in the agreement, and as a result, the lender retains excess cash flow until such time the required minimum net operating income is met for two consecutive calendar quarters.</t>
  </si>
  <si>
    <t>Combined Guarantor Subsidiaries - Mortgage and Other Notes Receivable</t>
  </si>
  <si>
    <t xml:space="preserve">Note 9 – Mortgage and Other Notes Receivable Each of the mortgage notes receivable is collateralized by a first mortgage. Other notes receivable include amounts due from a government sponsored district for reimbursable costs pursuant to an agreement with the district. The Combined Guarantor Subsidiaries review the mortgage and other notes receivable to determine if the balances are realizable based on factors affecting the collectability of those balances. Factors may include credit quality, timeliness of required periodic payments, past due status and management discussion with obligors.
Mortgage and other notes receivable consist of the following:
As of December 31, 2019
As of December 31, 2018
Maturity Date
Interest Rate
Balance
Interest Rate
Balance
Mortgages:
The Promenade (1)
June 2020
5.00%
$
47,514
5.00%
$
47,514
Hamilton Corner (1)(2)
Feb 2020
5.67%
14,295
5.67%
14,295
The Terrace (1)
June 2020
7.25%
11,977
—
Forum at Grandview (1)(3)
Sep 2023
5.25%
—
5.25%
12,400
Village Square (4)
Sep 2019
—
4.00%
1,308
73,786
75,517
Other Notes Receivable:
Community improvement district
Aug 2028
6.75%
1,230
7.50%
1,230
$
75,016
$
76,747
(1)
The mortgaged property is owned by an entity that is controlled by the Operating Partnership and included in the Operating Partnership’s consolidated financial statements. The mortgage note receivable is interest only.
(2)
The note was amended subsequent to December 31, 2019 to extend the maturity date. See
Note 15 for additional information.
(3)
The property was sold in July 2019.
(4)
The note was retired in 2019 </t>
  </si>
  <si>
    <t>Combined Guarantor Subsidiaries - Related Party Transactions</t>
  </si>
  <si>
    <t>Note 10 – Related Party Transactions The Combined Guarantor Subsidiaries are party to management agreements with CBL Management, which is controlled by the Operating Partnership, to manage the Guarantor Properties. The agreements provide that the Guarantor Properties pay management fees equal to a percentage of gross revenues as defined by the respective management agreements, which range from
2.5% to
3.5% based on the agreements. Within property operating expenses, management fee expense was $
5,884, $
6,022 and $
6,322 in 2019, 2018 and 2017, respectively. Amounts payable to CBL Management for management fees were $
394 and $
176 as of December 31, 2019 and 2018, respectively. The Combined Guarantor Subsidiaries have notes receivable with entities under common control totaling $
73,786 and $
74,209 as of December 31, 2019 and December 21, 2018, respectively. See
Note 9 for more information. Interest income earned under the notes receivable were $
3,566, $
6,853, and $
5,179 in 2019, 2018, and 2017, respectively. The Combined Guarantor Subsidiaries sold outparcels to CBL Management in 2017. See
Note 7 for more information. The Combined Guarantor Subsidiaries acquired outparcels from CBL Management in 2019. See
Note 6 for more information.</t>
  </si>
  <si>
    <t>Combined Guarantor Subsidiaries - Segment Information</t>
  </si>
  <si>
    <t>Note 11 – Segment Information The Combined Guarantor Subsidiaries measure performance and allocate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 Information on the Combined Guarantor Subsidiaries' segments is presented as follows:
Year Ended December 31, 2019
Malls
All Other (1)
Total
Revenues
$
274,772
$
10,218
$
284,990
Property operating expenses (2)
(
84,273
)
(
2,177
)
(
86,450
)
Interest expense
(
15,246
)
—
(
15,246
)
Other expense
(
638
)
(
2
)
(
640
)
Gain on sales of real estate assets
22
—
22
Segment profit
$
174,637
$
8,039
182,676
Depreciation and amortization expense
(
94,221
)
Interest and other income
4,078
Gain on extinguishment of debt
61,796
Loss on impairment
(
60,170
)
Net income
$
94,159
Capital expenditures (3)
$
37,120
$
864
$
37,984
Year Ended December 31, 2018
Malls
All Other (1)
Total
Revenues
$
308,193
$
10,732
$
318,925
Property operating expenses (2)
(
90,047
)
(
2,633
)
(
92,680
)
Interest expense
(
24,668
)
—
(
24,668
)
Other expense
(
41
)
—
(
41
)
Gain on sales of real estate assets
2,406
—
2,406
Segment profit
$
195,843
$
8,099
203,942
Depreciation and amortization expense
(
97,929
)
Interest and other income
7,038
Net income
$
113,051
Capital expenditures (3)
$
35,966
$
611
$
36,577
Year Ended December 31, 2017
Malls
All Other (1)
Total
Revenues
$
333,247
$
10,810
$
344,057
Property operating expenses (2)
(
92,932
)
(
2,480
)
(
95,412
)
Interest expense
(
39,408
)
(
11
)
(
39,419
)
Other expense
(
7
)
(
1
)
(
8
)
Gain on sales of real estate assets
38,247
—
38,247
Segment profit
$
239,147
$
8,318
247,465
Depreciation and amortization expense
(
106,836
)
Interest and other income
5,485
Gain on extinguishment of debt
28,815
Loss on impairment
(
43,007
)
Net income
$
131,922
Capital expenditures (3)
$
78,865
$
157
$
79,022
Total Assets
Malls
All Other (1)
Total
December 31, 2019
$
1,519,558
$
137,555
$
1,657,113
December 31, 2018
$
1,697,211
$
144,649
$
1,841,860
(1)
The All Other category includes associated centers and notes receivable.
(2)
Property operating expenses include property operating, real estate taxes and maintenance and repairs.
(3)
Amounts include acquisitions of real estate assets. Developments in progress are included in the All Other category.</t>
  </si>
  <si>
    <t>Combined Guarantor Subsidiaries - Contingencies</t>
  </si>
  <si>
    <t>Note 12 – Contingencies
Litigation On March 20, 2019, the board of directors of CBL, the parent of the Operating Partnership, approved the structure of a settlement of a class action lawsuit filed on March 16, 2016 in the United States District Court for the Middle District of Florida (the “Court”) by Wave Lengths Hair Salons of Florida, Inc. d/b/a Salon Adrian. The CBL entities that were the defendants in the action (and which are responsible for payments under the settlement) are CBL &amp; Associates Properties, Inc., CBL &amp; Associates Limited Partnership, CBL &amp; Associates Management, Inc. and JG Gulf Coast Town Center, LLC (collectively, the “CBL Defendant Entities”).
In its action, plaintiff sought unspecified monetary damages as well as costs and attorneys’ fees, based on allegations that the CBL Defendant Entities overcharged tenants at bulk metered malls for electricity. Under the terms of the proposed settlement, the CBL Defendant Entities have denied all allegations of wrongdoing and have asserted that their actions have at all times been lawful and proper. No Combined Guarantor Subsidiary is a CBL Defendant Entity and no Combined Guarantor Subsidiary is responsible for payment of amounts under the above-referenced settlement. The Court granted final approval to the proposed settlement terms on August 22, 2019. Class members include past and current tenants of certain Guarantor Properties (the “Guarantor Class Subsidiaries”) during the class period, which extended from January 1, 2011 through the date of the Court's preliminary approval of the settlement. Under the terms of the settlement, class members who are past tenants and made a claim pursuant to the Court's order will receive payment of their claims in cash. Class members who are current tenants will receive monthly credits against rents and future charges for a five-year period that will begin at the time set forth in the settlement agreement (the “credit period”). Any amounts under the settlement allocated to tenants with outstanding amounts payable to the Guarantor Class Subsidiaries, the CBL Defendant Entities or any other affiliate of those entities, including tenants which have declared bankruptcy or declare bankruptcy over the credit period, will first be deducted from the amounts owed to the Guarantor Class Subsidiaries, the CBL Defendant Entities, or any other affiliate of those entities. CBL Defendant Entities will be responsible for directly paying all cash payments that are made to past tenants who have made a claim. CBL Defendant Entities will be responsible for directly funding to the Guarantor Class Subsidiaries an amount equal to any credits that are due to and taken by current tenants of the Guarantor Class Subsidiaries during the credit period. CBL Defendant Entities intend to fund all amounts due to past and current tenants under the settlement such that the Guarantor Class Subsidiaries' cash flows and results of operations are not impacted by the settlement. The Combined Guarantor Subsidiaries are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bined Guarantor Subsidiaries record a liability for litigation if an unfavorable outcome is probable and the amount of loss or range of loss can be reasonably estimated. If an unfavorable outcome is probable and a reasonable estimate of the loss is a range, the Combined Guarantor Subsidiaries accrue the best estimate within the range. If no amount within the range is a better estimate than any other amount, the Combined Guarantor Subsidiaries accrue the minimum amount within the range. If an unfavorable outcome is probable but the amount of the loss cannot be reasonably estimated, the Combined Guarantor Subsidiaries disclose the nature of the litigation and indicate that an estimate of the loss or range of loss cannot be made. If an unfavorable outcome is reasonably possible and the estimated loss is material, the Combined Guarantor Subsidiaries disclose the nature and estimate of the possible loss of the litigation. Based on current expectations, such matters, both individually and in the aggregate, are not expected to have a material adverse effect on the liquidity, results of operations, business or financial condition of the Combined Guarantor Subsidiaries.
Environmental Contingencies The Combined Guarantor Subsidiaries evaluate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bined Guarantor Subsidiaries believe the maximum potential exposure to loss would not be material to results of operations or financial condition. The Combined Guarantor Subsidiaries have a master insurance policy that provides coverage through 2022 for certain environmental claims up to $
10,000 per occurrence and up to $
50,000 in the aggregate, subject to deductibles and certain exclusions. At certain locations, individual policies are in place.</t>
  </si>
  <si>
    <t>Combined Guarantor Subsidiaries - Noncash Investing and Financing Activities</t>
  </si>
  <si>
    <t xml:space="preserve">Note 13 – Noncash Investing and Financing Activities The Combined Guarantor Subsidiaries' noncash investing and financing activities were as follows:
Year Ended December 31,
2019
2018
2017
Additions to real estate assets accrued but not yet paid
$
8,198
$
5,764
$
9,777
Distribution of properties to owners
11,504
—
—
Lease liabilities arising from obtaining right-of-use assets
489
—
—
Transfer of real estate assets in settlement of mortgage debt obligation:
Decrease in real estate assets
(
60,058
)
—
(
111,457
)
Decrease in mortgage and other indebtedness
115,271
—
135,366
Decrease in operating assets and liabilities
8,246
—
8,215
Decrease in intangible lease and other assets
(
1,663
)
—
(
2,938
) </t>
  </si>
  <si>
    <t>Combined Guarantor Subsidiaries - Quarterly Information</t>
  </si>
  <si>
    <t>Quarterly Information (Unaudited)</t>
  </si>
  <si>
    <t>Note 14 – Quarterly Information (Unaudited)
Year Ended December 31, 2019
First Quarter
Second Quarter
Third Quarter
Fourth Quarter
Total
Total revenues
$
72,991
$
68,868
$
69,328
$
73,803
$
284,990
Net income (loss)
62,109
22,775
21,036
(
11,761
)
94,159
Year Ended December 31, 2018
First Quarter
Second Quarter
Third Quarter
Fourth Quarter
Total
Total revenues
$
80,438
$
78,591
$
78,655
$
81,241
$
318,925
Net income
29,615
27,117
27,094
29,225
113,051</t>
  </si>
  <si>
    <t>Combined Guarantor Subsidiaries - Subsequent Events</t>
  </si>
  <si>
    <t>Note 15 – Subsequent Events In February 2020, the Hamilton Corner note receivable was amended to extend the maturity date to
August 2020.</t>
  </si>
  <si>
    <t>Combined Guarantor Subsidiaries - Summary of Significant Accounting Policies (Policies)</t>
  </si>
  <si>
    <t>Accounting Guidance Adopted and Not Yet Effective</t>
  </si>
  <si>
    <t>Accounting Guidance Adopted
Description
Date Adopted &amp; Application Method
Financial Statement Effect and Other Information
ASU 2016-02,
Leases and related subsequent amendments
January 1, 2019 - Modified Retrospective (elected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lease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pany's consolidated financial statements through the recognition of right-of-use ("ROU") assets and corresponding lease liabilities for operating leases as of January 1, 2019. As a lessor, the guidance impacted the Company's consolidat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has determined that its guarantees, mortgage and other notes receivable and receivables within the scope of ASC 606 fall under the scope of this standard. The adoption of this guidance did not have a material impact on the Company’s consolidat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pany’s consolidated financial statements or disclosures.
ASU 2018-15,
Customer's Accounting for Implementation Costs Incurred in a Cloud Computing Arrangement That Is a Service Contract
January 1, 2020 - Prospective
The guidance addresses diversity in practice in accounting for the costs of implementation activities in a cloud computing arrangement that is a service contract. Under the guidance, the Company is to follow Subtopic 350-40 on internal-use software to determine which implementation costs to capitalize and which to expense. The guidance also requires an entity to expense capitalized implementation costs over the term of the hosting arrangement and include that expense in the same line item as the fees associated with the service element of the arrangement. The adoption of this guidance did not have a material impact on the Company’s consolidated financial statements or disclosures.</t>
  </si>
  <si>
    <t>Real Estate Assets</t>
  </si>
  <si>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 Depreciation is computed on a straight-line basis over estimated lives of
40 years for buildings,
10 20 7 10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19 and 2018, are summarized as follows:
December 31, 2019
December 31, 2018
Cost
Accumulated Amortization
Cost
Accumulated Amortization
Intangible lease assets and other assets:
Above-market leases
$
21,098
$
(
18,559
)
$
28,165
$
(
24,890
)
In-place leases
66,309
(
58,559
)
92,750
(
78,796
)
Tenant relationships
38,880
(
10,834
)
41,561
(
10,135
)
Accounts payable and accrued liabilities:
Below-market leases
46,554
(
38,052
)
63,719
(
50,146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
4,506, $
13,282 and $
13,256 in 2019, 2018 and 2017, respectively. The estimated total net amortization expense for the next five succeeding years is $
1,848 in 2020, $
1,256 in 2021, $
1,003 in 2022, $
804 in 2023 and $
786 in 2024. Total interest expense capitalized was $
2,504, $
3,225 and $
2,314 in 2019, 2018 and 2017, respectively.</t>
  </si>
  <si>
    <t>Carrying Value of Long-Lived Assets</t>
  </si>
  <si>
    <t>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6 for information related to the impairment of long-lived assets in 2019, 2018 and 2017.</t>
  </si>
  <si>
    <t>Restricted Cash</t>
  </si>
  <si>
    <t xml:space="preserve">Restricted Cash Restricted cash of $
26,242 and $
32,374 was included in intangible lease assets and other assets at December 31, 2019 and 2018, respectively. Restricted cash consists primarily of cash held in escrow accounts for insurance, real estate taxes, capital expenditures and tenant allowances as required by the terms of certain mortgage notes payable. </t>
  </si>
  <si>
    <t>Estimated Uncollectable Accounts</t>
  </si>
  <si>
    <t>Estimated Uncollectable Accounts The Company periodically performs a detailed review of amounts due from tenants to determine if accounts receivable balances are realizable based on factors affecting the collectability of those balances.
The Company’s estimate of the allowance for doubtful accounts prior to the adoption of ASC 842 require d management to exercise significant judgment about the timing, frequency and severity of collection losses, which affect s net income . The Company recorded provision for doubtful accounts of $ 4,817 and $ 3,782 for 2018 and 2017, respectively. Upon adoption of ASC 842 on January 1, 2019, the Company began recognizing changes in the collectability assessment of its amounts due from tenants as a reduction of rental revenues, rather than as a property operating expense. Management is required to exercise significant judgment about the timing, frequency and severity of collection losses, which affects the net income. If a lessee’s accounts receivable balance is considered uncollectable, the Company writes off the receivable balances associated with the lease and recognizes lease income on a cash basis. The Company recognized $
3,463</t>
  </si>
  <si>
    <t>Deferred Financing Costs</t>
  </si>
  <si>
    <t>Deferred Financing Costs Net deferred financing costs related to the Company's lines of credit of $
9,062 and $
2,005 were included in intangible lease assets and other assets at December 31, 2019 and 2018, respectively. Net deferred financing costs related to the Company's other indebtedness of $
16,148 and $
15,963 were included in net mortgage and other indebtedness at December 31, 2019 and 2018, respectively. Deferred financing costs include fees and costs incurred to obtain financing and are amortized on a straight-line basis to interest expense over the terms of the related indebtedness. Amortization expense related to deferred financing costs was $
7,000, $
6,120 and $
5,918 in 2019, 2018 and 2017, respectively. Accumulated amortization of deferred financing costs was $
17,175 and $
22,098 as of December 31, 2019 and 2018, respectively.</t>
  </si>
  <si>
    <t>Gain on Sales of Real Estate Assets</t>
  </si>
  <si>
    <t>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si>
  <si>
    <t>Revenue Recognition</t>
  </si>
  <si>
    <t>Revenue Recognition See
Note 3 for a description of the Company's revenue streams.</t>
  </si>
  <si>
    <t>Income Taxes</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
3,682, $
4,147 and $
3,772 during 2019, 2018 and 2017,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benefit (provision) as follows for the years ended December 31, 2019, 2018 and 2017:
Year Ended December 31,
2019
2018
2017
Current tax benefit (provision)
$
(
485
)
$
(
1,354
)
$
6,459
Deferred tax benefit (provision)
(
2,668
)
2,905
(
4,526
)
Income tax benefit (provision)
$
(
3,153
)
$
1,551
$
1,933
The Company had a net deferred tax asset of $
15,117 and $
20,133 at December 31, 2019 and 2018, respectively. In 2018, the Company recorded a cumulative effect adjustment in the amount of $
11,433 related to the January 1, 2018 adoption of ASU 2016-16. The net deferred tax asset at December 31, 2019 and 2018 is included in intangible lease assets and other assets.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Company incurred nominal interest and penalty amounts in 2019, 2018 and 2017.</t>
  </si>
  <si>
    <t>Concentration of Credit Risk</t>
  </si>
  <si>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 however, no single tenant collectively accounted for more than
4.5% of the Company’s total consolidated revenues in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Basis Of Presentation</t>
  </si>
  <si>
    <t>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t>
  </si>
  <si>
    <t>Cash and Cash Equivalents</t>
  </si>
  <si>
    <t>Cash and Cash Equivalents The Company considers all highly liquid investments with original maturities of three months or less as cash equivalents.</t>
  </si>
  <si>
    <t>Investments in Unconsolidated Affiliates</t>
  </si>
  <si>
    <t>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s of investments in unconsolidated affiliates were recorded in 2019 and 2017. In 2018, the Company recorded an impairment of $
1,022 as its share of the loss on impairment recognized by the unconsolidated joint venture. The Company recorded a gain on deconsolidation of investments of $
67,242 in 2019. The Company recorded a loss on investment of $
6,197 in 2017. See
Note 7</t>
  </si>
  <si>
    <t>Earnings per Share and Earnings per Unit</t>
  </si>
  <si>
    <t xml:space="preserve">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Performance stock units ("PSUs") are contingently issuable common shares and are included in earnings per share if the effect is dilutive. See
Note 17 for a description of the long-term incentive program that these units relate to. There were
no potential dilutive common shares and
no anti-dilutive shares for the year ended December 31, 2019. The effect of
102,820 contingently issuable common shares related to PSUs for the year ended December 31, 2018 were excluded from the computation of diluted EPS because the effect would have been anti-dilutive. There were
no potential dilutive common shares and
no anti-dilutive shares for the year ended December 31, 2017. Earnings per Unit of the Operating Partnership Basic earnings per unit ("EPU") is computed by dividing net income (loss) attributable to common unitholders by the weighted-average number of common units outstanding for the period. Diluted EPU assumes the issuance of common units for all potential dilutive common units outstanding. PSUs are contingently issuable common shares and are included in earnings per share if the effect is dilutive. See
Note 17 for a description of the long-term incentive program that these units relate to. There were
no potential dilutive common units and
no anti-dilutive units for the year ended December 31, 2019. The effect of
102,820 contingently issuable common units related to PSUs for the year ended December 31, 2018 were excluded from the computation of diluted EPS because the effect would have been anti-dilutive. There were
no potential dilutive common units and
no anti-dilutive units for the year ended December 31, 2017. </t>
  </si>
  <si>
    <t>Basis of Presentation</t>
  </si>
  <si>
    <t xml:space="preserve">Basis of Presentation The accompanying financial statements represent the combined financial statements of the Combined Guarantor Subsidiaries on the accrual basis of accounting in accordance with accounting principles generally accepted in the United States of America. All intercompany transactions have been eliminated.
Accounting Guidance Adopted </t>
  </si>
  <si>
    <t>Description
Date Adopted &amp; Application Method
Financial Statement Effect and Other Information
ASU 2017-01,
Clarifying the Definition of a Business
January 1, 2017 - Prospective
ASU 2017-01, provides a more narrow definition of a business to be used in determining the accounting treatment of an acquisition. Under ASC 805, Business Combinations, the Combined Guarantor Subsidiaries generally accounted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ASU 2017-01 is to be applied prospectively to any transactions occurring within the period of adoption. The Combined Guarantor Subsidiaries expect most of its future acquisitions of shopping center properties will be accounted for as acquisitions of assets in accordance with the guidance in ASU 2017-01.
ASU 2016-15,
Classification of Certain Cash Receipts and Cash Payments
October 1, 2017 - Retrospective
The objective of ASU 2016-15 is to reduce diversity in practice in the classification of certain items in the statement of cash flows. The Combined Guarantor Subsidiaries adopted ASU 2016-15 in the fourth quarter of 2017 and it did not have a material impact on the combined financial statements.
ASU 2016-18,
Statement of Cash Flows (Topic 230)
October 1, 2017 - Retrospective
The FASB issued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The Combined Guarantor Subsidiaries adopted ASU 2016-18 in the fourth quarter of 2017 and it had no impact on the Combined Guarantor Subsidiaries's total combined cash flows as the adoption of the guidance only changed the location of where restricted cash is reported within the combined statements of cash flows. As prescribed by the guidance, a reconciliation was added to the Combined Statements of Cash Flows to reconcile ending cash, cash equivalents and restricted cash to the respective line items in the combined balance sheets.
Description
Date Adopted &amp; Application Method
Financial Statement Effect and Other Information
ASU 2014-19, Revenue from Contracts with Customers,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adoption of this guidance did not have a material impact on the Combined Guarantor Subsidiaries’ combined financial statements as the majority of its revenues relate to leasing.
ASU 2016-02,
Leases,
January 1, 2019 - Modified Retrospective (elected optional transition method to apply at adoption date and record cumulative -effect adjustment as of January 1, 2019)
The objective of the leasing guidance is to increase transparency and comparability by recognizing lease assets and liabilities on the balance sheet and disclosing key information about leasing arrangements. Putting nearly all leases on the balance sheet is the biggest change for lessees, as lessees will now be required to recognize a right-of-use (“ROU”) asset and corresponding lease liability for assets with terms greater than 12 months. Under the FASB model, lessees will classify a lease as either a finance lease or an operating lease, while a lessor will classify a lease as either a sales-type, direct financing, or operating lease. A lessee should classify a lease based on whether the arrangement is effectively a purchase of the underlying asset. Leases that transfer control of the underlying asset to a lessee are classified as finance leases for lessees and sales-type leases for lessors, whereas leases where the lessee obtains control of only the use of the underlying asset, but not the underlying asset itself, will be classified as operating leases for both lessees and lessors. A lease may meet the lessee finance lease criteria even when control of the underlying asset is not transferred to the lessee, and in these cases the lease would be classified as an operating lease for the lessee and a direct finance lease by the lessor. The guidance to be applied by lessors is substantially similar to existing GAAP. In order to align lessor accounting with the principles in the revenue recognition guidance in ASC 606, a lessor is precluded from recognizing selling profit or sales revenue at lease commencement for a lease that does not transfer control of the underlying asset to the lessee. As a lessee, the guidance impacted the Combined Guarantor Subsidiaries' combined financial statements through the recognition of right-of-use ("ROU") assets and corresponding lease liabilities for operating leases as of January 1, 2019. As a lessor, the guidance impacted the Combined Guarantor Subsidiaries' combined financial statements in regard to the narrowed definition of initial direct costs that can be capitalized, the change in the presentation of rental revenues as one line item and the change in reporting uncollectable operating lease receivables as a reduction of rental revenues instead of as a property operating expense. The adoption did not result in a cumulative catch-up adjustment to opening equity. See Note 4 for further details.
Accounting Guidance Not Yet Effective
Description
Expected Adoption Date &amp; Application Method
Financial Statement Effect and Other Information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bined Guarantor Subsidiaries have determined that the guarantees, mortgage and other notes receivable and receivables within the scope of ASC 606 fall under the scope of this standard. The adoption of this guidance did not have a material impact on the Combined Guarantor Subsidiaries' combined financial statements or disclosures.
ASU 2018-13,
Fair Value Measurement
January 1, 2020 - Prospective
The guidance eliminates, adds and modifies certain disclosure requirements for fair value measurements. Entities will no longer be required to disclose the amount of and reasons for transfers between Level 1 and 2 of the fair value hierarchy, but public companies will be required to disclose the range and weighted average used to develop significant unobservable inputs for Level 3 fair value measurements. The adoption of this guidance did not have a material impact on the Combined Guarantor Subsidiaries' combined financial statements or disclosures.</t>
  </si>
  <si>
    <t>Real Estate Assets The Combined Guarantor Subsidiaries capitalize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mbined statements of operations from the respective dates of acquisition. The Combined Guarantor Subsidiaries allocate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bined Guarantor Subsidiaries use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bined Guarantor Subsidiaries expect future acquisitions will be accounted for as acquisitions of assets in which related transaction costs will be capitalized. Depreciation is computed on a straight-line basis over estimated lives of
40 years for buildings,
10 20 7 10 The Combined Guarantor Subsidiaries' intangibles and their balance sheet classifications as of December 31, 2019 and 2018, are summarized as follows:
December 31, 2019
December 31, 2018
Cost
Accumulated Amortization
Cost
Accumulated Amortization
Intangible lease assets and other assets:
Above-market leases
$
11,389
$
(
10,766
)
$
12,307
$
(
11,198
)
In-place leases
42,327
(
36,821
)
46,229
(
37,381
)
Tenant relationships
26,068
(
4,828
)
27,866
(
4,880
)
Accounts payable and accrued liabilities:
Below-market leases
27,648
(
23,092
)
28,942
(
21,805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
2,346, $
2,394 and $
4,622 in 2019, 2018 and 2017, respectively. The estimated total net amortization expense for the following five succeeding years is $
1,595 in 2020, $
1,204 in 2021, $
984 in 2022, $
672 in 2023 and $
612 in 2024. Total interest expense capitalized was $
505, $
705 and $
598 in 2019, 2018 and 2017, respectively.</t>
  </si>
  <si>
    <t>Carrying Value of Long-Lived Assets The Combined Guarantor Subsidiaries monitor events or changes in circumstances that could indicate the carrying value of a long-lived asset may not be recoverable. When indicators of potential impairment are present that suggest that the carrying amounts of a long-lived asset may not be recoverable, the Combined Guarantor Subsidiaries assess the recoverability of the asset by determining whether the asset’s carrying value will be recovered through the estimated undiscounted future cash flows expected from the Combined Guarantor Subsidiaries' probability weighted use of the asset and its eventual disposition. In the event that such undiscounted future cash flows do not exceed the carrying value, the Combined Guarantor Subsidiaries adjust the carrying value of the long-lived asset to its estimated fair value and recognize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bined Guarantor Subsidiaries' long-lived assets may be carried at more than an amount that could be realized in a current disposition transaction. The Combined Guarantor Subsidiaries estimate future operating cash flows, the terminal capitalization rate and the discount rate. As these assumptions are subject to economic and market uncertainties, they are difficult to predict and are subject to future events that may alter the assumptions used or management’s estimates of future possible outcomes. Therefore, the future cash flows estimated in the Combined Guarantor Subsidiaries' impairment analyses may not be achieved. See
Note 5 for information related to the impairment of long-lived assets in 2019, 2018 and 2017.</t>
  </si>
  <si>
    <t>Cash and Cash Equivalents The Combined Guarantor Subsidiaries consider all highly liquid investments with original maturities of three months or less as cash equivalents.</t>
  </si>
  <si>
    <t>Restricted Cash Restricted cash of $
4,134 and $
7,139 was included in intangible lease assets and other assets at December 31, 2019 and 2018, respectively. Restricted cash consists primarily of cash held in escrow accounts for</t>
  </si>
  <si>
    <t>Estimated Uncollectable Accounts The Combined Guarantor Subsidiaries periodically perform a detailed review of amounts due from tenants to determine if accounts receivable balances are realizable based on factors affecting the collectability of those balances. The Combined Guarantor Subsidiaries’ estimate of the allowance for doubtful accounts prior to adoption of ASC 842 required management to exercise significant judgment about the timing, frequency and severity of collection losses, which affected the allowance and net income. The Combined Guarantor Subsidiaries recorded a provision for doubtful accounts of $
1,236 and $
1,564 for 2018 and 2017, respectively.</t>
  </si>
  <si>
    <t>Deferred Financing Costs Net deferred financing costs related to the Combined Guarantor Subsidiaries' indebtedness of $
112 and $
361 were included in mortgage notes payable at December 31, 2019 and 2018, respectively. Deferred financing costs include fees and costs incurred to obtain financing and are amortized on a straight-line basis to interest expense over the terms of the related indebtedness. Amortization expense related to deferred financing costs was $
249, $
264 and $
399 in 2019, 2018 and 2017, respectively. Accumulated amortization of deferred financing costs was $
1,340 and $
1,092 as of December 31, 2019 and 2018, respectively.</t>
  </si>
  <si>
    <t>Gain on Sales of Real Estate Assets Gains on the sale of real estate assets, like all non-lease related revenue, are subject to a five-step model requiring that the Combined Guarantor Subsidiaries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bined Guarantor Subsidiaries contract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si>
  <si>
    <t>Revenue Recognition See
Note 3 for a description of the Combined Guarantor Subsidiaries’ revenue streams.</t>
  </si>
  <si>
    <t>Income Taxes No provision has been made for federal and state income taxes since these taxes are the responsibility of the owners. As of December 31, 2019, tax years that generally remain subject to examination by the Combined Guarantor Subsidiaries' major tax jurisdictions include 2019, 2018, 2017 and 2016.</t>
  </si>
  <si>
    <t>Concentration of Credit Risk The Combined Guarantor Subsidiaries’ tenants include national, regional and local retailers. Financial instruments that subject the Combined Guarantor Subsidiaries to concentrations of credit risk consist primarily of tenant receivables. The Combined Guarantor Subsidiaries generally do not obtain collateral or other security to support financial instruments subject to credit risk, but monitors the credit standing of tenants. The Combined Guarantor Subsidiaries derive a substantial portion of rental income from various national and regional retail companies; however, no single tenant collectively accounted for more than
10.0% of the Combined Guarantor Subsidiaries' total combined revenues in 2019.</t>
  </si>
  <si>
    <t>Use of Estimates The preparation of combined financial statements in conformity with GAAP requires management to make estimates and assumptions that affect the reported amounts of assets and liabilities and disclosure of contingent assets and liabilities at the date of the combined financial statements, and the reported amounts of revenues and expenses during the reported period. Actual results could differ from those estimates.</t>
  </si>
  <si>
    <t>ORGANIZATION (Tables)</t>
  </si>
  <si>
    <t>Schedule of Properties Owned by Operating Partnership</t>
  </si>
  <si>
    <t>As of December 31, 2019, the Operating Partnership owned interests in the following Properties:
All Other Properties
Malls (1)
Associated Centers
Community Centers
Office Buildings and Other
Total
Consolidated Properties
53
20
1
4
(2)
78
Unconsolidated Properties (3)
10
3
5
2
20
Total
63
23
6
6
98
(1)
Category consists of regional malls, open-air centers and outlet centers (including one mixed-use center) (the "Malls").
(2)
Includes CBL's
two corporate office buildings.
(3)
The Operating Partnership accounts for these investments using the equity method because one or more of the other partners have substantive participating rights.</t>
  </si>
  <si>
    <t>SUMMARY OF SIGNIFICANT ACCOUNTING POLICIES (Tables)</t>
  </si>
  <si>
    <t>Schedule of New Accounting Pronouncements and Changes in Accounting Principles</t>
  </si>
  <si>
    <t>Schedule of Intangible Assets and Balance Sheet Classifications</t>
  </si>
  <si>
    <t>The Company’s intangibles and their balance sheet classifications as of December 31, 2019 and 2018, are summarized as follows:
December 31, 2019
December 31, 2018
Cost
Accumulated Amortization
Cost
Accumulated Amortization
Intangible lease assets and other assets:
Above-market leases
$
21,098
$
(
18,559
)
$
28,165
$
(
24,890
)
In-place leases
66,309
(
58,559
)
92,750
(
78,796
)
Tenant relationships
38,880
(
10,834
)
41,561
(
10,135
)
Accounts payable and accrued liabilities:
Below-market leases
46,554
(
38,052
)
63,719
(
50,146
)</t>
  </si>
  <si>
    <t>Schedule of Income Tax Provision</t>
  </si>
  <si>
    <t>The Company recorded an income tax benefit (provision) as follows for the years ended December 31, 2019, 2018 and 2017:
Year Ended December 31,
2019
2018
2017
Current tax benefit (provision)
$
(
485
)
$
(
1,354
)
$
6,459
Deferred tax benefit (provision)
(
2,668
)
2,905
(
4,526
)
Income tax benefit (provision)
$
(
3,153
)
$
1,551
$
1,933</t>
  </si>
  <si>
    <t>REVENUES (Tables)</t>
  </si>
  <si>
    <t>Schedule of Contract Assets and Liabilities</t>
  </si>
  <si>
    <t>A summary of the Company's contract assets activity during the year ended December 31, 2019 is presented below:
Contract Assets
Balance as of January 1, 2019
$
289
Tenant openings
(
436
)
Executed leases
431
Balance as of December 31, 2019
$
284
A summary of the Company's contract liability activity during the year ended December 31, 2019 is presented below:
Contract Liability
Balance as of January 1, 2019
$
265
Completed performance obligation
(
107
)
Contract obligation
—
Balance as of December 31, 2019
$
158
The Company has the following contract balances as of December 31, 2019:
As of
Expected Settlement Period
Description
Financial Statement Line Item
December 31, 2019
2020
2021
2022
2023
Contract assets (1)
Management, development and leasing fees
$
284
$
(
236
)
$
(
44
)
$
—
$
(
4
)
Contract liability (2)
Other revenues
158
(
53
)
(
53
)
(
52
)
—
(1)
Represents leasing fees recognized as revenue in the period in which the lease is executed. Under third party and unconsolidated affiliates' contracts, the remaining
50% of the commissions are paid when the tenant opens. The tenant typically opens within a year, unless the project is in development.
(2)
Relates to a contract with a vendor in which the Company received advance payments in the initial years of the multi-year contracts.</t>
  </si>
  <si>
    <t>Schedule of Disaggregation of Revenue</t>
  </si>
  <si>
    <t>The following table presents the Company's revenues disaggregated by revenue source:
Year Ended December 31, 2019
Year Ended December 31, 2018
Rental revenues (1)
$
736,878
$
829,113
Revenues from contracts with customers (ASC 606):
Operating expense reimbursements (2)
9,783
8,434
Management, development and leasing fees (3)
9,350
10,542
Marketing revenues (4)
6,059
6,286
25,192
25,262
Other revenues
6,626
4,182
Total revenues (5)
$
768,696
$
858,557
(1)
Revenues from leases that commenced subsequent to December 31, 2018 are accounted for in accordance with ASC 842,
Leases Note 4
(2)
Includes $
9,404 in the Malls segment and $
379 in the All Other segment for the year ended December 31, 2019. Includes $
5,873 in the Malls segment and $
2,561 in the All Other segment for the year ended December 31, 2018. See description below.
(3)
Included in All Other segment.
(4)
Marketing revenues solely relate to the Malls segment for the year ended December 31, 2019. Includes $
6,255 in the Malls segment and $
31 in the All Other segment for the year ended December 31, 2018.
(5)
Sales taxes are excluded from revenues.</t>
  </si>
  <si>
    <t>Schedule of Expected Recognition of Remaining Performance Obligation</t>
  </si>
  <si>
    <t>As of December 31, 2019, the Company expects to recognize these amounts as revenue over the following periods:
Performance obligation
Less than 5 years
5-20 years
Over 20 years
Total
Fixed operating expense reimbursements
$
25,651
$
47,224
$
44,951
$
117,826</t>
  </si>
  <si>
    <t>Leases (Tables)</t>
  </si>
  <si>
    <t>Schedule of Components of Lease Revenue</t>
  </si>
  <si>
    <t>The components of rental revenues are as follows:
Year Ended December 31,
2019
2018
2017
Fixed lease payments
$
607,259
$
684,634
$
760,001
Variable lease payments
129,619
144,479
149,594
Total rental revenues
$
736,878
$
829,113
$
909,595</t>
  </si>
  <si>
    <t>Schedule of Undiscounted Future Lease Payments to be Received</t>
  </si>
  <si>
    <t>The undiscounted future fixed lease payments to be received under the Company's operating leases as of December 31, 2019, are as follows:
Years Ending December 31,
Operating Leases
2020
$
502,532
2021
446,438
2022
370,872
2023
307,297
2024
245,824
Thereafter
628,945
Total undiscounted lease payments
$
2,501,908</t>
  </si>
  <si>
    <t>Schedule of Future Minimum Rental Payments Receivable for Operating Leases</t>
  </si>
  <si>
    <t>As required by the Comparatives Under ASC 840 Option, which is a transitional amendment that allows for the presentation of comparative periods in the year of adoption under ASC 840 (the former leasing guidance), the Company's future minimum rental income from lessees under non-cancellable operating leases where the Company is the lessor as of December 31, 2018 is also presented below:
Years Ending December 31,
Operating Leases
2019
$
497,014
2020
426,228
2021
363,482
2022
294,441
2023
234,191
Thereafter
531,792
Total
$
2,347,148</t>
  </si>
  <si>
    <t>Schedule of Right-of-Use Asset and Lease Liability Activity</t>
  </si>
  <si>
    <t>A summary of the Company's ROU asset and lease liability activity during the year ended December 31 , 2019 is presented below:
ROU Asset
Lease Liability
Balance as of January 1, 2019
$
4,160
$
4,074
Cash reduction
(
557
)
(
557
)
Noncash increase
201
320
Balance as of December 31, 2019
$
3,804
$
3,837</t>
  </si>
  <si>
    <t>Schedule of Lease Expense</t>
  </si>
  <si>
    <t>The components of lease expense are presented below:
Year Ended December 31, 2019
Lease expense:
Operating lease expense
$
547
Variable lease expense
348
Total lease expense
$
895</t>
  </si>
  <si>
    <t>Schedule of Undiscounted Future Lease Payments under Operating Leases</t>
  </si>
  <si>
    <t>The undiscounted future lease payments to be paid under the Company's operating leases as of December 31, 2019, are as follows:
Year Ending December 31,
Operating Leases
2020
$
558
2021
594
2022
329
2023
284
2024
263
Thereafter
12,019
Total undiscounted lease payments
14,047
Less imputed interest
(
10,210
)
Lease Liability
$
3,837</t>
  </si>
  <si>
    <t>Schedule of Future Minimum Rental Payments for Operating Leases</t>
  </si>
  <si>
    <t>As required by the Comparatives Under ASC 840 Option, which is a transitional amendment that allows for the presentation of comparative periods in the year of adoption under ASC 840 (the former leasing guidance), the Company's future obligations to be paid under the Company's operating leases where the Company is the lessee as of December 31, 2018 is also presented below:
Year Ending December 31,
Operating Leases
2019
$
504
2020
610
2021
517
2022
321
2023
281
Thereafter
12,297
$
14,530</t>
  </si>
  <si>
    <t>ACQUISITIONS (Tables)</t>
  </si>
  <si>
    <t>Schedule of Estimated Fair Values of Assets Acquired and Liabilities Assumed</t>
  </si>
  <si>
    <t>The following table summarizes the estimated fair values of the assets acquired and liabilities assumed as of the respective acquisition dates:
Sears Stores
Macy's Stores
Total
Land
$
45,028
$
4,635
$
49,663
Building and improvements
14,814
1,965
16,779
Tenant improvements
4,234
377
4,611
Above-market leases
681
—
681
In-place leases
8,364
579
8,943
Total assets
73,121
7,556
80,677
Below-market leases
(
356
)
(
522
)
(
878
)
Net assets acquired
$
72,765
$
7,034
$
79,799</t>
  </si>
  <si>
    <t>DISPOSITIONS AND HELD FOR SALE (Tables)</t>
  </si>
  <si>
    <t>Schedule of Dispositions and Held-for-Sale</t>
  </si>
  <si>
    <t>The following is a summary of the Company's 2019 dispositions:
Sales Price
Sales Date
Property
Property Type
Location
Gross
Net
Gain
January
Cary Towne Center (1)
Malls
Cary, NC
$
31,500
$
31,068
$
—
April
Honey Creek Mall (2)
Malls
Terre Houte, IN
14,600
14,360
—
April
The Shoppes at Hickory Point
Malls
Forsyth, IL
2,508
2,407
1,326
June
Courtyard by Marriott at Pearland Town Center
All Other
Pearland, TX
15,100
14,795
1,910
July
850 Greenbrier Circle
All Other
Chesapeake, VA
10,500
10,332
96
July
Kroger at Foothills Plaza
All Other
Maryville, TN
2,350
2,267
1,139
July
The Forum at Grandview (3)
All Other
Madison, MS
31,750
31,606
47
July
Barnes &amp; Noble parcel
All Other
High Point, NC
2,000
1,899
821
September
Dick's Sporting Goods at Hanes Mall
All Other
Winston-Salem, NC
10,000
9,649
2,907
$
120,308
$
118,383
$
8,246
(1)
See below for more information regarding the sale of Cary Towne Center.
( 2 )
The Company recognized a loss on impairment of $
2,284 in March 2019 when it adjusted the book value of the mall to the net sales price based on a signed contract with a third-party buyer and recognized $(
239) in April 2019 related to a true-up of closing costs. See
Note 16 for additional information.
The Company recognized a gain on extinguishment of debt for the properties listed below, which represented the amount by which the outstanding debt balance exceeded the net book value of the property as of the transfer date. See
Note 8 for more information.
Sale/Transfer Date
Property
Property Type
Location
January
Acadiana Mall (1)
Malls
Lafayette, LA
January
Cary Towne Center (2)
Malls
Cary, NC
(1)
The Company transferred title to the mall to the mortgage holder in satisfaction of the non-recourse debt secured by the property. A loss on impairment of real estate of $
43,007 was recorded in 2017 to write down the book value of the mall to its then estimated fair value. The Company also recorded $
305 of aggregate non-cash default interest expense during the first quarter of 2019.
(2)
The Company sold the mall for $
31,500 and the net proceeds from the sale were used to satisfy a portion of the loan secured by the mall. The remaining principal balance was forgiven. The Company recorded a loss on impairment of real estate of $
54,678 during 2018 to write down the book value of the mall to its then estimated fair value. The Company also recorded $
237 of aggregate non-cash default interest expense during the first quarter of 2019.
Sales Price
Sales Date
Property
Property Type
Location
Gross
Net
Gain/(Loss)
March
Gulf Coast Town Center - Phase III
All Other
Ft. Myers, FL
$
9,000
$
8,769
$
2,236
July
Janesville Mall (1)
Malls
Janesville, WI
18,000
17,783
—
August
Statesboro Crossing (2)
All Other
Statesboro, GA
21,500
10,532
3,215
October
Parkway Plaza
All Other
Fort Oglethorpe, GA
16,500
16,318
1,419
November
College Square (3)
Malls
Morristown, TN
—
—
742
Various
Prior Sales Adjustments
Malls/All Other
—
—
(
141
)
$
65,000
$
53,402
$
7,471
(1)
The Company recognized a loss on impairment of $
18,061 in 2018 when it adjusted the book value of the mall to its estimated fair value based upon a contract with a third-party buyer, adjusted to reflect disposition costs. See
Note 16
(2)
In conjunction with the sale of this
50/
50 consolidated joint venture, the loan secured by the community center was retired. The Company received 100% of the net proceeds from the sale in accordance with the terms of the joint venture agreement.
(3)
The Company received additional consideration per the terms of the sales contract related to the completion of an outparcel construction project. See 2017 Dispositions below for discussion of the sale of College Square in 2017.
Sales Price
Sales Date
Property
Property Type
Location
Gross
Net
Gain
January
One Oyster Point &amp; Two Oyster Point
All Other
Newport News, VA
$
6,250
$
6,142
$
—
April
The Outlet Shoppes at Oklahoma City (1)
Malls
Oklahoma City, OK
130,000
55,368
75,434
May
College Square &amp; Foothills Mall (2)
Malls
Morristown, TN / Maryville, TN
53,500
50,566
546
$
189,750
$
112,076
$
75,980
( 1 )
In conjunction with the sale of this
75/
25 consolidated joint venture,
three loans secured by the mall were retired. The Company's share of the gain from the sale was approximately $
48,800. In accordance with the joint venture agreement, the joint venture partner received a priority return of $
7,477 from the proceeds of the sale.
( 2 )
The Company recognized a gain of $
1,994 in the second quarter of 2017 upon the sale of the malls. This gain was partially reduced in the third quarter of 2017 due to construction costs of $
1,448 not previously considered. The following is a summary of these 2017 dispositions:
Transfer Date
Property
Property Type
Location
January
Midland Mall
Malls
Midland, MI
June
Chesterfield Mall
Malls
Chesterfield, MO
August
Wausau Center
Malls
Wausau, WI</t>
  </si>
  <si>
    <t>UNCONSOLIDATED AFFILIATES (Tables)</t>
  </si>
  <si>
    <t>Schedule of Condensed Combined Financial Statement Information - Unconsolidated Affiliates</t>
  </si>
  <si>
    <t>Condensed combined financial statement information of the unconsolidated affiliates is as follows:
December 31,
2019
2018
ASSETS:
Investment in real estate assets
$
2,293,438
$
2,097,088
Accumulated depreciation
(
803,909
)
(
674,275
)
1,489,529
1,422,813
Developments in progress
46,503
12,569
Net investment in real estate assets
1,536,032
1,435,382
Other assets
154,427
188,521
Total assets
$
1,690,459
$
1,623,903
LIABILITIES:
Mortgage and other indebtedness, net
$
1,417,644
$
1,319,949
Other liabilities
41,007
39,777
Total liabilities
1,458,651
1,359,726
OWNERS' EQUITY:
The Company
149,376
191,050
Other investors
82,432
73,127
Total owners' equity
231,808
264,177
Total liabilities and owners’ equity
$
1,690,459
$
1,623,903
Year Ended December 31,
2019
2018
2017
Total revenues
$
221,512
$
225,073
$
236,607
Depreciation and amortization
(
87,193
)
(
78,174
)
(
80,102
)
Other operating expenses
(
67,784
)
(
72,056
)
(
71,293
)
Interest and other income
1,555
1,415
1,671
Interest expense
(
55,727
)
(
52,803
)
(
51,843
)
Gain on extinguishment of debt
83,635
—
—
Loss on impairment
—
(
89,826
)
—
Gain on sales of real estate assets
630
3,056
555
Net income (loss) (1)
$
96,628
$
(
63,315
)
$
35,595
(1)
The Company's pro rata share of net income (loss) is $
4,940, $
14,677 and $
22,939 for the years ended December 31, 2019, 2018 and 2017, respectively, and is included in equity in earnings of unconsolidated affiliates in the consolidated statements of operations.</t>
  </si>
  <si>
    <t>MORTGAGE AND OTHER INDEBTEDNESS, NET  (Tables)</t>
  </si>
  <si>
    <t>Schedule of Net Mortgage Notes Payable</t>
  </si>
  <si>
    <t>Mortgage and other indebtedness, net, consisted of the following:
December 31, 2019
December 31, 2018
Amount
Weighted- Average Interest Rate (1)
Amount
Weighted- Average Interest Rate (1)
Fixed-rate debt:
Non-recourse loans on operating Properties
$
1,330,561
5.27
%
$
1,783,097
5.33
%
Senior unsecured notes due 2023 (2)
447,894
5.25
%
447,423
5.25
%
Senior unsecured notes due 2024 (3)
299,960
4.60
%
299,953
4.60
%
Senior unsecured notes due 2026 (4)
617,473
5.95
%
616,635
5.95
%
Total fixed-rate debt
2,695,888
5.35
%
3,147,108
5.37
%
Variable-rate debt:
Recourse loan on operating Property
41,950
4.34
%
68,607
4.97
%
Construction loan
29,400
4.60
%
8,172
5.25
%
Secured line of credit
310,925
3.94
%
—
—
Unsecured lines of credit
—
—
183,972
3.90
%
Secured term loan
465,000
3.94
%
—
—
Unsecured term loans
—
—
695,000
4.21
%
Total variable-rate debt
847,275
3.98
%
955,751
4.21
%
Total fixed-rate and variable-rate debt
3,543,163
5.02
%
4,102,859
5.10
%
Unamortized deferred financing costs
(
16,148
)
(
15,963
)
Liabilities related to assets held for sale (5)
—
(
43,716
)
Total mortgage and other indebtedness, net
$
3,527,015
$
4,043,180
(1)
Weighted-average interest rate includes the effect of debt premiums and discounts, but excludes amortization of deferred financing costs.
(2)
The balance is net of an unamortized discount of $
2,106 and $
2,577, as of December 31, 2019 and 2018, respectively.
(3)
The balance is net of an unamortized discount of $
40 and $
47, as of December 31, 2019 and 2018, respectively.
(4)
The balance is net of an unamortized discount of $
7,527 and $
8,365 as of December 31, 2019 and 2018, respectively.
( 5 )
Represents a non-recourse mortgage loan secured by Cary Towne Center that is classified on the consolidated balance sheet as liabilities related to assets held for sale. The mall was sold in January 2019. See
Note 6
Description
Issued (1)
Amount
Interest Rate (2)
Maturity Date (3)
2023 Notes
November 2013
$
450,000
5.25
%
December 2023
2024 Notes
October 2014
300,000
4.60
%
October 2024
2026 Notes
December 2016 / September 2017
625,000
5.95
%
December 2026
(1)
Issued by the Operating Partnership. CBL is a limited guarantor of the Operating Partnership's obligations under the Notes as described above.
(2)
Interest is payable semiannually in arrears. The interest rate for the 2024 Notes and the 2023 Notes was subject to an increase ranging from
0.25% to
1.00% from time to time if, on or after January 1, 2016 and prior to January 1, 2020, the ratio of secured debt to total assets of the Company, as defined, was greater than
40% but less than
45%. The required ratio of secured debt to total assets for the 2026 Notes is
40% or less. As of December 31, 2019, this ratio was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0.35% and
0.40% for the 2026 Notes, the 2024 Notes and the 2023 Notes, respectively.</t>
  </si>
  <si>
    <t>Schedule of Fixed Rate Loans</t>
  </si>
  <si>
    <t>In May 2019, the Company exercised an option to extend the loan secured by The Outlet Shoppes at Laredo to May 2021. In conjunction with the amendment, a payment of $
10,800 was made to reduce the outstanding balance of the loan to $
43,000. The noncontrolling interest partner in the joint venture funded its
35% share of the $10,800
payment. 2018 Financings The following table presents the fixed-rate loans secured by the related consolidated Properties that were entered into in 2018:
Date
Property
Stated Interest Rate
Maturity Date
Amount Financed or Extended
August
Hickory Point Mall (1)
5.85
%
December 2019
$
27,446
September
The Outlet Shoppes at El Paso (2)
5.10
%
October 2028
75,000
$
102,446
(1)
The Company exercised the extension option under the mortgage loan.
(2)
The Company owned the property in a 75/25 consolidated joint venture. A portion of the proceeds from the non-recourse loan was used to retire a recourse loan secured by Phase II of The Outlet Shoppes at El Paso as described below. Loan Repayments The Company repaid the following fixed-rate loans, secured by the related consolidated Properties, in 2019 and 2018:
Date
Property
Interest Rate at Repayment Date
Scheduled Maturity Date
Principal Balance Repaid (1)
2019:
April
Honey Creek Mall (2)
8.00%
July 2019
$
23,539
December
The Terrace
7.25%
June 2020
11,931
$
35,470
2018:
January
Kirkwood Mall
5.75%
April 2018
$
37,295
(1)
The Company retired the loans with borrowings from its credit facilities unless otherwise noted.
(2)
The Company retired the loan using proceeds from the refinancing of the loan secured by Volusia Mall as well as proceeds from the sale of Honey Creek Mall. Dispositions The following is a summary of the Company's dispositions for which the fixed-rate loan secured by the mall was extinguished:
Sale/Transfer Date
Property
Interest Rate at Repayment Date
Scheduled Maturity Date
Balance of Non-recourse Debt
Gain on Extinguishment of Debt
2019:
January
Acadiana Mall (1)
5.67%
April 2017
$
119,760
$
61,795
January
Cary Towne Center (2)
4.00%
June 2018
43,716
9,927
$
163,476
$
71,722
(1)
The Company transferred title to the mall to the mortgage holder in satisfaction of the non-recourse debt secured by the Property.
(2)
The Company sold the mall for $
31,500 and the net proceeds from the sale were used to satisfy a portion of the loan secured by the mall. The remaining principal balance was forgiven.</t>
  </si>
  <si>
    <t>Schedule of Variable Rate Loans</t>
  </si>
  <si>
    <t>The Company repaid the following variable-rate loans, secured by the related consolidated properties in 2018:
Date
Property
Interest Rate at Repayment Date
Scheduled Maturity Date
Principal Balance Repaid (1)
August
Statesboro Crossing (2)
4.24%
June 2019
$
10,753
September
The Outlet Shoppes at El Paso - Phase II (3)
4.73%
December 2018
6,525
$
17,278
(1)
The Company retired the loans with borrowings from its credit facilities unless otherwise noted.
(2)
The loan was retired in conjunction with the sale of the property that secured the loan. See
Note 6 for more information.
(3)
The loan secured by the Property was retired when the joint venture closed on a new fixed-rate loan in September 2018 as described above.</t>
  </si>
  <si>
    <t>Schedule of Principal Repayments</t>
  </si>
  <si>
    <t>As of December 31, 2019, the scheduled principal amortization and balloon payments of the Company’s consolidated debt, excluding extensions available at the Company’s option, on all mortgage and other indebtedness, are as follows:
2020
$
222,353
2021
556,878
2022
465,455
2023
1,126,825
2024
341,398
Thereafter
747,741
3,460,650
Net unamortized discounts and premium
(
9,673
)
Unamortized deferred financing costs
(
16,148
)
Principal balance of loan secured by Lender Malls in default (1)
92,186
Total mortgage and other indebtedness, net
$
3,527,015
(1)
Represents the aggregate principal balance as of December 31, 2019 of two non-recourse loans, secured by Greenbrier Mall and Hickory Point Mall, which were in default. The loans secured by Greenbrier Mall and Hickory Point Mall matured in December 2019.</t>
  </si>
  <si>
    <t>SHAREHOLDERS' EQUITY AND PARTNERS' CAPITAL (Tables)</t>
  </si>
  <si>
    <t>Schedule of Dividends Declared and Paid for Income Tax Purposes</t>
  </si>
  <si>
    <t>The allocations of dividends declared and paid for income tax purposes are as follows:
Year Ended December 31,
2019
2018
2017
Dividends declared:
Common stock
$
0.15
$
0.80
(1)
$
0.98
(2)
Series D preferred stock
$
13.83
$
18.44
$
18.44
Series E preferred stock
$
12.42
$
16.56
$
16.56
Allocations:
Common stock
Ordinary income
—
%
82.83
%
85.37
%
Capital gains 25% rate
—
%
—
%
—
%
Return of capital
100.00
%
17.17
%
14.63
%
Total
100.00
%
100.00
%
100.00
%
Preferred stock (3)
Ordinary income
—
%
100.00
%
100.00
%
Capital gains 25% rate
—
%
—
%
—
%
Return of capital
100
%
—
%
—
%
Total
100.00
%
100.00
%
100.00
%
(1)
Of the $
0.075 per share dividend declared on October 29, 2018 and paid January 16, 2019, $0.075 was reported and is taxable in 2019.
(2)
Of the $0.200 per share dividend declared on November 2, 2017 and paid January 16, 2018, $
0.200 was reported and is taxable in 2018.
( 3 )
The allocations for income tax purposes are the same for each series of preferred stock for each period presented.</t>
  </si>
  <si>
    <t>REDEEMABLE INTERESTS AND NONCONTROLLING INTERESTS (Tables)</t>
  </si>
  <si>
    <t>Schedule Of Redeemable Noncontrolling Interest Conversion Right</t>
  </si>
  <si>
    <t>Outstanding rights to convert redeemable noncontrolling interests and noncontrolling interests in the Operating Partnership to common stock were held by the following parties at December 31, 2019 and 2018:
December 31,
2019
2018
CBL’s Predecessor
18,117,350
18,117,350
Third parties
7,956,616
8,641,055
26,073,966
26,758,405</t>
  </si>
  <si>
    <t>Schedule of Variable Interest Entities</t>
  </si>
  <si>
    <t xml:space="preserve">The table below lists the Company's consolidated VIEs as of December 31, 2019 and 2018, which do not reflect the elimination of any internal debt the consolidated VIE has with the Operating Partnership:
As of December 31,
2019
2018
Assets
Liabilities
Assets
Liabilities
Consolidated VIEs:
Atlanta Outlet Outparcels, LLC
$
862
$
—
$
868
$
—
Atlanta Outlet JV, LLC (1)
—
—
56,537
78,356
CBL Terrace LP
15,012
12,595
15,531
12,987
El Paso Outlet Center Holding, LLC (1)
—
—
98,307
78,210
El Paso Outlet Center II, LLC (1)
—
—
12
—
Gettysburg Outlet Center Holding, LLC
34,399
38,268
34,857
38,835
Gettysburg Outlet Center, LLC
7,690
(
69
)
7,871
140
High Point Development LP II
(
22
)
—
1,062
76
Jarnigan Road LP
18,631
641
17,992
1,071
Jarnigan Road II, LLC
23,424
17,704
23,789
18,444
Laredo Outlet JV, LLC
103,375
45,360
(2)
106,817
57,614
Lebcon Associates
80,081
121,493
68,868
121,670
Lebcon I, Ltd
8,386
8,906
8,621
9,239
Lee Partners
—
—
784
—
Louisville Outlet Outparcels, LLC
174
—
174
—
Louisville Outlet Shoppes, LLC (1)
—
—
69,182
81,713
Madison Grandview Forum, LLC
338
83
31,739
13,346
The Promenade at D'Iberville
78,066
48,270
78,979
49,383
Statesboro Crossing, LLC
213
(
10
)
623
616
$
370,629
$
293,241
$
622,613
$
561,700
( 1 )
These entities were deconsolidated in 2019. See
Note 7 for more information.
( 2 )
Of this total, $
41,950 related to The Outlet Shoppes at Laredo, is guaranteed by the Operating Partnership.
The table below lists the Company's unconsolidated VIEs as of December 31, 2019:
Unconsolidated VIEs:
Investment in Real Estate Joint Ventures and Partnerships
Maximum Risk of Loss
Ambassador Infrastructure, LLC (1)
$
—
$
10,050
BI Development, LLC
—
—
Bullseye, LLC
—
—
Continental 425 Fund LLC
7,265
7,265
EastGate Storage, LLC (1)
810
3,250
Hamilton Place Self Storage (1)
1,425
7,002
Parkdale Self Storage, LLC (1)
1,174
6,500
PHG-CBL Lexington, LLC
—
—
Self Storage at Mid Rivers, LLC (1)
798
2,994
Shoppes at Eagle Point, LLC (1)
16,243
16,243
Vision - CBL Hamilton Place, LLC
2,200
2,200
$
29,915
$
55,504
(1)
See
Note 15 for information on guarantees of debt. </t>
  </si>
  <si>
    <t>MORTGAGE AND OTHER NOTES RECEIVABLE (Tables)</t>
  </si>
  <si>
    <t>Schedule of Mortgage and Other Notes Receivable</t>
  </si>
  <si>
    <t>Mortgage and other notes receivable consist of the following:
As of December 31, 2019
As of December 31, 2018
Maturity Date
Interest Rate
Balance
Interest Rate
Balance
Mortgages
Dec 2016 - Jan 2047
(1)
4.28% - 9.50%
$
2,637
4.00% - 9.50%
$
4,884
Other Notes Receivable
Sep 2021 - Apr 2026
4.00% - 5.00%
2,025
4.00% - 5.00%
2,788
$
4,662
$
7,672
( 1 )
Includes a $
1,100 note with D'Iberville Promenade, LLC with a maturity date of December 2016, that is in default. This is secured by the joint venture partner’s interest in the joint venture.</t>
  </si>
  <si>
    <t>SEGMENT INFORMATION (Tables)</t>
  </si>
  <si>
    <t>Schedule of Information on Reportable Segments</t>
  </si>
  <si>
    <t>Information on the Company’s reportable segments is presented as follows:
Year Ended December 31, 2019
Malls
All Other (1)
Total
Revenues (2)
$
699,698
$
68,998
$
768,696
Property operating expenses (3)
(
216,771
)
(
13,881
)
(
230,652
)
Interest expense
(
86,152
)
(
120,109
)
(
206,261
)
Other expense
—
(
91
)
(
91
)
Gain on sales of real estate assets
1,226
15,048
16,274
Segment profit (loss)
$
398,001
$
(
50,035
)
347,966
Depreciation and amortization
(
257,746
)
General and administrative expense
(
64,181
)
Litigation settlement
(
61,754
)
Interest and other income
2,764
Gain on extinguishment of debt
71,722
Loss on impairment
(
239,521
)
Gain on investments/deconsolidation
67,242
Income tax provision
(
3,153
)
Equity in earnings of unconsolidated affiliates
4,940
Net loss
$
(
131,721
)
Total assets
$
4,180,515
$
441,831
$
4,622,346
Capital expenditures (4)
$
130,502
$
11,057
$
141,559
Year Ended December 31, 2018
Malls
All Other (1)
Total
Revenues (2)
$
783,194
$
75,363
$
858,557
Property operating expenses (3)
(
236,807
)
(
15,805
)
(
252,612
)
Interest expense
(
103,162
)
(
116,876
)
(
220,038
)
Other expense
(
85
)
(
702
)
(
787
)
Gain on sales of real estate assets
799
18,202
19,001
Segment profit (loss)
$
443,939
$
(
39,818
)
404,121
Depreciation and amortization
(
285,401
)
General and administrative expense
(
61,506
)
Interest and other income
1,858
Loss on impairment
(
174,529
)
Income tax benefit
1,551
Equity in earnings of unconsolidated affiliates
14,677
Net loss
$
(
99,229
)
Total assets
$
4,868,141
$
472,712
$
5,340,853
Capital expenditures (4)
$
132,187
$
12,772
$
144,959
Year Ended December 31, 2017
Malls
All Other (1)
Total
Revenues (2)
$
847,979
$
79,273
$
927,252
Property operating expenses (3)
(
244,282
)
(
16,271
)
(
260,553
)
Interest expense
(
120,414
)
(
98,266
)
(
218,680
)
Other expense
—
(
5,180
)
(
5,180
)
Gain on sales of real estate assets
75,980
17,812
93,792
Segment profit (loss)
$
559,263
$
(
22,632
)
536,631
Depreciation and amortization
(
299,090
)
General and administrative expense
(
58,466
)
Interest and other income
1,706
Gain on extinguishment of debt
30,927
Loss on impairment
(
71,401
)
Loss on investment
(
6,197
)
Equity in earnings of unconsolidated affiliates
22,939
Net income before income tax benefit
$
157,049
(1)
The All Other category includes associated centers, community centers, mortgage and other notes receivable, office buildings, self-storage facilities, corporate-level debt and the Management Company.
(2)
Management, development and leasing fees are included in All Other category. See
Note 3
( 3 )
Property operating expenses include property operating, real estate taxes and maintenance and repairs.
( 4 )
Includes additions to and acquisitions of real estate assets and investments in unconsolidated affiliates. Developments in progress are included in the All Other category.</t>
  </si>
  <si>
    <t>SUPPLEMENTAL AND NONCASH INFORMATION (Tables)</t>
  </si>
  <si>
    <t>Schedule of Noncash Investing and Financing Activities</t>
  </si>
  <si>
    <t>The Company’s noncash investing and financing activities for 2019, 2018 and 2017 were as follows:
2019
2018
2017
Accrued dividends and distributions payable
$
—
$
17,130
$
41,628
Additions to real estate assets accrued but not yet paid
24,642
22,791
5,490
Transfer of real estate assets in settlement of mortgage debt obligations: (1)
Decrease in real estate assets
(
60,059
)
—
(
149,722
)
Decrease in mortgage and other indebtedness
124,111
—
181,992
Decrease in operating assets and liabilities
9,333
—
10,744
Decrease in intangible lease and other assets
(
1,663
)
—
(
3,216
)
Discount on issuance of
5.95% Senior Notes due 2026 (2)
—
—
3,938
Conversion of Operating Partnership units to common stock
730
3,059
—
Consolidation of joint venture: (3)
Decrease in investment in unconsolidated affiliates
—
—
(
2,818
)
Increase in real estate assets
—
—
7,463
Increase in intangible lease and other assets
—
—
120
Decrease in mortgage notes receivable
—
—
(
4,118
)
Decrease in operating assets and liabilities
—
—
(
647
)
Deconsolidation upon formation or transfer of interests in joint ventures: (4)
Decrease in real estate assets
(
200,343
)
(
8,221
)
(
9,363
)
Decrease in mortgage and other indebtedness
228,627
—
2,466
Increase in investment in unconsolidated affiliates
39,708
8,174
232
Increase in operating assets and liabilities
857
—
1,286
Decrease in intangible lease and other assets
(
4,815
)
(Increase) decrease in noncontrolling interest and joint venture interest
(
12,013
)
—
2,232
(1)
See
Note 6 and
Note 8 for more information.
(2)
See
Note 8 for more information.
( 3 )
See
Note 7 for more information.
( 4 )
See
Note 7 for more information.</t>
  </si>
  <si>
    <t>CONTINGENCIES (Tables)</t>
  </si>
  <si>
    <t>Schedule of Guarantees</t>
  </si>
  <si>
    <t xml:space="preserve">The following table represents the Operating Partnership's guarantees of unconsolidated affiliates' debt as reflected in the accompanying consolidated balance sheets as of December 31, 2019 and 2018:
As of December 31, 2019
Obligation recorded to reflect guaranty
Unconsolidated Affiliate
Company's Ownership Interest
Outstanding Balance
Percentage Guaranteed by the Operating Partnership
Maximum Guaranteed Amount
Debt Maturity Date (1)
12/31/2019
12/31/2018
West Melbourne I, LLC - Phase I
50%
$
39,807
50%
$
19,904
Feb-2021
(2)
$
199
$
203
West Melbourne I, LLC - Phase II
50%
15,647
50%
7,824
Feb-2021
(2)
78
80
Port Orange I, LLC
50%
54,071
50%
27,036
Feb-2021
(2)
270
280
Ambassador Infrastructure, LLC
65%
10,050
100%
10,050
Aug-2020
101
106
Shoppes at Eagle Point, LLC
50%
35,189
35%
(3)
12,740
Oct-2020
(4)
127
364
EastGate Storage, LLC
50%
6,219
50%
(5)
3,250
Dec-2022
33
65
Self Storage at Mid Rivers, LLC
50%
5,604
50%
(6)
2,994
Apr-2023
30
60
Parkdale Self Storage, LLC
50%
2,688
100%
(7)
6,500
Jul-2024
65
—
Hamilton Place Self Storage, LLC
54%
—
100%
(8)
7,002
Sep-2024
70
—
Atlanta Outlet JV, LLC
50%
4,443
100%
(9)
4,443
Feb-2020
—
—
Louisville Outlet Shoppes, LLC
50%
9,242
100%
(10)
9,242
Jul-2020
—
—
Total guaranty liability
$
973
$
1,158
(1)
Excludes any extension options.
( 2 )
The loan has
two
one-year
( 3 )
The guaranty is for a fixed amount of $
12,740 throughout the term of the loan, including any extensions.
( 4 )
The loan has
one-
two -year
( 5 )
The guaranty was reduced to
50% once construction was completed during the second quarter of 2019. The guaranty may be further reduced to
25% once certain debt and operational metrics are met.
( 6 )
The Company received a
1% fee for the guaranty when the loan was issued in April 2018. The guaranty was reduced to
50% once construction was completed during the second quarter of 2019. The guaranty may be further reduced to
25% once certain debt and operational metrics are met.
( 7 )
The Operating Partnership has a joint and several guaranty with its 50/50 partner. Therefore, the maximum guarantee is
100% of the loan.
( 8 )
The Operating Partnership has guaranteed
100% of the construction loan, but it has a back-up guaranty from its joint venture partner for 50% of the construction loan.
( 9 )
In December 2019, the Company deconsolidated this entity. See
Note 7 for more information.
( 10 )
In November 2019, the Company deconsolidated this entity. See
Note 7 for more information. </t>
  </si>
  <si>
    <t>FAIR VALUE MEASUREMENTS (Tables)</t>
  </si>
  <si>
    <t>Schedule of Assets Measured at Fair Value on Nonrecurring Basis</t>
  </si>
  <si>
    <t>The following table sets forth information regarding the Company’s assets that are measured at fair value on a nonrecurring basis and related impairment charges for the years ended December 31, 2019 and 2018:
Fair Value Measurements at Reporting Date Using
Total
Quoted Prices in Active Markets for Identical Assets (Level 1)
Significant Other Observable Inputs (Level 2)
Significant Unobservable Inputs (Level 3)
Total Loss on Impairment
2019:
Long-lived assets
$
199,740
$
—
$
—
$
199,740
$
239,521
2018:
Long-lived assets
$
91,841
$
—
$
—
$
91,841
$
174,529</t>
  </si>
  <si>
    <t>Schedule of Impairment on Real Estate Properties</t>
  </si>
  <si>
    <t>During the year ended December 31, 2019, the Company recognized impairments of real estate of $
239,521 related to
six malls and
one community center. The Properties were classified for segment reporting purposes as listed below (see section below for information on outparcels). See
Note 12 for segment information.
Impairment Date
Property
Location
Segment Classification
Loss on Impairment
Fair Value
March
Greenbrier Mall (1)
Chesapeake, VA
Malls
$
22,770
$
56,300
March/April
Honey Creek Mall (2)
Terre Haute, IN
Malls
2,045
—
June
The Forum at Grandview (3)
Madison, MS
All Other
8,582
—
June
EastGate Mall (4)
Cincinnati, OH
Malls
33,265
25,100
September
Mid Rivers Mall (5)
St. Peters, MO
Malls
83,621
53,340
September
Laurel Park Place (6)
Livonia, MI
Malls
52,067
26,000
December
Park Plaza Mall (7)
Little Rock, AR
Malls
37,400
39,000
January/March
Other adjustments (8)
Various
Malls
(
229
)
—
$
239,521
$
199,740
(1)
In accordance with the Company's quarterly impairment process, the Company wrote down the book value of the mall to its estimated fair value of $
56,300. The mall has experienced a decline in cash flows due to store closures and rent reductions. Additionally, one anchor was vacant as of the date of impairment. These factors resulted in a reduction of the expected hold period for this asset based on Management’s assessment that there was an increased likelihood that the loan secured by the mall may not be successfully restructured or refinanced. Management determined the fair value of Greenbrier Mall using a discounted cash flow methodology. The discounted cash flow used assumptions including a holding period of
ten years, with a sale at the end of the holding period, a capitalization rate of
11.5% and a discount rate of
11.5%.
(2)
During the quarter ended March 31, 2019, the Company adjusted the book value of the mall to the net sales price of $
14,360 based on a signed contract with a third-party buyer, adjusted to reflect estimated disposition costs. The mall was sold in April 2019. See
Note 6
(3)
The Company adjusted the book value to the net sales price of
$
31,559
Note 6
(4)
In accordance with the Company's quarterly impairment process, the Company wrote down the book value of the mall to its estimated fair value of $
25,100. The mall had experienced a decline in cash flows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EastGate Mall using a discounted cash flow methodology. The discounted cash flow used assumptions including a holding period of
ten years, with a sale at the end of the holding period, a capitalization rate of
14.5% and a discount rate of
15.0%.
(5)
In accordance with the Company's quarterly impairment process, the Company wrote down the book value of the mall to its estimated fair value of $
53,340. The mall has experienced a decline in cash flows due to store closures and rent reductions. Management determined the fair value of Mid Rivers Mall using a discounted cash flow methodology. The discounted cash flow used assumptions including a holding period of
ten years, with a sale at the end of the holding period, a capitalization rate of
12.5% and a discount rate of
13.25%.
(6)
In accordance with the Company's quarterly impairment process, the Company wrote down the book value of the mall to its estimated fair value of $
26,000. The mall had experienced a decline in cash flows due to store closures and rent reductions. Management determined the fair value of Laurel Park Place using a discounted cash flow methodology. The discounted cash flow used assumptions including a holding period of
ten years, with a sale at the end of the holding period, a capitalization rate of
13.5% and a discount rate of
14.0%.
(7)
In accordance with the Company's quarterly impairment process, the Company wrote down the book value of the mall to its estimated fair value of $
39,000. The mall had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3.0% and a discount rate of
14.0%.
(8)
Related to true-ups of estimated expenses to actual expenses for properties sold in prior periods. Long-lived Assets Measured at Fair Value in 2018 During the year ended December 31, 2018, the Company recognized impairments of real estate of $
174,529 primarily related to
five malls and undeveloped land. The Properties were classified for segment reporting purposes as listed below (see section below for information on outparcels). See
Note 12 for segment information.
Impairment Date
Property
Location
Segment Classification
Loss on Impairment
Fair Value
March
Janesville Mall (1)
Janesville, WI
Malls
$
18,061
$
—
(2)
June/December
Cary Towne Center (3)
Cary, NC
Malls
54,678
30,971
September
Vacant land (4)
D'Iberville, MS
All Other
14,598
8,100
December
Acadiana Mall - Macy's &amp; vacant land (5)
Lafayette, LA
Malls/All Other
1,593
3,920
December
Eastland Mall (6)
Bloomington, IL
Malls
36,525
26,450
December
Honey Creek Mall (7)
Terre Haute, IN
Malls
48,640
16,400
December
Vacant land (8)
Port Orange, FL
All Other
434
6,000
$
174,529
$
91,841
(1)
The Company adjusted the book value of the mall to the net sales price of $
17,640 in a signed contract with a third-party buyer, adjusted for disposition costs. The mall was sold in July 2018. See
Note 6
(2)
The long-lived asset was not included in the Company's consolidated balance sheets at December 31, 2018 as the Company no longer had an interest in the property.
(3)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d on the date the IKEA contract terminated if that date wa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holding period of
ten years, a capitalization rate of
12.0% and a discount rate of
13%. In December 2018, the Company adjusted the book value of the property to the net sales price of $
30,971 based on a signed contract with a third-party buyer. The property sold in January 2019. See
Note 8
(4)
In accordance with the Company's quarterly impairment review process, the Company wrote down the book value of land to its estimated value of $
8,100. The Company evaluated comparable land parcel transactions and determined that $
8,100 was the land's estimated fair value.
(5)
The Company adjusted the book value of the anchor parcel and the vacant land to the net sales price of $
3,920 in a signed contract with a third party buyer, adjusted to reflect estimated disposition costs. The property was sold in January 2019.
(6)
In accordance with the Company's quarterly impairment process, the Company wrote down the book value of the mall to its estimated fair value of $
26,450. The mall had experienced a deterioration in cash flows as a result of the downturn of the economy in its market area and four vacant anchors with no active prospects to replace these anchor stores. Management determined the fair value of Eastland Mall using a discounted cash flow methodology. The discount cash flow used assumptions including a holding period of
ten years, with a sale at the end of the holding period, a capitalization rate of
15.0% and a discount rate of
17.0%.
(7)
In accordance with the Company's quarterly impairment process, the Company wrote down the book value of the mall to its estimated fair value of $
16,400. The mall had experienced a decline in cash flows due to store closures and rent reductions. Additionally, two anchors were vacant as of December 31, 2018, and a third anchor announced during the fourth quarter of 2018 that it would be closing during the first quarter of 2019. Management determined the fair value of Honey Creek Mall using a discounted cash flow methodology. The discounted cash flow used assumptions including a holding period of
ten years, with a sale at the end of the holding period, a capitalization rate of
18.0% and a discount rate of
20.0%.
(8)
The Company adjusted the book value of the land contributed to a joint venture to its agreed upon fair value based on the joint venture agreement with its partner, Continental 425 Fund LLC. See
Note 7 for more information. Long-lived Assets Measured at Fair Value in 2017:
During the year ended December 31, 2017, the Company recognized impairments of real estate of $
71,401 primarily related to
two malls, a parcel project near an outlet center and
one outparcel. The Properties were classified for segment reporting purposes as listed below (see section below for information on outparcels). See
Note 12 for segment information.
Impairment Date
Property
Location
Segment Classification
Loss on Impairment
Fair Value
March
Vacant land (1)
Woodstock, GA
Malls
$
3,147
$
—
(2)
June
Acadiana Mall (3)
Lafayette, LA
Malls
43,007
67,300
June / September
Prior period sales adjustments (4)
Various
Malls/All Other
606
—
(2)
September
Hickory Point Mall (5)
Forsyth, IL
Malls
24,525
14,050
$
71,285
$
81,350
(1)
The Company wrote down the book value of its interest in a consolidated joint venture that owned land adjacent to one of its outlet malls upon the divestiture of its interests to a fair value of $
1,000. In conjunction with the divestiture and assignment of the Company's interests in this consolidated joint venture, the Company was relieved of its debt obligation by the joint venture partner.
(2)
The long-lived asset was not included in the Company's consolidated balance sheets at December 31, 2017 as the Company no longer had an interest in the property.
(3)
In accordance with the Company's quarterly impairment review process, the Company wrote down the book value of the mall to its estimated fair value of $
67,300. The mall had experienced declining tenant sales and cash flows as a result of the downturn of the economy in its market area and an anchor announced in the second quarter 2017 that it would close its store later in 2017.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4)
Relates to true-ups of estimated expenses to actual expenses for properties sold in prior periods.
(5)
In accordance with the Company's quarterly impairment review process, the Company wrote down the book value of the mall to its estimated fair value of $
14,050. The mall had experienced decreased occupancy and cash flows as a result of the downturn of the economy in its market area.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t>
  </si>
  <si>
    <t>SHARE-BASED COMPENSATION (Tables)</t>
  </si>
  <si>
    <t>Schedule of Company Stock Awards</t>
  </si>
  <si>
    <t>A summary of the status of the Company’s nonvested restricted stock awards as of December 31, 2019, and changes during the year ended December 31, 2019, is presented below:
Shares
Weighted- Average Grant-Date Fair Value
Nonvested at January 1, 2019
875,497
$
7.99
Granted
889,811
$
2.20
Vested
(
780,888
)
$
4.95
Forfeited
(
12,574
)
$
5.87
Nonvested at December 31, 2019
971,846
$
5.16</t>
  </si>
  <si>
    <t>Schedule of PSU Activity</t>
  </si>
  <si>
    <t>The Company granted the following PSUs in the first quarter of the respective years. A summary of PSU activity as of December 31, 2019, and changes during the year ended December 31, 2019, is presented below:
PSUs
Weighted-Average Grant Date Fair Value
2017 PSUs granted
277,376
$
6.86
2018 PSUs granted
741,977
$
2.63
Forfeited
(
108,442
)
$
4.02
Outstanding at January 1, 2019
910,911
$
4.67
2019 PSUs granted (1)
1,103,537
$
2.40
2017 PSUs cancelled (2)
(
247,868
)
$
6.76
Outstanding at December 31, 2019 (3)
1,766,580
$
2.96
(1)
Includes
566,862 shares classified as a liability due to the potential cash component described above.
(2)
Based on the Company’s TSR relative to the NAREIT Retail Index for the three-year performance period ended December 31, 2019,
none of the 2017 PSU were earned as of December 31, 2019.
( 3 )
None of the PSUs outstanding at December 31, 2019 were vested.</t>
  </si>
  <si>
    <t>Schedule of Assumptions used in the Monte Carlo Simulation Pricing Models</t>
  </si>
  <si>
    <t>The following table summarizes the assumptions used in the Monte Carlo simulation pricing model related to the PSUs:
2019 PSUs
2018 PSUs
Grant date
February 11, 2019
February 12, 2018
Fair value per share on valuation date (1)
$
4.74
$
4.76
Risk-free interest rate (2)
2.54
%
2.36
%
Expected share price volatility (3)
60.99
%
42.02
%
(1)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19 PSUs classified as equity consists of
357,800 shares at a fair value of $
2.45 per share (which relate to relative TSR) and
178,875 shares at a fair value of $
2.29 per share (which relate to absolute TSR). The weighted-average fair value per share related to the 2018 PSUs classified as equity consists of
240,164 shares at a fair value of $
3.13 per share (which relate to relative TSR) and
120,064 shares at a fair value of $
1.63 per share (which relate to absolute TSR)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t>
  </si>
  <si>
    <t>QUARTERLY INFORMATION (Tables)</t>
  </si>
  <si>
    <t>Schedule of Quarterly Information</t>
  </si>
  <si>
    <t>Year Ended December 31, 2019
First Quarter
Second Quarter
Third Quarter
Fourth Quarter
Total
Total revenues
$
198,030
$
193,377
$
187,251
$
190,038
$
768,696
Net income (loss)
(
46,809
)
(
29,688
)
(
92,034
)
36,810
(
131,721
)
Net income (loss) attributable to the Company
(
38,976
)
(
24,177
)
(
78,893
)
33,269
(
108,777
)
Net income (loss) attributable to common shareholders
(
50,199
)
(
35,400
)
(
90,116
)
22,046
(
153,669
)
Basic and diluted per share data attributable to common shareholders:
Net income (loss) attributable to common shareholders
$
(
0.29
)
$
(
0.20
)
$
(
0.52
)
$
0.12
$
(
0.89
)
Year Ended December 31, 2018
First Quarter
Second Quarter
Third Quarter
Fourth Quarter
Total
Total revenues
$
220,200
$
214,598
$
206,878
$
216,881
$
858,557
Net loss
(
661
)
(
29,976
)
(
2,971
)
(
65,621
)
(
99,229
)
Net income (loss) attributable to the Company
903
(
23,797
)
(
1,367
)
(
54,307
)
(
78,568
)
Net loss attributable to common shareholders
(
10,320
)
(
35,020
)
(
12,590
)
(
65,530
)
(
123,460
)
Basic and diluted per share data attributable to common shareholders:
Net loss attributable to common shareholders
$
(
0.06
)
$
(
0.20
)
$
(
0.07
)
$
(
0.39
)
$
(
0.72
)</t>
  </si>
  <si>
    <t>Combined Guarantor Subsidiaries - Organization and Basis of Presentation (Tables)</t>
  </si>
  <si>
    <t>Percentage of Actual Guarantor Properties Pledged as Collateral on Secured Credit</t>
  </si>
  <si>
    <t>The percentage of actual Guarantor Properties that are pledged as collateral on the secured credit facility in relation to the Combined Guarantor Subsidiaries as of and for the year ended December 31, 2019 is shown in the table below:
Assets
Liabilities
Revenue
Net Income
Guarantor Properties pledged as collateral on the secured credit facility
$
1,326,247
$
41,079
$
222,014
$
78,134
Combined Guarantor Subsidiaries
$
1,657,113
$
300,542
$
284,990
$
94,159
Guarantor Properties pledged as collateral on the secured credit facility as % of Combined Guarantor Subsidiaries
80.0
%
13.7
%
77.9
%
83.0
%</t>
  </si>
  <si>
    <t>Combined Guarantor Subsidiaries - Summary of Significant Accounting Policies (Tables)</t>
  </si>
  <si>
    <t>The Combined Guarantor Subsidiaries' intangibles and their balance sheet classifications as of December 31, 2019 and 2018, are summarized as follows:
December 31, 2019
December 31, 2018
Cost
Accumulated Amortization
Cost
Accumulated Amortization
Intangible lease assets and other assets:
Above-market leases
$
11,389
$
(
10,766
)
$
12,307
$
(
11,198
)
In-place leases
42,327
(
36,821
)
46,229
(
37,381
)
Tenant relationships
26,068
(
4,828
)
27,866
(
4,880
)
Accounts payable and accrued liabilities:
Below-market leases
27,648
(
23,092
)
28,942
(
21,805
)</t>
  </si>
  <si>
    <t>Schedule of Below Market Leases</t>
  </si>
  <si>
    <t>Combined Guarantor Subsidiaries - Revenues (Tables)</t>
  </si>
  <si>
    <t>The following table presents the Combined Guarantor Subsidiaries' revenues disaggregated by revenue source:
Year Ended December 31,
2019
2018
Rental revenues (1)
$
277,452
$
311,804
Revenues from contracts with customers (ASC 606):
Operating expense reimbursements (2)
4,045
3,914
Marketing revenues (3)
2,760
2,673
6,805
6,587
Other revenues
733
534
Total revenues (4)
$
284,990
$
318,925
(1)
Revenues from leases that commenced subsequent to December 31, 2018 are accounted for in accordance with ASC 842,
Leases Leases
Note 4
(2)
Includes $
4,039 in the Malls segment and $
6 in the All Other segment in 2019 and includes $
3,880 in the Malls segment and $
34 in the All Other segment in 2018.
(3)
Marketing revenues solely relate to the Malls segment for all periods presented. See description below.
(4)
Sales taxes are excluded from revenues.</t>
  </si>
  <si>
    <t>. As of December 31, 2019, the Combined Guarantor Subsidiaries expect to recognize these amounts as revenue over the following periods:
Performance obligation
Less than 5 years
5-20 years
Over 20 years
Total
Fixed operating expense reimbursements
$
12,895
$
23,584
$
31,712
$
68,191</t>
  </si>
  <si>
    <t>Combined Guarantor Subsidiaries - Leases (Tables)</t>
  </si>
  <si>
    <t>The components of rental revenues are as follows:
Year Ended December 31,
2019
2018
2017
Fixed lease payments
$
229,507
$
261,090
$
291,144
Variable lease payments
47,945
50,714
52,383
Total rental revenues
$
277,452
$
311,804
$
343,527</t>
  </si>
  <si>
    <t>The undiscounted future fixed lease payments to be received under the Combined Guarantor Subsidiaries' operating leases as of December 31, 2019, are as follows:
Year Ending December 31,
Operating Leases
2020
$
194,258
2021
174,409
2022
144,230
2023
121,773
2024
95,661
Thereafter
234,711
Total undiscounted lease payments
$
965,042</t>
  </si>
  <si>
    <t>As required by the Comparatives Under ASC 840 Option, which is a transitional amendment that allows for the presentation of comparative periods in the year of adoption under ASC 840 (the former leasing guidance), the Combined Guarantor Subsidiaries' future minimum rental income from lessees under non-cancellable operating leases where the Combined Guarantor Subsidiaries are the lessor as of December 31, 2018 is also presented below:
Years Ending December 31,
Operating Leases
2019
$
184,923
2020
154,944
2021
133,093
2022
107,092
2023
86,957
Thereafter
193,324
Total
$
860,333</t>
  </si>
  <si>
    <t>A summary of the Combined Guarantor Subsidiaries' ROU asset and lease liability activity during 2019 is presented below:
ROU Asset
Lease Liability
Balance as of January 1, 2019
$
493
$
490
Cash reduction
(
10
)
(
10
)
Noncash increase
6
9
Balance as of December 31, 2019
$
489
$
489</t>
  </si>
  <si>
    <t>The undiscounted future lease payments to be paid under the Combined Guarantor Subsidiaries' operating lease as of December 31, 2019, are as follows:
Year Ending December 31,
Operating Lease
2020
$
41
2021
41
2022
41
2023
41
2024
41
Thereafter
1,951
Total undiscounted lease payments
2,156
Less imputed interest
(
1,667
)
Lease Liability
$
489</t>
  </si>
  <si>
    <t>As required by the Comparatives Under ASC 840 Option, which is a transitional amendment that allows for the presentation of comparative periods in the year of adoption under ASC 840 (the former leasing guidance), the Combined Guarantor Subsidiaries' future obligations to be paid under the Combined Guarantor Subsidiaries' operating leases where the Combined Guarantor Subsidiaries are the lessee as of December 31, 2018 are also presented below:
2019
$
41
2020
41
2021
41
2022
41
2023
41
Thereafter
1,990
Total
$
2,195</t>
  </si>
  <si>
    <t>Combined Guarantor Subsidiaries - Fair Value Measurements (Tables)</t>
  </si>
  <si>
    <t>The following table sets forth information regarding the Combined Guarantor Subsidiaries' assets that are measured at fair value on a nonrecurring basis and related impairment charges for the year ended December 31, 2019:
Fair Value Measurements at Reporting Date Using
Total
Quoted Prices in Active Markets for Identical Assets (Level 1)
Significant Other Observable Inputs (Level 2)
Significant Unobservable Inputs (Level 3)
Total Loss on Impairment
Long-lived assets
$
95,300
$
—
$
—
$
95,300
$
60,170
The following table sets forth information regarding the Combined Guarantor Subsidiaries' asset that is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Total Loss on Impairment
Long-lived asset
$
67,300
$
—
$
—
$
67,300
$
43,007</t>
  </si>
  <si>
    <t>During the year ended December 31, 2019, the Combined Guarantor Subsidiaries recognized an impairment of $
60,170 related to
two malls.
Impairment Date
Property
Location
Segment Classification
Loss on Impairment
Fair Value
March
Greenbrier Mall (1)
Chesapeake, VA
Malls
$
22,770
$
56,300
December
Park Plaza Mall (2)
Little Rock, AR
Malls
37,400
39,000
$
60,170
$
95,300
(1)
In accordance with the Combined Guarantor Subsidiaries' impairment process, the Combined Guarantor Subsidiaries wrote down the book value of the mall to its estimated fair value of $
56,3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Additionally, one anchor was vacant as of the date of impairment. Management determined the fair value of Greenbrier Mall using a discounted cash flow methodology. The discounted cash flow used assumptions including a holding period of
ten years, with a sale at the end of the holding period, a capitalization rate of
11.0% and a discount rate
11.5%.
(2)
In accordance with the Combined Guarantor Subsidiaries' impairment process, the Combined Guarantor Subsidiaries wrote down the book value of the mall to its estimated fair value of $
39,000. The mall has experienced a decline of NOI due to store closures and rent reductions. These factors resulted in a reduction of the expected hold period for this asset based on management’s assessment that there was an increased likelihood that the loan secured by the mall may not be successfully restructured or refinanced. Management determined the fair value of Park Plaza Mall using a discounted cash flow methodology. The discounted cash flow used assumptions including a holding period of
ten years, with a sale at the end of the holding period, a capitalization rate of
15.0% and a discount rate
14.0%. During the year ended December 31, 2017, the Combined Guarantor Subsidiaries recognized an impairment of $
43,007 related to
one mall.
Impairment Date
Property
Location
Segment Classification
Loss on Impairment
Fair Value
June
Acadiana Mall (1)
Lafayette, LA
Malls
$
43,007
$
67,300
(1)
In accordance with the Combined Guarantor Subsidiaries' impairment process, the Combined Guarantor Subsidiaries wrote down the book value of the mall to its estimated fair value of $
67,300. The mall had experienced declining tenant sales and cash flows as a result of the downturn of the economy in its market area and an anchor announced in the second quarter of 2017 that it would close its store later in 2017. Management determined the fair value of Acadiana Mall using a discounted cash flow methodology. The discounted cash flow used assumptions including a holding period of
ten years, with a sale at the end of the holding period, a capitalization rate of
15.5% and a discount rate
15.75%.</t>
  </si>
  <si>
    <t>Combined Guarantor Subsidiaries - Dispositions (Tables)</t>
  </si>
  <si>
    <t xml:space="preserve">The following is a summary of the Combined Guarantor Subsidiaries' 2019 disposition:
Transfer Date
Property
Property Type
Location
Balance of Non-recourse Debt
Gain on Extinguishment of Debt
January
Acadiana Mall (1)
Mall
Lafayette, LA
$
119,760
$
61,796
(1)
The Combined Guarantor Subsidiaries transferred title to the mall to the mortgage holder in satisfaction of the non-recourse debt secured by the property. A loss on impairment of real estate of $
43,007 was recorded in 2017 to write down the book value of the mall to its then estimated fair value. </t>
  </si>
  <si>
    <t>Combined Guarantor Subsidiaries - Mortgage Notes Payable, Net (Tables)</t>
  </si>
  <si>
    <t>Mortgage notes payable, net, consisted of the following:
Interest Rate (1)
Maturity Date
December 31, 2019
December 31, 2018
Property
Acadiana Mall (2)
5.67%
Apr-17
$
—
$
119,760
Greenbrier Mall (3)
5.41%
Dec-19
64,801
68,101
Park Plaza
5.28%
Apr-21
78,339
81,287
Arbor Place
5.10%
May-22
106,851
109,209
Total mortgage notes payable
5.23%
249,991
378,357
Unamortized deferred financing costs
(
112
)
(
361
)
Total mortgage notes payable, net
$
249,879
$
377,996
(1)
Weighted-average interest rate includes the effect of debt premiums and discounts, but excludes amortization of deferred financing costs.
(2)
See
Note 7 (3)
The non-recourse loan is in default.</t>
  </si>
  <si>
    <t>As of December 31, 2019, the scheduled principal amortization and balloon payments of the Combined Guarantor Subsidiaries' mortgage notes payable are as follows:
2020
$
5,574
2021
77,844
2022
101,772
185,190
Unamortized deferred financing costs
(
112
)
Principal balance of loan secured by Greenbrier Mall
64,801
Total mortgage notes payable, net
$
249,879</t>
  </si>
  <si>
    <t>Combined Guarantor Subsidiaries - Mortgage and Other Notes Receivable (Tables)</t>
  </si>
  <si>
    <t xml:space="preserve">Mortgage and other notes receivable consist of the following:
As of December 31, 2019
As of December 31, 2018
Maturity Date
Interest Rate
Balance
Interest Rate
Balance
Mortgages:
The Promenade (1)
June 2020
5.00%
$
47,514
5.00%
$
47,514
Hamilton Corner (1)(2)
Feb 2020
5.67%
14,295
5.67%
14,295
The Terrace (1)
June 2020
7.25%
11,977
—
Forum at Grandview (1)(3)
Sep 2023
5.25%
—
5.25%
12,400
Village Square (4)
Sep 2019
—
4.00%
1,308
73,786
75,517
Other Notes Receivable:
Community improvement district
Aug 2028
6.75%
1,230
7.50%
1,230
$
75,016
$
76,747
(1)
The mortgaged property is owned by an entity that is controlled by the Operating Partnership and included in the Operating Partnership’s consolidated financial statements. The mortgage note receivable is interest only.
(2)
The note was amended subsequent to December 31, 2019 to extend the maturity date. See
Note 15 for additional information.
(3)
The property was sold in July 2019.
(4)
The note was retired in 2019 </t>
  </si>
  <si>
    <t>Combined Guarantor Subsidiaries - Segment Information (Tables)</t>
  </si>
  <si>
    <t>Information on the Combined Guarantor Subsidiaries' segments is presented as follows:
Year Ended December 31, 2019
Malls
All Other (1)
Total
Revenues
$
274,772
$
10,218
$
284,990
Property operating expenses (2)
(
84,273
)
(
2,177
)
(
86,450
)
Interest expense
(
15,246
)
—
(
15,246
)
Other expense
(
638
)
(
2
)
(
640
)
Gain on sales of real estate assets
22
—
22
Segment profit
$
174,637
$
8,039
182,676
Depreciation and amortization expense
(
94,221
)
Interest and other income
4,078
Gain on extinguishment of debt
61,796
Loss on impairment
(
60,170
)
Net income
$
94,159
Capital expenditures (3)
$
37,120
$
864
$
37,984
Year Ended December 31, 2018
Malls
All Other (1)
Total
Revenues
$
308,193
$
10,732
$
318,925
Property operating expenses (2)
(
90,047
)
(
2,633
)
(
92,680
)
Interest expense
(
24,668
)
—
(
24,668
)
Other expense
(
41
)
—
(
41
)
Gain on sales of real estate assets
2,406
—
2,406
Segment profit
$
195,843
$
8,099
203,942
Depreciation and amortization expense
(
97,929
)
Interest and other income
7,038
Net income
$
113,051
Capital expenditures (3)
$
35,966
$
611
$
36,577
Year Ended December 31, 2017
Malls
All Other (1)
Total
Revenues
$
333,247
$
10,810
$
344,057
Property operating expenses (2)
(
92,932
)
(
2,480
)
(
95,412
)
Interest expense
(
39,408
)
(
11
)
(
39,419
)
Other expense
(
7
)
(
1
)
(
8
)
Gain on sales of real estate assets
38,247
—
38,247
Segment profit
$
239,147
$
8,318
247,465
Depreciation and amortization expense
(
106,836
)
Interest and other income
5,485
Gain on extinguishment of debt
28,815
Loss on impairment
(
43,007
)
Net income
$
131,922
Capital expenditures (3)
$
78,865
$
157
$
79,022
Total Assets
Malls
All Other (1)
Total
December 31, 2019
$
1,519,558
$
137,555
$
1,657,113
December 31, 2018
$
1,697,211
$
144,649
$
1,841,860
(1)
The All Other category includes associated centers and notes receivable.
(2)
Property operating expenses include property operating, real estate taxes and maintenance and repairs.
(3)
Amounts include acquisitions of real estate assets. Developments in progress are included in the All Other category.</t>
  </si>
  <si>
    <t>Combined Guarantor Subsidiaries - Noncash Investing and Financing Activities (Tables)</t>
  </si>
  <si>
    <t>The Combined Guarantor Subsidiaries' noncash investing and financing activities were as follows:
Year Ended December 31,
2019
2018
2017
Additions to real estate assets accrued but not yet paid
$
8,198
$
5,764
$
9,777
Distribution of properties to owners
11,504
—
—
Lease liabilities arising from obtaining right-of-use assets
489
—
—
Transfer of real estate assets in settlement of mortgage debt obligation:
Decrease in real estate assets
(
60,058
)
—
(
111,457
)
Decrease in mortgage and other indebtedness
115,271
—
135,366
Decrease in operating assets and liabilities
8,246
—
8,215
Decrease in intangible lease and other assets
(
1,663
)
—
(
2,938
)</t>
  </si>
  <si>
    <t>Combined Guarantor Subsidiaries - Quarterly Information (Tables)</t>
  </si>
  <si>
    <t>Year Ended December 31, 2019
First Quarter
Second Quarter
Third Quarter
Fourth Quarter
Total
Total revenues
$
72,991
$
68,868
$
69,328
$
73,803
$
284,990
Net income (loss)
62,109
22,775
21,036
(
11,761
)
94,159
Year Ended December 31, 2018
First Quarter
Second Quarter
Third Quarter
Fourth Quarter
Total
Total revenues
$
80,438
$
78,591
$
78,655
$
81,241
$
318,925
Net income
29,615
27,117
27,094
29,225
113,051</t>
  </si>
  <si>
    <t>ORGANIZATION - Narrative (Details)</t>
  </si>
  <si>
    <t>Dec. 31, 2019statesubsidiaryshares</t>
  </si>
  <si>
    <t>Dec. 31, 2018USD ($)</t>
  </si>
  <si>
    <t>Dec. 31, 2017USD ($)</t>
  </si>
  <si>
    <t>Consolidation, Less than Wholly Owned Subsidiary, Parent Ownership Interest, Effects of Changes, Net [Line Items]</t>
  </si>
  <si>
    <t>Number of states in which entity operates | state</t>
  </si>
  <si>
    <t>Number of wholly owned subsidiaries | subsidiary</t>
  </si>
  <si>
    <t>Minimum rents</t>
  </si>
  <si>
    <t>Percentage rents</t>
  </si>
  <si>
    <t>Other rents</t>
  </si>
  <si>
    <t>Tenant reimbursements</t>
  </si>
  <si>
    <t>Consolidated Properties</t>
  </si>
  <si>
    <t>Non-controlling limited partner interest of third parties in Operating partnership (as a percent)</t>
  </si>
  <si>
    <t>3.90%</t>
  </si>
  <si>
    <t>Common stock owned by CBL's Predecessor (shares) | shares</t>
  </si>
  <si>
    <t>Total combined effective interest of CBL's Predecessor in Operating Partnership (as a percent)</t>
  </si>
  <si>
    <t>11.20%</t>
  </si>
  <si>
    <t>CBL Associates Properties Inc | Consolidated Properties</t>
  </si>
  <si>
    <t>Non-controlling limited partner interest ownership of CBL's Predecessor in the Operating Partnership (as a percent)</t>
  </si>
  <si>
    <t>9.10%</t>
  </si>
  <si>
    <t>Consolidated Properties | CBL Holdings</t>
  </si>
  <si>
    <t>Ownership interest in qualified subsidiaries (as a percent)</t>
  </si>
  <si>
    <t>100.00%</t>
  </si>
  <si>
    <t>Combined ownership by the subsidiaries in operating partnership (as a percent)</t>
  </si>
  <si>
    <t>87.00%</t>
  </si>
  <si>
    <t>CBL &amp; Associates Limited Partnership | CBL Associates Properties Inc</t>
  </si>
  <si>
    <t>Ownership of the sole general partner in partnership (as a percent)</t>
  </si>
  <si>
    <t>1.00%</t>
  </si>
  <si>
    <t>Limited partnership interest owned by CBL Holdings II, Inc. in the operating partnership (as a percent)</t>
  </si>
  <si>
    <t>86.00%</t>
  </si>
  <si>
    <t>ORGANIZATION - Properties Owned by Operating Partnership (Details)</t>
  </si>
  <si>
    <t>Dec. 31, 2019mallassociated_centercommunity_centeroffice_buildingproperty</t>
  </si>
  <si>
    <t>Malls | mall</t>
  </si>
  <si>
    <t>Associated Centers | associated_center</t>
  </si>
  <si>
    <t>Community Centers | community_center</t>
  </si>
  <si>
    <t>Office Buildings/Other</t>
  </si>
  <si>
    <t>Total Properties | property</t>
  </si>
  <si>
    <t>Consolidated Properties | CBL &amp; Associates Limited Partnership</t>
  </si>
  <si>
    <t>Unconsolidated Properties</t>
  </si>
  <si>
    <t>SUMMARY OF SIGNIFICANT ACCOUNTING POLICIES - Real Estate Assets (Details) - USD ($)</t>
  </si>
  <si>
    <t>Finite Lived Intangible Assets [Line Items]</t>
  </si>
  <si>
    <t>Amortization of intangible assets</t>
  </si>
  <si>
    <t>Future amortization expense, 2020</t>
  </si>
  <si>
    <t>Future amortization expense, 2021</t>
  </si>
  <si>
    <t>Future amortization expense, 2022</t>
  </si>
  <si>
    <t>Future amortization expense, 2023</t>
  </si>
  <si>
    <t>Future amortization expense, 2024</t>
  </si>
  <si>
    <t>Interest expense capitalized</t>
  </si>
  <si>
    <t>Intangible Lease Assets And Other Assets | Above-market/Below-market leases</t>
  </si>
  <si>
    <t>Cost</t>
  </si>
  <si>
    <t>Intangible lease assets and liabilities, Accumulated Amortization</t>
  </si>
  <si>
    <t>Intangible Lease Assets And Other Assets | In-place leases</t>
  </si>
  <si>
    <t>Intangible Lease Assets And Other Assets | Tenant relationships</t>
  </si>
  <si>
    <t>Accounts Payable and Accrued Liabilities | Above-market/Below-market leases</t>
  </si>
  <si>
    <t>Buildings</t>
  </si>
  <si>
    <t>Useful life of property, plant and equipment</t>
  </si>
  <si>
    <t>40 years</t>
  </si>
  <si>
    <t>Certain Improvements | Minimum</t>
  </si>
  <si>
    <t>10 years</t>
  </si>
  <si>
    <t>Certain Improvements | Maximum</t>
  </si>
  <si>
    <t>20 years</t>
  </si>
  <si>
    <t>Equipment and Fixtures | Minimum</t>
  </si>
  <si>
    <t>7 years</t>
  </si>
  <si>
    <t>Equipment and Fixtures | Maximum</t>
  </si>
  <si>
    <t>SUMMARY OF SIGNIFICANT ACCOUNTING POLICIES - Restricted Cash (Details) - USD ($)</t>
  </si>
  <si>
    <t>SUMMARY OF SIGNIFICANT ACCOUNTING POLICIES - Estimated Uncollectable Accounts (Details) - USD ($)</t>
  </si>
  <si>
    <t>Accounts Notes And Loans Receivable [Line Items]</t>
  </si>
  <si>
    <t>CBL Associates Properties Inc</t>
  </si>
  <si>
    <t>CBL Associates Properties Inc | ASC 842</t>
  </si>
  <si>
    <t>Uncollectible accounts, writeoff</t>
  </si>
  <si>
    <t>SUMMARY OF SIGNIFICANT ACCOUNTING POLICIES - Investments in Unconsolidated Affiliates (Details) - USD ($)</t>
  </si>
  <si>
    <t>Impairments of investments</t>
  </si>
  <si>
    <t>Gain on Sale of Investments</t>
  </si>
  <si>
    <t>SUMMARY OF SIGNIFICANT ACCOUNTING POLICIES - Deferred Financing Costs (Details) - USD ($)</t>
  </si>
  <si>
    <t>New Accounting Pronouncements Or Change In Accounting Principle [Line Items]</t>
  </si>
  <si>
    <t>Unamortized deferred financing costs</t>
  </si>
  <si>
    <t>Amortization expense</t>
  </si>
  <si>
    <t>Accumulated amortization of deferred financing costs</t>
  </si>
  <si>
    <t>Intangible Lease Assets And Other Assets</t>
  </si>
  <si>
    <t>Mortgage and Other Indebtedness, Net</t>
  </si>
  <si>
    <t>SUMMARY OF SIGNIFICANT ACCOUNTING POLICIES - Income Taxes (Details) - USD ($)</t>
  </si>
  <si>
    <t>Jan. 01, 2018</t>
  </si>
  <si>
    <t>Revenue Initial Application Period Cumulative Effect Transition [Line Items]</t>
  </si>
  <si>
    <t>State tax expense</t>
  </si>
  <si>
    <t>Current tax benefit (provision)</t>
  </si>
  <si>
    <t>Deferred tax benefit (provision)</t>
  </si>
  <si>
    <t>Net deferred tax asset</t>
  </si>
  <si>
    <t>Accounting Standards Update 2016-16</t>
  </si>
  <si>
    <t>SUMMARY OF SIGNIFICANT ACCOUNTING POLICIES - Concentration of Credit Risk (Details)</t>
  </si>
  <si>
    <t>Customer Concentration Risk</t>
  </si>
  <si>
    <t>Concentration Risk [Line Items]</t>
  </si>
  <si>
    <t>Concentration risk (as a percent)</t>
  </si>
  <si>
    <t>4.50%</t>
  </si>
  <si>
    <t>SUMMARY OF SIGNIFICANT ACCOUNTING POLICIES - Earnings Per Share (Details) - shares</t>
  </si>
  <si>
    <t>Share Based Compensation Arrangement By Share Based Payment Award [Line Items]</t>
  </si>
  <si>
    <t>Potentially dilutive securities (shares)</t>
  </si>
  <si>
    <t>Antidilutive shares/ units (shares)</t>
  </si>
  <si>
    <t>Performance Shares | CBL Associates Properties Inc</t>
  </si>
  <si>
    <t>Contingently issuable common shares/ units (shares)</t>
  </si>
  <si>
    <t>Performance Shares | CBL &amp; Associates Limited Partnership</t>
  </si>
  <si>
    <t>REVENUES - Contract Assets and Liabilities Activity (Details)</t>
  </si>
  <si>
    <t>Dec. 31, 2019USD ($)</t>
  </si>
  <si>
    <t>Contract Assets Activity [Roll Forward]</t>
  </si>
  <si>
    <t>Balance at beginning of period</t>
  </si>
  <si>
    <t>Tenant openings</t>
  </si>
  <si>
    <t>Executed leases</t>
  </si>
  <si>
    <t>Balance at end of period</t>
  </si>
  <si>
    <t>Contract Liabilities Activity [Roll Forward]</t>
  </si>
  <si>
    <t>Completed performance obligation</t>
  </si>
  <si>
    <t>REVENUES - Contract Balances (Details) - USD ($)</t>
  </si>
  <si>
    <t>Contract with Customer, Asset, after Allowance for Credit Loss [Abstract]</t>
  </si>
  <si>
    <t>Contract assets</t>
  </si>
  <si>
    <t>2020</t>
  </si>
  <si>
    <t>2021</t>
  </si>
  <si>
    <t>2023</t>
  </si>
  <si>
    <t>Contract with Customer, Liability [Abstract]</t>
  </si>
  <si>
    <t>Contract liability</t>
  </si>
  <si>
    <t>2022</t>
  </si>
  <si>
    <t>Lease commission recognized upon tenant opening (as a percent)</t>
  </si>
  <si>
    <t>50.00%</t>
  </si>
  <si>
    <t>REVENUES - Disaggregation of Revenue (Details) - USD ($)</t>
  </si>
  <si>
    <t>3 Months Ended</t>
  </si>
  <si>
    <t>Sep. 30, 2019</t>
  </si>
  <si>
    <t>Mar. 31, 2019</t>
  </si>
  <si>
    <t>Sep. 30, 2018</t>
  </si>
  <si>
    <t>Jun. 30, 2018</t>
  </si>
  <si>
    <t>Mar. 31, 2018</t>
  </si>
  <si>
    <t>Disaggregation Of Revenue [Line Items]</t>
  </si>
  <si>
    <t>Revenues from contracts with customers (ASC 606):</t>
  </si>
  <si>
    <t>Malls</t>
  </si>
  <si>
    <t>Operating expense reimbursements</t>
  </si>
  <si>
    <t>Operating expense reimbursements | Malls</t>
  </si>
  <si>
    <t>Operating expense reimbursements | All Other</t>
  </si>
  <si>
    <t>Marketing revenues</t>
  </si>
  <si>
    <t>Marketing revenues | Malls</t>
  </si>
  <si>
    <t>Marketing revenues | All Other</t>
  </si>
  <si>
    <t>Other revenues</t>
  </si>
  <si>
    <t>REVENUES - Narrative (Details)</t>
  </si>
  <si>
    <t>Lease commission recognized upon lease execution (as a percent)</t>
  </si>
  <si>
    <t>REVENUES - Remaining Performance Obligations (Details)</t>
  </si>
  <si>
    <t>Revenue Remaining Performance Obligation Expected Timing Of Satisfaction [Line Items]</t>
  </si>
  <si>
    <t>Remaining performance obligation</t>
  </si>
  <si>
    <t>Revenue, Remaining Performance Obligation, Expected Timing of Satisfaction, Start Date: 2020-01-01</t>
  </si>
  <si>
    <t>Revenue, Remaining Performance Obligation, Expected Timing of Satisfaction, Period</t>
  </si>
  <si>
    <t>5 years</t>
  </si>
  <si>
    <t>Revenue, Remaining Performance Obligation, Expected Timing of Satisfaction, Start Date: 2025-01-01</t>
  </si>
  <si>
    <t>15 years</t>
  </si>
  <si>
    <t>Revenue, Remaining Performance Obligation, Expected Timing of Satisfaction, Start Date: 2040-01-01</t>
  </si>
  <si>
    <t>REVENUES - Remaining Performance Obligations (Details1)</t>
  </si>
  <si>
    <t>Leases - Narrative (Details)</t>
  </si>
  <si>
    <t>Dec. 31, 2019ground_leaseoffice_lease</t>
  </si>
  <si>
    <t>Lessee, Lease, Description [Line Items]</t>
  </si>
  <si>
    <t>Tenant reimbursements period related to certain capital expenditure minimum</t>
  </si>
  <si>
    <t>Tenant reimbursements period related to certain capital expenditure maximum</t>
  </si>
  <si>
    <t>Number of ground leases | ground_lease</t>
  </si>
  <si>
    <t>Number of office leases | office_lease</t>
  </si>
  <si>
    <t>Weighted-average remaining term of operating leases</t>
  </si>
  <si>
    <t>39 years 10 months 24 days</t>
  </si>
  <si>
    <t>Weighted-average discount rate of operating leases (as a percent)</t>
  </si>
  <si>
    <t>8.10%</t>
  </si>
  <si>
    <t>Minimum</t>
  </si>
  <si>
    <t>Operating lease renewal term</t>
  </si>
  <si>
    <t>Maximum</t>
  </si>
  <si>
    <t>Leases - Components of Rental Revenue (Details) - USD ($)</t>
  </si>
  <si>
    <t>Fixed lease payments</t>
  </si>
  <si>
    <t>Variable lease payments</t>
  </si>
  <si>
    <t>Total rental revenues</t>
  </si>
  <si>
    <t>Leases - Future Minimum Lease Payments to be Received (Details) - USD ($)</t>
  </si>
  <si>
    <t>Operating Lease Payments to be Received after Adoption of ASC 842</t>
  </si>
  <si>
    <t>2024</t>
  </si>
  <si>
    <t>Thereafter</t>
  </si>
  <si>
    <t>Total undiscounted lease payments</t>
  </si>
  <si>
    <t>Operating Lease Payments Receivable before Adoption of ASC 842</t>
  </si>
  <si>
    <t>Leases - Right-of-Use Asset and Lease Liability Activity (Details)</t>
  </si>
  <si>
    <t>ROU Asset</t>
  </si>
  <si>
    <t>Cash reduction</t>
  </si>
  <si>
    <t>Noncash increase</t>
  </si>
  <si>
    <t>Lease Liability</t>
  </si>
  <si>
    <t>Leases - Components of Lease Expense (Details)</t>
  </si>
  <si>
    <t>Lease expense:</t>
  </si>
  <si>
    <t>Operating lease expense</t>
  </si>
  <si>
    <t>Variable lease expense</t>
  </si>
  <si>
    <t>Total lease expense</t>
  </si>
  <si>
    <t>Leases - Maturities of Operating Lease Payments (Details) - USD ($)</t>
  </si>
  <si>
    <t>Undiscounted Future Operating Lease Payments after Adoption of ASC 842</t>
  </si>
  <si>
    <t>Less imputed interest</t>
  </si>
  <si>
    <t>Future Minimum Payments Due under Operating Leases before Adoption of ASC 842</t>
  </si>
  <si>
    <t>Future minimum payments due under operating leases</t>
  </si>
  <si>
    <t>ACQUISITIONS - Narrative (Details)</t>
  </si>
  <si>
    <t>1 Months Ended</t>
  </si>
  <si>
    <t>Oct. 31, 2019USD ($)</t>
  </si>
  <si>
    <t>Feb. 28, 2018USD ($)</t>
  </si>
  <si>
    <t>Mar. 31, 2017store</t>
  </si>
  <si>
    <t>Jan. 31, 2017USD ($)store</t>
  </si>
  <si>
    <t>Dec. 31, 2019USD ($)store</t>
  </si>
  <si>
    <t>Dec. 31, 2018USD ($)sale_leaseback</t>
  </si>
  <si>
    <t>Business Acquisition [Line Items]</t>
  </si>
  <si>
    <t>Assets recorded as a result of transfer of joint venture interest</t>
  </si>
  <si>
    <t>Capitalized transaction costs</t>
  </si>
  <si>
    <t>Annual rent payment</t>
  </si>
  <si>
    <t>Number of sale leasebacks | sale_leaseback</t>
  </si>
  <si>
    <t>Number of stores closed | store</t>
  </si>
  <si>
    <t>JC Gulf Coast LLC</t>
  </si>
  <si>
    <t>Ownership interest in joint venture (as a percent)</t>
  </si>
  <si>
    <t>Cash consideration to purchase additional interest in joint venture</t>
  </si>
  <si>
    <t>West Towne Mall Boston</t>
  </si>
  <si>
    <t>Payments to acquire real estate</t>
  </si>
  <si>
    <t>Westmoreland Mall - Bon-Ton Location</t>
  </si>
  <si>
    <t>Sears Department Stores</t>
  </si>
  <si>
    <t>Number of locations purchased | store</t>
  </si>
  <si>
    <t>Sears Auto Centers</t>
  </si>
  <si>
    <t>Sears Stores</t>
  </si>
  <si>
    <t>Lease term</t>
  </si>
  <si>
    <t>Decrease in rent for third through tenth years of leases</t>
  </si>
  <si>
    <t>(0.25%)</t>
  </si>
  <si>
    <t>Required notice period for cancellation of lease, lessor</t>
  </si>
  <si>
    <t>6 months</t>
  </si>
  <si>
    <t>Minimum period for cancellation of lease, lessee</t>
  </si>
  <si>
    <t>Maximum period for cancellation of lease, lessee</t>
  </si>
  <si>
    <t>4 years</t>
  </si>
  <si>
    <t>Minimum period of lease before termination</t>
  </si>
  <si>
    <t>2 years</t>
  </si>
  <si>
    <t>Macy's Stores</t>
  </si>
  <si>
    <t>ACQUISITIONS - Net Assets Purchased (Details) - USD ($)</t>
  </si>
  <si>
    <t>Jan. 31, 2017</t>
  </si>
  <si>
    <t>Tenant improvements</t>
  </si>
  <si>
    <t>Below-market leases</t>
  </si>
  <si>
    <t>Net assets acquired</t>
  </si>
  <si>
    <t>Above-market leases | Sears Stores</t>
  </si>
  <si>
    <t>In-place leases</t>
  </si>
  <si>
    <t>Above-market leases | Total</t>
  </si>
  <si>
    <t>In-place leases | Sears Stores</t>
  </si>
  <si>
    <t>In-place leases | Macy's Stores</t>
  </si>
  <si>
    <t>In-place leases | Total</t>
  </si>
  <si>
    <t>DISPOSITIONS AND HELD FOR SALE - Summary (Details)</t>
  </si>
  <si>
    <t>Jun. 30, 2019USD ($)</t>
  </si>
  <si>
    <t>Apr. 30, 2019USD ($)</t>
  </si>
  <si>
    <t>Mar. 31, 2019USD ($)</t>
  </si>
  <si>
    <t>Jan. 31, 2018USD ($)</t>
  </si>
  <si>
    <t>Apr. 30, 2017USD ($)loan</t>
  </si>
  <si>
    <t>Sep. 30, 2017USD ($)</t>
  </si>
  <si>
    <t>Jun. 30, 2017USD ($)</t>
  </si>
  <si>
    <t>Dec. 31, 2019USD ($)outparceljoint_venture</t>
  </si>
  <si>
    <t>Dec. 31, 2018USD ($)outparcel</t>
  </si>
  <si>
    <t>Dec. 31, 2017USD ($)outparcel</t>
  </si>
  <si>
    <t>Income Statement, Balance Sheet and Additional Disclosures by Disposal Groups, Including Discontinued Operations [Line Items]</t>
  </si>
  <si>
    <t>Gain/(Loss)</t>
  </si>
  <si>
    <t>Gain (loss) on sales of real estate assets</t>
  </si>
  <si>
    <t>Number of joint venture | joint_venture</t>
  </si>
  <si>
    <t>Gain (loss) on sale of outparcels</t>
  </si>
  <si>
    <t>Proceeds from sale of real estate</t>
  </si>
  <si>
    <t>Gross Sales Price</t>
  </si>
  <si>
    <t>Real Estate Held-for-sale, Percentage of Total Assets</t>
  </si>
  <si>
    <t>0.60%</t>
  </si>
  <si>
    <t>Corporate Joint Venture</t>
  </si>
  <si>
    <t>25.00%</t>
  </si>
  <si>
    <t>Non-recourse loans on operating properties</t>
  </si>
  <si>
    <t>Balance of Non-recourse Debt</t>
  </si>
  <si>
    <t>Outparcel Sale</t>
  </si>
  <si>
    <t>Number of stores sold (outparcel) | outparcel</t>
  </si>
  <si>
    <t>Parkdale Self Storage L L C</t>
  </si>
  <si>
    <t>Gain (loss) related to land contributed</t>
  </si>
  <si>
    <t>Janesville Mall</t>
  </si>
  <si>
    <t>Acadania Mall</t>
  </si>
  <si>
    <t>Non-cash default interest expense</t>
  </si>
  <si>
    <t>Cary Towne Center</t>
  </si>
  <si>
    <t>Gulf Coast Town Center Phase I I I</t>
  </si>
  <si>
    <t>Statesboro Crossing | Corporate Joint Venture</t>
  </si>
  <si>
    <t>Statesboro Crossing | Consolidated Properties</t>
  </si>
  <si>
    <t>Outlet Shoppes At Oklahoma City</t>
  </si>
  <si>
    <t>Priority received</t>
  </si>
  <si>
    <t>Number of loans retired (loan) | loan</t>
  </si>
  <si>
    <t>Outlet Shoppes At Oklahoma City | Consolidated Properties</t>
  </si>
  <si>
    <t>Gain (Loss)</t>
  </si>
  <si>
    <t>75.00%</t>
  </si>
  <si>
    <t>Malls | College Square Mall</t>
  </si>
  <si>
    <t>Malls | Cary Towne Center</t>
  </si>
  <si>
    <t>Malls | Honey Creek Mall</t>
  </si>
  <si>
    <t>Malls | Shopsat Hickory Point</t>
  </si>
  <si>
    <t>Malls | Janesville Mall</t>
  </si>
  <si>
    <t>Malls | Outlet Shoppes At Oklahoma City</t>
  </si>
  <si>
    <t>Malls | College Square Malland Foothills Mall</t>
  </si>
  <si>
    <t>All Other | Courtyardby Marriottat Pearland Town Center</t>
  </si>
  <si>
    <t>All Other | A850 Greenbriar Circle</t>
  </si>
  <si>
    <t>All Other | Krogerat Foothill Plaza</t>
  </si>
  <si>
    <t>All Other | The Forumat Grandview</t>
  </si>
  <si>
    <t>All Other | Barnes Nobleat High Point</t>
  </si>
  <si>
    <t>All Other | Dicks Sporting Goodsat Hanes Mall</t>
  </si>
  <si>
    <t>All Other | Statesboro Crossing</t>
  </si>
  <si>
    <t>All Other | Parkway Plaza</t>
  </si>
  <si>
    <t>All Other | Oneand Two Oyster Point</t>
  </si>
  <si>
    <t>Malls And All Other | Prior Sales Adjustment</t>
  </si>
  <si>
    <t>UNCONSOLIDATED AFFILIATES - Company Investments (Details)</t>
  </si>
  <si>
    <t>Dec. 31, 2019entity</t>
  </si>
  <si>
    <t>Schedule Of Equity Method Investments [Line Items]</t>
  </si>
  <si>
    <t>Number of entities - equity method of accounting (entity)</t>
  </si>
  <si>
    <t>Number of 50/50 joint ventures</t>
  </si>
  <si>
    <t>20.00%</t>
  </si>
  <si>
    <t>65.00%</t>
  </si>
  <si>
    <t>UNCONSOLIDATED AFFILIATES - Joint Ventures (Details)</t>
  </si>
  <si>
    <t>9 Months Ended</t>
  </si>
  <si>
    <t>Nov. 30, 2019USD ($)</t>
  </si>
  <si>
    <t>Sep. 30, 2019USD ($)</t>
  </si>
  <si>
    <t>Aug. 31, 2019USD ($)</t>
  </si>
  <si>
    <t>May 31, 2019USD ($)</t>
  </si>
  <si>
    <t>Sep. 30, 2018USD ($)yr</t>
  </si>
  <si>
    <t>May 31, 2018USD ($)</t>
  </si>
  <si>
    <t>Apr. 30, 2018USD ($)</t>
  </si>
  <si>
    <t>Nov. 30, 2017USD ($)</t>
  </si>
  <si>
    <t>Oct. 31, 2017USD ($)</t>
  </si>
  <si>
    <t>Aug. 31, 2017USD ($)</t>
  </si>
  <si>
    <t>Jul. 31, 2019USD ($)</t>
  </si>
  <si>
    <t>Nov. 30, 2018</t>
  </si>
  <si>
    <t>Sep. 29, 2018USD ($)</t>
  </si>
  <si>
    <t>Sep. 30, 2017</t>
  </si>
  <si>
    <t>Apr. 30, 2017</t>
  </si>
  <si>
    <t>G&amp;I VIII CBL Triangle LLC</t>
  </si>
  <si>
    <t>Real estate investments</t>
  </si>
  <si>
    <t>Fair value of real estate joint ventures</t>
  </si>
  <si>
    <t>Measurement Input, Expected Term | G&amp;I VIII CBL Triangle LLC</t>
  </si>
  <si>
    <t>Fair value measurement input (as a percent) | yr</t>
  </si>
  <si>
    <t>Cap Rate (as a percent) | G&amp;I VIII CBL Triangle LLC</t>
  </si>
  <si>
    <t>Fair value measurement input (as a percent)</t>
  </si>
  <si>
    <t>Discount Rate (as a percent) | G&amp;I VIII CBL Triangle LLC</t>
  </si>
  <si>
    <t>Atlanta Outlet JV, LLC</t>
  </si>
  <si>
    <t>Proportion of ownership in variable interest entity sold (as a percent)</t>
  </si>
  <si>
    <t>Proceeds from sale of land</t>
  </si>
  <si>
    <t>Related debt as part of proceeds from sale of land</t>
  </si>
  <si>
    <t>Gain (loss) on investment/deconsolidation</t>
  </si>
  <si>
    <t>Gain (loss) related to marking investment to fair value</t>
  </si>
  <si>
    <t>BI Development, LLC</t>
  </si>
  <si>
    <t>Ownership in variable interest entity (as a percent)</t>
  </si>
  <si>
    <t>Bullseye LLC</t>
  </si>
  <si>
    <t>El Paso Outlet Center Holding, LLC and El Paso Outlet Outparcels, LLC</t>
  </si>
  <si>
    <t>90.00%</t>
  </si>
  <si>
    <t>Hamilton Place Self Storage, LLC</t>
  </si>
  <si>
    <t>54.00%</t>
  </si>
  <si>
    <t>Total Outstanding</t>
  </si>
  <si>
    <t>Maximum guarantee (as a percent)</t>
  </si>
  <si>
    <t>Maximum guarantee, backup guaranty (as a percent)</t>
  </si>
  <si>
    <t>Hamilton Place Self Storage, LLC | LIBOR</t>
  </si>
  <si>
    <t>Basis spread on variable rate (as a percent)</t>
  </si>
  <si>
    <t>2.75%</t>
  </si>
  <si>
    <t>Mall of South Carolina L.P.</t>
  </si>
  <si>
    <t>Debt Fixed Interest Rate</t>
  </si>
  <si>
    <t>5.05%</t>
  </si>
  <si>
    <t>Debt Instrument, Maturity Date</t>
  </si>
  <si>
    <t>Nov. 30,
		2024</t>
  </si>
  <si>
    <t>Parkdale Self Storage, LLC</t>
  </si>
  <si>
    <t>Stated interest rate (as a percent)</t>
  </si>
  <si>
    <t>5.25%</t>
  </si>
  <si>
    <t>Parkdale Self Storage, LLC | LIBOR</t>
  </si>
  <si>
    <t>2.80%</t>
  </si>
  <si>
    <t>Jul. 31,
		2024</t>
  </si>
  <si>
    <t>Vision-CBL Hamilton Place, LLC</t>
  </si>
  <si>
    <t>Vision-CBL Hamilton Place, LLC | LIBOR</t>
  </si>
  <si>
    <t>2.45%</t>
  </si>
  <si>
    <t>CBL/T-C, LLC</t>
  </si>
  <si>
    <t>4.84%</t>
  </si>
  <si>
    <t>Proceeds from the loan were used to retire</t>
  </si>
  <si>
    <t>Debt Instrument, Interest Rate</t>
  </si>
  <si>
    <t>6.98%</t>
  </si>
  <si>
    <t>CBL/T-C, LLC | CoolSprings Galleria</t>
  </si>
  <si>
    <t>Non-recourse loan secured</t>
  </si>
  <si>
    <t>Continental 425 Fund LLC | Total Shareholders' Equity</t>
  </si>
  <si>
    <t>Dec. 31,
		2021</t>
  </si>
  <si>
    <t>Capital contribution, land</t>
  </si>
  <si>
    <t>Cash contributed</t>
  </si>
  <si>
    <t>Membership units owned (as a percent)</t>
  </si>
  <si>
    <t>43.50%</t>
  </si>
  <si>
    <t>Continental 425 Fund LLC | LIBOR | Total Shareholders' Equity</t>
  </si>
  <si>
    <t>2.35%</t>
  </si>
  <si>
    <t>Pavilion at Port Orange | Total Shareholders' Equity</t>
  </si>
  <si>
    <t>Secured Loan</t>
  </si>
  <si>
    <t>Hammock Landing – Phase I | Total Shareholders' Equity</t>
  </si>
  <si>
    <t>Hammock Landing – Phase II | Total Shareholders' Equity</t>
  </si>
  <si>
    <t>Port Orange Town Center LLC, West Melbourne Town Center LLC and West Melbourne Holdings II, LLC | Total Shareholders' Equity</t>
  </si>
  <si>
    <t>Port Orange Town Center LLC, West Melbourne Town Center LLC and West Melbourne Holdings II, LLC | LIBOR | Total Shareholders' Equity | Minimum</t>
  </si>
  <si>
    <t>2.00%</t>
  </si>
  <si>
    <t>Port Orange Town Center LLC, West Melbourne Town Center LLC and West Melbourne Holdings II, LLC | LIBOR | Total Shareholders' Equity | Maximum</t>
  </si>
  <si>
    <t>2.25%</t>
  </si>
  <si>
    <t>G&amp;l Vlll CBL Triangle</t>
  </si>
  <si>
    <t>G&amp;l Vlll CBL Triangle | LIBOR</t>
  </si>
  <si>
    <t>Ambassador Infrastructure, LLC</t>
  </si>
  <si>
    <t>Amount of loan guaranteed by the company (as a percent)</t>
  </si>
  <si>
    <t>Ambassador Infrastructure, LLC | Interest Rate Swap</t>
  </si>
  <si>
    <t>Notional amount of interest rate swaps held</t>
  </si>
  <si>
    <t>Fixed interest rate (as a percent)</t>
  </si>
  <si>
    <t>3.74%</t>
  </si>
  <si>
    <t>Ambassador Infrastructure, LLC | LIBOR</t>
  </si>
  <si>
    <t>Loss on sale of investment</t>
  </si>
  <si>
    <t>Shoppes at Eagle Point, LLC | Corporate Joint Venture</t>
  </si>
  <si>
    <t>Cash contributed by third party</t>
  </si>
  <si>
    <t>Shoppes at Eagle Point, LLC | LIBOR | Corporate Joint Venture</t>
  </si>
  <si>
    <t>EastGate Storage, LLC | Total Shareholders' Equity</t>
  </si>
  <si>
    <t>EastGate Storage, LLC | LIBOR | Total Shareholders' Equity</t>
  </si>
  <si>
    <t>UNCONSOLIDATED AFFILIATES - Summarized Financial Information (Details) - USD ($)</t>
  </si>
  <si>
    <t>Equity Method Investment, Summarized Financial Information, Balance Sheet [Abstract]</t>
  </si>
  <si>
    <t>Investment in real estate assets</t>
  </si>
  <si>
    <t>Investment in real estate, net</t>
  </si>
  <si>
    <t>Other liabilities</t>
  </si>
  <si>
    <t>The Company</t>
  </si>
  <si>
    <t>Other investors</t>
  </si>
  <si>
    <t>Total owners' equity</t>
  </si>
  <si>
    <t>Total liabilities and owners’ equity</t>
  </si>
  <si>
    <t>Equity Method Investment, Summarized Financial Information, Income Statement [Abstract]</t>
  </si>
  <si>
    <t>Other operating expenses</t>
  </si>
  <si>
    <t>MORTGAGE AND OTHER INDEBTEDNESS, NET - Debt of Operating Partnership (Details) - USD ($)</t>
  </si>
  <si>
    <t>Debt Instrument [Line Items]</t>
  </si>
  <si>
    <t>Mortgage notes payable</t>
  </si>
  <si>
    <t>Mortgage and other indebtedness, variable-rate debt</t>
  </si>
  <si>
    <t>Total fixed-rate and variable-rate debt</t>
  </si>
  <si>
    <t>Weighted average interest rate (as a percent)</t>
  </si>
  <si>
    <t>5.02%</t>
  </si>
  <si>
    <t>5.10%</t>
  </si>
  <si>
    <t>Fixed Rate Interest</t>
  </si>
  <si>
    <t>5.35%</t>
  </si>
  <si>
    <t>5.37%</t>
  </si>
  <si>
    <t>Variable Rate Interest</t>
  </si>
  <si>
    <t>3.98%</t>
  </si>
  <si>
    <t>4.21%</t>
  </si>
  <si>
    <t>Non-recourse loans on operating properties | Fixed Rate Interest</t>
  </si>
  <si>
    <t>5.27%</t>
  </si>
  <si>
    <t>5.33%</t>
  </si>
  <si>
    <t>Senior unsecured notes due 2023</t>
  </si>
  <si>
    <t>Debt instrument, unamortized discount</t>
  </si>
  <si>
    <t>Senior unsecured notes due 2023 | Fixed Rate Interest</t>
  </si>
  <si>
    <t>Senior unsecured notes due 2024</t>
  </si>
  <si>
    <t>Senior unsecured notes due 2024 | Fixed Rate Interest</t>
  </si>
  <si>
    <t>4.60%</t>
  </si>
  <si>
    <t>Senior unsecured notes due 2026</t>
  </si>
  <si>
    <t>Senior unsecured notes due 2026 | Fixed Rate Interest</t>
  </si>
  <si>
    <t>5.95%</t>
  </si>
  <si>
    <t>Recourse loans on operating Properties</t>
  </si>
  <si>
    <t>Recourse loans on operating Properties | Variable Rate Interest</t>
  </si>
  <si>
    <t>4.34%</t>
  </si>
  <si>
    <t>4.97%</t>
  </si>
  <si>
    <t>Construction loan</t>
  </si>
  <si>
    <t>Construction loan | Variable Rate Interest</t>
  </si>
  <si>
    <t>Secured Line of Credit</t>
  </si>
  <si>
    <t>3.94%</t>
  </si>
  <si>
    <t>Unsecured lines of credit</t>
  </si>
  <si>
    <t>Unsecured lines of credit | Variable Rate Interest</t>
  </si>
  <si>
    <t>Secured Term Loan</t>
  </si>
  <si>
    <t>Unsecured term loans</t>
  </si>
  <si>
    <t>Unsecured term loans | Variable Rate Interest</t>
  </si>
  <si>
    <t>Recourse and Nonrecourse Term Loans</t>
  </si>
  <si>
    <t>MORTGAGE AND OTHER INDEBTEDNESS, NET - Senior Unsecured Notes, Unsecured Lines of Credit and Unsecured Term Loans (Details) - USD ($) $ in Thousands</t>
  </si>
  <si>
    <t>Notice required to redeem debt</t>
  </si>
  <si>
    <t>30 days</t>
  </si>
  <si>
    <t>60 days</t>
  </si>
  <si>
    <t>Senior unsecured notes due 2023 | Treasury Rate</t>
  </si>
  <si>
    <t>Basis spread on variable interest rate (as a percent)</t>
  </si>
  <si>
    <t>0.40%</t>
  </si>
  <si>
    <t>Senior unsecured notes due 2024 | Treasury Rate</t>
  </si>
  <si>
    <t>0.35%</t>
  </si>
  <si>
    <t>Senior unsecured notes due 2026 | Minimum</t>
  </si>
  <si>
    <t>Secured debt to total assets (as a percent)</t>
  </si>
  <si>
    <t>40.00%</t>
  </si>
  <si>
    <t>Senior unsecured notes due 2026 | Treasury Rate</t>
  </si>
  <si>
    <t>0.50%</t>
  </si>
  <si>
    <t>Senior Notes Due 2023 and 2024 | Minimum</t>
  </si>
  <si>
    <t>Senior Notes Due 2023 and 2024 | Maximum</t>
  </si>
  <si>
    <t>45.00%</t>
  </si>
  <si>
    <t>Senior Notes Due 2023 and 2024 | Fixed Rate Interest | Minimum</t>
  </si>
  <si>
    <t>Increase in variable interest rate basis (as a percent)</t>
  </si>
  <si>
    <t>0.25%</t>
  </si>
  <si>
    <t>Senior Notes Due 2023 and 2024 | Fixed Rate Interest | Maximum</t>
  </si>
  <si>
    <t>Senior Unsecured Notes</t>
  </si>
  <si>
    <t>32.00%</t>
  </si>
  <si>
    <t>MORTGAGE AND OTHER INDEBTEDNESS, NET - Narrative (Details)</t>
  </si>
  <si>
    <t>Dec. 31, 2019USD ($)mallassociated_centersubsidiaryloanmortgage_note_receivable</t>
  </si>
  <si>
    <t>Jan. 31, 2019USD ($)</t>
  </si>
  <si>
    <t>Jan. 01, 2019USD ($)</t>
  </si>
  <si>
    <t>Jan. 01, 2018USD ($)</t>
  </si>
  <si>
    <t>Number of Malls Securing Credit Facility, Collateral | mall</t>
  </si>
  <si>
    <t>Number of Associated Centers Securing Credit Facility, Collateral | associated_center</t>
  </si>
  <si>
    <t>Ownership Interest in Guarantor Subsidiary by Operating Partnership, Percent</t>
  </si>
  <si>
    <t>Number of malls not classified as collateral for the secured credit facility | mall</t>
  </si>
  <si>
    <t>Number of associated centers not classified as collateral for the secured credit facility | associated_center</t>
  </si>
  <si>
    <t>Number of Mortgage Notes Receivable not Classified as Collateral | mortgage_note_receivable</t>
  </si>
  <si>
    <t>Line of Credit Facility, Maximum Borrowing Capacity</t>
  </si>
  <si>
    <t>Line of Credit | Secured Debt</t>
  </si>
  <si>
    <t>Debt Instrument, Face Amount</t>
  </si>
  <si>
    <t>Debt Instrument, Interest Rate, Effective Percentage</t>
  </si>
  <si>
    <t>Quarterly Installment Payments on Debt</t>
  </si>
  <si>
    <t>Line of Credit | Secured Debt | Guarantor Subsidiaries</t>
  </si>
  <si>
    <t>Line of Credit | Secured Debt | Minimum</t>
  </si>
  <si>
    <t>Line of Credit Facility, Commitment Fee Percentage</t>
  </si>
  <si>
    <t>Line of Credit | Secured Debt | Maximum</t>
  </si>
  <si>
    <t>Unsecured Term Loan</t>
  </si>
  <si>
    <t>Debt Instrument, Number Of Instruments | loan</t>
  </si>
  <si>
    <t>Unsecured Term Loan | Unsecured lines of credit</t>
  </si>
  <si>
    <t>Unsecured Term Loan | Secured Debt</t>
  </si>
  <si>
    <t>Revolving Credit Facility | Secured Debt</t>
  </si>
  <si>
    <t>Mortgages | Volusia Mall</t>
  </si>
  <si>
    <t>4.56%</t>
  </si>
  <si>
    <t>8.00%</t>
  </si>
  <si>
    <t>Mortgages | Laredo Outlet Shoppes L L C</t>
  </si>
  <si>
    <t>35.00%</t>
  </si>
  <si>
    <t>Letters of Credit Outstanding, Amount</t>
  </si>
  <si>
    <t>Debt available balance</t>
  </si>
  <si>
    <t>Mortgages | Guarantor Subsidiaries</t>
  </si>
  <si>
    <t>5.75%</t>
  </si>
  <si>
    <t>MORTGAGE AND OTHER INDEBTEDNESS, NET - Fixed Rate Debt (Details) - USD ($)</t>
  </si>
  <si>
    <t>Aug. 31, 2019</t>
  </si>
  <si>
    <t>Apr. 30, 2019</t>
  </si>
  <si>
    <t>Jan. 31, 2018</t>
  </si>
  <si>
    <t>Amount Financed or Extended</t>
  </si>
  <si>
    <t>Principal Balance Repaid</t>
  </si>
  <si>
    <t>Hickory Point Mall</t>
  </si>
  <si>
    <t>5.85%</t>
  </si>
  <si>
    <t>The Outlet Shoppes At El Paso</t>
  </si>
  <si>
    <t>4.73%</t>
  </si>
  <si>
    <t>Honey Creek Mall</t>
  </si>
  <si>
    <t>The Terrace</t>
  </si>
  <si>
    <t>7.25%</t>
  </si>
  <si>
    <t>Kirkwood Mall</t>
  </si>
  <si>
    <t>Fixed Rate Operating Loans</t>
  </si>
  <si>
    <t>Weighted-average remaining term to maturity</t>
  </si>
  <si>
    <t>2 years 1 month 6 days</t>
  </si>
  <si>
    <t>Minimum | Fixed Rate Operating Loans</t>
  </si>
  <si>
    <t>Interest rate of debt bearing fixed interest (as a percent)</t>
  </si>
  <si>
    <t>4.36%</t>
  </si>
  <si>
    <t>Maximum | Fixed Rate Operating Loans</t>
  </si>
  <si>
    <t>6.50%</t>
  </si>
  <si>
    <t>MORTGAGE AND OTHER INDEBTEDNESS, NET - Dispositions (Details) - USD ($)</t>
  </si>
  <si>
    <t>Mortgages</t>
  </si>
  <si>
    <t>Mortgages | Acadiana Mall</t>
  </si>
  <si>
    <t>5.67%</t>
  </si>
  <si>
    <t>Mortgages | Cary Towne Center</t>
  </si>
  <si>
    <t>4.00%</t>
  </si>
  <si>
    <t>MORTGAGE AND OTHER INDEBTEDNESS, NET - Variable Rate Debt (Details)</t>
  </si>
  <si>
    <t>Dec. 31, 2019USD ($)extension_option</t>
  </si>
  <si>
    <t>Sep. 30, 2018USD ($)</t>
  </si>
  <si>
    <t>Aug. 31, 2018USD ($)</t>
  </si>
  <si>
    <t>Total borrowing capacity</t>
  </si>
  <si>
    <t>Brookfield Square Anchor Redevelopment</t>
  </si>
  <si>
    <t>Number Of Extension Options Available | extension_option</t>
  </si>
  <si>
    <t>Debt Instrument Period Of Extension Option</t>
  </si>
  <si>
    <t>12 months</t>
  </si>
  <si>
    <t>Statesboro Crossing</t>
  </si>
  <si>
    <t>4.24%</t>
  </si>
  <si>
    <t>Variable Rate Debt | Minimum</t>
  </si>
  <si>
    <t>Variable interest rate (as a percent)</t>
  </si>
  <si>
    <t>MORTGAGE AND OTHER INDEBTEDNESS, NET - Covenants and Restrictions (Details)</t>
  </si>
  <si>
    <t>Debt default threshold, minimum loan amount (greater than)</t>
  </si>
  <si>
    <t>MORTGAGE AND OTHER INDEBTEDNESS, NET - Scheduled Principal Payments (Details)</t>
  </si>
  <si>
    <t>Dec. 31, 2019USD ($)loan</t>
  </si>
  <si>
    <t>Jan. 31, 2020USD ($)</t>
  </si>
  <si>
    <t>Long-term Debt, Gross</t>
  </si>
  <si>
    <t>Net unamortized discounts and premium</t>
  </si>
  <si>
    <t>Principal Amortization</t>
  </si>
  <si>
    <t>Secured Debt | Line of Credit | Subsequent Event</t>
  </si>
  <si>
    <t>Operating Property Loan</t>
  </si>
  <si>
    <t>Number of operating property loans (loan) | loan</t>
  </si>
  <si>
    <t>Operating Property Loan | Mortgages</t>
  </si>
  <si>
    <t>SHAREHOLDERS' EQUITY AND PARTNERS' CAPITAL - Common Stock and Common Units (Details) - $ / shares</t>
  </si>
  <si>
    <t>Shareholders Equity [Line Items]</t>
  </si>
  <si>
    <t>Common units outstanding (shares)</t>
  </si>
  <si>
    <t>Operating Partnership | Common Units</t>
  </si>
  <si>
    <t>Noncontrolling interest conversion, calculation of trailing average of trading price, term (days)</t>
  </si>
  <si>
    <t>5 days</t>
  </si>
  <si>
    <t>SHAREHOLDERS' EQUITY AND PARTNERS' CAPITAL - At-the-Market Equity Program (Details) - USD ($)</t>
  </si>
  <si>
    <t>82 Months Ended</t>
  </si>
  <si>
    <t>Mar. 01, 2013</t>
  </si>
  <si>
    <t>Class Of Stock [Line Items]</t>
  </si>
  <si>
    <t>Common stock offering, maximum aggregate price (up to)</t>
  </si>
  <si>
    <t>Commission to sales agent (as a percent)</t>
  </si>
  <si>
    <t>Common stock offering, maximum remaining aggregate price</t>
  </si>
  <si>
    <t>Gross proceeds from issuance of common stock</t>
  </si>
  <si>
    <t>Net proceeds from issuance of common stock</t>
  </si>
  <si>
    <t>At The Market Stock Sales</t>
  </si>
  <si>
    <t>Proceeds from sale of common stock weighted average price per share (USD per share)</t>
  </si>
  <si>
    <t>SHAREHOLDERS' EQUITY AND PARTNERS' CAPITAL - Common Stock Repurchase Program (Details)</t>
  </si>
  <si>
    <t>Dec. 31, 2019USD ($)unitholdershares</t>
  </si>
  <si>
    <t>Dec. 31, 2018USD ($)unitholdershares</t>
  </si>
  <si>
    <t>Dec. 31, 2017USD ($)unitholdershares</t>
  </si>
  <si>
    <t>Value of redemption of units | $</t>
  </si>
  <si>
    <t>Number of holders of common units who received cash for their units (unitholder) | unitholder</t>
  </si>
  <si>
    <t>Redeemable noncontrolling interest, units exercised for conversion (shares)</t>
  </si>
  <si>
    <t>Redeemable noncontrolling interest, shares issued upon exercise of common units (shares)</t>
  </si>
  <si>
    <t>SHAREHOLDERS' EQUITY AND PARTNERS' CAPITAL - Preferred Stock and Preferred Units (Details) - $ / shares</t>
  </si>
  <si>
    <t>Description of preferred stock dividend</t>
  </si>
  <si>
    <t>In December 2019, the Company announced the suspension of all future dividends on its 7.375% Series D Cumulative Redeemable Preferred Stock and 6.625% Series E Cumulative Redeemable Preferred Stock.</t>
  </si>
  <si>
    <t>Depositary shares outstanding (shares)</t>
  </si>
  <si>
    <t>Preferred stock dividend rate (as a percent)</t>
  </si>
  <si>
    <t>Preferred stock, liquidation preference per share (USD per share)</t>
  </si>
  <si>
    <t>Depositary shares, liquidation preference (USD per share)</t>
  </si>
  <si>
    <t>Dividends in arrears per share (USD per share)</t>
  </si>
  <si>
    <t>Dividends in arrears per depositary share (USD per share)</t>
  </si>
  <si>
    <t>Redemption price per share (USD per share)</t>
  </si>
  <si>
    <t>SHAREHOLDERS' EQUITY AND PARTNERS' CAPITAL - Allocations of Dividends and Declared and Paid for Income Tax Purposes (Details) - USD ($)</t>
  </si>
  <si>
    <t>Apr. 16, 2019</t>
  </si>
  <si>
    <t>Jan. 16, 2019</t>
  </si>
  <si>
    <t>Jan. 16, 2018</t>
  </si>
  <si>
    <t>Common stock cash dividends per share</t>
  </si>
  <si>
    <t>Accrued dividends and distributions payable</t>
  </si>
  <si>
    <t>Tax Year 2018</t>
  </si>
  <si>
    <t>Tax Year 2019</t>
  </si>
  <si>
    <t>Dividends declared</t>
  </si>
  <si>
    <t>Allocations</t>
  </si>
  <si>
    <t>Common Stock | Ordinary income</t>
  </si>
  <si>
    <t>82.83%</t>
  </si>
  <si>
    <t>85.37%</t>
  </si>
  <si>
    <t>Common Stock | Return of capital</t>
  </si>
  <si>
    <t>17.17%</t>
  </si>
  <si>
    <t>14.63%</t>
  </si>
  <si>
    <t>Preferred Stock | Ordinary income</t>
  </si>
  <si>
    <t>Preferred Stock | Return of capital</t>
  </si>
  <si>
    <t>Of the $
0.075 per share dividend declared on October 29, 2018 and paid January 16, 2019, $0.075 was reported and is taxable in 2019.</t>
  </si>
  <si>
    <t>Of the $0.200 per share dividend declared on November 2, 2017 and paid January 16, 2018, $
0.200 was reported and is taxable in 2018.</t>
  </si>
  <si>
    <t>The allocations for income tax purposes are the same for each series of preferred stock for each period presented.</t>
  </si>
  <si>
    <t>SHAREHOLDERS' EQUITY AND PARTNERS' CAPITAL - Distributions - Operating Partnership (Details) - CBL &amp; Associates Limited Partnership - USD ($)</t>
  </si>
  <si>
    <t>Oct. 16, 2019</t>
  </si>
  <si>
    <t>Jul. 16, 2019</t>
  </si>
  <si>
    <t>Distribution Made To Limited Partner [Line Items]</t>
  </si>
  <si>
    <t>Cash distributions paid</t>
  </si>
  <si>
    <t>Redeemable Common Units</t>
  </si>
  <si>
    <t>Distributions declared</t>
  </si>
  <si>
    <t>Common Units</t>
  </si>
  <si>
    <t>REDEEMABLE INTERESTS AND NONCONTROLLING INTERESTS - Operating Partnership (Details)</t>
  </si>
  <si>
    <t>Dec. 31, 2018USD ($)shares</t>
  </si>
  <si>
    <t>Nov. 30, 2005quarter$ / sharesshares</t>
  </si>
  <si>
    <t>Dec. 31, 2019USD ($)shares</t>
  </si>
  <si>
    <t>Dec. 31, 2017USD ($)shares</t>
  </si>
  <si>
    <t>Dec. 31, 2012USD ($)shares</t>
  </si>
  <si>
    <t>Jun. 30, 2005quarter$ / sharesshares</t>
  </si>
  <si>
    <t>Jul. 31, 2004USD ($)$ / sharesshares</t>
  </si>
  <si>
    <t>Redeemable Noncontrolling Interest [Line Items]</t>
  </si>
  <si>
    <t>Redeemable noncontrolling interest, ownership interest of noncontrolling owners (as a percent)</t>
  </si>
  <si>
    <t>0.80%</t>
  </si>
  <si>
    <t>Noncontrolling interest, ownership interest of noncontrolling owners (as a percent)</t>
  </si>
  <si>
    <t>12.60%</t>
  </si>
  <si>
    <t>12.20%</t>
  </si>
  <si>
    <t>K-SCUs</t>
  </si>
  <si>
    <t>Units of partnership interest (shares)</t>
  </si>
  <si>
    <t>Redeemable noncontrolling interest, allocation from (to) shareholder's equity, adjustment | $ | $</t>
  </si>
  <si>
    <t>Noncontrolling interest, allocation from (to) Shareholder's Equity, Adjustment | $ | $</t>
  </si>
  <si>
    <t>Operating Partnership | CBL's Predecessor</t>
  </si>
  <si>
    <t>Operating Partnership | Third Parties</t>
  </si>
  <si>
    <t>Operating Partnership | The Company</t>
  </si>
  <si>
    <t>Redeemable noncontrolling interests | $ | $</t>
  </si>
  <si>
    <t>Noncontrolling interests | $</t>
  </si>
  <si>
    <t>Operating Partnership | S-SCUs</t>
  </si>
  <si>
    <t>Limited partnership agreement, noncontrolling interest redemption right, acquisition price threshold of qualifying property | $</t>
  </si>
  <si>
    <t>Operating Partnership | S-SCUs | After Five Years</t>
  </si>
  <si>
    <t>Limited partnership agreement, annual distribution term, amount per unit (USD per unit) | $ / shares</t>
  </si>
  <si>
    <t>Operating Partnership | L-SCUs</t>
  </si>
  <si>
    <t>Limited partnership agreement, condition to participate in Distribution at common unit rate , number of consecutive quarters of distribution exceeding minimum (quarter) | quarter</t>
  </si>
  <si>
    <t>Operating Partnership | L-SCUs | Earlier of June 1, 2020 Or When Distribution Exceeds Minimum</t>
  </si>
  <si>
    <t>Limited partnership agreement, quartely distribution term, amount per unit (USD per unit) | $ / shares</t>
  </si>
  <si>
    <t>Partnership units, value | $</t>
  </si>
  <si>
    <t>Ownership interest acquired (as a percent)</t>
  </si>
  <si>
    <t>30.00%</t>
  </si>
  <si>
    <t>Operating Partnership | K-SCUs</t>
  </si>
  <si>
    <t>Operating Partnership | K-SCUs | After First Year</t>
  </si>
  <si>
    <t>Partnership unit, dividend rate (as a percent)</t>
  </si>
  <si>
    <t>6.25%</t>
  </si>
  <si>
    <t>Partnership unit, dividends (USD per share) | $ / shares</t>
  </si>
  <si>
    <t>Limited partnership agreement, redemption right, conversion rate to common stock, per share</t>
  </si>
  <si>
    <t>REDEEMABLE INTERESTS AND NONCONTROLLING INTERESTS - Other Consolidated Subsidiaries and Variable Interest Entities (Details)</t>
  </si>
  <si>
    <t>Dec. 31, 2019USD ($)subsidiary</t>
  </si>
  <si>
    <t>Dec. 31, 2018USD ($)subsidiary</t>
  </si>
  <si>
    <t>Number of other consolidated subsidiaries | subsidiary</t>
  </si>
  <si>
    <t>Other Consolidated Subsidiaries</t>
  </si>
  <si>
    <t>Other non controlling interests | $</t>
  </si>
  <si>
    <t>REDEEMABLE INTERESTS AND NONCONTROLLING INTERESTS - Variable Interest Entities (Details) - USD ($)</t>
  </si>
  <si>
    <t>Variable Interest Entity [Line Items]</t>
  </si>
  <si>
    <t>Assets, Unconsolidated</t>
  </si>
  <si>
    <t>Maximum Risk of Loss, Unconsolidated</t>
  </si>
  <si>
    <t>Atlanta Outlet Outparcels, LLC | Variable Interest Entity Primary Beneficiary</t>
  </si>
  <si>
    <t>Atlanta Outlet JV, LLC | Variable Interest Entity Primary Beneficiary</t>
  </si>
  <si>
    <t>CBL Terrace LP | Variable Interest Entity Primary Beneficiary</t>
  </si>
  <si>
    <t>El Paso Outlet Center Holding, LLC | Variable Interest Entity Primary Beneficiary</t>
  </si>
  <si>
    <t>El Paso Outlet Center II, LLC | Variable Interest Entity Primary Beneficiary</t>
  </si>
  <si>
    <t>Gettysburg Outlet Center Holding, LLC | Variable Interest Entity Primary Beneficiary</t>
  </si>
  <si>
    <t>Gettysburg Outlet Center, LLC | Variable Interest Entity Primary Beneficiary</t>
  </si>
  <si>
    <t>High Point Development LP II | Variable Interest Entity Primary Beneficiary</t>
  </si>
  <si>
    <t>Jarnigan Road LP | Variable Interest Entity Primary Beneficiary</t>
  </si>
  <si>
    <t>Jarnigan Road II, LLC | Variable Interest Entity Primary Beneficiary</t>
  </si>
  <si>
    <t>Laredo Outlet Shoppes L L C</t>
  </si>
  <si>
    <t>Guaranteed amount</t>
  </si>
  <si>
    <t>Laredo Outlet Shoppes L L C | Variable Interest Entity Primary Beneficiary</t>
  </si>
  <si>
    <t>Lebcon Associates | Variable Interest Entity Primary Beneficiary</t>
  </si>
  <si>
    <t>Lebcon I, Ltd | Variable Interest Entity Primary Beneficiary</t>
  </si>
  <si>
    <t>Lee Partners | Variable Interest Entity Primary Beneficiary</t>
  </si>
  <si>
    <t>Louisville Outlet Outparcels, LLC | Variable Interest Entity Primary Beneficiary</t>
  </si>
  <si>
    <t>Louisville Outlet Shoppes, LLC | Variable Interest Entity Primary Beneficiary</t>
  </si>
  <si>
    <t>Madison Grandview Forum, LLC | Variable Interest Entity Primary Beneficiary</t>
  </si>
  <si>
    <t>The Promenade at D'Iberville | Variable Interest Entity Primary Beneficiary</t>
  </si>
  <si>
    <t>Statesboro Crossing | Variable Interest Entity Primary Beneficiary</t>
  </si>
  <si>
    <t>Continental 425 Fund LLC</t>
  </si>
  <si>
    <t>EastGate Storage, LLC</t>
  </si>
  <si>
    <t>Shoppes at Eagle Point, LLC</t>
  </si>
  <si>
    <t>MORTGAGE AND OTHER NOTES RECEIVABLE - Summary (Details) - USD ($)</t>
  </si>
  <si>
    <t>Mortgage And Other Notes Receivable [Line Items]</t>
  </si>
  <si>
    <t>Assignment of the partnership interest (as a percent)</t>
  </si>
  <si>
    <t>Mortgage Receivable</t>
  </si>
  <si>
    <t>Mortgage Receivable | D'Iberville Promenade, LLC</t>
  </si>
  <si>
    <t>Mortgage Receivable | Minimum</t>
  </si>
  <si>
    <t>Interest Rate (as a percent)</t>
  </si>
  <si>
    <t>4.28%</t>
  </si>
  <si>
    <t>Mortgage Receivable | Maximum</t>
  </si>
  <si>
    <t>9.50%</t>
  </si>
  <si>
    <t>Other Notes Receivable</t>
  </si>
  <si>
    <t>Other Notes Receivable | Minimum</t>
  </si>
  <si>
    <t>Other Notes Receivable | Maximum</t>
  </si>
  <si>
    <t>5.00%</t>
  </si>
  <si>
    <t>SEGMENT INFORMATION - Summary (Details) - USD ($)</t>
  </si>
  <si>
    <t>Segment Reporting Information [Line Items]</t>
  </si>
  <si>
    <t>Property operating expenses</t>
  </si>
  <si>
    <t>Segment profit (loss)</t>
  </si>
  <si>
    <t>Loss on investment</t>
  </si>
  <si>
    <t>Net income</t>
  </si>
  <si>
    <t>Capital expenditures</t>
  </si>
  <si>
    <t>Net income before income tax benefit</t>
  </si>
  <si>
    <t>All Other</t>
  </si>
  <si>
    <t>[1],[5]</t>
  </si>
  <si>
    <t>[2],[5]</t>
  </si>
  <si>
    <t>[5]</t>
  </si>
  <si>
    <t>[4],[5]</t>
  </si>
  <si>
    <t>Property operating expenses include property operating, real estate taxes and maintenance and repairs.</t>
  </si>
  <si>
    <t>Includes additions to and acquisitions of real estate assets and investments in unconsolidated affiliates.  Developments in progress are included in the All Other category.</t>
  </si>
  <si>
    <t>The All Other category includes associated centers, community centers, mortgage and other notes receivable, office buildings, self-storage facilities, corporate-level debt and the Management Company.</t>
  </si>
  <si>
    <t>SUPPLEMENTAL AND NONCASH INFORMATION - Summary (Details) - USD ($)</t>
  </si>
  <si>
    <t>Other Significant Noncash Transactions [Line Items]</t>
  </si>
  <si>
    <t>Additions to real estate assets accrued but not yet paid</t>
  </si>
  <si>
    <t>Decrease in real estate assets</t>
  </si>
  <si>
    <t>Decrease in mortgage and other indebtedness</t>
  </si>
  <si>
    <t>Decrease in operating assets and liabilities</t>
  </si>
  <si>
    <t>Decrease in intangible lease and other assets</t>
  </si>
  <si>
    <t>Conversion of Operating Partnership units to common stock</t>
  </si>
  <si>
    <t>Increase in intangible lease and other assets</t>
  </si>
  <si>
    <t>Increase in operating assets and liabilities</t>
  </si>
  <si>
    <t>(Increase) decrease in noncontrolling interest and joint venture interest</t>
  </si>
  <si>
    <t>Discount on issuance of 5.95% Senior Notes due 2026</t>
  </si>
  <si>
    <t>Senior unsecured notes due 2026 | Senior Unsecured Notes</t>
  </si>
  <si>
    <t>Corporate Joint Venture | Partnership Interest</t>
  </si>
  <si>
    <t>Increase in investment in unconsolidated affiliates</t>
  </si>
  <si>
    <t>JC Gulf Coast LLC | Corporate Joint Venture | Partnership Interest</t>
  </si>
  <si>
    <t>Decrease in investment in unconsolidated affiliates</t>
  </si>
  <si>
    <t>Decrease in mortgage notes receivable</t>
  </si>
  <si>
    <t>RELATED PARTY TRANSACTIONS - Narrative (Details) - USD ($)</t>
  </si>
  <si>
    <t>Unconsolidated Affiliate and Other Affiliated Partnerships</t>
  </si>
  <si>
    <t>Condensed Financial Statements, Captions [Line Items]</t>
  </si>
  <si>
    <t>Revenues recognized, from related party transactions</t>
  </si>
  <si>
    <t>CONTINGENCIES - Litigation (Details) - Wave Lengths Hair Salonsof Florida Inc - USD ($)</t>
  </si>
  <si>
    <t>Oct. 31, 2019</t>
  </si>
  <si>
    <t>Loss Contingencies [Line Items]</t>
  </si>
  <si>
    <t>Required amount reserved</t>
  </si>
  <si>
    <t>Amount awarded to other party</t>
  </si>
  <si>
    <t>Period of settlement payments of monthly rent credits</t>
  </si>
  <si>
    <t>Loss contingency accrual</t>
  </si>
  <si>
    <t>Litigation settlement expense</t>
  </si>
  <si>
    <t>Reduction in accrued liability</t>
  </si>
  <si>
    <t>Attorney fees and associated costs</t>
  </si>
  <si>
    <t>Incentive award costs</t>
  </si>
  <si>
    <t>Class administration costs</t>
  </si>
  <si>
    <t>CONTINGENCIES - Environmental Contingencies (Details)</t>
  </si>
  <si>
    <t>Environmental liability insurance, maximum coverage per incident (up to)</t>
  </si>
  <si>
    <t>Environmental liability insurance, annual coverage limit (up to)</t>
  </si>
  <si>
    <t>CONTINGENCIES - Guarantees (Details)</t>
  </si>
  <si>
    <t>Guarantor Obligations [Line Items]</t>
  </si>
  <si>
    <t>Obligation Recorded to Reflect Guaranty</t>
  </si>
  <si>
    <t>Maximum Guaranteed Amount</t>
  </si>
  <si>
    <t>Company's Ownership Interest (as a percent)</t>
  </si>
  <si>
    <t>Outstanding Balance</t>
  </si>
  <si>
    <t>Percentage Guaranteed by the Operating Partnership (as a percent)</t>
  </si>
  <si>
    <t>West Melbourne I, LLC - Phase I</t>
  </si>
  <si>
    <t>West Melbourne I, LLC - Phase II</t>
  </si>
  <si>
    <t>Port Orange I, LLC</t>
  </si>
  <si>
    <t>Number of extension options (one or more) | extension_option</t>
  </si>
  <si>
    <t>Option extension term of debt instrument</t>
  </si>
  <si>
    <t>Reduction of guarantor obligations once construction is complete (as a percent)</t>
  </si>
  <si>
    <t>Reduction of guarantor obligations once certain debt and operational metrics are met (as a percent)</t>
  </si>
  <si>
    <t>Self-Storage at Mid Rivers, LLC</t>
  </si>
  <si>
    <t>Guaranty fee (as a percent)</t>
  </si>
  <si>
    <t>Atlanta Outlet Outparcels, LLC</t>
  </si>
  <si>
    <t>Louisville Outlet Shoppes, LLC</t>
  </si>
  <si>
    <t>West Melbourne I, LLC - Phase I, West Melbourne I, LLC - Phase II, Port Orange I, LLC [Member]</t>
  </si>
  <si>
    <t>1 year</t>
  </si>
  <si>
    <t>York Town Center Lp</t>
  </si>
  <si>
    <t>Undiscounted maximum exposure</t>
  </si>
  <si>
    <t>Annual reductions to guarantors obligations</t>
  </si>
  <si>
    <t>Guaranteed minimum exposure amount</t>
  </si>
  <si>
    <t>Guaranteed amount of the outstanding loan based on percentage</t>
  </si>
  <si>
    <t>Guarantor obligations recoverable (as a percent)</t>
  </si>
  <si>
    <t>CONTINGENCIES - Performance Bonds (Details) - USD ($)</t>
  </si>
  <si>
    <t>Malpractice loss contingency, letters of credit and surety bonds</t>
  </si>
  <si>
    <t>FAIR VALUE MEASUREMENTS - Recurring Basis (Details) - USD ($)</t>
  </si>
  <si>
    <t>Fair value of mortgage and other indebtedness</t>
  </si>
  <si>
    <t>FAIR VALUE MEASUREMENTS - Nonrecurring Basis (Details) - USD ($)</t>
  </si>
  <si>
    <t>Fair Value, Assets and Liabilities Measured on Recurring and Nonrecurring Basis [Line Items]</t>
  </si>
  <si>
    <t>Long-lived assets</t>
  </si>
  <si>
    <t>Quoted Prices in Active Markets for Identical Assets (Level 1)</t>
  </si>
  <si>
    <t>Significant Other Observable Inputs (Level 2)</t>
  </si>
  <si>
    <t>Significant Unobservable Inputs (Level 3)</t>
  </si>
  <si>
    <t>FAIR VALUE MEASUREMENTS - Long-Lived Assets Measured at Fair Value (Details)</t>
  </si>
  <si>
    <t>Jun. 30, 2018USD ($)</t>
  </si>
  <si>
    <t>Dec. 31, 2019USD ($)community_center</t>
  </si>
  <si>
    <t>Dec. 31, 2019USD ($)mallcommunity_center</t>
  </si>
  <si>
    <t>Dec. 31, 2018USD ($)mall</t>
  </si>
  <si>
    <t>Dec. 31, 2017USD ($)malloutparcel</t>
  </si>
  <si>
    <t>Number of malls with impairment | mall</t>
  </si>
  <si>
    <t>Number of community center with impairment | community_center</t>
  </si>
  <si>
    <t>Number of stores with Impairment (outparcel) | outparcel</t>
  </si>
  <si>
    <t>Loss on Impairment</t>
  </si>
  <si>
    <t>Greenbrier Mall | Malls</t>
  </si>
  <si>
    <t>Honey Creek Mall | Malls</t>
  </si>
  <si>
    <t>Investment in consolidated joint venture, fair value</t>
  </si>
  <si>
    <t>Honey Creek Mall | Malls | Cap Rate (as a percent)</t>
  </si>
  <si>
    <t>Honey Creek Mall | Malls | Discount Rate (as a percent)</t>
  </si>
  <si>
    <t>Honey Creek Mall | Malls | Measurement Input, Expected Term</t>
  </si>
  <si>
    <t>Holding period</t>
  </si>
  <si>
    <t>The Forumat Grandview | All Other</t>
  </si>
  <si>
    <t>Eastgate Mall | Malls</t>
  </si>
  <si>
    <t>Eastgate Mall | Malls | Cap Rate (as a percent)</t>
  </si>
  <si>
    <t>Eastgate Mall | Malls | Discount Rate (as a percent)</t>
  </si>
  <si>
    <t>Eastgate Mall | Malls | Measurement Input, Expected Term</t>
  </si>
  <si>
    <t>Mid Rivers Mall | Malls</t>
  </si>
  <si>
    <t>Mid Rivers Mall | Malls | Cap Rate (as a percent)</t>
  </si>
  <si>
    <t>Mid Rivers Mall | Malls | Discount Rate (as a percent)</t>
  </si>
  <si>
    <t>Mid Rivers Mall | Malls | Measurement Input, Expected Term</t>
  </si>
  <si>
    <t>Laurel Park Place | Malls</t>
  </si>
  <si>
    <t>Laurel Park Place | Malls | Cap Rate (as a percent)</t>
  </si>
  <si>
    <t>Laurel Park Place | Malls | Discount Rate (as a percent)</t>
  </si>
  <si>
    <t>Laurel Park Place | Malls | Measurement Input, Expected Term</t>
  </si>
  <si>
    <t>Park Plaza Mall</t>
  </si>
  <si>
    <t>Park Plaza Mall | Malls</t>
  </si>
  <si>
    <t>Park Plaza Mall | Malls | Cap Rate (as a percent)</t>
  </si>
  <si>
    <t>Park Plaza Mall | Malls | Discount Rate (as a percent)</t>
  </si>
  <si>
    <t>Park Plaza Mall | Malls | Measurement Input, Expected Term</t>
  </si>
  <si>
    <t>Prior Sales Adjustment | Malls</t>
  </si>
  <si>
    <t>Prior Sales Adjustment | Malls And All Other</t>
  </si>
  <si>
    <t>Greenbrier Mall | Measurement Input, Expected Term</t>
  </si>
  <si>
    <t>Greenbrier Mall | Malls | Cap Rate (as a percent)</t>
  </si>
  <si>
    <t>Greenbrier Mall | Malls | Discount Rate (as a percent)</t>
  </si>
  <si>
    <t>Janesville Mall | Malls</t>
  </si>
  <si>
    <t>Cary Towne Center | Discount Rate (as a percent)</t>
  </si>
  <si>
    <t>Cary Towne Center | Measurement Input, Expected Term</t>
  </si>
  <si>
    <t>Cary Towne Center | Malls</t>
  </si>
  <si>
    <t>Cary Towne Center | Malls | Cap Rate (as a percent)</t>
  </si>
  <si>
    <t>D'Ibervilee, MS - Land | Malls And All Other</t>
  </si>
  <si>
    <t>Acadania Mall - Macy's &amp; Land | Malls</t>
  </si>
  <si>
    <t>Eastland Mall</t>
  </si>
  <si>
    <t>Eastland Mall | Malls</t>
  </si>
  <si>
    <t>Eastland Mall | Malls | Cap Rate (as a percent)</t>
  </si>
  <si>
    <t>Eastland Mall | Malls | Discount Rate (as a percent)</t>
  </si>
  <si>
    <t>Eastland Mall | Malls | Measurement Input, Expected Term</t>
  </si>
  <si>
    <t>Pavilion at Port Orange - Land | Malls And All Other</t>
  </si>
  <si>
    <t>Acadiana Mall | Malls</t>
  </si>
  <si>
    <t>Acadiana Mall | Malls | Cap Rate (as a percent)</t>
  </si>
  <si>
    <t>Acadiana Mall | Malls | Discount Rate (as a percent)</t>
  </si>
  <si>
    <t>Acadiana Mall | Malls | Measurement Input, Expected Term</t>
  </si>
  <si>
    <t>Woodstock, GA - Land | Malls</t>
  </si>
  <si>
    <t>Hickory Point Mall | Malls</t>
  </si>
  <si>
    <t>Hickory Point Mall | Malls | Cap Rate (as a percent)</t>
  </si>
  <si>
    <t>Hickory Point Mall | Malls | Discount Rate (as a percent)</t>
  </si>
  <si>
    <t>Hickory Point Mall | Malls | Measurement Input, Expected Term</t>
  </si>
  <si>
    <t>Non-cash impairment of long-lived asset</t>
  </si>
  <si>
    <t>Number of properties disposed of (property) | outparcel</t>
  </si>
  <si>
    <t>SHARE-BASED COMPENSATION - Summary (Details)</t>
  </si>
  <si>
    <t>Feb. 11, 2019$ / sharesshares</t>
  </si>
  <si>
    <t>Feb. 12, 2018$ / sharesshares</t>
  </si>
  <si>
    <t>Dec. 31, 2016shares</t>
  </si>
  <si>
    <t>Dec. 31, 2019USD ($)installment$ / sharesshares</t>
  </si>
  <si>
    <t>Dec. 31, 2018USD ($)$ / sharesshares</t>
  </si>
  <si>
    <t>Dec. 31, 2017USD ($)$ / sharesshares</t>
  </si>
  <si>
    <t>Dec. 31, 2016$ / shares</t>
  </si>
  <si>
    <t>Dec. 31, 2015</t>
  </si>
  <si>
    <t>Feb. 29, 2020shares</t>
  </si>
  <si>
    <t>Dec. 31, 2019USD ($)plan$ / sharesshares</t>
  </si>
  <si>
    <t>Number of share-based compensation plans (shares) | plan</t>
  </si>
  <si>
    <t>Number of shares authorized (shares)</t>
  </si>
  <si>
    <t>Award vesting period</t>
  </si>
  <si>
    <t>Share-based compensation expense | $</t>
  </si>
  <si>
    <t>Share-based compensation cost capitalized as part of real estate assets | $</t>
  </si>
  <si>
    <t>Weighted-Average Grant Date Fair Value</t>
  </si>
  <si>
    <t>Performance period</t>
  </si>
  <si>
    <t>3 years</t>
  </si>
  <si>
    <t>Vesting rate based on achievement of TSR relative to the NAREIT retail index (as a percent)</t>
  </si>
  <si>
    <t>33.33%</t>
  </si>
  <si>
    <t>Share based Compensation Arrangement by Share based Payment Award Award Vesting Rights Absolute Total Stockholder Return Metrics Percentage</t>
  </si>
  <si>
    <t>66.66%</t>
  </si>
  <si>
    <t>Unrecognized compensation cost related to nonvested stock awards | $</t>
  </si>
  <si>
    <t>Compensation cost to be recognized over a weighted-average period</t>
  </si>
  <si>
    <t>2 years 4 months 24 days</t>
  </si>
  <si>
    <t>Shares</t>
  </si>
  <si>
    <t>Total fair value of shares earned</t>
  </si>
  <si>
    <t>Vested each year for the first two anniversaries after conclusion of performance period</t>
  </si>
  <si>
    <t>Vesting rate</t>
  </si>
  <si>
    <t>Subsequent Event</t>
  </si>
  <si>
    <t>Number of granted annually shares removed as per amendement</t>
  </si>
  <si>
    <t>Executive Officer | Maximum</t>
  </si>
  <si>
    <t>Percentage released stock awards granted</t>
  </si>
  <si>
    <t>Restricted Common Stock</t>
  </si>
  <si>
    <t>Share-based Compensation Arrangement by Share-based Payment Award, Equity Instruments Other than Options, Nonvested, Number of Shares [Roll Forward]</t>
  </si>
  <si>
    <t>Nonvested, beginning of period (shares)</t>
  </si>
  <si>
    <t>Granted (shares)</t>
  </si>
  <si>
    <t>Vested (shares)</t>
  </si>
  <si>
    <t>Forfeited (shares)</t>
  </si>
  <si>
    <t>Nonvested, end of period (shares)</t>
  </si>
  <si>
    <t>Weighted average grant-date fair value, nonvested, beginning of period (USD per share) | $ / shares</t>
  </si>
  <si>
    <t>Weighted average grant-date fair value, granted (USD per share) | $ / shares</t>
  </si>
  <si>
    <t>Weighted average grant-date fair value, nonvested, ending of period (USD per share) | $ / shares</t>
  </si>
  <si>
    <t>Weighted average grant-date fair value, vested (USD per share) | $ / shares</t>
  </si>
  <si>
    <t>Weighted average grant-date fair value, forfeited (USD per share) | $ / shares</t>
  </si>
  <si>
    <t>Total fair value of shares vested | $</t>
  </si>
  <si>
    <t>Number of annual installment for awards to vest | installment</t>
  </si>
  <si>
    <t>Total fair value of shares vested</t>
  </si>
  <si>
    <t>Weighted average grant-date fair value, nonvested, ending of period (USD per share) | | $ / shares</t>
  </si>
  <si>
    <t>Performance Shares</t>
  </si>
  <si>
    <t>Shares granted in period classified as liabilities (shares)</t>
  </si>
  <si>
    <t>Risk-free interest rate (as a percent)</t>
  </si>
  <si>
    <t>2.54%</t>
  </si>
  <si>
    <t>2.36%</t>
  </si>
  <si>
    <t>Expected share price volatility (as a percent)</t>
  </si>
  <si>
    <t>60.99%</t>
  </si>
  <si>
    <t>42.02%</t>
  </si>
  <si>
    <t>Performance Shares | Vested each year for the first two anniversaries after conclusion of performance period</t>
  </si>
  <si>
    <t>Performance Shares | Vested at conclusion of performance period</t>
  </si>
  <si>
    <t>60.00%</t>
  </si>
  <si>
    <t>Performance Shares | Remaining percentage after performance period</t>
  </si>
  <si>
    <t>Performance Shares | Chief Executive Officer</t>
  </si>
  <si>
    <t>Performance Shares | Officer</t>
  </si>
  <si>
    <t>EMPLOYEE BENEFIT PLANS - Narrative (Details) - USD ($)</t>
  </si>
  <si>
    <t>Defined contribution plan, age of eligibility</t>
  </si>
  <si>
    <t>21 years</t>
  </si>
  <si>
    <t>Defined contribution plan, required service period prior to plan participation</t>
  </si>
  <si>
    <t>Defined contribution plan, employer matching contribution (as a percent)</t>
  </si>
  <si>
    <t>Defined contribution plan, maximum annual contribution per employee (as a percent)</t>
  </si>
  <si>
    <t>2.50%</t>
  </si>
  <si>
    <t>Defined contribution plan, employer discretionary contribution amount</t>
  </si>
  <si>
    <t>QUARTERLY INFORMATION - Summary (Details) - USD ($)</t>
  </si>
  <si>
    <t>Real Estate Properties [Line Items]</t>
  </si>
  <si>
    <t>Net income (loss) attributable to the Company</t>
  </si>
  <si>
    <t>Net income (loss) attributable to common shareholders</t>
  </si>
  <si>
    <t>Loss on impairment of real estate</t>
  </si>
  <si>
    <t>QUARTERLY INFORMATION - Narrative (Details) - USD ($)</t>
  </si>
  <si>
    <t>Accrued maximum expense related to settlement</t>
  </si>
  <si>
    <t>Outlet Shoppes at El Paso</t>
  </si>
  <si>
    <t>Acadiana Mall and Cary Towne Center</t>
  </si>
  <si>
    <t>Greenbrier Mall and Honey Creek Mall</t>
  </si>
  <si>
    <t>EastGate Mall and The Forum at Grandview</t>
  </si>
  <si>
    <t>Laurel Park Place and Mid Rivers Mall</t>
  </si>
  <si>
    <t>The Outlet Shoppes at Atlanta</t>
  </si>
  <si>
    <t>SUBSEQUENT EVENTS - Narrative (Details)</t>
  </si>
  <si>
    <t>Line of Credit | Secured Debt | Subsequent Event</t>
  </si>
  <si>
    <t>Subsequent Event [Line Items]</t>
  </si>
  <si>
    <t>Schedule II - VALUATION AND QUALIFYING ACCOUNTS (Details) - USD ($)</t>
  </si>
  <si>
    <t>Allowance for Tenant Receivables</t>
  </si>
  <si>
    <t>SEC Schedule, 12-09, Movement in Valuation Allowances and Reserves [Roll Forward]</t>
  </si>
  <si>
    <t>Balance, beginning of year</t>
  </si>
  <si>
    <t>Additions in allowance charged to expense</t>
  </si>
  <si>
    <t>Bad debts charged against allowance</t>
  </si>
  <si>
    <t>Balance, end of year</t>
  </si>
  <si>
    <t>Allowance for Other Receivables</t>
  </si>
  <si>
    <t>Schedule III - REAL ESTATE ASSETS AND ACCUMULATED DEPRECIATION (Details) - USD ($)</t>
  </si>
  <si>
    <t>Dec. 31, 2016</t>
  </si>
  <si>
    <t>Real Estate And Accumulated Depreciation [Line Items]</t>
  </si>
  <si>
    <t>Encumbrances</t>
  </si>
  <si>
    <t>Initial Cost, Land</t>
  </si>
  <si>
    <t>Initial Cost, Buildings and Improvements</t>
  </si>
  <si>
    <t>Costs Capitalized Subsequent to Acquisition</t>
  </si>
  <si>
    <t>Sales of Outparcel Land</t>
  </si>
  <si>
    <t>Gross Amounts at Which Carried at Close of Period, Land</t>
  </si>
  <si>
    <t>Gross Amounts at Which Carried at Close of Period, Buildings and Improvements</t>
  </si>
  <si>
    <t>Gross Amounts at Which Carried at Close of Period, Total</t>
  </si>
  <si>
    <t>Gross Amounts at Which Carried at Close of Period, Accumulated Depreciation</t>
  </si>
  <si>
    <t>Land and buildings and improvements, gross</t>
  </si>
  <si>
    <t>Alamance Crossing, Burlington, NC</t>
  </si>
  <si>
    <t>Arbor Place, Douglasville, GA</t>
  </si>
  <si>
    <t>Asheville Mall, Asheville, NC</t>
  </si>
  <si>
    <t>Burnsville Center, Burnsville, MN</t>
  </si>
  <si>
    <t>CherryVale Mall, Rockford, IL</t>
  </si>
  <si>
    <t>Cross Creek Mall, Fayetteville, NC</t>
  </si>
  <si>
    <t>Dakota Square Mall, Minot, ND</t>
  </si>
  <si>
    <t>East Towne Mall, Madison, WI</t>
  </si>
  <si>
    <t>Eastland Mall, Bloomington, IL</t>
  </si>
  <si>
    <t>Eastgate Mall</t>
  </si>
  <si>
    <t>Fayette Mall, Lexington, KY</t>
  </si>
  <si>
    <t>Frontier Mall, Cheyenne, WY</t>
  </si>
  <si>
    <t>Greenbrier Mall</t>
  </si>
  <si>
    <t>Hamilton Place, Chattanooga, TN</t>
  </si>
  <si>
    <t>Hanes Mall, Winston-Salem, NC</t>
  </si>
  <si>
    <t>Harford Mall, Bel Air, MD</t>
  </si>
  <si>
    <t>Imperial Valley Mall, El Centro, CA</t>
  </si>
  <si>
    <t>Jefferson Mall, Louisville, KY</t>
  </si>
  <si>
    <t>Laurel Park, Livonia, MI</t>
  </si>
  <si>
    <t>Layton Hills Mall, Layton, UT</t>
  </si>
  <si>
    <t>Mall Del Norte, Laredo, TX</t>
  </si>
  <si>
    <t>Mayfaire Town Centerand Community Center</t>
  </si>
  <si>
    <t>Meridian Mall</t>
  </si>
  <si>
    <t>Mid Rivers Mall</t>
  </si>
  <si>
    <t>Monroeville Mall</t>
  </si>
  <si>
    <t>Northgate Mall</t>
  </si>
  <si>
    <t>Northpark Mall</t>
  </si>
  <si>
    <t>Northwoods Mall</t>
  </si>
  <si>
    <t>Old Hickory Mall</t>
  </si>
  <si>
    <t>Gettysburg Outlet Center, LLC</t>
  </si>
  <si>
    <t>The Outlet Shoppes At Laredo</t>
  </si>
  <si>
    <t>Parkdale Mall</t>
  </si>
  <si>
    <t>Parkway Place Mall</t>
  </si>
  <si>
    <t>Pearland Town Center</t>
  </si>
  <si>
    <t>Post Oak Mall</t>
  </si>
  <si>
    <t>Richland Mall</t>
  </si>
  <si>
    <t>South Country Center</t>
  </si>
  <si>
    <t>South Haven Town Ctr</t>
  </si>
  <si>
    <t>Southpark Mall</t>
  </si>
  <si>
    <t>St Clair Square</t>
  </si>
  <si>
    <t>Stroud Mall</t>
  </si>
  <si>
    <t>Sunrise Mall</t>
  </si>
  <si>
    <t>Turtle Creek Mall</t>
  </si>
  <si>
    <t>Valley View</t>
  </si>
  <si>
    <t>Volusia Mall</t>
  </si>
  <si>
    <t>West Towne Mall</t>
  </si>
  <si>
    <t>Westgate Mall</t>
  </si>
  <si>
    <t>Westmoreland Mall</t>
  </si>
  <si>
    <t>York Galleria</t>
  </si>
  <si>
    <t>A840 Greenbrier Circle</t>
  </si>
  <si>
    <t>Annex At Monroeville Mall</t>
  </si>
  <si>
    <t>Cbl Center</t>
  </si>
  <si>
    <t>Cbl Center Ii</t>
  </si>
  <si>
    <t>Cool Springs Crossing</t>
  </si>
  <si>
    <t>Courtyard At Hickory Hollow</t>
  </si>
  <si>
    <t>Frontier Square</t>
  </si>
  <si>
    <t>Gunbarrel Pointe</t>
  </si>
  <si>
    <t>Hamilton Corner</t>
  </si>
  <si>
    <t>Hamilton Crossing</t>
  </si>
  <si>
    <t>Harford Annex</t>
  </si>
  <si>
    <t>Landing At Arbor Place</t>
  </si>
  <si>
    <t>Layton Convenience Ctr</t>
  </si>
  <si>
    <t>Layton Hills Plaza</t>
  </si>
  <si>
    <t>Parkdale Crossing</t>
  </si>
  <si>
    <t>Pearland Office</t>
  </si>
  <si>
    <t>Pearland Residential Mgmt</t>
  </si>
  <si>
    <t>Plaza At Fayette Mall</t>
  </si>
  <si>
    <t>The Promenade at D'Iberville</t>
  </si>
  <si>
    <t>Shoppes At Hamilton Place</t>
  </si>
  <si>
    <t>Shoppes At St Clair</t>
  </si>
  <si>
    <t>Sunrise Commons</t>
  </si>
  <si>
    <t>West Towne Crossing</t>
  </si>
  <si>
    <t>Westgate Crossing</t>
  </si>
  <si>
    <t>Westmoreland South</t>
  </si>
  <si>
    <t>Acadiana Mall</t>
  </si>
  <si>
    <t>Outlet Shoppes At El Paso</t>
  </si>
  <si>
    <t>A850 Greenbriar Circle</t>
  </si>
  <si>
    <t>Madison Grandview Forum, LLC</t>
  </si>
  <si>
    <t>Pearland Hotel</t>
  </si>
  <si>
    <t>Outlet Shoppesofthe Bluegrass</t>
  </si>
  <si>
    <t>Other Land</t>
  </si>
  <si>
    <t>Development In Progress Consisting Of Construction And Development Properties</t>
  </si>
  <si>
    <t>Schedule III - REAL ESTATE ASSETS AND ACCUMULATED DEPRECIATION - Activity (Details) - USD ($)</t>
  </si>
  <si>
    <t>Reconciliation of Carrying Amount of Real Estate Investments and Accumulated Depreciation [Roll Forward]</t>
  </si>
  <si>
    <t>Additions and improvements</t>
  </si>
  <si>
    <t>Disposals, deconsolidations and accumulated depreciation on impairments</t>
  </si>
  <si>
    <t>Transfers to (from) real estate assets</t>
  </si>
  <si>
    <t>Impairment of real estate assets</t>
  </si>
  <si>
    <t>Accumulated depreciation, beginning of period</t>
  </si>
  <si>
    <t>Depreciation expense</t>
  </si>
  <si>
    <t>Accumulated depreciation on real estate assets sold, retired, deconsolidated or impaired</t>
  </si>
  <si>
    <t>Accumulated depreciation, end of period</t>
  </si>
  <si>
    <t>Schedule IV - MORTGAGE NOTES RECEIVABLE ON REAL ESTATE (Details) - USD ($)</t>
  </si>
  <si>
    <t>2 Months Ended</t>
  </si>
  <si>
    <t>Mortgage Loans On Real Estate [Line Items]</t>
  </si>
  <si>
    <t>Monthly payment amount</t>
  </si>
  <si>
    <t>Balloon Payment At Maturity</t>
  </si>
  <si>
    <t>Face Amount Of Mortgage</t>
  </si>
  <si>
    <t>Carrying Amount of Mortgage</t>
  </si>
  <si>
    <t>Principal Amount Of Mortgage Subject To Delinquent Principal Or Interest</t>
  </si>
  <si>
    <t>SEC Schedule, 12-29, Real Estate Companies, Investment in Movement in Mortgage Loans on Real Estate [Roll Forward]</t>
  </si>
  <si>
    <t>Beginning balance</t>
  </si>
  <si>
    <t>Additions</t>
  </si>
  <si>
    <t>Payments</t>
  </si>
  <si>
    <t>Ending balance</t>
  </si>
  <si>
    <t>Prime Rate</t>
  </si>
  <si>
    <t>Columbia Place Outparcel | First Mortgage</t>
  </si>
  <si>
    <t>Interest rate (as a percent)</t>
  </si>
  <si>
    <t>D'Iberville Promenade LLC | First Mortgage</t>
  </si>
  <si>
    <t>The Shoppes at St Clair Square | First Mortgage</t>
  </si>
  <si>
    <t>6.75%</t>
  </si>
  <si>
    <t>Soddy Daisy | First Mortgage</t>
  </si>
  <si>
    <t>New Garden Crossing | First Mortgage | LIBOR</t>
  </si>
  <si>
    <t>Combined Guarantor Subsidiaries - Organization and Basis of Presentation - Narrative (Details)</t>
  </si>
  <si>
    <t>Dec. 31, 2019USD ($)statemallassociated_centersubsidiarymortgage_note_receivablesenior_unsecured_note</t>
  </si>
  <si>
    <t>Balance of Non-recourse Debt | $</t>
  </si>
  <si>
    <t>Guarantor Subsidiaries | Line of Credit | Secured Debt</t>
  </si>
  <si>
    <t>Guarantor Subsidiaries | Senior Unsecured Notes</t>
  </si>
  <si>
    <t>Debt Instrument, Number Of Instruments | senior_unsecured_note</t>
  </si>
  <si>
    <t>Combined Guarantor Subsidiaries - Organization and Basis of Presentation - Percentage of Actual Guarantor Properties Pledged as Collateral on Secured Credit (Details) - USD ($)</t>
  </si>
  <si>
    <t>Liabilities</t>
  </si>
  <si>
    <t>Guarantor Subsidiaries | Collateral Pledged</t>
  </si>
  <si>
    <t>Assets</t>
  </si>
  <si>
    <t>80.00%</t>
  </si>
  <si>
    <t>13.70%</t>
  </si>
  <si>
    <t>Revenue</t>
  </si>
  <si>
    <t>77.90%</t>
  </si>
  <si>
    <t>Net Income</t>
  </si>
  <si>
    <t>83.00%</t>
  </si>
  <si>
    <t>Combined Guarantor Subsidiaries - Summary of Significant Accounting Policies - Narrative (Details) - USD ($)</t>
  </si>
  <si>
    <t>Restricted cash related to mortgage escrows</t>
  </si>
  <si>
    <t>Provision for doubtful accounts</t>
  </si>
  <si>
    <t>Income tax provision</t>
  </si>
  <si>
    <t>Guarantor Subsidiaries | Customer Concentration Risk | Sales Revenue, Net</t>
  </si>
  <si>
    <t>10.00%</t>
  </si>
  <si>
    <t>Guarantor Subsidiaries | ASC 842</t>
  </si>
  <si>
    <t>Guarantor Subsidiaries | Building</t>
  </si>
  <si>
    <t>Guarantor Subsidiaries | Certain Improvements | Minimum</t>
  </si>
  <si>
    <t>Guarantor Subsidiaries | Certain Improvements | Maximum</t>
  </si>
  <si>
    <t>Guarantor Subsidiaries | Equipment and Fixtures | Minimum</t>
  </si>
  <si>
    <t>Guarantor Subsidiaries | Equipment and Fixtures | Maximum</t>
  </si>
  <si>
    <t>Combined Guarantor Subsidiaries - Summary of Significant Accounting Policies - Intangibles and Balance Sheet Classifications (Details) - Guarantor Subsidiaries - USD ($) $ in Thousands</t>
  </si>
  <si>
    <t>Accounts payable and accrued liabilities:</t>
  </si>
  <si>
    <t>Accumulated Amortization</t>
  </si>
  <si>
    <t>Above-market leases</t>
  </si>
  <si>
    <t>Intangible lease assets and other assets:</t>
  </si>
  <si>
    <t>Tenant relationships</t>
  </si>
  <si>
    <t>Combined Guarantor Subsidiaries - Revenues - Disaggregation of Revenue (Details) - USD ($)</t>
  </si>
  <si>
    <t>[1],[2]</t>
  </si>
  <si>
    <t>Guarantor Subsidiaries | Malls</t>
  </si>
  <si>
    <t>Guarantor Subsidiaries | All Other</t>
  </si>
  <si>
    <t>Guarantor Subsidiaries | Operating expense reimbursements</t>
  </si>
  <si>
    <t>Guarantor Subsidiaries | Operating expense reimbursements | Malls</t>
  </si>
  <si>
    <t>Guarantor Subsidiaries | Operating expense reimbursements | All Other</t>
  </si>
  <si>
    <t>Guarantor Subsidiaries | Marketing revenues</t>
  </si>
  <si>
    <t>Guarantor Subsidiaries | Total Revenue</t>
  </si>
  <si>
    <t>Guarantor Subsidiaries | Other revenues</t>
  </si>
  <si>
    <t>Combined Guarantor Subsidiaries - Revenues - Narrative (Details) - Guarantor Subsidiaries</t>
  </si>
  <si>
    <t>Dec. 31, 2019extension_option</t>
  </si>
  <si>
    <t>Period between increases in fixed rate of arrangements</t>
  </si>
  <si>
    <t>Number of extension options (one or more)</t>
  </si>
  <si>
    <t>Period of extension option (50 or more years)</t>
  </si>
  <si>
    <t>50 years</t>
  </si>
  <si>
    <t>Combined Guarantor Subsidiaries - Revenues - Remaining Performance Obligations (Details)</t>
  </si>
  <si>
    <t>Guarantor Subsidiaries | Revenue, Remaining Performance Obligation, Expected Timing of Satisfaction, Start Date: 2020-01-01</t>
  </si>
  <si>
    <t>Guarantor Subsidiaries | Revenue, Remaining Performance Obligation, Expected Timing of Satisfaction, Start Date: 2025-01-01</t>
  </si>
  <si>
    <t>Guarantor Subsidiaries | Revenue, Remaining Performance Obligation, Expected Timing of Satisfaction, Start Date: 2040-01-01</t>
  </si>
  <si>
    <t>Combined Guarantor Subsidiaries - Revenues - Remaining Performance Obligations (Details1)</t>
  </si>
  <si>
    <t>Combined Guarantor Subsidiaries - Leases - Narrative (Details) $ in Thousands</t>
  </si>
  <si>
    <t>Dec. 31, 2019USD ($)ground_lease</t>
  </si>
  <si>
    <t>Number of ground leases</t>
  </si>
  <si>
    <t>Lease expense | $</t>
  </si>
  <si>
    <t>Combined Guarantor Subsidiaries - Leases - Components of Rental Revenue (Details) - USD ($)</t>
  </si>
  <si>
    <t>Lessor Lease Description [Line Items]</t>
  </si>
  <si>
    <t>Combined Guarantor Subsidiaries - Leases - Future Minimum Lease Payments to be Received (Details) - USD ($)</t>
  </si>
  <si>
    <t>Combined Guarantor Subsidiaries - Leases - Right-of-Use Asset and Lease Liability Activity (Details)</t>
  </si>
  <si>
    <t>Combined Guarantor Subsidiaries - Leases - Maturities of Operating Lease Payments (Details) - USD ($)</t>
  </si>
  <si>
    <t>Combined Guarantor Subsidiaries - Fair Value Measurements - Narrative (Details)</t>
  </si>
  <si>
    <t>Dec. 31, 2019USD ($)mall</t>
  </si>
  <si>
    <t>Dec. 31, 2017USD ($)mall</t>
  </si>
  <si>
    <t>Combined Guarantor Subsidiaries - Fair Value Measurements - Assets Measured at Fair Value on Nonrecurring Basis (Details) - USD ($)</t>
  </si>
  <si>
    <t>Significant Unobservable Inputs (Level 3) | Guarantor Subsidiaries</t>
  </si>
  <si>
    <t>Combined Guarantor Subsidiaries - Fair Value Measurements - Impairment of Real Estate Properties (Details)</t>
  </si>
  <si>
    <t>Guarantor Subsidiaries | Greenbrier Mall | Malls</t>
  </si>
  <si>
    <t>Guarantor Subsidiaries | Greenbrier Mall | Malls | Measurement Input, Expected Term</t>
  </si>
  <si>
    <t>Guarantor Subsidiaries | Greenbrier Mall | Malls | Cap Rate (as a percent)</t>
  </si>
  <si>
    <t>Guarantor Subsidiaries | Greenbrier Mall | Malls | Discount Rate (as a percent)</t>
  </si>
  <si>
    <t>Guarantor Subsidiaries | Park Plaza Mall | Malls</t>
  </si>
  <si>
    <t>Guarantor Subsidiaries | Park Plaza Mall | Malls | Measurement Input, Expected Term</t>
  </si>
  <si>
    <t>Guarantor Subsidiaries | Park Plaza Mall | Malls | Cap Rate (as a percent)</t>
  </si>
  <si>
    <t>Guarantor Subsidiaries | Park Plaza Mall | Malls | Discount Rate (as a percent)</t>
  </si>
  <si>
    <t>Guarantor Subsidiaries | Acadiana Mall | Malls</t>
  </si>
  <si>
    <t>Guarantor Subsidiaries | Acadiana Mall | Malls | Measurement Input, Expected Term</t>
  </si>
  <si>
    <t>Guarantor Subsidiaries | Acadiana Mall | Malls | Cap Rate (as a percent)</t>
  </si>
  <si>
    <t>Guarantor Subsidiaries | Acadiana Mall | Malls | Discount Rate (as a percent)</t>
  </si>
  <si>
    <t>Combined Guarantor Subsidiaries - Acquisitions - Narrative (Details)</t>
  </si>
  <si>
    <t>Guarantor Subsidiaries | Mall Del Norte - Outparcels Location</t>
  </si>
  <si>
    <t>Guarantor Subsidiaries | Westmoreland Mall - Bon-Ton Location</t>
  </si>
  <si>
    <t>Combined Guarantor Subsidiaries - Dispositions - Summary of Disposition (Details) - USD ($)</t>
  </si>
  <si>
    <t>Guarantor Subsidiaries | Acadiana Mall</t>
  </si>
  <si>
    <t>Guarantor Subsidiaries | Non-recourse loans on operating properties | Malls | Acadiana Mall</t>
  </si>
  <si>
    <t>Combined Guarantor Subsidiaries - Dispositions - Narrative (Details)</t>
  </si>
  <si>
    <t>Dec. 31, 2019USD ($)outparcel</t>
  </si>
  <si>
    <t>Number of outparcels sold | outparcel</t>
  </si>
  <si>
    <t>Guarantor Subsidiaries | CBL Management</t>
  </si>
  <si>
    <t>Combined Guarantor Subsidiaries - Mortgage Notes Payable, Net - Net Mortgage Notes Payable (Details) - USD ($)</t>
  </si>
  <si>
    <t>Total mortgage notes payable, net</t>
  </si>
  <si>
    <t>Guarantor Subsidiaries | Mortgages</t>
  </si>
  <si>
    <t>5.23%</t>
  </si>
  <si>
    <t>Guarantor Subsidiaries | Acadiana Mall | Mortgages</t>
  </si>
  <si>
    <t>Guarantor Subsidiaries | Greenbrier Mall | Mortgages</t>
  </si>
  <si>
    <t>5.41%</t>
  </si>
  <si>
    <t>Guarantor Subsidiaries | Park Plaza Mall | Mortgages</t>
  </si>
  <si>
    <t>5.28%</t>
  </si>
  <si>
    <t>Guarantor Subsidiaries | Arbor Place | Mortgages</t>
  </si>
  <si>
    <t>Combined Guarantor Subsidiaries - Mortgage Notes Payable, Net - Narrative (Details) - Guarantor Subsidiaries - USD ($) $ in Thousands</t>
  </si>
  <si>
    <t>Weighted-average maturity period</t>
  </si>
  <si>
    <t>1 year 4 months 24 days</t>
  </si>
  <si>
    <t>1 year 1 month 6 days</t>
  </si>
  <si>
    <t>Combined Guarantor Subsidiaries - Mortgage Notes Payable, Net - Scheduled Principal Amortization and Balloon Payments (Details) - USD ($)</t>
  </si>
  <si>
    <t>Principal balance of loan secured by Greenbrier Mall</t>
  </si>
  <si>
    <t>Combined Guarantor Subsidiaries - Mortgage and Other Notes Receivable - Summary (Details) - USD ($)</t>
  </si>
  <si>
    <t>Balance</t>
  </si>
  <si>
    <t>Guarantor Subsidiaries | Mortgage Receivable</t>
  </si>
  <si>
    <t>Guarantor Subsidiaries | Mortgage Receivable | The Promenade</t>
  </si>
  <si>
    <t>Maturity Date</t>
  </si>
  <si>
    <t>2020-06</t>
  </si>
  <si>
    <t>Guarantor Subsidiaries | Mortgage Receivable | Hamilton Corner</t>
  </si>
  <si>
    <t>2020-02</t>
  </si>
  <si>
    <t>Guarantor Subsidiaries | Mortgage Receivable | The Terrace</t>
  </si>
  <si>
    <t>Guarantor Subsidiaries | Mortgage Receivable | Madison Grandview Forum, LLC</t>
  </si>
  <si>
    <t>2023-09</t>
  </si>
  <si>
    <t>Guarantor Subsidiaries | Mortgage Receivable | Village Square</t>
  </si>
  <si>
    <t>2019-09</t>
  </si>
  <si>
    <t>Guarantor Subsidiaries | Other Notes Receivable</t>
  </si>
  <si>
    <t>Guarantor Subsidiaries | Other Notes Receivable | Community improvement district</t>
  </si>
  <si>
    <t>2028-08</t>
  </si>
  <si>
    <t>7.50%</t>
  </si>
  <si>
    <t>Combined Guarantor Subsidiaries - Related Party Transactions - Narrative (Details) - USD ($)</t>
  </si>
  <si>
    <t>Notes receivable with entities under common control</t>
  </si>
  <si>
    <t>Management fee expense</t>
  </si>
  <si>
    <t>Amounts payable for management fees</t>
  </si>
  <si>
    <t>Guarantor Subsidiaries | CBL Management | Other Notes Receivable</t>
  </si>
  <si>
    <t>Interest Income, Related Party</t>
  </si>
  <si>
    <t>Guarantor Subsidiaries | CBL Management | Minimum</t>
  </si>
  <si>
    <t>Management fee (as a percent)</t>
  </si>
  <si>
    <t>Guarantor Subsidiaries | CBL Management | Maximum</t>
  </si>
  <si>
    <t>3.50%</t>
  </si>
  <si>
    <t>Combined Guarantor Subsidiaries - Segment Information - Summary (Details) - USD ($)</t>
  </si>
  <si>
    <t>[1],[4]</t>
  </si>
  <si>
    <t>[2],[4]</t>
  </si>
  <si>
    <t>Combined Guarantor Subsidiaries - Contingencies - Narrative (Details)</t>
  </si>
  <si>
    <t>Combined Guarantor Subsidiaries - Noncash Investing and Financing Activities - Summary (Details) - USD ($)</t>
  </si>
  <si>
    <t>Real Estate Investments, Net [Abstract]</t>
  </si>
  <si>
    <t>Lease liabilities arising from obtaining right-of-use assets</t>
  </si>
  <si>
    <t>Transfer of real estate assets in settlement of mortgage debt obligation:</t>
  </si>
  <si>
    <t>Distribution of properties to owners</t>
  </si>
  <si>
    <t>Combined Guarantor Subsidiaries - Quarterly Information - Summary (Details) - USD ($)</t>
  </si>
  <si>
    <t>Combined Guarantor Subsidiaries - Subsequent Events - Narrative (Details)</t>
  </si>
  <si>
    <t>Feb. 29, 2020</t>
  </si>
  <si>
    <t>Subsequent Event | Guarantor Subsidiaries</t>
  </si>
  <si>
    <t>2020-08</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0.00000_);(#,##0.00000)" numFmtId="167"/>
    <numFmt formatCode="_(&quot;$ &quot;#,##0.000_);_(&quot;$ &quot;(#,##0.000)" numFmtId="168"/>
    <numFmt formatCode="_(&quot;$ &quot;#,##0.0000_);_(&quot;$ &quot;(#,##0.0000)" numFmtId="169"/>
    <numFmt formatCode="_(&quot;$ &quot;#,##0.00000_);_(&quot;$ &quot;(#,##0.00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0</v>
      </c>
      <c r="B1" s="2" t="s">
        <v>1</v>
      </c>
      <c r="C1" s="2" t="s">
        <v>2</v>
      </c>
    </row>
    <row r="2" spans="1:5">
      <c r="B2" s="2" t="s">
        <v>3</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c r="C10" s="4" t="s">
        <v>20</v>
      </c>
    </row>
    <row r="11" spans="1:5">
      <c r="A11" s="4" t="s">
        <v>21</v>
      </c>
      <c r="B11" s="4" t="s">
        <v>22</v>
      </c>
    </row>
    <row r="12" spans="1:5">
      <c r="A12" s="4" t="s">
        <v>23</v>
      </c>
      <c r="B12" s="4" t="s">
        <v>24</v>
      </c>
    </row>
    <row r="13" spans="1:5">
      <c r="A13" s="4" t="s">
        <v>25</v>
      </c>
      <c r="B13" s="4" t="s">
        <v>22</v>
      </c>
    </row>
    <row r="14" spans="1:5">
      <c r="A14" s="4" t="s">
        <v>26</v>
      </c>
      <c r="B14" s="4" t="s">
        <v>27</v>
      </c>
    </row>
    <row r="15" spans="1:5">
      <c r="A15" s="4" t="s">
        <v>28</v>
      </c>
      <c r="B15" s="4" t="s">
        <v>29</v>
      </c>
    </row>
    <row r="16" spans="1:5">
      <c r="A16" s="4" t="s">
        <v>30</v>
      </c>
      <c r="B16" s="4" t="s">
        <v>24</v>
      </c>
    </row>
    <row r="17" spans="1:5">
      <c r="A17" s="4" t="s">
        <v>31</v>
      </c>
      <c r="E17" s="5" t="n">
        <v>175943089</v>
      </c>
    </row>
    <row r="18" spans="1:5">
      <c r="A18" s="4" t="s">
        <v>32</v>
      </c>
      <c r="D18" s="6" t="n">
        <v>175633044</v>
      </c>
    </row>
    <row r="19" spans="1:5">
      <c r="A19" s="4" t="s">
        <v>33</v>
      </c>
      <c r="B19" s="4" t="s">
        <v>10</v>
      </c>
    </row>
    <row r="20" spans="1:5">
      <c r="A20" s="4" t="s">
        <v>34</v>
      </c>
      <c r="B20" s="4" t="s">
        <v>35</v>
      </c>
    </row>
    <row r="21" spans="1:5">
      <c r="A21" s="4" t="s">
        <v>36</v>
      </c>
      <c r="B21" s="4" t="s">
        <v>10</v>
      </c>
    </row>
    <row r="22" spans="1:5">
      <c r="A22" s="4" t="s">
        <v>37</v>
      </c>
      <c r="B22" s="4" t="s">
        <v>38</v>
      </c>
    </row>
    <row r="23" spans="1:5">
      <c r="A23" s="4" t="s">
        <v>39</v>
      </c>
      <c r="B23" s="4" t="s">
        <v>40</v>
      </c>
    </row>
    <row r="24" spans="1:5">
      <c r="A24" s="4" t="s">
        <v>41</v>
      </c>
      <c r="B24" s="4" t="s">
        <v>42</v>
      </c>
    </row>
    <row r="25" spans="1:5">
      <c r="A25" s="4" t="s">
        <v>43</v>
      </c>
      <c r="B25" s="4" t="s">
        <v>44</v>
      </c>
    </row>
    <row r="26" spans="1:5">
      <c r="A26" s="4" t="s">
        <v>45</v>
      </c>
      <c r="B26" s="4" t="s">
        <v>46</v>
      </c>
    </row>
    <row r="27" spans="1:5">
      <c r="A27" s="4" t="s">
        <v>47</v>
      </c>
      <c r="B27" s="4" t="s">
        <v>48</v>
      </c>
    </row>
    <row r="28" spans="1:5">
      <c r="A28" s="4" t="s">
        <v>49</v>
      </c>
      <c r="B28" s="4" t="s">
        <v>50</v>
      </c>
    </row>
    <row r="29" spans="1:5">
      <c r="A29" s="4" t="s">
        <v>51</v>
      </c>
      <c r="B29" s="4" t="s">
        <v>52</v>
      </c>
    </row>
    <row r="30" spans="1:5">
      <c r="A30" s="4" t="s">
        <v>53</v>
      </c>
      <c r="B30" s="4" t="s">
        <v>54</v>
      </c>
    </row>
    <row r="31" spans="1:5">
      <c r="A31" s="4" t="s">
        <v>55</v>
      </c>
      <c r="B31" s="4" t="s">
        <v>56</v>
      </c>
    </row>
    <row r="32" spans="1:5">
      <c r="A32" s="4" t="s">
        <v>57</v>
      </c>
      <c r="B32" s="4" t="s">
        <v>35</v>
      </c>
    </row>
    <row r="33" spans="1:5">
      <c r="A33" s="4" t="s">
        <v>58</v>
      </c>
      <c r="B33" s="4" t="s">
        <v>10</v>
      </c>
    </row>
    <row r="34" spans="1:5">
      <c r="A34" s="4" t="s">
        <v>59</v>
      </c>
      <c r="B34" s="4" t="s">
        <v>60</v>
      </c>
    </row>
    <row r="35" spans="1:5">
      <c r="A35" s="4" t="s">
        <v>61</v>
      </c>
    </row>
    <row r="36" spans="1:5">
      <c r="A36" s="3" t="s">
        <v>6</v>
      </c>
    </row>
    <row r="37" spans="1:5">
      <c r="A37" s="4" t="s">
        <v>11</v>
      </c>
      <c r="B37" s="4" t="s">
        <v>12</v>
      </c>
    </row>
    <row r="38" spans="1:5">
      <c r="A38" s="4" t="s">
        <v>13</v>
      </c>
      <c r="B38" s="4" t="s">
        <v>14</v>
      </c>
    </row>
    <row r="39" spans="1:5">
      <c r="A39" s="4" t="s">
        <v>17</v>
      </c>
      <c r="B39" s="4" t="s">
        <v>62</v>
      </c>
    </row>
    <row r="40" spans="1:5">
      <c r="A40" s="4" t="s">
        <v>19</v>
      </c>
      <c r="B40" s="4" t="s">
        <v>63</v>
      </c>
    </row>
    <row r="41" spans="1:5">
      <c r="A41" s="4" t="s">
        <v>21</v>
      </c>
      <c r="B41" s="4" t="s">
        <v>22</v>
      </c>
    </row>
    <row r="42" spans="1:5">
      <c r="A42" s="4" t="s">
        <v>23</v>
      </c>
      <c r="B42" s="4" t="s">
        <v>24</v>
      </c>
    </row>
    <row r="43" spans="1:5">
      <c r="A43" s="4" t="s">
        <v>25</v>
      </c>
      <c r="B43" s="4" t="s">
        <v>22</v>
      </c>
    </row>
    <row r="44" spans="1:5">
      <c r="A44" s="4" t="s">
        <v>28</v>
      </c>
      <c r="B44" s="4" t="s">
        <v>64</v>
      </c>
    </row>
    <row r="45" spans="1:5">
      <c r="A45" s="4" t="s">
        <v>30</v>
      </c>
      <c r="B45" s="4" t="s">
        <v>24</v>
      </c>
    </row>
    <row r="46" spans="1:5">
      <c r="A46" s="4" t="s">
        <v>33</v>
      </c>
      <c r="B46" s="4" t="s">
        <v>10</v>
      </c>
    </row>
    <row r="47" spans="1:5">
      <c r="A47" s="4" t="s">
        <v>34</v>
      </c>
      <c r="B47" s="4" t="s">
        <v>10</v>
      </c>
    </row>
    <row r="48" spans="1:5">
      <c r="A48" s="4" t="s">
        <v>36</v>
      </c>
      <c r="B48" s="4" t="s">
        <v>10</v>
      </c>
    </row>
    <row r="49" spans="1:5">
      <c r="A49" s="4" t="s">
        <v>37</v>
      </c>
      <c r="B49" s="4" t="s">
        <v>65</v>
      </c>
    </row>
    <row r="50" spans="1:5">
      <c r="A50" s="4" t="s">
        <v>39</v>
      </c>
      <c r="B50" s="4" t="s">
        <v>40</v>
      </c>
    </row>
    <row r="51" spans="1:5">
      <c r="A51" s="4" t="s">
        <v>41</v>
      </c>
      <c r="B51" s="4" t="s">
        <v>66</v>
      </c>
    </row>
    <row r="52" spans="1:5">
      <c r="A52" s="4" t="s">
        <v>43</v>
      </c>
      <c r="B52" s="4" t="s">
        <v>44</v>
      </c>
    </row>
    <row r="53" spans="1:5">
      <c r="A53" s="4" t="s">
        <v>45</v>
      </c>
      <c r="B53" s="4" t="s">
        <v>46</v>
      </c>
    </row>
    <row r="54" spans="1:5">
      <c r="A54" s="4" t="s">
        <v>47</v>
      </c>
      <c r="B54" s="4" t="s">
        <v>48</v>
      </c>
    </row>
    <row r="55" spans="1:5">
      <c r="A55" s="4" t="s">
        <v>49</v>
      </c>
      <c r="B55" s="4" t="s">
        <v>50</v>
      </c>
    </row>
    <row r="56" spans="1:5">
      <c r="A56" s="4" t="s">
        <v>51</v>
      </c>
      <c r="B56" s="4" t="s">
        <v>52</v>
      </c>
    </row>
    <row r="57" spans="1:5">
      <c r="A57" s="4" t="s">
        <v>53</v>
      </c>
      <c r="B57" s="4" t="s">
        <v>54</v>
      </c>
    </row>
    <row r="58" spans="1:5">
      <c r="A58" s="4" t="s">
        <v>55</v>
      </c>
      <c r="B58" s="4" t="s">
        <v>56</v>
      </c>
    </row>
    <row r="59" spans="1:5">
      <c r="A59" s="4" t="s">
        <v>67</v>
      </c>
    </row>
    <row r="60" spans="1:5">
      <c r="A60" s="3" t="s">
        <v>6</v>
      </c>
    </row>
    <row r="61" spans="1:5">
      <c r="A61" s="4" t="s">
        <v>68</v>
      </c>
      <c r="B61" s="4" t="s">
        <v>67</v>
      </c>
    </row>
    <row r="62" spans="1:5">
      <c r="A62" s="4" t="s">
        <v>69</v>
      </c>
      <c r="B62" s="4" t="s">
        <v>70</v>
      </c>
    </row>
    <row r="63" spans="1:5">
      <c r="A63" s="4" t="s">
        <v>71</v>
      </c>
      <c r="B63" s="4" t="s">
        <v>72</v>
      </c>
    </row>
    <row r="64" spans="1:5">
      <c r="A64" s="4" t="s">
        <v>73</v>
      </c>
    </row>
    <row r="65" spans="1:5">
      <c r="A65" s="3" t="s">
        <v>6</v>
      </c>
    </row>
    <row r="66" spans="1:5">
      <c r="A66" s="4" t="s">
        <v>68</v>
      </c>
      <c r="B66" s="4" t="s">
        <v>73</v>
      </c>
    </row>
    <row r="67" spans="1:5">
      <c r="A67" s="4" t="s">
        <v>69</v>
      </c>
      <c r="B67" s="4" t="s">
        <v>74</v>
      </c>
    </row>
    <row r="68" spans="1:5">
      <c r="A68" s="4" t="s">
        <v>71</v>
      </c>
      <c r="B68" s="4" t="s">
        <v>72</v>
      </c>
    </row>
    <row r="69" spans="1:5">
      <c r="A69" s="4" t="s">
        <v>75</v>
      </c>
    </row>
    <row r="70" spans="1:5">
      <c r="A70" s="3" t="s">
        <v>6</v>
      </c>
    </row>
    <row r="71" spans="1:5">
      <c r="A71" s="4" t="s">
        <v>68</v>
      </c>
      <c r="B71" s="4" t="s">
        <v>75</v>
      </c>
    </row>
    <row r="72" spans="1:5">
      <c r="A72" s="4" t="s">
        <v>69</v>
      </c>
      <c r="B72" s="4" t="s">
        <v>76</v>
      </c>
    </row>
    <row r="73" spans="1:5">
      <c r="A73" s="4" t="s">
        <v>71</v>
      </c>
      <c r="B73" s="4" t="s">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3</v>
      </c>
    </row>
    <row r="3" spans="1:2">
      <c r="A3" s="3" t="s">
        <v>316</v>
      </c>
    </row>
    <row r="4" spans="1:2">
      <c r="A4" s="4" t="s">
        <v>315</v>
      </c>
      <c r="B4" s="4" t="s">
        <v>3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5"/>
    <col customWidth="1" max="5" min="5" width="14"/>
  </cols>
  <sheetData>
    <row r="1" spans="1:5">
      <c r="A1" s="1" t="s">
        <v>803</v>
      </c>
      <c r="C1" s="2" t="s">
        <v>3</v>
      </c>
      <c r="D1" s="2" t="s">
        <v>78</v>
      </c>
      <c r="E1" s="2" t="s">
        <v>804</v>
      </c>
    </row>
    <row r="2" spans="1:5">
      <c r="A2" s="3" t="s">
        <v>776</v>
      </c>
    </row>
    <row r="3" spans="1:5">
      <c r="A3" s="4" t="s">
        <v>80</v>
      </c>
      <c r="B3" s="4" t="s">
        <v>81</v>
      </c>
      <c r="C3" s="5" t="n">
        <v>730218000</v>
      </c>
      <c r="D3" s="5" t="n">
        <v>793944000</v>
      </c>
    </row>
    <row r="4" spans="1:5">
      <c r="A4" s="4" t="s">
        <v>82</v>
      </c>
      <c r="B4" s="4" t="s">
        <v>81</v>
      </c>
      <c r="C4" s="6" t="n">
        <v>5631831000</v>
      </c>
      <c r="D4" s="6" t="n">
        <v>6414886000</v>
      </c>
    </row>
    <row r="5" spans="1:5">
      <c r="A5" s="4" t="s">
        <v>96</v>
      </c>
      <c r="B5" s="4" t="s">
        <v>81</v>
      </c>
      <c r="C5" s="5" t="n">
        <v>4622346000</v>
      </c>
      <c r="D5" s="5" t="n">
        <v>5340853000</v>
      </c>
    </row>
    <row r="6" spans="1:5">
      <c r="A6" s="4" t="s">
        <v>791</v>
      </c>
    </row>
    <row r="7" spans="1:5">
      <c r="A7" s="3" t="s">
        <v>776</v>
      </c>
    </row>
    <row r="8" spans="1:5">
      <c r="A8" s="4" t="s">
        <v>80</v>
      </c>
      <c r="E8" s="5" t="n">
        <v>45028000</v>
      </c>
    </row>
    <row r="9" spans="1:5">
      <c r="A9" s="4" t="s">
        <v>82</v>
      </c>
      <c r="E9" s="6" t="n">
        <v>14814000</v>
      </c>
    </row>
    <row r="10" spans="1:5">
      <c r="A10" s="4" t="s">
        <v>805</v>
      </c>
      <c r="E10" s="6" t="n">
        <v>4234000</v>
      </c>
    </row>
    <row r="11" spans="1:5">
      <c r="A11" s="4" t="s">
        <v>96</v>
      </c>
      <c r="E11" s="6" t="n">
        <v>73121000</v>
      </c>
    </row>
    <row r="12" spans="1:5">
      <c r="A12" s="4" t="s">
        <v>806</v>
      </c>
      <c r="E12" s="6" t="n">
        <v>-356000</v>
      </c>
    </row>
    <row r="13" spans="1:5">
      <c r="A13" s="4" t="s">
        <v>807</v>
      </c>
      <c r="E13" s="6" t="n">
        <v>72765000</v>
      </c>
    </row>
    <row r="14" spans="1:5">
      <c r="A14" s="4" t="s">
        <v>802</v>
      </c>
    </row>
    <row r="15" spans="1:5">
      <c r="A15" s="3" t="s">
        <v>776</v>
      </c>
    </row>
    <row r="16" spans="1:5">
      <c r="A16" s="4" t="s">
        <v>80</v>
      </c>
      <c r="E16" s="6" t="n">
        <v>4635000</v>
      </c>
    </row>
    <row r="17" spans="1:5">
      <c r="A17" s="4" t="s">
        <v>82</v>
      </c>
      <c r="E17" s="6" t="n">
        <v>1965000</v>
      </c>
    </row>
    <row r="18" spans="1:5">
      <c r="A18" s="4" t="s">
        <v>805</v>
      </c>
      <c r="E18" s="6" t="n">
        <v>377000</v>
      </c>
    </row>
    <row r="19" spans="1:5">
      <c r="A19" s="4" t="s">
        <v>96</v>
      </c>
      <c r="E19" s="6" t="n">
        <v>7556000</v>
      </c>
    </row>
    <row r="20" spans="1:5">
      <c r="A20" s="4" t="s">
        <v>806</v>
      </c>
      <c r="E20" s="6" t="n">
        <v>-522000</v>
      </c>
    </row>
    <row r="21" spans="1:5">
      <c r="A21" s="4" t="s">
        <v>807</v>
      </c>
      <c r="E21" s="6" t="n">
        <v>7034000</v>
      </c>
    </row>
    <row r="22" spans="1:5">
      <c r="A22" s="4" t="s">
        <v>186</v>
      </c>
    </row>
    <row r="23" spans="1:5">
      <c r="A23" s="3" t="s">
        <v>776</v>
      </c>
    </row>
    <row r="24" spans="1:5">
      <c r="A24" s="4" t="s">
        <v>80</v>
      </c>
      <c r="E24" s="6" t="n">
        <v>49663000</v>
      </c>
    </row>
    <row r="25" spans="1:5">
      <c r="A25" s="4" t="s">
        <v>82</v>
      </c>
      <c r="E25" s="6" t="n">
        <v>16779000</v>
      </c>
    </row>
    <row r="26" spans="1:5">
      <c r="A26" s="4" t="s">
        <v>805</v>
      </c>
      <c r="E26" s="6" t="n">
        <v>4611000</v>
      </c>
    </row>
    <row r="27" spans="1:5">
      <c r="A27" s="4" t="s">
        <v>96</v>
      </c>
      <c r="E27" s="6" t="n">
        <v>80677000</v>
      </c>
    </row>
    <row r="28" spans="1:5">
      <c r="A28" s="4" t="s">
        <v>806</v>
      </c>
      <c r="E28" s="6" t="n">
        <v>-878000</v>
      </c>
    </row>
    <row r="29" spans="1:5">
      <c r="A29" s="4" t="s">
        <v>807</v>
      </c>
      <c r="E29" s="6" t="n">
        <v>79799000</v>
      </c>
    </row>
    <row r="30" spans="1:5">
      <c r="A30" s="4" t="s">
        <v>808</v>
      </c>
    </row>
    <row r="31" spans="1:5">
      <c r="A31" s="3" t="s">
        <v>776</v>
      </c>
    </row>
    <row r="32" spans="1:5">
      <c r="A32" s="4" t="s">
        <v>809</v>
      </c>
      <c r="E32" s="6" t="n">
        <v>681000</v>
      </c>
    </row>
    <row r="33" spans="1:5">
      <c r="A33" s="4" t="s">
        <v>810</v>
      </c>
    </row>
    <row r="34" spans="1:5">
      <c r="A34" s="3" t="s">
        <v>776</v>
      </c>
    </row>
    <row r="35" spans="1:5">
      <c r="A35" s="4" t="s">
        <v>809</v>
      </c>
      <c r="E35" s="6" t="n">
        <v>681000</v>
      </c>
    </row>
    <row r="36" spans="1:5">
      <c r="A36" s="4" t="s">
        <v>811</v>
      </c>
    </row>
    <row r="37" spans="1:5">
      <c r="A37" s="3" t="s">
        <v>776</v>
      </c>
    </row>
    <row r="38" spans="1:5">
      <c r="A38" s="4" t="s">
        <v>809</v>
      </c>
      <c r="E38" s="6" t="n">
        <v>8364000</v>
      </c>
    </row>
    <row r="39" spans="1:5">
      <c r="A39" s="4" t="s">
        <v>812</v>
      </c>
    </row>
    <row r="40" spans="1:5">
      <c r="A40" s="3" t="s">
        <v>776</v>
      </c>
    </row>
    <row r="41" spans="1:5">
      <c r="A41" s="4" t="s">
        <v>809</v>
      </c>
      <c r="E41" s="6" t="n">
        <v>579000</v>
      </c>
    </row>
    <row r="42" spans="1:5">
      <c r="A42" s="4" t="s">
        <v>813</v>
      </c>
    </row>
    <row r="43" spans="1:5">
      <c r="A43" s="3" t="s">
        <v>776</v>
      </c>
    </row>
    <row r="44" spans="1:5">
      <c r="A44" s="4" t="s">
        <v>809</v>
      </c>
      <c r="E44" s="5" t="n">
        <v>8943000</v>
      </c>
    </row>
    <row r="45" spans="1:5"/>
    <row r="46" spans="1:5">
      <c r="A46" s="4" t="s">
        <v>81</v>
      </c>
      <c r="B46" s="4" t="s">
        <v>127</v>
      </c>
    </row>
  </sheetData>
  <mergeCells count="3">
    <mergeCell ref="A1:B1"/>
    <mergeCell ref="A45:D45"/>
    <mergeCell ref="B46:D4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43"/>
    <col customWidth="1" max="14" min="14" width="30"/>
    <col customWidth="1" max="15" min="15" width="30"/>
  </cols>
  <sheetData>
    <row r="1" spans="1:15">
      <c r="A1" s="1" t="s">
        <v>814</v>
      </c>
      <c r="C1" s="2" t="s">
        <v>769</v>
      </c>
      <c r="J1" s="2" t="s">
        <v>701</v>
      </c>
      <c r="M1" s="2" t="s">
        <v>1</v>
      </c>
    </row>
    <row r="2" spans="1:15">
      <c r="C2" s="2" t="s">
        <v>815</v>
      </c>
      <c r="D2" s="2" t="s">
        <v>816</v>
      </c>
      <c r="E2" s="2" t="s">
        <v>817</v>
      </c>
      <c r="F2" s="2" t="s">
        <v>582</v>
      </c>
      <c r="G2" s="2" t="s">
        <v>818</v>
      </c>
      <c r="H2" s="2" t="s">
        <v>583</v>
      </c>
      <c r="I2" s="2" t="s">
        <v>819</v>
      </c>
      <c r="J2" s="2" t="s">
        <v>817</v>
      </c>
      <c r="K2" s="2" t="s">
        <v>820</v>
      </c>
      <c r="L2" s="2" t="s">
        <v>821</v>
      </c>
      <c r="M2" s="2" t="s">
        <v>822</v>
      </c>
      <c r="N2" s="2" t="s">
        <v>823</v>
      </c>
      <c r="O2" s="2" t="s">
        <v>824</v>
      </c>
    </row>
    <row r="3" spans="1:15">
      <c r="A3" s="3" t="s">
        <v>825</v>
      </c>
    </row>
    <row r="4" spans="1:15">
      <c r="A4" s="4" t="s">
        <v>826</v>
      </c>
      <c r="M4" s="5" t="n">
        <v>120308000</v>
      </c>
    </row>
    <row r="5" spans="1:15">
      <c r="A5" s="4" t="s">
        <v>826</v>
      </c>
      <c r="M5" s="6" t="n">
        <v>118383000</v>
      </c>
    </row>
    <row r="6" spans="1:15">
      <c r="A6" s="4" t="s">
        <v>826</v>
      </c>
      <c r="F6" s="5" t="n">
        <v>7471000</v>
      </c>
      <c r="H6" s="5" t="n">
        <v>75980000</v>
      </c>
      <c r="M6" s="6" t="n">
        <v>8246000</v>
      </c>
    </row>
    <row r="7" spans="1:15">
      <c r="A7" s="4" t="s">
        <v>158</v>
      </c>
      <c r="M7" s="6" t="n">
        <v>239521000</v>
      </c>
      <c r="N7" s="5" t="n">
        <v>174529000</v>
      </c>
      <c r="O7" s="5" t="n">
        <v>71401000</v>
      </c>
    </row>
    <row r="8" spans="1:15">
      <c r="A8" s="4" t="s">
        <v>827</v>
      </c>
      <c r="M8" s="5" t="n">
        <v>16274000</v>
      </c>
      <c r="N8" s="6" t="n">
        <v>19001000</v>
      </c>
      <c r="O8" s="6" t="n">
        <v>93792000</v>
      </c>
    </row>
    <row r="9" spans="1:15">
      <c r="A9" s="4" t="s">
        <v>828</v>
      </c>
      <c r="M9" s="6" t="n">
        <v>3</v>
      </c>
    </row>
    <row r="10" spans="1:15">
      <c r="A10" s="4" t="s">
        <v>829</v>
      </c>
      <c r="M10" s="5" t="n">
        <v>33000</v>
      </c>
    </row>
    <row r="11" spans="1:15">
      <c r="A11" s="4" t="s">
        <v>830</v>
      </c>
      <c r="F11" s="6" t="n">
        <v>53402000</v>
      </c>
      <c r="H11" s="6" t="n">
        <v>112076000</v>
      </c>
    </row>
    <row r="12" spans="1:15">
      <c r="A12" s="4" t="s">
        <v>831</v>
      </c>
      <c r="F12" s="6" t="n">
        <v>65000000</v>
      </c>
      <c r="H12" s="6" t="n">
        <v>189750000</v>
      </c>
    </row>
    <row r="13" spans="1:15">
      <c r="A13" s="4" t="s">
        <v>86</v>
      </c>
      <c r="B13" s="4" t="s">
        <v>81</v>
      </c>
      <c r="F13" s="5" t="n">
        <v>30971000</v>
      </c>
      <c r="N13" s="5" t="n">
        <v>30971000</v>
      </c>
    </row>
    <row r="14" spans="1:15">
      <c r="A14" s="4" t="s">
        <v>832</v>
      </c>
      <c r="F14" s="4" t="s">
        <v>833</v>
      </c>
      <c r="N14" s="4" t="s">
        <v>833</v>
      </c>
    </row>
    <row r="15" spans="1:15">
      <c r="A15" s="4" t="s">
        <v>834</v>
      </c>
    </row>
    <row r="16" spans="1:15">
      <c r="A16" s="3" t="s">
        <v>825</v>
      </c>
    </row>
    <row r="17" spans="1:15">
      <c r="A17" s="4" t="s">
        <v>783</v>
      </c>
      <c r="I17" s="4" t="s">
        <v>835</v>
      </c>
    </row>
    <row r="18" spans="1:15">
      <c r="A18" s="4" t="s">
        <v>836</v>
      </c>
    </row>
    <row r="19" spans="1:15">
      <c r="A19" s="3" t="s">
        <v>825</v>
      </c>
    </row>
    <row r="20" spans="1:15">
      <c r="A20" s="4" t="s">
        <v>837</v>
      </c>
      <c r="F20" s="5" t="n">
        <v>43716000</v>
      </c>
      <c r="N20" s="5" t="n">
        <v>43716000</v>
      </c>
    </row>
    <row r="21" spans="1:15">
      <c r="A21" s="4" t="s">
        <v>838</v>
      </c>
    </row>
    <row r="22" spans="1:15">
      <c r="A22" s="3" t="s">
        <v>825</v>
      </c>
    </row>
    <row r="23" spans="1:15">
      <c r="A23" s="4" t="s">
        <v>827</v>
      </c>
      <c r="M23" s="5" t="n">
        <v>6434000</v>
      </c>
      <c r="N23" s="5" t="n">
        <v>11530000</v>
      </c>
      <c r="O23" s="5" t="n">
        <v>17812000</v>
      </c>
    </row>
    <row r="24" spans="1:15">
      <c r="A24" s="4" t="s">
        <v>839</v>
      </c>
      <c r="M24" s="6" t="n">
        <v>5</v>
      </c>
      <c r="N24" s="6" t="n">
        <v>12</v>
      </c>
      <c r="O24" s="6" t="n">
        <v>12</v>
      </c>
    </row>
    <row r="25" spans="1:15">
      <c r="A25" s="4" t="s">
        <v>840</v>
      </c>
    </row>
    <row r="26" spans="1:15">
      <c r="A26" s="3" t="s">
        <v>825</v>
      </c>
    </row>
    <row r="27" spans="1:15">
      <c r="A27" s="4" t="s">
        <v>841</v>
      </c>
      <c r="M27" s="5" t="n">
        <v>1627000</v>
      </c>
    </row>
    <row r="28" spans="1:15">
      <c r="A28" s="4" t="s">
        <v>842</v>
      </c>
    </row>
    <row r="29" spans="1:15">
      <c r="A29" s="3" t="s">
        <v>825</v>
      </c>
    </row>
    <row r="30" spans="1:15">
      <c r="A30" s="4" t="s">
        <v>158</v>
      </c>
      <c r="C30" s="5" t="n">
        <v>8582000</v>
      </c>
      <c r="D30" s="5" t="n">
        <v>-239000</v>
      </c>
      <c r="E30" s="5" t="n">
        <v>2284000</v>
      </c>
      <c r="G30" s="5" t="n">
        <v>18061000</v>
      </c>
    </row>
    <row r="31" spans="1:15">
      <c r="A31" s="4" t="s">
        <v>843</v>
      </c>
    </row>
    <row r="32" spans="1:15">
      <c r="A32" s="3" t="s">
        <v>825</v>
      </c>
    </row>
    <row r="33" spans="1:15">
      <c r="A33" s="4" t="s">
        <v>158</v>
      </c>
      <c r="N33" s="5" t="n">
        <v>1593000</v>
      </c>
      <c r="O33" s="5" t="n">
        <v>43007000</v>
      </c>
    </row>
    <row r="34" spans="1:15">
      <c r="A34" s="4" t="s">
        <v>844</v>
      </c>
      <c r="J34" s="5" t="n">
        <v>305000</v>
      </c>
    </row>
    <row r="35" spans="1:15">
      <c r="A35" s="4" t="s">
        <v>830</v>
      </c>
      <c r="M35" s="6" t="n">
        <v>4000000</v>
      </c>
    </row>
    <row r="36" spans="1:15">
      <c r="A36" s="4" t="s">
        <v>845</v>
      </c>
    </row>
    <row r="37" spans="1:15">
      <c r="A37" s="3" t="s">
        <v>825</v>
      </c>
    </row>
    <row r="38" spans="1:15">
      <c r="A38" s="4" t="s">
        <v>158</v>
      </c>
      <c r="N38" s="5" t="n">
        <v>54678000</v>
      </c>
    </row>
    <row r="39" spans="1:15">
      <c r="A39" s="4" t="s">
        <v>844</v>
      </c>
      <c r="J39" s="6" t="n">
        <v>237000</v>
      </c>
    </row>
    <row r="40" spans="1:15">
      <c r="A40" s="4" t="s">
        <v>830</v>
      </c>
      <c r="J40" s="5" t="n">
        <v>31500000</v>
      </c>
    </row>
    <row r="41" spans="1:15">
      <c r="A41" s="4" t="s">
        <v>846</v>
      </c>
    </row>
    <row r="42" spans="1:15">
      <c r="A42" s="3" t="s">
        <v>825</v>
      </c>
    </row>
    <row r="43" spans="1:15">
      <c r="A43" s="4" t="s">
        <v>826</v>
      </c>
      <c r="F43" s="6" t="n">
        <v>2236000</v>
      </c>
    </row>
    <row r="44" spans="1:15">
      <c r="A44" s="4" t="s">
        <v>830</v>
      </c>
      <c r="F44" s="6" t="n">
        <v>8769000</v>
      </c>
    </row>
    <row r="45" spans="1:15">
      <c r="A45" s="4" t="s">
        <v>831</v>
      </c>
      <c r="F45" s="6" t="n">
        <v>9000000</v>
      </c>
    </row>
    <row r="46" spans="1:15">
      <c r="A46" s="4" t="s">
        <v>847</v>
      </c>
    </row>
    <row r="47" spans="1:15">
      <c r="A47" s="3" t="s">
        <v>825</v>
      </c>
    </row>
    <row r="48" spans="1:15">
      <c r="A48" s="4" t="s">
        <v>783</v>
      </c>
      <c r="I48" s="4" t="s">
        <v>699</v>
      </c>
    </row>
    <row r="49" spans="1:15">
      <c r="A49" s="4" t="s">
        <v>848</v>
      </c>
    </row>
    <row r="50" spans="1:15">
      <c r="A50" s="3" t="s">
        <v>825</v>
      </c>
    </row>
    <row r="51" spans="1:15">
      <c r="A51" s="4" t="s">
        <v>783</v>
      </c>
      <c r="I51" s="4" t="s">
        <v>699</v>
      </c>
    </row>
    <row r="52" spans="1:15">
      <c r="A52" s="4" t="s">
        <v>849</v>
      </c>
    </row>
    <row r="53" spans="1:15">
      <c r="A53" s="3" t="s">
        <v>825</v>
      </c>
    </row>
    <row r="54" spans="1:15">
      <c r="A54" s="4" t="s">
        <v>850</v>
      </c>
      <c r="I54" s="5" t="n">
        <v>7477000</v>
      </c>
    </row>
    <row r="55" spans="1:15">
      <c r="A55" s="4" t="s">
        <v>851</v>
      </c>
      <c r="I55" s="6" t="n">
        <v>3</v>
      </c>
    </row>
    <row r="56" spans="1:15">
      <c r="A56" s="4" t="s">
        <v>852</v>
      </c>
    </row>
    <row r="57" spans="1:15">
      <c r="A57" s="3" t="s">
        <v>825</v>
      </c>
    </row>
    <row r="58" spans="1:15">
      <c r="A58" s="4" t="s">
        <v>853</v>
      </c>
      <c r="I58" s="5" t="n">
        <v>48800000</v>
      </c>
    </row>
    <row r="59" spans="1:15">
      <c r="A59" s="4" t="s">
        <v>783</v>
      </c>
      <c r="I59" s="4" t="s">
        <v>854</v>
      </c>
    </row>
    <row r="60" spans="1:15">
      <c r="A60" s="4" t="s">
        <v>855</v>
      </c>
    </row>
    <row r="61" spans="1:15">
      <c r="A61" s="3" t="s">
        <v>825</v>
      </c>
    </row>
    <row r="62" spans="1:15">
      <c r="A62" s="4" t="s">
        <v>853</v>
      </c>
      <c r="K62" s="5" t="n">
        <v>-1448000</v>
      </c>
      <c r="L62" s="5" t="n">
        <v>1994000</v>
      </c>
    </row>
    <row r="63" spans="1:15">
      <c r="A63" s="4" t="s">
        <v>856</v>
      </c>
    </row>
    <row r="64" spans="1:15">
      <c r="A64" s="3" t="s">
        <v>825</v>
      </c>
    </row>
    <row r="65" spans="1:15">
      <c r="A65" s="4" t="s">
        <v>826</v>
      </c>
      <c r="M65" s="6" t="n">
        <v>31500000</v>
      </c>
    </row>
    <row r="66" spans="1:15">
      <c r="A66" s="4" t="s">
        <v>826</v>
      </c>
      <c r="M66" s="6" t="n">
        <v>31068000</v>
      </c>
    </row>
    <row r="67" spans="1:15">
      <c r="A67" s="4" t="s">
        <v>857</v>
      </c>
    </row>
    <row r="68" spans="1:15">
      <c r="A68" s="3" t="s">
        <v>825</v>
      </c>
    </row>
    <row r="69" spans="1:15">
      <c r="A69" s="4" t="s">
        <v>826</v>
      </c>
      <c r="M69" s="6" t="n">
        <v>14600000</v>
      </c>
    </row>
    <row r="70" spans="1:15">
      <c r="A70" s="4" t="s">
        <v>826</v>
      </c>
      <c r="M70" s="6" t="n">
        <v>14360000</v>
      </c>
    </row>
    <row r="71" spans="1:15">
      <c r="A71" s="4" t="s">
        <v>858</v>
      </c>
    </row>
    <row r="72" spans="1:15">
      <c r="A72" s="3" t="s">
        <v>825</v>
      </c>
    </row>
    <row r="73" spans="1:15">
      <c r="A73" s="4" t="s">
        <v>826</v>
      </c>
      <c r="M73" s="6" t="n">
        <v>2508000</v>
      </c>
    </row>
    <row r="74" spans="1:15">
      <c r="A74" s="4" t="s">
        <v>826</v>
      </c>
      <c r="M74" s="6" t="n">
        <v>2407000</v>
      </c>
    </row>
    <row r="75" spans="1:15">
      <c r="A75" s="4" t="s">
        <v>826</v>
      </c>
      <c r="M75" s="6" t="n">
        <v>1326000</v>
      </c>
    </row>
    <row r="76" spans="1:15">
      <c r="A76" s="4" t="s">
        <v>859</v>
      </c>
    </row>
    <row r="77" spans="1:15">
      <c r="A77" s="3" t="s">
        <v>825</v>
      </c>
    </row>
    <row r="78" spans="1:15">
      <c r="A78" s="4" t="s">
        <v>830</v>
      </c>
      <c r="F78" s="6" t="n">
        <v>17783000</v>
      </c>
    </row>
    <row r="79" spans="1:15">
      <c r="A79" s="4" t="s">
        <v>831</v>
      </c>
      <c r="F79" s="6" t="n">
        <v>18000000</v>
      </c>
    </row>
    <row r="80" spans="1:15">
      <c r="A80" s="4" t="s">
        <v>855</v>
      </c>
    </row>
    <row r="81" spans="1:15">
      <c r="A81" s="3" t="s">
        <v>825</v>
      </c>
    </row>
    <row r="82" spans="1:15">
      <c r="A82" s="4" t="s">
        <v>826</v>
      </c>
      <c r="F82" s="6" t="n">
        <v>742000</v>
      </c>
    </row>
    <row r="83" spans="1:15">
      <c r="A83" s="4" t="s">
        <v>860</v>
      </c>
    </row>
    <row r="84" spans="1:15">
      <c r="A84" s="3" t="s">
        <v>825</v>
      </c>
    </row>
    <row r="85" spans="1:15">
      <c r="A85" s="4" t="s">
        <v>826</v>
      </c>
      <c r="H85" s="6" t="n">
        <v>75434000</v>
      </c>
    </row>
    <row r="86" spans="1:15">
      <c r="A86" s="4" t="s">
        <v>830</v>
      </c>
      <c r="H86" s="6" t="n">
        <v>55368000</v>
      </c>
    </row>
    <row r="87" spans="1:15">
      <c r="A87" s="4" t="s">
        <v>831</v>
      </c>
      <c r="H87" s="6" t="n">
        <v>130000000</v>
      </c>
    </row>
    <row r="88" spans="1:15">
      <c r="A88" s="4" t="s">
        <v>861</v>
      </c>
    </row>
    <row r="89" spans="1:15">
      <c r="A89" s="3" t="s">
        <v>825</v>
      </c>
    </row>
    <row r="90" spans="1:15">
      <c r="A90" s="4" t="s">
        <v>826</v>
      </c>
      <c r="H90" s="6" t="n">
        <v>546000</v>
      </c>
    </row>
    <row r="91" spans="1:15">
      <c r="A91" s="4" t="s">
        <v>830</v>
      </c>
      <c r="H91" s="6" t="n">
        <v>50566000</v>
      </c>
    </row>
    <row r="92" spans="1:15">
      <c r="A92" s="4" t="s">
        <v>831</v>
      </c>
      <c r="H92" s="6" t="n">
        <v>53500000</v>
      </c>
    </row>
    <row r="93" spans="1:15">
      <c r="A93" s="4" t="s">
        <v>862</v>
      </c>
    </row>
    <row r="94" spans="1:15">
      <c r="A94" s="3" t="s">
        <v>825</v>
      </c>
    </row>
    <row r="95" spans="1:15">
      <c r="A95" s="4" t="s">
        <v>826</v>
      </c>
      <c r="M95" s="6" t="n">
        <v>15100000</v>
      </c>
    </row>
    <row r="96" spans="1:15">
      <c r="A96" s="4" t="s">
        <v>826</v>
      </c>
      <c r="M96" s="6" t="n">
        <v>14795000</v>
      </c>
    </row>
    <row r="97" spans="1:15">
      <c r="A97" s="4" t="s">
        <v>826</v>
      </c>
      <c r="M97" s="6" t="n">
        <v>1910000</v>
      </c>
    </row>
    <row r="98" spans="1:15">
      <c r="A98" s="4" t="s">
        <v>863</v>
      </c>
    </row>
    <row r="99" spans="1:15">
      <c r="A99" s="3" t="s">
        <v>825</v>
      </c>
    </row>
    <row r="100" spans="1:15">
      <c r="A100" s="4" t="s">
        <v>826</v>
      </c>
      <c r="M100" s="6" t="n">
        <v>10500000</v>
      </c>
    </row>
    <row r="101" spans="1:15">
      <c r="A101" s="4" t="s">
        <v>826</v>
      </c>
      <c r="M101" s="6" t="n">
        <v>10332000</v>
      </c>
    </row>
    <row r="102" spans="1:15">
      <c r="A102" s="4" t="s">
        <v>826</v>
      </c>
      <c r="M102" s="6" t="n">
        <v>96000</v>
      </c>
    </row>
    <row r="103" spans="1:15">
      <c r="A103" s="4" t="s">
        <v>864</v>
      </c>
    </row>
    <row r="104" spans="1:15">
      <c r="A104" s="3" t="s">
        <v>825</v>
      </c>
    </row>
    <row r="105" spans="1:15">
      <c r="A105" s="4" t="s">
        <v>826</v>
      </c>
      <c r="M105" s="6" t="n">
        <v>2350000</v>
      </c>
    </row>
    <row r="106" spans="1:15">
      <c r="A106" s="4" t="s">
        <v>826</v>
      </c>
      <c r="M106" s="6" t="n">
        <v>2267000</v>
      </c>
    </row>
    <row r="107" spans="1:15">
      <c r="A107" s="4" t="s">
        <v>826</v>
      </c>
      <c r="M107" s="6" t="n">
        <v>1139000</v>
      </c>
    </row>
    <row r="108" spans="1:15">
      <c r="A108" s="4" t="s">
        <v>865</v>
      </c>
    </row>
    <row r="109" spans="1:15">
      <c r="A109" s="3" t="s">
        <v>825</v>
      </c>
    </row>
    <row r="110" spans="1:15">
      <c r="A110" s="4" t="s">
        <v>826</v>
      </c>
      <c r="M110" s="6" t="n">
        <v>31750000</v>
      </c>
    </row>
    <row r="111" spans="1:15">
      <c r="A111" s="4" t="s">
        <v>826</v>
      </c>
      <c r="M111" s="6" t="n">
        <v>31606000</v>
      </c>
    </row>
    <row r="112" spans="1:15">
      <c r="A112" s="4" t="s">
        <v>826</v>
      </c>
      <c r="M112" s="6" t="n">
        <v>47000</v>
      </c>
    </row>
    <row r="113" spans="1:15">
      <c r="A113" s="4" t="s">
        <v>866</v>
      </c>
    </row>
    <row r="114" spans="1:15">
      <c r="A114" s="3" t="s">
        <v>825</v>
      </c>
    </row>
    <row r="115" spans="1:15">
      <c r="A115" s="4" t="s">
        <v>826</v>
      </c>
      <c r="M115" s="6" t="n">
        <v>2000000</v>
      </c>
    </row>
    <row r="116" spans="1:15">
      <c r="A116" s="4" t="s">
        <v>826</v>
      </c>
      <c r="M116" s="6" t="n">
        <v>1899000</v>
      </c>
    </row>
    <row r="117" spans="1:15">
      <c r="A117" s="4" t="s">
        <v>826</v>
      </c>
      <c r="M117" s="6" t="n">
        <v>821000</v>
      </c>
    </row>
    <row r="118" spans="1:15">
      <c r="A118" s="4" t="s">
        <v>867</v>
      </c>
    </row>
    <row r="119" spans="1:15">
      <c r="A119" s="3" t="s">
        <v>825</v>
      </c>
    </row>
    <row r="120" spans="1:15">
      <c r="A120" s="4" t="s">
        <v>826</v>
      </c>
      <c r="M120" s="6" t="n">
        <v>10000000</v>
      </c>
    </row>
    <row r="121" spans="1:15">
      <c r="A121" s="4" t="s">
        <v>826</v>
      </c>
      <c r="M121" s="6" t="n">
        <v>9649000</v>
      </c>
    </row>
    <row r="122" spans="1:15">
      <c r="A122" s="4" t="s">
        <v>826</v>
      </c>
      <c r="M122" s="5" t="n">
        <v>2907000</v>
      </c>
    </row>
    <row r="123" spans="1:15">
      <c r="A123" s="4" t="s">
        <v>868</v>
      </c>
    </row>
    <row r="124" spans="1:15">
      <c r="A124" s="3" t="s">
        <v>825</v>
      </c>
    </row>
    <row r="125" spans="1:15">
      <c r="A125" s="4" t="s">
        <v>826</v>
      </c>
      <c r="F125" s="6" t="n">
        <v>3215000</v>
      </c>
    </row>
    <row r="126" spans="1:15">
      <c r="A126" s="4" t="s">
        <v>830</v>
      </c>
      <c r="F126" s="6" t="n">
        <v>10532000</v>
      </c>
    </row>
    <row r="127" spans="1:15">
      <c r="A127" s="4" t="s">
        <v>831</v>
      </c>
      <c r="F127" s="6" t="n">
        <v>21500000</v>
      </c>
    </row>
    <row r="128" spans="1:15">
      <c r="A128" s="4" t="s">
        <v>869</v>
      </c>
    </row>
    <row r="129" spans="1:15">
      <c r="A129" s="3" t="s">
        <v>825</v>
      </c>
    </row>
    <row r="130" spans="1:15">
      <c r="A130" s="4" t="s">
        <v>826</v>
      </c>
      <c r="F130" s="6" t="n">
        <v>1419000</v>
      </c>
    </row>
    <row r="131" spans="1:15">
      <c r="A131" s="4" t="s">
        <v>830</v>
      </c>
      <c r="F131" s="6" t="n">
        <v>16318000</v>
      </c>
    </row>
    <row r="132" spans="1:15">
      <c r="A132" s="4" t="s">
        <v>831</v>
      </c>
      <c r="F132" s="6" t="n">
        <v>16500000</v>
      </c>
    </row>
    <row r="133" spans="1:15">
      <c r="A133" s="4" t="s">
        <v>870</v>
      </c>
    </row>
    <row r="134" spans="1:15">
      <c r="A134" s="3" t="s">
        <v>825</v>
      </c>
    </row>
    <row r="135" spans="1:15">
      <c r="A135" s="4" t="s">
        <v>830</v>
      </c>
      <c r="H135" s="6" t="n">
        <v>6142000</v>
      </c>
    </row>
    <row r="136" spans="1:15">
      <c r="A136" s="4" t="s">
        <v>831</v>
      </c>
      <c r="H136" s="5" t="n">
        <v>6250000</v>
      </c>
    </row>
    <row r="137" spans="1:15">
      <c r="A137" s="4" t="s">
        <v>871</v>
      </c>
    </row>
    <row r="138" spans="1:15">
      <c r="A138" s="3" t="s">
        <v>825</v>
      </c>
    </row>
    <row r="139" spans="1:15">
      <c r="A139" s="4" t="s">
        <v>826</v>
      </c>
      <c r="F139" s="5" t="n">
        <v>-141000</v>
      </c>
    </row>
    <row r="140" spans="1:15"/>
    <row r="141" spans="1:15">
      <c r="A141" s="4" t="s">
        <v>81</v>
      </c>
      <c r="B141" s="4" t="s">
        <v>127</v>
      </c>
    </row>
  </sheetData>
  <mergeCells count="6">
    <mergeCell ref="A1:B2"/>
    <mergeCell ref="C1:I1"/>
    <mergeCell ref="J1:L1"/>
    <mergeCell ref="M1:O1"/>
    <mergeCell ref="A140:N140"/>
    <mergeCell ref="B141:N1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0"/>
  </cols>
  <sheetData>
    <row r="1" spans="1:2">
      <c r="A1" s="1" t="s">
        <v>872</v>
      </c>
      <c r="B1" s="2" t="s">
        <v>873</v>
      </c>
    </row>
    <row r="2" spans="1:2">
      <c r="A2" s="3" t="s">
        <v>874</v>
      </c>
    </row>
    <row r="3" spans="1:2">
      <c r="A3" s="4" t="s">
        <v>875</v>
      </c>
      <c r="B3" s="6" t="n">
        <v>28</v>
      </c>
    </row>
    <row r="4" spans="1:2">
      <c r="A4" s="4" t="s">
        <v>876</v>
      </c>
      <c r="B4" s="6" t="n">
        <v>17</v>
      </c>
    </row>
    <row r="5" spans="1:2">
      <c r="A5" s="4" t="s">
        <v>740</v>
      </c>
    </row>
    <row r="6" spans="1:2">
      <c r="A6" s="3" t="s">
        <v>874</v>
      </c>
    </row>
    <row r="7" spans="1:2">
      <c r="A7" s="4" t="s">
        <v>783</v>
      </c>
      <c r="B7" s="4" t="s">
        <v>877</v>
      </c>
    </row>
    <row r="8" spans="1:2">
      <c r="A8" s="4" t="s">
        <v>742</v>
      </c>
    </row>
    <row r="9" spans="1:2">
      <c r="A9" s="3" t="s">
        <v>874</v>
      </c>
    </row>
    <row r="10" spans="1:2">
      <c r="A10" s="4" t="s">
        <v>783</v>
      </c>
      <c r="B10" s="4" t="s">
        <v>8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V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3"/>
    <col customWidth="1" max="9" min="9" width="20"/>
    <col customWidth="1" max="10" min="10" width="21"/>
    <col customWidth="1" max="11" min="11" width="21"/>
    <col customWidth="1" max="12" min="12" width="21"/>
    <col customWidth="1" max="13" min="13" width="21"/>
    <col customWidth="1" max="14" min="14" width="23"/>
    <col customWidth="1" max="15" min="15" width="21"/>
    <col customWidth="1" max="16" min="16" width="21"/>
    <col customWidth="1" max="17" min="17" width="21"/>
    <col customWidth="1" max="18" min="18" width="21"/>
    <col customWidth="1" max="19" min="19" width="14"/>
    <col customWidth="1" max="20" min="20" width="21"/>
    <col customWidth="1" max="21" min="21" width="14"/>
    <col customWidth="1" max="22" min="22" width="14"/>
  </cols>
  <sheetData>
    <row r="1" spans="1:22">
      <c r="A1" s="1" t="s">
        <v>879</v>
      </c>
      <c r="B1" s="2" t="s">
        <v>769</v>
      </c>
      <c r="N1" s="2" t="s">
        <v>880</v>
      </c>
      <c r="O1" s="2" t="s">
        <v>1</v>
      </c>
    </row>
    <row r="2" spans="1:22">
      <c r="B2" s="2" t="s">
        <v>881</v>
      </c>
      <c r="C2" s="2" t="s">
        <v>770</v>
      </c>
      <c r="D2" s="2" t="s">
        <v>882</v>
      </c>
      <c r="E2" s="2" t="s">
        <v>883</v>
      </c>
      <c r="F2" s="2" t="s">
        <v>884</v>
      </c>
      <c r="G2" s="2" t="s">
        <v>582</v>
      </c>
      <c r="H2" s="2" t="s">
        <v>885</v>
      </c>
      <c r="I2" s="2" t="s">
        <v>886</v>
      </c>
      <c r="J2" s="2" t="s">
        <v>887</v>
      </c>
      <c r="K2" s="2" t="s">
        <v>888</v>
      </c>
      <c r="L2" s="2" t="s">
        <v>889</v>
      </c>
      <c r="M2" s="2" t="s">
        <v>890</v>
      </c>
      <c r="N2" s="2" t="s">
        <v>885</v>
      </c>
      <c r="O2" s="2" t="s">
        <v>681</v>
      </c>
      <c r="P2" s="2" t="s">
        <v>582</v>
      </c>
      <c r="Q2" s="2" t="s">
        <v>583</v>
      </c>
      <c r="R2" s="2" t="s">
        <v>891</v>
      </c>
      <c r="S2" s="2" t="s">
        <v>892</v>
      </c>
      <c r="T2" s="2" t="s">
        <v>893</v>
      </c>
      <c r="U2" s="2" t="s">
        <v>894</v>
      </c>
      <c r="V2" s="2" t="s">
        <v>895</v>
      </c>
    </row>
    <row r="3" spans="1:22">
      <c r="A3" s="3" t="s">
        <v>874</v>
      </c>
    </row>
    <row r="4" spans="1:22">
      <c r="A4" s="4" t="s">
        <v>166</v>
      </c>
      <c r="O4" s="5" t="n">
        <v>16274000</v>
      </c>
      <c r="P4" s="5" t="n">
        <v>19001000</v>
      </c>
      <c r="Q4" s="5" t="n">
        <v>93792000</v>
      </c>
    </row>
    <row r="5" spans="1:22">
      <c r="A5" s="4" t="s">
        <v>158</v>
      </c>
      <c r="O5" s="6" t="n">
        <v>239521000</v>
      </c>
      <c r="P5" s="6" t="n">
        <v>174529000</v>
      </c>
      <c r="Q5" s="6" t="n">
        <v>71401000</v>
      </c>
    </row>
    <row r="6" spans="1:22">
      <c r="A6" s="4" t="s">
        <v>243</v>
      </c>
      <c r="O6" s="5" t="n">
        <v>18563000</v>
      </c>
      <c r="Q6" s="5" t="n">
        <v>9000000</v>
      </c>
    </row>
    <row r="7" spans="1:22">
      <c r="A7" s="4" t="s">
        <v>834</v>
      </c>
    </row>
    <row r="8" spans="1:22">
      <c r="A8" s="3" t="s">
        <v>874</v>
      </c>
    </row>
    <row r="9" spans="1:22">
      <c r="A9" s="4" t="s">
        <v>783</v>
      </c>
      <c r="V9" s="4" t="s">
        <v>835</v>
      </c>
    </row>
    <row r="10" spans="1:22">
      <c r="A10" s="4" t="s">
        <v>740</v>
      </c>
    </row>
    <row r="11" spans="1:22">
      <c r="A11" s="3" t="s">
        <v>874</v>
      </c>
    </row>
    <row r="12" spans="1:22">
      <c r="A12" s="4" t="s">
        <v>783</v>
      </c>
      <c r="O12" s="4" t="s">
        <v>877</v>
      </c>
    </row>
    <row r="13" spans="1:22">
      <c r="A13" s="4" t="s">
        <v>742</v>
      </c>
    </row>
    <row r="14" spans="1:22">
      <c r="A14" s="3" t="s">
        <v>874</v>
      </c>
    </row>
    <row r="15" spans="1:22">
      <c r="A15" s="4" t="s">
        <v>783</v>
      </c>
      <c r="O15" s="4" t="s">
        <v>878</v>
      </c>
    </row>
    <row r="16" spans="1:22">
      <c r="A16" s="4" t="s">
        <v>896</v>
      </c>
    </row>
    <row r="17" spans="1:22">
      <c r="A17" s="3" t="s">
        <v>874</v>
      </c>
    </row>
    <row r="18" spans="1:22">
      <c r="A18" s="4" t="s">
        <v>897</v>
      </c>
      <c r="H18" s="5" t="n">
        <v>0</v>
      </c>
      <c r="N18" s="5" t="n">
        <v>0</v>
      </c>
    </row>
    <row r="19" spans="1:22">
      <c r="A19" s="4" t="s">
        <v>158</v>
      </c>
      <c r="H19" s="6" t="n">
        <v>89826000</v>
      </c>
      <c r="N19" s="6" t="n">
        <v>1022000</v>
      </c>
    </row>
    <row r="20" spans="1:22">
      <c r="A20" s="4" t="s">
        <v>898</v>
      </c>
      <c r="H20" s="5" t="n">
        <v>33600000</v>
      </c>
      <c r="N20" s="5" t="n">
        <v>33600000</v>
      </c>
      <c r="T20" s="5" t="n">
        <v>123453000</v>
      </c>
    </row>
    <row r="21" spans="1:22">
      <c r="A21" s="4" t="s">
        <v>899</v>
      </c>
    </row>
    <row r="22" spans="1:22">
      <c r="A22" s="3" t="s">
        <v>874</v>
      </c>
    </row>
    <row r="23" spans="1:22">
      <c r="A23" s="4" t="s">
        <v>900</v>
      </c>
      <c r="H23" s="6" t="n">
        <v>10</v>
      </c>
      <c r="N23" s="6" t="n">
        <v>10</v>
      </c>
    </row>
    <row r="24" spans="1:22">
      <c r="A24" s="4" t="s">
        <v>901</v>
      </c>
    </row>
    <row r="25" spans="1:22">
      <c r="A25" s="3" t="s">
        <v>874</v>
      </c>
    </row>
    <row r="26" spans="1:22">
      <c r="A26" s="4" t="s">
        <v>902</v>
      </c>
      <c r="H26" s="8" t="n">
        <v>0.15</v>
      </c>
      <c r="N26" s="8" t="n">
        <v>0.15</v>
      </c>
    </row>
    <row r="27" spans="1:22">
      <c r="A27" s="4" t="s">
        <v>903</v>
      </c>
    </row>
    <row r="28" spans="1:22">
      <c r="A28" s="3" t="s">
        <v>874</v>
      </c>
    </row>
    <row r="29" spans="1:22">
      <c r="A29" s="4" t="s">
        <v>902</v>
      </c>
      <c r="H29" s="8" t="n">
        <v>0.15</v>
      </c>
      <c r="N29" s="8" t="n">
        <v>0.15</v>
      </c>
    </row>
    <row r="30" spans="1:22">
      <c r="A30" s="4" t="s">
        <v>904</v>
      </c>
    </row>
    <row r="31" spans="1:22">
      <c r="A31" s="3" t="s">
        <v>874</v>
      </c>
    </row>
    <row r="32" spans="1:22">
      <c r="A32" s="4" t="s">
        <v>905</v>
      </c>
      <c r="O32" s="4" t="s">
        <v>835</v>
      </c>
    </row>
    <row r="33" spans="1:22">
      <c r="A33" s="4" t="s">
        <v>906</v>
      </c>
      <c r="O33" s="5" t="n">
        <v>20778000</v>
      </c>
    </row>
    <row r="34" spans="1:22">
      <c r="A34" s="4" t="s">
        <v>907</v>
      </c>
      <c r="O34" s="5" t="n">
        <v>11440000</v>
      </c>
    </row>
    <row r="35" spans="1:22">
      <c r="A35" s="4" t="s">
        <v>783</v>
      </c>
      <c r="O35" s="4" t="s">
        <v>699</v>
      </c>
    </row>
    <row r="36" spans="1:22">
      <c r="A36" s="4" t="s">
        <v>908</v>
      </c>
      <c r="O36" s="5" t="n">
        <v>56067000</v>
      </c>
    </row>
    <row r="37" spans="1:22">
      <c r="A37" s="4" t="s">
        <v>166</v>
      </c>
      <c r="O37" s="5" t="n">
        <v>12939000</v>
      </c>
    </row>
    <row r="38" spans="1:22">
      <c r="A38" s="4" t="s">
        <v>905</v>
      </c>
      <c r="O38" s="4" t="s">
        <v>835</v>
      </c>
    </row>
    <row r="39" spans="1:22">
      <c r="A39" s="4" t="s">
        <v>909</v>
      </c>
      <c r="O39" s="5" t="n">
        <v>43128000</v>
      </c>
    </row>
    <row r="40" spans="1:22">
      <c r="A40" s="4" t="s">
        <v>910</v>
      </c>
    </row>
    <row r="41" spans="1:22">
      <c r="A41" s="3" t="s">
        <v>874</v>
      </c>
    </row>
    <row r="42" spans="1:22">
      <c r="A42" s="4" t="s">
        <v>911</v>
      </c>
      <c r="O42" s="4" t="s">
        <v>877</v>
      </c>
    </row>
    <row r="43" spans="1:22">
      <c r="A43" s="4" t="s">
        <v>912</v>
      </c>
    </row>
    <row r="44" spans="1:22">
      <c r="A44" s="3" t="s">
        <v>874</v>
      </c>
    </row>
    <row r="45" spans="1:22">
      <c r="A45" s="4" t="s">
        <v>911</v>
      </c>
      <c r="O45" s="4" t="s">
        <v>877</v>
      </c>
    </row>
    <row r="46" spans="1:22">
      <c r="A46" s="4" t="s">
        <v>913</v>
      </c>
    </row>
    <row r="47" spans="1:22">
      <c r="A47" s="3" t="s">
        <v>874</v>
      </c>
    </row>
    <row r="48" spans="1:22">
      <c r="A48" s="4" t="s">
        <v>905</v>
      </c>
      <c r="E48" s="4" t="s">
        <v>835</v>
      </c>
    </row>
    <row r="49" spans="1:22">
      <c r="A49" s="4" t="s">
        <v>906</v>
      </c>
      <c r="E49" s="5" t="n">
        <v>27750000</v>
      </c>
    </row>
    <row r="50" spans="1:22">
      <c r="A50" s="4" t="s">
        <v>907</v>
      </c>
      <c r="E50" s="5" t="n">
        <v>18525000</v>
      </c>
    </row>
    <row r="51" spans="1:22">
      <c r="A51" s="4" t="s">
        <v>783</v>
      </c>
      <c r="E51" s="4" t="s">
        <v>699</v>
      </c>
    </row>
    <row r="52" spans="1:22">
      <c r="A52" s="4" t="s">
        <v>908</v>
      </c>
      <c r="E52" s="5" t="n">
        <v>11174000</v>
      </c>
    </row>
    <row r="53" spans="1:22">
      <c r="A53" s="4" t="s">
        <v>166</v>
      </c>
      <c r="E53" s="6" t="n">
        <v>3884000</v>
      </c>
    </row>
    <row r="54" spans="1:22">
      <c r="A54" s="4" t="s">
        <v>909</v>
      </c>
      <c r="E54" s="6" t="n">
        <v>7290000</v>
      </c>
    </row>
    <row r="55" spans="1:22">
      <c r="A55" s="4" t="s">
        <v>896</v>
      </c>
    </row>
    <row r="56" spans="1:22">
      <c r="A56" s="3" t="s">
        <v>874</v>
      </c>
    </row>
    <row r="57" spans="1:22">
      <c r="A57" s="4" t="s">
        <v>783</v>
      </c>
      <c r="R57" s="4" t="s">
        <v>914</v>
      </c>
    </row>
    <row r="58" spans="1:22">
      <c r="A58" s="4" t="s">
        <v>897</v>
      </c>
      <c r="R58" s="5" t="n">
        <v>0</v>
      </c>
    </row>
    <row r="59" spans="1:22">
      <c r="A59" s="4" t="s">
        <v>915</v>
      </c>
    </row>
    <row r="60" spans="1:22">
      <c r="A60" s="3" t="s">
        <v>874</v>
      </c>
    </row>
    <row r="61" spans="1:22">
      <c r="A61" s="4" t="s">
        <v>783</v>
      </c>
      <c r="D61" s="4" t="s">
        <v>916</v>
      </c>
    </row>
    <row r="62" spans="1:22">
      <c r="A62" s="4" t="s">
        <v>166</v>
      </c>
      <c r="D62" s="5" t="n">
        <v>187000</v>
      </c>
    </row>
    <row r="63" spans="1:22">
      <c r="A63" s="4" t="s">
        <v>917</v>
      </c>
      <c r="D63" s="5" t="n">
        <v>7002000</v>
      </c>
    </row>
    <row r="64" spans="1:22">
      <c r="A64" s="4" t="s">
        <v>918</v>
      </c>
      <c r="D64" s="4" t="s">
        <v>602</v>
      </c>
      <c r="O64" s="4" t="s">
        <v>602</v>
      </c>
    </row>
    <row r="65" spans="1:22">
      <c r="A65" s="4" t="s">
        <v>919</v>
      </c>
      <c r="D65" s="4" t="s">
        <v>699</v>
      </c>
    </row>
    <row r="66" spans="1:22">
      <c r="A66" s="4" t="s">
        <v>920</v>
      </c>
    </row>
    <row r="67" spans="1:22">
      <c r="A67" s="3" t="s">
        <v>874</v>
      </c>
    </row>
    <row r="68" spans="1:22">
      <c r="A68" s="4" t="s">
        <v>921</v>
      </c>
      <c r="D68" s="4" t="s">
        <v>922</v>
      </c>
    </row>
    <row r="69" spans="1:22">
      <c r="A69" s="4" t="s">
        <v>923</v>
      </c>
    </row>
    <row r="70" spans="1:22">
      <c r="A70" s="3" t="s">
        <v>874</v>
      </c>
    </row>
    <row r="71" spans="1:22">
      <c r="A71" s="4" t="s">
        <v>917</v>
      </c>
      <c r="B71" s="5" t="n">
        <v>7959000</v>
      </c>
    </row>
    <row r="72" spans="1:22">
      <c r="A72" s="4" t="s">
        <v>924</v>
      </c>
      <c r="B72" s="4" t="s">
        <v>925</v>
      </c>
    </row>
    <row r="73" spans="1:22">
      <c r="A73" s="4" t="s">
        <v>926</v>
      </c>
      <c r="B73" s="4" t="s">
        <v>927</v>
      </c>
    </row>
    <row r="74" spans="1:22">
      <c r="A74" s="4" t="s">
        <v>928</v>
      </c>
    </row>
    <row r="75" spans="1:22">
      <c r="A75" s="3" t="s">
        <v>874</v>
      </c>
    </row>
    <row r="76" spans="1:22">
      <c r="A76" s="4" t="s">
        <v>783</v>
      </c>
      <c r="F76" s="4" t="s">
        <v>699</v>
      </c>
    </row>
    <row r="77" spans="1:22">
      <c r="A77" s="4" t="s">
        <v>166</v>
      </c>
      <c r="F77" s="5" t="n">
        <v>433000</v>
      </c>
    </row>
    <row r="78" spans="1:22">
      <c r="A78" s="4" t="s">
        <v>917</v>
      </c>
      <c r="F78" s="5" t="n">
        <v>6500000</v>
      </c>
    </row>
    <row r="79" spans="1:22">
      <c r="A79" s="4" t="s">
        <v>918</v>
      </c>
      <c r="F79" s="4" t="s">
        <v>602</v>
      </c>
    </row>
    <row r="80" spans="1:22">
      <c r="A80" s="4" t="s">
        <v>929</v>
      </c>
      <c r="F80" s="4" t="s">
        <v>930</v>
      </c>
    </row>
    <row r="81" spans="1:22">
      <c r="A81" s="4" t="s">
        <v>931</v>
      </c>
    </row>
    <row r="82" spans="1:22">
      <c r="A82" s="3" t="s">
        <v>874</v>
      </c>
    </row>
    <row r="83" spans="1:22">
      <c r="A83" s="4" t="s">
        <v>921</v>
      </c>
      <c r="F83" s="4" t="s">
        <v>932</v>
      </c>
    </row>
    <row r="84" spans="1:22">
      <c r="A84" s="4" t="s">
        <v>840</v>
      </c>
    </row>
    <row r="85" spans="1:22">
      <c r="A85" s="3" t="s">
        <v>874</v>
      </c>
    </row>
    <row r="86" spans="1:22">
      <c r="A86" s="4" t="s">
        <v>918</v>
      </c>
      <c r="O86" s="4" t="s">
        <v>602</v>
      </c>
    </row>
    <row r="87" spans="1:22">
      <c r="A87" s="4" t="s">
        <v>926</v>
      </c>
      <c r="F87" s="4" t="s">
        <v>933</v>
      </c>
    </row>
    <row r="88" spans="1:22">
      <c r="A88" s="4" t="s">
        <v>934</v>
      </c>
    </row>
    <row r="89" spans="1:22">
      <c r="A89" s="3" t="s">
        <v>874</v>
      </c>
    </row>
    <row r="90" spans="1:22">
      <c r="A90" s="4" t="s">
        <v>783</v>
      </c>
      <c r="S90" s="4" t="s">
        <v>699</v>
      </c>
    </row>
    <row r="91" spans="1:22">
      <c r="A91" s="4" t="s">
        <v>166</v>
      </c>
      <c r="O91" s="5" t="n">
        <v>1381000</v>
      </c>
    </row>
    <row r="92" spans="1:22">
      <c r="A92" s="4" t="s">
        <v>917</v>
      </c>
      <c r="C92" s="5" t="n">
        <v>16800000</v>
      </c>
    </row>
    <row r="93" spans="1:22">
      <c r="A93" s="4" t="s">
        <v>926</v>
      </c>
      <c r="C93" s="4" t="s">
        <v>927</v>
      </c>
    </row>
    <row r="94" spans="1:22">
      <c r="A94" s="4" t="s">
        <v>935</v>
      </c>
    </row>
    <row r="95" spans="1:22">
      <c r="A95" s="3" t="s">
        <v>874</v>
      </c>
    </row>
    <row r="96" spans="1:22">
      <c r="A96" s="4" t="s">
        <v>921</v>
      </c>
      <c r="C96" s="4" t="s">
        <v>936</v>
      </c>
    </row>
    <row r="97" spans="1:22">
      <c r="A97" s="4" t="s">
        <v>937</v>
      </c>
    </row>
    <row r="98" spans="1:22">
      <c r="A98" s="3" t="s">
        <v>874</v>
      </c>
    </row>
    <row r="99" spans="1:22">
      <c r="A99" s="4" t="s">
        <v>924</v>
      </c>
      <c r="J99" s="4" t="s">
        <v>938</v>
      </c>
    </row>
    <row r="100" spans="1:22">
      <c r="A100" s="4" t="s">
        <v>939</v>
      </c>
      <c r="J100" s="5" t="n">
        <v>97732000</v>
      </c>
    </row>
    <row r="101" spans="1:22">
      <c r="A101" s="4" t="s">
        <v>940</v>
      </c>
      <c r="J101" s="4" t="s">
        <v>941</v>
      </c>
    </row>
    <row r="102" spans="1:22">
      <c r="A102" s="4" t="s">
        <v>942</v>
      </c>
    </row>
    <row r="103" spans="1:22">
      <c r="A103" s="3" t="s">
        <v>874</v>
      </c>
    </row>
    <row r="104" spans="1:22">
      <c r="A104" s="4" t="s">
        <v>783</v>
      </c>
      <c r="J104" s="4" t="s">
        <v>699</v>
      </c>
    </row>
    <row r="105" spans="1:22">
      <c r="A105" s="4" t="s">
        <v>943</v>
      </c>
      <c r="J105" s="5" t="n">
        <v>155000000</v>
      </c>
    </row>
    <row r="106" spans="1:22">
      <c r="A106" s="4" t="s">
        <v>944</v>
      </c>
    </row>
    <row r="107" spans="1:22">
      <c r="A107" s="3" t="s">
        <v>874</v>
      </c>
    </row>
    <row r="108" spans="1:22">
      <c r="A108" s="4" t="s">
        <v>917</v>
      </c>
      <c r="G108" s="5" t="n">
        <v>36990000</v>
      </c>
      <c r="P108" s="5" t="n">
        <v>36990000</v>
      </c>
    </row>
    <row r="109" spans="1:22">
      <c r="A109" s="4" t="s">
        <v>926</v>
      </c>
      <c r="G109" s="4" t="s">
        <v>945</v>
      </c>
    </row>
    <row r="110" spans="1:22">
      <c r="A110" s="4" t="s">
        <v>946</v>
      </c>
      <c r="G110" s="5" t="n">
        <v>6000000</v>
      </c>
    </row>
    <row r="111" spans="1:22">
      <c r="A111" s="4" t="s">
        <v>947</v>
      </c>
      <c r="G111" s="5" t="n">
        <v>7000</v>
      </c>
    </row>
    <row r="112" spans="1:22">
      <c r="A112" s="4" t="s">
        <v>948</v>
      </c>
      <c r="G112" s="4" t="s">
        <v>949</v>
      </c>
    </row>
    <row r="113" spans="1:22">
      <c r="A113" s="4" t="s">
        <v>950</v>
      </c>
    </row>
    <row r="114" spans="1:22">
      <c r="A114" s="3" t="s">
        <v>874</v>
      </c>
    </row>
    <row r="115" spans="1:22">
      <c r="A115" s="4" t="s">
        <v>921</v>
      </c>
      <c r="G115" s="4" t="s">
        <v>951</v>
      </c>
    </row>
    <row r="116" spans="1:22">
      <c r="A116" s="4" t="s">
        <v>952</v>
      </c>
    </row>
    <row r="117" spans="1:22">
      <c r="A117" s="3" t="s">
        <v>874</v>
      </c>
    </row>
    <row r="118" spans="1:22">
      <c r="A118" s="4" t="s">
        <v>953</v>
      </c>
      <c r="I118" s="5" t="n">
        <v>56738000</v>
      </c>
    </row>
    <row r="119" spans="1:22">
      <c r="A119" s="4" t="s">
        <v>954</v>
      </c>
    </row>
    <row r="120" spans="1:22">
      <c r="A120" s="3" t="s">
        <v>874</v>
      </c>
    </row>
    <row r="121" spans="1:22">
      <c r="A121" s="4" t="s">
        <v>953</v>
      </c>
      <c r="I121" s="6" t="n">
        <v>41997000</v>
      </c>
    </row>
    <row r="122" spans="1:22">
      <c r="A122" s="4" t="s">
        <v>955</v>
      </c>
    </row>
    <row r="123" spans="1:22">
      <c r="A123" s="3" t="s">
        <v>874</v>
      </c>
    </row>
    <row r="124" spans="1:22">
      <c r="A124" s="4" t="s">
        <v>953</v>
      </c>
      <c r="I124" s="5" t="n">
        <v>16217000</v>
      </c>
    </row>
    <row r="125" spans="1:22">
      <c r="A125" s="4" t="s">
        <v>956</v>
      </c>
    </row>
    <row r="126" spans="1:22">
      <c r="A126" s="3" t="s">
        <v>874</v>
      </c>
    </row>
    <row r="127" spans="1:22">
      <c r="A127" s="4" t="s">
        <v>918</v>
      </c>
      <c r="I127" s="4" t="s">
        <v>699</v>
      </c>
    </row>
    <row r="128" spans="1:22">
      <c r="A128" s="4" t="s">
        <v>957</v>
      </c>
    </row>
    <row r="129" spans="1:22">
      <c r="A129" s="3" t="s">
        <v>874</v>
      </c>
    </row>
    <row r="130" spans="1:22">
      <c r="A130" s="4" t="s">
        <v>921</v>
      </c>
      <c r="I130" s="4" t="s">
        <v>958</v>
      </c>
    </row>
    <row r="131" spans="1:22">
      <c r="A131" s="4" t="s">
        <v>959</v>
      </c>
    </row>
    <row r="132" spans="1:22">
      <c r="A132" s="3" t="s">
        <v>874</v>
      </c>
    </row>
    <row r="133" spans="1:22">
      <c r="A133" s="4" t="s">
        <v>921</v>
      </c>
      <c r="I133" s="4" t="s">
        <v>960</v>
      </c>
    </row>
    <row r="134" spans="1:22">
      <c r="A134" s="4" t="s">
        <v>961</v>
      </c>
    </row>
    <row r="135" spans="1:22">
      <c r="A135" s="3" t="s">
        <v>874</v>
      </c>
    </row>
    <row r="136" spans="1:22">
      <c r="A136" s="4" t="s">
        <v>908</v>
      </c>
      <c r="J136" s="6" t="n">
        <v>387000</v>
      </c>
    </row>
    <row r="137" spans="1:22">
      <c r="A137" s="4" t="s">
        <v>917</v>
      </c>
      <c r="J137" s="5" t="n">
        <v>5987000</v>
      </c>
    </row>
    <row r="138" spans="1:22">
      <c r="A138" s="4" t="s">
        <v>962</v>
      </c>
    </row>
    <row r="139" spans="1:22">
      <c r="A139" s="3" t="s">
        <v>874</v>
      </c>
    </row>
    <row r="140" spans="1:22">
      <c r="A140" s="4" t="s">
        <v>921</v>
      </c>
      <c r="J140" s="4" t="s">
        <v>922</v>
      </c>
    </row>
    <row r="141" spans="1:22">
      <c r="A141" s="4" t="s">
        <v>963</v>
      </c>
    </row>
    <row r="142" spans="1:22">
      <c r="A142" s="3" t="s">
        <v>874</v>
      </c>
    </row>
    <row r="143" spans="1:22">
      <c r="A143" s="4" t="s">
        <v>917</v>
      </c>
      <c r="E143" s="5" t="n">
        <v>11035000</v>
      </c>
    </row>
    <row r="144" spans="1:22">
      <c r="A144" s="4" t="s">
        <v>964</v>
      </c>
      <c r="E144" s="4" t="s">
        <v>602</v>
      </c>
    </row>
    <row r="145" spans="1:22">
      <c r="A145" s="4" t="s">
        <v>965</v>
      </c>
    </row>
    <row r="146" spans="1:22">
      <c r="A146" s="3" t="s">
        <v>874</v>
      </c>
    </row>
    <row r="147" spans="1:22">
      <c r="A147" s="4" t="s">
        <v>966</v>
      </c>
      <c r="E147" s="5" t="n">
        <v>9360000</v>
      </c>
    </row>
    <row r="148" spans="1:22">
      <c r="A148" s="4" t="s">
        <v>967</v>
      </c>
      <c r="E148" s="4" t="s">
        <v>968</v>
      </c>
    </row>
    <row r="149" spans="1:22">
      <c r="A149" s="4" t="s">
        <v>969</v>
      </c>
    </row>
    <row r="150" spans="1:22">
      <c r="A150" s="3" t="s">
        <v>874</v>
      </c>
    </row>
    <row r="151" spans="1:22">
      <c r="A151" s="4" t="s">
        <v>929</v>
      </c>
      <c r="E151" s="4" t="s">
        <v>958</v>
      </c>
    </row>
    <row r="152" spans="1:22">
      <c r="A152" s="4" t="s">
        <v>961</v>
      </c>
    </row>
    <row r="153" spans="1:22">
      <c r="A153" s="3" t="s">
        <v>874</v>
      </c>
    </row>
    <row r="154" spans="1:22">
      <c r="A154" s="4" t="s">
        <v>783</v>
      </c>
      <c r="U154" s="4" t="s">
        <v>835</v>
      </c>
    </row>
    <row r="155" spans="1:22">
      <c r="A155" s="4" t="s">
        <v>970</v>
      </c>
      <c r="M155" s="5" t="n">
        <v>354000</v>
      </c>
      <c r="N155" s="5" t="n">
        <v>5843000</v>
      </c>
    </row>
    <row r="156" spans="1:22">
      <c r="A156" s="4" t="s">
        <v>243</v>
      </c>
      <c r="N156" s="5" t="n">
        <v>9000000</v>
      </c>
    </row>
    <row r="157" spans="1:22">
      <c r="A157" s="4" t="s">
        <v>971</v>
      </c>
    </row>
    <row r="158" spans="1:22">
      <c r="A158" s="3" t="s">
        <v>874</v>
      </c>
    </row>
    <row r="159" spans="1:22">
      <c r="A159" s="4" t="s">
        <v>917</v>
      </c>
      <c r="L159" s="5" t="n">
        <v>36400000</v>
      </c>
    </row>
    <row r="160" spans="1:22">
      <c r="A160" s="4" t="s">
        <v>972</v>
      </c>
      <c r="L160" s="5" t="n">
        <v>1031000</v>
      </c>
    </row>
    <row r="161" spans="1:22">
      <c r="A161" s="4" t="s">
        <v>973</v>
      </c>
    </row>
    <row r="162" spans="1:22">
      <c r="A162" s="3" t="s">
        <v>874</v>
      </c>
    </row>
    <row r="163" spans="1:22">
      <c r="A163" s="4" t="s">
        <v>921</v>
      </c>
      <c r="L163" s="4" t="s">
        <v>922</v>
      </c>
    </row>
    <row r="164" spans="1:22">
      <c r="A164" s="4" t="s">
        <v>974</v>
      </c>
    </row>
    <row r="165" spans="1:22">
      <c r="A165" s="3" t="s">
        <v>874</v>
      </c>
    </row>
    <row r="166" spans="1:22">
      <c r="A166" s="4" t="s">
        <v>917</v>
      </c>
      <c r="K166" s="5" t="n">
        <v>6500000</v>
      </c>
    </row>
    <row r="167" spans="1:22">
      <c r="A167" s="4" t="s">
        <v>946</v>
      </c>
      <c r="K167" s="5" t="n">
        <v>1134000</v>
      </c>
    </row>
    <row r="168" spans="1:22">
      <c r="A168" s="4" t="s">
        <v>975</v>
      </c>
    </row>
    <row r="169" spans="1:22">
      <c r="A169" s="3" t="s">
        <v>874</v>
      </c>
    </row>
    <row r="170" spans="1:22">
      <c r="A170" s="4" t="s">
        <v>921</v>
      </c>
      <c r="K170" s="4" t="s">
        <v>922</v>
      </c>
    </row>
    <row r="171" spans="1:22">
      <c r="A171" s="4" t="s">
        <v>846</v>
      </c>
    </row>
    <row r="172" spans="1:22">
      <c r="A172" s="3" t="s">
        <v>874</v>
      </c>
    </row>
    <row r="173" spans="1:22">
      <c r="A173" s="4" t="s">
        <v>783</v>
      </c>
      <c r="Q173" s="4" t="s">
        <v>699</v>
      </c>
    </row>
  </sheetData>
  <mergeCells count="3">
    <mergeCell ref="A1:A2"/>
    <mergeCell ref="B1:M1"/>
    <mergeCell ref="O1:Q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76</v>
      </c>
      <c r="B1" s="2" t="s">
        <v>1</v>
      </c>
    </row>
    <row r="2" spans="1:4">
      <c r="B2" s="2" t="s">
        <v>3</v>
      </c>
      <c r="C2" s="2" t="s">
        <v>78</v>
      </c>
      <c r="D2" s="2" t="s">
        <v>147</v>
      </c>
    </row>
    <row r="3" spans="1:4">
      <c r="A3" s="3" t="s">
        <v>977</v>
      </c>
    </row>
    <row r="4" spans="1:4">
      <c r="A4" s="4" t="s">
        <v>978</v>
      </c>
      <c r="B4" s="5" t="n">
        <v>2293438000</v>
      </c>
      <c r="C4" s="5" t="n">
        <v>2097088000</v>
      </c>
    </row>
    <row r="5" spans="1:4">
      <c r="A5" s="4" t="s">
        <v>84</v>
      </c>
      <c r="B5" s="6" t="n">
        <v>-803909000</v>
      </c>
      <c r="C5" s="6" t="n">
        <v>-674275000</v>
      </c>
    </row>
    <row r="6" spans="1:4">
      <c r="A6" s="4" t="s">
        <v>979</v>
      </c>
      <c r="B6" s="6" t="n">
        <v>1489529000</v>
      </c>
      <c r="C6" s="6" t="n">
        <v>1422813000</v>
      </c>
    </row>
    <row r="7" spans="1:4">
      <c r="A7" s="4" t="s">
        <v>87</v>
      </c>
      <c r="B7" s="6" t="n">
        <v>46503000</v>
      </c>
      <c r="C7" s="6" t="n">
        <v>12569000</v>
      </c>
    </row>
    <row r="8" spans="1:4">
      <c r="A8" s="4" t="s">
        <v>88</v>
      </c>
      <c r="B8" s="6" t="n">
        <v>1536032000</v>
      </c>
      <c r="C8" s="6" t="n">
        <v>1435382000</v>
      </c>
    </row>
    <row r="9" spans="1:4">
      <c r="A9" s="4" t="s">
        <v>237</v>
      </c>
      <c r="B9" s="6" t="n">
        <v>154427000</v>
      </c>
      <c r="C9" s="6" t="n">
        <v>188521000</v>
      </c>
    </row>
    <row r="10" spans="1:4">
      <c r="A10" s="4" t="s">
        <v>96</v>
      </c>
      <c r="B10" s="6" t="n">
        <v>1690459000</v>
      </c>
      <c r="C10" s="6" t="n">
        <v>1623903000</v>
      </c>
    </row>
    <row r="11" spans="1:4">
      <c r="A11" s="4" t="s">
        <v>98</v>
      </c>
      <c r="B11" s="6" t="n">
        <v>1417644000</v>
      </c>
      <c r="C11" s="6" t="n">
        <v>1319949000</v>
      </c>
    </row>
    <row r="12" spans="1:4">
      <c r="A12" s="4" t="s">
        <v>980</v>
      </c>
      <c r="B12" s="6" t="n">
        <v>41007000</v>
      </c>
      <c r="C12" s="6" t="n">
        <v>39777000</v>
      </c>
    </row>
    <row r="13" spans="1:4">
      <c r="A13" s="4" t="s">
        <v>101</v>
      </c>
      <c r="B13" s="6" t="n">
        <v>1458651000</v>
      </c>
      <c r="C13" s="6" t="n">
        <v>1359726000</v>
      </c>
    </row>
    <row r="14" spans="1:4">
      <c r="A14" s="4" t="s">
        <v>981</v>
      </c>
      <c r="B14" s="6" t="n">
        <v>149376000</v>
      </c>
      <c r="C14" s="6" t="n">
        <v>191050000</v>
      </c>
    </row>
    <row r="15" spans="1:4">
      <c r="A15" s="4" t="s">
        <v>982</v>
      </c>
      <c r="B15" s="6" t="n">
        <v>82432000</v>
      </c>
      <c r="C15" s="6" t="n">
        <v>73127000</v>
      </c>
    </row>
    <row r="16" spans="1:4">
      <c r="A16" s="4" t="s">
        <v>983</v>
      </c>
      <c r="B16" s="6" t="n">
        <v>231808000</v>
      </c>
      <c r="C16" s="6" t="n">
        <v>264177000</v>
      </c>
    </row>
    <row r="17" spans="1:4">
      <c r="A17" s="4" t="s">
        <v>984</v>
      </c>
      <c r="B17" s="6" t="n">
        <v>1690459000</v>
      </c>
      <c r="C17" s="6" t="n">
        <v>1623903000</v>
      </c>
    </row>
    <row r="18" spans="1:4">
      <c r="A18" s="3" t="s">
        <v>985</v>
      </c>
    </row>
    <row r="19" spans="1:4">
      <c r="A19" s="4" t="s">
        <v>151</v>
      </c>
      <c r="B19" s="6" t="n">
        <v>221512000</v>
      </c>
      <c r="C19" s="6" t="n">
        <v>225073000</v>
      </c>
      <c r="D19" s="5" t="n">
        <v>236607000</v>
      </c>
    </row>
    <row r="20" spans="1:4">
      <c r="A20" s="4" t="s">
        <v>154</v>
      </c>
      <c r="B20" s="6" t="n">
        <v>-87193000</v>
      </c>
      <c r="C20" s="6" t="n">
        <v>-78174000</v>
      </c>
      <c r="D20" s="6" t="n">
        <v>-80102000</v>
      </c>
    </row>
    <row r="21" spans="1:4">
      <c r="A21" s="4" t="s">
        <v>986</v>
      </c>
      <c r="B21" s="6" t="n">
        <v>-67784000</v>
      </c>
      <c r="C21" s="6" t="n">
        <v>-72056000</v>
      </c>
      <c r="D21" s="6" t="n">
        <v>-71293000</v>
      </c>
    </row>
    <row r="22" spans="1:4">
      <c r="A22" s="4" t="s">
        <v>162</v>
      </c>
      <c r="B22" s="6" t="n">
        <v>1555000</v>
      </c>
      <c r="C22" s="6" t="n">
        <v>1415000</v>
      </c>
      <c r="D22" s="6" t="n">
        <v>1671000</v>
      </c>
    </row>
    <row r="23" spans="1:4">
      <c r="A23" s="4" t="s">
        <v>163</v>
      </c>
      <c r="B23" s="6" t="n">
        <v>-55727000</v>
      </c>
      <c r="C23" s="6" t="n">
        <v>-52803000</v>
      </c>
      <c r="D23" s="6" t="n">
        <v>-51843000</v>
      </c>
    </row>
    <row r="24" spans="1:4">
      <c r="A24" s="4" t="s">
        <v>164</v>
      </c>
      <c r="B24" s="6" t="n">
        <v>83635000</v>
      </c>
    </row>
    <row r="25" spans="1:4">
      <c r="A25" s="4" t="s">
        <v>158</v>
      </c>
      <c r="C25" s="6" t="n">
        <v>-89826000</v>
      </c>
    </row>
    <row r="26" spans="1:4">
      <c r="A26" s="4" t="s">
        <v>166</v>
      </c>
      <c r="B26" s="6" t="n">
        <v>630000</v>
      </c>
      <c r="C26" s="6" t="n">
        <v>3056000</v>
      </c>
      <c r="D26" s="6" t="n">
        <v>555000</v>
      </c>
    </row>
    <row r="27" spans="1:4">
      <c r="A27" s="4" t="s">
        <v>170</v>
      </c>
      <c r="B27" s="6" t="n">
        <v>96628000</v>
      </c>
      <c r="C27" s="6" t="n">
        <v>-63315000</v>
      </c>
      <c r="D27" s="6" t="n">
        <v>35595000</v>
      </c>
    </row>
    <row r="28" spans="1:4">
      <c r="A28" s="4" t="s">
        <v>168</v>
      </c>
      <c r="B28" s="5" t="n">
        <v>4940000</v>
      </c>
      <c r="C28" s="5" t="n">
        <v>14677000</v>
      </c>
      <c r="D28" s="5" t="n">
        <v>22939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7</v>
      </c>
      <c r="B1" s="2" t="s">
        <v>3</v>
      </c>
      <c r="C1" s="2" t="s">
        <v>78</v>
      </c>
    </row>
    <row r="2" spans="1:3">
      <c r="A2" s="3" t="s">
        <v>988</v>
      </c>
    </row>
    <row r="3" spans="1:3">
      <c r="A3" s="4" t="s">
        <v>989</v>
      </c>
      <c r="B3" s="5" t="n">
        <v>2695888000</v>
      </c>
      <c r="C3" s="5" t="n">
        <v>3147108000</v>
      </c>
    </row>
    <row r="4" spans="1:3">
      <c r="A4" s="4" t="s">
        <v>990</v>
      </c>
      <c r="B4" s="6" t="n">
        <v>847275000</v>
      </c>
      <c r="C4" s="6" t="n">
        <v>955751000</v>
      </c>
    </row>
    <row r="5" spans="1:3">
      <c r="A5" s="4" t="s">
        <v>991</v>
      </c>
      <c r="B5" s="6" t="n">
        <v>3543163000</v>
      </c>
      <c r="C5" s="6" t="n">
        <v>4102859000</v>
      </c>
    </row>
    <row r="6" spans="1:3">
      <c r="A6" s="4" t="s">
        <v>655</v>
      </c>
      <c r="B6" s="6" t="n">
        <v>-16148000</v>
      </c>
      <c r="C6" s="6" t="n">
        <v>-15963000</v>
      </c>
    </row>
    <row r="7" spans="1:3">
      <c r="A7" s="4" t="s">
        <v>100</v>
      </c>
      <c r="C7" s="6" t="n">
        <v>-43716000</v>
      </c>
    </row>
    <row r="8" spans="1:3">
      <c r="A8" s="4" t="s">
        <v>98</v>
      </c>
      <c r="B8" s="5" t="n">
        <v>3527015000</v>
      </c>
      <c r="C8" s="5" t="n">
        <v>4043180000</v>
      </c>
    </row>
    <row r="9" spans="1:3">
      <c r="A9" s="4" t="s">
        <v>992</v>
      </c>
      <c r="B9" s="4" t="s">
        <v>993</v>
      </c>
      <c r="C9" s="4" t="s">
        <v>994</v>
      </c>
    </row>
    <row r="10" spans="1:3">
      <c r="A10" s="4" t="s">
        <v>995</v>
      </c>
    </row>
    <row r="11" spans="1:3">
      <c r="A11" s="3" t="s">
        <v>988</v>
      </c>
    </row>
    <row r="12" spans="1:3">
      <c r="A12" s="4" t="s">
        <v>992</v>
      </c>
      <c r="B12" s="4" t="s">
        <v>996</v>
      </c>
      <c r="C12" s="4" t="s">
        <v>997</v>
      </c>
    </row>
    <row r="13" spans="1:3">
      <c r="A13" s="4" t="s">
        <v>998</v>
      </c>
    </row>
    <row r="14" spans="1:3">
      <c r="A14" s="3" t="s">
        <v>988</v>
      </c>
    </row>
    <row r="15" spans="1:3">
      <c r="A15" s="4" t="s">
        <v>992</v>
      </c>
      <c r="B15" s="4" t="s">
        <v>999</v>
      </c>
      <c r="C15" s="4" t="s">
        <v>1000</v>
      </c>
    </row>
    <row r="16" spans="1:3">
      <c r="A16" s="4" t="s">
        <v>836</v>
      </c>
    </row>
    <row r="17" spans="1:3">
      <c r="A17" s="3" t="s">
        <v>988</v>
      </c>
    </row>
    <row r="18" spans="1:3">
      <c r="A18" s="4" t="s">
        <v>989</v>
      </c>
      <c r="B18" s="5" t="n">
        <v>1330561000</v>
      </c>
      <c r="C18" s="5" t="n">
        <v>1783097000</v>
      </c>
    </row>
    <row r="19" spans="1:3">
      <c r="A19" s="4" t="s">
        <v>1001</v>
      </c>
    </row>
    <row r="20" spans="1:3">
      <c r="A20" s="3" t="s">
        <v>988</v>
      </c>
    </row>
    <row r="21" spans="1:3">
      <c r="A21" s="4" t="s">
        <v>992</v>
      </c>
      <c r="B21" s="4" t="s">
        <v>1002</v>
      </c>
      <c r="C21" s="4" t="s">
        <v>1003</v>
      </c>
    </row>
    <row r="22" spans="1:3">
      <c r="A22" s="4" t="s">
        <v>1004</v>
      </c>
    </row>
    <row r="23" spans="1:3">
      <c r="A23" s="3" t="s">
        <v>988</v>
      </c>
    </row>
    <row r="24" spans="1:3">
      <c r="A24" s="4" t="s">
        <v>989</v>
      </c>
      <c r="B24" s="5" t="n">
        <v>447894000</v>
      </c>
      <c r="C24" s="5" t="n">
        <v>447423000</v>
      </c>
    </row>
    <row r="25" spans="1:3">
      <c r="A25" s="4" t="s">
        <v>1005</v>
      </c>
      <c r="B25" s="5" t="n">
        <v>2106000</v>
      </c>
      <c r="C25" s="5" t="n">
        <v>2577000</v>
      </c>
    </row>
    <row r="26" spans="1:3">
      <c r="A26" s="4" t="s">
        <v>1006</v>
      </c>
    </row>
    <row r="27" spans="1:3">
      <c r="A27" s="3" t="s">
        <v>988</v>
      </c>
    </row>
    <row r="28" spans="1:3">
      <c r="A28" s="4" t="s">
        <v>992</v>
      </c>
      <c r="B28" s="4" t="s">
        <v>930</v>
      </c>
      <c r="C28" s="4" t="s">
        <v>930</v>
      </c>
    </row>
    <row r="29" spans="1:3">
      <c r="A29" s="4" t="s">
        <v>1007</v>
      </c>
    </row>
    <row r="30" spans="1:3">
      <c r="A30" s="3" t="s">
        <v>988</v>
      </c>
    </row>
    <row r="31" spans="1:3">
      <c r="A31" s="4" t="s">
        <v>989</v>
      </c>
      <c r="B31" s="5" t="n">
        <v>299960000</v>
      </c>
      <c r="C31" s="5" t="n">
        <v>299953000</v>
      </c>
    </row>
    <row r="32" spans="1:3">
      <c r="A32" s="4" t="s">
        <v>1005</v>
      </c>
      <c r="B32" s="5" t="n">
        <v>40000</v>
      </c>
      <c r="C32" s="5" t="n">
        <v>47000</v>
      </c>
    </row>
    <row r="33" spans="1:3">
      <c r="A33" s="4" t="s">
        <v>1008</v>
      </c>
    </row>
    <row r="34" spans="1:3">
      <c r="A34" s="3" t="s">
        <v>988</v>
      </c>
    </row>
    <row r="35" spans="1:3">
      <c r="A35" s="4" t="s">
        <v>992</v>
      </c>
      <c r="B35" s="4" t="s">
        <v>1009</v>
      </c>
      <c r="C35" s="4" t="s">
        <v>1009</v>
      </c>
    </row>
    <row r="36" spans="1:3">
      <c r="A36" s="4" t="s">
        <v>1010</v>
      </c>
    </row>
    <row r="37" spans="1:3">
      <c r="A37" s="3" t="s">
        <v>988</v>
      </c>
    </row>
    <row r="38" spans="1:3">
      <c r="A38" s="4" t="s">
        <v>989</v>
      </c>
      <c r="B38" s="5" t="n">
        <v>617473000</v>
      </c>
      <c r="C38" s="5" t="n">
        <v>616635000</v>
      </c>
    </row>
    <row r="39" spans="1:3">
      <c r="A39" s="4" t="s">
        <v>1005</v>
      </c>
      <c r="B39" s="5" t="n">
        <v>7527000</v>
      </c>
      <c r="C39" s="5" t="n">
        <v>8365000</v>
      </c>
    </row>
    <row r="40" spans="1:3">
      <c r="A40" s="4" t="s">
        <v>1011</v>
      </c>
    </row>
    <row r="41" spans="1:3">
      <c r="A41" s="3" t="s">
        <v>988</v>
      </c>
    </row>
    <row r="42" spans="1:3">
      <c r="A42" s="4" t="s">
        <v>992</v>
      </c>
      <c r="B42" s="4" t="s">
        <v>1012</v>
      </c>
      <c r="C42" s="4" t="s">
        <v>1012</v>
      </c>
    </row>
    <row r="43" spans="1:3">
      <c r="A43" s="4" t="s">
        <v>1013</v>
      </c>
    </row>
    <row r="44" spans="1:3">
      <c r="A44" s="3" t="s">
        <v>988</v>
      </c>
    </row>
    <row r="45" spans="1:3">
      <c r="A45" s="4" t="s">
        <v>990</v>
      </c>
      <c r="B45" s="5" t="n">
        <v>41950000</v>
      </c>
      <c r="C45" s="5" t="n">
        <v>68607000</v>
      </c>
    </row>
    <row r="46" spans="1:3">
      <c r="A46" s="4" t="s">
        <v>1014</v>
      </c>
    </row>
    <row r="47" spans="1:3">
      <c r="A47" s="3" t="s">
        <v>988</v>
      </c>
    </row>
    <row r="48" spans="1:3">
      <c r="A48" s="4" t="s">
        <v>992</v>
      </c>
      <c r="B48" s="4" t="s">
        <v>1015</v>
      </c>
      <c r="C48" s="4" t="s">
        <v>1016</v>
      </c>
    </row>
    <row r="49" spans="1:3">
      <c r="A49" s="4" t="s">
        <v>1017</v>
      </c>
    </row>
    <row r="50" spans="1:3">
      <c r="A50" s="3" t="s">
        <v>988</v>
      </c>
    </row>
    <row r="51" spans="1:3">
      <c r="A51" s="4" t="s">
        <v>990</v>
      </c>
      <c r="B51" s="5" t="n">
        <v>29400000</v>
      </c>
      <c r="C51" s="5" t="n">
        <v>8172000</v>
      </c>
    </row>
    <row r="52" spans="1:3">
      <c r="A52" s="4" t="s">
        <v>1018</v>
      </c>
    </row>
    <row r="53" spans="1:3">
      <c r="A53" s="3" t="s">
        <v>988</v>
      </c>
    </row>
    <row r="54" spans="1:3">
      <c r="A54" s="4" t="s">
        <v>992</v>
      </c>
      <c r="B54" s="4" t="s">
        <v>1009</v>
      </c>
      <c r="C54" s="4" t="s">
        <v>930</v>
      </c>
    </row>
    <row r="55" spans="1:3">
      <c r="A55" s="4" t="s">
        <v>1019</v>
      </c>
    </row>
    <row r="56" spans="1:3">
      <c r="A56" s="3" t="s">
        <v>988</v>
      </c>
    </row>
    <row r="57" spans="1:3">
      <c r="A57" s="4" t="s">
        <v>990</v>
      </c>
      <c r="B57" s="5" t="n">
        <v>310925000</v>
      </c>
    </row>
    <row r="58" spans="1:3">
      <c r="A58" s="4" t="s">
        <v>992</v>
      </c>
      <c r="B58" s="4" t="s">
        <v>1020</v>
      </c>
    </row>
    <row r="59" spans="1:3">
      <c r="A59" s="4" t="s">
        <v>1021</v>
      </c>
    </row>
    <row r="60" spans="1:3">
      <c r="A60" s="3" t="s">
        <v>988</v>
      </c>
    </row>
    <row r="61" spans="1:3">
      <c r="A61" s="4" t="s">
        <v>990</v>
      </c>
      <c r="C61" s="5" t="n">
        <v>183972000</v>
      </c>
    </row>
    <row r="62" spans="1:3">
      <c r="A62" s="4" t="s">
        <v>1022</v>
      </c>
    </row>
    <row r="63" spans="1:3">
      <c r="A63" s="3" t="s">
        <v>988</v>
      </c>
    </row>
    <row r="64" spans="1:3">
      <c r="A64" s="4" t="s">
        <v>992</v>
      </c>
      <c r="C64" s="4" t="s">
        <v>593</v>
      </c>
    </row>
    <row r="65" spans="1:3">
      <c r="A65" s="4" t="s">
        <v>1023</v>
      </c>
    </row>
    <row r="66" spans="1:3">
      <c r="A66" s="3" t="s">
        <v>988</v>
      </c>
    </row>
    <row r="67" spans="1:3">
      <c r="A67" s="4" t="s">
        <v>990</v>
      </c>
      <c r="B67" s="5" t="n">
        <v>465000000</v>
      </c>
    </row>
    <row r="68" spans="1:3">
      <c r="A68" s="4" t="s">
        <v>992</v>
      </c>
      <c r="B68" s="4" t="s">
        <v>1020</v>
      </c>
    </row>
    <row r="69" spans="1:3">
      <c r="A69" s="4" t="s">
        <v>1024</v>
      </c>
    </row>
    <row r="70" spans="1:3">
      <c r="A70" s="3" t="s">
        <v>988</v>
      </c>
    </row>
    <row r="71" spans="1:3">
      <c r="A71" s="4" t="s">
        <v>990</v>
      </c>
      <c r="C71" s="5" t="n">
        <v>695000000</v>
      </c>
    </row>
    <row r="72" spans="1:3">
      <c r="A72" s="4" t="s">
        <v>1025</v>
      </c>
    </row>
    <row r="73" spans="1:3">
      <c r="A73" s="3" t="s">
        <v>988</v>
      </c>
    </row>
    <row r="74" spans="1:3">
      <c r="A74" s="4" t="s">
        <v>992</v>
      </c>
      <c r="C74" s="4" t="s">
        <v>1000</v>
      </c>
    </row>
    <row r="75" spans="1:3">
      <c r="A75" s="4" t="s">
        <v>1026</v>
      </c>
    </row>
    <row r="76" spans="1:3">
      <c r="A76" s="3" t="s">
        <v>988</v>
      </c>
    </row>
    <row r="77" spans="1:3">
      <c r="A77" s="4" t="s">
        <v>953</v>
      </c>
      <c r="B77" s="5" t="n">
        <v>2639827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3</v>
      </c>
      <c r="C2" s="2" t="s">
        <v>78</v>
      </c>
    </row>
    <row r="3" spans="1:3">
      <c r="A3" s="3" t="s">
        <v>988</v>
      </c>
    </row>
    <row r="4" spans="1:3">
      <c r="A4" s="4" t="s">
        <v>992</v>
      </c>
      <c r="B4" s="4" t="s">
        <v>993</v>
      </c>
      <c r="C4" s="4" t="s">
        <v>994</v>
      </c>
    </row>
    <row r="5" spans="1:3">
      <c r="A5" s="4" t="s">
        <v>740</v>
      </c>
    </row>
    <row r="6" spans="1:3">
      <c r="A6" s="3" t="s">
        <v>988</v>
      </c>
    </row>
    <row r="7" spans="1:3">
      <c r="A7" s="4" t="s">
        <v>1028</v>
      </c>
      <c r="B7" s="4" t="s">
        <v>1029</v>
      </c>
    </row>
    <row r="8" spans="1:3">
      <c r="A8" s="4" t="s">
        <v>742</v>
      </c>
    </row>
    <row r="9" spans="1:3">
      <c r="A9" s="3" t="s">
        <v>988</v>
      </c>
    </row>
    <row r="10" spans="1:3">
      <c r="A10" s="4" t="s">
        <v>1028</v>
      </c>
      <c r="B10" s="4" t="s">
        <v>1030</v>
      </c>
    </row>
    <row r="11" spans="1:3">
      <c r="A11" s="4" t="s">
        <v>995</v>
      </c>
    </row>
    <row r="12" spans="1:3">
      <c r="A12" s="3" t="s">
        <v>988</v>
      </c>
    </row>
    <row r="13" spans="1:3">
      <c r="A13" s="4" t="s">
        <v>992</v>
      </c>
      <c r="B13" s="4" t="s">
        <v>996</v>
      </c>
      <c r="C13" s="4" t="s">
        <v>997</v>
      </c>
    </row>
    <row r="14" spans="1:3">
      <c r="A14" s="4" t="s">
        <v>1004</v>
      </c>
    </row>
    <row r="15" spans="1:3">
      <c r="A15" s="3" t="s">
        <v>988</v>
      </c>
    </row>
    <row r="16" spans="1:3">
      <c r="A16" s="4" t="s">
        <v>837</v>
      </c>
      <c r="B16" s="5" t="n">
        <v>450000</v>
      </c>
    </row>
    <row r="17" spans="1:3">
      <c r="A17" s="4" t="s">
        <v>1006</v>
      </c>
    </row>
    <row r="18" spans="1:3">
      <c r="A18" s="3" t="s">
        <v>988</v>
      </c>
    </row>
    <row r="19" spans="1:3">
      <c r="A19" s="4" t="s">
        <v>992</v>
      </c>
      <c r="B19" s="4" t="s">
        <v>930</v>
      </c>
      <c r="C19" s="4" t="s">
        <v>930</v>
      </c>
    </row>
    <row r="20" spans="1:3">
      <c r="A20" s="4" t="s">
        <v>1031</v>
      </c>
    </row>
    <row r="21" spans="1:3">
      <c r="A21" s="3" t="s">
        <v>988</v>
      </c>
    </row>
    <row r="22" spans="1:3">
      <c r="A22" s="4" t="s">
        <v>1032</v>
      </c>
      <c r="B22" s="4" t="s">
        <v>1033</v>
      </c>
    </row>
    <row r="23" spans="1:3">
      <c r="A23" s="4" t="s">
        <v>1007</v>
      </c>
    </row>
    <row r="24" spans="1:3">
      <c r="A24" s="3" t="s">
        <v>988</v>
      </c>
    </row>
    <row r="25" spans="1:3">
      <c r="A25" s="4" t="s">
        <v>837</v>
      </c>
      <c r="B25" s="5" t="n">
        <v>300000</v>
      </c>
    </row>
    <row r="26" spans="1:3">
      <c r="A26" s="4" t="s">
        <v>1008</v>
      </c>
    </row>
    <row r="27" spans="1:3">
      <c r="A27" s="3" t="s">
        <v>988</v>
      </c>
    </row>
    <row r="28" spans="1:3">
      <c r="A28" s="4" t="s">
        <v>992</v>
      </c>
      <c r="B28" s="4" t="s">
        <v>1009</v>
      </c>
      <c r="C28" s="4" t="s">
        <v>1009</v>
      </c>
    </row>
    <row r="29" spans="1:3">
      <c r="A29" s="4" t="s">
        <v>1034</v>
      </c>
    </row>
    <row r="30" spans="1:3">
      <c r="A30" s="3" t="s">
        <v>988</v>
      </c>
    </row>
    <row r="31" spans="1:3">
      <c r="A31" s="4" t="s">
        <v>1032</v>
      </c>
      <c r="B31" s="4" t="s">
        <v>1035</v>
      </c>
    </row>
    <row r="32" spans="1:3">
      <c r="A32" s="4" t="s">
        <v>1010</v>
      </c>
    </row>
    <row r="33" spans="1:3">
      <c r="A33" s="3" t="s">
        <v>988</v>
      </c>
    </row>
    <row r="34" spans="1:3">
      <c r="A34" s="4" t="s">
        <v>837</v>
      </c>
      <c r="B34" s="5" t="n">
        <v>625000</v>
      </c>
    </row>
    <row r="35" spans="1:3">
      <c r="A35" s="4" t="s">
        <v>1036</v>
      </c>
    </row>
    <row r="36" spans="1:3">
      <c r="A36" s="3" t="s">
        <v>988</v>
      </c>
    </row>
    <row r="37" spans="1:3">
      <c r="A37" s="4" t="s">
        <v>1037</v>
      </c>
      <c r="B37" s="4" t="s">
        <v>1038</v>
      </c>
    </row>
    <row r="38" spans="1:3">
      <c r="A38" s="4" t="s">
        <v>1011</v>
      </c>
    </row>
    <row r="39" spans="1:3">
      <c r="A39" s="3" t="s">
        <v>988</v>
      </c>
    </row>
    <row r="40" spans="1:3">
      <c r="A40" s="4" t="s">
        <v>992</v>
      </c>
      <c r="B40" s="4" t="s">
        <v>1012</v>
      </c>
      <c r="C40" s="4" t="s">
        <v>1012</v>
      </c>
    </row>
    <row r="41" spans="1:3">
      <c r="A41" s="4" t="s">
        <v>1039</v>
      </c>
    </row>
    <row r="42" spans="1:3">
      <c r="A42" s="3" t="s">
        <v>988</v>
      </c>
    </row>
    <row r="43" spans="1:3">
      <c r="A43" s="4" t="s">
        <v>1032</v>
      </c>
      <c r="B43" s="4" t="s">
        <v>1040</v>
      </c>
    </row>
    <row r="44" spans="1:3">
      <c r="A44" s="4" t="s">
        <v>1041</v>
      </c>
    </row>
    <row r="45" spans="1:3">
      <c r="A45" s="3" t="s">
        <v>988</v>
      </c>
    </row>
    <row r="46" spans="1:3">
      <c r="A46" s="4" t="s">
        <v>1037</v>
      </c>
      <c r="B46" s="4" t="s">
        <v>1038</v>
      </c>
    </row>
    <row r="47" spans="1:3">
      <c r="A47" s="4" t="s">
        <v>1042</v>
      </c>
    </row>
    <row r="48" spans="1:3">
      <c r="A48" s="3" t="s">
        <v>988</v>
      </c>
    </row>
    <row r="49" spans="1:3">
      <c r="A49" s="4" t="s">
        <v>1037</v>
      </c>
      <c r="B49" s="4" t="s">
        <v>1043</v>
      </c>
    </row>
    <row r="50" spans="1:3">
      <c r="A50" s="4" t="s">
        <v>1044</v>
      </c>
    </row>
    <row r="51" spans="1:3">
      <c r="A51" s="3" t="s">
        <v>988</v>
      </c>
    </row>
    <row r="52" spans="1:3">
      <c r="A52" s="4" t="s">
        <v>1045</v>
      </c>
      <c r="B52" s="4" t="s">
        <v>1046</v>
      </c>
    </row>
    <row r="53" spans="1:3">
      <c r="A53" s="4" t="s">
        <v>1047</v>
      </c>
    </row>
    <row r="54" spans="1:3">
      <c r="A54" s="3" t="s">
        <v>988</v>
      </c>
    </row>
    <row r="55" spans="1:3">
      <c r="A55" s="4" t="s">
        <v>1045</v>
      </c>
      <c r="B55" s="4" t="s">
        <v>607</v>
      </c>
    </row>
    <row r="56" spans="1:3">
      <c r="A56" s="4" t="s">
        <v>1048</v>
      </c>
    </row>
    <row r="57" spans="1:3">
      <c r="A57" s="3" t="s">
        <v>988</v>
      </c>
    </row>
    <row r="58" spans="1:3">
      <c r="A58" s="4" t="s">
        <v>1037</v>
      </c>
      <c r="B58" s="4" t="s">
        <v>104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21"/>
    <col customWidth="1" max="7" min="7" width="21"/>
    <col customWidth="1" max="8" min="8" width="21"/>
  </cols>
  <sheetData>
    <row r="1" spans="1:8">
      <c r="A1" s="1" t="s">
        <v>1050</v>
      </c>
      <c r="B1" s="2" t="s">
        <v>769</v>
      </c>
      <c r="C1" s="2" t="s">
        <v>1</v>
      </c>
    </row>
    <row r="2" spans="1:8">
      <c r="B2" s="2" t="s">
        <v>884</v>
      </c>
      <c r="C2" s="2" t="s">
        <v>1051</v>
      </c>
      <c r="D2" s="2" t="s">
        <v>816</v>
      </c>
      <c r="E2" s="2" t="s">
        <v>1052</v>
      </c>
      <c r="F2" s="2" t="s">
        <v>1053</v>
      </c>
      <c r="G2" s="2" t="s">
        <v>582</v>
      </c>
      <c r="H2" s="2" t="s">
        <v>1054</v>
      </c>
    </row>
    <row r="3" spans="1:8">
      <c r="A3" s="3" t="s">
        <v>988</v>
      </c>
    </row>
    <row r="4" spans="1:8">
      <c r="A4" s="4" t="s">
        <v>990</v>
      </c>
      <c r="C4" s="5" t="n">
        <v>847275000</v>
      </c>
      <c r="G4" s="5" t="n">
        <v>955751000</v>
      </c>
    </row>
    <row r="5" spans="1:8">
      <c r="A5" s="4" t="s">
        <v>1055</v>
      </c>
      <c r="C5" s="6" t="n">
        <v>17</v>
      </c>
    </row>
    <row r="6" spans="1:8">
      <c r="A6" s="4" t="s">
        <v>1056</v>
      </c>
      <c r="C6" s="6" t="n">
        <v>3</v>
      </c>
    </row>
    <row r="7" spans="1:8">
      <c r="A7" s="4" t="s">
        <v>586</v>
      </c>
      <c r="C7" s="6" t="n">
        <v>36</v>
      </c>
    </row>
    <row r="8" spans="1:8">
      <c r="A8" s="4" t="s">
        <v>1057</v>
      </c>
      <c r="C8" s="4" t="s">
        <v>602</v>
      </c>
    </row>
    <row r="9" spans="1:8">
      <c r="A9" s="4" t="s">
        <v>125</v>
      </c>
    </row>
    <row r="10" spans="1:8">
      <c r="A10" s="3" t="s">
        <v>988</v>
      </c>
    </row>
    <row r="11" spans="1:8">
      <c r="A11" s="4" t="s">
        <v>1055</v>
      </c>
      <c r="C11" s="6" t="n">
        <v>17</v>
      </c>
    </row>
    <row r="12" spans="1:8">
      <c r="A12" s="4" t="s">
        <v>1056</v>
      </c>
      <c r="C12" s="6" t="n">
        <v>3</v>
      </c>
    </row>
    <row r="13" spans="1:8">
      <c r="A13" s="4" t="s">
        <v>1058</v>
      </c>
      <c r="C13" s="6" t="n">
        <v>5</v>
      </c>
    </row>
    <row r="14" spans="1:8">
      <c r="A14" s="4" t="s">
        <v>1059</v>
      </c>
      <c r="C14" s="6" t="n">
        <v>2</v>
      </c>
    </row>
    <row r="15" spans="1:8">
      <c r="A15" s="4" t="s">
        <v>1060</v>
      </c>
      <c r="C15" s="6" t="n">
        <v>4</v>
      </c>
    </row>
    <row r="16" spans="1:8">
      <c r="A16" s="4" t="s">
        <v>1021</v>
      </c>
    </row>
    <row r="17" spans="1:8">
      <c r="A17" s="3" t="s">
        <v>988</v>
      </c>
    </row>
    <row r="18" spans="1:8">
      <c r="A18" s="4" t="s">
        <v>1061</v>
      </c>
      <c r="C18" s="5" t="n">
        <v>1100000000</v>
      </c>
    </row>
    <row r="19" spans="1:8">
      <c r="A19" s="4" t="s">
        <v>1062</v>
      </c>
    </row>
    <row r="20" spans="1:8">
      <c r="A20" s="3" t="s">
        <v>988</v>
      </c>
    </row>
    <row r="21" spans="1:8">
      <c r="A21" s="4" t="s">
        <v>1063</v>
      </c>
      <c r="F21" s="5" t="n">
        <v>1185000000</v>
      </c>
    </row>
    <row r="22" spans="1:8">
      <c r="A22" s="4" t="s">
        <v>1064</v>
      </c>
      <c r="C22" s="4" t="s">
        <v>1020</v>
      </c>
    </row>
    <row r="23" spans="1:8">
      <c r="A23" s="4" t="s">
        <v>1065</v>
      </c>
      <c r="C23" s="5" t="n">
        <v>35000000</v>
      </c>
    </row>
    <row r="24" spans="1:8">
      <c r="A24" s="4" t="s">
        <v>1066</v>
      </c>
    </row>
    <row r="25" spans="1:8">
      <c r="A25" s="3" t="s">
        <v>988</v>
      </c>
    </row>
    <row r="26" spans="1:8">
      <c r="A26" s="4" t="s">
        <v>1063</v>
      </c>
      <c r="C26" s="5" t="n">
        <v>1185000000</v>
      </c>
      <c r="F26" s="6" t="n">
        <v>1185000000</v>
      </c>
    </row>
    <row r="27" spans="1:8">
      <c r="A27" s="4" t="s">
        <v>1067</v>
      </c>
    </row>
    <row r="28" spans="1:8">
      <c r="A28" s="3" t="s">
        <v>988</v>
      </c>
    </row>
    <row r="29" spans="1:8">
      <c r="A29" s="4" t="s">
        <v>1068</v>
      </c>
      <c r="C29" s="4" t="s">
        <v>1046</v>
      </c>
    </row>
    <row r="30" spans="1:8">
      <c r="A30" s="4" t="s">
        <v>1069</v>
      </c>
    </row>
    <row r="31" spans="1:8">
      <c r="A31" s="3" t="s">
        <v>988</v>
      </c>
    </row>
    <row r="32" spans="1:8">
      <c r="A32" s="4" t="s">
        <v>1068</v>
      </c>
      <c r="C32" s="4" t="s">
        <v>1035</v>
      </c>
    </row>
    <row r="33" spans="1:8">
      <c r="A33" s="4" t="s">
        <v>1070</v>
      </c>
    </row>
    <row r="34" spans="1:8">
      <c r="A34" s="3" t="s">
        <v>988</v>
      </c>
    </row>
    <row r="35" spans="1:8">
      <c r="A35" s="4" t="s">
        <v>1063</v>
      </c>
      <c r="C35" s="5" t="n">
        <v>695000000</v>
      </c>
      <c r="E35" s="5" t="n">
        <v>500000000</v>
      </c>
      <c r="G35" s="5" t="n">
        <v>695000000</v>
      </c>
    </row>
    <row r="36" spans="1:8">
      <c r="A36" s="4" t="s">
        <v>1071</v>
      </c>
      <c r="C36" s="6" t="n">
        <v>3</v>
      </c>
    </row>
    <row r="37" spans="1:8">
      <c r="A37" s="4" t="s">
        <v>1072</v>
      </c>
    </row>
    <row r="38" spans="1:8">
      <c r="A38" s="3" t="s">
        <v>988</v>
      </c>
    </row>
    <row r="39" spans="1:8">
      <c r="A39" s="4" t="s">
        <v>1071</v>
      </c>
      <c r="C39" s="6" t="n">
        <v>3</v>
      </c>
    </row>
    <row r="40" spans="1:8">
      <c r="A40" s="4" t="s">
        <v>1073</v>
      </c>
    </row>
    <row r="41" spans="1:8">
      <c r="A41" s="3" t="s">
        <v>988</v>
      </c>
    </row>
    <row r="42" spans="1:8">
      <c r="A42" s="4" t="s">
        <v>1063</v>
      </c>
      <c r="F42" s="5" t="n">
        <v>500000000</v>
      </c>
    </row>
    <row r="43" spans="1:8">
      <c r="A43" s="4" t="s">
        <v>1074</v>
      </c>
    </row>
    <row r="44" spans="1:8">
      <c r="A44" s="3" t="s">
        <v>988</v>
      </c>
    </row>
    <row r="45" spans="1:8">
      <c r="A45" s="4" t="s">
        <v>1063</v>
      </c>
      <c r="C45" s="5" t="n">
        <v>685000000</v>
      </c>
    </row>
    <row r="46" spans="1:8">
      <c r="A46" s="4" t="s">
        <v>1019</v>
      </c>
    </row>
    <row r="47" spans="1:8">
      <c r="A47" s="3" t="s">
        <v>988</v>
      </c>
    </row>
    <row r="48" spans="1:8">
      <c r="A48" s="4" t="s">
        <v>990</v>
      </c>
      <c r="C48" s="6" t="n">
        <v>310925000</v>
      </c>
    </row>
    <row r="49" spans="1:8">
      <c r="A49" s="4" t="s">
        <v>1023</v>
      </c>
    </row>
    <row r="50" spans="1:8">
      <c r="A50" s="3" t="s">
        <v>988</v>
      </c>
    </row>
    <row r="51" spans="1:8">
      <c r="A51" s="4" t="s">
        <v>990</v>
      </c>
      <c r="C51" s="6" t="n">
        <v>465000000</v>
      </c>
    </row>
    <row r="52" spans="1:8">
      <c r="A52" s="4" t="s">
        <v>1075</v>
      </c>
    </row>
    <row r="53" spans="1:8">
      <c r="A53" s="3" t="s">
        <v>988</v>
      </c>
    </row>
    <row r="54" spans="1:8">
      <c r="A54" s="4" t="s">
        <v>1063</v>
      </c>
      <c r="C54" s="5" t="n">
        <v>41000000</v>
      </c>
      <c r="D54" s="5" t="n">
        <v>50000000</v>
      </c>
    </row>
    <row r="55" spans="1:8">
      <c r="A55" s="4" t="s">
        <v>929</v>
      </c>
      <c r="C55" s="4" t="s">
        <v>1076</v>
      </c>
      <c r="D55" s="4" t="s">
        <v>1077</v>
      </c>
    </row>
    <row r="56" spans="1:8">
      <c r="A56" s="4" t="s">
        <v>1078</v>
      </c>
    </row>
    <row r="57" spans="1:8">
      <c r="A57" s="3" t="s">
        <v>988</v>
      </c>
    </row>
    <row r="58" spans="1:8">
      <c r="A58" s="4" t="s">
        <v>1068</v>
      </c>
      <c r="B58" s="4" t="s">
        <v>1079</v>
      </c>
    </row>
    <row r="59" spans="1:8">
      <c r="A59" s="4" t="s">
        <v>1080</v>
      </c>
      <c r="B59" s="5" t="n">
        <v>10800000</v>
      </c>
    </row>
    <row r="60" spans="1:8">
      <c r="A60" s="4" t="s">
        <v>1081</v>
      </c>
      <c r="B60" s="5" t="n">
        <v>43000000</v>
      </c>
    </row>
    <row r="61" spans="1:8">
      <c r="A61" s="4" t="s">
        <v>1082</v>
      </c>
    </row>
    <row r="62" spans="1:8">
      <c r="A62" s="3" t="s">
        <v>988</v>
      </c>
    </row>
    <row r="63" spans="1:8">
      <c r="A63" s="4" t="s">
        <v>1063</v>
      </c>
      <c r="H63" s="5" t="n">
        <v>37295000</v>
      </c>
    </row>
    <row r="64" spans="1:8">
      <c r="A64" s="4" t="s">
        <v>1064</v>
      </c>
      <c r="H64" s="4" t="s">
        <v>10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14"/>
  </cols>
  <sheetData>
    <row r="1" spans="1:12">
      <c r="A1" s="1" t="s">
        <v>1084</v>
      </c>
      <c r="B1" s="2" t="s">
        <v>3</v>
      </c>
      <c r="C1" s="2" t="s">
        <v>3</v>
      </c>
      <c r="D1" s="2" t="s">
        <v>702</v>
      </c>
      <c r="E1" s="2" t="s">
        <v>1085</v>
      </c>
      <c r="F1" s="2" t="s">
        <v>1086</v>
      </c>
      <c r="G1" s="2" t="s">
        <v>704</v>
      </c>
      <c r="H1" s="2" t="s">
        <v>1087</v>
      </c>
      <c r="I1" s="2" t="s">
        <v>702</v>
      </c>
      <c r="J1" s="2" t="s">
        <v>704</v>
      </c>
      <c r="K1" s="2" t="s">
        <v>3</v>
      </c>
      <c r="L1" s="2" t="s">
        <v>147</v>
      </c>
    </row>
    <row r="2" spans="1:12">
      <c r="A2" s="3" t="s">
        <v>988</v>
      </c>
    </row>
    <row r="3" spans="1:12">
      <c r="A3" s="4" t="s">
        <v>1088</v>
      </c>
      <c r="I3" s="5" t="n">
        <v>102446000</v>
      </c>
      <c r="L3" s="5" t="n">
        <v>1802000</v>
      </c>
    </row>
    <row r="4" spans="1:12">
      <c r="A4" s="4" t="s">
        <v>1089</v>
      </c>
      <c r="B4" s="5" t="n">
        <v>35470000</v>
      </c>
      <c r="J4" s="5" t="n">
        <v>17278000</v>
      </c>
    </row>
    <row r="5" spans="1:12">
      <c r="A5" s="4" t="s">
        <v>1090</v>
      </c>
    </row>
    <row r="6" spans="1:12">
      <c r="A6" s="3" t="s">
        <v>988</v>
      </c>
    </row>
    <row r="7" spans="1:12">
      <c r="A7" s="4" t="s">
        <v>929</v>
      </c>
      <c r="E7" s="4" t="s">
        <v>1091</v>
      </c>
    </row>
    <row r="8" spans="1:12">
      <c r="A8" s="4" t="s">
        <v>1088</v>
      </c>
      <c r="E8" s="5" t="n">
        <v>27446000</v>
      </c>
    </row>
    <row r="9" spans="1:12">
      <c r="A9" s="4" t="s">
        <v>1092</v>
      </c>
    </row>
    <row r="10" spans="1:12">
      <c r="A10" s="3" t="s">
        <v>988</v>
      </c>
    </row>
    <row r="11" spans="1:12">
      <c r="A11" s="4" t="s">
        <v>929</v>
      </c>
      <c r="D11" s="4" t="s">
        <v>994</v>
      </c>
      <c r="I11" s="4" t="s">
        <v>994</v>
      </c>
    </row>
    <row r="12" spans="1:12">
      <c r="A12" s="4" t="s">
        <v>1088</v>
      </c>
      <c r="D12" s="5" t="n">
        <v>75000000</v>
      </c>
    </row>
    <row r="13" spans="1:12">
      <c r="A13" s="4" t="s">
        <v>1064</v>
      </c>
      <c r="G13" s="4" t="s">
        <v>1093</v>
      </c>
      <c r="J13" s="4" t="s">
        <v>1093</v>
      </c>
    </row>
    <row r="14" spans="1:12">
      <c r="A14" s="4" t="s">
        <v>1089</v>
      </c>
      <c r="G14" s="5" t="n">
        <v>6525000</v>
      </c>
    </row>
    <row r="15" spans="1:12">
      <c r="A15" s="4" t="s">
        <v>1094</v>
      </c>
    </row>
    <row r="16" spans="1:12">
      <c r="A16" s="3" t="s">
        <v>988</v>
      </c>
    </row>
    <row r="17" spans="1:12">
      <c r="A17" s="4" t="s">
        <v>1064</v>
      </c>
      <c r="F17" s="4" t="s">
        <v>1077</v>
      </c>
    </row>
    <row r="18" spans="1:12">
      <c r="A18" s="4" t="s">
        <v>1089</v>
      </c>
      <c r="F18" s="5" t="n">
        <v>23539000</v>
      </c>
    </row>
    <row r="19" spans="1:12">
      <c r="A19" s="4" t="s">
        <v>1095</v>
      </c>
    </row>
    <row r="20" spans="1:12">
      <c r="A20" s="3" t="s">
        <v>988</v>
      </c>
    </row>
    <row r="21" spans="1:12">
      <c r="A21" s="4" t="s">
        <v>1064</v>
      </c>
      <c r="B21" s="4" t="s">
        <v>1096</v>
      </c>
      <c r="C21" s="4" t="s">
        <v>1096</v>
      </c>
      <c r="K21" s="4" t="s">
        <v>1096</v>
      </c>
    </row>
    <row r="22" spans="1:12">
      <c r="A22" s="4" t="s">
        <v>1089</v>
      </c>
      <c r="C22" s="5" t="n">
        <v>11931000</v>
      </c>
    </row>
    <row r="23" spans="1:12">
      <c r="A23" s="4" t="s">
        <v>1097</v>
      </c>
    </row>
    <row r="24" spans="1:12">
      <c r="A24" s="3" t="s">
        <v>988</v>
      </c>
    </row>
    <row r="25" spans="1:12">
      <c r="A25" s="4" t="s">
        <v>1064</v>
      </c>
      <c r="H25" s="4" t="s">
        <v>1083</v>
      </c>
    </row>
    <row r="26" spans="1:12">
      <c r="A26" s="4" t="s">
        <v>1089</v>
      </c>
      <c r="H26" s="5" t="n">
        <v>37295000</v>
      </c>
    </row>
    <row r="27" spans="1:12">
      <c r="A27" s="4" t="s">
        <v>1098</v>
      </c>
    </row>
    <row r="28" spans="1:12">
      <c r="A28" s="3" t="s">
        <v>988</v>
      </c>
    </row>
    <row r="29" spans="1:12">
      <c r="A29" s="4" t="s">
        <v>1099</v>
      </c>
      <c r="K29" s="4" t="s">
        <v>1100</v>
      </c>
    </row>
    <row r="30" spans="1:12">
      <c r="A30" s="4" t="s">
        <v>1101</v>
      </c>
    </row>
    <row r="31" spans="1:12">
      <c r="A31" s="3" t="s">
        <v>988</v>
      </c>
    </row>
    <row r="32" spans="1:12">
      <c r="A32" s="4" t="s">
        <v>1102</v>
      </c>
      <c r="B32" s="4" t="s">
        <v>1103</v>
      </c>
      <c r="C32" s="4" t="s">
        <v>1103</v>
      </c>
      <c r="K32" s="4" t="s">
        <v>1103</v>
      </c>
    </row>
    <row r="33" spans="1:12">
      <c r="A33" s="4" t="s">
        <v>1104</v>
      </c>
    </row>
    <row r="34" spans="1:12">
      <c r="A34" s="3" t="s">
        <v>988</v>
      </c>
    </row>
    <row r="35" spans="1:12">
      <c r="A35" s="4" t="s">
        <v>1102</v>
      </c>
      <c r="B35" s="4" t="s">
        <v>1105</v>
      </c>
      <c r="C35" s="4" t="s">
        <v>1105</v>
      </c>
      <c r="K35" s="4" t="s">
        <v>11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1106</v>
      </c>
      <c r="B1" s="2" t="s">
        <v>769</v>
      </c>
      <c r="D1" s="2" t="s">
        <v>1</v>
      </c>
    </row>
    <row r="2" spans="1:5">
      <c r="B2" s="2" t="s">
        <v>78</v>
      </c>
      <c r="C2" s="2" t="s">
        <v>147</v>
      </c>
      <c r="D2" s="2" t="s">
        <v>3</v>
      </c>
      <c r="E2" s="2" t="s">
        <v>147</v>
      </c>
    </row>
    <row r="3" spans="1:5">
      <c r="A3" s="3" t="s">
        <v>988</v>
      </c>
    </row>
    <row r="4" spans="1:5">
      <c r="A4" s="4" t="s">
        <v>164</v>
      </c>
      <c r="D4" s="5" t="n">
        <v>71722000</v>
      </c>
      <c r="E4" s="5" t="n">
        <v>30927000</v>
      </c>
    </row>
    <row r="5" spans="1:5">
      <c r="A5" s="4" t="s">
        <v>830</v>
      </c>
      <c r="B5" s="5" t="n">
        <v>53402000</v>
      </c>
      <c r="C5" s="5" t="n">
        <v>112076000</v>
      </c>
    </row>
    <row r="6" spans="1:5">
      <c r="A6" s="4" t="s">
        <v>845</v>
      </c>
    </row>
    <row r="7" spans="1:5">
      <c r="A7" s="3" t="s">
        <v>988</v>
      </c>
    </row>
    <row r="8" spans="1:5">
      <c r="A8" s="4" t="s">
        <v>830</v>
      </c>
      <c r="D8" s="6" t="n">
        <v>31500000</v>
      </c>
    </row>
    <row r="9" spans="1:5">
      <c r="A9" s="4" t="s">
        <v>1107</v>
      </c>
    </row>
    <row r="10" spans="1:5">
      <c r="A10" s="3" t="s">
        <v>988</v>
      </c>
    </row>
    <row r="11" spans="1:5">
      <c r="A11" s="4" t="s">
        <v>837</v>
      </c>
      <c r="D11" s="6" t="n">
        <v>163476000</v>
      </c>
    </row>
    <row r="12" spans="1:5">
      <c r="A12" s="4" t="s">
        <v>164</v>
      </c>
      <c r="D12" s="5" t="n">
        <v>71722000</v>
      </c>
    </row>
    <row r="13" spans="1:5">
      <c r="A13" s="4" t="s">
        <v>1108</v>
      </c>
    </row>
    <row r="14" spans="1:5">
      <c r="A14" s="3" t="s">
        <v>988</v>
      </c>
    </row>
    <row r="15" spans="1:5">
      <c r="A15" s="4" t="s">
        <v>1064</v>
      </c>
      <c r="D15" s="4" t="s">
        <v>1109</v>
      </c>
    </row>
    <row r="16" spans="1:5">
      <c r="A16" s="4" t="s">
        <v>837</v>
      </c>
      <c r="D16" s="5" t="n">
        <v>119760000</v>
      </c>
    </row>
    <row r="17" spans="1:5">
      <c r="A17" s="4" t="s">
        <v>164</v>
      </c>
      <c r="D17" s="5" t="n">
        <v>61795000</v>
      </c>
    </row>
    <row r="18" spans="1:5">
      <c r="A18" s="4" t="s">
        <v>1110</v>
      </c>
    </row>
    <row r="19" spans="1:5">
      <c r="A19" s="3" t="s">
        <v>988</v>
      </c>
    </row>
    <row r="20" spans="1:5">
      <c r="A20" s="4" t="s">
        <v>1064</v>
      </c>
      <c r="D20" s="4" t="s">
        <v>1111</v>
      </c>
    </row>
    <row r="21" spans="1:5">
      <c r="A21" s="4" t="s">
        <v>837</v>
      </c>
      <c r="D21" s="5" t="n">
        <v>43716000</v>
      </c>
    </row>
    <row r="22" spans="1:5">
      <c r="A22" s="4" t="s">
        <v>164</v>
      </c>
      <c r="D22" s="5" t="n">
        <v>9927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3</v>
      </c>
    </row>
    <row r="3" spans="1:2">
      <c r="A3" s="3" t="s">
        <v>319</v>
      </c>
    </row>
    <row r="4" spans="1:2">
      <c r="A4" s="4" t="s">
        <v>318</v>
      </c>
      <c r="B4" s="4" t="s">
        <v>3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21"/>
    <col customWidth="1" max="5" min="5" width="21"/>
    <col customWidth="1" max="6" min="6" width="37"/>
  </cols>
  <sheetData>
    <row r="1" spans="1:6">
      <c r="A1" s="1" t="s">
        <v>1112</v>
      </c>
      <c r="B1" s="2" t="s">
        <v>1113</v>
      </c>
      <c r="C1" s="2" t="s">
        <v>1114</v>
      </c>
      <c r="D1" s="2" t="s">
        <v>1115</v>
      </c>
      <c r="E1" s="2" t="s">
        <v>1114</v>
      </c>
      <c r="F1" s="2" t="s">
        <v>1113</v>
      </c>
    </row>
    <row r="2" spans="1:6">
      <c r="A2" s="3" t="s">
        <v>988</v>
      </c>
    </row>
    <row r="3" spans="1:6">
      <c r="A3" s="4" t="s">
        <v>1089</v>
      </c>
      <c r="B3" s="5" t="n">
        <v>35470000</v>
      </c>
      <c r="E3" s="5" t="n">
        <v>17278000</v>
      </c>
    </row>
    <row r="4" spans="1:6">
      <c r="A4" s="4" t="s">
        <v>1017</v>
      </c>
    </row>
    <row r="5" spans="1:6">
      <c r="A5" s="3" t="s">
        <v>988</v>
      </c>
    </row>
    <row r="6" spans="1:6">
      <c r="A6" s="4" t="s">
        <v>967</v>
      </c>
      <c r="B6" s="4" t="s">
        <v>1009</v>
      </c>
      <c r="F6" s="4" t="s">
        <v>1009</v>
      </c>
    </row>
    <row r="7" spans="1:6">
      <c r="A7" s="4" t="s">
        <v>1116</v>
      </c>
      <c r="B7" s="5" t="n">
        <v>29400000</v>
      </c>
      <c r="F7" s="5" t="n">
        <v>29400000</v>
      </c>
    </row>
    <row r="8" spans="1:6">
      <c r="A8" s="4" t="s">
        <v>1117</v>
      </c>
    </row>
    <row r="9" spans="1:6">
      <c r="A9" s="3" t="s">
        <v>988</v>
      </c>
    </row>
    <row r="10" spans="1:6">
      <c r="A10" s="4" t="s">
        <v>1118</v>
      </c>
      <c r="B10" s="6" t="n">
        <v>1</v>
      </c>
      <c r="F10" s="6" t="n">
        <v>1</v>
      </c>
    </row>
    <row r="11" spans="1:6">
      <c r="A11" s="4" t="s">
        <v>1119</v>
      </c>
      <c r="F11" s="4" t="s">
        <v>1120</v>
      </c>
    </row>
    <row r="12" spans="1:6">
      <c r="A12" s="4" t="s">
        <v>1121</v>
      </c>
    </row>
    <row r="13" spans="1:6">
      <c r="A13" s="3" t="s">
        <v>988</v>
      </c>
    </row>
    <row r="14" spans="1:6">
      <c r="A14" s="4" t="s">
        <v>1064</v>
      </c>
      <c r="D14" s="4" t="s">
        <v>1122</v>
      </c>
    </row>
    <row r="15" spans="1:6">
      <c r="A15" s="4" t="s">
        <v>1089</v>
      </c>
      <c r="D15" s="5" t="n">
        <v>10753000</v>
      </c>
    </row>
    <row r="16" spans="1:6">
      <c r="A16" s="4" t="s">
        <v>1092</v>
      </c>
    </row>
    <row r="17" spans="1:6">
      <c r="A17" s="3" t="s">
        <v>988</v>
      </c>
    </row>
    <row r="18" spans="1:6">
      <c r="A18" s="4" t="s">
        <v>1064</v>
      </c>
      <c r="C18" s="4" t="s">
        <v>1093</v>
      </c>
      <c r="E18" s="4" t="s">
        <v>1093</v>
      </c>
    </row>
    <row r="19" spans="1:6">
      <c r="A19" s="4" t="s">
        <v>1089</v>
      </c>
      <c r="C19" s="5" t="n">
        <v>6525000</v>
      </c>
    </row>
    <row r="20" spans="1:6">
      <c r="A20" s="4" t="s">
        <v>1123</v>
      </c>
    </row>
    <row r="21" spans="1:6">
      <c r="A21" s="3" t="s">
        <v>988</v>
      </c>
    </row>
    <row r="22" spans="1:6">
      <c r="A22" s="4" t="s">
        <v>1124</v>
      </c>
      <c r="B22" s="4" t="s">
        <v>1015</v>
      </c>
      <c r="F22" s="4" t="s">
        <v>10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125</v>
      </c>
      <c r="B1" s="2" t="s">
        <v>1</v>
      </c>
    </row>
    <row r="2" spans="1:2">
      <c r="B2" s="2" t="s">
        <v>681</v>
      </c>
    </row>
    <row r="3" spans="1:2">
      <c r="A3" s="4" t="s">
        <v>836</v>
      </c>
    </row>
    <row r="4" spans="1:2">
      <c r="A4" s="3" t="s">
        <v>988</v>
      </c>
    </row>
    <row r="5" spans="1:2">
      <c r="A5" s="4" t="s">
        <v>1126</v>
      </c>
      <c r="B5" s="5" t="n">
        <v>500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1127</v>
      </c>
      <c r="B1" s="2" t="s">
        <v>1</v>
      </c>
    </row>
    <row r="2" spans="1:4">
      <c r="B2" s="2" t="s">
        <v>1128</v>
      </c>
      <c r="C2" s="2" t="s">
        <v>1129</v>
      </c>
      <c r="D2" s="2" t="s">
        <v>582</v>
      </c>
    </row>
    <row r="3" spans="1:4">
      <c r="A3" s="3" t="s">
        <v>988</v>
      </c>
    </row>
    <row r="4" spans="1:4">
      <c r="A4" s="4" t="s">
        <v>692</v>
      </c>
      <c r="B4" s="5" t="n">
        <v>222353000</v>
      </c>
    </row>
    <row r="5" spans="1:4">
      <c r="A5" s="4" t="s">
        <v>693</v>
      </c>
      <c r="B5" s="6" t="n">
        <v>556878000</v>
      </c>
    </row>
    <row r="6" spans="1:4">
      <c r="A6" s="4" t="s">
        <v>697</v>
      </c>
      <c r="B6" s="6" t="n">
        <v>465455000</v>
      </c>
    </row>
    <row r="7" spans="1:4">
      <c r="A7" s="4" t="s">
        <v>694</v>
      </c>
      <c r="B7" s="6" t="n">
        <v>1126825000</v>
      </c>
    </row>
    <row r="8" spans="1:4">
      <c r="A8" s="4" t="s">
        <v>749</v>
      </c>
      <c r="B8" s="6" t="n">
        <v>341398000</v>
      </c>
    </row>
    <row r="9" spans="1:4">
      <c r="A9" s="4" t="s">
        <v>750</v>
      </c>
      <c r="B9" s="6" t="n">
        <v>747741000</v>
      </c>
    </row>
    <row r="10" spans="1:4">
      <c r="A10" s="4" t="s">
        <v>1130</v>
      </c>
      <c r="B10" s="6" t="n">
        <v>3460650000</v>
      </c>
    </row>
    <row r="11" spans="1:4">
      <c r="A11" s="4" t="s">
        <v>1131</v>
      </c>
      <c r="B11" s="6" t="n">
        <v>-9673000</v>
      </c>
    </row>
    <row r="12" spans="1:4">
      <c r="A12" s="4" t="s">
        <v>655</v>
      </c>
      <c r="B12" s="6" t="n">
        <v>-16148000</v>
      </c>
      <c r="D12" s="5" t="n">
        <v>-15963000</v>
      </c>
    </row>
    <row r="13" spans="1:4">
      <c r="A13" s="4" t="s">
        <v>98</v>
      </c>
      <c r="B13" s="6" t="n">
        <v>3527015000</v>
      </c>
      <c r="D13" s="5" t="n">
        <v>4043180000</v>
      </c>
    </row>
    <row r="14" spans="1:4">
      <c r="A14" s="4" t="s">
        <v>1132</v>
      </c>
    </row>
    <row r="15" spans="1:4">
      <c r="A15" s="3" t="s">
        <v>988</v>
      </c>
    </row>
    <row r="16" spans="1:4">
      <c r="A16" s="4" t="s">
        <v>692</v>
      </c>
      <c r="B16" s="6" t="n">
        <v>72683000</v>
      </c>
    </row>
    <row r="17" spans="1:4">
      <c r="A17" s="4" t="s">
        <v>1133</v>
      </c>
    </row>
    <row r="18" spans="1:4">
      <c r="A18" s="3" t="s">
        <v>988</v>
      </c>
    </row>
    <row r="19" spans="1:4">
      <c r="A19" s="4" t="s">
        <v>837</v>
      </c>
      <c r="C19" s="5" t="n">
        <v>84803000</v>
      </c>
    </row>
    <row r="20" spans="1:4">
      <c r="A20" s="4" t="s">
        <v>1134</v>
      </c>
    </row>
    <row r="21" spans="1:4">
      <c r="A21" s="3" t="s">
        <v>988</v>
      </c>
    </row>
    <row r="22" spans="1:4">
      <c r="A22" s="4" t="s">
        <v>692</v>
      </c>
      <c r="B22" s="5" t="n">
        <v>149670000</v>
      </c>
    </row>
    <row r="23" spans="1:4">
      <c r="A23" s="4" t="s">
        <v>1135</v>
      </c>
      <c r="B23" s="6" t="n">
        <v>3</v>
      </c>
    </row>
    <row r="24" spans="1:4">
      <c r="A24" s="4" t="s">
        <v>1136</v>
      </c>
    </row>
    <row r="25" spans="1:4">
      <c r="A25" s="3" t="s">
        <v>988</v>
      </c>
    </row>
    <row r="26" spans="1:4">
      <c r="A26" s="4" t="s">
        <v>98</v>
      </c>
      <c r="B26" s="5" t="n">
        <v>92186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3</v>
      </c>
      <c r="C2" s="2" t="s">
        <v>78</v>
      </c>
    </row>
    <row r="3" spans="1:3">
      <c r="A3" s="3" t="s">
        <v>1138</v>
      </c>
    </row>
    <row r="4" spans="1:3">
      <c r="A4" s="4" t="s">
        <v>134</v>
      </c>
      <c r="B4" s="6" t="n">
        <v>350000000</v>
      </c>
      <c r="C4" s="6" t="n">
        <v>350000000</v>
      </c>
    </row>
    <row r="5" spans="1:3">
      <c r="A5" s="4" t="s">
        <v>133</v>
      </c>
      <c r="B5" s="7" t="n">
        <v>0.01</v>
      </c>
      <c r="C5" s="7" t="n">
        <v>0.01</v>
      </c>
    </row>
    <row r="6" spans="1:3">
      <c r="A6" s="4" t="s">
        <v>135</v>
      </c>
      <c r="B6" s="6" t="n">
        <v>174115111</v>
      </c>
      <c r="C6" s="6" t="n">
        <v>172656458</v>
      </c>
    </row>
    <row r="7" spans="1:3">
      <c r="A7" s="4" t="s">
        <v>136</v>
      </c>
      <c r="B7" s="6" t="n">
        <v>174115111</v>
      </c>
      <c r="C7" s="6" t="n">
        <v>172656458</v>
      </c>
    </row>
    <row r="8" spans="1:3">
      <c r="A8" s="4" t="s">
        <v>175</v>
      </c>
    </row>
    <row r="9" spans="1:3">
      <c r="A9" s="3" t="s">
        <v>1138</v>
      </c>
    </row>
    <row r="10" spans="1:3">
      <c r="A10" s="4" t="s">
        <v>1139</v>
      </c>
      <c r="B10" s="6" t="n">
        <v>200189077</v>
      </c>
      <c r="C10" s="6" t="n">
        <v>199414863</v>
      </c>
    </row>
    <row r="11" spans="1:3">
      <c r="A11" s="4" t="s">
        <v>1140</v>
      </c>
    </row>
    <row r="12" spans="1:3">
      <c r="A12" s="3" t="s">
        <v>1138</v>
      </c>
    </row>
    <row r="13" spans="1:3">
      <c r="A13" s="4" t="s">
        <v>1141</v>
      </c>
      <c r="B13" s="4" t="s">
        <v>1142</v>
      </c>
    </row>
    <row r="14" spans="1:3">
      <c r="A14" s="4" t="s">
        <v>189</v>
      </c>
    </row>
    <row r="15" spans="1:3">
      <c r="A15" s="3" t="s">
        <v>1138</v>
      </c>
    </row>
    <row r="16" spans="1:3">
      <c r="A16" s="4" t="s">
        <v>134</v>
      </c>
      <c r="B16" s="6" t="n">
        <v>350000000</v>
      </c>
    </row>
    <row r="17" spans="1:3">
      <c r="A17" s="4" t="s">
        <v>133</v>
      </c>
      <c r="B17" s="7" t="n">
        <v>0.01</v>
      </c>
    </row>
    <row r="18" spans="1:3">
      <c r="A18" s="4" t="s">
        <v>135</v>
      </c>
      <c r="B18" s="6" t="n">
        <v>174115111</v>
      </c>
      <c r="C18" s="6" t="n">
        <v>172656458</v>
      </c>
    </row>
    <row r="19" spans="1:3">
      <c r="A19" s="4" t="s">
        <v>136</v>
      </c>
      <c r="B19" s="6" t="n">
        <v>174115111</v>
      </c>
      <c r="C19" s="6" t="n">
        <v>17265645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43</v>
      </c>
      <c r="B1" s="2" t="s">
        <v>1</v>
      </c>
      <c r="E1" s="2" t="s">
        <v>1144</v>
      </c>
    </row>
    <row r="2" spans="1:6">
      <c r="B2" s="2" t="s">
        <v>3</v>
      </c>
      <c r="C2" s="2" t="s">
        <v>78</v>
      </c>
      <c r="D2" s="2" t="s">
        <v>147</v>
      </c>
      <c r="E2" s="2" t="s">
        <v>3</v>
      </c>
      <c r="F2" s="2" t="s">
        <v>1145</v>
      </c>
    </row>
    <row r="3" spans="1:6">
      <c r="A3" s="3" t="s">
        <v>1146</v>
      </c>
    </row>
    <row r="4" spans="1:6">
      <c r="A4" s="4" t="s">
        <v>1147</v>
      </c>
      <c r="F4" s="5" t="n">
        <v>300000000</v>
      </c>
    </row>
    <row r="5" spans="1:6">
      <c r="A5" s="4" t="s">
        <v>1148</v>
      </c>
      <c r="F5" s="4" t="s">
        <v>958</v>
      </c>
    </row>
    <row r="6" spans="1:6">
      <c r="A6" s="4" t="s">
        <v>219</v>
      </c>
      <c r="B6" s="6" t="n">
        <v>915226</v>
      </c>
      <c r="C6" s="6" t="n">
        <v>727812</v>
      </c>
      <c r="D6" s="6" t="n">
        <v>348809</v>
      </c>
    </row>
    <row r="7" spans="1:6">
      <c r="A7" s="4" t="s">
        <v>1149</v>
      </c>
      <c r="B7" s="5" t="n">
        <v>88507000</v>
      </c>
      <c r="E7" s="5" t="n">
        <v>88507000</v>
      </c>
    </row>
    <row r="8" spans="1:6">
      <c r="A8" s="4" t="s">
        <v>189</v>
      </c>
    </row>
    <row r="9" spans="1:6">
      <c r="A9" s="3" t="s">
        <v>1146</v>
      </c>
    </row>
    <row r="10" spans="1:6">
      <c r="A10" s="4" t="s">
        <v>1150</v>
      </c>
      <c r="B10" s="6" t="n">
        <v>211493000</v>
      </c>
    </row>
    <row r="11" spans="1:6">
      <c r="A11" s="4" t="s">
        <v>1151</v>
      </c>
      <c r="B11" s="5" t="n">
        <v>209596000</v>
      </c>
    </row>
    <row r="12" spans="1:6">
      <c r="A12" s="4" t="s">
        <v>219</v>
      </c>
      <c r="E12" s="6" t="n">
        <v>8419298</v>
      </c>
    </row>
    <row r="13" spans="1:6">
      <c r="A13" s="4" t="s">
        <v>1152</v>
      </c>
    </row>
    <row r="14" spans="1:6">
      <c r="A14" s="3" t="s">
        <v>1146</v>
      </c>
    </row>
    <row r="15" spans="1:6">
      <c r="A15" s="4" t="s">
        <v>1153</v>
      </c>
      <c r="B15" s="7" t="n">
        <v>25.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54</v>
      </c>
      <c r="B1" s="2" t="s">
        <v>1</v>
      </c>
    </row>
    <row r="2" spans="1:4">
      <c r="B2" s="2" t="s">
        <v>1155</v>
      </c>
      <c r="C2" s="2" t="s">
        <v>1156</v>
      </c>
      <c r="D2" s="2" t="s">
        <v>1157</v>
      </c>
    </row>
    <row r="3" spans="1:4">
      <c r="A3" s="3" t="s">
        <v>1146</v>
      </c>
    </row>
    <row r="4" spans="1:4">
      <c r="A4" s="4" t="s">
        <v>1158</v>
      </c>
      <c r="B4" s="5" t="n">
        <v>96000</v>
      </c>
      <c r="C4" s="5" t="n">
        <v>2246000</v>
      </c>
      <c r="D4" s="5" t="n">
        <v>656000</v>
      </c>
    </row>
    <row r="5" spans="1:4">
      <c r="A5" s="4" t="s">
        <v>1159</v>
      </c>
      <c r="C5" s="6" t="n">
        <v>2</v>
      </c>
      <c r="D5" s="6" t="n">
        <v>5</v>
      </c>
    </row>
    <row r="6" spans="1:4">
      <c r="A6" s="4" t="s">
        <v>1160</v>
      </c>
      <c r="B6" s="6" t="n">
        <v>72592</v>
      </c>
      <c r="C6" s="6" t="n">
        <v>526510</v>
      </c>
      <c r="D6" s="6" t="n">
        <v>84014</v>
      </c>
    </row>
    <row r="7" spans="1:4">
      <c r="A7" s="4" t="s">
        <v>175</v>
      </c>
    </row>
    <row r="8" spans="1:4">
      <c r="A8" s="3" t="s">
        <v>1146</v>
      </c>
    </row>
    <row r="9" spans="1:4">
      <c r="A9" s="4" t="s">
        <v>1159</v>
      </c>
      <c r="B9" s="6" t="n">
        <v>2</v>
      </c>
    </row>
    <row r="10" spans="1:4">
      <c r="A10" s="4" t="s">
        <v>1160</v>
      </c>
      <c r="B10" s="6" t="n">
        <v>611847</v>
      </c>
      <c r="C10" s="6" t="n">
        <v>915338</v>
      </c>
    </row>
    <row r="11" spans="1:4">
      <c r="A11" s="4" t="s">
        <v>1161</v>
      </c>
      <c r="B11" s="6" t="n">
        <v>611847</v>
      </c>
      <c r="C11" s="6" t="n">
        <v>9153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62</v>
      </c>
      <c r="B1" s="2" t="s">
        <v>1</v>
      </c>
    </row>
    <row r="2" spans="1:3">
      <c r="B2" s="2" t="s">
        <v>3</v>
      </c>
      <c r="C2" s="2" t="s">
        <v>78</v>
      </c>
    </row>
    <row r="3" spans="1:3">
      <c r="A3" s="3" t="s">
        <v>1138</v>
      </c>
    </row>
    <row r="4" spans="1:3">
      <c r="A4" s="4" t="s">
        <v>132</v>
      </c>
      <c r="B4" s="6" t="n">
        <v>15000000</v>
      </c>
      <c r="C4" s="6" t="n">
        <v>15000000</v>
      </c>
    </row>
    <row r="5" spans="1:3">
      <c r="A5" s="4" t="s">
        <v>131</v>
      </c>
      <c r="B5" s="7" t="n">
        <v>0.01</v>
      </c>
      <c r="C5" s="7" t="n">
        <v>0.01</v>
      </c>
    </row>
    <row r="6" spans="1:3">
      <c r="A6" s="4" t="s">
        <v>1163</v>
      </c>
      <c r="B6" s="4" t="s">
        <v>1164</v>
      </c>
    </row>
    <row r="7" spans="1:3">
      <c r="A7" s="4" t="s">
        <v>124</v>
      </c>
    </row>
    <row r="8" spans="1:3">
      <c r="A8" s="3" t="s">
        <v>1138</v>
      </c>
    </row>
    <row r="9" spans="1:3">
      <c r="A9" s="4" t="s">
        <v>131</v>
      </c>
      <c r="B9" s="7" t="n">
        <v>0.01</v>
      </c>
      <c r="C9" s="7" t="n">
        <v>0.01</v>
      </c>
    </row>
    <row r="10" spans="1:3">
      <c r="A10" s="4" t="s">
        <v>1165</v>
      </c>
      <c r="B10" s="6" t="n">
        <v>6900000</v>
      </c>
      <c r="C10" s="6" t="n">
        <v>6900000</v>
      </c>
    </row>
    <row r="11" spans="1:3">
      <c r="A11" s="4" t="s">
        <v>1166</v>
      </c>
      <c r="B11" s="4" t="s">
        <v>145</v>
      </c>
      <c r="C11" s="4" t="s">
        <v>145</v>
      </c>
    </row>
    <row r="12" spans="1:3">
      <c r="A12" s="4" t="s">
        <v>1167</v>
      </c>
      <c r="B12" s="5" t="n">
        <v>250</v>
      </c>
    </row>
    <row r="13" spans="1:3">
      <c r="A13" s="4" t="s">
        <v>1168</v>
      </c>
      <c r="B13" s="6" t="n">
        <v>25</v>
      </c>
    </row>
    <row r="14" spans="1:3">
      <c r="A14" s="4" t="s">
        <v>1169</v>
      </c>
      <c r="B14" s="9" t="n">
        <v>16.5625</v>
      </c>
    </row>
    <row r="15" spans="1:3">
      <c r="A15" s="4" t="s">
        <v>1170</v>
      </c>
      <c r="B15" s="10" t="n">
        <v>1.65625</v>
      </c>
    </row>
    <row r="16" spans="1:3">
      <c r="A16" s="4" t="s">
        <v>1171</v>
      </c>
      <c r="B16" s="6" t="n">
        <v>250</v>
      </c>
    </row>
    <row r="17" spans="1:3">
      <c r="A17" s="4" t="s">
        <v>845</v>
      </c>
    </row>
    <row r="18" spans="1:3">
      <c r="A18" s="3" t="s">
        <v>1138</v>
      </c>
    </row>
    <row r="19" spans="1:3">
      <c r="A19" s="4" t="s">
        <v>131</v>
      </c>
      <c r="B19" s="7" t="n">
        <v>0.01</v>
      </c>
      <c r="C19" s="7" t="n">
        <v>0.01</v>
      </c>
    </row>
    <row r="20" spans="1:3">
      <c r="A20" s="4" t="s">
        <v>1165</v>
      </c>
      <c r="B20" s="6" t="n">
        <v>18150000</v>
      </c>
      <c r="C20" s="6" t="n">
        <v>18150000</v>
      </c>
    </row>
    <row r="21" spans="1:3">
      <c r="A21" s="4" t="s">
        <v>1166</v>
      </c>
      <c r="B21" s="4" t="s">
        <v>144</v>
      </c>
      <c r="C21" s="4" t="s">
        <v>144</v>
      </c>
    </row>
    <row r="22" spans="1:3">
      <c r="A22" s="4" t="s">
        <v>1167</v>
      </c>
      <c r="B22" s="5" t="n">
        <v>250</v>
      </c>
    </row>
    <row r="23" spans="1:3">
      <c r="A23" s="4" t="s">
        <v>1168</v>
      </c>
      <c r="B23" s="6" t="n">
        <v>25</v>
      </c>
    </row>
    <row r="24" spans="1:3">
      <c r="A24" s="4" t="s">
        <v>1169</v>
      </c>
      <c r="B24" s="9" t="n">
        <v>18.4375</v>
      </c>
    </row>
    <row r="25" spans="1:3">
      <c r="A25" s="4" t="s">
        <v>1170</v>
      </c>
      <c r="B25" s="10" t="n">
        <v>1.84375</v>
      </c>
    </row>
    <row r="26" spans="1:3">
      <c r="A26" s="4" t="s">
        <v>1171</v>
      </c>
      <c r="B26" s="5" t="n">
        <v>25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1172</v>
      </c>
      <c r="C1" s="2" t="s">
        <v>1173</v>
      </c>
      <c r="D1" s="2" t="s">
        <v>1174</v>
      </c>
      <c r="E1" s="2" t="s">
        <v>1175</v>
      </c>
      <c r="F1" s="2" t="s">
        <v>3</v>
      </c>
      <c r="G1" s="2" t="s">
        <v>78</v>
      </c>
      <c r="I1" s="2" t="s">
        <v>147</v>
      </c>
    </row>
    <row r="2" spans="1:10">
      <c r="A2" s="3" t="s">
        <v>1138</v>
      </c>
    </row>
    <row r="3" spans="1:10">
      <c r="A3" s="4" t="s">
        <v>1176</v>
      </c>
      <c r="C3" s="11" t="n">
        <v>0.075</v>
      </c>
    </row>
    <row r="4" spans="1:10">
      <c r="A4" s="4" t="s">
        <v>1177</v>
      </c>
      <c r="G4" s="5" t="n">
        <v>12949000</v>
      </c>
    </row>
    <row r="5" spans="1:10">
      <c r="A5" s="4" t="s">
        <v>1178</v>
      </c>
    </row>
    <row r="6" spans="1:10">
      <c r="A6" s="3" t="s">
        <v>1138</v>
      </c>
    </row>
    <row r="7" spans="1:10">
      <c r="A7" s="4" t="s">
        <v>1176</v>
      </c>
      <c r="E7" s="11" t="n">
        <v>0.2</v>
      </c>
    </row>
    <row r="8" spans="1:10">
      <c r="A8" s="4" t="s">
        <v>1179</v>
      </c>
    </row>
    <row r="9" spans="1:10">
      <c r="A9" s="3" t="s">
        <v>1138</v>
      </c>
    </row>
    <row r="10" spans="1:10">
      <c r="A10" s="4" t="s">
        <v>1176</v>
      </c>
      <c r="D10" s="11" t="n">
        <v>0.075</v>
      </c>
    </row>
    <row r="11" spans="1:10">
      <c r="A11" s="4" t="s">
        <v>189</v>
      </c>
    </row>
    <row r="12" spans="1:10">
      <c r="A12" s="3" t="s">
        <v>1138</v>
      </c>
    </row>
    <row r="13" spans="1:10">
      <c r="A13" s="4" t="s">
        <v>1180</v>
      </c>
      <c r="F13" s="7" t="n">
        <v>0.15</v>
      </c>
      <c r="G13" s="7" t="n">
        <v>0.8</v>
      </c>
      <c r="H13" s="4" t="s">
        <v>81</v>
      </c>
      <c r="I13" s="7" t="n">
        <v>0.98</v>
      </c>
      <c r="J13" s="4" t="s">
        <v>114</v>
      </c>
    </row>
    <row r="14" spans="1:10">
      <c r="A14" s="4" t="s">
        <v>1181</v>
      </c>
      <c r="F14" s="4" t="s">
        <v>602</v>
      </c>
      <c r="G14" s="4" t="s">
        <v>602</v>
      </c>
      <c r="I14" s="4" t="s">
        <v>602</v>
      </c>
    </row>
    <row r="15" spans="1:10">
      <c r="A15" s="4" t="s">
        <v>1182</v>
      </c>
    </row>
    <row r="16" spans="1:10">
      <c r="A16" s="3" t="s">
        <v>1138</v>
      </c>
    </row>
    <row r="17" spans="1:10">
      <c r="A17" s="4" t="s">
        <v>1181</v>
      </c>
      <c r="G17" s="4" t="s">
        <v>1183</v>
      </c>
      <c r="I17" s="4" t="s">
        <v>1184</v>
      </c>
    </row>
    <row r="18" spans="1:10">
      <c r="A18" s="4" t="s">
        <v>1185</v>
      </c>
    </row>
    <row r="19" spans="1:10">
      <c r="A19" s="3" t="s">
        <v>1138</v>
      </c>
    </row>
    <row r="20" spans="1:10">
      <c r="A20" s="4" t="s">
        <v>1181</v>
      </c>
      <c r="F20" s="4" t="s">
        <v>602</v>
      </c>
      <c r="G20" s="4" t="s">
        <v>1186</v>
      </c>
      <c r="I20" s="4" t="s">
        <v>1187</v>
      </c>
    </row>
    <row r="21" spans="1:10">
      <c r="A21" s="4" t="s">
        <v>188</v>
      </c>
    </row>
    <row r="22" spans="1:10">
      <c r="A22" s="3" t="s">
        <v>1138</v>
      </c>
    </row>
    <row r="23" spans="1:10">
      <c r="A23" s="4" t="s">
        <v>1181</v>
      </c>
      <c r="B23" s="4" t="s">
        <v>272</v>
      </c>
      <c r="F23" s="4" t="s">
        <v>602</v>
      </c>
      <c r="G23" s="4" t="s">
        <v>602</v>
      </c>
      <c r="I23" s="4" t="s">
        <v>602</v>
      </c>
    </row>
    <row r="24" spans="1:10">
      <c r="A24" s="4" t="s">
        <v>1188</v>
      </c>
    </row>
    <row r="25" spans="1:10">
      <c r="A25" s="3" t="s">
        <v>1138</v>
      </c>
    </row>
    <row r="26" spans="1:10">
      <c r="A26" s="4" t="s">
        <v>1181</v>
      </c>
      <c r="B26" s="4" t="s">
        <v>272</v>
      </c>
      <c r="G26" s="4" t="s">
        <v>602</v>
      </c>
      <c r="I26" s="4" t="s">
        <v>602</v>
      </c>
    </row>
    <row r="27" spans="1:10">
      <c r="A27" s="4" t="s">
        <v>1189</v>
      </c>
    </row>
    <row r="28" spans="1:10">
      <c r="A28" s="3" t="s">
        <v>1138</v>
      </c>
    </row>
    <row r="29" spans="1:10">
      <c r="A29" s="4" t="s">
        <v>1181</v>
      </c>
      <c r="B29" s="4" t="s">
        <v>272</v>
      </c>
      <c r="F29" s="4" t="s">
        <v>602</v>
      </c>
    </row>
    <row r="30" spans="1:10">
      <c r="A30" s="4" t="s">
        <v>122</v>
      </c>
    </row>
    <row r="31" spans="1:10">
      <c r="A31" s="3" t="s">
        <v>1138</v>
      </c>
    </row>
    <row r="32" spans="1:10">
      <c r="A32" s="4" t="s">
        <v>1180</v>
      </c>
      <c r="F32" s="7" t="n">
        <v>13.83</v>
      </c>
      <c r="G32" s="7" t="n">
        <v>18.44</v>
      </c>
      <c r="I32" s="7" t="n">
        <v>18.44</v>
      </c>
    </row>
    <row r="33" spans="1:10">
      <c r="A33" s="4" t="s">
        <v>124</v>
      </c>
    </row>
    <row r="34" spans="1:10">
      <c r="A34" s="3" t="s">
        <v>1138</v>
      </c>
    </row>
    <row r="35" spans="1:10">
      <c r="A35" s="4" t="s">
        <v>1180</v>
      </c>
      <c r="F35" s="7" t="n">
        <v>12.42</v>
      </c>
      <c r="G35" s="7" t="n">
        <v>16.56</v>
      </c>
      <c r="I35" s="7" t="n">
        <v>16.56</v>
      </c>
    </row>
    <row r="36" spans="1:10"/>
    <row r="37" spans="1:10">
      <c r="A37" s="4" t="s">
        <v>81</v>
      </c>
      <c r="B37" s="4" t="s">
        <v>1190</v>
      </c>
    </row>
    <row r="38" spans="1:10">
      <c r="A38" s="4" t="s">
        <v>114</v>
      </c>
      <c r="B38" s="4" t="s">
        <v>1191</v>
      </c>
    </row>
    <row r="39" spans="1:10">
      <c r="A39" s="4" t="s">
        <v>272</v>
      </c>
      <c r="B39" s="4" t="s">
        <v>1192</v>
      </c>
    </row>
  </sheetData>
  <mergeCells count="7">
    <mergeCell ref="A1:B1"/>
    <mergeCell ref="G1:H1"/>
    <mergeCell ref="I1:J1"/>
    <mergeCell ref="A36:I36"/>
    <mergeCell ref="B37:I37"/>
    <mergeCell ref="B38:I38"/>
    <mergeCell ref="B39:I3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3</v>
      </c>
      <c r="B1" s="2" t="s">
        <v>1</v>
      </c>
    </row>
    <row r="2" spans="1:5">
      <c r="B2" s="2" t="s">
        <v>78</v>
      </c>
      <c r="C2" s="2" t="s">
        <v>1194</v>
      </c>
      <c r="D2" s="2" t="s">
        <v>1195</v>
      </c>
      <c r="E2" s="2" t="s">
        <v>1173</v>
      </c>
    </row>
    <row r="3" spans="1:5">
      <c r="A3" s="3" t="s">
        <v>1196</v>
      </c>
    </row>
    <row r="4" spans="1:5">
      <c r="A4" s="4" t="s">
        <v>1197</v>
      </c>
      <c r="B4" s="5" t="n">
        <v>4181000</v>
      </c>
    </row>
    <row r="5" spans="1:5">
      <c r="A5" s="4" t="s">
        <v>1198</v>
      </c>
    </row>
    <row r="6" spans="1:5">
      <c r="A6" s="3" t="s">
        <v>1196</v>
      </c>
    </row>
    <row r="7" spans="1:5">
      <c r="A7" s="4" t="s">
        <v>1199</v>
      </c>
      <c r="C7" s="12" t="n">
        <v>0.7322</v>
      </c>
      <c r="D7" s="12" t="n">
        <v>0.7322</v>
      </c>
      <c r="E7" s="12" t="n">
        <v>0.7322</v>
      </c>
    </row>
    <row r="8" spans="1:5">
      <c r="A8" s="4" t="s">
        <v>1200</v>
      </c>
    </row>
    <row r="9" spans="1:5">
      <c r="A9" s="3" t="s">
        <v>1196</v>
      </c>
    </row>
    <row r="10" spans="1:5">
      <c r="A10" s="4" t="s">
        <v>1199</v>
      </c>
      <c r="E10" s="11" t="n">
        <v>0.07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7"/>
    <col customWidth="1" max="7" min="7" width="27"/>
    <col customWidth="1" max="8" min="8" width="37"/>
    <col customWidth="1" max="9" min="9" width="37"/>
  </cols>
  <sheetData>
    <row r="1" spans="1:9">
      <c r="A1" s="1" t="s">
        <v>1201</v>
      </c>
      <c r="B1" s="2" t="s">
        <v>769</v>
      </c>
      <c r="D1" s="2" t="s">
        <v>1</v>
      </c>
    </row>
    <row r="2" spans="1:9">
      <c r="B2" s="2" t="s">
        <v>1202</v>
      </c>
      <c r="C2" s="2" t="s">
        <v>1203</v>
      </c>
      <c r="D2" s="2" t="s">
        <v>1204</v>
      </c>
      <c r="E2" s="2" t="s">
        <v>1202</v>
      </c>
      <c r="F2" s="2" t="s">
        <v>1205</v>
      </c>
      <c r="G2" s="2" t="s">
        <v>1206</v>
      </c>
      <c r="H2" s="2" t="s">
        <v>1207</v>
      </c>
      <c r="I2" s="2" t="s">
        <v>1208</v>
      </c>
    </row>
    <row r="3" spans="1:9">
      <c r="A3" s="3" t="s">
        <v>1209</v>
      </c>
    </row>
    <row r="4" spans="1:9">
      <c r="A4" s="4" t="s">
        <v>1158</v>
      </c>
      <c r="D4" s="5" t="n">
        <v>96000</v>
      </c>
      <c r="E4" s="5" t="n">
        <v>2246000</v>
      </c>
      <c r="F4" s="5" t="n">
        <v>656000</v>
      </c>
    </row>
    <row r="5" spans="1:9">
      <c r="A5" s="4" t="s">
        <v>1160</v>
      </c>
      <c r="D5" s="6" t="n">
        <v>72592</v>
      </c>
      <c r="E5" s="6" t="n">
        <v>526510</v>
      </c>
      <c r="F5" s="6" t="n">
        <v>84014</v>
      </c>
    </row>
    <row r="6" spans="1:9">
      <c r="A6" s="4" t="s">
        <v>175</v>
      </c>
    </row>
    <row r="7" spans="1:9">
      <c r="A7" s="3" t="s">
        <v>1209</v>
      </c>
    </row>
    <row r="8" spans="1:9">
      <c r="A8" s="4" t="s">
        <v>1210</v>
      </c>
      <c r="B8" s="4" t="s">
        <v>1211</v>
      </c>
      <c r="D8" s="4" t="s">
        <v>1211</v>
      </c>
      <c r="E8" s="4" t="s">
        <v>1211</v>
      </c>
    </row>
    <row r="9" spans="1:9">
      <c r="A9" s="4" t="s">
        <v>1212</v>
      </c>
      <c r="B9" s="4" t="s">
        <v>1213</v>
      </c>
      <c r="D9" s="4" t="s">
        <v>1214</v>
      </c>
      <c r="E9" s="4" t="s">
        <v>1213</v>
      </c>
    </row>
    <row r="10" spans="1:9">
      <c r="A10" s="4" t="s">
        <v>1215</v>
      </c>
    </row>
    <row r="11" spans="1:9">
      <c r="A11" s="3" t="s">
        <v>1209</v>
      </c>
    </row>
    <row r="12" spans="1:9">
      <c r="A12" s="4" t="s">
        <v>1158</v>
      </c>
      <c r="B12" s="5" t="n">
        <v>21000</v>
      </c>
    </row>
    <row r="13" spans="1:9">
      <c r="A13" s="4" t="s">
        <v>1160</v>
      </c>
      <c r="B13" s="6" t="n">
        <v>8120</v>
      </c>
    </row>
    <row r="14" spans="1:9">
      <c r="A14" s="4" t="s">
        <v>175</v>
      </c>
    </row>
    <row r="15" spans="1:9">
      <c r="A15" s="3" t="s">
        <v>1209</v>
      </c>
    </row>
    <row r="16" spans="1:9">
      <c r="A16" s="4" t="s">
        <v>1216</v>
      </c>
      <c r="B16" s="6" t="n">
        <v>26758405</v>
      </c>
      <c r="D16" s="6" t="n">
        <v>26073966</v>
      </c>
      <c r="E16" s="6" t="n">
        <v>26758405</v>
      </c>
    </row>
    <row r="17" spans="1:9">
      <c r="A17" s="4" t="s">
        <v>1160</v>
      </c>
      <c r="D17" s="6" t="n">
        <v>611847</v>
      </c>
      <c r="E17" s="6" t="n">
        <v>915338</v>
      </c>
    </row>
    <row r="18" spans="1:9">
      <c r="A18" s="4" t="s">
        <v>1217</v>
      </c>
      <c r="D18" s="5" t="n">
        <v>3398000</v>
      </c>
      <c r="E18" s="5" t="n">
        <v>4065000</v>
      </c>
      <c r="F18" s="5" t="n">
        <v>3049000</v>
      </c>
    </row>
    <row r="19" spans="1:9">
      <c r="A19" s="4" t="s">
        <v>1218</v>
      </c>
      <c r="D19" s="5" t="n">
        <v>4392000</v>
      </c>
      <c r="E19" s="5" t="n">
        <v>13642000</v>
      </c>
      <c r="F19" s="5" t="n">
        <v>4290000</v>
      </c>
    </row>
    <row r="20" spans="1:9">
      <c r="A20" s="4" t="s">
        <v>1219</v>
      </c>
    </row>
    <row r="21" spans="1:9">
      <c r="A21" s="3" t="s">
        <v>1209</v>
      </c>
    </row>
    <row r="22" spans="1:9">
      <c r="A22" s="4" t="s">
        <v>1216</v>
      </c>
      <c r="B22" s="6" t="n">
        <v>18117350</v>
      </c>
      <c r="D22" s="6" t="n">
        <v>18117350</v>
      </c>
      <c r="E22" s="6" t="n">
        <v>18117350</v>
      </c>
    </row>
    <row r="23" spans="1:9">
      <c r="A23" s="4" t="s">
        <v>1220</v>
      </c>
    </row>
    <row r="24" spans="1:9">
      <c r="A24" s="3" t="s">
        <v>1209</v>
      </c>
    </row>
    <row r="25" spans="1:9">
      <c r="A25" s="4" t="s">
        <v>1216</v>
      </c>
      <c r="B25" s="6" t="n">
        <v>8641055</v>
      </c>
      <c r="D25" s="6" t="n">
        <v>7956616</v>
      </c>
      <c r="E25" s="6" t="n">
        <v>8641055</v>
      </c>
    </row>
    <row r="26" spans="1:9">
      <c r="A26" s="4" t="s">
        <v>1221</v>
      </c>
    </row>
    <row r="27" spans="1:9">
      <c r="A27" s="3" t="s">
        <v>1209</v>
      </c>
    </row>
    <row r="28" spans="1:9">
      <c r="A28" s="4" t="s">
        <v>1222</v>
      </c>
      <c r="B28" s="5" t="n">
        <v>3575000</v>
      </c>
      <c r="D28" s="5" t="n">
        <v>2160000</v>
      </c>
      <c r="E28" s="5" t="n">
        <v>3575000</v>
      </c>
    </row>
    <row r="29" spans="1:9">
      <c r="A29" s="4" t="s">
        <v>1223</v>
      </c>
      <c r="B29" s="5" t="n">
        <v>55917000</v>
      </c>
      <c r="D29" s="5" t="n">
        <v>31592000</v>
      </c>
      <c r="E29" s="5" t="n">
        <v>55917000</v>
      </c>
    </row>
    <row r="30" spans="1:9">
      <c r="A30" s="4" t="s">
        <v>1224</v>
      </c>
    </row>
    <row r="31" spans="1:9">
      <c r="A31" s="3" t="s">
        <v>1209</v>
      </c>
    </row>
    <row r="32" spans="1:9">
      <c r="A32" s="4" t="s">
        <v>1216</v>
      </c>
      <c r="I32" s="6" t="n">
        <v>1560940</v>
      </c>
    </row>
    <row r="33" spans="1:9">
      <c r="A33" s="4" t="s">
        <v>1225</v>
      </c>
      <c r="I33" s="5" t="n">
        <v>20000000</v>
      </c>
    </row>
    <row r="34" spans="1:9">
      <c r="A34" s="4" t="s">
        <v>1226</v>
      </c>
    </row>
    <row r="35" spans="1:9">
      <c r="A35" s="3" t="s">
        <v>1209</v>
      </c>
    </row>
    <row r="36" spans="1:9">
      <c r="A36" s="4" t="s">
        <v>1227</v>
      </c>
      <c r="I36" s="13" t="n">
        <v>2.92875</v>
      </c>
    </row>
    <row r="37" spans="1:9">
      <c r="A37" s="4" t="s">
        <v>1228</v>
      </c>
    </row>
    <row r="38" spans="1:9">
      <c r="A38" s="3" t="s">
        <v>1209</v>
      </c>
    </row>
    <row r="39" spans="1:9">
      <c r="A39" s="4" t="s">
        <v>1216</v>
      </c>
      <c r="H39" s="6" t="n">
        <v>571700</v>
      </c>
    </row>
    <row r="40" spans="1:9">
      <c r="A40" s="4" t="s">
        <v>1229</v>
      </c>
      <c r="H40" s="6" t="n">
        <v>4</v>
      </c>
    </row>
    <row r="41" spans="1:9">
      <c r="A41" s="4" t="s">
        <v>1230</v>
      </c>
    </row>
    <row r="42" spans="1:9">
      <c r="A42" s="3" t="s">
        <v>1209</v>
      </c>
    </row>
    <row r="43" spans="1:9">
      <c r="A43" s="4" t="s">
        <v>1227</v>
      </c>
      <c r="H43" s="12" t="n">
        <v>3.0288</v>
      </c>
    </row>
    <row r="44" spans="1:9">
      <c r="A44" s="4" t="s">
        <v>1231</v>
      </c>
      <c r="H44" s="12" t="n">
        <v>0.7572</v>
      </c>
    </row>
    <row r="45" spans="1:9">
      <c r="A45" s="4" t="s">
        <v>1140</v>
      </c>
    </row>
    <row r="46" spans="1:9">
      <c r="A46" s="3" t="s">
        <v>1209</v>
      </c>
    </row>
    <row r="47" spans="1:9">
      <c r="A47" s="4" t="s">
        <v>1216</v>
      </c>
      <c r="G47" s="6" t="n">
        <v>622278</v>
      </c>
    </row>
    <row r="48" spans="1:9">
      <c r="A48" s="4" t="s">
        <v>1232</v>
      </c>
      <c r="G48" s="5" t="n">
        <v>14000000</v>
      </c>
    </row>
    <row r="49" spans="1:9">
      <c r="A49" s="4" t="s">
        <v>1233</v>
      </c>
      <c r="G49" s="4" t="s">
        <v>1234</v>
      </c>
    </row>
    <row r="50" spans="1:9">
      <c r="A50" s="4" t="s">
        <v>1235</v>
      </c>
    </row>
    <row r="51" spans="1:9">
      <c r="A51" s="3" t="s">
        <v>1209</v>
      </c>
    </row>
    <row r="52" spans="1:9">
      <c r="A52" s="4" t="s">
        <v>1216</v>
      </c>
      <c r="C52" s="6" t="n">
        <v>1144924</v>
      </c>
    </row>
    <row r="53" spans="1:9">
      <c r="A53" s="4" t="s">
        <v>1229</v>
      </c>
      <c r="C53" s="6" t="n">
        <v>4</v>
      </c>
    </row>
    <row r="54" spans="1:9">
      <c r="A54" s="4" t="s">
        <v>1236</v>
      </c>
    </row>
    <row r="55" spans="1:9">
      <c r="A55" s="3" t="s">
        <v>1209</v>
      </c>
    </row>
    <row r="56" spans="1:9">
      <c r="A56" s="4" t="s">
        <v>1237</v>
      </c>
      <c r="C56" s="4" t="s">
        <v>1238</v>
      </c>
    </row>
    <row r="57" spans="1:9">
      <c r="A57" s="4" t="s">
        <v>1239</v>
      </c>
      <c r="C57" s="13" t="n">
        <v>2.96875</v>
      </c>
    </row>
    <row r="58" spans="1:9">
      <c r="A58" s="4" t="s">
        <v>1240</v>
      </c>
      <c r="C58" s="6" t="n">
        <v>1</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3</v>
      </c>
    </row>
    <row r="3" spans="1:2">
      <c r="A3" s="3" t="s">
        <v>322</v>
      </c>
    </row>
    <row r="4" spans="1:2">
      <c r="A4" s="4" t="s">
        <v>321</v>
      </c>
      <c r="B4" s="4" t="s">
        <v>3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241</v>
      </c>
      <c r="B1" s="2" t="s">
        <v>1242</v>
      </c>
      <c r="C1" s="2" t="s">
        <v>1243</v>
      </c>
    </row>
    <row r="2" spans="1:3">
      <c r="A2" s="3" t="s">
        <v>1209</v>
      </c>
    </row>
    <row r="3" spans="1:3">
      <c r="A3" s="4" t="s">
        <v>1244</v>
      </c>
      <c r="B3" s="6" t="n">
        <v>12</v>
      </c>
      <c r="C3" s="6" t="n">
        <v>19</v>
      </c>
    </row>
    <row r="4" spans="1:3">
      <c r="A4" s="4" t="s">
        <v>1245</v>
      </c>
    </row>
    <row r="5" spans="1:3">
      <c r="A5" s="3" t="s">
        <v>1209</v>
      </c>
    </row>
    <row r="6" spans="1:3">
      <c r="A6" s="4" t="s">
        <v>1246</v>
      </c>
      <c r="B6" s="5" t="n">
        <v>23961000</v>
      </c>
      <c r="C6" s="5" t="n">
        <v>12111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247</v>
      </c>
      <c r="C1" s="2" t="s">
        <v>3</v>
      </c>
      <c r="D1" s="2" t="s">
        <v>78</v>
      </c>
    </row>
    <row r="2" spans="1:4">
      <c r="A2" s="3" t="s">
        <v>1248</v>
      </c>
    </row>
    <row r="3" spans="1:4">
      <c r="A3" s="4" t="s">
        <v>137</v>
      </c>
      <c r="B3" s="4" t="s">
        <v>81</v>
      </c>
      <c r="C3" s="5" t="n">
        <v>4622346000</v>
      </c>
      <c r="D3" s="5" t="n">
        <v>5340853000</v>
      </c>
    </row>
    <row r="4" spans="1:4">
      <c r="A4" s="4" t="s">
        <v>138</v>
      </c>
      <c r="B4" s="4" t="s">
        <v>81</v>
      </c>
      <c r="C4" s="6" t="n">
        <v>3758321000</v>
      </c>
      <c r="D4" s="6" t="n">
        <v>4305113000</v>
      </c>
    </row>
    <row r="5" spans="1:4">
      <c r="A5" s="4" t="s">
        <v>1249</v>
      </c>
      <c r="C5" s="6" t="n">
        <v>29915000</v>
      </c>
    </row>
    <row r="6" spans="1:4">
      <c r="A6" s="4" t="s">
        <v>1250</v>
      </c>
      <c r="C6" s="6" t="n">
        <v>55504000</v>
      </c>
    </row>
    <row r="7" spans="1:4">
      <c r="A7" s="4" t="s">
        <v>139</v>
      </c>
    </row>
    <row r="8" spans="1:4">
      <c r="A8" s="3" t="s">
        <v>1248</v>
      </c>
    </row>
    <row r="9" spans="1:4">
      <c r="A9" s="4" t="s">
        <v>137</v>
      </c>
      <c r="C9" s="6" t="n">
        <v>370629000</v>
      </c>
      <c r="D9" s="6" t="n">
        <v>622613000</v>
      </c>
    </row>
    <row r="10" spans="1:4">
      <c r="A10" s="4" t="s">
        <v>138</v>
      </c>
      <c r="C10" s="6" t="n">
        <v>293241000</v>
      </c>
      <c r="D10" s="6" t="n">
        <v>561700000</v>
      </c>
    </row>
    <row r="11" spans="1:4">
      <c r="A11" s="4" t="s">
        <v>1251</v>
      </c>
    </row>
    <row r="12" spans="1:4">
      <c r="A12" s="3" t="s">
        <v>1248</v>
      </c>
    </row>
    <row r="13" spans="1:4">
      <c r="A13" s="4" t="s">
        <v>137</v>
      </c>
      <c r="C13" s="6" t="n">
        <v>862000</v>
      </c>
      <c r="D13" s="6" t="n">
        <v>868000</v>
      </c>
    </row>
    <row r="14" spans="1:4">
      <c r="A14" s="4" t="s">
        <v>1252</v>
      </c>
    </row>
    <row r="15" spans="1:4">
      <c r="A15" s="3" t="s">
        <v>1248</v>
      </c>
    </row>
    <row r="16" spans="1:4">
      <c r="A16" s="4" t="s">
        <v>137</v>
      </c>
      <c r="D16" s="6" t="n">
        <v>56537000</v>
      </c>
    </row>
    <row r="17" spans="1:4">
      <c r="A17" s="4" t="s">
        <v>138</v>
      </c>
      <c r="D17" s="6" t="n">
        <v>78356000</v>
      </c>
    </row>
    <row r="18" spans="1:4">
      <c r="A18" s="4" t="s">
        <v>1253</v>
      </c>
    </row>
    <row r="19" spans="1:4">
      <c r="A19" s="3" t="s">
        <v>1248</v>
      </c>
    </row>
    <row r="20" spans="1:4">
      <c r="A20" s="4" t="s">
        <v>137</v>
      </c>
      <c r="C20" s="6" t="n">
        <v>15012000</v>
      </c>
      <c r="D20" s="6" t="n">
        <v>15531000</v>
      </c>
    </row>
    <row r="21" spans="1:4">
      <c r="A21" s="4" t="s">
        <v>138</v>
      </c>
      <c r="C21" s="6" t="n">
        <v>12595000</v>
      </c>
      <c r="D21" s="6" t="n">
        <v>12987000</v>
      </c>
    </row>
    <row r="22" spans="1:4">
      <c r="A22" s="4" t="s">
        <v>1254</v>
      </c>
    </row>
    <row r="23" spans="1:4">
      <c r="A23" s="3" t="s">
        <v>1248</v>
      </c>
    </row>
    <row r="24" spans="1:4">
      <c r="A24" s="4" t="s">
        <v>137</v>
      </c>
      <c r="D24" s="6" t="n">
        <v>98307000</v>
      </c>
    </row>
    <row r="25" spans="1:4">
      <c r="A25" s="4" t="s">
        <v>138</v>
      </c>
      <c r="D25" s="6" t="n">
        <v>78210000</v>
      </c>
    </row>
    <row r="26" spans="1:4">
      <c r="A26" s="4" t="s">
        <v>1255</v>
      </c>
    </row>
    <row r="27" spans="1:4">
      <c r="A27" s="3" t="s">
        <v>1248</v>
      </c>
    </row>
    <row r="28" spans="1:4">
      <c r="A28" s="4" t="s">
        <v>137</v>
      </c>
      <c r="D28" s="6" t="n">
        <v>12000</v>
      </c>
    </row>
    <row r="29" spans="1:4">
      <c r="A29" s="4" t="s">
        <v>1256</v>
      </c>
    </row>
    <row r="30" spans="1:4">
      <c r="A30" s="3" t="s">
        <v>1248</v>
      </c>
    </row>
    <row r="31" spans="1:4">
      <c r="A31" s="4" t="s">
        <v>137</v>
      </c>
      <c r="C31" s="6" t="n">
        <v>34399000</v>
      </c>
      <c r="D31" s="6" t="n">
        <v>34857000</v>
      </c>
    </row>
    <row r="32" spans="1:4">
      <c r="A32" s="4" t="s">
        <v>138</v>
      </c>
      <c r="C32" s="6" t="n">
        <v>38268000</v>
      </c>
      <c r="D32" s="6" t="n">
        <v>38835000</v>
      </c>
    </row>
    <row r="33" spans="1:4">
      <c r="A33" s="4" t="s">
        <v>1257</v>
      </c>
    </row>
    <row r="34" spans="1:4">
      <c r="A34" s="3" t="s">
        <v>1248</v>
      </c>
    </row>
    <row r="35" spans="1:4">
      <c r="A35" s="4" t="s">
        <v>137</v>
      </c>
      <c r="C35" s="6" t="n">
        <v>7690000</v>
      </c>
      <c r="D35" s="6" t="n">
        <v>7871000</v>
      </c>
    </row>
    <row r="36" spans="1:4">
      <c r="A36" s="4" t="s">
        <v>138</v>
      </c>
      <c r="C36" s="6" t="n">
        <v>69000</v>
      </c>
      <c r="D36" s="6" t="n">
        <v>140000</v>
      </c>
    </row>
    <row r="37" spans="1:4">
      <c r="A37" s="4" t="s">
        <v>1258</v>
      </c>
    </row>
    <row r="38" spans="1:4">
      <c r="A38" s="3" t="s">
        <v>1248</v>
      </c>
    </row>
    <row r="39" spans="1:4">
      <c r="A39" s="4" t="s">
        <v>137</v>
      </c>
      <c r="C39" s="6" t="n">
        <v>22000</v>
      </c>
      <c r="D39" s="6" t="n">
        <v>1062000</v>
      </c>
    </row>
    <row r="40" spans="1:4">
      <c r="A40" s="4" t="s">
        <v>138</v>
      </c>
      <c r="D40" s="6" t="n">
        <v>76000</v>
      </c>
    </row>
    <row r="41" spans="1:4">
      <c r="A41" s="4" t="s">
        <v>1259</v>
      </c>
    </row>
    <row r="42" spans="1:4">
      <c r="A42" s="3" t="s">
        <v>1248</v>
      </c>
    </row>
    <row r="43" spans="1:4">
      <c r="A43" s="4" t="s">
        <v>137</v>
      </c>
      <c r="C43" s="6" t="n">
        <v>18631000</v>
      </c>
      <c r="D43" s="6" t="n">
        <v>17992000</v>
      </c>
    </row>
    <row r="44" spans="1:4">
      <c r="A44" s="4" t="s">
        <v>138</v>
      </c>
      <c r="C44" s="6" t="n">
        <v>641000</v>
      </c>
      <c r="D44" s="6" t="n">
        <v>1071000</v>
      </c>
    </row>
    <row r="45" spans="1:4">
      <c r="A45" s="4" t="s">
        <v>1260</v>
      </c>
    </row>
    <row r="46" spans="1:4">
      <c r="A46" s="3" t="s">
        <v>1248</v>
      </c>
    </row>
    <row r="47" spans="1:4">
      <c r="A47" s="4" t="s">
        <v>137</v>
      </c>
      <c r="C47" s="6" t="n">
        <v>23424000</v>
      </c>
      <c r="D47" s="6" t="n">
        <v>23789000</v>
      </c>
    </row>
    <row r="48" spans="1:4">
      <c r="A48" s="4" t="s">
        <v>138</v>
      </c>
      <c r="C48" s="6" t="n">
        <v>17704000</v>
      </c>
      <c r="D48" s="6" t="n">
        <v>18444000</v>
      </c>
    </row>
    <row r="49" spans="1:4">
      <c r="A49" s="4" t="s">
        <v>1261</v>
      </c>
    </row>
    <row r="50" spans="1:4">
      <c r="A50" s="3" t="s">
        <v>1248</v>
      </c>
    </row>
    <row r="51" spans="1:4">
      <c r="A51" s="4" t="s">
        <v>1262</v>
      </c>
      <c r="C51" s="6" t="n">
        <v>41950000</v>
      </c>
    </row>
    <row r="52" spans="1:4">
      <c r="A52" s="4" t="s">
        <v>1263</v>
      </c>
    </row>
    <row r="53" spans="1:4">
      <c r="A53" s="3" t="s">
        <v>1248</v>
      </c>
    </row>
    <row r="54" spans="1:4">
      <c r="A54" s="4" t="s">
        <v>137</v>
      </c>
      <c r="C54" s="6" t="n">
        <v>103375000</v>
      </c>
      <c r="D54" s="6" t="n">
        <v>106817000</v>
      </c>
    </row>
    <row r="55" spans="1:4">
      <c r="A55" s="4" t="s">
        <v>138</v>
      </c>
      <c r="C55" s="6" t="n">
        <v>45360000</v>
      </c>
      <c r="D55" s="6" t="n">
        <v>57614000</v>
      </c>
    </row>
    <row r="56" spans="1:4">
      <c r="A56" s="4" t="s">
        <v>1264</v>
      </c>
    </row>
    <row r="57" spans="1:4">
      <c r="A57" s="3" t="s">
        <v>1248</v>
      </c>
    </row>
    <row r="58" spans="1:4">
      <c r="A58" s="4" t="s">
        <v>137</v>
      </c>
      <c r="C58" s="6" t="n">
        <v>80081000</v>
      </c>
      <c r="D58" s="6" t="n">
        <v>68868000</v>
      </c>
    </row>
    <row r="59" spans="1:4">
      <c r="A59" s="4" t="s">
        <v>138</v>
      </c>
      <c r="C59" s="6" t="n">
        <v>121493000</v>
      </c>
      <c r="D59" s="6" t="n">
        <v>121670000</v>
      </c>
    </row>
    <row r="60" spans="1:4">
      <c r="A60" s="4" t="s">
        <v>1265</v>
      </c>
    </row>
    <row r="61" spans="1:4">
      <c r="A61" s="3" t="s">
        <v>1248</v>
      </c>
    </row>
    <row r="62" spans="1:4">
      <c r="A62" s="4" t="s">
        <v>137</v>
      </c>
      <c r="C62" s="6" t="n">
        <v>8386000</v>
      </c>
      <c r="D62" s="6" t="n">
        <v>8621000</v>
      </c>
    </row>
    <row r="63" spans="1:4">
      <c r="A63" s="4" t="s">
        <v>138</v>
      </c>
      <c r="C63" s="6" t="n">
        <v>8906000</v>
      </c>
      <c r="D63" s="6" t="n">
        <v>9239000</v>
      </c>
    </row>
    <row r="64" spans="1:4">
      <c r="A64" s="4" t="s">
        <v>1266</v>
      </c>
    </row>
    <row r="65" spans="1:4">
      <c r="A65" s="3" t="s">
        <v>1248</v>
      </c>
    </row>
    <row r="66" spans="1:4">
      <c r="A66" s="4" t="s">
        <v>137</v>
      </c>
      <c r="D66" s="6" t="n">
        <v>784000</v>
      </c>
    </row>
    <row r="67" spans="1:4">
      <c r="A67" s="4" t="s">
        <v>1267</v>
      </c>
    </row>
    <row r="68" spans="1:4">
      <c r="A68" s="3" t="s">
        <v>1248</v>
      </c>
    </row>
    <row r="69" spans="1:4">
      <c r="A69" s="4" t="s">
        <v>137</v>
      </c>
      <c r="C69" s="6" t="n">
        <v>174000</v>
      </c>
      <c r="D69" s="6" t="n">
        <v>174000</v>
      </c>
    </row>
    <row r="70" spans="1:4">
      <c r="A70" s="4" t="s">
        <v>1268</v>
      </c>
    </row>
    <row r="71" spans="1:4">
      <c r="A71" s="3" t="s">
        <v>1248</v>
      </c>
    </row>
    <row r="72" spans="1:4">
      <c r="A72" s="4" t="s">
        <v>137</v>
      </c>
      <c r="D72" s="6" t="n">
        <v>69182000</v>
      </c>
    </row>
    <row r="73" spans="1:4">
      <c r="A73" s="4" t="s">
        <v>138</v>
      </c>
      <c r="D73" s="6" t="n">
        <v>81713000</v>
      </c>
    </row>
    <row r="74" spans="1:4">
      <c r="A74" s="4" t="s">
        <v>1269</v>
      </c>
    </row>
    <row r="75" spans="1:4">
      <c r="A75" s="3" t="s">
        <v>1248</v>
      </c>
    </row>
    <row r="76" spans="1:4">
      <c r="A76" s="4" t="s">
        <v>137</v>
      </c>
      <c r="C76" s="6" t="n">
        <v>338000</v>
      </c>
      <c r="D76" s="6" t="n">
        <v>31739000</v>
      </c>
    </row>
    <row r="77" spans="1:4">
      <c r="A77" s="4" t="s">
        <v>138</v>
      </c>
      <c r="C77" s="6" t="n">
        <v>83000</v>
      </c>
      <c r="D77" s="6" t="n">
        <v>13346000</v>
      </c>
    </row>
    <row r="78" spans="1:4">
      <c r="A78" s="4" t="s">
        <v>1270</v>
      </c>
    </row>
    <row r="79" spans="1:4">
      <c r="A79" s="3" t="s">
        <v>1248</v>
      </c>
    </row>
    <row r="80" spans="1:4">
      <c r="A80" s="4" t="s">
        <v>137</v>
      </c>
      <c r="C80" s="6" t="n">
        <v>78066000</v>
      </c>
      <c r="D80" s="6" t="n">
        <v>78979000</v>
      </c>
    </row>
    <row r="81" spans="1:4">
      <c r="A81" s="4" t="s">
        <v>138</v>
      </c>
      <c r="C81" s="6" t="n">
        <v>48270000</v>
      </c>
      <c r="D81" s="6" t="n">
        <v>49383000</v>
      </c>
    </row>
    <row r="82" spans="1:4">
      <c r="A82" s="4" t="s">
        <v>1271</v>
      </c>
    </row>
    <row r="83" spans="1:4">
      <c r="A83" s="3" t="s">
        <v>1248</v>
      </c>
    </row>
    <row r="84" spans="1:4">
      <c r="A84" s="4" t="s">
        <v>137</v>
      </c>
      <c r="C84" s="6" t="n">
        <v>213000</v>
      </c>
      <c r="D84" s="6" t="n">
        <v>623000</v>
      </c>
    </row>
    <row r="85" spans="1:4">
      <c r="A85" s="4" t="s">
        <v>138</v>
      </c>
      <c r="C85" s="6" t="n">
        <v>10000</v>
      </c>
      <c r="D85" s="5" t="n">
        <v>616000</v>
      </c>
    </row>
    <row r="86" spans="1:4">
      <c r="A86" s="4" t="s">
        <v>963</v>
      </c>
    </row>
    <row r="87" spans="1:4">
      <c r="A87" s="3" t="s">
        <v>1248</v>
      </c>
    </row>
    <row r="88" spans="1:4">
      <c r="A88" s="4" t="s">
        <v>1250</v>
      </c>
      <c r="C88" s="6" t="n">
        <v>10050000</v>
      </c>
    </row>
    <row r="89" spans="1:4">
      <c r="A89" s="4" t="s">
        <v>1272</v>
      </c>
    </row>
    <row r="90" spans="1:4">
      <c r="A90" s="3" t="s">
        <v>1248</v>
      </c>
    </row>
    <row r="91" spans="1:4">
      <c r="A91" s="4" t="s">
        <v>1249</v>
      </c>
      <c r="C91" s="6" t="n">
        <v>7265000</v>
      </c>
    </row>
    <row r="92" spans="1:4">
      <c r="A92" s="4" t="s">
        <v>1250</v>
      </c>
      <c r="C92" s="6" t="n">
        <v>7265000</v>
      </c>
    </row>
    <row r="93" spans="1:4">
      <c r="A93" s="4" t="s">
        <v>1273</v>
      </c>
    </row>
    <row r="94" spans="1:4">
      <c r="A94" s="3" t="s">
        <v>1248</v>
      </c>
    </row>
    <row r="95" spans="1:4">
      <c r="A95" s="4" t="s">
        <v>1249</v>
      </c>
      <c r="C95" s="6" t="n">
        <v>810000</v>
      </c>
    </row>
    <row r="96" spans="1:4">
      <c r="A96" s="4" t="s">
        <v>1250</v>
      </c>
      <c r="C96" s="6" t="n">
        <v>3250000</v>
      </c>
    </row>
    <row r="97" spans="1:4">
      <c r="A97" s="4" t="s">
        <v>915</v>
      </c>
    </row>
    <row r="98" spans="1:4">
      <c r="A98" s="3" t="s">
        <v>1248</v>
      </c>
    </row>
    <row r="99" spans="1:4">
      <c r="A99" s="4" t="s">
        <v>1249</v>
      </c>
      <c r="C99" s="6" t="n">
        <v>1425000</v>
      </c>
    </row>
    <row r="100" spans="1:4">
      <c r="A100" s="4" t="s">
        <v>1250</v>
      </c>
      <c r="C100" s="6" t="n">
        <v>7002000</v>
      </c>
    </row>
    <row r="101" spans="1:4">
      <c r="A101" s="4" t="s">
        <v>840</v>
      </c>
    </row>
    <row r="102" spans="1:4">
      <c r="A102" s="3" t="s">
        <v>1248</v>
      </c>
    </row>
    <row r="103" spans="1:4">
      <c r="A103" s="4" t="s">
        <v>1249</v>
      </c>
      <c r="C103" s="6" t="n">
        <v>1174000</v>
      </c>
    </row>
    <row r="104" spans="1:4">
      <c r="A104" s="4" t="s">
        <v>1250</v>
      </c>
      <c r="C104" s="6" t="n">
        <v>6500000</v>
      </c>
    </row>
    <row r="105" spans="1:4">
      <c r="A105" s="4" t="s">
        <v>961</v>
      </c>
    </row>
    <row r="106" spans="1:4">
      <c r="A106" s="3" t="s">
        <v>1248</v>
      </c>
    </row>
    <row r="107" spans="1:4">
      <c r="A107" s="4" t="s">
        <v>1249</v>
      </c>
      <c r="C107" s="6" t="n">
        <v>798000</v>
      </c>
    </row>
    <row r="108" spans="1:4">
      <c r="A108" s="4" t="s">
        <v>1250</v>
      </c>
      <c r="C108" s="6" t="n">
        <v>2994000</v>
      </c>
    </row>
    <row r="109" spans="1:4">
      <c r="A109" s="4" t="s">
        <v>1274</v>
      </c>
    </row>
    <row r="110" spans="1:4">
      <c r="A110" s="3" t="s">
        <v>1248</v>
      </c>
    </row>
    <row r="111" spans="1:4">
      <c r="A111" s="4" t="s">
        <v>1249</v>
      </c>
      <c r="C111" s="6" t="n">
        <v>16243000</v>
      </c>
    </row>
    <row r="112" spans="1:4">
      <c r="A112" s="4" t="s">
        <v>1250</v>
      </c>
      <c r="C112" s="6" t="n">
        <v>16243000</v>
      </c>
    </row>
    <row r="113" spans="1:4">
      <c r="A113" s="4" t="s">
        <v>934</v>
      </c>
    </row>
    <row r="114" spans="1:4">
      <c r="A114" s="3" t="s">
        <v>1248</v>
      </c>
    </row>
    <row r="115" spans="1:4">
      <c r="A115" s="4" t="s">
        <v>1249</v>
      </c>
      <c r="C115" s="6" t="n">
        <v>2200000</v>
      </c>
    </row>
    <row r="116" spans="1:4">
      <c r="A116" s="4" t="s">
        <v>1250</v>
      </c>
      <c r="C116" s="5" t="n">
        <v>2200000</v>
      </c>
    </row>
    <row r="117" spans="1:4"/>
    <row r="118" spans="1:4">
      <c r="A118" s="4" t="s">
        <v>81</v>
      </c>
      <c r="B118" s="4" t="s">
        <v>127</v>
      </c>
    </row>
  </sheetData>
  <mergeCells count="3">
    <mergeCell ref="A1:B1"/>
    <mergeCell ref="A117:C117"/>
    <mergeCell ref="B118:C1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75</v>
      </c>
      <c r="B1" s="2" t="s">
        <v>1</v>
      </c>
    </row>
    <row r="2" spans="1:3">
      <c r="B2" s="2" t="s">
        <v>3</v>
      </c>
      <c r="C2" s="2" t="s">
        <v>78</v>
      </c>
    </row>
    <row r="3" spans="1:3">
      <c r="A3" s="3" t="s">
        <v>1276</v>
      </c>
    </row>
    <row r="4" spans="1:3">
      <c r="A4" s="4" t="s">
        <v>1277</v>
      </c>
      <c r="B4" s="4" t="s">
        <v>602</v>
      </c>
    </row>
    <row r="5" spans="1:3">
      <c r="A5" s="4" t="s">
        <v>93</v>
      </c>
      <c r="B5" s="5" t="n">
        <v>4662000</v>
      </c>
      <c r="C5" s="5" t="n">
        <v>7672000</v>
      </c>
    </row>
    <row r="6" spans="1:3">
      <c r="A6" s="4" t="s">
        <v>1278</v>
      </c>
    </row>
    <row r="7" spans="1:3">
      <c r="A7" s="3" t="s">
        <v>1276</v>
      </c>
    </row>
    <row r="8" spans="1:3">
      <c r="A8" s="4" t="s">
        <v>93</v>
      </c>
      <c r="B8" s="6" t="n">
        <v>2637000</v>
      </c>
      <c r="C8" s="5" t="n">
        <v>4884000</v>
      </c>
    </row>
    <row r="9" spans="1:3">
      <c r="A9" s="4" t="s">
        <v>1279</v>
      </c>
    </row>
    <row r="10" spans="1:3">
      <c r="A10" s="3" t="s">
        <v>1276</v>
      </c>
    </row>
    <row r="11" spans="1:3">
      <c r="A11" s="4" t="s">
        <v>93</v>
      </c>
      <c r="B11" s="5" t="n">
        <v>1100000</v>
      </c>
    </row>
    <row r="12" spans="1:3">
      <c r="A12" s="4" t="s">
        <v>1280</v>
      </c>
    </row>
    <row r="13" spans="1:3">
      <c r="A13" s="3" t="s">
        <v>1276</v>
      </c>
    </row>
    <row r="14" spans="1:3">
      <c r="A14" s="4" t="s">
        <v>1281</v>
      </c>
      <c r="B14" s="4" t="s">
        <v>1282</v>
      </c>
      <c r="C14" s="4" t="s">
        <v>1111</v>
      </c>
    </row>
    <row r="15" spans="1:3">
      <c r="A15" s="4" t="s">
        <v>1283</v>
      </c>
    </row>
    <row r="16" spans="1:3">
      <c r="A16" s="3" t="s">
        <v>1276</v>
      </c>
    </row>
    <row r="17" spans="1:3">
      <c r="A17" s="4" t="s">
        <v>1281</v>
      </c>
      <c r="B17" s="4" t="s">
        <v>1284</v>
      </c>
      <c r="C17" s="4" t="s">
        <v>1284</v>
      </c>
    </row>
    <row r="18" spans="1:3">
      <c r="A18" s="4" t="s">
        <v>1285</v>
      </c>
    </row>
    <row r="19" spans="1:3">
      <c r="A19" s="3" t="s">
        <v>1276</v>
      </c>
    </row>
    <row r="20" spans="1:3">
      <c r="A20" s="4" t="s">
        <v>93</v>
      </c>
      <c r="B20" s="5" t="n">
        <v>2025000</v>
      </c>
      <c r="C20" s="5" t="n">
        <v>2788000</v>
      </c>
    </row>
    <row r="21" spans="1:3">
      <c r="A21" s="4" t="s">
        <v>1286</v>
      </c>
    </row>
    <row r="22" spans="1:3">
      <c r="A22" s="3" t="s">
        <v>1276</v>
      </c>
    </row>
    <row r="23" spans="1:3">
      <c r="A23" s="4" t="s">
        <v>1281</v>
      </c>
      <c r="B23" s="4" t="s">
        <v>1111</v>
      </c>
      <c r="C23" s="4" t="s">
        <v>1111</v>
      </c>
    </row>
    <row r="24" spans="1:3">
      <c r="A24" s="4" t="s">
        <v>1287</v>
      </c>
    </row>
    <row r="25" spans="1:3">
      <c r="A25" s="3" t="s">
        <v>1276</v>
      </c>
    </row>
    <row r="26" spans="1:3">
      <c r="A26" s="4" t="s">
        <v>1281</v>
      </c>
      <c r="B26" s="4" t="s">
        <v>1288</v>
      </c>
      <c r="C26" s="4" t="s">
        <v>128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89</v>
      </c>
      <c r="C1" s="2" t="s">
        <v>701</v>
      </c>
      <c r="K1" s="2" t="s">
        <v>1</v>
      </c>
    </row>
    <row r="2" spans="1:16">
      <c r="C2" s="2" t="s">
        <v>3</v>
      </c>
      <c r="D2" s="2" t="s">
        <v>702</v>
      </c>
      <c r="E2" s="2" t="s">
        <v>5</v>
      </c>
      <c r="F2" s="2" t="s">
        <v>703</v>
      </c>
      <c r="G2" s="2" t="s">
        <v>78</v>
      </c>
      <c r="H2" s="2" t="s">
        <v>704</v>
      </c>
      <c r="I2" s="2" t="s">
        <v>705</v>
      </c>
      <c r="J2" s="2" t="s">
        <v>706</v>
      </c>
      <c r="K2" s="2" t="s">
        <v>3</v>
      </c>
      <c r="M2" s="2" t="s">
        <v>78</v>
      </c>
      <c r="O2" s="2" t="s">
        <v>147</v>
      </c>
    </row>
    <row r="3" spans="1:16">
      <c r="A3" s="3" t="s">
        <v>1290</v>
      </c>
    </row>
    <row r="4" spans="1:16">
      <c r="A4" s="4" t="s">
        <v>151</v>
      </c>
      <c r="C4" s="5" t="n">
        <v>190038000</v>
      </c>
      <c r="D4" s="5" t="n">
        <v>187251000</v>
      </c>
      <c r="E4" s="5" t="n">
        <v>193377000</v>
      </c>
      <c r="F4" s="5" t="n">
        <v>198030000</v>
      </c>
      <c r="G4" s="5" t="n">
        <v>216881000</v>
      </c>
      <c r="H4" s="5" t="n">
        <v>206878000</v>
      </c>
      <c r="I4" s="5" t="n">
        <v>214598000</v>
      </c>
      <c r="J4" s="5" t="n">
        <v>220200000</v>
      </c>
      <c r="K4" s="5" t="n">
        <v>768696000</v>
      </c>
      <c r="L4" s="4" t="s">
        <v>81</v>
      </c>
      <c r="M4" s="5" t="n">
        <v>858557000</v>
      </c>
      <c r="N4" s="4" t="s">
        <v>81</v>
      </c>
      <c r="O4" s="5" t="n">
        <v>927252000</v>
      </c>
      <c r="P4" s="4" t="s">
        <v>81</v>
      </c>
    </row>
    <row r="5" spans="1:16">
      <c r="A5" s="4" t="s">
        <v>1291</v>
      </c>
      <c r="B5" s="4" t="s">
        <v>114</v>
      </c>
      <c r="K5" s="6" t="n">
        <v>-230652000</v>
      </c>
      <c r="M5" s="6" t="n">
        <v>-252612000</v>
      </c>
      <c r="O5" s="6" t="n">
        <v>-260553000</v>
      </c>
    </row>
    <row r="6" spans="1:16">
      <c r="A6" s="4" t="s">
        <v>163</v>
      </c>
      <c r="K6" s="6" t="n">
        <v>-206261000</v>
      </c>
      <c r="M6" s="6" t="n">
        <v>-220038000</v>
      </c>
      <c r="O6" s="6" t="n">
        <v>-218680000</v>
      </c>
    </row>
    <row r="7" spans="1:16">
      <c r="A7" s="4" t="s">
        <v>92</v>
      </c>
      <c r="K7" s="6" t="n">
        <v>-91000</v>
      </c>
      <c r="M7" s="6" t="n">
        <v>-787000</v>
      </c>
      <c r="O7" s="6" t="n">
        <v>-5180000</v>
      </c>
    </row>
    <row r="8" spans="1:16">
      <c r="A8" s="4" t="s">
        <v>166</v>
      </c>
      <c r="K8" s="6" t="n">
        <v>16274000</v>
      </c>
      <c r="M8" s="6" t="n">
        <v>19001000</v>
      </c>
      <c r="O8" s="6" t="n">
        <v>93792000</v>
      </c>
    </row>
    <row r="9" spans="1:16">
      <c r="A9" s="4" t="s">
        <v>1292</v>
      </c>
      <c r="K9" s="6" t="n">
        <v>347966000</v>
      </c>
      <c r="M9" s="6" t="n">
        <v>404121000</v>
      </c>
      <c r="O9" s="6" t="n">
        <v>536631000</v>
      </c>
    </row>
    <row r="10" spans="1:16">
      <c r="A10" s="4" t="s">
        <v>154</v>
      </c>
      <c r="K10" s="6" t="n">
        <v>-257746000</v>
      </c>
      <c r="M10" s="6" t="n">
        <v>-285401000</v>
      </c>
      <c r="O10" s="6" t="n">
        <v>-299090000</v>
      </c>
    </row>
    <row r="11" spans="1:16">
      <c r="A11" s="4" t="s">
        <v>157</v>
      </c>
      <c r="K11" s="6" t="n">
        <v>-64181000</v>
      </c>
      <c r="M11" s="6" t="n">
        <v>-61506000</v>
      </c>
      <c r="O11" s="6" t="n">
        <v>-58466000</v>
      </c>
    </row>
    <row r="12" spans="1:16">
      <c r="A12" s="4" t="s">
        <v>159</v>
      </c>
      <c r="K12" s="6" t="n">
        <v>-61754000</v>
      </c>
    </row>
    <row r="13" spans="1:16">
      <c r="A13" s="4" t="s">
        <v>162</v>
      </c>
      <c r="K13" s="6" t="n">
        <v>2764000</v>
      </c>
      <c r="M13" s="6" t="n">
        <v>1858000</v>
      </c>
      <c r="O13" s="6" t="n">
        <v>1706000</v>
      </c>
    </row>
    <row r="14" spans="1:16">
      <c r="A14" s="4" t="s">
        <v>164</v>
      </c>
      <c r="K14" s="6" t="n">
        <v>71722000</v>
      </c>
      <c r="O14" s="6" t="n">
        <v>30927000</v>
      </c>
    </row>
    <row r="15" spans="1:16">
      <c r="A15" s="4" t="s">
        <v>158</v>
      </c>
      <c r="K15" s="6" t="n">
        <v>-239521000</v>
      </c>
      <c r="M15" s="6" t="n">
        <v>-174529000</v>
      </c>
      <c r="O15" s="6" t="n">
        <v>-71401000</v>
      </c>
    </row>
    <row r="16" spans="1:16">
      <c r="A16" s="4" t="s">
        <v>1293</v>
      </c>
      <c r="K16" s="6" t="n">
        <v>67242000</v>
      </c>
      <c r="O16" s="6" t="n">
        <v>-6197000</v>
      </c>
    </row>
    <row r="17" spans="1:16">
      <c r="A17" s="4" t="s">
        <v>167</v>
      </c>
      <c r="K17" s="6" t="n">
        <v>-3153000</v>
      </c>
      <c r="M17" s="6" t="n">
        <v>1551000</v>
      </c>
      <c r="O17" s="6" t="n">
        <v>1933000</v>
      </c>
    </row>
    <row r="18" spans="1:16">
      <c r="A18" s="4" t="s">
        <v>168</v>
      </c>
      <c r="K18" s="6" t="n">
        <v>4940000</v>
      </c>
      <c r="M18" s="6" t="n">
        <v>14677000</v>
      </c>
      <c r="O18" s="6" t="n">
        <v>22939000</v>
      </c>
    </row>
    <row r="19" spans="1:16">
      <c r="A19" s="4" t="s">
        <v>1294</v>
      </c>
      <c r="K19" s="6" t="n">
        <v>-131721000</v>
      </c>
      <c r="M19" s="6" t="n">
        <v>-99229000</v>
      </c>
    </row>
    <row r="20" spans="1:16">
      <c r="A20" s="4" t="s">
        <v>96</v>
      </c>
      <c r="B20" s="4" t="s">
        <v>272</v>
      </c>
      <c r="C20" s="6" t="n">
        <v>4622346000</v>
      </c>
      <c r="G20" s="6" t="n">
        <v>5340853000</v>
      </c>
      <c r="K20" s="6" t="n">
        <v>4622346000</v>
      </c>
      <c r="M20" s="6" t="n">
        <v>5340853000</v>
      </c>
    </row>
    <row r="21" spans="1:16">
      <c r="A21" s="4" t="s">
        <v>1295</v>
      </c>
      <c r="B21" s="4" t="s">
        <v>273</v>
      </c>
      <c r="K21" s="6" t="n">
        <v>141559000</v>
      </c>
      <c r="M21" s="6" t="n">
        <v>144959000</v>
      </c>
    </row>
    <row r="22" spans="1:16">
      <c r="A22" s="4" t="s">
        <v>1296</v>
      </c>
      <c r="O22" s="6" t="n">
        <v>157049000</v>
      </c>
    </row>
    <row r="23" spans="1:16">
      <c r="A23" s="4" t="s">
        <v>709</v>
      </c>
    </row>
    <row r="24" spans="1:16">
      <c r="A24" s="3" t="s">
        <v>1290</v>
      </c>
    </row>
    <row r="25" spans="1:16">
      <c r="A25" s="4" t="s">
        <v>151</v>
      </c>
      <c r="B25" s="4" t="s">
        <v>81</v>
      </c>
      <c r="K25" s="6" t="n">
        <v>699698000</v>
      </c>
      <c r="M25" s="6" t="n">
        <v>783194000</v>
      </c>
      <c r="O25" s="6" t="n">
        <v>847979000</v>
      </c>
    </row>
    <row r="26" spans="1:16">
      <c r="A26" s="4" t="s">
        <v>1291</v>
      </c>
      <c r="B26" s="4" t="s">
        <v>114</v>
      </c>
      <c r="K26" s="6" t="n">
        <v>-216771000</v>
      </c>
      <c r="M26" s="6" t="n">
        <v>-236807000</v>
      </c>
      <c r="O26" s="6" t="n">
        <v>-244282000</v>
      </c>
    </row>
    <row r="27" spans="1:16">
      <c r="A27" s="4" t="s">
        <v>163</v>
      </c>
      <c r="K27" s="6" t="n">
        <v>-86152000</v>
      </c>
      <c r="M27" s="6" t="n">
        <v>-103162000</v>
      </c>
      <c r="O27" s="6" t="n">
        <v>-120414000</v>
      </c>
    </row>
    <row r="28" spans="1:16">
      <c r="A28" s="4" t="s">
        <v>92</v>
      </c>
      <c r="M28" s="6" t="n">
        <v>-85000</v>
      </c>
    </row>
    <row r="29" spans="1:16">
      <c r="A29" s="4" t="s">
        <v>166</v>
      </c>
      <c r="K29" s="6" t="n">
        <v>1226000</v>
      </c>
      <c r="M29" s="6" t="n">
        <v>799000</v>
      </c>
      <c r="O29" s="6" t="n">
        <v>75980000</v>
      </c>
    </row>
    <row r="30" spans="1:16">
      <c r="A30" s="4" t="s">
        <v>1292</v>
      </c>
      <c r="K30" s="6" t="n">
        <v>398001000</v>
      </c>
      <c r="M30" s="6" t="n">
        <v>443939000</v>
      </c>
      <c r="O30" s="6" t="n">
        <v>559263000</v>
      </c>
    </row>
    <row r="31" spans="1:16">
      <c r="A31" s="4" t="s">
        <v>96</v>
      </c>
      <c r="C31" s="6" t="n">
        <v>4180515000</v>
      </c>
      <c r="G31" s="6" t="n">
        <v>4868141000</v>
      </c>
      <c r="K31" s="6" t="n">
        <v>4180515000</v>
      </c>
      <c r="M31" s="6" t="n">
        <v>4868141000</v>
      </c>
    </row>
    <row r="32" spans="1:16">
      <c r="A32" s="4" t="s">
        <v>1295</v>
      </c>
      <c r="B32" s="4" t="s">
        <v>273</v>
      </c>
      <c r="K32" s="6" t="n">
        <v>130502000</v>
      </c>
      <c r="M32" s="6" t="n">
        <v>132187000</v>
      </c>
    </row>
    <row r="33" spans="1:16">
      <c r="A33" s="4" t="s">
        <v>1297</v>
      </c>
    </row>
    <row r="34" spans="1:16">
      <c r="A34" s="3" t="s">
        <v>1290</v>
      </c>
    </row>
    <row r="35" spans="1:16">
      <c r="A35" s="4" t="s">
        <v>151</v>
      </c>
      <c r="B35" s="4" t="s">
        <v>1298</v>
      </c>
      <c r="K35" s="6" t="n">
        <v>68998000</v>
      </c>
      <c r="M35" s="6" t="n">
        <v>75363000</v>
      </c>
      <c r="O35" s="6" t="n">
        <v>79273000</v>
      </c>
    </row>
    <row r="36" spans="1:16">
      <c r="A36" s="4" t="s">
        <v>1291</v>
      </c>
      <c r="B36" s="4" t="s">
        <v>1299</v>
      </c>
      <c r="K36" s="6" t="n">
        <v>-13881000</v>
      </c>
      <c r="M36" s="6" t="n">
        <v>-15805000</v>
      </c>
      <c r="O36" s="6" t="n">
        <v>-16271000</v>
      </c>
    </row>
    <row r="37" spans="1:16">
      <c r="A37" s="4" t="s">
        <v>163</v>
      </c>
      <c r="B37" s="4" t="s">
        <v>1300</v>
      </c>
      <c r="K37" s="6" t="n">
        <v>-120109000</v>
      </c>
      <c r="M37" s="6" t="n">
        <v>-116876000</v>
      </c>
      <c r="O37" s="6" t="n">
        <v>-98266000</v>
      </c>
    </row>
    <row r="38" spans="1:16">
      <c r="A38" s="4" t="s">
        <v>92</v>
      </c>
      <c r="B38" s="4" t="s">
        <v>1300</v>
      </c>
      <c r="K38" s="6" t="n">
        <v>-91000</v>
      </c>
      <c r="M38" s="6" t="n">
        <v>-702000</v>
      </c>
      <c r="O38" s="6" t="n">
        <v>-5180000</v>
      </c>
    </row>
    <row r="39" spans="1:16">
      <c r="A39" s="4" t="s">
        <v>166</v>
      </c>
      <c r="B39" s="4" t="s">
        <v>1300</v>
      </c>
      <c r="K39" s="6" t="n">
        <v>15048000</v>
      </c>
      <c r="M39" s="6" t="n">
        <v>18202000</v>
      </c>
      <c r="O39" s="6" t="n">
        <v>17812000</v>
      </c>
    </row>
    <row r="40" spans="1:16">
      <c r="A40" s="4" t="s">
        <v>1292</v>
      </c>
      <c r="B40" s="4" t="s">
        <v>1300</v>
      </c>
      <c r="K40" s="6" t="n">
        <v>-50035000</v>
      </c>
      <c r="M40" s="6" t="n">
        <v>-39818000</v>
      </c>
      <c r="O40" s="5" t="n">
        <v>-22632000</v>
      </c>
    </row>
    <row r="41" spans="1:16">
      <c r="A41" s="4" t="s">
        <v>96</v>
      </c>
      <c r="B41" s="4" t="s">
        <v>1300</v>
      </c>
      <c r="C41" s="5" t="n">
        <v>441831000</v>
      </c>
      <c r="G41" s="5" t="n">
        <v>472712000</v>
      </c>
      <c r="K41" s="6" t="n">
        <v>441831000</v>
      </c>
      <c r="M41" s="6" t="n">
        <v>472712000</v>
      </c>
    </row>
    <row r="42" spans="1:16">
      <c r="A42" s="4" t="s">
        <v>1295</v>
      </c>
      <c r="B42" s="4" t="s">
        <v>1301</v>
      </c>
      <c r="K42" s="5" t="n">
        <v>11057000</v>
      </c>
      <c r="M42" s="5" t="n">
        <v>12772000</v>
      </c>
    </row>
    <row r="43" spans="1:16"/>
    <row r="44" spans="1:16">
      <c r="A44" s="4" t="s">
        <v>81</v>
      </c>
      <c r="B44" s="4" t="s">
        <v>184</v>
      </c>
    </row>
    <row r="45" spans="1:16">
      <c r="A45" s="4" t="s">
        <v>114</v>
      </c>
      <c r="B45" s="4" t="s">
        <v>1302</v>
      </c>
    </row>
    <row r="46" spans="1:16">
      <c r="A46" s="4" t="s">
        <v>272</v>
      </c>
      <c r="B46" s="4" t="s">
        <v>127</v>
      </c>
    </row>
    <row r="47" spans="1:16">
      <c r="A47" s="4" t="s">
        <v>273</v>
      </c>
      <c r="B47" s="4" t="s">
        <v>1303</v>
      </c>
    </row>
    <row r="48" spans="1:16">
      <c r="A48" s="4" t="s">
        <v>1300</v>
      </c>
      <c r="B48" s="4" t="s">
        <v>1304</v>
      </c>
    </row>
  </sheetData>
  <mergeCells count="12">
    <mergeCell ref="A1:B2"/>
    <mergeCell ref="C1:J1"/>
    <mergeCell ref="K1:P1"/>
    <mergeCell ref="K2:L2"/>
    <mergeCell ref="M2:N2"/>
    <mergeCell ref="O2:P2"/>
    <mergeCell ref="A43:O43"/>
    <mergeCell ref="B44:O44"/>
    <mergeCell ref="B45:O45"/>
    <mergeCell ref="B46:O46"/>
    <mergeCell ref="B47:O47"/>
    <mergeCell ref="B48:O4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05</v>
      </c>
      <c r="B1" s="2" t="s">
        <v>1</v>
      </c>
    </row>
    <row r="2" spans="1:4">
      <c r="B2" s="2" t="s">
        <v>3</v>
      </c>
      <c r="C2" s="2" t="s">
        <v>78</v>
      </c>
      <c r="D2" s="2" t="s">
        <v>147</v>
      </c>
    </row>
    <row r="3" spans="1:4">
      <c r="A3" s="3" t="s">
        <v>1306</v>
      </c>
    </row>
    <row r="4" spans="1:4">
      <c r="A4" s="4" t="s">
        <v>270</v>
      </c>
      <c r="B4" s="5" t="n">
        <v>198261000</v>
      </c>
      <c r="C4" s="5" t="n">
        <v>205029000</v>
      </c>
      <c r="D4" s="5" t="n">
        <v>220099000</v>
      </c>
    </row>
    <row r="5" spans="1:4">
      <c r="A5" s="4" t="s">
        <v>1177</v>
      </c>
      <c r="C5" s="6" t="n">
        <v>17130000</v>
      </c>
      <c r="D5" s="6" t="n">
        <v>41628000</v>
      </c>
    </row>
    <row r="6" spans="1:4">
      <c r="A6" s="4" t="s">
        <v>1307</v>
      </c>
      <c r="B6" s="6" t="n">
        <v>24642000</v>
      </c>
      <c r="C6" s="5" t="n">
        <v>22791000</v>
      </c>
      <c r="D6" s="6" t="n">
        <v>5490000</v>
      </c>
    </row>
    <row r="7" spans="1:4">
      <c r="A7" s="4" t="s">
        <v>1308</v>
      </c>
      <c r="B7" s="6" t="n">
        <v>-60059000</v>
      </c>
      <c r="D7" s="6" t="n">
        <v>-149722000</v>
      </c>
    </row>
    <row r="8" spans="1:4">
      <c r="A8" s="4" t="s">
        <v>1309</v>
      </c>
      <c r="B8" s="6" t="n">
        <v>124111000</v>
      </c>
      <c r="D8" s="6" t="n">
        <v>181992000</v>
      </c>
    </row>
    <row r="9" spans="1:4">
      <c r="A9" s="4" t="s">
        <v>1310</v>
      </c>
      <c r="B9" s="6" t="n">
        <v>9333000</v>
      </c>
      <c r="D9" s="6" t="n">
        <v>10744000</v>
      </c>
    </row>
    <row r="10" spans="1:4">
      <c r="A10" s="4" t="s">
        <v>1311</v>
      </c>
      <c r="B10" s="5" t="n">
        <v>-1663000</v>
      </c>
      <c r="D10" s="6" t="n">
        <v>-3216000</v>
      </c>
    </row>
    <row r="11" spans="1:4">
      <c r="A11" s="4" t="s">
        <v>992</v>
      </c>
      <c r="B11" s="4" t="s">
        <v>993</v>
      </c>
      <c r="C11" s="4" t="s">
        <v>994</v>
      </c>
    </row>
    <row r="12" spans="1:4">
      <c r="A12" s="4" t="s">
        <v>1312</v>
      </c>
      <c r="B12" s="5" t="n">
        <v>730000</v>
      </c>
      <c r="C12" s="5" t="n">
        <v>3059000</v>
      </c>
    </row>
    <row r="13" spans="1:4">
      <c r="A13" s="4" t="s">
        <v>1313</v>
      </c>
      <c r="B13" s="6" t="n">
        <v>4815000</v>
      </c>
    </row>
    <row r="14" spans="1:4">
      <c r="A14" s="4" t="s">
        <v>1314</v>
      </c>
      <c r="B14" s="6" t="n">
        <v>857000</v>
      </c>
      <c r="D14" s="6" t="n">
        <v>1286000</v>
      </c>
    </row>
    <row r="15" spans="1:4">
      <c r="A15" s="4" t="s">
        <v>1315</v>
      </c>
      <c r="B15" s="5" t="n">
        <v>-12013000</v>
      </c>
      <c r="D15" s="6" t="n">
        <v>2232000</v>
      </c>
    </row>
    <row r="16" spans="1:4">
      <c r="A16" s="4" t="s">
        <v>1010</v>
      </c>
    </row>
    <row r="17" spans="1:4">
      <c r="A17" s="3" t="s">
        <v>1306</v>
      </c>
    </row>
    <row r="18" spans="1:4">
      <c r="A18" s="4" t="s">
        <v>1316</v>
      </c>
      <c r="D18" s="6" t="n">
        <v>3938000</v>
      </c>
    </row>
    <row r="19" spans="1:4">
      <c r="A19" s="4" t="s">
        <v>1317</v>
      </c>
    </row>
    <row r="20" spans="1:4">
      <c r="A20" s="3" t="s">
        <v>1306</v>
      </c>
    </row>
    <row r="21" spans="1:4">
      <c r="A21" s="4" t="s">
        <v>992</v>
      </c>
      <c r="B21" s="4" t="s">
        <v>1012</v>
      </c>
    </row>
    <row r="22" spans="1:4">
      <c r="A22" s="4" t="s">
        <v>1318</v>
      </c>
    </row>
    <row r="23" spans="1:4">
      <c r="A23" s="3" t="s">
        <v>1306</v>
      </c>
    </row>
    <row r="24" spans="1:4">
      <c r="A24" s="4" t="s">
        <v>1308</v>
      </c>
      <c r="B24" s="5" t="n">
        <v>-200343000</v>
      </c>
      <c r="C24" s="6" t="n">
        <v>-8221000</v>
      </c>
      <c r="D24" s="6" t="n">
        <v>-9363000</v>
      </c>
    </row>
    <row r="25" spans="1:4">
      <c r="A25" s="4" t="s">
        <v>1309</v>
      </c>
      <c r="B25" s="6" t="n">
        <v>228627000</v>
      </c>
      <c r="D25" s="6" t="n">
        <v>2466000</v>
      </c>
    </row>
    <row r="26" spans="1:4">
      <c r="A26" s="4" t="s">
        <v>1319</v>
      </c>
      <c r="B26" s="5" t="n">
        <v>39708000</v>
      </c>
      <c r="C26" s="5" t="n">
        <v>8174000</v>
      </c>
      <c r="D26" s="6" t="n">
        <v>232000</v>
      </c>
    </row>
    <row r="27" spans="1:4">
      <c r="A27" s="4" t="s">
        <v>1320</v>
      </c>
    </row>
    <row r="28" spans="1:4">
      <c r="A28" s="3" t="s">
        <v>1306</v>
      </c>
    </row>
    <row r="29" spans="1:4">
      <c r="A29" s="4" t="s">
        <v>1308</v>
      </c>
      <c r="D29" s="6" t="n">
        <v>7463000</v>
      </c>
    </row>
    <row r="30" spans="1:4">
      <c r="A30" s="4" t="s">
        <v>1321</v>
      </c>
      <c r="D30" s="6" t="n">
        <v>-2818000</v>
      </c>
    </row>
    <row r="31" spans="1:4">
      <c r="A31" s="4" t="s">
        <v>1313</v>
      </c>
      <c r="D31" s="6" t="n">
        <v>120000</v>
      </c>
    </row>
    <row r="32" spans="1:4">
      <c r="A32" s="4" t="s">
        <v>1322</v>
      </c>
      <c r="D32" s="6" t="n">
        <v>-4118000</v>
      </c>
    </row>
    <row r="33" spans="1:4">
      <c r="A33" s="4" t="s">
        <v>1310</v>
      </c>
      <c r="D33" s="5" t="n">
        <v>-647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23</v>
      </c>
      <c r="B1" s="2" t="s">
        <v>1</v>
      </c>
    </row>
    <row r="2" spans="1:4">
      <c r="B2" s="2" t="s">
        <v>3</v>
      </c>
      <c r="C2" s="2" t="s">
        <v>78</v>
      </c>
      <c r="D2" s="2" t="s">
        <v>147</v>
      </c>
    </row>
    <row r="3" spans="1:4">
      <c r="A3" s="4" t="s">
        <v>1324</v>
      </c>
    </row>
    <row r="4" spans="1:4">
      <c r="A4" s="3" t="s">
        <v>1325</v>
      </c>
    </row>
    <row r="5" spans="1:4">
      <c r="A5" s="4" t="s">
        <v>1326</v>
      </c>
      <c r="B5" s="5" t="n">
        <v>6878000</v>
      </c>
      <c r="C5" s="5" t="n">
        <v>7607000</v>
      </c>
      <c r="D5" s="5" t="n">
        <v>7598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327</v>
      </c>
      <c r="B1" s="2" t="s">
        <v>769</v>
      </c>
      <c r="D1" s="2" t="s">
        <v>701</v>
      </c>
    </row>
    <row r="2" spans="1:4">
      <c r="B2" s="2" t="s">
        <v>1328</v>
      </c>
      <c r="C2" s="2" t="s">
        <v>1086</v>
      </c>
      <c r="D2" s="2" t="s">
        <v>702</v>
      </c>
    </row>
    <row r="3" spans="1:4">
      <c r="A3" s="3" t="s">
        <v>1329</v>
      </c>
    </row>
    <row r="4" spans="1:4">
      <c r="A4" s="4" t="s">
        <v>1330</v>
      </c>
      <c r="C4" s="5" t="n">
        <v>90000000</v>
      </c>
    </row>
    <row r="5" spans="1:4">
      <c r="A5" s="4" t="s">
        <v>1331</v>
      </c>
      <c r="C5" s="5" t="n">
        <v>60000000</v>
      </c>
    </row>
    <row r="6" spans="1:4">
      <c r="A6" s="4" t="s">
        <v>1332</v>
      </c>
      <c r="C6" s="4" t="s">
        <v>724</v>
      </c>
    </row>
    <row r="7" spans="1:4">
      <c r="A7" s="4" t="s">
        <v>1333</v>
      </c>
      <c r="C7" s="5" t="n">
        <v>88150000</v>
      </c>
    </row>
    <row r="8" spans="1:4">
      <c r="A8" s="4" t="s">
        <v>1334</v>
      </c>
      <c r="B8" s="5" t="n">
        <v>23050000</v>
      </c>
    </row>
    <row r="9" spans="1:4">
      <c r="A9" s="4" t="s">
        <v>1335</v>
      </c>
      <c r="D9" s="5" t="n">
        <v>26396000</v>
      </c>
    </row>
    <row r="10" spans="1:4">
      <c r="A10" s="4" t="s">
        <v>742</v>
      </c>
    </row>
    <row r="11" spans="1:4">
      <c r="A11" s="3" t="s">
        <v>1329</v>
      </c>
    </row>
    <row r="12" spans="1:4">
      <c r="A12" s="4" t="s">
        <v>1336</v>
      </c>
      <c r="C12" s="6" t="n">
        <v>28000000</v>
      </c>
    </row>
    <row r="13" spans="1:4">
      <c r="A13" s="4" t="s">
        <v>1337</v>
      </c>
      <c r="C13" s="6" t="n">
        <v>50000</v>
      </c>
    </row>
    <row r="14" spans="1:4">
      <c r="A14" s="4" t="s">
        <v>1338</v>
      </c>
      <c r="C14" s="5" t="n">
        <v>1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339</v>
      </c>
      <c r="B1" s="2" t="s">
        <v>1</v>
      </c>
    </row>
    <row r="2" spans="1:2">
      <c r="B2" s="2" t="s">
        <v>681</v>
      </c>
    </row>
    <row r="3" spans="1:2">
      <c r="A3" s="3" t="s">
        <v>359</v>
      </c>
    </row>
    <row r="4" spans="1:2">
      <c r="A4" s="4" t="s">
        <v>1340</v>
      </c>
      <c r="B4" s="5" t="n">
        <v>10000000</v>
      </c>
    </row>
    <row r="5" spans="1:2">
      <c r="A5" s="4" t="s">
        <v>1341</v>
      </c>
      <c r="B5" s="5" t="n">
        <v>5000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1342</v>
      </c>
      <c r="B1" s="2" t="s">
        <v>1</v>
      </c>
    </row>
    <row r="2" spans="1:4">
      <c r="B2" s="2" t="s">
        <v>1113</v>
      </c>
      <c r="C2" s="2" t="s">
        <v>702</v>
      </c>
      <c r="D2" s="2" t="s">
        <v>582</v>
      </c>
    </row>
    <row r="3" spans="1:4">
      <c r="A3" s="3" t="s">
        <v>1343</v>
      </c>
    </row>
    <row r="4" spans="1:4">
      <c r="A4" s="4" t="s">
        <v>1344</v>
      </c>
      <c r="B4" s="5" t="n">
        <v>973000</v>
      </c>
      <c r="D4" s="5" t="n">
        <v>1158000</v>
      </c>
    </row>
    <row r="5" spans="1:4">
      <c r="A5" s="4" t="s">
        <v>1274</v>
      </c>
    </row>
    <row r="6" spans="1:4">
      <c r="A6" s="3" t="s">
        <v>1343</v>
      </c>
    </row>
    <row r="7" spans="1:4">
      <c r="A7" s="4" t="s">
        <v>1345</v>
      </c>
      <c r="B7" s="5" t="n">
        <v>12740000</v>
      </c>
    </row>
    <row r="8" spans="1:4">
      <c r="A8" s="4" t="s">
        <v>928</v>
      </c>
    </row>
    <row r="9" spans="1:4">
      <c r="A9" s="3" t="s">
        <v>1343</v>
      </c>
    </row>
    <row r="10" spans="1:4">
      <c r="A10" s="4" t="s">
        <v>918</v>
      </c>
      <c r="B10" s="4" t="s">
        <v>602</v>
      </c>
    </row>
    <row r="11" spans="1:4">
      <c r="A11" s="4" t="s">
        <v>915</v>
      </c>
    </row>
    <row r="12" spans="1:4">
      <c r="A12" s="3" t="s">
        <v>1343</v>
      </c>
    </row>
    <row r="13" spans="1:4">
      <c r="A13" s="4" t="s">
        <v>1346</v>
      </c>
      <c r="C13" s="4" t="s">
        <v>916</v>
      </c>
    </row>
    <row r="14" spans="1:4">
      <c r="A14" s="4" t="s">
        <v>918</v>
      </c>
      <c r="B14" s="4" t="s">
        <v>602</v>
      </c>
      <c r="C14" s="4" t="s">
        <v>602</v>
      </c>
    </row>
    <row r="15" spans="1:4">
      <c r="A15" s="4" t="s">
        <v>963</v>
      </c>
    </row>
    <row r="16" spans="1:4">
      <c r="A16" s="3" t="s">
        <v>1343</v>
      </c>
    </row>
    <row r="17" spans="1:4">
      <c r="A17" s="4" t="s">
        <v>1346</v>
      </c>
      <c r="B17" s="4" t="s">
        <v>878</v>
      </c>
    </row>
    <row r="18" spans="1:4">
      <c r="A18" s="4" t="s">
        <v>1347</v>
      </c>
      <c r="B18" s="5" t="n">
        <v>10050000</v>
      </c>
    </row>
    <row r="19" spans="1:4">
      <c r="A19" s="4" t="s">
        <v>1348</v>
      </c>
      <c r="B19" s="4" t="s">
        <v>602</v>
      </c>
    </row>
    <row r="20" spans="1:4">
      <c r="A20" s="4" t="s">
        <v>1345</v>
      </c>
      <c r="B20" s="5" t="n">
        <v>10050000</v>
      </c>
    </row>
    <row r="21" spans="1:4">
      <c r="A21" s="4" t="s">
        <v>1344</v>
      </c>
      <c r="B21" s="5" t="n">
        <v>101000</v>
      </c>
      <c r="D21" s="6" t="n">
        <v>106000</v>
      </c>
    </row>
    <row r="22" spans="1:4">
      <c r="A22" s="4" t="s">
        <v>915</v>
      </c>
    </row>
    <row r="23" spans="1:4">
      <c r="A23" s="3" t="s">
        <v>1343</v>
      </c>
    </row>
    <row r="24" spans="1:4">
      <c r="A24" s="4" t="s">
        <v>1346</v>
      </c>
      <c r="B24" s="4" t="s">
        <v>916</v>
      </c>
    </row>
    <row r="25" spans="1:4">
      <c r="A25" s="4" t="s">
        <v>1348</v>
      </c>
      <c r="B25" s="4" t="s">
        <v>602</v>
      </c>
    </row>
    <row r="26" spans="1:4">
      <c r="A26" s="4" t="s">
        <v>1345</v>
      </c>
      <c r="B26" s="5" t="n">
        <v>7002000</v>
      </c>
    </row>
    <row r="27" spans="1:4">
      <c r="A27" s="4" t="s">
        <v>1344</v>
      </c>
      <c r="B27" s="5" t="n">
        <v>70000</v>
      </c>
    </row>
    <row r="28" spans="1:4">
      <c r="A28" s="4" t="s">
        <v>1349</v>
      </c>
    </row>
    <row r="29" spans="1:4">
      <c r="A29" s="3" t="s">
        <v>1343</v>
      </c>
    </row>
    <row r="30" spans="1:4">
      <c r="A30" s="4" t="s">
        <v>1346</v>
      </c>
      <c r="B30" s="4" t="s">
        <v>699</v>
      </c>
    </row>
    <row r="31" spans="1:4">
      <c r="A31" s="4" t="s">
        <v>1347</v>
      </c>
      <c r="B31" s="5" t="n">
        <v>39807000</v>
      </c>
    </row>
    <row r="32" spans="1:4">
      <c r="A32" s="4" t="s">
        <v>1348</v>
      </c>
      <c r="B32" s="4" t="s">
        <v>699</v>
      </c>
    </row>
    <row r="33" spans="1:4">
      <c r="A33" s="4" t="s">
        <v>1345</v>
      </c>
      <c r="B33" s="5" t="n">
        <v>19904000</v>
      </c>
    </row>
    <row r="34" spans="1:4">
      <c r="A34" s="4" t="s">
        <v>1344</v>
      </c>
      <c r="B34" s="5" t="n">
        <v>199000</v>
      </c>
      <c r="D34" s="6" t="n">
        <v>203000</v>
      </c>
    </row>
    <row r="35" spans="1:4">
      <c r="A35" s="4" t="s">
        <v>1350</v>
      </c>
    </row>
    <row r="36" spans="1:4">
      <c r="A36" s="3" t="s">
        <v>1343</v>
      </c>
    </row>
    <row r="37" spans="1:4">
      <c r="A37" s="4" t="s">
        <v>1346</v>
      </c>
      <c r="B37" s="4" t="s">
        <v>699</v>
      </c>
    </row>
    <row r="38" spans="1:4">
      <c r="A38" s="4" t="s">
        <v>1347</v>
      </c>
      <c r="B38" s="5" t="n">
        <v>15647000</v>
      </c>
    </row>
    <row r="39" spans="1:4">
      <c r="A39" s="4" t="s">
        <v>1348</v>
      </c>
      <c r="B39" s="4" t="s">
        <v>699</v>
      </c>
    </row>
    <row r="40" spans="1:4">
      <c r="A40" s="4" t="s">
        <v>1345</v>
      </c>
      <c r="B40" s="5" t="n">
        <v>7824000</v>
      </c>
    </row>
    <row r="41" spans="1:4">
      <c r="A41" s="4" t="s">
        <v>1344</v>
      </c>
      <c r="B41" s="5" t="n">
        <v>78000</v>
      </c>
      <c r="D41" s="6" t="n">
        <v>80000</v>
      </c>
    </row>
    <row r="42" spans="1:4">
      <c r="A42" s="4" t="s">
        <v>1351</v>
      </c>
    </row>
    <row r="43" spans="1:4">
      <c r="A43" s="3" t="s">
        <v>1343</v>
      </c>
    </row>
    <row r="44" spans="1:4">
      <c r="A44" s="4" t="s">
        <v>1346</v>
      </c>
      <c r="B44" s="4" t="s">
        <v>699</v>
      </c>
    </row>
    <row r="45" spans="1:4">
      <c r="A45" s="4" t="s">
        <v>1347</v>
      </c>
      <c r="B45" s="5" t="n">
        <v>54071000</v>
      </c>
    </row>
    <row r="46" spans="1:4">
      <c r="A46" s="4" t="s">
        <v>1348</v>
      </c>
      <c r="B46" s="4" t="s">
        <v>699</v>
      </c>
    </row>
    <row r="47" spans="1:4">
      <c r="A47" s="4" t="s">
        <v>1345</v>
      </c>
      <c r="B47" s="5" t="n">
        <v>27036000</v>
      </c>
    </row>
    <row r="48" spans="1:4">
      <c r="A48" s="4" t="s">
        <v>1344</v>
      </c>
      <c r="B48" s="5" t="n">
        <v>270000</v>
      </c>
      <c r="D48" s="6" t="n">
        <v>280000</v>
      </c>
    </row>
    <row r="49" spans="1:4">
      <c r="A49" s="4" t="s">
        <v>1274</v>
      </c>
    </row>
    <row r="50" spans="1:4">
      <c r="A50" s="3" t="s">
        <v>1343</v>
      </c>
    </row>
    <row r="51" spans="1:4">
      <c r="A51" s="4" t="s">
        <v>1346</v>
      </c>
      <c r="B51" s="4" t="s">
        <v>699</v>
      </c>
    </row>
    <row r="52" spans="1:4">
      <c r="A52" s="4" t="s">
        <v>1347</v>
      </c>
      <c r="B52" s="5" t="n">
        <v>35189000</v>
      </c>
    </row>
    <row r="53" spans="1:4">
      <c r="A53" s="4" t="s">
        <v>1348</v>
      </c>
      <c r="B53" s="4" t="s">
        <v>1079</v>
      </c>
    </row>
    <row r="54" spans="1:4">
      <c r="A54" s="4" t="s">
        <v>1345</v>
      </c>
      <c r="B54" s="5" t="n">
        <v>12740000</v>
      </c>
    </row>
    <row r="55" spans="1:4">
      <c r="A55" s="4" t="s">
        <v>1344</v>
      </c>
      <c r="B55" s="5" t="n">
        <v>127000</v>
      </c>
      <c r="D55" s="6" t="n">
        <v>364000</v>
      </c>
    </row>
    <row r="56" spans="1:4">
      <c r="A56" s="4" t="s">
        <v>1352</v>
      </c>
      <c r="B56" s="6" t="n">
        <v>1</v>
      </c>
    </row>
    <row r="57" spans="1:4">
      <c r="A57" s="4" t="s">
        <v>1353</v>
      </c>
      <c r="B57" s="4" t="s">
        <v>801</v>
      </c>
    </row>
    <row r="58" spans="1:4">
      <c r="A58" s="4" t="s">
        <v>1273</v>
      </c>
    </row>
    <row r="59" spans="1:4">
      <c r="A59" s="3" t="s">
        <v>1343</v>
      </c>
    </row>
    <row r="60" spans="1:4">
      <c r="A60" s="4" t="s">
        <v>1346</v>
      </c>
      <c r="B60" s="4" t="s">
        <v>699</v>
      </c>
    </row>
    <row r="61" spans="1:4">
      <c r="A61" s="4" t="s">
        <v>1347</v>
      </c>
      <c r="B61" s="5" t="n">
        <v>6219000</v>
      </c>
    </row>
    <row r="62" spans="1:4">
      <c r="A62" s="4" t="s">
        <v>1348</v>
      </c>
      <c r="B62" s="4" t="s">
        <v>699</v>
      </c>
    </row>
    <row r="63" spans="1:4">
      <c r="A63" s="4" t="s">
        <v>1345</v>
      </c>
      <c r="B63" s="5" t="n">
        <v>3250000</v>
      </c>
    </row>
    <row r="64" spans="1:4">
      <c r="A64" s="4" t="s">
        <v>1344</v>
      </c>
      <c r="B64" s="5" t="n">
        <v>33000</v>
      </c>
      <c r="D64" s="6" t="n">
        <v>65000</v>
      </c>
    </row>
    <row r="65" spans="1:4">
      <c r="A65" s="4" t="s">
        <v>1354</v>
      </c>
      <c r="B65" s="4" t="s">
        <v>699</v>
      </c>
    </row>
    <row r="66" spans="1:4">
      <c r="A66" s="4" t="s">
        <v>1355</v>
      </c>
      <c r="B66" s="4" t="s">
        <v>835</v>
      </c>
    </row>
    <row r="67" spans="1:4">
      <c r="A67" s="4" t="s">
        <v>1356</v>
      </c>
    </row>
    <row r="68" spans="1:4">
      <c r="A68" s="3" t="s">
        <v>1343</v>
      </c>
    </row>
    <row r="69" spans="1:4">
      <c r="A69" s="4" t="s">
        <v>1346</v>
      </c>
      <c r="B69" s="4" t="s">
        <v>699</v>
      </c>
    </row>
    <row r="70" spans="1:4">
      <c r="A70" s="4" t="s">
        <v>1347</v>
      </c>
      <c r="B70" s="5" t="n">
        <v>5604000</v>
      </c>
    </row>
    <row r="71" spans="1:4">
      <c r="A71" s="4" t="s">
        <v>1348</v>
      </c>
      <c r="B71" s="4" t="s">
        <v>699</v>
      </c>
    </row>
    <row r="72" spans="1:4">
      <c r="A72" s="4" t="s">
        <v>1345</v>
      </c>
      <c r="B72" s="5" t="n">
        <v>2994000</v>
      </c>
    </row>
    <row r="73" spans="1:4">
      <c r="A73" s="4" t="s">
        <v>1344</v>
      </c>
      <c r="B73" s="5" t="n">
        <v>30000</v>
      </c>
      <c r="D73" s="5" t="n">
        <v>60000</v>
      </c>
    </row>
    <row r="74" spans="1:4">
      <c r="A74" s="4" t="s">
        <v>1354</v>
      </c>
      <c r="B74" s="4" t="s">
        <v>699</v>
      </c>
    </row>
    <row r="75" spans="1:4">
      <c r="A75" s="4" t="s">
        <v>1355</v>
      </c>
      <c r="B75" s="4" t="s">
        <v>835</v>
      </c>
    </row>
    <row r="76" spans="1:4">
      <c r="A76" s="4" t="s">
        <v>1357</v>
      </c>
      <c r="B76" s="4" t="s">
        <v>607</v>
      </c>
    </row>
    <row r="77" spans="1:4">
      <c r="A77" s="4" t="s">
        <v>928</v>
      </c>
    </row>
    <row r="78" spans="1:4">
      <c r="A78" s="3" t="s">
        <v>1343</v>
      </c>
    </row>
    <row r="79" spans="1:4">
      <c r="A79" s="4" t="s">
        <v>1346</v>
      </c>
      <c r="B79" s="4" t="s">
        <v>699</v>
      </c>
    </row>
    <row r="80" spans="1:4">
      <c r="A80" s="4" t="s">
        <v>1347</v>
      </c>
      <c r="B80" s="5" t="n">
        <v>2688000</v>
      </c>
    </row>
    <row r="81" spans="1:4">
      <c r="A81" s="4" t="s">
        <v>1348</v>
      </c>
      <c r="B81" s="4" t="s">
        <v>602</v>
      </c>
    </row>
    <row r="82" spans="1:4">
      <c r="A82" s="4" t="s">
        <v>1345</v>
      </c>
      <c r="B82" s="5" t="n">
        <v>6500000</v>
      </c>
    </row>
    <row r="83" spans="1:4">
      <c r="A83" s="4" t="s">
        <v>1344</v>
      </c>
      <c r="B83" s="5" t="n">
        <v>65000</v>
      </c>
    </row>
    <row r="84" spans="1:4">
      <c r="A84" s="4" t="s">
        <v>1358</v>
      </c>
    </row>
    <row r="85" spans="1:4">
      <c r="A85" s="3" t="s">
        <v>1343</v>
      </c>
    </row>
    <row r="86" spans="1:4">
      <c r="A86" s="4" t="s">
        <v>1346</v>
      </c>
      <c r="B86" s="4" t="s">
        <v>699</v>
      </c>
    </row>
    <row r="87" spans="1:4">
      <c r="A87" s="4" t="s">
        <v>1347</v>
      </c>
      <c r="B87" s="5" t="n">
        <v>4443000</v>
      </c>
    </row>
    <row r="88" spans="1:4">
      <c r="A88" s="4" t="s">
        <v>1348</v>
      </c>
      <c r="B88" s="4" t="s">
        <v>602</v>
      </c>
    </row>
    <row r="89" spans="1:4">
      <c r="A89" s="4" t="s">
        <v>1345</v>
      </c>
      <c r="B89" s="5" t="n">
        <v>4443000</v>
      </c>
    </row>
    <row r="90" spans="1:4">
      <c r="A90" s="4" t="s">
        <v>1359</v>
      </c>
    </row>
    <row r="91" spans="1:4">
      <c r="A91" s="3" t="s">
        <v>1343</v>
      </c>
    </row>
    <row r="92" spans="1:4">
      <c r="A92" s="4" t="s">
        <v>1346</v>
      </c>
      <c r="B92" s="4" t="s">
        <v>699</v>
      </c>
    </row>
    <row r="93" spans="1:4">
      <c r="A93" s="4" t="s">
        <v>1347</v>
      </c>
      <c r="B93" s="5" t="n">
        <v>9242000</v>
      </c>
    </row>
    <row r="94" spans="1:4">
      <c r="A94" s="4" t="s">
        <v>1348</v>
      </c>
      <c r="B94" s="4" t="s">
        <v>602</v>
      </c>
    </row>
    <row r="95" spans="1:4">
      <c r="A95" s="4" t="s">
        <v>1345</v>
      </c>
      <c r="B95" s="5" t="n">
        <v>9242000</v>
      </c>
    </row>
    <row r="96" spans="1:4">
      <c r="A96" s="4" t="s">
        <v>1360</v>
      </c>
    </row>
    <row r="97" spans="1:4">
      <c r="A97" s="3" t="s">
        <v>1343</v>
      </c>
    </row>
    <row r="98" spans="1:4">
      <c r="A98" s="4" t="s">
        <v>1352</v>
      </c>
      <c r="B98" s="6" t="n">
        <v>2</v>
      </c>
    </row>
    <row r="99" spans="1:4">
      <c r="A99" s="4" t="s">
        <v>1353</v>
      </c>
      <c r="B99" s="4" t="s">
        <v>1361</v>
      </c>
    </row>
    <row r="100" spans="1:4">
      <c r="A100" s="4" t="s">
        <v>1362</v>
      </c>
    </row>
    <row r="101" spans="1:4">
      <c r="A101" s="3" t="s">
        <v>1343</v>
      </c>
    </row>
    <row r="102" spans="1:4">
      <c r="A102" s="4" t="s">
        <v>1346</v>
      </c>
      <c r="B102" s="4" t="s">
        <v>699</v>
      </c>
    </row>
    <row r="103" spans="1:4">
      <c r="A103" s="4" t="s">
        <v>1363</v>
      </c>
      <c r="B103" s="5" t="n">
        <v>22000000</v>
      </c>
    </row>
    <row r="104" spans="1:4">
      <c r="A104" s="4" t="s">
        <v>1364</v>
      </c>
      <c r="B104" s="6" t="n">
        <v>800000</v>
      </c>
    </row>
    <row r="105" spans="1:4">
      <c r="A105" s="4" t="s">
        <v>1365</v>
      </c>
      <c r="B105" s="6" t="n">
        <v>10000000</v>
      </c>
    </row>
    <row r="106" spans="1:4">
      <c r="A106" s="4" t="s">
        <v>1366</v>
      </c>
      <c r="B106" s="5" t="n">
        <v>11600000</v>
      </c>
    </row>
    <row r="107" spans="1:4">
      <c r="A107" s="4" t="s">
        <v>1367</v>
      </c>
      <c r="B107" s="4" t="s">
        <v>69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68</v>
      </c>
      <c r="B1" s="2" t="s">
        <v>3</v>
      </c>
      <c r="C1" s="2" t="s">
        <v>78</v>
      </c>
    </row>
    <row r="2" spans="1:3">
      <c r="A2" s="3" t="s">
        <v>359</v>
      </c>
    </row>
    <row r="3" spans="1:3">
      <c r="A3" s="4" t="s">
        <v>1369</v>
      </c>
      <c r="B3" s="5" t="n">
        <v>13660000</v>
      </c>
      <c r="C3" s="5" t="n">
        <v>1600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3</v>
      </c>
    </row>
    <row r="3" spans="1:2">
      <c r="A3" s="3" t="s">
        <v>325</v>
      </c>
    </row>
    <row r="4" spans="1:2">
      <c r="A4" s="4" t="s">
        <v>324</v>
      </c>
      <c r="B4" s="4" t="s">
        <v>3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370</v>
      </c>
      <c r="B1" s="2" t="s">
        <v>3</v>
      </c>
      <c r="C1" s="2" t="s">
        <v>78</v>
      </c>
    </row>
    <row r="2" spans="1:3">
      <c r="A2" s="3" t="s">
        <v>362</v>
      </c>
    </row>
    <row r="3" spans="1:3">
      <c r="A3" s="4" t="s">
        <v>1371</v>
      </c>
      <c r="B3" s="5" t="n">
        <v>2970246000</v>
      </c>
      <c r="C3" s="5" t="n">
        <v>3740431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3</v>
      </c>
      <c r="C2" s="2" t="s">
        <v>78</v>
      </c>
      <c r="D2" s="2" t="s">
        <v>147</v>
      </c>
    </row>
    <row r="3" spans="1:4">
      <c r="A3" s="3" t="s">
        <v>1373</v>
      </c>
    </row>
    <row r="4" spans="1:4">
      <c r="A4" s="4" t="s">
        <v>1374</v>
      </c>
      <c r="B4" s="5" t="n">
        <v>199740000</v>
      </c>
      <c r="C4" s="5" t="n">
        <v>91841000</v>
      </c>
      <c r="D4" s="5" t="n">
        <v>81350000</v>
      </c>
    </row>
    <row r="5" spans="1:4">
      <c r="A5" s="4" t="s">
        <v>158</v>
      </c>
      <c r="B5" s="6" t="n">
        <v>239521000</v>
      </c>
      <c r="C5" s="6" t="n">
        <v>174529000</v>
      </c>
      <c r="D5" s="5" t="n">
        <v>71401000</v>
      </c>
    </row>
    <row r="6" spans="1:4">
      <c r="A6" s="4" t="s">
        <v>1375</v>
      </c>
    </row>
    <row r="7" spans="1:4">
      <c r="A7" s="3" t="s">
        <v>1373</v>
      </c>
    </row>
    <row r="8" spans="1:4">
      <c r="A8" s="4" t="s">
        <v>1374</v>
      </c>
      <c r="B8" s="6" t="n">
        <v>0</v>
      </c>
      <c r="C8" s="6" t="n">
        <v>0</v>
      </c>
    </row>
    <row r="9" spans="1:4">
      <c r="A9" s="4" t="s">
        <v>1376</v>
      </c>
    </row>
    <row r="10" spans="1:4">
      <c r="A10" s="3" t="s">
        <v>1373</v>
      </c>
    </row>
    <row r="11" spans="1:4">
      <c r="A11" s="4" t="s">
        <v>1374</v>
      </c>
      <c r="B11" s="6" t="n">
        <v>0</v>
      </c>
      <c r="C11" s="6" t="n">
        <v>0</v>
      </c>
    </row>
    <row r="12" spans="1:4">
      <c r="A12" s="4" t="s">
        <v>1377</v>
      </c>
    </row>
    <row r="13" spans="1:4">
      <c r="A13" s="3" t="s">
        <v>1373</v>
      </c>
    </row>
    <row r="14" spans="1:4">
      <c r="A14" s="4" t="s">
        <v>1374</v>
      </c>
      <c r="B14" s="5" t="n">
        <v>199740000</v>
      </c>
      <c r="C14" s="5" t="n">
        <v>91841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1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41"/>
    <col customWidth="1" max="10" min="10" width="25"/>
    <col customWidth="1" max="11" min="11" width="34"/>
    <col customWidth="1" max="12" min="12" width="21"/>
    <col customWidth="1" max="13" min="13" width="21"/>
    <col customWidth="1" max="14" min="14" width="21"/>
  </cols>
  <sheetData>
    <row r="1" spans="1:14">
      <c r="A1" s="1" t="s">
        <v>1378</v>
      </c>
      <c r="B1" s="2" t="s">
        <v>769</v>
      </c>
      <c r="F1" s="2" t="s">
        <v>701</v>
      </c>
      <c r="I1" s="2" t="s">
        <v>1</v>
      </c>
    </row>
    <row r="2" spans="1:14">
      <c r="B2" s="2" t="s">
        <v>582</v>
      </c>
      <c r="C2" s="2" t="s">
        <v>1114</v>
      </c>
      <c r="D2" s="2" t="s">
        <v>1379</v>
      </c>
      <c r="E2" s="2" t="s">
        <v>818</v>
      </c>
      <c r="F2" s="2" t="s">
        <v>1380</v>
      </c>
      <c r="G2" s="2" t="s">
        <v>582</v>
      </c>
      <c r="H2" s="2" t="s">
        <v>1379</v>
      </c>
      <c r="I2" s="2" t="s">
        <v>1381</v>
      </c>
      <c r="J2" s="2" t="s">
        <v>1382</v>
      </c>
      <c r="K2" s="2" t="s">
        <v>1383</v>
      </c>
      <c r="L2" s="2" t="s">
        <v>815</v>
      </c>
      <c r="M2" s="2" t="s">
        <v>817</v>
      </c>
      <c r="N2" s="2" t="s">
        <v>821</v>
      </c>
    </row>
    <row r="3" spans="1:14">
      <c r="A3" s="3" t="s">
        <v>1373</v>
      </c>
    </row>
    <row r="4" spans="1:14">
      <c r="A4" s="4" t="s">
        <v>158</v>
      </c>
      <c r="I4" s="5" t="n">
        <v>239521000</v>
      </c>
      <c r="J4" s="5" t="n">
        <v>174529000</v>
      </c>
      <c r="K4" s="5" t="n">
        <v>71401000</v>
      </c>
    </row>
    <row r="5" spans="1:14">
      <c r="A5" s="4" t="s">
        <v>1384</v>
      </c>
      <c r="I5" s="6" t="n">
        <v>6</v>
      </c>
      <c r="J5" s="6" t="n">
        <v>5</v>
      </c>
      <c r="K5" s="6" t="n">
        <v>2</v>
      </c>
    </row>
    <row r="6" spans="1:14">
      <c r="A6" s="4" t="s">
        <v>1385</v>
      </c>
      <c r="F6" s="6" t="n">
        <v>1</v>
      </c>
      <c r="I6" s="6" t="n">
        <v>1</v>
      </c>
    </row>
    <row r="7" spans="1:14">
      <c r="A7" s="4" t="s">
        <v>1374</v>
      </c>
      <c r="B7" s="5" t="n">
        <v>91841000</v>
      </c>
      <c r="F7" s="5" t="n">
        <v>199740000</v>
      </c>
      <c r="G7" s="5" t="n">
        <v>91841000</v>
      </c>
      <c r="I7" s="5" t="n">
        <v>199740000</v>
      </c>
      <c r="J7" s="5" t="n">
        <v>91841000</v>
      </c>
      <c r="K7" s="5" t="n">
        <v>81350000</v>
      </c>
    </row>
    <row r="8" spans="1:14">
      <c r="A8" s="4" t="s">
        <v>1386</v>
      </c>
      <c r="K8" s="6" t="n">
        <v>1</v>
      </c>
    </row>
    <row r="9" spans="1:14">
      <c r="A9" s="4" t="s">
        <v>1387</v>
      </c>
      <c r="K9" s="5" t="n">
        <v>71285000</v>
      </c>
    </row>
    <row r="10" spans="1:14">
      <c r="A10" s="4" t="s">
        <v>1388</v>
      </c>
    </row>
    <row r="11" spans="1:14">
      <c r="A11" s="3" t="s">
        <v>1373</v>
      </c>
    </row>
    <row r="12" spans="1:14">
      <c r="A12" s="4" t="s">
        <v>158</v>
      </c>
      <c r="I12" s="6" t="n">
        <v>22770000</v>
      </c>
    </row>
    <row r="13" spans="1:14">
      <c r="A13" s="4" t="s">
        <v>1374</v>
      </c>
      <c r="F13" s="6" t="n">
        <v>56300000</v>
      </c>
      <c r="I13" s="6" t="n">
        <v>56300000</v>
      </c>
    </row>
    <row r="14" spans="1:14">
      <c r="A14" s="4" t="s">
        <v>1094</v>
      </c>
    </row>
    <row r="15" spans="1:14">
      <c r="A15" s="3" t="s">
        <v>1373</v>
      </c>
    </row>
    <row r="16" spans="1:14">
      <c r="A16" s="4" t="s">
        <v>158</v>
      </c>
      <c r="G16" s="6" t="n">
        <v>48640000</v>
      </c>
    </row>
    <row r="17" spans="1:14">
      <c r="A17" s="4" t="s">
        <v>1389</v>
      </c>
    </row>
    <row r="18" spans="1:14">
      <c r="A18" s="3" t="s">
        <v>1373</v>
      </c>
    </row>
    <row r="19" spans="1:14">
      <c r="A19" s="4" t="s">
        <v>158</v>
      </c>
      <c r="B19" s="6" t="n">
        <v>48640000</v>
      </c>
      <c r="I19" s="6" t="n">
        <v>2045000</v>
      </c>
    </row>
    <row r="20" spans="1:14">
      <c r="A20" s="4" t="s">
        <v>1374</v>
      </c>
      <c r="B20" s="6" t="n">
        <v>16400000</v>
      </c>
      <c r="G20" s="6" t="n">
        <v>16400000</v>
      </c>
      <c r="J20" s="6" t="n">
        <v>16400000</v>
      </c>
      <c r="M20" s="5" t="n">
        <v>14360000</v>
      </c>
    </row>
    <row r="21" spans="1:14">
      <c r="A21" s="4" t="s">
        <v>1390</v>
      </c>
      <c r="B21" s="5" t="n">
        <v>16400000</v>
      </c>
      <c r="G21" s="5" t="n">
        <v>16400000</v>
      </c>
      <c r="J21" s="5" t="n">
        <v>16400000</v>
      </c>
    </row>
    <row r="22" spans="1:14">
      <c r="A22" s="4" t="s">
        <v>1391</v>
      </c>
    </row>
    <row r="23" spans="1:14">
      <c r="A23" s="3" t="s">
        <v>1373</v>
      </c>
    </row>
    <row r="24" spans="1:14">
      <c r="A24" s="4" t="s">
        <v>902</v>
      </c>
      <c r="B24" s="14" t="n">
        <v>0.18</v>
      </c>
      <c r="G24" s="14" t="n">
        <v>0.18</v>
      </c>
      <c r="J24" s="14" t="n">
        <v>0.18</v>
      </c>
    </row>
    <row r="25" spans="1:14">
      <c r="A25" s="4" t="s">
        <v>1392</v>
      </c>
    </row>
    <row r="26" spans="1:14">
      <c r="A26" s="3" t="s">
        <v>1373</v>
      </c>
    </row>
    <row r="27" spans="1:14">
      <c r="A27" s="4" t="s">
        <v>902</v>
      </c>
      <c r="B27" s="14" t="n">
        <v>0.2</v>
      </c>
      <c r="G27" s="14" t="n">
        <v>0.2</v>
      </c>
      <c r="J27" s="14" t="n">
        <v>0.2</v>
      </c>
    </row>
    <row r="28" spans="1:14">
      <c r="A28" s="4" t="s">
        <v>1393</v>
      </c>
    </row>
    <row r="29" spans="1:14">
      <c r="A29" s="3" t="s">
        <v>1373</v>
      </c>
    </row>
    <row r="30" spans="1:14">
      <c r="A30" s="4" t="s">
        <v>1394</v>
      </c>
      <c r="J30" s="4" t="s">
        <v>638</v>
      </c>
    </row>
    <row r="31" spans="1:14">
      <c r="A31" s="4" t="s">
        <v>1395</v>
      </c>
    </row>
    <row r="32" spans="1:14">
      <c r="A32" s="3" t="s">
        <v>1373</v>
      </c>
    </row>
    <row r="33" spans="1:14">
      <c r="A33" s="4" t="s">
        <v>158</v>
      </c>
      <c r="I33" s="6" t="n">
        <v>8582000</v>
      </c>
    </row>
    <row r="34" spans="1:14">
      <c r="A34" s="4" t="s">
        <v>1374</v>
      </c>
      <c r="L34" s="5" t="n">
        <v>31559000</v>
      </c>
    </row>
    <row r="35" spans="1:14">
      <c r="A35" s="4" t="s">
        <v>1396</v>
      </c>
    </row>
    <row r="36" spans="1:14">
      <c r="A36" s="3" t="s">
        <v>1373</v>
      </c>
    </row>
    <row r="37" spans="1:14">
      <c r="A37" s="4" t="s">
        <v>158</v>
      </c>
      <c r="I37" s="6" t="n">
        <v>33265000</v>
      </c>
    </row>
    <row r="38" spans="1:14">
      <c r="A38" s="4" t="s">
        <v>1374</v>
      </c>
      <c r="F38" s="5" t="n">
        <v>25100000</v>
      </c>
      <c r="I38" s="5" t="n">
        <v>25100000</v>
      </c>
    </row>
    <row r="39" spans="1:14">
      <c r="A39" s="4" t="s">
        <v>1397</v>
      </c>
    </row>
    <row r="40" spans="1:14">
      <c r="A40" s="3" t="s">
        <v>1373</v>
      </c>
    </row>
    <row r="41" spans="1:14">
      <c r="A41" s="4" t="s">
        <v>902</v>
      </c>
      <c r="F41" s="14" t="n">
        <v>0.145</v>
      </c>
      <c r="I41" s="14" t="n">
        <v>0.145</v>
      </c>
    </row>
    <row r="42" spans="1:14">
      <c r="A42" s="4" t="s">
        <v>1398</v>
      </c>
    </row>
    <row r="43" spans="1:14">
      <c r="A43" s="3" t="s">
        <v>1373</v>
      </c>
    </row>
    <row r="44" spans="1:14">
      <c r="A44" s="4" t="s">
        <v>902</v>
      </c>
      <c r="F44" s="14" t="n">
        <v>0.15</v>
      </c>
      <c r="I44" s="14" t="n">
        <v>0.15</v>
      </c>
    </row>
    <row r="45" spans="1:14">
      <c r="A45" s="4" t="s">
        <v>1399</v>
      </c>
    </row>
    <row r="46" spans="1:14">
      <c r="A46" s="3" t="s">
        <v>1373</v>
      </c>
    </row>
    <row r="47" spans="1:14">
      <c r="A47" s="4" t="s">
        <v>1394</v>
      </c>
      <c r="F47" s="4" t="s">
        <v>638</v>
      </c>
    </row>
    <row r="48" spans="1:14">
      <c r="A48" s="4" t="s">
        <v>1400</v>
      </c>
    </row>
    <row r="49" spans="1:14">
      <c r="A49" s="3" t="s">
        <v>1373</v>
      </c>
    </row>
    <row r="50" spans="1:14">
      <c r="A50" s="4" t="s">
        <v>158</v>
      </c>
      <c r="I50" s="5" t="n">
        <v>83621000</v>
      </c>
    </row>
    <row r="51" spans="1:14">
      <c r="A51" s="4" t="s">
        <v>1374</v>
      </c>
      <c r="F51" s="5" t="n">
        <v>53340000</v>
      </c>
      <c r="I51" s="5" t="n">
        <v>53340000</v>
      </c>
    </row>
    <row r="52" spans="1:14">
      <c r="A52" s="4" t="s">
        <v>1401</v>
      </c>
    </row>
    <row r="53" spans="1:14">
      <c r="A53" s="3" t="s">
        <v>1373</v>
      </c>
    </row>
    <row r="54" spans="1:14">
      <c r="A54" s="4" t="s">
        <v>902</v>
      </c>
      <c r="F54" s="14" t="n">
        <v>0.125</v>
      </c>
      <c r="I54" s="14" t="n">
        <v>0.125</v>
      </c>
    </row>
    <row r="55" spans="1:14">
      <c r="A55" s="4" t="s">
        <v>1402</v>
      </c>
    </row>
    <row r="56" spans="1:14">
      <c r="A56" s="3" t="s">
        <v>1373</v>
      </c>
    </row>
    <row r="57" spans="1:14">
      <c r="A57" s="4" t="s">
        <v>902</v>
      </c>
      <c r="F57" s="9" t="n">
        <v>0.1325</v>
      </c>
      <c r="I57" s="9" t="n">
        <v>0.1325</v>
      </c>
    </row>
    <row r="58" spans="1:14">
      <c r="A58" s="4" t="s">
        <v>1403</v>
      </c>
    </row>
    <row r="59" spans="1:14">
      <c r="A59" s="3" t="s">
        <v>1373</v>
      </c>
    </row>
    <row r="60" spans="1:14">
      <c r="A60" s="4" t="s">
        <v>1394</v>
      </c>
      <c r="F60" s="4" t="s">
        <v>638</v>
      </c>
    </row>
    <row r="61" spans="1:14">
      <c r="A61" s="4" t="s">
        <v>1404</v>
      </c>
    </row>
    <row r="62" spans="1:14">
      <c r="A62" s="3" t="s">
        <v>1373</v>
      </c>
    </row>
    <row r="63" spans="1:14">
      <c r="A63" s="4" t="s">
        <v>158</v>
      </c>
      <c r="I63" s="5" t="n">
        <v>52067000</v>
      </c>
    </row>
    <row r="64" spans="1:14">
      <c r="A64" s="4" t="s">
        <v>1374</v>
      </c>
      <c r="F64" s="5" t="n">
        <v>26000000</v>
      </c>
      <c r="I64" s="5" t="n">
        <v>26000000</v>
      </c>
    </row>
    <row r="65" spans="1:14">
      <c r="A65" s="4" t="s">
        <v>1405</v>
      </c>
    </row>
    <row r="66" spans="1:14">
      <c r="A66" s="3" t="s">
        <v>1373</v>
      </c>
    </row>
    <row r="67" spans="1:14">
      <c r="A67" s="4" t="s">
        <v>902</v>
      </c>
      <c r="F67" s="14" t="n">
        <v>0.135</v>
      </c>
      <c r="I67" s="14" t="n">
        <v>0.135</v>
      </c>
    </row>
    <row r="68" spans="1:14">
      <c r="A68" s="4" t="s">
        <v>1406</v>
      </c>
    </row>
    <row r="69" spans="1:14">
      <c r="A69" s="3" t="s">
        <v>1373</v>
      </c>
    </row>
    <row r="70" spans="1:14">
      <c r="A70" s="4" t="s">
        <v>902</v>
      </c>
      <c r="F70" s="14" t="n">
        <v>0.14</v>
      </c>
      <c r="I70" s="14" t="n">
        <v>0.14</v>
      </c>
    </row>
    <row r="71" spans="1:14">
      <c r="A71" s="4" t="s">
        <v>1407</v>
      </c>
    </row>
    <row r="72" spans="1:14">
      <c r="A72" s="3" t="s">
        <v>1373</v>
      </c>
    </row>
    <row r="73" spans="1:14">
      <c r="A73" s="4" t="s">
        <v>1394</v>
      </c>
      <c r="F73" s="4" t="s">
        <v>638</v>
      </c>
    </row>
    <row r="74" spans="1:14">
      <c r="A74" s="4" t="s">
        <v>1408</v>
      </c>
    </row>
    <row r="75" spans="1:14">
      <c r="A75" s="3" t="s">
        <v>1373</v>
      </c>
    </row>
    <row r="76" spans="1:14">
      <c r="A76" s="4" t="s">
        <v>158</v>
      </c>
      <c r="F76" s="5" t="n">
        <v>37400000</v>
      </c>
    </row>
    <row r="77" spans="1:14">
      <c r="A77" s="4" t="s">
        <v>1409</v>
      </c>
    </row>
    <row r="78" spans="1:14">
      <c r="A78" s="3" t="s">
        <v>1373</v>
      </c>
    </row>
    <row r="79" spans="1:14">
      <c r="A79" s="4" t="s">
        <v>158</v>
      </c>
      <c r="I79" s="5" t="n">
        <v>37400000</v>
      </c>
    </row>
    <row r="80" spans="1:14">
      <c r="A80" s="4" t="s">
        <v>1374</v>
      </c>
      <c r="F80" s="5" t="n">
        <v>39000000</v>
      </c>
      <c r="I80" s="5" t="n">
        <v>39000000</v>
      </c>
    </row>
    <row r="81" spans="1:14">
      <c r="A81" s="4" t="s">
        <v>1410</v>
      </c>
    </row>
    <row r="82" spans="1:14">
      <c r="A82" s="3" t="s">
        <v>1373</v>
      </c>
    </row>
    <row r="83" spans="1:14">
      <c r="A83" s="4" t="s">
        <v>902</v>
      </c>
      <c r="F83" s="14" t="n">
        <v>0.13</v>
      </c>
      <c r="I83" s="14" t="n">
        <v>0.13</v>
      </c>
    </row>
    <row r="84" spans="1:14">
      <c r="A84" s="4" t="s">
        <v>1411</v>
      </c>
    </row>
    <row r="85" spans="1:14">
      <c r="A85" s="3" t="s">
        <v>1373</v>
      </c>
    </row>
    <row r="86" spans="1:14">
      <c r="A86" s="4" t="s">
        <v>902</v>
      </c>
      <c r="F86" s="14" t="n">
        <v>0.14</v>
      </c>
      <c r="I86" s="14" t="n">
        <v>0.14</v>
      </c>
    </row>
    <row r="87" spans="1:14">
      <c r="A87" s="4" t="s">
        <v>1412</v>
      </c>
    </row>
    <row r="88" spans="1:14">
      <c r="A88" s="3" t="s">
        <v>1373</v>
      </c>
    </row>
    <row r="89" spans="1:14">
      <c r="A89" s="4" t="s">
        <v>1394</v>
      </c>
      <c r="F89" s="4" t="s">
        <v>638</v>
      </c>
    </row>
    <row r="90" spans="1:14">
      <c r="A90" s="4" t="s">
        <v>1413</v>
      </c>
    </row>
    <row r="91" spans="1:14">
      <c r="A91" s="3" t="s">
        <v>1373</v>
      </c>
    </row>
    <row r="92" spans="1:14">
      <c r="A92" s="4" t="s">
        <v>158</v>
      </c>
      <c r="I92" s="5" t="n">
        <v>-229000</v>
      </c>
    </row>
    <row r="93" spans="1:14">
      <c r="A93" s="4" t="s">
        <v>1414</v>
      </c>
    </row>
    <row r="94" spans="1:14">
      <c r="A94" s="3" t="s">
        <v>1373</v>
      </c>
    </row>
    <row r="95" spans="1:14">
      <c r="A95" s="4" t="s">
        <v>1387</v>
      </c>
      <c r="K95" s="6" t="n">
        <v>606000</v>
      </c>
    </row>
    <row r="96" spans="1:14">
      <c r="A96" s="4" t="s">
        <v>1415</v>
      </c>
    </row>
    <row r="97" spans="1:14">
      <c r="A97" s="3" t="s">
        <v>1373</v>
      </c>
    </row>
    <row r="98" spans="1:14">
      <c r="A98" s="4" t="s">
        <v>1394</v>
      </c>
      <c r="F98" s="4" t="s">
        <v>638</v>
      </c>
    </row>
    <row r="99" spans="1:14">
      <c r="A99" s="4" t="s">
        <v>1388</v>
      </c>
    </row>
    <row r="100" spans="1:14">
      <c r="A100" s="3" t="s">
        <v>1373</v>
      </c>
    </row>
    <row r="101" spans="1:14">
      <c r="A101" s="4" t="s">
        <v>1374</v>
      </c>
      <c r="F101" s="5" t="n">
        <v>56300000</v>
      </c>
      <c r="I101" s="5" t="n">
        <v>56300000</v>
      </c>
    </row>
    <row r="102" spans="1:14">
      <c r="A102" s="4" t="s">
        <v>1416</v>
      </c>
    </row>
    <row r="103" spans="1:14">
      <c r="A103" s="3" t="s">
        <v>1373</v>
      </c>
    </row>
    <row r="104" spans="1:14">
      <c r="A104" s="4" t="s">
        <v>902</v>
      </c>
      <c r="F104" s="15" t="n">
        <v>11.5</v>
      </c>
      <c r="I104" s="15" t="n">
        <v>11.5</v>
      </c>
    </row>
    <row r="105" spans="1:14">
      <c r="A105" s="4" t="s">
        <v>1417</v>
      </c>
    </row>
    <row r="106" spans="1:14">
      <c r="A106" s="3" t="s">
        <v>1373</v>
      </c>
    </row>
    <row r="107" spans="1:14">
      <c r="A107" s="4" t="s">
        <v>902</v>
      </c>
      <c r="F107" s="15" t="n">
        <v>11.5</v>
      </c>
      <c r="I107" s="15" t="n">
        <v>11.5</v>
      </c>
    </row>
    <row r="108" spans="1:14">
      <c r="A108" s="4" t="s">
        <v>1418</v>
      </c>
    </row>
    <row r="109" spans="1:14">
      <c r="A109" s="3" t="s">
        <v>1373</v>
      </c>
    </row>
    <row r="110" spans="1:14">
      <c r="A110" s="4" t="s">
        <v>158</v>
      </c>
      <c r="E110" s="5" t="n">
        <v>18061000</v>
      </c>
    </row>
    <row r="111" spans="1:14">
      <c r="A111" s="4" t="s">
        <v>1390</v>
      </c>
      <c r="D111" s="5" t="n">
        <v>17640000</v>
      </c>
      <c r="H111" s="5" t="n">
        <v>17640000</v>
      </c>
    </row>
    <row r="112" spans="1:14">
      <c r="A112" s="4" t="s">
        <v>845</v>
      </c>
    </row>
    <row r="113" spans="1:14">
      <c r="A113" s="3" t="s">
        <v>1373</v>
      </c>
    </row>
    <row r="114" spans="1:14">
      <c r="A114" s="4" t="s">
        <v>158</v>
      </c>
      <c r="G114" s="5" t="n">
        <v>2693000</v>
      </c>
      <c r="H114" s="5" t="n">
        <v>51983000</v>
      </c>
    </row>
    <row r="115" spans="1:14">
      <c r="A115" s="4" t="s">
        <v>1419</v>
      </c>
    </row>
    <row r="116" spans="1:14">
      <c r="A116" s="3" t="s">
        <v>1373</v>
      </c>
    </row>
    <row r="117" spans="1:14">
      <c r="A117" s="4" t="s">
        <v>902</v>
      </c>
      <c r="D117" s="8" t="n">
        <v>0.13</v>
      </c>
      <c r="H117" s="8" t="n">
        <v>0.13</v>
      </c>
    </row>
    <row r="118" spans="1:14">
      <c r="A118" s="4" t="s">
        <v>1420</v>
      </c>
    </row>
    <row r="119" spans="1:14">
      <c r="A119" s="3" t="s">
        <v>1373</v>
      </c>
    </row>
    <row r="120" spans="1:14">
      <c r="A120" s="4" t="s">
        <v>1394</v>
      </c>
      <c r="J120" s="4" t="s">
        <v>638</v>
      </c>
    </row>
    <row r="121" spans="1:14">
      <c r="A121" s="4" t="s">
        <v>1421</v>
      </c>
    </row>
    <row r="122" spans="1:14">
      <c r="A122" s="3" t="s">
        <v>1373</v>
      </c>
    </row>
    <row r="123" spans="1:14">
      <c r="A123" s="4" t="s">
        <v>158</v>
      </c>
      <c r="D123" s="5" t="n">
        <v>54678000</v>
      </c>
    </row>
    <row r="124" spans="1:14">
      <c r="A124" s="4" t="s">
        <v>1374</v>
      </c>
      <c r="B124" s="5" t="n">
        <v>30971000</v>
      </c>
      <c r="D124" s="5" t="n">
        <v>30971000</v>
      </c>
      <c r="G124" s="6" t="n">
        <v>30971000</v>
      </c>
      <c r="H124" s="5" t="n">
        <v>30971000</v>
      </c>
      <c r="J124" s="5" t="n">
        <v>30971000</v>
      </c>
    </row>
    <row r="125" spans="1:14">
      <c r="A125" s="4" t="s">
        <v>1422</v>
      </c>
    </row>
    <row r="126" spans="1:14">
      <c r="A126" s="3" t="s">
        <v>1373</v>
      </c>
    </row>
    <row r="127" spans="1:14">
      <c r="A127" s="4" t="s">
        <v>902</v>
      </c>
      <c r="D127" s="14" t="n">
        <v>0.12</v>
      </c>
      <c r="H127" s="14" t="n">
        <v>0.12</v>
      </c>
    </row>
    <row r="128" spans="1:14">
      <c r="A128" s="4" t="s">
        <v>1423</v>
      </c>
    </row>
    <row r="129" spans="1:14">
      <c r="A129" s="3" t="s">
        <v>1373</v>
      </c>
    </row>
    <row r="130" spans="1:14">
      <c r="A130" s="4" t="s">
        <v>158</v>
      </c>
      <c r="C130" s="5" t="n">
        <v>14598000</v>
      </c>
    </row>
    <row r="131" spans="1:14">
      <c r="A131" s="4" t="s">
        <v>1374</v>
      </c>
      <c r="C131" s="5" t="n">
        <v>8100000</v>
      </c>
    </row>
    <row r="132" spans="1:14">
      <c r="A132" s="4" t="s">
        <v>1390</v>
      </c>
      <c r="F132" s="5" t="n">
        <v>8100000</v>
      </c>
      <c r="I132" s="5" t="n">
        <v>8100000</v>
      </c>
    </row>
    <row r="133" spans="1:14">
      <c r="A133" s="4" t="s">
        <v>1424</v>
      </c>
    </row>
    <row r="134" spans="1:14">
      <c r="A134" s="3" t="s">
        <v>1373</v>
      </c>
    </row>
    <row r="135" spans="1:14">
      <c r="A135" s="4" t="s">
        <v>158</v>
      </c>
      <c r="B135" s="6" t="n">
        <v>1593000</v>
      </c>
    </row>
    <row r="136" spans="1:14">
      <c r="A136" s="4" t="s">
        <v>1374</v>
      </c>
      <c r="B136" s="6" t="n">
        <v>3920000</v>
      </c>
      <c r="G136" s="6" t="n">
        <v>3920000</v>
      </c>
      <c r="J136" s="6" t="n">
        <v>3920000</v>
      </c>
    </row>
    <row r="137" spans="1:14">
      <c r="A137" s="4" t="s">
        <v>1425</v>
      </c>
    </row>
    <row r="138" spans="1:14">
      <c r="A138" s="3" t="s">
        <v>1373</v>
      </c>
    </row>
    <row r="139" spans="1:14">
      <c r="A139" s="4" t="s">
        <v>158</v>
      </c>
      <c r="G139" s="6" t="n">
        <v>36525000</v>
      </c>
    </row>
    <row r="140" spans="1:14">
      <c r="A140" s="4" t="s">
        <v>1426</v>
      </c>
    </row>
    <row r="141" spans="1:14">
      <c r="A141" s="3" t="s">
        <v>1373</v>
      </c>
    </row>
    <row r="142" spans="1:14">
      <c r="A142" s="4" t="s">
        <v>158</v>
      </c>
      <c r="B142" s="6" t="n">
        <v>36525000</v>
      </c>
    </row>
    <row r="143" spans="1:14">
      <c r="A143" s="4" t="s">
        <v>1374</v>
      </c>
      <c r="B143" s="6" t="n">
        <v>26450000</v>
      </c>
      <c r="G143" s="6" t="n">
        <v>26450000</v>
      </c>
      <c r="J143" s="6" t="n">
        <v>26450000</v>
      </c>
    </row>
    <row r="144" spans="1:14">
      <c r="A144" s="4" t="s">
        <v>1390</v>
      </c>
      <c r="B144" s="6" t="n">
        <v>26450000</v>
      </c>
      <c r="G144" s="6" t="n">
        <v>26450000</v>
      </c>
      <c r="J144" s="5" t="n">
        <v>26450000</v>
      </c>
    </row>
    <row r="145" spans="1:14">
      <c r="A145" s="4" t="s">
        <v>1427</v>
      </c>
    </row>
    <row r="146" spans="1:14">
      <c r="A146" s="3" t="s">
        <v>1373</v>
      </c>
    </row>
    <row r="147" spans="1:14">
      <c r="A147" s="4" t="s">
        <v>902</v>
      </c>
      <c r="D147" s="14" t="n">
        <v>0.15</v>
      </c>
      <c r="H147" s="14" t="n">
        <v>0.15</v>
      </c>
    </row>
    <row r="148" spans="1:14">
      <c r="A148" s="4" t="s">
        <v>1428</v>
      </c>
    </row>
    <row r="149" spans="1:14">
      <c r="A149" s="3" t="s">
        <v>1373</v>
      </c>
    </row>
    <row r="150" spans="1:14">
      <c r="A150" s="4" t="s">
        <v>902</v>
      </c>
      <c r="D150" s="14" t="n">
        <v>0.17</v>
      </c>
      <c r="H150" s="14" t="n">
        <v>0.17</v>
      </c>
    </row>
    <row r="151" spans="1:14">
      <c r="A151" s="4" t="s">
        <v>1429</v>
      </c>
    </row>
    <row r="152" spans="1:14">
      <c r="A152" s="3" t="s">
        <v>1373</v>
      </c>
    </row>
    <row r="153" spans="1:14">
      <c r="A153" s="4" t="s">
        <v>1394</v>
      </c>
      <c r="J153" s="4" t="s">
        <v>638</v>
      </c>
    </row>
    <row r="154" spans="1:14">
      <c r="A154" s="4" t="s">
        <v>1430</v>
      </c>
    </row>
    <row r="155" spans="1:14">
      <c r="A155" s="3" t="s">
        <v>1373</v>
      </c>
    </row>
    <row r="156" spans="1:14">
      <c r="A156" s="4" t="s">
        <v>158</v>
      </c>
      <c r="B156" s="6" t="n">
        <v>434000</v>
      </c>
    </row>
    <row r="157" spans="1:14">
      <c r="A157" s="4" t="s">
        <v>1374</v>
      </c>
      <c r="B157" s="6" t="n">
        <v>6000000</v>
      </c>
      <c r="G157" s="6" t="n">
        <v>6000000</v>
      </c>
      <c r="J157" s="5" t="n">
        <v>6000000</v>
      </c>
    </row>
    <row r="158" spans="1:14">
      <c r="A158" s="4" t="s">
        <v>1431</v>
      </c>
    </row>
    <row r="159" spans="1:14">
      <c r="A159" s="3" t="s">
        <v>1373</v>
      </c>
    </row>
    <row r="160" spans="1:14">
      <c r="A160" s="4" t="s">
        <v>1374</v>
      </c>
      <c r="B160" s="6" t="n">
        <v>3920000</v>
      </c>
      <c r="G160" s="6" t="n">
        <v>3920000</v>
      </c>
      <c r="J160" s="6" t="n">
        <v>3920000</v>
      </c>
      <c r="K160" s="6" t="n">
        <v>67300000</v>
      </c>
      <c r="N160" s="5" t="n">
        <v>67300000</v>
      </c>
    </row>
    <row r="161" spans="1:14">
      <c r="A161" s="4" t="s">
        <v>1390</v>
      </c>
      <c r="B161" s="5" t="n">
        <v>3920000</v>
      </c>
      <c r="G161" s="5" t="n">
        <v>3920000</v>
      </c>
      <c r="J161" s="5" t="n">
        <v>3920000</v>
      </c>
      <c r="N161" s="5" t="n">
        <v>67300000</v>
      </c>
    </row>
    <row r="162" spans="1:14">
      <c r="A162" s="4" t="s">
        <v>1387</v>
      </c>
      <c r="K162" s="5" t="n">
        <v>43007000</v>
      </c>
    </row>
    <row r="163" spans="1:14">
      <c r="A163" s="4" t="s">
        <v>1432</v>
      </c>
    </row>
    <row r="164" spans="1:14">
      <c r="A164" s="3" t="s">
        <v>1373</v>
      </c>
    </row>
    <row r="165" spans="1:14">
      <c r="A165" s="4" t="s">
        <v>902</v>
      </c>
      <c r="K165" s="14" t="n">
        <v>0.155</v>
      </c>
    </row>
    <row r="166" spans="1:14">
      <c r="A166" s="4" t="s">
        <v>1433</v>
      </c>
    </row>
    <row r="167" spans="1:14">
      <c r="A167" s="3" t="s">
        <v>1373</v>
      </c>
    </row>
    <row r="168" spans="1:14">
      <c r="A168" s="4" t="s">
        <v>902</v>
      </c>
      <c r="K168" s="9" t="n">
        <v>0.1575</v>
      </c>
    </row>
    <row r="169" spans="1:14">
      <c r="A169" s="4" t="s">
        <v>1434</v>
      </c>
    </row>
    <row r="170" spans="1:14">
      <c r="A170" s="3" t="s">
        <v>1373</v>
      </c>
    </row>
    <row r="171" spans="1:14">
      <c r="A171" s="4" t="s">
        <v>1394</v>
      </c>
      <c r="K171" s="4" t="s">
        <v>638</v>
      </c>
    </row>
    <row r="172" spans="1:14">
      <c r="A172" s="4" t="s">
        <v>1435</v>
      </c>
    </row>
    <row r="173" spans="1:14">
      <c r="A173" s="3" t="s">
        <v>1373</v>
      </c>
    </row>
    <row r="174" spans="1:14">
      <c r="A174" s="4" t="s">
        <v>1390</v>
      </c>
      <c r="K174" s="5" t="n">
        <v>1000000</v>
      </c>
    </row>
    <row r="175" spans="1:14">
      <c r="A175" s="4" t="s">
        <v>1387</v>
      </c>
      <c r="K175" s="6" t="n">
        <v>3147000</v>
      </c>
    </row>
    <row r="176" spans="1:14">
      <c r="A176" s="4" t="s">
        <v>1436</v>
      </c>
    </row>
    <row r="177" spans="1:14">
      <c r="A177" s="3" t="s">
        <v>1373</v>
      </c>
    </row>
    <row r="178" spans="1:14">
      <c r="A178" s="4" t="s">
        <v>1374</v>
      </c>
      <c r="K178" s="6" t="n">
        <v>14050000</v>
      </c>
    </row>
    <row r="179" spans="1:14">
      <c r="A179" s="4" t="s">
        <v>1387</v>
      </c>
      <c r="K179" s="5" t="n">
        <v>24525000</v>
      </c>
    </row>
    <row r="180" spans="1:14">
      <c r="A180" s="4" t="s">
        <v>1437</v>
      </c>
    </row>
    <row r="181" spans="1:14">
      <c r="A181" s="3" t="s">
        <v>1373</v>
      </c>
    </row>
    <row r="182" spans="1:14">
      <c r="A182" s="4" t="s">
        <v>902</v>
      </c>
      <c r="K182" s="6" t="n">
        <v>18</v>
      </c>
    </row>
    <row r="183" spans="1:14">
      <c r="A183" s="4" t="s">
        <v>1438</v>
      </c>
    </row>
    <row r="184" spans="1:14">
      <c r="A184" s="3" t="s">
        <v>1373</v>
      </c>
    </row>
    <row r="185" spans="1:14">
      <c r="A185" s="4" t="s">
        <v>902</v>
      </c>
      <c r="K185" s="6" t="n">
        <v>19</v>
      </c>
    </row>
    <row r="186" spans="1:14">
      <c r="A186" s="4" t="s">
        <v>1439</v>
      </c>
    </row>
    <row r="187" spans="1:14">
      <c r="A187" s="3" t="s">
        <v>1373</v>
      </c>
    </row>
    <row r="188" spans="1:14">
      <c r="A188" s="4" t="s">
        <v>1394</v>
      </c>
      <c r="K188" s="4" t="s">
        <v>638</v>
      </c>
    </row>
    <row r="189" spans="1:14">
      <c r="A189" s="4" t="s">
        <v>838</v>
      </c>
    </row>
    <row r="190" spans="1:14">
      <c r="A190" s="3" t="s">
        <v>1373</v>
      </c>
    </row>
    <row r="191" spans="1:14">
      <c r="A191" s="4" t="s">
        <v>1440</v>
      </c>
      <c r="K191" s="5" t="n">
        <v>116000</v>
      </c>
    </row>
    <row r="192" spans="1:14">
      <c r="A192" s="4" t="s">
        <v>1441</v>
      </c>
      <c r="K192" s="6" t="n">
        <v>1</v>
      </c>
    </row>
  </sheetData>
  <mergeCells count="4">
    <mergeCell ref="A1:A2"/>
    <mergeCell ref="B1:E1"/>
    <mergeCell ref="F1:H1"/>
    <mergeCell ref="I1:K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48"/>
    <col customWidth="1" max="6" min="6" width="37"/>
    <col customWidth="1" max="7" min="7" width="37"/>
    <col customWidth="1" max="8" min="8" width="24"/>
    <col customWidth="1" max="9" min="9" width="14"/>
    <col customWidth="1" max="10" min="10" width="20"/>
    <col customWidth="1" max="11" min="11" width="41"/>
  </cols>
  <sheetData>
    <row r="1" spans="1:11">
      <c r="A1" s="1" t="s">
        <v>1442</v>
      </c>
      <c r="B1" s="2" t="s">
        <v>1443</v>
      </c>
      <c r="C1" s="2" t="s">
        <v>1444</v>
      </c>
      <c r="D1" s="2" t="s">
        <v>1445</v>
      </c>
      <c r="E1" s="2" t="s">
        <v>1446</v>
      </c>
      <c r="F1" s="2" t="s">
        <v>1447</v>
      </c>
      <c r="G1" s="2" t="s">
        <v>1448</v>
      </c>
      <c r="H1" s="2" t="s">
        <v>1449</v>
      </c>
      <c r="I1" s="2" t="s">
        <v>1450</v>
      </c>
      <c r="J1" s="2" t="s">
        <v>1451</v>
      </c>
      <c r="K1" s="2" t="s">
        <v>1452</v>
      </c>
    </row>
    <row r="2" spans="1:11">
      <c r="A2" s="3" t="s">
        <v>674</v>
      </c>
    </row>
    <row r="3" spans="1:11">
      <c r="A3" s="4" t="s">
        <v>1453</v>
      </c>
      <c r="K3" s="6" t="n">
        <v>1</v>
      </c>
    </row>
    <row r="4" spans="1:11">
      <c r="A4" s="4" t="s">
        <v>1454</v>
      </c>
      <c r="K4" s="6" t="n">
        <v>10400000</v>
      </c>
    </row>
    <row r="5" spans="1:11">
      <c r="A5" s="4" t="s">
        <v>1455</v>
      </c>
      <c r="E5" s="4" t="s">
        <v>724</v>
      </c>
    </row>
    <row r="6" spans="1:11">
      <c r="A6" s="4" t="s">
        <v>1456</v>
      </c>
      <c r="E6" s="5" t="n">
        <v>3396000</v>
      </c>
      <c r="F6" s="5" t="n">
        <v>3744000</v>
      </c>
      <c r="G6" s="5" t="n">
        <v>3907000</v>
      </c>
    </row>
    <row r="7" spans="1:11">
      <c r="A7" s="4" t="s">
        <v>1457</v>
      </c>
      <c r="E7" s="5" t="n">
        <v>66000</v>
      </c>
      <c r="F7" s="5" t="n">
        <v>287000</v>
      </c>
      <c r="G7" s="5" t="n">
        <v>405000</v>
      </c>
    </row>
    <row r="8" spans="1:11">
      <c r="A8" s="3" t="s">
        <v>1458</v>
      </c>
    </row>
    <row r="9" spans="1:11">
      <c r="A9" s="4" t="s">
        <v>1459</v>
      </c>
      <c r="E9" s="4" t="s">
        <v>1460</v>
      </c>
      <c r="I9" s="4" t="s">
        <v>1460</v>
      </c>
    </row>
    <row r="10" spans="1:11">
      <c r="A10" s="4" t="s">
        <v>1461</v>
      </c>
      <c r="E10" s="4" t="s">
        <v>1462</v>
      </c>
    </row>
    <row r="11" spans="1:11">
      <c r="A11" s="4" t="s">
        <v>1463</v>
      </c>
      <c r="E11" s="4" t="s">
        <v>1464</v>
      </c>
    </row>
    <row r="12" spans="1:11">
      <c r="A12" s="4" t="s">
        <v>1465</v>
      </c>
      <c r="K12" s="5" t="n">
        <v>2950000</v>
      </c>
    </row>
    <row r="13" spans="1:11">
      <c r="A13" s="4" t="s">
        <v>1466</v>
      </c>
      <c r="E13" s="4" t="s">
        <v>1467</v>
      </c>
    </row>
    <row r="14" spans="1:11">
      <c r="A14" s="3" t="s">
        <v>1468</v>
      </c>
    </row>
    <row r="15" spans="1:11">
      <c r="A15" s="4" t="s">
        <v>1459</v>
      </c>
      <c r="E15" s="4" t="s">
        <v>1460</v>
      </c>
      <c r="I15" s="4" t="s">
        <v>1460</v>
      </c>
    </row>
    <row r="16" spans="1:11">
      <c r="A16" s="4" t="s">
        <v>1469</v>
      </c>
      <c r="E16" s="6" t="n">
        <v>0</v>
      </c>
    </row>
    <row r="17" spans="1:11">
      <c r="A17" s="4" t="s">
        <v>1470</v>
      </c>
    </row>
    <row r="18" spans="1:11">
      <c r="A18" s="3" t="s">
        <v>1458</v>
      </c>
    </row>
    <row r="19" spans="1:11">
      <c r="A19" s="4" t="s">
        <v>1471</v>
      </c>
      <c r="E19" s="4" t="s">
        <v>877</v>
      </c>
    </row>
    <row r="20" spans="1:11">
      <c r="A20" s="4" t="s">
        <v>1472</v>
      </c>
    </row>
    <row r="21" spans="1:11">
      <c r="A21" s="3" t="s">
        <v>1458</v>
      </c>
    </row>
    <row r="22" spans="1:11">
      <c r="A22" s="4" t="s">
        <v>1473</v>
      </c>
      <c r="J22" s="6" t="n">
        <v>200000</v>
      </c>
    </row>
    <row r="23" spans="1:11">
      <c r="A23" s="4" t="s">
        <v>1474</v>
      </c>
    </row>
    <row r="24" spans="1:11">
      <c r="A24" s="3" t="s">
        <v>1458</v>
      </c>
    </row>
    <row r="25" spans="1:11">
      <c r="A25" s="4" t="s">
        <v>1475</v>
      </c>
      <c r="E25" s="4" t="s">
        <v>607</v>
      </c>
    </row>
    <row r="26" spans="1:11">
      <c r="A26" s="4" t="s">
        <v>1476</v>
      </c>
    </row>
    <row r="27" spans="1:11">
      <c r="A27" s="3" t="s">
        <v>1477</v>
      </c>
    </row>
    <row r="28" spans="1:11">
      <c r="A28" s="4" t="s">
        <v>1478</v>
      </c>
      <c r="E28" s="6" t="n">
        <v>875497</v>
      </c>
    </row>
    <row r="29" spans="1:11">
      <c r="A29" s="4" t="s">
        <v>1479</v>
      </c>
      <c r="E29" s="6" t="n">
        <v>889811</v>
      </c>
    </row>
    <row r="30" spans="1:11">
      <c r="A30" s="4" t="s">
        <v>1480</v>
      </c>
      <c r="E30" s="6" t="n">
        <v>-780888</v>
      </c>
    </row>
    <row r="31" spans="1:11">
      <c r="A31" s="4" t="s">
        <v>1481</v>
      </c>
      <c r="E31" s="6" t="n">
        <v>-12574</v>
      </c>
    </row>
    <row r="32" spans="1:11">
      <c r="A32" s="4" t="s">
        <v>1482</v>
      </c>
      <c r="E32" s="6" t="n">
        <v>971846</v>
      </c>
      <c r="F32" s="6" t="n">
        <v>875497</v>
      </c>
    </row>
    <row r="33" spans="1:11">
      <c r="A33" s="3" t="s">
        <v>1458</v>
      </c>
    </row>
    <row r="34" spans="1:11">
      <c r="A34" s="4" t="s">
        <v>1483</v>
      </c>
      <c r="E34" s="7" t="n">
        <v>7.99</v>
      </c>
    </row>
    <row r="35" spans="1:11">
      <c r="A35" s="4" t="s">
        <v>1484</v>
      </c>
      <c r="E35" s="8" t="n">
        <v>2.2</v>
      </c>
      <c r="F35" s="7" t="n">
        <v>4.55</v>
      </c>
      <c r="G35" s="7" t="n">
        <v>10.75</v>
      </c>
    </row>
    <row r="36" spans="1:11">
      <c r="A36" s="4" t="s">
        <v>1485</v>
      </c>
      <c r="E36" s="8" t="n">
        <v>5.16</v>
      </c>
      <c r="F36" s="8" t="n">
        <v>7.99</v>
      </c>
    </row>
    <row r="37" spans="1:11">
      <c r="A37" s="4" t="s">
        <v>1486</v>
      </c>
      <c r="E37" s="8" t="n">
        <v>4.95</v>
      </c>
    </row>
    <row r="38" spans="1:11">
      <c r="A38" s="4" t="s">
        <v>1487</v>
      </c>
      <c r="E38" s="8" t="n">
        <v>5.87</v>
      </c>
    </row>
    <row r="39" spans="1:11">
      <c r="A39" s="4" t="s">
        <v>1485</v>
      </c>
      <c r="E39" s="8" t="n">
        <v>5.16</v>
      </c>
      <c r="F39" s="8" t="n">
        <v>7.99</v>
      </c>
    </row>
    <row r="40" spans="1:11">
      <c r="A40" s="4" t="s">
        <v>1484</v>
      </c>
      <c r="E40" s="7" t="n">
        <v>2.2</v>
      </c>
      <c r="F40" s="7" t="n">
        <v>4.55</v>
      </c>
      <c r="G40" s="7" t="n">
        <v>10.75</v>
      </c>
    </row>
    <row r="41" spans="1:11">
      <c r="A41" s="4" t="s">
        <v>1488</v>
      </c>
      <c r="E41" s="5" t="n">
        <v>3869000</v>
      </c>
      <c r="F41" s="5" t="n">
        <v>2189000</v>
      </c>
      <c r="G41" s="5" t="n">
        <v>2791000</v>
      </c>
    </row>
    <row r="42" spans="1:11">
      <c r="A42" s="4" t="s">
        <v>1489</v>
      </c>
      <c r="E42" s="6" t="n">
        <v>4</v>
      </c>
    </row>
    <row r="43" spans="1:11">
      <c r="A43" s="3" t="s">
        <v>1468</v>
      </c>
    </row>
    <row r="44" spans="1:11">
      <c r="A44" s="4" t="s">
        <v>1479</v>
      </c>
      <c r="E44" s="6" t="n">
        <v>889811</v>
      </c>
    </row>
    <row r="45" spans="1:11">
      <c r="A45" s="4" t="s">
        <v>1478</v>
      </c>
      <c r="E45" s="6" t="n">
        <v>875497</v>
      </c>
    </row>
    <row r="46" spans="1:11">
      <c r="A46" s="4" t="s">
        <v>1482</v>
      </c>
      <c r="E46" s="6" t="n">
        <v>971846</v>
      </c>
      <c r="F46" s="6" t="n">
        <v>875497</v>
      </c>
    </row>
    <row r="47" spans="1:11">
      <c r="A47" s="4" t="s">
        <v>1481</v>
      </c>
      <c r="E47" s="6" t="n">
        <v>-12574</v>
      </c>
    </row>
    <row r="48" spans="1:11">
      <c r="A48" s="4" t="s">
        <v>1487</v>
      </c>
      <c r="E48" s="7" t="n">
        <v>5.87</v>
      </c>
    </row>
    <row r="49" spans="1:11">
      <c r="A49" s="4" t="s">
        <v>1490</v>
      </c>
      <c r="E49" s="6" t="n">
        <v>780888</v>
      </c>
    </row>
    <row r="50" spans="1:11">
      <c r="A50" s="4" t="s">
        <v>1491</v>
      </c>
      <c r="E50" s="7" t="n">
        <v>5.16</v>
      </c>
      <c r="F50" s="7" t="n">
        <v>7.99</v>
      </c>
      <c r="K50" s="7" t="n">
        <v>5.16</v>
      </c>
    </row>
    <row r="51" spans="1:11">
      <c r="A51" s="4" t="s">
        <v>1479</v>
      </c>
      <c r="E51" s="6" t="n">
        <v>889811</v>
      </c>
    </row>
    <row r="52" spans="1:11">
      <c r="A52" s="4" t="s">
        <v>1492</v>
      </c>
    </row>
    <row r="53" spans="1:11">
      <c r="A53" s="3" t="s">
        <v>1477</v>
      </c>
    </row>
    <row r="54" spans="1:11">
      <c r="A54" s="4" t="s">
        <v>1478</v>
      </c>
      <c r="E54" s="6" t="n">
        <v>910911</v>
      </c>
    </row>
    <row r="55" spans="1:11">
      <c r="A55" s="4" t="s">
        <v>1479</v>
      </c>
      <c r="D55" s="6" t="n">
        <v>277376</v>
      </c>
      <c r="E55" s="6" t="n">
        <v>1103537</v>
      </c>
      <c r="G55" s="6" t="n">
        <v>741977</v>
      </c>
    </row>
    <row r="56" spans="1:11">
      <c r="A56" s="4" t="s">
        <v>1480</v>
      </c>
      <c r="E56" s="6" t="n">
        <v>0</v>
      </c>
    </row>
    <row r="57" spans="1:11">
      <c r="A57" s="4" t="s">
        <v>1481</v>
      </c>
      <c r="E57" s="6" t="n">
        <v>-108442</v>
      </c>
      <c r="G57" s="6" t="n">
        <v>-247868</v>
      </c>
    </row>
    <row r="58" spans="1:11">
      <c r="A58" s="4" t="s">
        <v>1482</v>
      </c>
      <c r="E58" s="6" t="n">
        <v>1766580</v>
      </c>
      <c r="F58" s="6" t="n">
        <v>910911</v>
      </c>
    </row>
    <row r="59" spans="1:11">
      <c r="A59" s="3" t="s">
        <v>1458</v>
      </c>
    </row>
    <row r="60" spans="1:11">
      <c r="A60" s="4" t="s">
        <v>1483</v>
      </c>
      <c r="E60" s="7" t="n">
        <v>4.67</v>
      </c>
    </row>
    <row r="61" spans="1:11">
      <c r="A61" s="4" t="s">
        <v>1484</v>
      </c>
      <c r="E61" s="8" t="n">
        <v>2.4</v>
      </c>
      <c r="G61" s="7" t="n">
        <v>2.63</v>
      </c>
      <c r="H61" s="7" t="n">
        <v>6.86</v>
      </c>
    </row>
    <row r="62" spans="1:11">
      <c r="A62" s="4" t="s">
        <v>1485</v>
      </c>
      <c r="B62" s="7" t="n">
        <v>4.74</v>
      </c>
      <c r="C62" s="7" t="n">
        <v>4.76</v>
      </c>
      <c r="E62" s="8" t="n">
        <v>2.96</v>
      </c>
      <c r="F62" s="7" t="n">
        <v>4.67</v>
      </c>
    </row>
    <row r="63" spans="1:11">
      <c r="A63" s="4" t="s">
        <v>1487</v>
      </c>
      <c r="E63" s="8" t="n">
        <v>4.02</v>
      </c>
      <c r="G63" s="8" t="n">
        <v>6.76</v>
      </c>
    </row>
    <row r="64" spans="1:11">
      <c r="A64" s="4" t="s">
        <v>1485</v>
      </c>
      <c r="B64" s="8" t="n">
        <v>4.74</v>
      </c>
      <c r="C64" s="8" t="n">
        <v>4.76</v>
      </c>
      <c r="E64" s="7" t="n">
        <v>2.96</v>
      </c>
      <c r="F64" s="7" t="n">
        <v>4.67</v>
      </c>
    </row>
    <row r="65" spans="1:11">
      <c r="A65" s="4" t="s">
        <v>1459</v>
      </c>
      <c r="E65" s="4" t="s">
        <v>1460</v>
      </c>
    </row>
    <row r="66" spans="1:11">
      <c r="A66" s="4" t="s">
        <v>1484</v>
      </c>
      <c r="E66" s="7" t="n">
        <v>2.4</v>
      </c>
      <c r="G66" s="7" t="n">
        <v>2.63</v>
      </c>
      <c r="H66" s="7" t="n">
        <v>6.86</v>
      </c>
    </row>
    <row r="67" spans="1:11">
      <c r="A67" s="4" t="s">
        <v>1465</v>
      </c>
      <c r="K67" s="5" t="n">
        <v>2374000</v>
      </c>
    </row>
    <row r="68" spans="1:11">
      <c r="A68" s="3" t="s">
        <v>1468</v>
      </c>
    </row>
    <row r="69" spans="1:11">
      <c r="A69" s="4" t="s">
        <v>1479</v>
      </c>
      <c r="D69" s="6" t="n">
        <v>277376</v>
      </c>
      <c r="E69" s="6" t="n">
        <v>1103537</v>
      </c>
      <c r="G69" s="6" t="n">
        <v>741977</v>
      </c>
    </row>
    <row r="70" spans="1:11">
      <c r="A70" s="4" t="s">
        <v>1478</v>
      </c>
      <c r="E70" s="6" t="n">
        <v>910911</v>
      </c>
    </row>
    <row r="71" spans="1:11">
      <c r="A71" s="4" t="s">
        <v>1482</v>
      </c>
      <c r="E71" s="6" t="n">
        <v>1766580</v>
      </c>
      <c r="F71" s="6" t="n">
        <v>910911</v>
      </c>
    </row>
    <row r="72" spans="1:11">
      <c r="A72" s="4" t="s">
        <v>1481</v>
      </c>
      <c r="E72" s="6" t="n">
        <v>-108442</v>
      </c>
      <c r="G72" s="6" t="n">
        <v>-247868</v>
      </c>
    </row>
    <row r="73" spans="1:11">
      <c r="A73" s="4" t="s">
        <v>1487</v>
      </c>
      <c r="E73" s="7" t="n">
        <v>4.02</v>
      </c>
      <c r="G73" s="7" t="n">
        <v>6.76</v>
      </c>
    </row>
    <row r="74" spans="1:11">
      <c r="A74" s="4" t="s">
        <v>1493</v>
      </c>
      <c r="E74" s="6" t="n">
        <v>566862</v>
      </c>
    </row>
    <row r="75" spans="1:11">
      <c r="A75" s="4" t="s">
        <v>1490</v>
      </c>
      <c r="E75" s="6" t="n">
        <v>0</v>
      </c>
    </row>
    <row r="76" spans="1:11">
      <c r="A76" s="4" t="s">
        <v>1459</v>
      </c>
      <c r="E76" s="4" t="s">
        <v>1460</v>
      </c>
    </row>
    <row r="77" spans="1:11">
      <c r="A77" s="4" t="s">
        <v>1491</v>
      </c>
      <c r="B77" s="7" t="n">
        <v>4.74</v>
      </c>
      <c r="C77" s="7" t="n">
        <v>4.76</v>
      </c>
      <c r="E77" s="7" t="n">
        <v>2.96</v>
      </c>
      <c r="F77" s="7" t="n">
        <v>4.67</v>
      </c>
      <c r="K77" s="7" t="n">
        <v>2.96</v>
      </c>
    </row>
    <row r="78" spans="1:11">
      <c r="A78" s="4" t="s">
        <v>1494</v>
      </c>
      <c r="B78" s="4" t="s">
        <v>1495</v>
      </c>
      <c r="C78" s="4" t="s">
        <v>1496</v>
      </c>
    </row>
    <row r="79" spans="1:11">
      <c r="A79" s="4" t="s">
        <v>1497</v>
      </c>
      <c r="B79" s="4" t="s">
        <v>1498</v>
      </c>
      <c r="C79" s="4" t="s">
        <v>1499</v>
      </c>
    </row>
    <row r="80" spans="1:11">
      <c r="A80" s="4" t="s">
        <v>1479</v>
      </c>
      <c r="D80" s="6" t="n">
        <v>277376</v>
      </c>
      <c r="E80" s="6" t="n">
        <v>1103537</v>
      </c>
      <c r="G80" s="6" t="n">
        <v>741977</v>
      </c>
    </row>
    <row r="81" spans="1:11">
      <c r="A81" s="4" t="s">
        <v>1500</v>
      </c>
    </row>
    <row r="82" spans="1:11">
      <c r="A82" s="3" t="s">
        <v>1458</v>
      </c>
    </row>
    <row r="83" spans="1:11">
      <c r="A83" s="4" t="s">
        <v>1471</v>
      </c>
      <c r="E83" s="4" t="s">
        <v>877</v>
      </c>
    </row>
    <row r="84" spans="1:11">
      <c r="A84" s="4" t="s">
        <v>1501</v>
      </c>
    </row>
    <row r="85" spans="1:11">
      <c r="A85" s="3" t="s">
        <v>674</v>
      </c>
    </row>
    <row r="86" spans="1:11">
      <c r="A86" s="4" t="s">
        <v>1456</v>
      </c>
      <c r="E86" s="5" t="n">
        <v>1564000</v>
      </c>
      <c r="F86" s="5" t="n">
        <v>1364000</v>
      </c>
      <c r="G86" s="5" t="n">
        <v>1501000</v>
      </c>
    </row>
    <row r="87" spans="1:11">
      <c r="A87" s="3" t="s">
        <v>1458</v>
      </c>
    </row>
    <row r="88" spans="1:11">
      <c r="A88" s="4" t="s">
        <v>1471</v>
      </c>
      <c r="E88" s="4" t="s">
        <v>1502</v>
      </c>
    </row>
    <row r="89" spans="1:11">
      <c r="A89" s="4" t="s">
        <v>1503</v>
      </c>
    </row>
    <row r="90" spans="1:11">
      <c r="A90" s="3" t="s">
        <v>1458</v>
      </c>
    </row>
    <row r="91" spans="1:11">
      <c r="A91" s="4" t="s">
        <v>1466</v>
      </c>
      <c r="E91" s="4" t="s">
        <v>799</v>
      </c>
    </row>
    <row r="92" spans="1:11">
      <c r="A92" s="4" t="s">
        <v>1471</v>
      </c>
      <c r="E92" s="4" t="s">
        <v>1038</v>
      </c>
    </row>
    <row r="93" spans="1:11">
      <c r="A93" s="4" t="s">
        <v>1504</v>
      </c>
    </row>
    <row r="94" spans="1:11">
      <c r="A94" s="3" t="s">
        <v>1477</v>
      </c>
    </row>
    <row r="95" spans="1:11">
      <c r="A95" s="4" t="s">
        <v>1479</v>
      </c>
      <c r="B95" s="6" t="n">
        <v>357800</v>
      </c>
      <c r="C95" s="6" t="n">
        <v>240164</v>
      </c>
    </row>
    <row r="96" spans="1:11">
      <c r="A96" s="3" t="s">
        <v>1458</v>
      </c>
    </row>
    <row r="97" spans="1:11">
      <c r="A97" s="4" t="s">
        <v>1485</v>
      </c>
      <c r="B97" s="7" t="n">
        <v>2.45</v>
      </c>
      <c r="C97" s="7" t="n">
        <v>3.13</v>
      </c>
    </row>
    <row r="98" spans="1:11">
      <c r="A98" s="4" t="s">
        <v>1485</v>
      </c>
      <c r="B98" s="7" t="n">
        <v>2.45</v>
      </c>
      <c r="C98" s="7" t="n">
        <v>3.13</v>
      </c>
    </row>
    <row r="99" spans="1:11">
      <c r="A99" s="3" t="s">
        <v>1468</v>
      </c>
    </row>
    <row r="100" spans="1:11">
      <c r="A100" s="4" t="s">
        <v>1479</v>
      </c>
      <c r="B100" s="6" t="n">
        <v>357800</v>
      </c>
      <c r="C100" s="6" t="n">
        <v>240164</v>
      </c>
    </row>
    <row r="101" spans="1:11">
      <c r="A101" s="4" t="s">
        <v>1491</v>
      </c>
      <c r="B101" s="7" t="n">
        <v>2.45</v>
      </c>
      <c r="C101" s="7" t="n">
        <v>3.13</v>
      </c>
    </row>
    <row r="102" spans="1:11">
      <c r="A102" s="4" t="s">
        <v>1479</v>
      </c>
      <c r="B102" s="6" t="n">
        <v>357800</v>
      </c>
      <c r="C102" s="6" t="n">
        <v>240164</v>
      </c>
    </row>
    <row r="103" spans="1:11">
      <c r="A103" s="4" t="s">
        <v>1505</v>
      </c>
    </row>
    <row r="104" spans="1:11">
      <c r="A104" s="3" t="s">
        <v>1477</v>
      </c>
    </row>
    <row r="105" spans="1:11">
      <c r="A105" s="4" t="s">
        <v>1479</v>
      </c>
      <c r="B105" s="6" t="n">
        <v>178875</v>
      </c>
      <c r="C105" s="6" t="n">
        <v>120064</v>
      </c>
    </row>
    <row r="106" spans="1:11">
      <c r="A106" s="3" t="s">
        <v>1458</v>
      </c>
    </row>
    <row r="107" spans="1:11">
      <c r="A107" s="4" t="s">
        <v>1485</v>
      </c>
      <c r="B107" s="7" t="n">
        <v>2.29</v>
      </c>
      <c r="C107" s="7" t="n">
        <v>1.63</v>
      </c>
    </row>
    <row r="108" spans="1:11">
      <c r="A108" s="4" t="s">
        <v>1485</v>
      </c>
      <c r="B108" s="7" t="n">
        <v>2.29</v>
      </c>
      <c r="C108" s="7" t="n">
        <v>1.63</v>
      </c>
    </row>
    <row r="109" spans="1:11">
      <c r="A109" s="3" t="s">
        <v>1468</v>
      </c>
    </row>
    <row r="110" spans="1:11">
      <c r="A110" s="4" t="s">
        <v>1479</v>
      </c>
      <c r="B110" s="6" t="n">
        <v>178875</v>
      </c>
      <c r="C110" s="6" t="n">
        <v>120064</v>
      </c>
    </row>
    <row r="111" spans="1:11">
      <c r="A111" s="4" t="s">
        <v>1491</v>
      </c>
      <c r="B111" s="7" t="n">
        <v>2.29</v>
      </c>
      <c r="C111" s="7" t="n">
        <v>1.63</v>
      </c>
    </row>
    <row r="112" spans="1:11">
      <c r="A112" s="4" t="s">
        <v>1479</v>
      </c>
      <c r="B112" s="6" t="n">
        <v>178875</v>
      </c>
      <c r="C112" s="6" t="n">
        <v>12006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3</v>
      </c>
      <c r="C2" s="2" t="s">
        <v>78</v>
      </c>
      <c r="D2" s="2" t="s">
        <v>147</v>
      </c>
    </row>
    <row r="3" spans="1:4">
      <c r="A3" s="3" t="s">
        <v>368</v>
      </c>
    </row>
    <row r="4" spans="1:4">
      <c r="A4" s="4" t="s">
        <v>1507</v>
      </c>
      <c r="B4" s="4" t="s">
        <v>1508</v>
      </c>
    </row>
    <row r="5" spans="1:4">
      <c r="A5" s="4" t="s">
        <v>1509</v>
      </c>
      <c r="B5" s="4" t="s">
        <v>1030</v>
      </c>
    </row>
    <row r="6" spans="1:4">
      <c r="A6" s="4" t="s">
        <v>1510</v>
      </c>
      <c r="B6" s="4" t="s">
        <v>699</v>
      </c>
    </row>
    <row r="7" spans="1:4">
      <c r="A7" s="4" t="s">
        <v>1511</v>
      </c>
      <c r="B7" s="4" t="s">
        <v>1512</v>
      </c>
    </row>
    <row r="8" spans="1:4">
      <c r="A8" s="4" t="s">
        <v>1513</v>
      </c>
      <c r="B8" s="5" t="n">
        <v>921000</v>
      </c>
      <c r="C8" s="5" t="n">
        <v>1003000</v>
      </c>
      <c r="D8" s="5" t="n">
        <v>1034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14</v>
      </c>
      <c r="B1" s="2" t="s">
        <v>701</v>
      </c>
      <c r="J1" s="2" t="s">
        <v>1</v>
      </c>
    </row>
    <row r="2" spans="1:15">
      <c r="B2" s="2" t="s">
        <v>3</v>
      </c>
      <c r="C2" s="2" t="s">
        <v>702</v>
      </c>
      <c r="D2" s="2" t="s">
        <v>5</v>
      </c>
      <c r="E2" s="2" t="s">
        <v>703</v>
      </c>
      <c r="F2" s="2" t="s">
        <v>78</v>
      </c>
      <c r="G2" s="2" t="s">
        <v>704</v>
      </c>
      <c r="H2" s="2" t="s">
        <v>705</v>
      </c>
      <c r="I2" s="2" t="s">
        <v>706</v>
      </c>
      <c r="J2" s="2" t="s">
        <v>3</v>
      </c>
      <c r="L2" s="2" t="s">
        <v>78</v>
      </c>
      <c r="N2" s="2" t="s">
        <v>147</v>
      </c>
    </row>
    <row r="3" spans="1:15">
      <c r="A3" s="3" t="s">
        <v>1515</v>
      </c>
    </row>
    <row r="4" spans="1:15">
      <c r="A4" s="4" t="s">
        <v>151</v>
      </c>
      <c r="B4" s="5" t="n">
        <v>190038000</v>
      </c>
      <c r="C4" s="5" t="n">
        <v>187251000</v>
      </c>
      <c r="D4" s="5" t="n">
        <v>193377000</v>
      </c>
      <c r="E4" s="5" t="n">
        <v>198030000</v>
      </c>
      <c r="F4" s="5" t="n">
        <v>216881000</v>
      </c>
      <c r="G4" s="5" t="n">
        <v>206878000</v>
      </c>
      <c r="H4" s="5" t="n">
        <v>214598000</v>
      </c>
      <c r="I4" s="5" t="n">
        <v>220200000</v>
      </c>
      <c r="J4" s="5" t="n">
        <v>768696000</v>
      </c>
      <c r="K4" s="4" t="s">
        <v>81</v>
      </c>
      <c r="L4" s="5" t="n">
        <v>858557000</v>
      </c>
      <c r="M4" s="4" t="s">
        <v>81</v>
      </c>
      <c r="N4" s="5" t="n">
        <v>927252000</v>
      </c>
      <c r="O4" s="4" t="s">
        <v>81</v>
      </c>
    </row>
    <row r="5" spans="1:15">
      <c r="A5" s="4" t="s">
        <v>170</v>
      </c>
      <c r="B5" s="6" t="n">
        <v>36810000</v>
      </c>
      <c r="C5" s="6" t="n">
        <v>-92034000</v>
      </c>
      <c r="D5" s="6" t="n">
        <v>-29688000</v>
      </c>
      <c r="E5" s="6" t="n">
        <v>-46809000</v>
      </c>
      <c r="F5" s="6" t="n">
        <v>-65621000</v>
      </c>
      <c r="G5" s="6" t="n">
        <v>-2971000</v>
      </c>
      <c r="H5" s="6" t="n">
        <v>-29976000</v>
      </c>
      <c r="I5" s="6" t="n">
        <v>-661000</v>
      </c>
      <c r="J5" s="6" t="n">
        <v>-131721000</v>
      </c>
      <c r="L5" s="6" t="n">
        <v>-99229000</v>
      </c>
      <c r="N5" s="6" t="n">
        <v>158982000</v>
      </c>
    </row>
    <row r="6" spans="1:15">
      <c r="A6" s="4" t="s">
        <v>1516</v>
      </c>
      <c r="B6" s="6" t="n">
        <v>33269000</v>
      </c>
      <c r="C6" s="6" t="n">
        <v>-78893000</v>
      </c>
      <c r="D6" s="6" t="n">
        <v>-24177000</v>
      </c>
      <c r="E6" s="6" t="n">
        <v>-38976000</v>
      </c>
      <c r="F6" s="6" t="n">
        <v>-54307000</v>
      </c>
      <c r="G6" s="6" t="n">
        <v>-1367000</v>
      </c>
      <c r="H6" s="6" t="n">
        <v>-23797000</v>
      </c>
      <c r="I6" s="6" t="n">
        <v>903000</v>
      </c>
      <c r="J6" s="6" t="n">
        <v>-108777000</v>
      </c>
      <c r="L6" s="6" t="n">
        <v>-78568000</v>
      </c>
      <c r="N6" s="6" t="n">
        <v>120940000</v>
      </c>
    </row>
    <row r="7" spans="1:15">
      <c r="A7" s="4" t="s">
        <v>1517</v>
      </c>
      <c r="B7" s="5" t="n">
        <v>22046000</v>
      </c>
      <c r="C7" s="5" t="n">
        <v>-90116000</v>
      </c>
      <c r="D7" s="5" t="n">
        <v>-35400000</v>
      </c>
      <c r="E7" s="5" t="n">
        <v>-50199000</v>
      </c>
      <c r="F7" s="5" t="n">
        <v>-65530000</v>
      </c>
      <c r="G7" s="5" t="n">
        <v>-12590000</v>
      </c>
      <c r="H7" s="5" t="n">
        <v>-35020000</v>
      </c>
      <c r="I7" s="5" t="n">
        <v>-10320000</v>
      </c>
      <c r="J7" s="5" t="n">
        <v>-153669000</v>
      </c>
      <c r="L7" s="5" t="n">
        <v>-123460000</v>
      </c>
      <c r="N7" s="5" t="n">
        <v>76048000</v>
      </c>
    </row>
    <row r="8" spans="1:15">
      <c r="A8" s="3" t="s">
        <v>178</v>
      </c>
    </row>
    <row r="9" spans="1:15">
      <c r="A9" s="4" t="s">
        <v>1517</v>
      </c>
      <c r="B9" s="7" t="n">
        <v>0.12</v>
      </c>
      <c r="C9" s="7" t="n">
        <v>-0.52</v>
      </c>
      <c r="D9" s="7" t="n">
        <v>-0.2</v>
      </c>
      <c r="E9" s="7" t="n">
        <v>-0.29</v>
      </c>
      <c r="F9" s="7" t="n">
        <v>-0.39</v>
      </c>
      <c r="G9" s="7" t="n">
        <v>-0.07000000000000001</v>
      </c>
      <c r="H9" s="7" t="n">
        <v>-0.2</v>
      </c>
      <c r="I9" s="7" t="n">
        <v>-0.06</v>
      </c>
      <c r="J9" s="7" t="n">
        <v>-0.89</v>
      </c>
      <c r="L9" s="7" t="n">
        <v>-0.72</v>
      </c>
      <c r="N9" s="7" t="n">
        <v>0.44</v>
      </c>
    </row>
    <row r="10" spans="1:15">
      <c r="A10" s="3" t="s">
        <v>178</v>
      </c>
    </row>
    <row r="11" spans="1:15">
      <c r="A11" s="4" t="s">
        <v>1518</v>
      </c>
      <c r="J11" s="5" t="n">
        <v>239521000</v>
      </c>
      <c r="L11" s="5" t="n">
        <v>174529000</v>
      </c>
      <c r="N11" s="5" t="n">
        <v>71401000</v>
      </c>
    </row>
    <row r="12" spans="1:15">
      <c r="A12" s="4" t="s">
        <v>845</v>
      </c>
    </row>
    <row r="13" spans="1:15">
      <c r="A13" s="3" t="s">
        <v>178</v>
      </c>
    </row>
    <row r="14" spans="1:15">
      <c r="A14" s="4" t="s">
        <v>1518</v>
      </c>
      <c r="F14" s="5" t="n">
        <v>2693000</v>
      </c>
      <c r="H14" s="5" t="n">
        <v>51983000</v>
      </c>
    </row>
    <row r="15" spans="1:15">
      <c r="A15" s="4" t="s">
        <v>1425</v>
      </c>
    </row>
    <row r="16" spans="1:15">
      <c r="A16" s="3" t="s">
        <v>178</v>
      </c>
    </row>
    <row r="17" spans="1:15">
      <c r="A17" s="4" t="s">
        <v>1518</v>
      </c>
      <c r="F17" s="6" t="n">
        <v>36525000</v>
      </c>
    </row>
    <row r="18" spans="1:15">
      <c r="A18" s="4" t="s">
        <v>1094</v>
      </c>
    </row>
    <row r="19" spans="1:15">
      <c r="A19" s="3" t="s">
        <v>178</v>
      </c>
    </row>
    <row r="20" spans="1:15">
      <c r="A20" s="4" t="s">
        <v>1518</v>
      </c>
      <c r="F20" s="5" t="n">
        <v>48640000</v>
      </c>
    </row>
    <row r="21" spans="1:15"/>
    <row r="22" spans="1:15">
      <c r="A22" s="4" t="s">
        <v>81</v>
      </c>
      <c r="B22" s="4" t="s">
        <v>184</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19</v>
      </c>
      <c r="B1" s="2" t="s">
        <v>701</v>
      </c>
      <c r="F1" s="2" t="s">
        <v>1</v>
      </c>
    </row>
    <row r="2" spans="1:8">
      <c r="B2" s="2" t="s">
        <v>3</v>
      </c>
      <c r="C2" s="2" t="s">
        <v>702</v>
      </c>
      <c r="D2" s="2" t="s">
        <v>5</v>
      </c>
      <c r="E2" s="2" t="s">
        <v>703</v>
      </c>
      <c r="F2" s="2" t="s">
        <v>3</v>
      </c>
      <c r="G2" s="2" t="s">
        <v>78</v>
      </c>
      <c r="H2" s="2" t="s">
        <v>147</v>
      </c>
    </row>
    <row r="3" spans="1:8">
      <c r="A3" s="3" t="s">
        <v>1515</v>
      </c>
    </row>
    <row r="4" spans="1:8">
      <c r="A4" s="4" t="s">
        <v>164</v>
      </c>
      <c r="F4" s="5" t="n">
        <v>71722000</v>
      </c>
      <c r="H4" s="5" t="n">
        <v>30927000</v>
      </c>
    </row>
    <row r="5" spans="1:8">
      <c r="A5" s="4" t="s">
        <v>1518</v>
      </c>
      <c r="F5" s="6" t="n">
        <v>239521000</v>
      </c>
      <c r="G5" s="5" t="n">
        <v>174529000</v>
      </c>
      <c r="H5" s="6" t="n">
        <v>71401000</v>
      </c>
    </row>
    <row r="6" spans="1:8">
      <c r="A6" s="4" t="s">
        <v>1520</v>
      </c>
      <c r="E6" s="5" t="n">
        <v>88150000</v>
      </c>
    </row>
    <row r="7" spans="1:8">
      <c r="A7" s="4" t="s">
        <v>1293</v>
      </c>
      <c r="F7" s="6" t="n">
        <v>67242000</v>
      </c>
      <c r="H7" s="6" t="n">
        <v>-6197000</v>
      </c>
    </row>
    <row r="8" spans="1:8">
      <c r="A8" s="4" t="s">
        <v>652</v>
      </c>
      <c r="F8" s="5" t="n">
        <v>67242000</v>
      </c>
      <c r="H8" s="5" t="n">
        <v>6197000</v>
      </c>
    </row>
    <row r="9" spans="1:8">
      <c r="A9" s="4" t="s">
        <v>1521</v>
      </c>
    </row>
    <row r="10" spans="1:8">
      <c r="A10" s="3" t="s">
        <v>1515</v>
      </c>
    </row>
    <row r="11" spans="1:8">
      <c r="A11" s="4" t="s">
        <v>1293</v>
      </c>
      <c r="C11" s="5" t="n">
        <v>11174000</v>
      </c>
    </row>
    <row r="12" spans="1:8">
      <c r="A12" s="4" t="s">
        <v>1522</v>
      </c>
    </row>
    <row r="13" spans="1:8">
      <c r="A13" s="3" t="s">
        <v>1515</v>
      </c>
    </row>
    <row r="14" spans="1:8">
      <c r="A14" s="4" t="s">
        <v>164</v>
      </c>
      <c r="E14" s="6" t="n">
        <v>71722000</v>
      </c>
    </row>
    <row r="15" spans="1:8">
      <c r="A15" s="4" t="s">
        <v>1523</v>
      </c>
    </row>
    <row r="16" spans="1:8">
      <c r="A16" s="3" t="s">
        <v>1515</v>
      </c>
    </row>
    <row r="17" spans="1:8">
      <c r="A17" s="4" t="s">
        <v>1518</v>
      </c>
      <c r="E17" s="5" t="n">
        <v>24825000</v>
      </c>
    </row>
    <row r="18" spans="1:8">
      <c r="A18" s="4" t="s">
        <v>1524</v>
      </c>
    </row>
    <row r="19" spans="1:8">
      <c r="A19" s="3" t="s">
        <v>1515</v>
      </c>
    </row>
    <row r="20" spans="1:8">
      <c r="A20" s="4" t="s">
        <v>1518</v>
      </c>
      <c r="D20" s="5" t="n">
        <v>41608000</v>
      </c>
    </row>
    <row r="21" spans="1:8">
      <c r="A21" s="4" t="s">
        <v>1525</v>
      </c>
    </row>
    <row r="22" spans="1:8">
      <c r="A22" s="3" t="s">
        <v>1515</v>
      </c>
    </row>
    <row r="23" spans="1:8">
      <c r="A23" s="4" t="s">
        <v>1518</v>
      </c>
      <c r="C23" s="5" t="n">
        <v>135688000</v>
      </c>
    </row>
    <row r="24" spans="1:8">
      <c r="A24" s="4" t="s">
        <v>1408</v>
      </c>
    </row>
    <row r="25" spans="1:8">
      <c r="A25" s="3" t="s">
        <v>1515</v>
      </c>
    </row>
    <row r="26" spans="1:8">
      <c r="A26" s="4" t="s">
        <v>1518</v>
      </c>
      <c r="B26" s="5" t="n">
        <v>37400000</v>
      </c>
    </row>
    <row r="27" spans="1:8">
      <c r="A27" s="4" t="s">
        <v>1526</v>
      </c>
    </row>
    <row r="28" spans="1:8">
      <c r="A28" s="3" t="s">
        <v>1515</v>
      </c>
    </row>
    <row r="29" spans="1:8">
      <c r="A29" s="4" t="s">
        <v>652</v>
      </c>
      <c r="B29" s="5" t="n">
        <v>56067000</v>
      </c>
    </row>
  </sheetData>
  <mergeCells count="3">
    <mergeCell ref="A1:A2"/>
    <mergeCell ref="B1:E1"/>
    <mergeCell ref="F1:H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527</v>
      </c>
      <c r="B1" s="2" t="s">
        <v>1129</v>
      </c>
    </row>
    <row r="2" spans="1:2">
      <c r="A2" s="4" t="s">
        <v>1528</v>
      </c>
    </row>
    <row r="3" spans="1:2">
      <c r="A3" s="3" t="s">
        <v>1529</v>
      </c>
    </row>
    <row r="4" spans="1:2">
      <c r="A4" s="4" t="s">
        <v>1063</v>
      </c>
      <c r="B4" s="5" t="n">
        <v>84803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3</v>
      </c>
      <c r="C2" s="2" t="s">
        <v>78</v>
      </c>
      <c r="D2" s="2" t="s">
        <v>147</v>
      </c>
    </row>
    <row r="3" spans="1:4">
      <c r="A3" s="4" t="s">
        <v>1531</v>
      </c>
    </row>
    <row r="4" spans="1:4">
      <c r="A4" s="3" t="s">
        <v>1532</v>
      </c>
    </row>
    <row r="5" spans="1:4">
      <c r="A5" s="4" t="s">
        <v>1533</v>
      </c>
      <c r="B5" s="5" t="n">
        <v>2337000</v>
      </c>
      <c r="C5" s="5" t="n">
        <v>2011000</v>
      </c>
      <c r="D5" s="5" t="n">
        <v>1910000</v>
      </c>
    </row>
    <row r="6" spans="1:4">
      <c r="A6" s="4" t="s">
        <v>1534</v>
      </c>
      <c r="B6" s="6" t="n">
        <v>0</v>
      </c>
      <c r="C6" s="6" t="n">
        <v>4817000</v>
      </c>
      <c r="D6" s="6" t="n">
        <v>3782000</v>
      </c>
    </row>
    <row r="7" spans="1:4">
      <c r="A7" s="4" t="s">
        <v>1535</v>
      </c>
      <c r="B7" s="6" t="n">
        <v>-2337000</v>
      </c>
      <c r="C7" s="6" t="n">
        <v>-4491000</v>
      </c>
      <c r="D7" s="6" t="n">
        <v>-3681000</v>
      </c>
    </row>
    <row r="8" spans="1:4">
      <c r="A8" s="4" t="s">
        <v>1536</v>
      </c>
      <c r="B8" s="6" t="n">
        <v>0</v>
      </c>
      <c r="C8" s="6" t="n">
        <v>2337000</v>
      </c>
      <c r="D8" s="6" t="n">
        <v>2011000</v>
      </c>
    </row>
    <row r="9" spans="1:4">
      <c r="A9" s="4" t="s">
        <v>1537</v>
      </c>
    </row>
    <row r="10" spans="1:4">
      <c r="A10" s="3" t="s">
        <v>1532</v>
      </c>
    </row>
    <row r="11" spans="1:4">
      <c r="A11" s="4" t="s">
        <v>1533</v>
      </c>
      <c r="B11" s="6" t="n">
        <v>0</v>
      </c>
      <c r="C11" s="6" t="n">
        <v>838000</v>
      </c>
      <c r="D11" s="6" t="n">
        <v>838000</v>
      </c>
    </row>
    <row r="12" spans="1:4">
      <c r="A12" s="4" t="s">
        <v>1534</v>
      </c>
      <c r="B12" s="6" t="n">
        <v>0</v>
      </c>
      <c r="C12" s="6" t="n">
        <v>0</v>
      </c>
      <c r="D12" s="6" t="n">
        <v>0</v>
      </c>
    </row>
    <row r="13" spans="1:4">
      <c r="A13" s="4" t="s">
        <v>1535</v>
      </c>
      <c r="B13" s="6" t="n">
        <v>0</v>
      </c>
      <c r="C13" s="6" t="n">
        <v>-838000</v>
      </c>
      <c r="D13" s="6" t="n">
        <v>0</v>
      </c>
    </row>
    <row r="14" spans="1:4">
      <c r="A14" s="4" t="s">
        <v>1536</v>
      </c>
      <c r="B14" s="5" t="n">
        <v>0</v>
      </c>
      <c r="C14" s="5" t="n">
        <v>0</v>
      </c>
      <c r="D14" s="5" t="n">
        <v>838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46"/>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5"/>
    <col customWidth="1" max="5" min="5" width="15"/>
  </cols>
  <sheetData>
    <row r="1" spans="1:5">
      <c r="A1" s="1" t="s">
        <v>1538</v>
      </c>
      <c r="B1" s="2" t="s">
        <v>1</v>
      </c>
    </row>
    <row r="2" spans="1:5">
      <c r="B2" s="2" t="s">
        <v>3</v>
      </c>
      <c r="C2" s="2" t="s">
        <v>78</v>
      </c>
      <c r="D2" s="2" t="s">
        <v>147</v>
      </c>
      <c r="E2" s="2" t="s">
        <v>1539</v>
      </c>
    </row>
    <row r="3" spans="1:5">
      <c r="A3" s="3" t="s">
        <v>1540</v>
      </c>
    </row>
    <row r="4" spans="1:5">
      <c r="A4" s="4" t="s">
        <v>1541</v>
      </c>
      <c r="B4" s="5" t="n">
        <v>1401910000</v>
      </c>
    </row>
    <row r="5" spans="1:5">
      <c r="A5" s="4" t="s">
        <v>1542</v>
      </c>
      <c r="B5" s="6" t="n">
        <v>802335000</v>
      </c>
    </row>
    <row r="6" spans="1:5">
      <c r="A6" s="4" t="s">
        <v>1543</v>
      </c>
      <c r="B6" s="6" t="n">
        <v>4884040000</v>
      </c>
    </row>
    <row r="7" spans="1:5">
      <c r="A7" s="4" t="s">
        <v>1544</v>
      </c>
      <c r="B7" s="6" t="n">
        <v>769490000</v>
      </c>
    </row>
    <row r="8" spans="1:5">
      <c r="A8" s="4" t="s">
        <v>1545</v>
      </c>
      <c r="B8" s="6" t="n">
        <v>-44465000</v>
      </c>
    </row>
    <row r="9" spans="1:5">
      <c r="A9" s="4" t="s">
        <v>1546</v>
      </c>
      <c r="B9" s="6" t="n">
        <v>730218000</v>
      </c>
    </row>
    <row r="10" spans="1:5">
      <c r="A10" s="4" t="s">
        <v>1547</v>
      </c>
      <c r="B10" s="6" t="n">
        <v>5681182000</v>
      </c>
    </row>
    <row r="11" spans="1:5">
      <c r="A11" s="4" t="s">
        <v>1548</v>
      </c>
      <c r="B11" s="6" t="n">
        <v>6411400000</v>
      </c>
      <c r="C11" s="5" t="n">
        <v>7278608000</v>
      </c>
      <c r="D11" s="5" t="n">
        <v>7621930000</v>
      </c>
      <c r="E11" s="5" t="n">
        <v>7947647000</v>
      </c>
    </row>
    <row r="12" spans="1:5">
      <c r="A12" s="4" t="s">
        <v>1549</v>
      </c>
      <c r="B12" s="6" t="n">
        <v>-2349404000</v>
      </c>
      <c r="C12" s="5" t="n">
        <v>-2493082000</v>
      </c>
      <c r="D12" s="5" t="n">
        <v>-2465095000</v>
      </c>
      <c r="E12" s="5" t="n">
        <v>-2427108000</v>
      </c>
    </row>
    <row r="13" spans="1:5">
      <c r="A13" s="4" t="s">
        <v>1550</v>
      </c>
      <c r="B13" s="5" t="n">
        <v>7077000000</v>
      </c>
    </row>
    <row r="14" spans="1:5">
      <c r="A14" s="4" t="s">
        <v>634</v>
      </c>
    </row>
    <row r="15" spans="1:5">
      <c r="A15" s="3" t="s">
        <v>1540</v>
      </c>
    </row>
    <row r="16" spans="1:5">
      <c r="A16" s="4" t="s">
        <v>635</v>
      </c>
      <c r="B16" s="4" t="s">
        <v>636</v>
      </c>
    </row>
    <row r="17" spans="1:5">
      <c r="A17" s="4" t="s">
        <v>637</v>
      </c>
    </row>
    <row r="18" spans="1:5">
      <c r="A18" s="3" t="s">
        <v>1540</v>
      </c>
    </row>
    <row r="19" spans="1:5">
      <c r="A19" s="4" t="s">
        <v>635</v>
      </c>
      <c r="B19" s="4" t="s">
        <v>638</v>
      </c>
    </row>
    <row r="20" spans="1:5">
      <c r="A20" s="4" t="s">
        <v>639</v>
      </c>
    </row>
    <row r="21" spans="1:5">
      <c r="A21" s="3" t="s">
        <v>1540</v>
      </c>
    </row>
    <row r="22" spans="1:5">
      <c r="A22" s="4" t="s">
        <v>635</v>
      </c>
      <c r="B22" s="4" t="s">
        <v>640</v>
      </c>
    </row>
    <row r="23" spans="1:5">
      <c r="A23" s="4" t="s">
        <v>641</v>
      </c>
    </row>
    <row r="24" spans="1:5">
      <c r="A24" s="3" t="s">
        <v>1540</v>
      </c>
    </row>
    <row r="25" spans="1:5">
      <c r="A25" s="4" t="s">
        <v>635</v>
      </c>
      <c r="B25" s="4" t="s">
        <v>642</v>
      </c>
    </row>
    <row r="26" spans="1:5">
      <c r="A26" s="4" t="s">
        <v>643</v>
      </c>
    </row>
    <row r="27" spans="1:5">
      <c r="A27" s="3" t="s">
        <v>1540</v>
      </c>
    </row>
    <row r="28" spans="1:5">
      <c r="A28" s="4" t="s">
        <v>635</v>
      </c>
      <c r="B28" s="4" t="s">
        <v>638</v>
      </c>
    </row>
    <row r="29" spans="1:5">
      <c r="A29" s="4" t="s">
        <v>1551</v>
      </c>
    </row>
    <row r="30" spans="1:5">
      <c r="A30" s="3" t="s">
        <v>1540</v>
      </c>
    </row>
    <row r="31" spans="1:5">
      <c r="A31" s="4" t="s">
        <v>1541</v>
      </c>
      <c r="B31" s="5" t="n">
        <v>44538000</v>
      </c>
    </row>
    <row r="32" spans="1:5">
      <c r="A32" s="4" t="s">
        <v>1542</v>
      </c>
      <c r="B32" s="6" t="n">
        <v>20853000</v>
      </c>
    </row>
    <row r="33" spans="1:5">
      <c r="A33" s="4" t="s">
        <v>1543</v>
      </c>
      <c r="B33" s="6" t="n">
        <v>62852000</v>
      </c>
    </row>
    <row r="34" spans="1:5">
      <c r="A34" s="4" t="s">
        <v>1544</v>
      </c>
      <c r="B34" s="6" t="n">
        <v>40302000</v>
      </c>
    </row>
    <row r="35" spans="1:5">
      <c r="A35" s="4" t="s">
        <v>1545</v>
      </c>
      <c r="B35" s="6" t="n">
        <v>-3373000</v>
      </c>
    </row>
    <row r="36" spans="1:5">
      <c r="A36" s="4" t="s">
        <v>1546</v>
      </c>
      <c r="B36" s="6" t="n">
        <v>17481000</v>
      </c>
    </row>
    <row r="37" spans="1:5">
      <c r="A37" s="4" t="s">
        <v>1547</v>
      </c>
      <c r="B37" s="6" t="n">
        <v>103153000</v>
      </c>
    </row>
    <row r="38" spans="1:5">
      <c r="A38" s="4" t="s">
        <v>1548</v>
      </c>
      <c r="B38" s="6" t="n">
        <v>120634000</v>
      </c>
    </row>
    <row r="39" spans="1:5">
      <c r="A39" s="4" t="s">
        <v>1549</v>
      </c>
      <c r="B39" s="6" t="n">
        <v>-40407000</v>
      </c>
    </row>
    <row r="40" spans="1:5">
      <c r="A40" s="4" t="s">
        <v>1552</v>
      </c>
    </row>
    <row r="41" spans="1:5">
      <c r="A41" s="3" t="s">
        <v>1540</v>
      </c>
    </row>
    <row r="42" spans="1:5">
      <c r="A42" s="4" t="s">
        <v>1541</v>
      </c>
      <c r="B42" s="6" t="n">
        <v>106851000</v>
      </c>
    </row>
    <row r="43" spans="1:5">
      <c r="A43" s="4" t="s">
        <v>1542</v>
      </c>
      <c r="B43" s="6" t="n">
        <v>8508000</v>
      </c>
    </row>
    <row r="44" spans="1:5">
      <c r="A44" s="4" t="s">
        <v>1543</v>
      </c>
      <c r="B44" s="6" t="n">
        <v>95088000</v>
      </c>
    </row>
    <row r="45" spans="1:5">
      <c r="A45" s="4" t="s">
        <v>1544</v>
      </c>
      <c r="B45" s="6" t="n">
        <v>27558000</v>
      </c>
    </row>
    <row r="46" spans="1:5">
      <c r="A46" s="4" t="s">
        <v>1546</v>
      </c>
      <c r="B46" s="6" t="n">
        <v>8508000</v>
      </c>
    </row>
    <row r="47" spans="1:5">
      <c r="A47" s="4" t="s">
        <v>1547</v>
      </c>
      <c r="B47" s="6" t="n">
        <v>122646000</v>
      </c>
    </row>
    <row r="48" spans="1:5">
      <c r="A48" s="4" t="s">
        <v>1548</v>
      </c>
      <c r="B48" s="6" t="n">
        <v>131154000</v>
      </c>
    </row>
    <row r="49" spans="1:5">
      <c r="A49" s="4" t="s">
        <v>1549</v>
      </c>
      <c r="B49" s="6" t="n">
        <v>-72541000</v>
      </c>
    </row>
    <row r="50" spans="1:5">
      <c r="A50" s="4" t="s">
        <v>1553</v>
      </c>
    </row>
    <row r="51" spans="1:5">
      <c r="A51" s="3" t="s">
        <v>1540</v>
      </c>
    </row>
    <row r="52" spans="1:5">
      <c r="A52" s="4" t="s">
        <v>1541</v>
      </c>
      <c r="B52" s="6" t="n">
        <v>63949000</v>
      </c>
    </row>
    <row r="53" spans="1:5">
      <c r="A53" s="4" t="s">
        <v>1542</v>
      </c>
      <c r="B53" s="6" t="n">
        <v>7139000</v>
      </c>
    </row>
    <row r="54" spans="1:5">
      <c r="A54" s="4" t="s">
        <v>1543</v>
      </c>
      <c r="B54" s="6" t="n">
        <v>58386000</v>
      </c>
    </row>
    <row r="55" spans="1:5">
      <c r="A55" s="4" t="s">
        <v>1544</v>
      </c>
      <c r="B55" s="6" t="n">
        <v>65472000</v>
      </c>
    </row>
    <row r="56" spans="1:5">
      <c r="A56" s="4" t="s">
        <v>1545</v>
      </c>
      <c r="B56" s="6" t="n">
        <v>-805000</v>
      </c>
    </row>
    <row r="57" spans="1:5">
      <c r="A57" s="4" t="s">
        <v>1546</v>
      </c>
      <c r="B57" s="6" t="n">
        <v>6334000</v>
      </c>
    </row>
    <row r="58" spans="1:5">
      <c r="A58" s="4" t="s">
        <v>1547</v>
      </c>
      <c r="B58" s="6" t="n">
        <v>123858000</v>
      </c>
    </row>
    <row r="59" spans="1:5">
      <c r="A59" s="4" t="s">
        <v>1548</v>
      </c>
      <c r="B59" s="6" t="n">
        <v>130192000</v>
      </c>
    </row>
    <row r="60" spans="1:5">
      <c r="A60" s="4" t="s">
        <v>1549</v>
      </c>
      <c r="B60" s="6" t="n">
        <v>-63033000</v>
      </c>
    </row>
    <row r="61" spans="1:5">
      <c r="A61" s="4" t="s">
        <v>1117</v>
      </c>
    </row>
    <row r="62" spans="1:5">
      <c r="A62" s="3" t="s">
        <v>1540</v>
      </c>
    </row>
    <row r="63" spans="1:5">
      <c r="A63" s="4" t="s">
        <v>1541</v>
      </c>
      <c r="B63" s="6" t="n">
        <v>29400000</v>
      </c>
    </row>
    <row r="64" spans="1:5">
      <c r="A64" s="4" t="s">
        <v>1542</v>
      </c>
      <c r="B64" s="6" t="n">
        <v>8996000</v>
      </c>
    </row>
    <row r="65" spans="1:5">
      <c r="A65" s="4" t="s">
        <v>1543</v>
      </c>
      <c r="B65" s="6" t="n">
        <v>78533000</v>
      </c>
    </row>
    <row r="66" spans="1:5">
      <c r="A66" s="4" t="s">
        <v>1544</v>
      </c>
      <c r="B66" s="6" t="n">
        <v>110322000</v>
      </c>
    </row>
    <row r="67" spans="1:5">
      <c r="A67" s="4" t="s">
        <v>1545</v>
      </c>
      <c r="B67" s="6" t="n">
        <v>-4789000</v>
      </c>
    </row>
    <row r="68" spans="1:5">
      <c r="A68" s="4" t="s">
        <v>1546</v>
      </c>
      <c r="B68" s="6" t="n">
        <v>20621000</v>
      </c>
    </row>
    <row r="69" spans="1:5">
      <c r="A69" s="4" t="s">
        <v>1547</v>
      </c>
      <c r="B69" s="6" t="n">
        <v>172441000</v>
      </c>
    </row>
    <row r="70" spans="1:5">
      <c r="A70" s="4" t="s">
        <v>1548</v>
      </c>
      <c r="B70" s="6" t="n">
        <v>193062000</v>
      </c>
    </row>
    <row r="71" spans="1:5">
      <c r="A71" s="4" t="s">
        <v>1549</v>
      </c>
      <c r="B71" s="6" t="n">
        <v>-75250000</v>
      </c>
    </row>
    <row r="72" spans="1:5">
      <c r="A72" s="4" t="s">
        <v>1554</v>
      </c>
    </row>
    <row r="73" spans="1:5">
      <c r="A73" s="3" t="s">
        <v>1540</v>
      </c>
    </row>
    <row r="74" spans="1:5">
      <c r="A74" s="4" t="s">
        <v>1541</v>
      </c>
      <c r="B74" s="6" t="n">
        <v>64867000</v>
      </c>
    </row>
    <row r="75" spans="1:5">
      <c r="A75" s="4" t="s">
        <v>1542</v>
      </c>
      <c r="B75" s="6" t="n">
        <v>12804000</v>
      </c>
    </row>
    <row r="76" spans="1:5">
      <c r="A76" s="4" t="s">
        <v>1543</v>
      </c>
      <c r="B76" s="6" t="n">
        <v>71748000</v>
      </c>
    </row>
    <row r="77" spans="1:5">
      <c r="A77" s="4" t="s">
        <v>1544</v>
      </c>
      <c r="B77" s="6" t="n">
        <v>58303000</v>
      </c>
    </row>
    <row r="78" spans="1:5">
      <c r="A78" s="4" t="s">
        <v>1545</v>
      </c>
      <c r="B78" s="6" t="n">
        <v>-1157000</v>
      </c>
    </row>
    <row r="79" spans="1:5">
      <c r="A79" s="4" t="s">
        <v>1546</v>
      </c>
      <c r="B79" s="6" t="n">
        <v>16102000</v>
      </c>
    </row>
    <row r="80" spans="1:5">
      <c r="A80" s="4" t="s">
        <v>1547</v>
      </c>
      <c r="B80" s="6" t="n">
        <v>125596000</v>
      </c>
    </row>
    <row r="81" spans="1:5">
      <c r="A81" s="4" t="s">
        <v>1548</v>
      </c>
      <c r="B81" s="6" t="n">
        <v>141698000</v>
      </c>
    </row>
    <row r="82" spans="1:5">
      <c r="A82" s="4" t="s">
        <v>1549</v>
      </c>
      <c r="B82" s="6" t="n">
        <v>-68217000</v>
      </c>
    </row>
    <row r="83" spans="1:5">
      <c r="A83" s="4" t="s">
        <v>1555</v>
      </c>
    </row>
    <row r="84" spans="1:5">
      <c r="A84" s="3" t="s">
        <v>1540</v>
      </c>
    </row>
    <row r="85" spans="1:5">
      <c r="A85" s="4" t="s">
        <v>1542</v>
      </c>
      <c r="B85" s="6" t="n">
        <v>11892000</v>
      </c>
    </row>
    <row r="86" spans="1:5">
      <c r="A86" s="4" t="s">
        <v>1543</v>
      </c>
      <c r="B86" s="6" t="n">
        <v>64117000</v>
      </c>
    </row>
    <row r="87" spans="1:5">
      <c r="A87" s="4" t="s">
        <v>1544</v>
      </c>
      <c r="B87" s="6" t="n">
        <v>55416000</v>
      </c>
    </row>
    <row r="88" spans="1:5">
      <c r="A88" s="4" t="s">
        <v>1545</v>
      </c>
      <c r="B88" s="6" t="n">
        <v>-1667000</v>
      </c>
    </row>
    <row r="89" spans="1:5">
      <c r="A89" s="4" t="s">
        <v>1546</v>
      </c>
      <c r="B89" s="6" t="n">
        <v>11608000</v>
      </c>
    </row>
    <row r="90" spans="1:5">
      <c r="A90" s="4" t="s">
        <v>1547</v>
      </c>
      <c r="B90" s="6" t="n">
        <v>118150000</v>
      </c>
    </row>
    <row r="91" spans="1:5">
      <c r="A91" s="4" t="s">
        <v>1548</v>
      </c>
      <c r="B91" s="6" t="n">
        <v>129758000</v>
      </c>
    </row>
    <row r="92" spans="1:5">
      <c r="A92" s="4" t="s">
        <v>1549</v>
      </c>
      <c r="B92" s="6" t="n">
        <v>-57135000</v>
      </c>
    </row>
    <row r="93" spans="1:5">
      <c r="A93" s="4" t="s">
        <v>1556</v>
      </c>
    </row>
    <row r="94" spans="1:5">
      <c r="A94" s="3" t="s">
        <v>1540</v>
      </c>
    </row>
    <row r="95" spans="1:5">
      <c r="A95" s="4" t="s">
        <v>1541</v>
      </c>
      <c r="B95" s="6" t="n">
        <v>111293000</v>
      </c>
    </row>
    <row r="96" spans="1:5">
      <c r="A96" s="4" t="s">
        <v>1542</v>
      </c>
      <c r="B96" s="6" t="n">
        <v>19155000</v>
      </c>
    </row>
    <row r="97" spans="1:5">
      <c r="A97" s="4" t="s">
        <v>1543</v>
      </c>
      <c r="B97" s="6" t="n">
        <v>104378000</v>
      </c>
    </row>
    <row r="98" spans="1:5">
      <c r="A98" s="4" t="s">
        <v>1544</v>
      </c>
      <c r="B98" s="6" t="n">
        <v>48372000</v>
      </c>
    </row>
    <row r="99" spans="1:5">
      <c r="A99" s="4" t="s">
        <v>1546</v>
      </c>
      <c r="B99" s="6" t="n">
        <v>31539000</v>
      </c>
    </row>
    <row r="100" spans="1:5">
      <c r="A100" s="4" t="s">
        <v>1547</v>
      </c>
      <c r="B100" s="6" t="n">
        <v>140366000</v>
      </c>
    </row>
    <row r="101" spans="1:5">
      <c r="A101" s="4" t="s">
        <v>1548</v>
      </c>
      <c r="B101" s="6" t="n">
        <v>171905000</v>
      </c>
    </row>
    <row r="102" spans="1:5">
      <c r="A102" s="4" t="s">
        <v>1549</v>
      </c>
      <c r="B102" s="6" t="n">
        <v>-64930000</v>
      </c>
    </row>
    <row r="103" spans="1:5">
      <c r="A103" s="4" t="s">
        <v>1557</v>
      </c>
    </row>
    <row r="104" spans="1:5">
      <c r="A104" s="3" t="s">
        <v>1540</v>
      </c>
    </row>
    <row r="105" spans="1:5">
      <c r="A105" s="4" t="s">
        <v>1542</v>
      </c>
      <c r="B105" s="6" t="n">
        <v>4552000</v>
      </c>
    </row>
    <row r="106" spans="1:5">
      <c r="A106" s="4" t="s">
        <v>1543</v>
      </c>
      <c r="B106" s="6" t="n">
        <v>87625000</v>
      </c>
    </row>
    <row r="107" spans="1:5">
      <c r="A107" s="4" t="s">
        <v>1544</v>
      </c>
      <c r="B107" s="6" t="n">
        <v>34807000</v>
      </c>
    </row>
    <row r="108" spans="1:5">
      <c r="A108" s="4" t="s">
        <v>1546</v>
      </c>
      <c r="B108" s="6" t="n">
        <v>4473000</v>
      </c>
    </row>
    <row r="109" spans="1:5">
      <c r="A109" s="4" t="s">
        <v>1547</v>
      </c>
      <c r="B109" s="6" t="n">
        <v>122511000</v>
      </c>
    </row>
    <row r="110" spans="1:5">
      <c r="A110" s="4" t="s">
        <v>1548</v>
      </c>
      <c r="B110" s="6" t="n">
        <v>126984000</v>
      </c>
    </row>
    <row r="111" spans="1:5">
      <c r="A111" s="4" t="s">
        <v>1549</v>
      </c>
      <c r="B111" s="6" t="n">
        <v>-28932000</v>
      </c>
    </row>
    <row r="112" spans="1:5">
      <c r="A112" s="4" t="s">
        <v>1558</v>
      </c>
    </row>
    <row r="113" spans="1:5">
      <c r="A113" s="3" t="s">
        <v>1540</v>
      </c>
    </row>
    <row r="114" spans="1:5">
      <c r="A114" s="4" t="s">
        <v>1542</v>
      </c>
      <c r="B114" s="6" t="n">
        <v>4496000</v>
      </c>
    </row>
    <row r="115" spans="1:5">
      <c r="A115" s="4" t="s">
        <v>1543</v>
      </c>
      <c r="B115" s="6" t="n">
        <v>63867000</v>
      </c>
    </row>
    <row r="116" spans="1:5">
      <c r="A116" s="4" t="s">
        <v>1544</v>
      </c>
      <c r="B116" s="6" t="n">
        <v>71529000</v>
      </c>
    </row>
    <row r="117" spans="1:5">
      <c r="A117" s="4" t="s">
        <v>1545</v>
      </c>
      <c r="B117" s="6" t="n">
        <v>-909000</v>
      </c>
    </row>
    <row r="118" spans="1:5">
      <c r="A118" s="4" t="s">
        <v>1546</v>
      </c>
      <c r="B118" s="6" t="n">
        <v>4387000</v>
      </c>
    </row>
    <row r="119" spans="1:5">
      <c r="A119" s="4" t="s">
        <v>1547</v>
      </c>
      <c r="B119" s="6" t="n">
        <v>134596000</v>
      </c>
    </row>
    <row r="120" spans="1:5">
      <c r="A120" s="4" t="s">
        <v>1548</v>
      </c>
      <c r="B120" s="6" t="n">
        <v>138983000</v>
      </c>
    </row>
    <row r="121" spans="1:5">
      <c r="A121" s="4" t="s">
        <v>1549</v>
      </c>
      <c r="B121" s="6" t="n">
        <v>-57930000</v>
      </c>
    </row>
    <row r="122" spans="1:5">
      <c r="A122" s="4" t="s">
        <v>1559</v>
      </c>
    </row>
    <row r="123" spans="1:5">
      <c r="A123" s="3" t="s">
        <v>1540</v>
      </c>
    </row>
    <row r="124" spans="1:5">
      <c r="A124" s="4" t="s">
        <v>1542</v>
      </c>
      <c r="B124" s="6" t="n">
        <v>5746000</v>
      </c>
    </row>
    <row r="125" spans="1:5">
      <c r="A125" s="4" t="s">
        <v>1543</v>
      </c>
      <c r="B125" s="6" t="n">
        <v>75893000</v>
      </c>
    </row>
    <row r="126" spans="1:5">
      <c r="A126" s="4" t="s">
        <v>1544</v>
      </c>
      <c r="B126" s="6" t="n">
        <v>-54106000</v>
      </c>
    </row>
    <row r="127" spans="1:5">
      <c r="A127" s="4" t="s">
        <v>1545</v>
      </c>
      <c r="B127" s="6" t="n">
        <v>-753000</v>
      </c>
    </row>
    <row r="128" spans="1:5">
      <c r="A128" s="4" t="s">
        <v>1546</v>
      </c>
      <c r="B128" s="6" t="n">
        <v>3150000</v>
      </c>
    </row>
    <row r="129" spans="1:5">
      <c r="A129" s="4" t="s">
        <v>1547</v>
      </c>
      <c r="B129" s="6" t="n">
        <v>23630000</v>
      </c>
    </row>
    <row r="130" spans="1:5">
      <c r="A130" s="4" t="s">
        <v>1548</v>
      </c>
      <c r="B130" s="6" t="n">
        <v>26780000</v>
      </c>
    </row>
    <row r="131" spans="1:5">
      <c r="A131" s="4" t="s">
        <v>1549</v>
      </c>
      <c r="B131" s="6" t="n">
        <v>-1447000</v>
      </c>
    </row>
    <row r="132" spans="1:5">
      <c r="A132" s="4" t="s">
        <v>1560</v>
      </c>
    </row>
    <row r="133" spans="1:5">
      <c r="A133" s="3" t="s">
        <v>1540</v>
      </c>
    </row>
    <row r="134" spans="1:5">
      <c r="A134" s="4" t="s">
        <v>1541</v>
      </c>
      <c r="B134" s="6" t="n">
        <v>32386000</v>
      </c>
    </row>
    <row r="135" spans="1:5">
      <c r="A135" s="4" t="s">
        <v>1542</v>
      </c>
      <c r="B135" s="6" t="n">
        <v>13046000</v>
      </c>
    </row>
    <row r="136" spans="1:5">
      <c r="A136" s="4" t="s">
        <v>1543</v>
      </c>
      <c r="B136" s="6" t="n">
        <v>44949000</v>
      </c>
    </row>
    <row r="137" spans="1:5">
      <c r="A137" s="4" t="s">
        <v>1544</v>
      </c>
      <c r="B137" s="6" t="n">
        <v>-31293000</v>
      </c>
    </row>
    <row r="138" spans="1:5">
      <c r="A138" s="4" t="s">
        <v>1545</v>
      </c>
      <c r="B138" s="6" t="n">
        <v>-1017000</v>
      </c>
    </row>
    <row r="139" spans="1:5">
      <c r="A139" s="4" t="s">
        <v>1546</v>
      </c>
      <c r="B139" s="6" t="n">
        <v>4959000</v>
      </c>
    </row>
    <row r="140" spans="1:5">
      <c r="A140" s="4" t="s">
        <v>1547</v>
      </c>
      <c r="B140" s="6" t="n">
        <v>20726000</v>
      </c>
    </row>
    <row r="141" spans="1:5">
      <c r="A141" s="4" t="s">
        <v>1548</v>
      </c>
      <c r="B141" s="6" t="n">
        <v>25685000</v>
      </c>
    </row>
    <row r="142" spans="1:5">
      <c r="A142" s="4" t="s">
        <v>1549</v>
      </c>
      <c r="B142" s="6" t="n">
        <v>-933000</v>
      </c>
    </row>
    <row r="143" spans="1:5">
      <c r="A143" s="4" t="s">
        <v>1561</v>
      </c>
    </row>
    <row r="144" spans="1:5">
      <c r="A144" s="3" t="s">
        <v>1540</v>
      </c>
    </row>
    <row r="145" spans="1:5">
      <c r="A145" s="4" t="s">
        <v>1541</v>
      </c>
      <c r="B145" s="6" t="n">
        <v>146857000</v>
      </c>
    </row>
    <row r="146" spans="1:5">
      <c r="A146" s="4" t="s">
        <v>1542</v>
      </c>
      <c r="B146" s="6" t="n">
        <v>25205000</v>
      </c>
    </row>
    <row r="147" spans="1:5">
      <c r="A147" s="4" t="s">
        <v>1543</v>
      </c>
      <c r="B147" s="6" t="n">
        <v>84256000</v>
      </c>
    </row>
    <row r="148" spans="1:5">
      <c r="A148" s="4" t="s">
        <v>1544</v>
      </c>
      <c r="B148" s="6" t="n">
        <v>107733000</v>
      </c>
    </row>
    <row r="149" spans="1:5">
      <c r="A149" s="4" t="s">
        <v>1546</v>
      </c>
      <c r="B149" s="6" t="n">
        <v>25205000</v>
      </c>
    </row>
    <row r="150" spans="1:5">
      <c r="A150" s="4" t="s">
        <v>1547</v>
      </c>
      <c r="B150" s="6" t="n">
        <v>191989000</v>
      </c>
    </row>
    <row r="151" spans="1:5">
      <c r="A151" s="4" t="s">
        <v>1548</v>
      </c>
      <c r="B151" s="6" t="n">
        <v>217194000</v>
      </c>
    </row>
    <row r="152" spans="1:5">
      <c r="A152" s="4" t="s">
        <v>1549</v>
      </c>
      <c r="B152" s="6" t="n">
        <v>-73198000</v>
      </c>
    </row>
    <row r="153" spans="1:5">
      <c r="A153" s="4" t="s">
        <v>1562</v>
      </c>
    </row>
    <row r="154" spans="1:5">
      <c r="A154" s="3" t="s">
        <v>1540</v>
      </c>
    </row>
    <row r="155" spans="1:5">
      <c r="A155" s="4" t="s">
        <v>1542</v>
      </c>
      <c r="B155" s="6" t="n">
        <v>2681000</v>
      </c>
    </row>
    <row r="156" spans="1:5">
      <c r="A156" s="4" t="s">
        <v>1543</v>
      </c>
      <c r="B156" s="6" t="n">
        <v>15858000</v>
      </c>
    </row>
    <row r="157" spans="1:5">
      <c r="A157" s="4" t="s">
        <v>1544</v>
      </c>
      <c r="B157" s="6" t="n">
        <v>23037000</v>
      </c>
    </row>
    <row r="158" spans="1:5">
      <c r="A158" s="4" t="s">
        <v>1545</v>
      </c>
      <c r="B158" s="6" t="n">
        <v>-83000</v>
      </c>
    </row>
    <row r="159" spans="1:5">
      <c r="A159" s="4" t="s">
        <v>1546</v>
      </c>
      <c r="B159" s="6" t="n">
        <v>2598000</v>
      </c>
    </row>
    <row r="160" spans="1:5">
      <c r="A160" s="4" t="s">
        <v>1547</v>
      </c>
      <c r="B160" s="6" t="n">
        <v>38895000</v>
      </c>
    </row>
    <row r="161" spans="1:5">
      <c r="A161" s="4" t="s">
        <v>1548</v>
      </c>
      <c r="B161" s="6" t="n">
        <v>41493000</v>
      </c>
    </row>
    <row r="162" spans="1:5">
      <c r="A162" s="4" t="s">
        <v>1549</v>
      </c>
      <c r="B162" s="6" t="n">
        <v>-27675000</v>
      </c>
    </row>
    <row r="163" spans="1:5">
      <c r="A163" s="4" t="s">
        <v>1563</v>
      </c>
    </row>
    <row r="164" spans="1:5">
      <c r="A164" s="3" t="s">
        <v>1540</v>
      </c>
    </row>
    <row r="165" spans="1:5">
      <c r="A165" s="4" t="s">
        <v>1541</v>
      </c>
      <c r="B165" s="6" t="n">
        <v>64801000</v>
      </c>
    </row>
    <row r="166" spans="1:5">
      <c r="A166" s="4" t="s">
        <v>1542</v>
      </c>
      <c r="B166" s="6" t="n">
        <v>3181000</v>
      </c>
    </row>
    <row r="167" spans="1:5">
      <c r="A167" s="4" t="s">
        <v>1543</v>
      </c>
      <c r="B167" s="6" t="n">
        <v>107355000</v>
      </c>
    </row>
    <row r="168" spans="1:5">
      <c r="A168" s="4" t="s">
        <v>1544</v>
      </c>
      <c r="B168" s="6" t="n">
        <v>-54284000</v>
      </c>
    </row>
    <row r="169" spans="1:5">
      <c r="A169" s="4" t="s">
        <v>1545</v>
      </c>
      <c r="B169" s="6" t="n">
        <v>-626000</v>
      </c>
    </row>
    <row r="170" spans="1:5">
      <c r="A170" s="4" t="s">
        <v>1546</v>
      </c>
      <c r="B170" s="6" t="n">
        <v>2555000</v>
      </c>
    </row>
    <row r="171" spans="1:5">
      <c r="A171" s="4" t="s">
        <v>1547</v>
      </c>
      <c r="B171" s="6" t="n">
        <v>53071000</v>
      </c>
    </row>
    <row r="172" spans="1:5">
      <c r="A172" s="4" t="s">
        <v>1548</v>
      </c>
      <c r="B172" s="6" t="n">
        <v>55626000</v>
      </c>
    </row>
    <row r="173" spans="1:5">
      <c r="A173" s="4" t="s">
        <v>1549</v>
      </c>
      <c r="B173" s="6" t="n">
        <v>-2216000</v>
      </c>
    </row>
    <row r="174" spans="1:5">
      <c r="A174" s="4" t="s">
        <v>1564</v>
      </c>
    </row>
    <row r="175" spans="1:5">
      <c r="A175" s="3" t="s">
        <v>1540</v>
      </c>
    </row>
    <row r="176" spans="1:5">
      <c r="A176" s="4" t="s">
        <v>1541</v>
      </c>
      <c r="B176" s="6" t="n">
        <v>100456000</v>
      </c>
    </row>
    <row r="177" spans="1:5">
      <c r="A177" s="4" t="s">
        <v>1542</v>
      </c>
      <c r="B177" s="6" t="n">
        <v>3532000</v>
      </c>
    </row>
    <row r="178" spans="1:5">
      <c r="A178" s="4" t="s">
        <v>1543</v>
      </c>
      <c r="B178" s="6" t="n">
        <v>42619000</v>
      </c>
    </row>
    <row r="179" spans="1:5">
      <c r="A179" s="4" t="s">
        <v>1544</v>
      </c>
      <c r="B179" s="6" t="n">
        <v>73328000</v>
      </c>
    </row>
    <row r="180" spans="1:5">
      <c r="A180" s="4" t="s">
        <v>1545</v>
      </c>
      <c r="B180" s="6" t="n">
        <v>-2384000</v>
      </c>
    </row>
    <row r="181" spans="1:5">
      <c r="A181" s="4" t="s">
        <v>1546</v>
      </c>
      <c r="B181" s="6" t="n">
        <v>6542000</v>
      </c>
    </row>
    <row r="182" spans="1:5">
      <c r="A182" s="4" t="s">
        <v>1547</v>
      </c>
      <c r="B182" s="6" t="n">
        <v>110553000</v>
      </c>
    </row>
    <row r="183" spans="1:5">
      <c r="A183" s="4" t="s">
        <v>1548</v>
      </c>
      <c r="B183" s="6" t="n">
        <v>117095000</v>
      </c>
    </row>
    <row r="184" spans="1:5">
      <c r="A184" s="4" t="s">
        <v>1549</v>
      </c>
      <c r="B184" s="6" t="n">
        <v>-64774000</v>
      </c>
    </row>
    <row r="185" spans="1:5">
      <c r="A185" s="4" t="s">
        <v>1565</v>
      </c>
    </row>
    <row r="186" spans="1:5">
      <c r="A186" s="3" t="s">
        <v>1540</v>
      </c>
    </row>
    <row r="187" spans="1:5">
      <c r="A187" s="4" t="s">
        <v>1542</v>
      </c>
      <c r="B187" s="6" t="n">
        <v>17176000</v>
      </c>
    </row>
    <row r="188" spans="1:5">
      <c r="A188" s="4" t="s">
        <v>1543</v>
      </c>
      <c r="B188" s="6" t="n">
        <v>133376000</v>
      </c>
    </row>
    <row r="189" spans="1:5">
      <c r="A189" s="4" t="s">
        <v>1544</v>
      </c>
      <c r="B189" s="6" t="n">
        <v>54422000</v>
      </c>
    </row>
    <row r="190" spans="1:5">
      <c r="A190" s="4" t="s">
        <v>1545</v>
      </c>
      <c r="B190" s="6" t="n">
        <v>-1767000</v>
      </c>
    </row>
    <row r="191" spans="1:5">
      <c r="A191" s="4" t="s">
        <v>1546</v>
      </c>
      <c r="B191" s="6" t="n">
        <v>17810000</v>
      </c>
    </row>
    <row r="192" spans="1:5">
      <c r="A192" s="4" t="s">
        <v>1547</v>
      </c>
      <c r="B192" s="6" t="n">
        <v>185397000</v>
      </c>
    </row>
    <row r="193" spans="1:5">
      <c r="A193" s="4" t="s">
        <v>1548</v>
      </c>
      <c r="B193" s="6" t="n">
        <v>203207000</v>
      </c>
    </row>
    <row r="194" spans="1:5">
      <c r="A194" s="4" t="s">
        <v>1549</v>
      </c>
      <c r="B194" s="6" t="n">
        <v>-87926000</v>
      </c>
    </row>
    <row r="195" spans="1:5">
      <c r="A195" s="4" t="s">
        <v>1566</v>
      </c>
    </row>
    <row r="196" spans="1:5">
      <c r="A196" s="3" t="s">
        <v>1540</v>
      </c>
    </row>
    <row r="197" spans="1:5">
      <c r="A197" s="4" t="s">
        <v>1542</v>
      </c>
      <c r="B197" s="6" t="n">
        <v>8699000</v>
      </c>
    </row>
    <row r="198" spans="1:5">
      <c r="A198" s="4" t="s">
        <v>1543</v>
      </c>
      <c r="B198" s="6" t="n">
        <v>45704000</v>
      </c>
    </row>
    <row r="199" spans="1:5">
      <c r="A199" s="4" t="s">
        <v>1544</v>
      </c>
      <c r="B199" s="6" t="n">
        <v>21527000</v>
      </c>
    </row>
    <row r="200" spans="1:5">
      <c r="A200" s="4" t="s">
        <v>1546</v>
      </c>
      <c r="B200" s="6" t="n">
        <v>8699000</v>
      </c>
    </row>
    <row r="201" spans="1:5">
      <c r="A201" s="4" t="s">
        <v>1547</v>
      </c>
      <c r="B201" s="6" t="n">
        <v>67231000</v>
      </c>
    </row>
    <row r="202" spans="1:5">
      <c r="A202" s="4" t="s">
        <v>1548</v>
      </c>
      <c r="B202" s="6" t="n">
        <v>75930000</v>
      </c>
    </row>
    <row r="203" spans="1:5">
      <c r="A203" s="4" t="s">
        <v>1549</v>
      </c>
      <c r="B203" s="6" t="n">
        <v>-31296000</v>
      </c>
    </row>
    <row r="204" spans="1:5">
      <c r="A204" s="4" t="s">
        <v>1090</v>
      </c>
    </row>
    <row r="205" spans="1:5">
      <c r="A205" s="3" t="s">
        <v>1540</v>
      </c>
    </row>
    <row r="206" spans="1:5">
      <c r="A206" s="4" t="s">
        <v>1541</v>
      </c>
      <c r="B206" s="6" t="n">
        <v>27385000</v>
      </c>
    </row>
    <row r="207" spans="1:5">
      <c r="A207" s="4" t="s">
        <v>1542</v>
      </c>
      <c r="B207" s="6" t="n">
        <v>10731000</v>
      </c>
    </row>
    <row r="208" spans="1:5">
      <c r="A208" s="4" t="s">
        <v>1543</v>
      </c>
      <c r="B208" s="6" t="n">
        <v>31728000</v>
      </c>
    </row>
    <row r="209" spans="1:5">
      <c r="A209" s="4" t="s">
        <v>1544</v>
      </c>
      <c r="B209" s="6" t="n">
        <v>-25496000</v>
      </c>
    </row>
    <row r="210" spans="1:5">
      <c r="A210" s="4" t="s">
        <v>1545</v>
      </c>
      <c r="B210" s="6" t="n">
        <v>-336000</v>
      </c>
    </row>
    <row r="211" spans="1:5">
      <c r="A211" s="4" t="s">
        <v>1546</v>
      </c>
      <c r="B211" s="6" t="n">
        <v>4711000</v>
      </c>
    </row>
    <row r="212" spans="1:5">
      <c r="A212" s="4" t="s">
        <v>1547</v>
      </c>
      <c r="B212" s="6" t="n">
        <v>11916000</v>
      </c>
    </row>
    <row r="213" spans="1:5">
      <c r="A213" s="4" t="s">
        <v>1548</v>
      </c>
      <c r="B213" s="6" t="n">
        <v>16627000</v>
      </c>
    </row>
    <row r="214" spans="1:5">
      <c r="A214" s="4" t="s">
        <v>1549</v>
      </c>
      <c r="B214" s="6" t="n">
        <v>-1945000</v>
      </c>
    </row>
    <row r="215" spans="1:5">
      <c r="A215" s="4" t="s">
        <v>1567</v>
      </c>
    </row>
    <row r="216" spans="1:5">
      <c r="A216" s="3" t="s">
        <v>1540</v>
      </c>
    </row>
    <row r="217" spans="1:5">
      <c r="A217" s="4" t="s">
        <v>1542</v>
      </c>
      <c r="B217" s="6" t="n">
        <v>35378000</v>
      </c>
    </row>
    <row r="218" spans="1:5">
      <c r="A218" s="4" t="s">
        <v>1543</v>
      </c>
      <c r="B218" s="6" t="n">
        <v>71753000</v>
      </c>
    </row>
    <row r="219" spans="1:5">
      <c r="A219" s="4" t="s">
        <v>1544</v>
      </c>
      <c r="B219" s="6" t="n">
        <v>8719000</v>
      </c>
    </row>
    <row r="220" spans="1:5">
      <c r="A220" s="4" t="s">
        <v>1546</v>
      </c>
      <c r="B220" s="6" t="n">
        <v>40579000</v>
      </c>
    </row>
    <row r="221" spans="1:5">
      <c r="A221" s="4" t="s">
        <v>1547</v>
      </c>
      <c r="B221" s="6" t="n">
        <v>75271000</v>
      </c>
    </row>
    <row r="222" spans="1:5">
      <c r="A222" s="4" t="s">
        <v>1548</v>
      </c>
      <c r="B222" s="6" t="n">
        <v>115850000</v>
      </c>
    </row>
    <row r="223" spans="1:5">
      <c r="A223" s="4" t="s">
        <v>1549</v>
      </c>
      <c r="B223" s="6" t="n">
        <v>-17741000</v>
      </c>
    </row>
    <row r="224" spans="1:5">
      <c r="A224" s="4" t="s">
        <v>1097</v>
      </c>
    </row>
    <row r="225" spans="1:5">
      <c r="A225" s="3" t="s">
        <v>1540</v>
      </c>
    </row>
    <row r="226" spans="1:5">
      <c r="A226" s="4" t="s">
        <v>1542</v>
      </c>
      <c r="B226" s="6" t="n">
        <v>3368000</v>
      </c>
    </row>
    <row r="227" spans="1:5">
      <c r="A227" s="4" t="s">
        <v>1543</v>
      </c>
      <c r="B227" s="6" t="n">
        <v>118945000</v>
      </c>
    </row>
    <row r="228" spans="1:5">
      <c r="A228" s="4" t="s">
        <v>1544</v>
      </c>
      <c r="B228" s="6" t="n">
        <v>26968000</v>
      </c>
    </row>
    <row r="229" spans="1:5">
      <c r="A229" s="4" t="s">
        <v>1546</v>
      </c>
      <c r="B229" s="6" t="n">
        <v>3448000</v>
      </c>
    </row>
    <row r="230" spans="1:5">
      <c r="A230" s="4" t="s">
        <v>1547</v>
      </c>
      <c r="B230" s="6" t="n">
        <v>145833000</v>
      </c>
    </row>
    <row r="231" spans="1:5">
      <c r="A231" s="4" t="s">
        <v>1548</v>
      </c>
      <c r="B231" s="6" t="n">
        <v>149281000</v>
      </c>
    </row>
    <row r="232" spans="1:5">
      <c r="A232" s="4" t="s">
        <v>1549</v>
      </c>
      <c r="B232" s="6" t="n">
        <v>-31568000</v>
      </c>
    </row>
    <row r="233" spans="1:5">
      <c r="A233" s="4" t="s">
        <v>1568</v>
      </c>
    </row>
    <row r="234" spans="1:5">
      <c r="A234" s="3" t="s">
        <v>1540</v>
      </c>
    </row>
    <row r="235" spans="1:5">
      <c r="A235" s="4" t="s">
        <v>1541</v>
      </c>
      <c r="B235" s="6" t="n">
        <v>61943000</v>
      </c>
    </row>
    <row r="236" spans="1:5">
      <c r="A236" s="4" t="s">
        <v>1542</v>
      </c>
      <c r="B236" s="6" t="n">
        <v>13125000</v>
      </c>
    </row>
    <row r="237" spans="1:5">
      <c r="A237" s="4" t="s">
        <v>1543</v>
      </c>
      <c r="B237" s="6" t="n">
        <v>40234000</v>
      </c>
    </row>
    <row r="238" spans="1:5">
      <c r="A238" s="4" t="s">
        <v>1544</v>
      </c>
      <c r="B238" s="6" t="n">
        <v>45403000</v>
      </c>
    </row>
    <row r="239" spans="1:5">
      <c r="A239" s="4" t="s">
        <v>1545</v>
      </c>
      <c r="B239" s="6" t="n">
        <v>-521000</v>
      </c>
    </row>
    <row r="240" spans="1:5">
      <c r="A240" s="4" t="s">
        <v>1546</v>
      </c>
      <c r="B240" s="6" t="n">
        <v>17850000</v>
      </c>
    </row>
    <row r="241" spans="1:5">
      <c r="A241" s="4" t="s">
        <v>1547</v>
      </c>
      <c r="B241" s="6" t="n">
        <v>80391000</v>
      </c>
    </row>
    <row r="242" spans="1:5">
      <c r="A242" s="4" t="s">
        <v>1548</v>
      </c>
      <c r="B242" s="6" t="n">
        <v>98241000</v>
      </c>
    </row>
    <row r="243" spans="1:5">
      <c r="A243" s="4" t="s">
        <v>1549</v>
      </c>
      <c r="B243" s="6" t="n">
        <v>-39864000</v>
      </c>
    </row>
    <row r="244" spans="1:5">
      <c r="A244" s="4" t="s">
        <v>1569</v>
      </c>
    </row>
    <row r="245" spans="1:5">
      <c r="A245" s="3" t="s">
        <v>1540</v>
      </c>
    </row>
    <row r="246" spans="1:5">
      <c r="A246" s="4" t="s">
        <v>1542</v>
      </c>
      <c r="B246" s="6" t="n">
        <v>13289000</v>
      </c>
    </row>
    <row r="247" spans="1:5">
      <c r="A247" s="4" t="s">
        <v>1543</v>
      </c>
      <c r="B247" s="6" t="n">
        <v>92579000</v>
      </c>
    </row>
    <row r="248" spans="1:5">
      <c r="A248" s="4" t="s">
        <v>1544</v>
      </c>
      <c r="B248" s="6" t="n">
        <v>-79509000</v>
      </c>
    </row>
    <row r="249" spans="1:5">
      <c r="A249" s="4" t="s">
        <v>1546</v>
      </c>
      <c r="B249" s="6" t="n">
        <v>7500000</v>
      </c>
    </row>
    <row r="250" spans="1:5">
      <c r="A250" s="4" t="s">
        <v>1547</v>
      </c>
      <c r="B250" s="6" t="n">
        <v>18859000</v>
      </c>
    </row>
    <row r="251" spans="1:5">
      <c r="A251" s="4" t="s">
        <v>1548</v>
      </c>
      <c r="B251" s="6" t="n">
        <v>26359000</v>
      </c>
    </row>
    <row r="252" spans="1:5">
      <c r="A252" s="4" t="s">
        <v>1549</v>
      </c>
      <c r="B252" s="6" t="n">
        <v>-298000</v>
      </c>
    </row>
    <row r="253" spans="1:5">
      <c r="A253" s="4" t="s">
        <v>1570</v>
      </c>
    </row>
    <row r="254" spans="1:5">
      <c r="A254" s="3" t="s">
        <v>1540</v>
      </c>
    </row>
    <row r="255" spans="1:5">
      <c r="A255" s="4" t="s">
        <v>1542</v>
      </c>
      <c r="B255" s="6" t="n">
        <v>20464000</v>
      </c>
    </row>
    <row r="256" spans="1:5">
      <c r="A256" s="4" t="s">
        <v>1543</v>
      </c>
      <c r="B256" s="6" t="n">
        <v>99836000</v>
      </c>
    </row>
    <row r="257" spans="1:5">
      <c r="A257" s="4" t="s">
        <v>1544</v>
      </c>
      <c r="B257" s="6" t="n">
        <v>-4303000</v>
      </c>
    </row>
    <row r="258" spans="1:5">
      <c r="A258" s="4" t="s">
        <v>1545</v>
      </c>
      <c r="B258" s="6" t="n">
        <v>-464000</v>
      </c>
    </row>
    <row r="259" spans="1:5">
      <c r="A259" s="4" t="s">
        <v>1546</v>
      </c>
      <c r="B259" s="6" t="n">
        <v>13761000</v>
      </c>
    </row>
    <row r="260" spans="1:5">
      <c r="A260" s="4" t="s">
        <v>1547</v>
      </c>
      <c r="B260" s="6" t="n">
        <v>101772000</v>
      </c>
    </row>
    <row r="261" spans="1:5">
      <c r="A261" s="4" t="s">
        <v>1548</v>
      </c>
      <c r="B261" s="6" t="n">
        <v>115533000</v>
      </c>
    </row>
    <row r="262" spans="1:5">
      <c r="A262" s="4" t="s">
        <v>1549</v>
      </c>
      <c r="B262" s="6" t="n">
        <v>-39776000</v>
      </c>
    </row>
    <row r="263" spans="1:5">
      <c r="A263" s="4" t="s">
        <v>1571</v>
      </c>
    </row>
    <row r="264" spans="1:5">
      <c r="A264" s="3" t="s">
        <v>1540</v>
      </c>
    </row>
    <row r="265" spans="1:5">
      <c r="A265" s="4" t="s">
        <v>1542</v>
      </c>
      <c r="B265" s="6" t="n">
        <v>21734000</v>
      </c>
    </row>
    <row r="266" spans="1:5">
      <c r="A266" s="4" t="s">
        <v>1543</v>
      </c>
      <c r="B266" s="6" t="n">
        <v>142049000</v>
      </c>
    </row>
    <row r="267" spans="1:5">
      <c r="A267" s="4" t="s">
        <v>1544</v>
      </c>
      <c r="B267" s="6" t="n">
        <v>54029000</v>
      </c>
    </row>
    <row r="268" spans="1:5">
      <c r="A268" s="4" t="s">
        <v>1545</v>
      </c>
      <c r="B268" s="6" t="n">
        <v>-149000</v>
      </c>
    </row>
    <row r="269" spans="1:5">
      <c r="A269" s="4" t="s">
        <v>1546</v>
      </c>
      <c r="B269" s="6" t="n">
        <v>21667000</v>
      </c>
    </row>
    <row r="270" spans="1:5">
      <c r="A270" s="4" t="s">
        <v>1547</v>
      </c>
      <c r="B270" s="6" t="n">
        <v>195996000</v>
      </c>
    </row>
    <row r="271" spans="1:5">
      <c r="A271" s="4" t="s">
        <v>1548</v>
      </c>
      <c r="B271" s="6" t="n">
        <v>217663000</v>
      </c>
    </row>
    <row r="272" spans="1:5">
      <c r="A272" s="4" t="s">
        <v>1549</v>
      </c>
      <c r="B272" s="6" t="n">
        <v>-92881000</v>
      </c>
    </row>
    <row r="273" spans="1:5">
      <c r="A273" s="4" t="s">
        <v>1572</v>
      </c>
    </row>
    <row r="274" spans="1:5">
      <c r="A274" s="3" t="s">
        <v>1540</v>
      </c>
    </row>
    <row r="275" spans="1:5">
      <c r="A275" s="4" t="s">
        <v>1542</v>
      </c>
      <c r="B275" s="6" t="n">
        <v>26333000</v>
      </c>
    </row>
    <row r="276" spans="1:5">
      <c r="A276" s="4" t="s">
        <v>1543</v>
      </c>
      <c r="B276" s="6" t="n">
        <v>101087000</v>
      </c>
    </row>
    <row r="277" spans="1:5">
      <c r="A277" s="4" t="s">
        <v>1544</v>
      </c>
      <c r="B277" s="6" t="n">
        <v>18065000</v>
      </c>
    </row>
    <row r="278" spans="1:5">
      <c r="A278" s="4" t="s">
        <v>1546</v>
      </c>
      <c r="B278" s="6" t="n">
        <v>26443000</v>
      </c>
    </row>
    <row r="279" spans="1:5">
      <c r="A279" s="4" t="s">
        <v>1547</v>
      </c>
      <c r="B279" s="6" t="n">
        <v>119042000</v>
      </c>
    </row>
    <row r="280" spans="1:5">
      <c r="A280" s="4" t="s">
        <v>1548</v>
      </c>
      <c r="B280" s="6" t="n">
        <v>145485000</v>
      </c>
    </row>
    <row r="281" spans="1:5">
      <c r="A281" s="4" t="s">
        <v>1549</v>
      </c>
      <c r="B281" s="6" t="n">
        <v>-16254000</v>
      </c>
    </row>
    <row r="282" spans="1:5">
      <c r="A282" s="4" t="s">
        <v>1573</v>
      </c>
    </row>
    <row r="283" spans="1:5">
      <c r="A283" s="3" t="s">
        <v>1540</v>
      </c>
    </row>
    <row r="284" spans="1:5">
      <c r="A284" s="4" t="s">
        <v>1542</v>
      </c>
      <c r="B284" s="6" t="n">
        <v>2797000</v>
      </c>
    </row>
    <row r="285" spans="1:5">
      <c r="A285" s="4" t="s">
        <v>1543</v>
      </c>
      <c r="B285" s="6" t="n">
        <v>103678000</v>
      </c>
    </row>
    <row r="286" spans="1:5">
      <c r="A286" s="4" t="s">
        <v>1544</v>
      </c>
      <c r="B286" s="6" t="n">
        <v>69755000</v>
      </c>
    </row>
    <row r="287" spans="1:5">
      <c r="A287" s="4" t="s">
        <v>1546</v>
      </c>
      <c r="B287" s="6" t="n">
        <v>4501000</v>
      </c>
    </row>
    <row r="288" spans="1:5">
      <c r="A288" s="4" t="s">
        <v>1547</v>
      </c>
      <c r="B288" s="6" t="n">
        <v>171729000</v>
      </c>
    </row>
    <row r="289" spans="1:5">
      <c r="A289" s="4" t="s">
        <v>1548</v>
      </c>
      <c r="B289" s="6" t="n">
        <v>176230000</v>
      </c>
    </row>
    <row r="290" spans="1:5">
      <c r="A290" s="4" t="s">
        <v>1549</v>
      </c>
      <c r="B290" s="6" t="n">
        <v>-89929000</v>
      </c>
    </row>
    <row r="291" spans="1:5">
      <c r="A291" s="4" t="s">
        <v>1574</v>
      </c>
    </row>
    <row r="292" spans="1:5">
      <c r="A292" s="3" t="s">
        <v>1540</v>
      </c>
    </row>
    <row r="293" spans="1:5">
      <c r="A293" s="4" t="s">
        <v>1542</v>
      </c>
      <c r="B293" s="6" t="n">
        <v>16384000</v>
      </c>
    </row>
    <row r="294" spans="1:5">
      <c r="A294" s="4" t="s">
        <v>1543</v>
      </c>
      <c r="B294" s="6" t="n">
        <v>170582000</v>
      </c>
    </row>
    <row r="295" spans="1:5">
      <c r="A295" s="4" t="s">
        <v>1544</v>
      </c>
      <c r="B295" s="6" t="n">
        <v>-130301000</v>
      </c>
    </row>
    <row r="296" spans="1:5">
      <c r="A296" s="4" t="s">
        <v>1545</v>
      </c>
      <c r="B296" s="6" t="n">
        <v>-4174000</v>
      </c>
    </row>
    <row r="297" spans="1:5">
      <c r="A297" s="4" t="s">
        <v>1546</v>
      </c>
      <c r="B297" s="6" t="n">
        <v>11840000</v>
      </c>
    </row>
    <row r="298" spans="1:5">
      <c r="A298" s="4" t="s">
        <v>1547</v>
      </c>
      <c r="B298" s="6" t="n">
        <v>40651000</v>
      </c>
    </row>
    <row r="299" spans="1:5">
      <c r="A299" s="4" t="s">
        <v>1548</v>
      </c>
      <c r="B299" s="6" t="n">
        <v>52491000</v>
      </c>
    </row>
    <row r="300" spans="1:5">
      <c r="A300" s="4" t="s">
        <v>1549</v>
      </c>
      <c r="B300" s="6" t="n">
        <v>-506000</v>
      </c>
    </row>
    <row r="301" spans="1:5">
      <c r="A301" s="4" t="s">
        <v>1575</v>
      </c>
    </row>
    <row r="302" spans="1:5">
      <c r="A302" s="3" t="s">
        <v>1540</v>
      </c>
    </row>
    <row r="303" spans="1:5">
      <c r="A303" s="4" t="s">
        <v>1542</v>
      </c>
      <c r="B303" s="6" t="n">
        <v>22911000</v>
      </c>
    </row>
    <row r="304" spans="1:5">
      <c r="A304" s="4" t="s">
        <v>1543</v>
      </c>
      <c r="B304" s="6" t="n">
        <v>177214000</v>
      </c>
    </row>
    <row r="305" spans="1:5">
      <c r="A305" s="4" t="s">
        <v>1544</v>
      </c>
      <c r="B305" s="6" t="n">
        <v>78513000</v>
      </c>
    </row>
    <row r="306" spans="1:5">
      <c r="A306" s="4" t="s">
        <v>1546</v>
      </c>
      <c r="B306" s="6" t="n">
        <v>25432000</v>
      </c>
    </row>
    <row r="307" spans="1:5">
      <c r="A307" s="4" t="s">
        <v>1547</v>
      </c>
      <c r="B307" s="6" t="n">
        <v>253206000</v>
      </c>
    </row>
    <row r="308" spans="1:5">
      <c r="A308" s="4" t="s">
        <v>1548</v>
      </c>
      <c r="B308" s="6" t="n">
        <v>278638000</v>
      </c>
    </row>
    <row r="309" spans="1:5">
      <c r="A309" s="4" t="s">
        <v>1549</v>
      </c>
      <c r="B309" s="6" t="n">
        <v>-104515000</v>
      </c>
    </row>
    <row r="310" spans="1:5">
      <c r="A310" s="4" t="s">
        <v>1576</v>
      </c>
    </row>
    <row r="311" spans="1:5">
      <c r="A311" s="3" t="s">
        <v>1540</v>
      </c>
    </row>
    <row r="312" spans="1:5">
      <c r="A312" s="4" t="s">
        <v>1542</v>
      </c>
      <c r="B312" s="6" t="n">
        <v>2330000</v>
      </c>
    </row>
    <row r="313" spans="1:5">
      <c r="A313" s="4" t="s">
        <v>1543</v>
      </c>
      <c r="B313" s="6" t="n">
        <v>8960000</v>
      </c>
    </row>
    <row r="314" spans="1:5">
      <c r="A314" s="4" t="s">
        <v>1544</v>
      </c>
      <c r="B314" s="6" t="n">
        <v>26366000</v>
      </c>
    </row>
    <row r="315" spans="1:5">
      <c r="A315" s="4" t="s">
        <v>1545</v>
      </c>
      <c r="B315" s="6" t="n">
        <v>-492000</v>
      </c>
    </row>
    <row r="316" spans="1:5">
      <c r="A316" s="4" t="s">
        <v>1546</v>
      </c>
      <c r="B316" s="6" t="n">
        <v>3000000</v>
      </c>
    </row>
    <row r="317" spans="1:5">
      <c r="A317" s="4" t="s">
        <v>1547</v>
      </c>
      <c r="B317" s="6" t="n">
        <v>34164000</v>
      </c>
    </row>
    <row r="318" spans="1:5">
      <c r="A318" s="4" t="s">
        <v>1548</v>
      </c>
      <c r="B318" s="6" t="n">
        <v>37164000</v>
      </c>
    </row>
    <row r="319" spans="1:5">
      <c r="A319" s="4" t="s">
        <v>1549</v>
      </c>
      <c r="B319" s="6" t="n">
        <v>-13828000</v>
      </c>
    </row>
    <row r="320" spans="1:5">
      <c r="A320" s="4" t="s">
        <v>1577</v>
      </c>
    </row>
    <row r="321" spans="1:5">
      <c r="A321" s="3" t="s">
        <v>1540</v>
      </c>
    </row>
    <row r="322" spans="1:5">
      <c r="A322" s="4" t="s">
        <v>1542</v>
      </c>
      <c r="B322" s="6" t="n">
        <v>9977000</v>
      </c>
    </row>
    <row r="323" spans="1:5">
      <c r="A323" s="4" t="s">
        <v>1543</v>
      </c>
      <c r="B323" s="6" t="n">
        <v>65481000</v>
      </c>
    </row>
    <row r="324" spans="1:5">
      <c r="A324" s="4" t="s">
        <v>1544</v>
      </c>
      <c r="B324" s="6" t="n">
        <v>44195000</v>
      </c>
    </row>
    <row r="325" spans="1:5">
      <c r="A325" s="4" t="s">
        <v>1546</v>
      </c>
      <c r="B325" s="6" t="n">
        <v>11071000</v>
      </c>
    </row>
    <row r="326" spans="1:5">
      <c r="A326" s="4" t="s">
        <v>1547</v>
      </c>
      <c r="B326" s="6" t="n">
        <v>108582000</v>
      </c>
    </row>
    <row r="327" spans="1:5">
      <c r="A327" s="4" t="s">
        <v>1548</v>
      </c>
      <c r="B327" s="6" t="n">
        <v>119653000</v>
      </c>
    </row>
    <row r="328" spans="1:5">
      <c r="A328" s="4" t="s">
        <v>1549</v>
      </c>
      <c r="B328" s="6" t="n">
        <v>-52065000</v>
      </c>
    </row>
    <row r="329" spans="1:5">
      <c r="A329" s="4" t="s">
        <v>1578</v>
      </c>
    </row>
    <row r="330" spans="1:5">
      <c r="A330" s="3" t="s">
        <v>1540</v>
      </c>
    </row>
    <row r="331" spans="1:5">
      <c r="A331" s="4" t="s">
        <v>1541</v>
      </c>
      <c r="B331" s="6" t="n">
        <v>63772000</v>
      </c>
    </row>
    <row r="332" spans="1:5">
      <c r="A332" s="4" t="s">
        <v>1542</v>
      </c>
      <c r="B332" s="6" t="n">
        <v>14867000</v>
      </c>
    </row>
    <row r="333" spans="1:5">
      <c r="A333" s="4" t="s">
        <v>1543</v>
      </c>
      <c r="B333" s="6" t="n">
        <v>49647000</v>
      </c>
    </row>
    <row r="334" spans="1:5">
      <c r="A334" s="4" t="s">
        <v>1544</v>
      </c>
      <c r="B334" s="6" t="n">
        <v>29887000</v>
      </c>
    </row>
    <row r="335" spans="1:5">
      <c r="A335" s="4" t="s">
        <v>1545</v>
      </c>
      <c r="B335" s="6" t="n">
        <v>-2339000</v>
      </c>
    </row>
    <row r="336" spans="1:5">
      <c r="A336" s="4" t="s">
        <v>1546</v>
      </c>
      <c r="B336" s="6" t="n">
        <v>12528000</v>
      </c>
    </row>
    <row r="337" spans="1:5">
      <c r="A337" s="4" t="s">
        <v>1547</v>
      </c>
      <c r="B337" s="6" t="n">
        <v>79534000</v>
      </c>
    </row>
    <row r="338" spans="1:5">
      <c r="A338" s="4" t="s">
        <v>1548</v>
      </c>
      <c r="B338" s="6" t="n">
        <v>92062000</v>
      </c>
    </row>
    <row r="339" spans="1:5">
      <c r="A339" s="4" t="s">
        <v>1549</v>
      </c>
      <c r="B339" s="6" t="n">
        <v>-36119000</v>
      </c>
    </row>
    <row r="340" spans="1:5">
      <c r="A340" s="4" t="s">
        <v>1579</v>
      </c>
    </row>
    <row r="341" spans="1:5">
      <c r="A341" s="3" t="s">
        <v>1540</v>
      </c>
    </row>
    <row r="342" spans="1:5">
      <c r="A342" s="4" t="s">
        <v>1542</v>
      </c>
      <c r="B342" s="6" t="n">
        <v>15527000</v>
      </c>
    </row>
    <row r="343" spans="1:5">
      <c r="A343" s="4" t="s">
        <v>1543</v>
      </c>
      <c r="B343" s="6" t="n">
        <v>29413000</v>
      </c>
    </row>
    <row r="344" spans="1:5">
      <c r="A344" s="4" t="s">
        <v>1544</v>
      </c>
      <c r="B344" s="6" t="n">
        <v>8434000</v>
      </c>
    </row>
    <row r="345" spans="1:5">
      <c r="A345" s="4" t="s">
        <v>1546</v>
      </c>
      <c r="B345" s="6" t="n">
        <v>15531000</v>
      </c>
    </row>
    <row r="346" spans="1:5">
      <c r="A346" s="4" t="s">
        <v>1547</v>
      </c>
      <c r="B346" s="6" t="n">
        <v>37843000</v>
      </c>
    </row>
    <row r="347" spans="1:5">
      <c r="A347" s="4" t="s">
        <v>1548</v>
      </c>
      <c r="B347" s="6" t="n">
        <v>53374000</v>
      </c>
    </row>
    <row r="348" spans="1:5">
      <c r="A348" s="4" t="s">
        <v>1549</v>
      </c>
      <c r="B348" s="6" t="n">
        <v>-19138000</v>
      </c>
    </row>
    <row r="349" spans="1:5">
      <c r="A349" s="4" t="s">
        <v>1580</v>
      </c>
    </row>
    <row r="350" spans="1:5">
      <c r="A350" s="3" t="s">
        <v>1540</v>
      </c>
    </row>
    <row r="351" spans="1:5">
      <c r="A351" s="4" t="s">
        <v>1541</v>
      </c>
      <c r="B351" s="6" t="n">
        <v>37140000</v>
      </c>
    </row>
    <row r="352" spans="1:5">
      <c r="A352" s="4" t="s">
        <v>1542</v>
      </c>
      <c r="B352" s="6" t="n">
        <v>20779000</v>
      </c>
    </row>
    <row r="353" spans="1:5">
      <c r="A353" s="4" t="s">
        <v>1543</v>
      </c>
      <c r="B353" s="6" t="n">
        <v>22180000</v>
      </c>
    </row>
    <row r="354" spans="1:5">
      <c r="A354" s="4" t="s">
        <v>1544</v>
      </c>
      <c r="B354" s="6" t="n">
        <v>3057000</v>
      </c>
    </row>
    <row r="355" spans="1:5">
      <c r="A355" s="4" t="s">
        <v>1546</v>
      </c>
      <c r="B355" s="6" t="n">
        <v>21032000</v>
      </c>
    </row>
    <row r="356" spans="1:5">
      <c r="A356" s="4" t="s">
        <v>1547</v>
      </c>
      <c r="B356" s="6" t="n">
        <v>24984000</v>
      </c>
    </row>
    <row r="357" spans="1:5">
      <c r="A357" s="4" t="s">
        <v>1548</v>
      </c>
      <c r="B357" s="6" t="n">
        <v>46016000</v>
      </c>
    </row>
    <row r="358" spans="1:5">
      <c r="A358" s="4" t="s">
        <v>1549</v>
      </c>
      <c r="B358" s="6" t="n">
        <v>-6882000</v>
      </c>
    </row>
    <row r="359" spans="1:5">
      <c r="A359" s="4" t="s">
        <v>1581</v>
      </c>
    </row>
    <row r="360" spans="1:5">
      <c r="A360" s="3" t="s">
        <v>1540</v>
      </c>
    </row>
    <row r="361" spans="1:5">
      <c r="A361" s="4" t="s">
        <v>1541</v>
      </c>
      <c r="B361" s="6" t="n">
        <v>41950000</v>
      </c>
    </row>
    <row r="362" spans="1:5">
      <c r="A362" s="4" t="s">
        <v>1542</v>
      </c>
      <c r="B362" s="6" t="n">
        <v>11000000</v>
      </c>
    </row>
    <row r="363" spans="1:5">
      <c r="A363" s="4" t="s">
        <v>1543</v>
      </c>
      <c r="B363" s="6" t="n">
        <v>97353000</v>
      </c>
    </row>
    <row r="364" spans="1:5">
      <c r="A364" s="4" t="s">
        <v>1544</v>
      </c>
      <c r="B364" s="6" t="n">
        <v>2101000</v>
      </c>
    </row>
    <row r="365" spans="1:5">
      <c r="A365" s="4" t="s">
        <v>1546</v>
      </c>
      <c r="B365" s="6" t="n">
        <v>11000000</v>
      </c>
    </row>
    <row r="366" spans="1:5">
      <c r="A366" s="4" t="s">
        <v>1547</v>
      </c>
      <c r="B366" s="6" t="n">
        <v>99454000</v>
      </c>
    </row>
    <row r="367" spans="1:5">
      <c r="A367" s="4" t="s">
        <v>1548</v>
      </c>
      <c r="B367" s="6" t="n">
        <v>110454000</v>
      </c>
    </row>
    <row r="368" spans="1:5">
      <c r="A368" s="4" t="s">
        <v>1549</v>
      </c>
      <c r="B368" s="6" t="n">
        <v>-12881000</v>
      </c>
    </row>
    <row r="369" spans="1:5">
      <c r="A369" s="4" t="s">
        <v>1408</v>
      </c>
    </row>
    <row r="370" spans="1:5">
      <c r="A370" s="3" t="s">
        <v>1540</v>
      </c>
    </row>
    <row r="371" spans="1:5">
      <c r="A371" s="4" t="s">
        <v>1541</v>
      </c>
      <c r="B371" s="6" t="n">
        <v>78339000</v>
      </c>
    </row>
    <row r="372" spans="1:5">
      <c r="A372" s="4" t="s">
        <v>1542</v>
      </c>
      <c r="B372" s="6" t="n">
        <v>6297000</v>
      </c>
    </row>
    <row r="373" spans="1:5">
      <c r="A373" s="4" t="s">
        <v>1543</v>
      </c>
      <c r="B373" s="6" t="n">
        <v>81638000</v>
      </c>
    </row>
    <row r="374" spans="1:5">
      <c r="A374" s="4" t="s">
        <v>1544</v>
      </c>
      <c r="B374" s="6" t="n">
        <v>-49978000</v>
      </c>
    </row>
    <row r="375" spans="1:5">
      <c r="A375" s="4" t="s">
        <v>1546</v>
      </c>
      <c r="B375" s="6" t="n">
        <v>6304000</v>
      </c>
    </row>
    <row r="376" spans="1:5">
      <c r="A376" s="4" t="s">
        <v>1547</v>
      </c>
      <c r="B376" s="6" t="n">
        <v>31653000</v>
      </c>
    </row>
    <row r="377" spans="1:5">
      <c r="A377" s="4" t="s">
        <v>1548</v>
      </c>
      <c r="B377" s="6" t="n">
        <v>37957000</v>
      </c>
    </row>
    <row r="378" spans="1:5">
      <c r="A378" s="4" t="s">
        <v>1582</v>
      </c>
    </row>
    <row r="379" spans="1:5">
      <c r="A379" s="3" t="s">
        <v>1540</v>
      </c>
    </row>
    <row r="380" spans="1:5">
      <c r="A380" s="4" t="s">
        <v>1541</v>
      </c>
      <c r="B380" s="6" t="n">
        <v>75826000</v>
      </c>
    </row>
    <row r="381" spans="1:5">
      <c r="A381" s="4" t="s">
        <v>1542</v>
      </c>
      <c r="B381" s="6" t="n">
        <v>23850000</v>
      </c>
    </row>
    <row r="382" spans="1:5">
      <c r="A382" s="4" t="s">
        <v>1543</v>
      </c>
      <c r="B382" s="6" t="n">
        <v>47390000</v>
      </c>
    </row>
    <row r="383" spans="1:5">
      <c r="A383" s="4" t="s">
        <v>1544</v>
      </c>
      <c r="B383" s="6" t="n">
        <v>80782000</v>
      </c>
    </row>
    <row r="384" spans="1:5">
      <c r="A384" s="4" t="s">
        <v>1545</v>
      </c>
      <c r="B384" s="6" t="n">
        <v>-874000</v>
      </c>
    </row>
    <row r="385" spans="1:5">
      <c r="A385" s="4" t="s">
        <v>1546</v>
      </c>
      <c r="B385" s="6" t="n">
        <v>24814000</v>
      </c>
    </row>
    <row r="386" spans="1:5">
      <c r="A386" s="4" t="s">
        <v>1547</v>
      </c>
      <c r="B386" s="6" t="n">
        <v>126334000</v>
      </c>
    </row>
    <row r="387" spans="1:5">
      <c r="A387" s="4" t="s">
        <v>1548</v>
      </c>
      <c r="B387" s="6" t="n">
        <v>151148000</v>
      </c>
    </row>
    <row r="388" spans="1:5">
      <c r="A388" s="4" t="s">
        <v>1549</v>
      </c>
      <c r="B388" s="6" t="n">
        <v>-52005000</v>
      </c>
    </row>
    <row r="389" spans="1:5">
      <c r="A389" s="4" t="s">
        <v>1583</v>
      </c>
    </row>
    <row r="390" spans="1:5">
      <c r="A390" s="3" t="s">
        <v>1540</v>
      </c>
    </row>
    <row r="391" spans="1:5">
      <c r="A391" s="4" t="s">
        <v>1541</v>
      </c>
      <c r="B391" s="6" t="n">
        <v>33290000</v>
      </c>
    </row>
    <row r="392" spans="1:5">
      <c r="A392" s="4" t="s">
        <v>1542</v>
      </c>
      <c r="B392" s="6" t="n">
        <v>6364000</v>
      </c>
    </row>
    <row r="393" spans="1:5">
      <c r="A393" s="4" t="s">
        <v>1543</v>
      </c>
      <c r="B393" s="6" t="n">
        <v>67067000</v>
      </c>
    </row>
    <row r="394" spans="1:5">
      <c r="A394" s="4" t="s">
        <v>1544</v>
      </c>
      <c r="B394" s="6" t="n">
        <v>6626000</v>
      </c>
    </row>
    <row r="395" spans="1:5">
      <c r="A395" s="4" t="s">
        <v>1546</v>
      </c>
      <c r="B395" s="6" t="n">
        <v>6364000</v>
      </c>
    </row>
    <row r="396" spans="1:5">
      <c r="A396" s="4" t="s">
        <v>1547</v>
      </c>
      <c r="B396" s="6" t="n">
        <v>73693000</v>
      </c>
    </row>
    <row r="397" spans="1:5">
      <c r="A397" s="4" t="s">
        <v>1548</v>
      </c>
      <c r="B397" s="6" t="n">
        <v>80057000</v>
      </c>
    </row>
    <row r="398" spans="1:5">
      <c r="A398" s="4" t="s">
        <v>1549</v>
      </c>
      <c r="B398" s="6" t="n">
        <v>-22628000</v>
      </c>
    </row>
    <row r="399" spans="1:5">
      <c r="A399" s="4" t="s">
        <v>1584</v>
      </c>
    </row>
    <row r="400" spans="1:5">
      <c r="A400" s="3" t="s">
        <v>1540</v>
      </c>
    </row>
    <row r="401" spans="1:5">
      <c r="A401" s="4" t="s">
        <v>1542</v>
      </c>
      <c r="B401" s="6" t="n">
        <v>16300000</v>
      </c>
    </row>
    <row r="402" spans="1:5">
      <c r="A402" s="4" t="s">
        <v>1543</v>
      </c>
      <c r="B402" s="6" t="n">
        <v>108615000</v>
      </c>
    </row>
    <row r="403" spans="1:5">
      <c r="A403" s="4" t="s">
        <v>1544</v>
      </c>
      <c r="B403" s="6" t="n">
        <v>18888000</v>
      </c>
    </row>
    <row r="404" spans="1:5">
      <c r="A404" s="4" t="s">
        <v>1545</v>
      </c>
      <c r="B404" s="6" t="n">
        <v>-857000</v>
      </c>
    </row>
    <row r="405" spans="1:5">
      <c r="A405" s="4" t="s">
        <v>1546</v>
      </c>
      <c r="B405" s="6" t="n">
        <v>15252000</v>
      </c>
    </row>
    <row r="406" spans="1:5">
      <c r="A406" s="4" t="s">
        <v>1547</v>
      </c>
      <c r="B406" s="6" t="n">
        <v>127694000</v>
      </c>
    </row>
    <row r="407" spans="1:5">
      <c r="A407" s="4" t="s">
        <v>1548</v>
      </c>
      <c r="B407" s="6" t="n">
        <v>142946000</v>
      </c>
    </row>
    <row r="408" spans="1:5">
      <c r="A408" s="4" t="s">
        <v>1549</v>
      </c>
      <c r="B408" s="6" t="n">
        <v>-48420000</v>
      </c>
    </row>
    <row r="409" spans="1:5">
      <c r="A409" s="4" t="s">
        <v>1585</v>
      </c>
    </row>
    <row r="410" spans="1:5">
      <c r="A410" s="3" t="s">
        <v>1540</v>
      </c>
    </row>
    <row r="411" spans="1:5">
      <c r="A411" s="4" t="s">
        <v>1542</v>
      </c>
      <c r="B411" s="6" t="n">
        <v>3936000</v>
      </c>
    </row>
    <row r="412" spans="1:5">
      <c r="A412" s="4" t="s">
        <v>1543</v>
      </c>
      <c r="B412" s="6" t="n">
        <v>48948000</v>
      </c>
    </row>
    <row r="413" spans="1:5">
      <c r="A413" s="4" t="s">
        <v>1544</v>
      </c>
      <c r="B413" s="6" t="n">
        <v>17934000</v>
      </c>
    </row>
    <row r="414" spans="1:5">
      <c r="A414" s="4" t="s">
        <v>1545</v>
      </c>
      <c r="B414" s="6" t="n">
        <v>-327000</v>
      </c>
    </row>
    <row r="415" spans="1:5">
      <c r="A415" s="4" t="s">
        <v>1546</v>
      </c>
      <c r="B415" s="6" t="n">
        <v>3852000</v>
      </c>
    </row>
    <row r="416" spans="1:5">
      <c r="A416" s="4" t="s">
        <v>1547</v>
      </c>
      <c r="B416" s="6" t="n">
        <v>66639000</v>
      </c>
    </row>
    <row r="417" spans="1:5">
      <c r="A417" s="4" t="s">
        <v>1548</v>
      </c>
      <c r="B417" s="6" t="n">
        <v>70491000</v>
      </c>
    </row>
    <row r="418" spans="1:5">
      <c r="A418" s="4" t="s">
        <v>1549</v>
      </c>
      <c r="B418" s="6" t="n">
        <v>-41689000</v>
      </c>
    </row>
    <row r="419" spans="1:5">
      <c r="A419" s="4" t="s">
        <v>1586</v>
      </c>
    </row>
    <row r="420" spans="1:5">
      <c r="A420" s="3" t="s">
        <v>1540</v>
      </c>
    </row>
    <row r="421" spans="1:5">
      <c r="A421" s="4" t="s">
        <v>1542</v>
      </c>
      <c r="B421" s="6" t="n">
        <v>9874000</v>
      </c>
    </row>
    <row r="422" spans="1:5">
      <c r="A422" s="4" t="s">
        <v>1543</v>
      </c>
      <c r="B422" s="6" t="n">
        <v>34793000</v>
      </c>
    </row>
    <row r="423" spans="1:5">
      <c r="A423" s="4" t="s">
        <v>1544</v>
      </c>
      <c r="B423" s="6" t="n">
        <v>23518000</v>
      </c>
    </row>
    <row r="424" spans="1:5">
      <c r="A424" s="4" t="s">
        <v>1545</v>
      </c>
      <c r="B424" s="6" t="n">
        <v>-1225000</v>
      </c>
    </row>
    <row r="425" spans="1:5">
      <c r="A425" s="4" t="s">
        <v>1546</v>
      </c>
      <c r="B425" s="6" t="n">
        <v>8662000</v>
      </c>
    </row>
    <row r="426" spans="1:5">
      <c r="A426" s="4" t="s">
        <v>1547</v>
      </c>
      <c r="B426" s="6" t="n">
        <v>58298000</v>
      </c>
    </row>
    <row r="427" spans="1:5">
      <c r="A427" s="4" t="s">
        <v>1548</v>
      </c>
      <c r="B427" s="6" t="n">
        <v>66960000</v>
      </c>
    </row>
    <row r="428" spans="1:5">
      <c r="A428" s="4" t="s">
        <v>1549</v>
      </c>
      <c r="B428" s="6" t="n">
        <v>-26299000</v>
      </c>
    </row>
    <row r="429" spans="1:5">
      <c r="A429" s="4" t="s">
        <v>1587</v>
      </c>
    </row>
    <row r="430" spans="1:5">
      <c r="A430" s="3" t="s">
        <v>1540</v>
      </c>
    </row>
    <row r="431" spans="1:5">
      <c r="A431" s="4" t="s">
        <v>1542</v>
      </c>
      <c r="B431" s="6" t="n">
        <v>15754000</v>
      </c>
    </row>
    <row r="432" spans="1:5">
      <c r="A432" s="4" t="s">
        <v>1543</v>
      </c>
      <c r="B432" s="6" t="n">
        <v>159249000</v>
      </c>
    </row>
    <row r="433" spans="1:5">
      <c r="A433" s="4" t="s">
        <v>1544</v>
      </c>
      <c r="B433" s="6" t="n">
        <v>15821000</v>
      </c>
    </row>
    <row r="434" spans="1:5">
      <c r="A434" s="4" t="s">
        <v>1546</v>
      </c>
      <c r="B434" s="6" t="n">
        <v>15790000</v>
      </c>
    </row>
    <row r="435" spans="1:5">
      <c r="A435" s="4" t="s">
        <v>1547</v>
      </c>
      <c r="B435" s="6" t="n">
        <v>175034000</v>
      </c>
    </row>
    <row r="436" spans="1:5">
      <c r="A436" s="4" t="s">
        <v>1548</v>
      </c>
      <c r="B436" s="6" t="n">
        <v>190824000</v>
      </c>
    </row>
    <row r="437" spans="1:5">
      <c r="A437" s="4" t="s">
        <v>1549</v>
      </c>
      <c r="B437" s="6" t="n">
        <v>-62319000</v>
      </c>
    </row>
    <row r="438" spans="1:5">
      <c r="A438" s="4" t="s">
        <v>1588</v>
      </c>
    </row>
    <row r="439" spans="1:5">
      <c r="A439" s="3" t="s">
        <v>1540</v>
      </c>
    </row>
    <row r="440" spans="1:5">
      <c r="A440" s="4" t="s">
        <v>1542</v>
      </c>
      <c r="B440" s="6" t="n">
        <v>8255000</v>
      </c>
    </row>
    <row r="441" spans="1:5">
      <c r="A441" s="4" t="s">
        <v>1543</v>
      </c>
      <c r="B441" s="6" t="n">
        <v>29380000</v>
      </c>
    </row>
    <row r="442" spans="1:5">
      <c r="A442" s="4" t="s">
        <v>1544</v>
      </c>
      <c r="B442" s="6" t="n">
        <v>10081000</v>
      </c>
    </row>
    <row r="443" spans="1:5">
      <c r="A443" s="4" t="s">
        <v>1546</v>
      </c>
      <c r="B443" s="6" t="n">
        <v>11384000</v>
      </c>
    </row>
    <row r="444" spans="1:5">
      <c r="A444" s="4" t="s">
        <v>1547</v>
      </c>
      <c r="B444" s="6" t="n">
        <v>36332000</v>
      </c>
    </row>
    <row r="445" spans="1:5">
      <c r="A445" s="4" t="s">
        <v>1548</v>
      </c>
      <c r="B445" s="6" t="n">
        <v>47716000</v>
      </c>
    </row>
    <row r="446" spans="1:5">
      <c r="A446" s="4" t="s">
        <v>1549</v>
      </c>
      <c r="B446" s="6" t="n">
        <v>-15177000</v>
      </c>
    </row>
    <row r="447" spans="1:5">
      <c r="A447" s="4" t="s">
        <v>1589</v>
      </c>
    </row>
    <row r="448" spans="1:5">
      <c r="A448" s="3" t="s">
        <v>1540</v>
      </c>
    </row>
    <row r="449" spans="1:5">
      <c r="A449" s="4" t="s">
        <v>1541</v>
      </c>
      <c r="B449" s="6" t="n">
        <v>58431000</v>
      </c>
    </row>
    <row r="450" spans="1:5">
      <c r="A450" s="4" t="s">
        <v>1542</v>
      </c>
      <c r="B450" s="6" t="n">
        <v>9501000</v>
      </c>
    </row>
    <row r="451" spans="1:5">
      <c r="A451" s="4" t="s">
        <v>1543</v>
      </c>
      <c r="B451" s="6" t="n">
        <v>73262000</v>
      </c>
    </row>
    <row r="452" spans="1:5">
      <c r="A452" s="4" t="s">
        <v>1544</v>
      </c>
      <c r="B452" s="6" t="n">
        <v>41044000</v>
      </c>
    </row>
    <row r="453" spans="1:5">
      <c r="A453" s="4" t="s">
        <v>1546</v>
      </c>
      <c r="B453" s="6" t="n">
        <v>11282000</v>
      </c>
    </row>
    <row r="454" spans="1:5">
      <c r="A454" s="4" t="s">
        <v>1547</v>
      </c>
      <c r="B454" s="6" t="n">
        <v>112525000</v>
      </c>
    </row>
    <row r="455" spans="1:5">
      <c r="A455" s="4" t="s">
        <v>1548</v>
      </c>
      <c r="B455" s="6" t="n">
        <v>123807000</v>
      </c>
    </row>
    <row r="456" spans="1:5">
      <c r="A456" s="4" t="s">
        <v>1549</v>
      </c>
      <c r="B456" s="6" t="n">
        <v>-50720000</v>
      </c>
    </row>
    <row r="457" spans="1:5">
      <c r="A457" s="4" t="s">
        <v>1590</v>
      </c>
    </row>
    <row r="458" spans="1:5">
      <c r="A458" s="3" t="s">
        <v>1540</v>
      </c>
    </row>
    <row r="459" spans="1:5">
      <c r="A459" s="4" t="s">
        <v>1542</v>
      </c>
      <c r="B459" s="6" t="n">
        <v>11027000</v>
      </c>
    </row>
    <row r="460" spans="1:5">
      <c r="A460" s="4" t="s">
        <v>1543</v>
      </c>
      <c r="B460" s="6" t="n">
        <v>75620000</v>
      </c>
    </row>
    <row r="461" spans="1:5">
      <c r="A461" s="4" t="s">
        <v>1544</v>
      </c>
      <c r="B461" s="6" t="n">
        <v>43448000</v>
      </c>
    </row>
    <row r="462" spans="1:5">
      <c r="A462" s="4" t="s">
        <v>1546</v>
      </c>
      <c r="B462" s="6" t="n">
        <v>11027000</v>
      </c>
    </row>
    <row r="463" spans="1:5">
      <c r="A463" s="4" t="s">
        <v>1547</v>
      </c>
      <c r="B463" s="6" t="n">
        <v>119068000</v>
      </c>
    </row>
    <row r="464" spans="1:5">
      <c r="A464" s="4" t="s">
        <v>1548</v>
      </c>
      <c r="B464" s="6" t="n">
        <v>130095000</v>
      </c>
    </row>
    <row r="465" spans="1:5">
      <c r="A465" s="4" t="s">
        <v>1549</v>
      </c>
      <c r="B465" s="6" t="n">
        <v>-61579000</v>
      </c>
    </row>
    <row r="466" spans="1:5">
      <c r="A466" s="4" t="s">
        <v>1591</v>
      </c>
    </row>
    <row r="467" spans="1:5">
      <c r="A467" s="3" t="s">
        <v>1540</v>
      </c>
    </row>
    <row r="468" spans="1:5">
      <c r="A468" s="4" t="s">
        <v>1542</v>
      </c>
      <c r="B468" s="6" t="n">
        <v>14711000</v>
      </c>
    </row>
    <row r="469" spans="1:5">
      <c r="A469" s="4" t="s">
        <v>1543</v>
      </c>
      <c r="B469" s="6" t="n">
        <v>23936000</v>
      </c>
    </row>
    <row r="470" spans="1:5">
      <c r="A470" s="4" t="s">
        <v>1544</v>
      </c>
      <c r="B470" s="6" t="n">
        <v>23355000</v>
      </c>
    </row>
    <row r="471" spans="1:5">
      <c r="A471" s="4" t="s">
        <v>1546</v>
      </c>
      <c r="B471" s="6" t="n">
        <v>14711000</v>
      </c>
    </row>
    <row r="472" spans="1:5">
      <c r="A472" s="4" t="s">
        <v>1547</v>
      </c>
      <c r="B472" s="6" t="n">
        <v>47291000</v>
      </c>
    </row>
    <row r="473" spans="1:5">
      <c r="A473" s="4" t="s">
        <v>1548</v>
      </c>
      <c r="B473" s="6" t="n">
        <v>62002000</v>
      </c>
    </row>
    <row r="474" spans="1:5">
      <c r="A474" s="4" t="s">
        <v>1549</v>
      </c>
      <c r="B474" s="6" t="n">
        <v>-22289000</v>
      </c>
    </row>
    <row r="475" spans="1:5">
      <c r="A475" s="4" t="s">
        <v>1592</v>
      </c>
    </row>
    <row r="476" spans="1:5">
      <c r="A476" s="3" t="s">
        <v>1540</v>
      </c>
    </row>
    <row r="477" spans="1:5">
      <c r="A477" s="4" t="s">
        <v>1542</v>
      </c>
      <c r="B477" s="6" t="n">
        <v>11156000</v>
      </c>
    </row>
    <row r="478" spans="1:5">
      <c r="A478" s="4" t="s">
        <v>1543</v>
      </c>
      <c r="B478" s="6" t="n">
        <v>59047000</v>
      </c>
    </row>
    <row r="479" spans="1:5">
      <c r="A479" s="4" t="s">
        <v>1544</v>
      </c>
      <c r="B479" s="6" t="n">
        <v>14415000</v>
      </c>
    </row>
    <row r="480" spans="1:5">
      <c r="A480" s="4" t="s">
        <v>1546</v>
      </c>
      <c r="B480" s="6" t="n">
        <v>11156000</v>
      </c>
    </row>
    <row r="481" spans="1:5">
      <c r="A481" s="4" t="s">
        <v>1547</v>
      </c>
      <c r="B481" s="6" t="n">
        <v>73462000</v>
      </c>
    </row>
    <row r="482" spans="1:5">
      <c r="A482" s="4" t="s">
        <v>1548</v>
      </c>
      <c r="B482" s="6" t="n">
        <v>84618000</v>
      </c>
    </row>
    <row r="483" spans="1:5">
      <c r="A483" s="4" t="s">
        <v>1549</v>
      </c>
      <c r="B483" s="6" t="n">
        <v>-30274000</v>
      </c>
    </row>
    <row r="484" spans="1:5">
      <c r="A484" s="4" t="s">
        <v>1593</v>
      </c>
    </row>
    <row r="485" spans="1:5">
      <c r="A485" s="3" t="s">
        <v>1540</v>
      </c>
    </row>
    <row r="486" spans="1:5">
      <c r="A486" s="4" t="s">
        <v>1542</v>
      </c>
      <c r="B486" s="6" t="n">
        <v>2345000</v>
      </c>
    </row>
    <row r="487" spans="1:5">
      <c r="A487" s="4" t="s">
        <v>1543</v>
      </c>
      <c r="B487" s="6" t="n">
        <v>26418000</v>
      </c>
    </row>
    <row r="488" spans="1:5">
      <c r="A488" s="4" t="s">
        <v>1544</v>
      </c>
      <c r="B488" s="6" t="n">
        <v>19763000</v>
      </c>
    </row>
    <row r="489" spans="1:5">
      <c r="A489" s="4" t="s">
        <v>1546</v>
      </c>
      <c r="B489" s="6" t="n">
        <v>3535000</v>
      </c>
    </row>
    <row r="490" spans="1:5">
      <c r="A490" s="4" t="s">
        <v>1547</v>
      </c>
      <c r="B490" s="6" t="n">
        <v>44991000</v>
      </c>
    </row>
    <row r="491" spans="1:5">
      <c r="A491" s="4" t="s">
        <v>1548</v>
      </c>
      <c r="B491" s="6" t="n">
        <v>48526000</v>
      </c>
    </row>
    <row r="492" spans="1:5">
      <c r="A492" s="4" t="s">
        <v>1549</v>
      </c>
      <c r="B492" s="6" t="n">
        <v>-28471000</v>
      </c>
    </row>
    <row r="493" spans="1:5">
      <c r="A493" s="4" t="s">
        <v>1594</v>
      </c>
    </row>
    <row r="494" spans="1:5">
      <c r="A494" s="3" t="s">
        <v>1540</v>
      </c>
    </row>
    <row r="495" spans="1:5">
      <c r="A495" s="4" t="s">
        <v>1541</v>
      </c>
      <c r="B495" s="6" t="n">
        <v>51514000</v>
      </c>
    </row>
    <row r="496" spans="1:5">
      <c r="A496" s="4" t="s">
        <v>1542</v>
      </c>
      <c r="B496" s="6" t="n">
        <v>15985000</v>
      </c>
    </row>
    <row r="497" spans="1:5">
      <c r="A497" s="4" t="s">
        <v>1543</v>
      </c>
      <c r="B497" s="6" t="n">
        <v>77771000</v>
      </c>
    </row>
    <row r="498" spans="1:5">
      <c r="A498" s="4" t="s">
        <v>1544</v>
      </c>
      <c r="B498" s="6" t="n">
        <v>24123000</v>
      </c>
    </row>
    <row r="499" spans="1:5">
      <c r="A499" s="4" t="s">
        <v>1546</v>
      </c>
      <c r="B499" s="6" t="n">
        <v>15999000</v>
      </c>
    </row>
    <row r="500" spans="1:5">
      <c r="A500" s="4" t="s">
        <v>1547</v>
      </c>
      <c r="B500" s="6" t="n">
        <v>101880000</v>
      </c>
    </row>
    <row r="501" spans="1:5">
      <c r="A501" s="4" t="s">
        <v>1548</v>
      </c>
      <c r="B501" s="6" t="n">
        <v>117879000</v>
      </c>
    </row>
    <row r="502" spans="1:5">
      <c r="A502" s="4" t="s">
        <v>1549</v>
      </c>
      <c r="B502" s="6" t="n">
        <v>-44460000</v>
      </c>
    </row>
    <row r="503" spans="1:5">
      <c r="A503" s="4" t="s">
        <v>1595</v>
      </c>
    </row>
    <row r="504" spans="1:5">
      <c r="A504" s="3" t="s">
        <v>1540</v>
      </c>
    </row>
    <row r="505" spans="1:5">
      <c r="A505" s="4" t="s">
        <v>1541</v>
      </c>
      <c r="B505" s="6" t="n">
        <v>48626000</v>
      </c>
    </row>
    <row r="506" spans="1:5">
      <c r="A506" s="4" t="s">
        <v>1542</v>
      </c>
      <c r="B506" s="6" t="n">
        <v>2526000</v>
      </c>
    </row>
    <row r="507" spans="1:5">
      <c r="A507" s="4" t="s">
        <v>1543</v>
      </c>
      <c r="B507" s="6" t="n">
        <v>120242000</v>
      </c>
    </row>
    <row r="508" spans="1:5">
      <c r="A508" s="4" t="s">
        <v>1544</v>
      </c>
      <c r="B508" s="6" t="n">
        <v>37545000</v>
      </c>
    </row>
    <row r="509" spans="1:5">
      <c r="A509" s="4" t="s">
        <v>1546</v>
      </c>
      <c r="B509" s="6" t="n">
        <v>8945000</v>
      </c>
    </row>
    <row r="510" spans="1:5">
      <c r="A510" s="4" t="s">
        <v>1547</v>
      </c>
      <c r="B510" s="6" t="n">
        <v>151368000</v>
      </c>
    </row>
    <row r="511" spans="1:5">
      <c r="A511" s="4" t="s">
        <v>1548</v>
      </c>
      <c r="B511" s="6" t="n">
        <v>160313000</v>
      </c>
    </row>
    <row r="512" spans="1:5">
      <c r="A512" s="4" t="s">
        <v>1549</v>
      </c>
      <c r="B512" s="6" t="n">
        <v>-59838000</v>
      </c>
    </row>
    <row r="513" spans="1:5">
      <c r="A513" s="4" t="s">
        <v>1596</v>
      </c>
    </row>
    <row r="514" spans="1:5">
      <c r="A514" s="3" t="s">
        <v>1540</v>
      </c>
    </row>
    <row r="515" spans="1:5">
      <c r="A515" s="4" t="s">
        <v>1542</v>
      </c>
      <c r="B515" s="6" t="n">
        <v>8912000</v>
      </c>
    </row>
    <row r="516" spans="1:5">
      <c r="A516" s="4" t="s">
        <v>1543</v>
      </c>
      <c r="B516" s="6" t="n">
        <v>83084000</v>
      </c>
    </row>
    <row r="517" spans="1:5">
      <c r="A517" s="4" t="s">
        <v>1544</v>
      </c>
      <c r="B517" s="6" t="n">
        <v>45963000</v>
      </c>
    </row>
    <row r="518" spans="1:5">
      <c r="A518" s="4" t="s">
        <v>1546</v>
      </c>
      <c r="B518" s="6" t="n">
        <v>8912000</v>
      </c>
    </row>
    <row r="519" spans="1:5">
      <c r="A519" s="4" t="s">
        <v>1547</v>
      </c>
      <c r="B519" s="6" t="n">
        <v>129047000</v>
      </c>
    </row>
    <row r="520" spans="1:5">
      <c r="A520" s="4" t="s">
        <v>1548</v>
      </c>
      <c r="B520" s="6" t="n">
        <v>137959000</v>
      </c>
    </row>
    <row r="521" spans="1:5">
      <c r="A521" s="4" t="s">
        <v>1549</v>
      </c>
      <c r="B521" s="6" t="n">
        <v>-60648000</v>
      </c>
    </row>
    <row r="522" spans="1:5">
      <c r="A522" s="4" t="s">
        <v>1597</v>
      </c>
    </row>
    <row r="523" spans="1:5">
      <c r="A523" s="3" t="s">
        <v>1540</v>
      </c>
    </row>
    <row r="524" spans="1:5">
      <c r="A524" s="4" t="s">
        <v>1541</v>
      </c>
      <c r="B524" s="6" t="n">
        <v>32773000</v>
      </c>
    </row>
    <row r="525" spans="1:5">
      <c r="A525" s="4" t="s">
        <v>1542</v>
      </c>
      <c r="B525" s="6" t="n">
        <v>2149000</v>
      </c>
    </row>
    <row r="526" spans="1:5">
      <c r="A526" s="4" t="s">
        <v>1543</v>
      </c>
      <c r="B526" s="6" t="n">
        <v>23257000</v>
      </c>
    </row>
    <row r="527" spans="1:5">
      <c r="A527" s="4" t="s">
        <v>1544</v>
      </c>
      <c r="B527" s="6" t="n">
        <v>52425000</v>
      </c>
    </row>
    <row r="528" spans="1:5">
      <c r="A528" s="4" t="s">
        <v>1545</v>
      </c>
      <c r="B528" s="6" t="n">
        <v>-432000</v>
      </c>
    </row>
    <row r="529" spans="1:5">
      <c r="A529" s="4" t="s">
        <v>1546</v>
      </c>
      <c r="B529" s="6" t="n">
        <v>1742000</v>
      </c>
    </row>
    <row r="530" spans="1:5">
      <c r="A530" s="4" t="s">
        <v>1547</v>
      </c>
      <c r="B530" s="6" t="n">
        <v>75657000</v>
      </c>
    </row>
    <row r="531" spans="1:5">
      <c r="A531" s="4" t="s">
        <v>1548</v>
      </c>
      <c r="B531" s="6" t="n">
        <v>77399000</v>
      </c>
    </row>
    <row r="532" spans="1:5">
      <c r="A532" s="4" t="s">
        <v>1549</v>
      </c>
      <c r="B532" s="6" t="n">
        <v>-44807000</v>
      </c>
    </row>
    <row r="533" spans="1:5">
      <c r="A533" s="4" t="s">
        <v>1598</v>
      </c>
    </row>
    <row r="534" spans="1:5">
      <c r="A534" s="3" t="s">
        <v>1540</v>
      </c>
    </row>
    <row r="535" spans="1:5">
      <c r="A535" s="4" t="s">
        <v>1542</v>
      </c>
      <c r="B535" s="6" t="n">
        <v>4621000</v>
      </c>
    </row>
    <row r="536" spans="1:5">
      <c r="A536" s="4" t="s">
        <v>1543</v>
      </c>
      <c r="B536" s="6" t="n">
        <v>84215000</v>
      </c>
    </row>
    <row r="537" spans="1:5">
      <c r="A537" s="4" t="s">
        <v>1544</v>
      </c>
      <c r="B537" s="6" t="n">
        <v>31230000</v>
      </c>
    </row>
    <row r="538" spans="1:5">
      <c r="A538" s="4" t="s">
        <v>1545</v>
      </c>
      <c r="B538" s="6" t="n">
        <v>-1240000</v>
      </c>
    </row>
    <row r="539" spans="1:5">
      <c r="A539" s="4" t="s">
        <v>1546</v>
      </c>
      <c r="B539" s="6" t="n">
        <v>3381000</v>
      </c>
    </row>
    <row r="540" spans="1:5">
      <c r="A540" s="4" t="s">
        <v>1547</v>
      </c>
      <c r="B540" s="6" t="n">
        <v>115445000</v>
      </c>
    </row>
    <row r="541" spans="1:5">
      <c r="A541" s="4" t="s">
        <v>1548</v>
      </c>
      <c r="B541" s="6" t="n">
        <v>118826000</v>
      </c>
    </row>
    <row r="542" spans="1:5">
      <c r="A542" s="4" t="s">
        <v>1549</v>
      </c>
      <c r="B542" s="6" t="n">
        <v>-50588000</v>
      </c>
    </row>
    <row r="543" spans="1:5">
      <c r="A543" s="4" t="s">
        <v>1599</v>
      </c>
    </row>
    <row r="544" spans="1:5">
      <c r="A544" s="3" t="s">
        <v>1540</v>
      </c>
    </row>
    <row r="545" spans="1:5">
      <c r="A545" s="4" t="s">
        <v>1542</v>
      </c>
      <c r="B545" s="6" t="n">
        <v>5757000</v>
      </c>
    </row>
    <row r="546" spans="1:5">
      <c r="A546" s="4" t="s">
        <v>1543</v>
      </c>
      <c r="B546" s="6" t="n">
        <v>63316000</v>
      </c>
    </row>
    <row r="547" spans="1:5">
      <c r="A547" s="4" t="s">
        <v>1544</v>
      </c>
      <c r="B547" s="6" t="n">
        <v>20401000</v>
      </c>
    </row>
    <row r="548" spans="1:5">
      <c r="A548" s="4" t="s">
        <v>1546</v>
      </c>
      <c r="B548" s="6" t="n">
        <v>5757000</v>
      </c>
    </row>
    <row r="549" spans="1:5">
      <c r="A549" s="4" t="s">
        <v>1547</v>
      </c>
      <c r="B549" s="6" t="n">
        <v>83717000</v>
      </c>
    </row>
    <row r="550" spans="1:5">
      <c r="A550" s="4" t="s">
        <v>1548</v>
      </c>
      <c r="B550" s="6" t="n">
        <v>89474000</v>
      </c>
    </row>
    <row r="551" spans="1:5">
      <c r="A551" s="4" t="s">
        <v>1549</v>
      </c>
      <c r="B551" s="6" t="n">
        <v>-41032000</v>
      </c>
    </row>
    <row r="552" spans="1:5">
      <c r="A552" s="4" t="s">
        <v>1600</v>
      </c>
    </row>
    <row r="553" spans="1:5">
      <c r="A553" s="3" t="s">
        <v>1540</v>
      </c>
    </row>
    <row r="554" spans="1:5">
      <c r="A554" s="4" t="s">
        <v>1542</v>
      </c>
      <c r="B554" s="6" t="n">
        <v>2096000</v>
      </c>
    </row>
    <row r="555" spans="1:5">
      <c r="A555" s="4" t="s">
        <v>1543</v>
      </c>
      <c r="B555" s="6" t="n">
        <v>3091000</v>
      </c>
    </row>
    <row r="556" spans="1:5">
      <c r="A556" s="4" t="s">
        <v>1544</v>
      </c>
      <c r="B556" s="6" t="n">
        <v>986000</v>
      </c>
    </row>
    <row r="557" spans="1:5">
      <c r="A557" s="4" t="s">
        <v>1546</v>
      </c>
      <c r="B557" s="6" t="n">
        <v>2096000</v>
      </c>
    </row>
    <row r="558" spans="1:5">
      <c r="A558" s="4" t="s">
        <v>1547</v>
      </c>
      <c r="B558" s="6" t="n">
        <v>4077000</v>
      </c>
    </row>
    <row r="559" spans="1:5">
      <c r="A559" s="4" t="s">
        <v>1548</v>
      </c>
      <c r="B559" s="6" t="n">
        <v>6173000</v>
      </c>
    </row>
    <row r="560" spans="1:5">
      <c r="A560" s="4" t="s">
        <v>1549</v>
      </c>
      <c r="B560" s="6" t="n">
        <v>-1612000</v>
      </c>
    </row>
    <row r="561" spans="1:5">
      <c r="A561" s="4" t="s">
        <v>1601</v>
      </c>
    </row>
    <row r="562" spans="1:5">
      <c r="A562" s="3" t="s">
        <v>1540</v>
      </c>
    </row>
    <row r="563" spans="1:5">
      <c r="A563" s="4" t="s">
        <v>1543</v>
      </c>
      <c r="B563" s="6" t="n">
        <v>29496000</v>
      </c>
    </row>
    <row r="564" spans="1:5">
      <c r="A564" s="4" t="s">
        <v>1544</v>
      </c>
      <c r="B564" s="6" t="n">
        <v>631000</v>
      </c>
    </row>
    <row r="565" spans="1:5">
      <c r="A565" s="4" t="s">
        <v>1547</v>
      </c>
      <c r="B565" s="6" t="n">
        <v>30127000</v>
      </c>
    </row>
    <row r="566" spans="1:5">
      <c r="A566" s="4" t="s">
        <v>1548</v>
      </c>
      <c r="B566" s="6" t="n">
        <v>30127000</v>
      </c>
    </row>
    <row r="567" spans="1:5">
      <c r="A567" s="4" t="s">
        <v>1549</v>
      </c>
      <c r="B567" s="6" t="n">
        <v>-11367000</v>
      </c>
    </row>
    <row r="568" spans="1:5">
      <c r="A568" s="4" t="s">
        <v>1602</v>
      </c>
    </row>
    <row r="569" spans="1:5">
      <c r="A569" s="3" t="s">
        <v>1540</v>
      </c>
    </row>
    <row r="570" spans="1:5">
      <c r="A570" s="4" t="s">
        <v>1541</v>
      </c>
      <c r="B570" s="6" t="n">
        <v>17001000</v>
      </c>
    </row>
    <row r="571" spans="1:5">
      <c r="A571" s="4" t="s">
        <v>1542</v>
      </c>
      <c r="B571" s="6" t="n">
        <v>1332000</v>
      </c>
    </row>
    <row r="572" spans="1:5">
      <c r="A572" s="4" t="s">
        <v>1543</v>
      </c>
      <c r="B572" s="6" t="n">
        <v>24675000</v>
      </c>
    </row>
    <row r="573" spans="1:5">
      <c r="A573" s="4" t="s">
        <v>1544</v>
      </c>
      <c r="B573" s="6" t="n">
        <v>1330000</v>
      </c>
    </row>
    <row r="574" spans="1:5">
      <c r="A574" s="4" t="s">
        <v>1546</v>
      </c>
      <c r="B574" s="6" t="n">
        <v>1864000</v>
      </c>
    </row>
    <row r="575" spans="1:5">
      <c r="A575" s="4" t="s">
        <v>1547</v>
      </c>
      <c r="B575" s="6" t="n">
        <v>25473000</v>
      </c>
    </row>
    <row r="576" spans="1:5">
      <c r="A576" s="4" t="s">
        <v>1548</v>
      </c>
      <c r="B576" s="6" t="n">
        <v>27337000</v>
      </c>
    </row>
    <row r="577" spans="1:5">
      <c r="A577" s="4" t="s">
        <v>1549</v>
      </c>
      <c r="B577" s="6" t="n">
        <v>-15582000</v>
      </c>
    </row>
    <row r="578" spans="1:5">
      <c r="A578" s="4" t="s">
        <v>1603</v>
      </c>
    </row>
    <row r="579" spans="1:5">
      <c r="A579" s="3" t="s">
        <v>1540</v>
      </c>
    </row>
    <row r="580" spans="1:5">
      <c r="A580" s="4" t="s">
        <v>1542</v>
      </c>
      <c r="B580" s="6" t="n">
        <v>22000</v>
      </c>
    </row>
    <row r="581" spans="1:5">
      <c r="A581" s="4" t="s">
        <v>1543</v>
      </c>
      <c r="B581" s="6" t="n">
        <v>13648000</v>
      </c>
    </row>
    <row r="582" spans="1:5">
      <c r="A582" s="4" t="s">
        <v>1544</v>
      </c>
      <c r="B582" s="6" t="n">
        <v>1042000</v>
      </c>
    </row>
    <row r="583" spans="1:5">
      <c r="A583" s="4" t="s">
        <v>1546</v>
      </c>
      <c r="B583" s="6" t="n">
        <v>358000</v>
      </c>
    </row>
    <row r="584" spans="1:5">
      <c r="A584" s="4" t="s">
        <v>1547</v>
      </c>
      <c r="B584" s="6" t="n">
        <v>14354000</v>
      </c>
    </row>
    <row r="585" spans="1:5">
      <c r="A585" s="4" t="s">
        <v>1548</v>
      </c>
      <c r="B585" s="6" t="n">
        <v>14712000</v>
      </c>
    </row>
    <row r="586" spans="1:5">
      <c r="A586" s="4" t="s">
        <v>1549</v>
      </c>
      <c r="B586" s="6" t="n">
        <v>-5150000</v>
      </c>
    </row>
    <row r="587" spans="1:5">
      <c r="A587" s="4" t="s">
        <v>1604</v>
      </c>
    </row>
    <row r="588" spans="1:5">
      <c r="A588" s="3" t="s">
        <v>1540</v>
      </c>
    </row>
    <row r="589" spans="1:5">
      <c r="A589" s="4" t="s">
        <v>1542</v>
      </c>
      <c r="B589" s="6" t="n">
        <v>2803000</v>
      </c>
    </row>
    <row r="590" spans="1:5">
      <c r="A590" s="4" t="s">
        <v>1543</v>
      </c>
      <c r="B590" s="6" t="n">
        <v>14985000</v>
      </c>
    </row>
    <row r="591" spans="1:5">
      <c r="A591" s="4" t="s">
        <v>1544</v>
      </c>
      <c r="B591" s="6" t="n">
        <v>5935000</v>
      </c>
    </row>
    <row r="592" spans="1:5">
      <c r="A592" s="4" t="s">
        <v>1546</v>
      </c>
      <c r="B592" s="6" t="n">
        <v>3554000</v>
      </c>
    </row>
    <row r="593" spans="1:5">
      <c r="A593" s="4" t="s">
        <v>1547</v>
      </c>
      <c r="B593" s="6" t="n">
        <v>20169000</v>
      </c>
    </row>
    <row r="594" spans="1:5">
      <c r="A594" s="4" t="s">
        <v>1548</v>
      </c>
      <c r="B594" s="6" t="n">
        <v>23723000</v>
      </c>
    </row>
    <row r="595" spans="1:5">
      <c r="A595" s="4" t="s">
        <v>1549</v>
      </c>
      <c r="B595" s="6" t="n">
        <v>-14554000</v>
      </c>
    </row>
    <row r="596" spans="1:5">
      <c r="A596" s="4" t="s">
        <v>1605</v>
      </c>
    </row>
    <row r="597" spans="1:5">
      <c r="A597" s="3" t="s">
        <v>1540</v>
      </c>
    </row>
    <row r="598" spans="1:5">
      <c r="A598" s="4" t="s">
        <v>1542</v>
      </c>
      <c r="B598" s="6" t="n">
        <v>3314000</v>
      </c>
    </row>
    <row r="599" spans="1:5">
      <c r="A599" s="4" t="s">
        <v>1543</v>
      </c>
      <c r="B599" s="6" t="n">
        <v>2771000</v>
      </c>
    </row>
    <row r="600" spans="1:5">
      <c r="A600" s="4" t="s">
        <v>1544</v>
      </c>
      <c r="B600" s="6" t="n">
        <v>472000</v>
      </c>
    </row>
    <row r="601" spans="1:5">
      <c r="A601" s="4" t="s">
        <v>1545</v>
      </c>
      <c r="B601" s="6" t="n">
        <v>-231000</v>
      </c>
    </row>
    <row r="602" spans="1:5">
      <c r="A602" s="4" t="s">
        <v>1546</v>
      </c>
      <c r="B602" s="6" t="n">
        <v>1500000</v>
      </c>
    </row>
    <row r="603" spans="1:5">
      <c r="A603" s="4" t="s">
        <v>1547</v>
      </c>
      <c r="B603" s="6" t="n">
        <v>4826000</v>
      </c>
    </row>
    <row r="604" spans="1:5">
      <c r="A604" s="4" t="s">
        <v>1548</v>
      </c>
      <c r="B604" s="6" t="n">
        <v>6326000</v>
      </c>
    </row>
    <row r="605" spans="1:5">
      <c r="A605" s="4" t="s">
        <v>1549</v>
      </c>
      <c r="B605" s="6" t="n">
        <v>-1705000</v>
      </c>
    </row>
    <row r="606" spans="1:5">
      <c r="A606" s="4" t="s">
        <v>1606</v>
      </c>
    </row>
    <row r="607" spans="1:5">
      <c r="A607" s="3" t="s">
        <v>1540</v>
      </c>
    </row>
    <row r="608" spans="1:5">
      <c r="A608" s="4" t="s">
        <v>1542</v>
      </c>
      <c r="B608" s="6" t="n">
        <v>346000</v>
      </c>
    </row>
    <row r="609" spans="1:5">
      <c r="A609" s="4" t="s">
        <v>1543</v>
      </c>
      <c r="B609" s="6" t="n">
        <v>684000</v>
      </c>
    </row>
    <row r="610" spans="1:5">
      <c r="A610" s="4" t="s">
        <v>1544</v>
      </c>
      <c r="B610" s="6" t="n">
        <v>439000</v>
      </c>
    </row>
    <row r="611" spans="1:5">
      <c r="A611" s="4" t="s">
        <v>1545</v>
      </c>
      <c r="B611" s="6" t="n">
        <v>-86000</v>
      </c>
    </row>
    <row r="612" spans="1:5">
      <c r="A612" s="4" t="s">
        <v>1546</v>
      </c>
      <c r="B612" s="6" t="n">
        <v>260000</v>
      </c>
    </row>
    <row r="613" spans="1:5">
      <c r="A613" s="4" t="s">
        <v>1547</v>
      </c>
      <c r="B613" s="6" t="n">
        <v>1123000</v>
      </c>
    </row>
    <row r="614" spans="1:5">
      <c r="A614" s="4" t="s">
        <v>1548</v>
      </c>
      <c r="B614" s="6" t="n">
        <v>1383000</v>
      </c>
    </row>
    <row r="615" spans="1:5">
      <c r="A615" s="4" t="s">
        <v>1549</v>
      </c>
      <c r="B615" s="6" t="n">
        <v>-823000</v>
      </c>
    </row>
    <row r="616" spans="1:5">
      <c r="A616" s="4" t="s">
        <v>1607</v>
      </c>
    </row>
    <row r="617" spans="1:5">
      <c r="A617" s="3" t="s">
        <v>1540</v>
      </c>
    </row>
    <row r="618" spans="1:5">
      <c r="A618" s="4" t="s">
        <v>1542</v>
      </c>
      <c r="B618" s="6" t="n">
        <v>4170000</v>
      </c>
    </row>
    <row r="619" spans="1:5">
      <c r="A619" s="4" t="s">
        <v>1543</v>
      </c>
      <c r="B619" s="6" t="n">
        <v>10874000</v>
      </c>
    </row>
    <row r="620" spans="1:5">
      <c r="A620" s="4" t="s">
        <v>1544</v>
      </c>
      <c r="B620" s="6" t="n">
        <v>3650000</v>
      </c>
    </row>
    <row r="621" spans="1:5">
      <c r="A621" s="4" t="s">
        <v>1546</v>
      </c>
      <c r="B621" s="6" t="n">
        <v>4170000</v>
      </c>
    </row>
    <row r="622" spans="1:5">
      <c r="A622" s="4" t="s">
        <v>1547</v>
      </c>
      <c r="B622" s="6" t="n">
        <v>14524000</v>
      </c>
    </row>
    <row r="623" spans="1:5">
      <c r="A623" s="4" t="s">
        <v>1548</v>
      </c>
      <c r="B623" s="6" t="n">
        <v>18694000</v>
      </c>
    </row>
    <row r="624" spans="1:5">
      <c r="A624" s="4" t="s">
        <v>1549</v>
      </c>
      <c r="B624" s="6" t="n">
        <v>-7064000</v>
      </c>
    </row>
    <row r="625" spans="1:5">
      <c r="A625" s="4" t="s">
        <v>1608</v>
      </c>
    </row>
    <row r="626" spans="1:5">
      <c r="A626" s="3" t="s">
        <v>1540</v>
      </c>
    </row>
    <row r="627" spans="1:5">
      <c r="A627" s="4" t="s">
        <v>1542</v>
      </c>
      <c r="B627" s="6" t="n">
        <v>630000</v>
      </c>
    </row>
    <row r="628" spans="1:5">
      <c r="A628" s="4" t="s">
        <v>1543</v>
      </c>
      <c r="B628" s="6" t="n">
        <v>5532000</v>
      </c>
    </row>
    <row r="629" spans="1:5">
      <c r="A629" s="4" t="s">
        <v>1544</v>
      </c>
      <c r="B629" s="6" t="n">
        <v>8587000</v>
      </c>
    </row>
    <row r="630" spans="1:5">
      <c r="A630" s="4" t="s">
        <v>1546</v>
      </c>
      <c r="B630" s="6" t="n">
        <v>734000</v>
      </c>
    </row>
    <row r="631" spans="1:5">
      <c r="A631" s="4" t="s">
        <v>1547</v>
      </c>
      <c r="B631" s="6" t="n">
        <v>14015000</v>
      </c>
    </row>
    <row r="632" spans="1:5">
      <c r="A632" s="4" t="s">
        <v>1548</v>
      </c>
      <c r="B632" s="6" t="n">
        <v>14749000</v>
      </c>
    </row>
    <row r="633" spans="1:5">
      <c r="A633" s="4" t="s">
        <v>1549</v>
      </c>
      <c r="B633" s="6" t="n">
        <v>-8338000</v>
      </c>
    </row>
    <row r="634" spans="1:5">
      <c r="A634" s="4" t="s">
        <v>1609</v>
      </c>
    </row>
    <row r="635" spans="1:5">
      <c r="A635" s="3" t="s">
        <v>1540</v>
      </c>
    </row>
    <row r="636" spans="1:5">
      <c r="A636" s="4" t="s">
        <v>1541</v>
      </c>
      <c r="B636" s="6" t="n">
        <v>8522000</v>
      </c>
    </row>
    <row r="637" spans="1:5">
      <c r="A637" s="4" t="s">
        <v>1542</v>
      </c>
      <c r="B637" s="6" t="n">
        <v>4014000</v>
      </c>
    </row>
    <row r="638" spans="1:5">
      <c r="A638" s="4" t="s">
        <v>1543</v>
      </c>
      <c r="B638" s="6" t="n">
        <v>5906000</v>
      </c>
    </row>
    <row r="639" spans="1:5">
      <c r="A639" s="4" t="s">
        <v>1544</v>
      </c>
      <c r="B639" s="6" t="n">
        <v>6994000</v>
      </c>
    </row>
    <row r="640" spans="1:5">
      <c r="A640" s="4" t="s">
        <v>1545</v>
      </c>
      <c r="B640" s="6" t="n">
        <v>-1370000</v>
      </c>
    </row>
    <row r="641" spans="1:5">
      <c r="A641" s="4" t="s">
        <v>1546</v>
      </c>
      <c r="B641" s="6" t="n">
        <v>2644000</v>
      </c>
    </row>
    <row r="642" spans="1:5">
      <c r="A642" s="4" t="s">
        <v>1547</v>
      </c>
      <c r="B642" s="6" t="n">
        <v>12900000</v>
      </c>
    </row>
    <row r="643" spans="1:5">
      <c r="A643" s="4" t="s">
        <v>1548</v>
      </c>
      <c r="B643" s="6" t="n">
        <v>15544000</v>
      </c>
    </row>
    <row r="644" spans="1:5">
      <c r="A644" s="4" t="s">
        <v>1549</v>
      </c>
      <c r="B644" s="6" t="n">
        <v>-7999000</v>
      </c>
    </row>
    <row r="645" spans="1:5">
      <c r="A645" s="4" t="s">
        <v>1610</v>
      </c>
    </row>
    <row r="646" spans="1:5">
      <c r="A646" s="3" t="s">
        <v>1540</v>
      </c>
    </row>
    <row r="647" spans="1:5">
      <c r="A647" s="4" t="s">
        <v>1542</v>
      </c>
      <c r="B647" s="6" t="n">
        <v>2854000</v>
      </c>
    </row>
    <row r="648" spans="1:5">
      <c r="A648" s="4" t="s">
        <v>1543</v>
      </c>
      <c r="B648" s="6" t="n">
        <v>9718000</v>
      </c>
    </row>
    <row r="649" spans="1:5">
      <c r="A649" s="4" t="s">
        <v>1544</v>
      </c>
      <c r="B649" s="6" t="n">
        <v>1464000</v>
      </c>
    </row>
    <row r="650" spans="1:5">
      <c r="A650" s="4" t="s">
        <v>1546</v>
      </c>
      <c r="B650" s="6" t="n">
        <v>2854000</v>
      </c>
    </row>
    <row r="651" spans="1:5">
      <c r="A651" s="4" t="s">
        <v>1547</v>
      </c>
      <c r="B651" s="6" t="n">
        <v>11182000</v>
      </c>
    </row>
    <row r="652" spans="1:5">
      <c r="A652" s="4" t="s">
        <v>1548</v>
      </c>
      <c r="B652" s="6" t="n">
        <v>14036000</v>
      </c>
    </row>
    <row r="653" spans="1:5">
      <c r="A653" s="4" t="s">
        <v>1549</v>
      </c>
      <c r="B653" s="6" t="n">
        <v>-4711000</v>
      </c>
    </row>
    <row r="654" spans="1:5">
      <c r="A654" s="4" t="s">
        <v>1611</v>
      </c>
    </row>
    <row r="655" spans="1:5">
      <c r="A655" s="3" t="s">
        <v>1540</v>
      </c>
    </row>
    <row r="656" spans="1:5">
      <c r="A656" s="4" t="s">
        <v>1542</v>
      </c>
      <c r="B656" s="6" t="n">
        <v>7238000</v>
      </c>
    </row>
    <row r="657" spans="1:5">
      <c r="A657" s="4" t="s">
        <v>1543</v>
      </c>
      <c r="B657" s="6" t="n">
        <v>14330000</v>
      </c>
    </row>
    <row r="658" spans="1:5">
      <c r="A658" s="4" t="s">
        <v>1544</v>
      </c>
      <c r="B658" s="6" t="n">
        <v>3338000</v>
      </c>
    </row>
    <row r="659" spans="1:5">
      <c r="A659" s="4" t="s">
        <v>1545</v>
      </c>
      <c r="B659" s="6" t="n">
        <v>-2242000</v>
      </c>
    </row>
    <row r="660" spans="1:5">
      <c r="A660" s="4" t="s">
        <v>1546</v>
      </c>
      <c r="B660" s="6" t="n">
        <v>4996000</v>
      </c>
    </row>
    <row r="661" spans="1:5">
      <c r="A661" s="4" t="s">
        <v>1547</v>
      </c>
      <c r="B661" s="6" t="n">
        <v>17668000</v>
      </c>
    </row>
    <row r="662" spans="1:5">
      <c r="A662" s="4" t="s">
        <v>1548</v>
      </c>
      <c r="B662" s="6" t="n">
        <v>22664000</v>
      </c>
    </row>
    <row r="663" spans="1:5">
      <c r="A663" s="4" t="s">
        <v>1549</v>
      </c>
      <c r="B663" s="6" t="n">
        <v>-11148000</v>
      </c>
    </row>
    <row r="664" spans="1:5">
      <c r="A664" s="4" t="s">
        <v>1612</v>
      </c>
    </row>
    <row r="665" spans="1:5">
      <c r="A665" s="3" t="s">
        <v>1540</v>
      </c>
    </row>
    <row r="666" spans="1:5">
      <c r="A666" s="4" t="s">
        <v>1543</v>
      </c>
      <c r="B666" s="6" t="n">
        <v>8000</v>
      </c>
    </row>
    <row r="667" spans="1:5">
      <c r="A667" s="4" t="s">
        <v>1544</v>
      </c>
      <c r="B667" s="6" t="n">
        <v>5892000</v>
      </c>
    </row>
    <row r="668" spans="1:5">
      <c r="A668" s="4" t="s">
        <v>1546</v>
      </c>
      <c r="B668" s="6" t="n">
        <v>2795000</v>
      </c>
    </row>
    <row r="669" spans="1:5">
      <c r="A669" s="4" t="s">
        <v>1547</v>
      </c>
      <c r="B669" s="6" t="n">
        <v>3105000</v>
      </c>
    </row>
    <row r="670" spans="1:5">
      <c r="A670" s="4" t="s">
        <v>1548</v>
      </c>
      <c r="B670" s="6" t="n">
        <v>5900000</v>
      </c>
    </row>
    <row r="671" spans="1:5">
      <c r="A671" s="4" t="s">
        <v>1549</v>
      </c>
      <c r="B671" s="6" t="n">
        <v>-1896000</v>
      </c>
    </row>
    <row r="672" spans="1:5">
      <c r="A672" s="4" t="s">
        <v>1613</v>
      </c>
    </row>
    <row r="673" spans="1:5">
      <c r="A673" s="3" t="s">
        <v>1540</v>
      </c>
    </row>
    <row r="674" spans="1:5">
      <c r="A674" s="4" t="s">
        <v>1543</v>
      </c>
      <c r="B674" s="6" t="n">
        <v>2000</v>
      </c>
    </row>
    <row r="675" spans="1:5">
      <c r="A675" s="4" t="s">
        <v>1544</v>
      </c>
      <c r="B675" s="6" t="n">
        <v>1009000</v>
      </c>
    </row>
    <row r="676" spans="1:5">
      <c r="A676" s="4" t="s">
        <v>1546</v>
      </c>
      <c r="B676" s="6" t="n">
        <v>673000</v>
      </c>
    </row>
    <row r="677" spans="1:5">
      <c r="A677" s="4" t="s">
        <v>1547</v>
      </c>
      <c r="B677" s="6" t="n">
        <v>338000</v>
      </c>
    </row>
    <row r="678" spans="1:5">
      <c r="A678" s="4" t="s">
        <v>1548</v>
      </c>
      <c r="B678" s="6" t="n">
        <v>1011000</v>
      </c>
    </row>
    <row r="679" spans="1:5">
      <c r="A679" s="4" t="s">
        <v>1549</v>
      </c>
      <c r="B679" s="6" t="n">
        <v>-255000</v>
      </c>
    </row>
    <row r="680" spans="1:5">
      <c r="A680" s="4" t="s">
        <v>1614</v>
      </c>
    </row>
    <row r="681" spans="1:5">
      <c r="A681" s="3" t="s">
        <v>1540</v>
      </c>
    </row>
    <row r="682" spans="1:5">
      <c r="A682" s="4" t="s">
        <v>1542</v>
      </c>
      <c r="B682" s="6" t="n">
        <v>2994000</v>
      </c>
    </row>
    <row r="683" spans="1:5">
      <c r="A683" s="4" t="s">
        <v>1543</v>
      </c>
      <c r="B683" s="6" t="n">
        <v>7408000</v>
      </c>
    </row>
    <row r="684" spans="1:5">
      <c r="A684" s="4" t="s">
        <v>1544</v>
      </c>
      <c r="B684" s="6" t="n">
        <v>2485000</v>
      </c>
    </row>
    <row r="685" spans="1:5">
      <c r="A685" s="4" t="s">
        <v>1545</v>
      </c>
      <c r="B685" s="6" t="n">
        <v>-355000</v>
      </c>
    </row>
    <row r="686" spans="1:5">
      <c r="A686" s="4" t="s">
        <v>1546</v>
      </c>
      <c r="B686" s="6" t="n">
        <v>2639000</v>
      </c>
    </row>
    <row r="687" spans="1:5">
      <c r="A687" s="4" t="s">
        <v>1547</v>
      </c>
      <c r="B687" s="6" t="n">
        <v>9893000</v>
      </c>
    </row>
    <row r="688" spans="1:5">
      <c r="A688" s="4" t="s">
        <v>1548</v>
      </c>
      <c r="B688" s="6" t="n">
        <v>12532000</v>
      </c>
    </row>
    <row r="689" spans="1:5">
      <c r="A689" s="4" t="s">
        <v>1549</v>
      </c>
      <c r="B689" s="6" t="n">
        <v>-4190000</v>
      </c>
    </row>
    <row r="690" spans="1:5">
      <c r="A690" s="4" t="s">
        <v>1615</v>
      </c>
    </row>
    <row r="691" spans="1:5">
      <c r="A691" s="3" t="s">
        <v>1540</v>
      </c>
    </row>
    <row r="692" spans="1:5">
      <c r="A692" s="4" t="s">
        <v>1543</v>
      </c>
      <c r="B692" s="6" t="n">
        <v>7849000</v>
      </c>
    </row>
    <row r="693" spans="1:5">
      <c r="A693" s="4" t="s">
        <v>1544</v>
      </c>
      <c r="B693" s="6" t="n">
        <v>2758000</v>
      </c>
    </row>
    <row r="694" spans="1:5">
      <c r="A694" s="4" t="s">
        <v>1547</v>
      </c>
      <c r="B694" s="6" t="n">
        <v>10607000</v>
      </c>
    </row>
    <row r="695" spans="1:5">
      <c r="A695" s="4" t="s">
        <v>1548</v>
      </c>
      <c r="B695" s="6" t="n">
        <v>10607000</v>
      </c>
    </row>
    <row r="696" spans="1:5">
      <c r="A696" s="4" t="s">
        <v>1549</v>
      </c>
      <c r="B696" s="6" t="n">
        <v>-4226000</v>
      </c>
    </row>
    <row r="697" spans="1:5">
      <c r="A697" s="4" t="s">
        <v>1616</v>
      </c>
    </row>
    <row r="698" spans="1:5">
      <c r="A698" s="3" t="s">
        <v>1540</v>
      </c>
    </row>
    <row r="699" spans="1:5">
      <c r="A699" s="4" t="s">
        <v>1543</v>
      </c>
      <c r="B699" s="6" t="n">
        <v>9666000</v>
      </c>
    </row>
    <row r="700" spans="1:5">
      <c r="A700" s="4" t="s">
        <v>1544</v>
      </c>
      <c r="B700" s="6" t="n">
        <v>9000</v>
      </c>
    </row>
    <row r="701" spans="1:5">
      <c r="A701" s="4" t="s">
        <v>1547</v>
      </c>
      <c r="B701" s="6" t="n">
        <v>9675000</v>
      </c>
    </row>
    <row r="702" spans="1:5">
      <c r="A702" s="4" t="s">
        <v>1548</v>
      </c>
      <c r="B702" s="6" t="n">
        <v>9675000</v>
      </c>
    </row>
    <row r="703" spans="1:5">
      <c r="A703" s="4" t="s">
        <v>1549</v>
      </c>
      <c r="B703" s="6" t="n">
        <v>-3065000</v>
      </c>
    </row>
    <row r="704" spans="1:5">
      <c r="A704" s="4" t="s">
        <v>1617</v>
      </c>
    </row>
    <row r="705" spans="1:5">
      <c r="A705" s="3" t="s">
        <v>1540</v>
      </c>
    </row>
    <row r="706" spans="1:5">
      <c r="A706" s="4" t="s">
        <v>1542</v>
      </c>
      <c r="B706" s="6" t="n">
        <v>9531000</v>
      </c>
    </row>
    <row r="707" spans="1:5">
      <c r="A707" s="4" t="s">
        <v>1543</v>
      </c>
      <c r="B707" s="6" t="n">
        <v>27646000</v>
      </c>
    </row>
    <row r="708" spans="1:5">
      <c r="A708" s="4" t="s">
        <v>1544</v>
      </c>
      <c r="B708" s="6" t="n">
        <v>1187000</v>
      </c>
    </row>
    <row r="709" spans="1:5">
      <c r="A709" s="4" t="s">
        <v>1546</v>
      </c>
      <c r="B709" s="6" t="n">
        <v>9531000</v>
      </c>
    </row>
    <row r="710" spans="1:5">
      <c r="A710" s="4" t="s">
        <v>1547</v>
      </c>
      <c r="B710" s="6" t="n">
        <v>28833000</v>
      </c>
    </row>
    <row r="711" spans="1:5">
      <c r="A711" s="4" t="s">
        <v>1548</v>
      </c>
      <c r="B711" s="6" t="n">
        <v>38364000</v>
      </c>
    </row>
    <row r="712" spans="1:5">
      <c r="A712" s="4" t="s">
        <v>1549</v>
      </c>
      <c r="B712" s="6" t="n">
        <v>-10428000</v>
      </c>
    </row>
    <row r="713" spans="1:5">
      <c r="A713" s="4" t="s">
        <v>1618</v>
      </c>
    </row>
    <row r="714" spans="1:5">
      <c r="A714" s="3" t="s">
        <v>1540</v>
      </c>
    </row>
    <row r="715" spans="1:5">
      <c r="A715" s="4" t="s">
        <v>1542</v>
      </c>
      <c r="B715" s="6" t="n">
        <v>16278000</v>
      </c>
    </row>
    <row r="716" spans="1:5">
      <c r="A716" s="4" t="s">
        <v>1543</v>
      </c>
      <c r="B716" s="6" t="n">
        <v>48806000</v>
      </c>
    </row>
    <row r="717" spans="1:5">
      <c r="A717" s="4" t="s">
        <v>1544</v>
      </c>
      <c r="B717" s="6" t="n">
        <v>25381000</v>
      </c>
    </row>
    <row r="718" spans="1:5">
      <c r="A718" s="4" t="s">
        <v>1545</v>
      </c>
      <c r="B718" s="6" t="n">
        <v>-706000</v>
      </c>
    </row>
    <row r="719" spans="1:5">
      <c r="A719" s="4" t="s">
        <v>1546</v>
      </c>
      <c r="B719" s="6" t="n">
        <v>17953000</v>
      </c>
    </row>
    <row r="720" spans="1:5">
      <c r="A720" s="4" t="s">
        <v>1547</v>
      </c>
      <c r="B720" s="6" t="n">
        <v>71806000</v>
      </c>
    </row>
    <row r="721" spans="1:5">
      <c r="A721" s="4" t="s">
        <v>1548</v>
      </c>
      <c r="B721" s="6" t="n">
        <v>89759000</v>
      </c>
    </row>
    <row r="722" spans="1:5">
      <c r="A722" s="4" t="s">
        <v>1549</v>
      </c>
      <c r="B722" s="6" t="n">
        <v>-23912000</v>
      </c>
    </row>
    <row r="723" spans="1:5">
      <c r="A723" s="4" t="s">
        <v>1619</v>
      </c>
    </row>
    <row r="724" spans="1:5">
      <c r="A724" s="3" t="s">
        <v>1540</v>
      </c>
    </row>
    <row r="725" spans="1:5">
      <c r="A725" s="4" t="s">
        <v>1542</v>
      </c>
      <c r="B725" s="6" t="n">
        <v>4894000</v>
      </c>
    </row>
    <row r="726" spans="1:5">
      <c r="A726" s="4" t="s">
        <v>1543</v>
      </c>
      <c r="B726" s="6" t="n">
        <v>11700000</v>
      </c>
    </row>
    <row r="727" spans="1:5">
      <c r="A727" s="4" t="s">
        <v>1544</v>
      </c>
      <c r="B727" s="6" t="n">
        <v>2251000</v>
      </c>
    </row>
    <row r="728" spans="1:5">
      <c r="A728" s="4" t="s">
        <v>1546</v>
      </c>
      <c r="B728" s="6" t="n">
        <v>2811000</v>
      </c>
    </row>
    <row r="729" spans="1:5">
      <c r="A729" s="4" t="s">
        <v>1547</v>
      </c>
      <c r="B729" s="6" t="n">
        <v>16034000</v>
      </c>
    </row>
    <row r="730" spans="1:5">
      <c r="A730" s="4" t="s">
        <v>1548</v>
      </c>
      <c r="B730" s="6" t="n">
        <v>18845000</v>
      </c>
    </row>
    <row r="731" spans="1:5">
      <c r="A731" s="4" t="s">
        <v>1549</v>
      </c>
      <c r="B731" s="6" t="n">
        <v>-5672000</v>
      </c>
    </row>
    <row r="732" spans="1:5">
      <c r="A732" s="4" t="s">
        <v>1620</v>
      </c>
    </row>
    <row r="733" spans="1:5">
      <c r="A733" s="3" t="s">
        <v>1540</v>
      </c>
    </row>
    <row r="734" spans="1:5">
      <c r="A734" s="4" t="s">
        <v>1542</v>
      </c>
      <c r="B734" s="6" t="n">
        <v>8250000</v>
      </c>
    </row>
    <row r="735" spans="1:5">
      <c r="A735" s="4" t="s">
        <v>1543</v>
      </c>
      <c r="B735" s="6" t="n">
        <v>23623000</v>
      </c>
    </row>
    <row r="736" spans="1:5">
      <c r="A736" s="4" t="s">
        <v>1544</v>
      </c>
      <c r="B736" s="6" t="n">
        <v>153000</v>
      </c>
    </row>
    <row r="737" spans="1:5">
      <c r="A737" s="4" t="s">
        <v>1545</v>
      </c>
      <c r="B737" s="6" t="n">
        <v>-5044000</v>
      </c>
    </row>
    <row r="738" spans="1:5">
      <c r="A738" s="4" t="s">
        <v>1546</v>
      </c>
      <c r="B738" s="6" t="n">
        <v>3206000</v>
      </c>
    </row>
    <row r="739" spans="1:5">
      <c r="A739" s="4" t="s">
        <v>1547</v>
      </c>
      <c r="B739" s="6" t="n">
        <v>23776000</v>
      </c>
    </row>
    <row r="740" spans="1:5">
      <c r="A740" s="4" t="s">
        <v>1548</v>
      </c>
      <c r="B740" s="6" t="n">
        <v>26982000</v>
      </c>
    </row>
    <row r="741" spans="1:5">
      <c r="A741" s="4" t="s">
        <v>1549</v>
      </c>
      <c r="B741" s="6" t="n">
        <v>-11111000</v>
      </c>
    </row>
    <row r="742" spans="1:5">
      <c r="A742" s="4" t="s">
        <v>1621</v>
      </c>
    </row>
    <row r="743" spans="1:5">
      <c r="A743" s="3" t="s">
        <v>1540</v>
      </c>
    </row>
    <row r="744" spans="1:5">
      <c r="A744" s="4" t="s">
        <v>1542</v>
      </c>
      <c r="B744" s="6" t="n">
        <v>1013000</v>
      </c>
    </row>
    <row r="745" spans="1:5">
      <c r="A745" s="4" t="s">
        <v>1543</v>
      </c>
      <c r="B745" s="6" t="n">
        <v>7525000</v>
      </c>
    </row>
    <row r="746" spans="1:5">
      <c r="A746" s="4" t="s">
        <v>1544</v>
      </c>
      <c r="B746" s="6" t="n">
        <v>2520000</v>
      </c>
    </row>
    <row r="747" spans="1:5">
      <c r="A747" s="4" t="s">
        <v>1546</v>
      </c>
      <c r="B747" s="6" t="n">
        <v>1013000</v>
      </c>
    </row>
    <row r="748" spans="1:5">
      <c r="A748" s="4" t="s">
        <v>1547</v>
      </c>
      <c r="B748" s="6" t="n">
        <v>10045000</v>
      </c>
    </row>
    <row r="749" spans="1:5">
      <c r="A749" s="4" t="s">
        <v>1548</v>
      </c>
      <c r="B749" s="6" t="n">
        <v>11058000</v>
      </c>
    </row>
    <row r="750" spans="1:5">
      <c r="A750" s="4" t="s">
        <v>1549</v>
      </c>
      <c r="B750" s="6" t="n">
        <v>-4658000</v>
      </c>
    </row>
    <row r="751" spans="1:5">
      <c r="A751" s="4" t="s">
        <v>1095</v>
      </c>
    </row>
    <row r="752" spans="1:5">
      <c r="A752" s="3" t="s">
        <v>1540</v>
      </c>
    </row>
    <row r="753" spans="1:5">
      <c r="A753" s="4" t="s">
        <v>1542</v>
      </c>
      <c r="B753" s="6" t="n">
        <v>4166000</v>
      </c>
    </row>
    <row r="754" spans="1:5">
      <c r="A754" s="4" t="s">
        <v>1543</v>
      </c>
      <c r="B754" s="6" t="n">
        <v>9929000</v>
      </c>
    </row>
    <row r="755" spans="1:5">
      <c r="A755" s="4" t="s">
        <v>1544</v>
      </c>
      <c r="B755" s="6" t="n">
        <v>7991000</v>
      </c>
    </row>
    <row r="756" spans="1:5">
      <c r="A756" s="4" t="s">
        <v>1546</v>
      </c>
      <c r="B756" s="6" t="n">
        <v>6536000</v>
      </c>
    </row>
    <row r="757" spans="1:5">
      <c r="A757" s="4" t="s">
        <v>1547</v>
      </c>
      <c r="B757" s="6" t="n">
        <v>15550000</v>
      </c>
    </row>
    <row r="758" spans="1:5">
      <c r="A758" s="4" t="s">
        <v>1548</v>
      </c>
      <c r="B758" s="6" t="n">
        <v>22086000</v>
      </c>
    </row>
    <row r="759" spans="1:5">
      <c r="A759" s="4" t="s">
        <v>1549</v>
      </c>
      <c r="B759" s="6" t="n">
        <v>-7454000</v>
      </c>
    </row>
    <row r="760" spans="1:5">
      <c r="A760" s="4" t="s">
        <v>1622</v>
      </c>
    </row>
    <row r="761" spans="1:5">
      <c r="A761" s="3" t="s">
        <v>1540</v>
      </c>
    </row>
    <row r="762" spans="1:5">
      <c r="A762" s="4" t="s">
        <v>1542</v>
      </c>
      <c r="B762" s="6" t="n">
        <v>1784000</v>
      </c>
    </row>
    <row r="763" spans="1:5">
      <c r="A763" s="4" t="s">
        <v>1543</v>
      </c>
      <c r="B763" s="6" t="n">
        <v>2955000</v>
      </c>
    </row>
    <row r="764" spans="1:5">
      <c r="A764" s="4" t="s">
        <v>1544</v>
      </c>
      <c r="B764" s="6" t="n">
        <v>12095000</v>
      </c>
    </row>
    <row r="765" spans="1:5">
      <c r="A765" s="4" t="s">
        <v>1546</v>
      </c>
      <c r="B765" s="6" t="n">
        <v>2759000</v>
      </c>
    </row>
    <row r="766" spans="1:5">
      <c r="A766" s="4" t="s">
        <v>1547</v>
      </c>
      <c r="B766" s="6" t="n">
        <v>14075000</v>
      </c>
    </row>
    <row r="767" spans="1:5">
      <c r="A767" s="4" t="s">
        <v>1548</v>
      </c>
      <c r="B767" s="6" t="n">
        <v>16834000</v>
      </c>
    </row>
    <row r="768" spans="1:5">
      <c r="A768" s="4" t="s">
        <v>1549</v>
      </c>
      <c r="B768" s="6" t="n">
        <v>-5810000</v>
      </c>
    </row>
    <row r="769" spans="1:5">
      <c r="A769" s="4" t="s">
        <v>1623</v>
      </c>
    </row>
    <row r="770" spans="1:5">
      <c r="A770" s="3" t="s">
        <v>1540</v>
      </c>
    </row>
    <row r="771" spans="1:5">
      <c r="A771" s="4" t="s">
        <v>1542</v>
      </c>
      <c r="B771" s="6" t="n">
        <v>1082000</v>
      </c>
    </row>
    <row r="772" spans="1:5">
      <c r="A772" s="4" t="s">
        <v>1543</v>
      </c>
      <c r="B772" s="6" t="n">
        <v>3422000</v>
      </c>
    </row>
    <row r="773" spans="1:5">
      <c r="A773" s="4" t="s">
        <v>1544</v>
      </c>
      <c r="B773" s="6" t="n">
        <v>8274000</v>
      </c>
    </row>
    <row r="774" spans="1:5">
      <c r="A774" s="4" t="s">
        <v>1546</v>
      </c>
      <c r="B774" s="6" t="n">
        <v>1082000</v>
      </c>
    </row>
    <row r="775" spans="1:5">
      <c r="A775" s="4" t="s">
        <v>1547</v>
      </c>
      <c r="B775" s="6" t="n">
        <v>11696000</v>
      </c>
    </row>
    <row r="776" spans="1:5">
      <c r="A776" s="4" t="s">
        <v>1548</v>
      </c>
      <c r="B776" s="6" t="n">
        <v>12778000</v>
      </c>
    </row>
    <row r="777" spans="1:5">
      <c r="A777" s="4" t="s">
        <v>1549</v>
      </c>
      <c r="B777" s="6" t="n">
        <v>-6126000</v>
      </c>
    </row>
    <row r="778" spans="1:5">
      <c r="A778" s="4" t="s">
        <v>1624</v>
      </c>
    </row>
    <row r="779" spans="1:5">
      <c r="A779" s="3" t="s">
        <v>1540</v>
      </c>
    </row>
    <row r="780" spans="1:5">
      <c r="A780" s="4" t="s">
        <v>1542</v>
      </c>
      <c r="B780" s="6" t="n">
        <v>2898000</v>
      </c>
    </row>
    <row r="781" spans="1:5">
      <c r="A781" s="4" t="s">
        <v>1543</v>
      </c>
      <c r="B781" s="6" t="n">
        <v>21167000</v>
      </c>
    </row>
    <row r="782" spans="1:5">
      <c r="A782" s="4" t="s">
        <v>1544</v>
      </c>
      <c r="B782" s="6" t="n">
        <v>9267000</v>
      </c>
    </row>
    <row r="783" spans="1:5">
      <c r="A783" s="4" t="s">
        <v>1546</v>
      </c>
      <c r="B783" s="6" t="n">
        <v>2898000</v>
      </c>
    </row>
    <row r="784" spans="1:5">
      <c r="A784" s="4" t="s">
        <v>1547</v>
      </c>
      <c r="B784" s="6" t="n">
        <v>30434000</v>
      </c>
    </row>
    <row r="785" spans="1:5">
      <c r="A785" s="4" t="s">
        <v>1548</v>
      </c>
      <c r="B785" s="6" t="n">
        <v>33332000</v>
      </c>
    </row>
    <row r="786" spans="1:5">
      <c r="A786" s="4" t="s">
        <v>1549</v>
      </c>
      <c r="B786" s="6" t="n">
        <v>-13246000</v>
      </c>
    </row>
    <row r="787" spans="1:5">
      <c r="A787" s="4" t="s">
        <v>1625</v>
      </c>
    </row>
    <row r="788" spans="1:5">
      <c r="A788" s="3" t="s">
        <v>1540</v>
      </c>
    </row>
    <row r="789" spans="1:5">
      <c r="A789" s="4" t="s">
        <v>1542</v>
      </c>
      <c r="B789" s="6" t="n">
        <v>25083000</v>
      </c>
    </row>
    <row r="790" spans="1:5">
      <c r="A790" s="4" t="s">
        <v>1543</v>
      </c>
      <c r="B790" s="6" t="n">
        <v>145769000</v>
      </c>
    </row>
    <row r="791" spans="1:5">
      <c r="A791" s="4" t="s">
        <v>1544</v>
      </c>
      <c r="B791" s="6" t="n">
        <v>-170852000</v>
      </c>
    </row>
    <row r="792" spans="1:5">
      <c r="A792" s="4" t="s">
        <v>845</v>
      </c>
    </row>
    <row r="793" spans="1:5">
      <c r="A793" s="3" t="s">
        <v>1540</v>
      </c>
    </row>
    <row r="794" spans="1:5">
      <c r="A794" s="4" t="s">
        <v>1542</v>
      </c>
      <c r="B794" s="6" t="n">
        <v>23688000</v>
      </c>
    </row>
    <row r="795" spans="1:5">
      <c r="A795" s="4" t="s">
        <v>1543</v>
      </c>
      <c r="B795" s="6" t="n">
        <v>74432000</v>
      </c>
    </row>
    <row r="796" spans="1:5">
      <c r="A796" s="4" t="s">
        <v>1544</v>
      </c>
      <c r="B796" s="6" t="n">
        <v>-98120000</v>
      </c>
    </row>
    <row r="797" spans="1:5">
      <c r="A797" s="4" t="s">
        <v>1094</v>
      </c>
    </row>
    <row r="798" spans="1:5">
      <c r="A798" s="3" t="s">
        <v>1540</v>
      </c>
    </row>
    <row r="799" spans="1:5">
      <c r="A799" s="4" t="s">
        <v>1542</v>
      </c>
      <c r="B799" s="6" t="n">
        <v>3108000</v>
      </c>
    </row>
    <row r="800" spans="1:5">
      <c r="A800" s="4" t="s">
        <v>1543</v>
      </c>
      <c r="B800" s="6" t="n">
        <v>83358000</v>
      </c>
    </row>
    <row r="801" spans="1:5">
      <c r="A801" s="4" t="s">
        <v>1544</v>
      </c>
      <c r="B801" s="6" t="n">
        <v>-86466000</v>
      </c>
    </row>
    <row r="802" spans="1:5">
      <c r="A802" s="4" t="s">
        <v>1626</v>
      </c>
    </row>
    <row r="803" spans="1:5">
      <c r="A803" s="3" t="s">
        <v>1540</v>
      </c>
    </row>
    <row r="804" spans="1:5">
      <c r="A804" s="4" t="s">
        <v>1542</v>
      </c>
      <c r="B804" s="6" t="n">
        <v>7345000</v>
      </c>
    </row>
    <row r="805" spans="1:5">
      <c r="A805" s="4" t="s">
        <v>1543</v>
      </c>
      <c r="B805" s="6" t="n">
        <v>98602000</v>
      </c>
    </row>
    <row r="806" spans="1:5">
      <c r="A806" s="4" t="s">
        <v>1544</v>
      </c>
      <c r="B806" s="6" t="n">
        <v>-105947000</v>
      </c>
    </row>
    <row r="807" spans="1:5">
      <c r="A807" s="4" t="s">
        <v>1627</v>
      </c>
    </row>
    <row r="808" spans="1:5">
      <c r="A808" s="3" t="s">
        <v>1540</v>
      </c>
    </row>
    <row r="809" spans="1:5">
      <c r="A809" s="4" t="s">
        <v>1542</v>
      </c>
      <c r="B809" s="6" t="n">
        <v>3154000</v>
      </c>
    </row>
    <row r="810" spans="1:5">
      <c r="A810" s="4" t="s">
        <v>1543</v>
      </c>
      <c r="B810" s="6" t="n">
        <v>6881000</v>
      </c>
    </row>
    <row r="811" spans="1:5">
      <c r="A811" s="4" t="s">
        <v>1544</v>
      </c>
      <c r="B811" s="6" t="n">
        <v>-10035000</v>
      </c>
    </row>
    <row r="812" spans="1:5">
      <c r="A812" s="4" t="s">
        <v>1628</v>
      </c>
    </row>
    <row r="813" spans="1:5">
      <c r="A813" s="3" t="s">
        <v>1540</v>
      </c>
    </row>
    <row r="814" spans="1:5">
      <c r="A814" s="4" t="s">
        <v>1542</v>
      </c>
      <c r="B814" s="6" t="n">
        <v>9234000</v>
      </c>
    </row>
    <row r="815" spans="1:5">
      <c r="A815" s="4" t="s">
        <v>1543</v>
      </c>
      <c r="B815" s="6" t="n">
        <v>17285000</v>
      </c>
    </row>
    <row r="816" spans="1:5">
      <c r="A816" s="4" t="s">
        <v>1544</v>
      </c>
      <c r="B816" s="6" t="n">
        <v>-25588000</v>
      </c>
    </row>
    <row r="817" spans="1:5">
      <c r="A817" s="4" t="s">
        <v>1545</v>
      </c>
      <c r="B817" s="6" t="n">
        <v>-931000</v>
      </c>
    </row>
    <row r="818" spans="1:5">
      <c r="A818" s="4" t="s">
        <v>1629</v>
      </c>
    </row>
    <row r="819" spans="1:5">
      <c r="A819" s="3" t="s">
        <v>1540</v>
      </c>
    </row>
    <row r="820" spans="1:5">
      <c r="A820" s="4" t="s">
        <v>1543</v>
      </c>
      <c r="B820" s="6" t="n">
        <v>16149000</v>
      </c>
    </row>
    <row r="821" spans="1:5">
      <c r="A821" s="4" t="s">
        <v>1544</v>
      </c>
      <c r="B821" s="6" t="n">
        <v>-16149000</v>
      </c>
    </row>
    <row r="822" spans="1:5">
      <c r="A822" s="4" t="s">
        <v>904</v>
      </c>
    </row>
    <row r="823" spans="1:5">
      <c r="A823" s="3" t="s">
        <v>1540</v>
      </c>
    </row>
    <row r="824" spans="1:5">
      <c r="A824" s="4" t="s">
        <v>1542</v>
      </c>
      <c r="B824" s="6" t="n">
        <v>8598000</v>
      </c>
    </row>
    <row r="825" spans="1:5">
      <c r="A825" s="4" t="s">
        <v>1543</v>
      </c>
      <c r="B825" s="6" t="n">
        <v>100613000</v>
      </c>
    </row>
    <row r="826" spans="1:5">
      <c r="A826" s="4" t="s">
        <v>1544</v>
      </c>
      <c r="B826" s="6" t="n">
        <v>-108471000</v>
      </c>
    </row>
    <row r="827" spans="1:5">
      <c r="A827" s="4" t="s">
        <v>1545</v>
      </c>
      <c r="B827" s="6" t="n">
        <v>-740000</v>
      </c>
    </row>
    <row r="828" spans="1:5">
      <c r="A828" s="4" t="s">
        <v>1630</v>
      </c>
    </row>
    <row r="829" spans="1:5">
      <c r="A829" s="3" t="s">
        <v>1540</v>
      </c>
    </row>
    <row r="830" spans="1:5">
      <c r="A830" s="4" t="s">
        <v>1542</v>
      </c>
      <c r="B830" s="6" t="n">
        <v>3193000</v>
      </c>
    </row>
    <row r="831" spans="1:5">
      <c r="A831" s="4" t="s">
        <v>1543</v>
      </c>
      <c r="B831" s="6" t="n">
        <v>72962000</v>
      </c>
    </row>
    <row r="832" spans="1:5">
      <c r="A832" s="4" t="s">
        <v>1544</v>
      </c>
      <c r="B832" s="6" t="n">
        <v>-76155000</v>
      </c>
    </row>
    <row r="833" spans="1:5">
      <c r="A833" s="4" t="s">
        <v>1631</v>
      </c>
    </row>
    <row r="834" spans="1:5">
      <c r="A834" s="3" t="s">
        <v>1540</v>
      </c>
    </row>
    <row r="835" spans="1:5">
      <c r="A835" s="4" t="s">
        <v>1542</v>
      </c>
      <c r="B835" s="6" t="n">
        <v>19248000</v>
      </c>
    </row>
    <row r="836" spans="1:5">
      <c r="A836" s="4" t="s">
        <v>1543</v>
      </c>
      <c r="B836" s="6" t="n">
        <v>4002000</v>
      </c>
    </row>
    <row r="837" spans="1:5">
      <c r="A837" s="4" t="s">
        <v>1544</v>
      </c>
      <c r="B837" s="6" t="n">
        <v>-3930000</v>
      </c>
    </row>
    <row r="838" spans="1:5">
      <c r="A838" s="4" t="s">
        <v>1546</v>
      </c>
      <c r="B838" s="6" t="n">
        <v>17958000</v>
      </c>
    </row>
    <row r="839" spans="1:5">
      <c r="A839" s="4" t="s">
        <v>1547</v>
      </c>
      <c r="B839" s="6" t="n">
        <v>1362000</v>
      </c>
    </row>
    <row r="840" spans="1:5">
      <c r="A840" s="4" t="s">
        <v>1548</v>
      </c>
      <c r="B840" s="6" t="n">
        <v>19320000</v>
      </c>
    </row>
    <row r="841" spans="1:5">
      <c r="A841" s="4" t="s">
        <v>1549</v>
      </c>
      <c r="B841" s="6" t="n">
        <v>-29000</v>
      </c>
    </row>
    <row r="842" spans="1:5">
      <c r="A842" s="4" t="s">
        <v>1632</v>
      </c>
    </row>
    <row r="843" spans="1:5">
      <c r="A843" s="3" t="s">
        <v>1540</v>
      </c>
    </row>
    <row r="844" spans="1:5">
      <c r="A844" s="4" t="s">
        <v>1544</v>
      </c>
      <c r="B844" s="6" t="n">
        <v>49351000</v>
      </c>
    </row>
    <row r="845" spans="1:5">
      <c r="A845" s="4" t="s">
        <v>1547</v>
      </c>
      <c r="B845" s="6" t="n">
        <v>49351000</v>
      </c>
    </row>
    <row r="846" spans="1:5">
      <c r="A846" s="4" t="s">
        <v>1548</v>
      </c>
      <c r="B846" s="5" t="n">
        <v>49351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3</v>
      </c>
    </row>
    <row r="3" spans="1:2">
      <c r="A3" s="3" t="s">
        <v>328</v>
      </c>
    </row>
    <row r="4" spans="1:2">
      <c r="A4" s="4" t="s">
        <v>327</v>
      </c>
      <c r="B4" s="4" t="s">
        <v>3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33</v>
      </c>
      <c r="B1" s="2" t="s">
        <v>1</v>
      </c>
    </row>
    <row r="2" spans="1:4">
      <c r="B2" s="2" t="s">
        <v>3</v>
      </c>
      <c r="C2" s="2" t="s">
        <v>78</v>
      </c>
      <c r="D2" s="2" t="s">
        <v>147</v>
      </c>
    </row>
    <row r="3" spans="1:4">
      <c r="A3" s="3" t="s">
        <v>1634</v>
      </c>
    </row>
    <row r="4" spans="1:4">
      <c r="A4" s="4" t="s">
        <v>683</v>
      </c>
      <c r="B4" s="5" t="n">
        <v>7278608000</v>
      </c>
      <c r="C4" s="5" t="n">
        <v>7621930000</v>
      </c>
      <c r="D4" s="5" t="n">
        <v>7947647000</v>
      </c>
    </row>
    <row r="5" spans="1:4">
      <c r="A5" s="4" t="s">
        <v>1635</v>
      </c>
      <c r="B5" s="6" t="n">
        <v>129923000</v>
      </c>
      <c r="C5" s="6" t="n">
        <v>144256000</v>
      </c>
      <c r="D5" s="6" t="n">
        <v>177482000</v>
      </c>
    </row>
    <row r="6" spans="1:4">
      <c r="A6" s="4" t="s">
        <v>241</v>
      </c>
      <c r="B6" s="6" t="n">
        <v>5700000</v>
      </c>
      <c r="C6" s="6" t="n">
        <v>3301000</v>
      </c>
      <c r="D6" s="6" t="n">
        <v>78516000</v>
      </c>
    </row>
    <row r="7" spans="1:4">
      <c r="A7" s="4" t="s">
        <v>1636</v>
      </c>
      <c r="B7" s="6" t="n">
        <v>-786889000</v>
      </c>
      <c r="C7" s="6" t="n">
        <v>-305813000</v>
      </c>
      <c r="D7" s="6" t="n">
        <v>-506399000</v>
      </c>
    </row>
    <row r="8" spans="1:4">
      <c r="A8" s="4" t="s">
        <v>1637</v>
      </c>
      <c r="B8" s="6" t="n">
        <v>22573000</v>
      </c>
      <c r="C8" s="6" t="n">
        <v>-11531000</v>
      </c>
      <c r="D8" s="6" t="n">
        <v>-3915000</v>
      </c>
    </row>
    <row r="9" spans="1:4">
      <c r="A9" s="4" t="s">
        <v>1638</v>
      </c>
      <c r="B9" s="6" t="n">
        <v>-238515000</v>
      </c>
      <c r="C9" s="6" t="n">
        <v>-173535000</v>
      </c>
      <c r="D9" s="6" t="n">
        <v>-71401000</v>
      </c>
    </row>
    <row r="10" spans="1:4">
      <c r="A10" s="4" t="s">
        <v>686</v>
      </c>
      <c r="B10" s="6" t="n">
        <v>6411400000</v>
      </c>
      <c r="C10" s="6" t="n">
        <v>7278608000</v>
      </c>
      <c r="D10" s="6" t="n">
        <v>7621930000</v>
      </c>
    </row>
    <row r="11" spans="1:4">
      <c r="A11" s="4" t="s">
        <v>1639</v>
      </c>
      <c r="B11" s="6" t="n">
        <v>2493082000</v>
      </c>
      <c r="C11" s="6" t="n">
        <v>2465095000</v>
      </c>
      <c r="D11" s="6" t="n">
        <v>2427108000</v>
      </c>
    </row>
    <row r="12" spans="1:4">
      <c r="A12" s="4" t="s">
        <v>1640</v>
      </c>
      <c r="B12" s="6" t="n">
        <v>241631000</v>
      </c>
      <c r="C12" s="6" t="n">
        <v>261838000</v>
      </c>
      <c r="D12" s="6" t="n">
        <v>272945000</v>
      </c>
    </row>
    <row r="13" spans="1:4">
      <c r="A13" s="4" t="s">
        <v>1641</v>
      </c>
      <c r="B13" s="6" t="n">
        <v>-385309000</v>
      </c>
      <c r="C13" s="6" t="n">
        <v>-233851000</v>
      </c>
      <c r="D13" s="6" t="n">
        <v>-234958000</v>
      </c>
    </row>
    <row r="14" spans="1:4">
      <c r="A14" s="4" t="s">
        <v>1642</v>
      </c>
      <c r="B14" s="5" t="n">
        <v>2349404000</v>
      </c>
      <c r="C14" s="5" t="n">
        <v>2493082000</v>
      </c>
      <c r="D14" s="5" t="n">
        <v>2465095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3</v>
      </c>
      <c r="B1" s="2" t="s">
        <v>1644</v>
      </c>
      <c r="C1" s="2" t="s">
        <v>1</v>
      </c>
    </row>
    <row r="2" spans="1:5">
      <c r="B2" s="2" t="s">
        <v>702</v>
      </c>
      <c r="C2" s="2" t="s">
        <v>3</v>
      </c>
      <c r="D2" s="2" t="s">
        <v>78</v>
      </c>
      <c r="E2" s="2" t="s">
        <v>147</v>
      </c>
    </row>
    <row r="3" spans="1:5">
      <c r="A3" s="3" t="s">
        <v>1645</v>
      </c>
    </row>
    <row r="4" spans="1:5">
      <c r="A4" s="4" t="s">
        <v>1646</v>
      </c>
      <c r="C4" s="5" t="n">
        <v>10000</v>
      </c>
    </row>
    <row r="5" spans="1:5">
      <c r="A5" s="4" t="s">
        <v>1647</v>
      </c>
      <c r="C5" s="6" t="n">
        <v>2637000</v>
      </c>
    </row>
    <row r="6" spans="1:5">
      <c r="A6" s="4" t="s">
        <v>1648</v>
      </c>
      <c r="C6" s="6" t="n">
        <v>2821000</v>
      </c>
    </row>
    <row r="7" spans="1:5">
      <c r="A7" s="4" t="s">
        <v>1649</v>
      </c>
      <c r="C7" s="6" t="n">
        <v>2637000</v>
      </c>
    </row>
    <row r="8" spans="1:5">
      <c r="A8" s="4" t="s">
        <v>1650</v>
      </c>
      <c r="C8" s="6" t="n">
        <v>1100000</v>
      </c>
    </row>
    <row r="9" spans="1:5">
      <c r="A9" s="3" t="s">
        <v>1651</v>
      </c>
    </row>
    <row r="10" spans="1:5">
      <c r="A10" s="4" t="s">
        <v>1652</v>
      </c>
      <c r="C10" s="6" t="n">
        <v>4884000</v>
      </c>
      <c r="D10" s="5" t="n">
        <v>5418000</v>
      </c>
      <c r="E10" s="5" t="n">
        <v>5680000</v>
      </c>
    </row>
    <row r="11" spans="1:5">
      <c r="A11" s="4" t="s">
        <v>1653</v>
      </c>
      <c r="B11" s="5" t="n">
        <v>102446000</v>
      </c>
      <c r="E11" s="6" t="n">
        <v>1802000</v>
      </c>
    </row>
    <row r="12" spans="1:5">
      <c r="A12" s="4" t="s">
        <v>1654</v>
      </c>
      <c r="C12" s="6" t="n">
        <v>-2247000</v>
      </c>
      <c r="D12" s="6" t="n">
        <v>-534000</v>
      </c>
      <c r="E12" s="6" t="n">
        <v>-2064000</v>
      </c>
    </row>
    <row r="13" spans="1:5">
      <c r="A13" s="4" t="s">
        <v>1655</v>
      </c>
      <c r="C13" s="5" t="n">
        <v>2637000</v>
      </c>
      <c r="D13" s="5" t="n">
        <v>4884000</v>
      </c>
      <c r="E13" s="5" t="n">
        <v>5418000</v>
      </c>
    </row>
    <row r="14" spans="1:5">
      <c r="A14" s="4" t="s">
        <v>1656</v>
      </c>
    </row>
    <row r="15" spans="1:5">
      <c r="A15" s="3" t="s">
        <v>1645</v>
      </c>
    </row>
    <row r="16" spans="1:5">
      <c r="A16" s="4" t="s">
        <v>921</v>
      </c>
      <c r="C16" s="4" t="s">
        <v>958</v>
      </c>
    </row>
    <row r="17" spans="1:5">
      <c r="A17" s="4" t="s">
        <v>1657</v>
      </c>
    </row>
    <row r="18" spans="1:5">
      <c r="A18" s="3" t="s">
        <v>1645</v>
      </c>
    </row>
    <row r="19" spans="1:5">
      <c r="A19" s="4" t="s">
        <v>1658</v>
      </c>
      <c r="C19" s="4" t="s">
        <v>1288</v>
      </c>
    </row>
    <row r="20" spans="1:5">
      <c r="A20" s="4" t="s">
        <v>1646</v>
      </c>
      <c r="C20" s="5" t="n">
        <v>3000</v>
      </c>
    </row>
    <row r="21" spans="1:5">
      <c r="A21" s="4" t="s">
        <v>1647</v>
      </c>
      <c r="C21" s="6" t="n">
        <v>262000</v>
      </c>
    </row>
    <row r="22" spans="1:5">
      <c r="A22" s="4" t="s">
        <v>1648</v>
      </c>
      <c r="C22" s="6" t="n">
        <v>360000</v>
      </c>
    </row>
    <row r="23" spans="1:5">
      <c r="A23" s="4" t="s">
        <v>1649</v>
      </c>
      <c r="C23" s="5" t="n">
        <v>262000</v>
      </c>
    </row>
    <row r="24" spans="1:5">
      <c r="A24" s="4" t="s">
        <v>1659</v>
      </c>
    </row>
    <row r="25" spans="1:5">
      <c r="A25" s="3" t="s">
        <v>1645</v>
      </c>
    </row>
    <row r="26" spans="1:5">
      <c r="A26" s="4" t="s">
        <v>1658</v>
      </c>
      <c r="C26" s="4" t="s">
        <v>1282</v>
      </c>
    </row>
    <row r="27" spans="1:5">
      <c r="A27" s="4" t="s">
        <v>1647</v>
      </c>
      <c r="C27" s="5" t="n">
        <v>1100000</v>
      </c>
    </row>
    <row r="28" spans="1:5">
      <c r="A28" s="4" t="s">
        <v>1648</v>
      </c>
      <c r="C28" s="6" t="n">
        <v>1100000</v>
      </c>
    </row>
    <row r="29" spans="1:5">
      <c r="A29" s="4" t="s">
        <v>1649</v>
      </c>
      <c r="C29" s="6" t="n">
        <v>1100000</v>
      </c>
    </row>
    <row r="30" spans="1:5">
      <c r="A30" s="4" t="s">
        <v>1650</v>
      </c>
      <c r="C30" s="5" t="n">
        <v>1100000</v>
      </c>
    </row>
    <row r="31" spans="1:5">
      <c r="A31" s="4" t="s">
        <v>1660</v>
      </c>
    </row>
    <row r="32" spans="1:5">
      <c r="A32" s="3" t="s">
        <v>1645</v>
      </c>
    </row>
    <row r="33" spans="1:5">
      <c r="A33" s="4" t="s">
        <v>1658</v>
      </c>
      <c r="C33" s="4" t="s">
        <v>1661</v>
      </c>
    </row>
    <row r="34" spans="1:5">
      <c r="A34" s="4" t="s">
        <v>1646</v>
      </c>
      <c r="C34" s="5" t="n">
        <v>7000</v>
      </c>
    </row>
    <row r="35" spans="1:5">
      <c r="A35" s="4" t="s">
        <v>1647</v>
      </c>
      <c r="C35" s="6" t="n">
        <v>1230000</v>
      </c>
    </row>
    <row r="36" spans="1:5">
      <c r="A36" s="4" t="s">
        <v>1648</v>
      </c>
      <c r="C36" s="6" t="n">
        <v>1316000</v>
      </c>
    </row>
    <row r="37" spans="1:5">
      <c r="A37" s="4" t="s">
        <v>1649</v>
      </c>
      <c r="C37" s="5" t="n">
        <v>1230000</v>
      </c>
    </row>
    <row r="38" spans="1:5">
      <c r="A38" s="4" t="s">
        <v>1662</v>
      </c>
    </row>
    <row r="39" spans="1:5">
      <c r="A39" s="3" t="s">
        <v>1645</v>
      </c>
    </row>
    <row r="40" spans="1:5">
      <c r="A40" s="4" t="s">
        <v>1658</v>
      </c>
      <c r="C40" s="4" t="s">
        <v>1284</v>
      </c>
    </row>
    <row r="41" spans="1:5">
      <c r="A41" s="4" t="s">
        <v>1647</v>
      </c>
      <c r="C41" s="5" t="n">
        <v>45000</v>
      </c>
    </row>
    <row r="42" spans="1:5">
      <c r="A42" s="4" t="s">
        <v>1648</v>
      </c>
      <c r="C42" s="6" t="n">
        <v>45000</v>
      </c>
    </row>
    <row r="43" spans="1:5">
      <c r="A43" s="4" t="s">
        <v>1649</v>
      </c>
      <c r="C43" s="5" t="n">
        <v>45000</v>
      </c>
    </row>
    <row r="44" spans="1:5">
      <c r="A44" s="4" t="s">
        <v>1663</v>
      </c>
    </row>
    <row r="45" spans="1:5">
      <c r="A45" s="3" t="s">
        <v>1645</v>
      </c>
    </row>
    <row r="46" spans="1:5">
      <c r="A46" s="4" t="s">
        <v>921</v>
      </c>
      <c r="C46" s="4" t="s">
        <v>1512</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664</v>
      </c>
      <c r="B1" s="2" t="s">
        <v>1665</v>
      </c>
      <c r="C1" s="2" t="s">
        <v>1053</v>
      </c>
    </row>
    <row r="2" spans="1:3">
      <c r="A2" s="3" t="s">
        <v>584</v>
      </c>
    </row>
    <row r="3" spans="1:3">
      <c r="A3" s="4" t="s">
        <v>585</v>
      </c>
      <c r="B3" s="6" t="n">
        <v>26</v>
      </c>
    </row>
    <row r="4" spans="1:3">
      <c r="A4" s="4" t="s">
        <v>1055</v>
      </c>
      <c r="B4" s="6" t="n">
        <v>17</v>
      </c>
    </row>
    <row r="5" spans="1:3">
      <c r="A5" s="4" t="s">
        <v>1056</v>
      </c>
      <c r="B5" s="6" t="n">
        <v>3</v>
      </c>
    </row>
    <row r="6" spans="1:3">
      <c r="A6" s="4" t="s">
        <v>1062</v>
      </c>
    </row>
    <row r="7" spans="1:3">
      <c r="A7" s="3" t="s">
        <v>584</v>
      </c>
    </row>
    <row r="8" spans="1:3">
      <c r="A8" s="4" t="s">
        <v>1666</v>
      </c>
      <c r="C8" s="5" t="n">
        <v>1185000000</v>
      </c>
    </row>
    <row r="9" spans="1:3">
      <c r="A9" s="4" t="s">
        <v>125</v>
      </c>
    </row>
    <row r="10" spans="1:3">
      <c r="A10" s="3" t="s">
        <v>584</v>
      </c>
    </row>
    <row r="11" spans="1:3">
      <c r="A11" s="4" t="s">
        <v>585</v>
      </c>
      <c r="B11" s="6" t="n">
        <v>26</v>
      </c>
    </row>
    <row r="12" spans="1:3">
      <c r="A12" s="4" t="s">
        <v>1055</v>
      </c>
      <c r="B12" s="6" t="n">
        <v>17</v>
      </c>
    </row>
    <row r="13" spans="1:3">
      <c r="A13" s="4" t="s">
        <v>1056</v>
      </c>
      <c r="B13" s="6" t="n">
        <v>3</v>
      </c>
    </row>
    <row r="14" spans="1:3">
      <c r="A14" s="4" t="s">
        <v>586</v>
      </c>
      <c r="B14" s="6" t="n">
        <v>36</v>
      </c>
    </row>
    <row r="15" spans="1:3">
      <c r="A15" s="4" t="s">
        <v>1058</v>
      </c>
      <c r="B15" s="6" t="n">
        <v>5</v>
      </c>
    </row>
    <row r="16" spans="1:3">
      <c r="A16" s="4" t="s">
        <v>1059</v>
      </c>
      <c r="B16" s="6" t="n">
        <v>2</v>
      </c>
    </row>
    <row r="17" spans="1:3">
      <c r="A17" s="4" t="s">
        <v>1060</v>
      </c>
      <c r="B17" s="6" t="n">
        <v>4</v>
      </c>
    </row>
    <row r="18" spans="1:3">
      <c r="A18" s="4" t="s">
        <v>1667</v>
      </c>
    </row>
    <row r="19" spans="1:3">
      <c r="A19" s="3" t="s">
        <v>584</v>
      </c>
    </row>
    <row r="20" spans="1:3">
      <c r="A20" s="4" t="s">
        <v>1666</v>
      </c>
      <c r="B20" s="5" t="n">
        <v>1185000000</v>
      </c>
      <c r="C20" s="5" t="n">
        <v>1185000000</v>
      </c>
    </row>
    <row r="21" spans="1:3">
      <c r="A21" s="4" t="s">
        <v>1668</v>
      </c>
    </row>
    <row r="22" spans="1:3">
      <c r="A22" s="3" t="s">
        <v>584</v>
      </c>
    </row>
    <row r="23" spans="1:3">
      <c r="A23" s="4" t="s">
        <v>1666</v>
      </c>
      <c r="B23" s="5" t="n">
        <v>1375000000</v>
      </c>
    </row>
    <row r="24" spans="1:3">
      <c r="A24" s="4" t="s">
        <v>1669</v>
      </c>
      <c r="B24" s="6" t="n">
        <v>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4"/>
    <col customWidth="1" max="13" min="13" width="15"/>
    <col customWidth="1" max="14" min="14" width="4"/>
    <col customWidth="1" max="15" min="15" width="14"/>
    <col customWidth="1" max="16" min="16" width="4"/>
  </cols>
  <sheetData>
    <row r="1" spans="1:16">
      <c r="A1" s="1" t="s">
        <v>1670</v>
      </c>
      <c r="C1" s="2" t="s">
        <v>701</v>
      </c>
      <c r="K1" s="2" t="s">
        <v>1</v>
      </c>
    </row>
    <row r="2" spans="1:16">
      <c r="C2" s="2" t="s">
        <v>3</v>
      </c>
      <c r="D2" s="2" t="s">
        <v>702</v>
      </c>
      <c r="E2" s="2" t="s">
        <v>5</v>
      </c>
      <c r="F2" s="2" t="s">
        <v>703</v>
      </c>
      <c r="G2" s="2" t="s">
        <v>78</v>
      </c>
      <c r="H2" s="2" t="s">
        <v>704</v>
      </c>
      <c r="I2" s="2" t="s">
        <v>705</v>
      </c>
      <c r="J2" s="2" t="s">
        <v>706</v>
      </c>
      <c r="K2" s="2" t="s">
        <v>3</v>
      </c>
      <c r="M2" s="2" t="s">
        <v>78</v>
      </c>
      <c r="O2" s="2" t="s">
        <v>147</v>
      </c>
    </row>
    <row r="3" spans="1:16">
      <c r="A3" s="3" t="s">
        <v>584</v>
      </c>
    </row>
    <row r="4" spans="1:16">
      <c r="A4" s="4" t="s">
        <v>777</v>
      </c>
      <c r="B4" s="4" t="s">
        <v>81</v>
      </c>
      <c r="C4" s="5" t="n">
        <v>4622346000</v>
      </c>
      <c r="G4" s="5" t="n">
        <v>5340853000</v>
      </c>
      <c r="K4" s="5" t="n">
        <v>4622346000</v>
      </c>
      <c r="M4" s="5" t="n">
        <v>5340853000</v>
      </c>
    </row>
    <row r="5" spans="1:16">
      <c r="A5" s="4" t="s">
        <v>1671</v>
      </c>
      <c r="B5" s="4" t="s">
        <v>81</v>
      </c>
      <c r="C5" s="6" t="n">
        <v>3758321000</v>
      </c>
      <c r="G5" s="6" t="n">
        <v>4305113000</v>
      </c>
      <c r="K5" s="6" t="n">
        <v>3758321000</v>
      </c>
      <c r="M5" s="6" t="n">
        <v>4305113000</v>
      </c>
    </row>
    <row r="6" spans="1:16">
      <c r="A6" s="4" t="s">
        <v>151</v>
      </c>
      <c r="C6" s="6" t="n">
        <v>190038000</v>
      </c>
      <c r="D6" s="5" t="n">
        <v>187251000</v>
      </c>
      <c r="E6" s="5" t="n">
        <v>193377000</v>
      </c>
      <c r="F6" s="5" t="n">
        <v>198030000</v>
      </c>
      <c r="G6" s="6" t="n">
        <v>216881000</v>
      </c>
      <c r="H6" s="5" t="n">
        <v>206878000</v>
      </c>
      <c r="I6" s="5" t="n">
        <v>214598000</v>
      </c>
      <c r="J6" s="5" t="n">
        <v>220200000</v>
      </c>
      <c r="K6" s="6" t="n">
        <v>768696000</v>
      </c>
      <c r="L6" s="4" t="s">
        <v>114</v>
      </c>
      <c r="M6" s="6" t="n">
        <v>858557000</v>
      </c>
      <c r="N6" s="4" t="s">
        <v>114</v>
      </c>
      <c r="O6" s="5" t="n">
        <v>927252000</v>
      </c>
      <c r="P6" s="4" t="s">
        <v>114</v>
      </c>
    </row>
    <row r="7" spans="1:16">
      <c r="A7" s="4" t="s">
        <v>170</v>
      </c>
      <c r="C7" s="6" t="n">
        <v>36810000</v>
      </c>
      <c r="D7" s="6" t="n">
        <v>-92034000</v>
      </c>
      <c r="E7" s="6" t="n">
        <v>-29688000</v>
      </c>
      <c r="F7" s="6" t="n">
        <v>-46809000</v>
      </c>
      <c r="G7" s="6" t="n">
        <v>-65621000</v>
      </c>
      <c r="H7" s="6" t="n">
        <v>-2971000</v>
      </c>
      <c r="I7" s="6" t="n">
        <v>-29976000</v>
      </c>
      <c r="J7" s="6" t="n">
        <v>-661000</v>
      </c>
      <c r="K7" s="6" t="n">
        <v>-131721000</v>
      </c>
      <c r="M7" s="6" t="n">
        <v>-99229000</v>
      </c>
      <c r="O7" s="6" t="n">
        <v>158982000</v>
      </c>
    </row>
    <row r="8" spans="1:16">
      <c r="A8" s="4" t="s">
        <v>125</v>
      </c>
    </row>
    <row r="9" spans="1:16">
      <c r="A9" s="3" t="s">
        <v>584</v>
      </c>
    </row>
    <row r="10" spans="1:16">
      <c r="A10" s="4" t="s">
        <v>777</v>
      </c>
      <c r="C10" s="6" t="n">
        <v>1657113000</v>
      </c>
      <c r="G10" s="6" t="n">
        <v>1841860000</v>
      </c>
      <c r="K10" s="6" t="n">
        <v>1657113000</v>
      </c>
      <c r="M10" s="6" t="n">
        <v>1841860000</v>
      </c>
    </row>
    <row r="11" spans="1:16">
      <c r="A11" s="4" t="s">
        <v>1671</v>
      </c>
      <c r="C11" s="6" t="n">
        <v>300542000</v>
      </c>
      <c r="G11" s="6" t="n">
        <v>437237000</v>
      </c>
      <c r="K11" s="6" t="n">
        <v>300542000</v>
      </c>
      <c r="M11" s="6" t="n">
        <v>437237000</v>
      </c>
    </row>
    <row r="12" spans="1:16">
      <c r="A12" s="4" t="s">
        <v>151</v>
      </c>
      <c r="C12" s="6" t="n">
        <v>73803000</v>
      </c>
      <c r="D12" s="6" t="n">
        <v>69328000</v>
      </c>
      <c r="E12" s="6" t="n">
        <v>68868000</v>
      </c>
      <c r="F12" s="6" t="n">
        <v>72991000</v>
      </c>
      <c r="G12" s="6" t="n">
        <v>81241000</v>
      </c>
      <c r="H12" s="6" t="n">
        <v>78655000</v>
      </c>
      <c r="I12" s="6" t="n">
        <v>78591000</v>
      </c>
      <c r="J12" s="6" t="n">
        <v>80438000</v>
      </c>
      <c r="K12" s="6" t="n">
        <v>284990000</v>
      </c>
      <c r="M12" s="6" t="n">
        <v>318925000</v>
      </c>
      <c r="O12" s="6" t="n">
        <v>344057000</v>
      </c>
    </row>
    <row r="13" spans="1:16">
      <c r="A13" s="4" t="s">
        <v>170</v>
      </c>
      <c r="C13" s="6" t="n">
        <v>-11761000</v>
      </c>
      <c r="D13" s="5" t="n">
        <v>21036000</v>
      </c>
      <c r="E13" s="5" t="n">
        <v>22775000</v>
      </c>
      <c r="F13" s="5" t="n">
        <v>62109000</v>
      </c>
      <c r="G13" s="5" t="n">
        <v>29225000</v>
      </c>
      <c r="H13" s="5" t="n">
        <v>27094000</v>
      </c>
      <c r="I13" s="5" t="n">
        <v>27117000</v>
      </c>
      <c r="J13" s="5" t="n">
        <v>29615000</v>
      </c>
      <c r="K13" s="6" t="n">
        <v>94159000</v>
      </c>
      <c r="M13" s="5" t="n">
        <v>113051000</v>
      </c>
      <c r="O13" s="5" t="n">
        <v>131922000</v>
      </c>
    </row>
    <row r="14" spans="1:16">
      <c r="A14" s="4" t="s">
        <v>1672</v>
      </c>
    </row>
    <row r="15" spans="1:16">
      <c r="A15" s="3" t="s">
        <v>584</v>
      </c>
    </row>
    <row r="16" spans="1:16">
      <c r="A16" s="4" t="s">
        <v>777</v>
      </c>
      <c r="C16" s="6" t="n">
        <v>1326247000</v>
      </c>
      <c r="K16" s="6" t="n">
        <v>1326247000</v>
      </c>
    </row>
    <row r="17" spans="1:16">
      <c r="A17" s="4" t="s">
        <v>1671</v>
      </c>
      <c r="C17" s="5" t="n">
        <v>41079000</v>
      </c>
      <c r="K17" s="6" t="n">
        <v>41079000</v>
      </c>
    </row>
    <row r="18" spans="1:16">
      <c r="A18" s="4" t="s">
        <v>151</v>
      </c>
      <c r="K18" s="6" t="n">
        <v>222014000</v>
      </c>
    </row>
    <row r="19" spans="1:16">
      <c r="A19" s="4" t="s">
        <v>170</v>
      </c>
      <c r="K19" s="5" t="n">
        <v>78134000</v>
      </c>
    </row>
    <row r="20" spans="1:16">
      <c r="A20" s="4" t="s">
        <v>1673</v>
      </c>
      <c r="C20" s="4" t="s">
        <v>1674</v>
      </c>
      <c r="K20" s="4" t="s">
        <v>1674</v>
      </c>
    </row>
    <row r="21" spans="1:16">
      <c r="A21" s="4" t="s">
        <v>1671</v>
      </c>
      <c r="C21" s="4" t="s">
        <v>1675</v>
      </c>
      <c r="K21" s="4" t="s">
        <v>1675</v>
      </c>
    </row>
    <row r="22" spans="1:16">
      <c r="A22" s="4" t="s">
        <v>1676</v>
      </c>
      <c r="K22" s="4" t="s">
        <v>1677</v>
      </c>
    </row>
    <row r="23" spans="1:16">
      <c r="A23" s="4" t="s">
        <v>1678</v>
      </c>
      <c r="K23" s="4" t="s">
        <v>1679</v>
      </c>
    </row>
    <row r="24" spans="1:16"/>
    <row r="25" spans="1:16">
      <c r="A25" s="4" t="s">
        <v>81</v>
      </c>
      <c r="B25" s="4" t="s">
        <v>127</v>
      </c>
    </row>
    <row r="26" spans="1:16">
      <c r="A26" s="4" t="s">
        <v>114</v>
      </c>
      <c r="B26" s="4" t="s">
        <v>184</v>
      </c>
    </row>
  </sheetData>
  <mergeCells count="9">
    <mergeCell ref="A1:B2"/>
    <mergeCell ref="C1:J1"/>
    <mergeCell ref="K1:P1"/>
    <mergeCell ref="K2:L2"/>
    <mergeCell ref="M2:N2"/>
    <mergeCell ref="O2:P2"/>
    <mergeCell ref="A24:O24"/>
    <mergeCell ref="B25:O25"/>
    <mergeCell ref="B26:O2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0</v>
      </c>
      <c r="C1" s="2" t="s">
        <v>1</v>
      </c>
    </row>
    <row r="2" spans="1:5">
      <c r="C2" s="2" t="s">
        <v>3</v>
      </c>
      <c r="D2" s="2" t="s">
        <v>78</v>
      </c>
      <c r="E2" s="2" t="s">
        <v>147</v>
      </c>
    </row>
    <row r="3" spans="1:5">
      <c r="A3" s="3" t="s">
        <v>387</v>
      </c>
    </row>
    <row r="4" spans="1:5">
      <c r="A4" s="4" t="s">
        <v>621</v>
      </c>
      <c r="C4" s="5" t="n">
        <v>4506000</v>
      </c>
      <c r="D4" s="5" t="n">
        <v>13282000</v>
      </c>
      <c r="E4" s="5" t="n">
        <v>13256000</v>
      </c>
    </row>
    <row r="5" spans="1:5">
      <c r="A5" s="4" t="s">
        <v>622</v>
      </c>
      <c r="C5" s="6" t="n">
        <v>1848000</v>
      </c>
    </row>
    <row r="6" spans="1:5">
      <c r="A6" s="4" t="s">
        <v>623</v>
      </c>
      <c r="C6" s="6" t="n">
        <v>1256000</v>
      </c>
    </row>
    <row r="7" spans="1:5">
      <c r="A7" s="4" t="s">
        <v>624</v>
      </c>
      <c r="C7" s="6" t="n">
        <v>1003000</v>
      </c>
    </row>
    <row r="8" spans="1:5">
      <c r="A8" s="4" t="s">
        <v>625</v>
      </c>
      <c r="C8" s="6" t="n">
        <v>804000</v>
      </c>
    </row>
    <row r="9" spans="1:5">
      <c r="A9" s="4" t="s">
        <v>626</v>
      </c>
      <c r="C9" s="6" t="n">
        <v>786000</v>
      </c>
    </row>
    <row r="10" spans="1:5">
      <c r="A10" s="4" t="s">
        <v>627</v>
      </c>
      <c r="C10" s="6" t="n">
        <v>2504000</v>
      </c>
      <c r="D10" s="6" t="n">
        <v>3225000</v>
      </c>
      <c r="E10" s="6" t="n">
        <v>2314000</v>
      </c>
    </row>
    <row r="11" spans="1:5">
      <c r="A11" s="4" t="s">
        <v>1681</v>
      </c>
      <c r="B11" s="4" t="s">
        <v>81</v>
      </c>
      <c r="C11" s="6" t="n">
        <v>26062000</v>
      </c>
      <c r="D11" s="6" t="n">
        <v>28562000</v>
      </c>
      <c r="E11" s="6" t="n">
        <v>34625000</v>
      </c>
    </row>
    <row r="12" spans="1:5">
      <c r="A12" s="4" t="s">
        <v>1682</v>
      </c>
      <c r="C12" s="6" t="n">
        <v>3463000</v>
      </c>
      <c r="D12" s="6" t="n">
        <v>4817000</v>
      </c>
      <c r="E12" s="6" t="n">
        <v>3782000</v>
      </c>
    </row>
    <row r="13" spans="1:5">
      <c r="A13" s="4" t="s">
        <v>655</v>
      </c>
      <c r="C13" s="6" t="n">
        <v>16148000</v>
      </c>
      <c r="D13" s="6" t="n">
        <v>15963000</v>
      </c>
    </row>
    <row r="14" spans="1:5">
      <c r="A14" s="4" t="s">
        <v>656</v>
      </c>
      <c r="C14" s="6" t="n">
        <v>7000000</v>
      </c>
      <c r="D14" s="6" t="n">
        <v>6120000</v>
      </c>
      <c r="E14" s="6" t="n">
        <v>5918000</v>
      </c>
    </row>
    <row r="15" spans="1:5">
      <c r="A15" s="4" t="s">
        <v>657</v>
      </c>
      <c r="C15" s="5" t="n">
        <v>17175000</v>
      </c>
      <c r="D15" s="6" t="n">
        <v>22098000</v>
      </c>
    </row>
    <row r="16" spans="1:5">
      <c r="A16" s="4" t="s">
        <v>669</v>
      </c>
    </row>
    <row r="17" spans="1:5">
      <c r="A17" s="3" t="s">
        <v>387</v>
      </c>
    </row>
    <row r="18" spans="1:5">
      <c r="A18" s="4" t="s">
        <v>671</v>
      </c>
      <c r="C18" s="4" t="s">
        <v>672</v>
      </c>
    </row>
    <row r="19" spans="1:5">
      <c r="A19" s="4" t="s">
        <v>637</v>
      </c>
    </row>
    <row r="20" spans="1:5">
      <c r="A20" s="3" t="s">
        <v>387</v>
      </c>
    </row>
    <row r="21" spans="1:5">
      <c r="A21" s="4" t="s">
        <v>635</v>
      </c>
      <c r="C21" s="4" t="s">
        <v>638</v>
      </c>
    </row>
    <row r="22" spans="1:5">
      <c r="A22" s="4" t="s">
        <v>639</v>
      </c>
    </row>
    <row r="23" spans="1:5">
      <c r="A23" s="3" t="s">
        <v>387</v>
      </c>
    </row>
    <row r="24" spans="1:5">
      <c r="A24" s="4" t="s">
        <v>635</v>
      </c>
      <c r="C24" s="4" t="s">
        <v>640</v>
      </c>
    </row>
    <row r="25" spans="1:5">
      <c r="A25" s="4" t="s">
        <v>125</v>
      </c>
    </row>
    <row r="26" spans="1:5">
      <c r="A26" s="3" t="s">
        <v>387</v>
      </c>
    </row>
    <row r="27" spans="1:5">
      <c r="A27" s="4" t="s">
        <v>621</v>
      </c>
      <c r="C27" s="5" t="n">
        <v>2346000</v>
      </c>
      <c r="D27" s="6" t="n">
        <v>2394000</v>
      </c>
      <c r="E27" s="6" t="n">
        <v>4622000</v>
      </c>
    </row>
    <row r="28" spans="1:5">
      <c r="A28" s="4" t="s">
        <v>622</v>
      </c>
      <c r="C28" s="6" t="n">
        <v>1595000</v>
      </c>
    </row>
    <row r="29" spans="1:5">
      <c r="A29" s="4" t="s">
        <v>623</v>
      </c>
      <c r="C29" s="6" t="n">
        <v>1204000</v>
      </c>
    </row>
    <row r="30" spans="1:5">
      <c r="A30" s="4" t="s">
        <v>624</v>
      </c>
      <c r="C30" s="6" t="n">
        <v>984000</v>
      </c>
    </row>
    <row r="31" spans="1:5">
      <c r="A31" s="4" t="s">
        <v>625</v>
      </c>
      <c r="C31" s="6" t="n">
        <v>672000</v>
      </c>
    </row>
    <row r="32" spans="1:5">
      <c r="A32" s="4" t="s">
        <v>626</v>
      </c>
      <c r="C32" s="6" t="n">
        <v>612000</v>
      </c>
    </row>
    <row r="33" spans="1:5">
      <c r="A33" s="4" t="s">
        <v>627</v>
      </c>
      <c r="C33" s="6" t="n">
        <v>505000</v>
      </c>
      <c r="D33" s="6" t="n">
        <v>705000</v>
      </c>
      <c r="E33" s="6" t="n">
        <v>598000</v>
      </c>
    </row>
    <row r="34" spans="1:5">
      <c r="A34" s="4" t="s">
        <v>1681</v>
      </c>
      <c r="C34" s="6" t="n">
        <v>4134000</v>
      </c>
      <c r="D34" s="6" t="n">
        <v>3413000</v>
      </c>
      <c r="E34" s="6" t="n">
        <v>6065000</v>
      </c>
    </row>
    <row r="35" spans="1:5">
      <c r="A35" s="4" t="s">
        <v>1681</v>
      </c>
      <c r="D35" s="6" t="n">
        <v>7139000</v>
      </c>
    </row>
    <row r="36" spans="1:5">
      <c r="A36" s="4" t="s">
        <v>1682</v>
      </c>
      <c r="C36" s="6" t="n">
        <v>2072000</v>
      </c>
      <c r="D36" s="6" t="n">
        <v>1236000</v>
      </c>
      <c r="E36" s="6" t="n">
        <v>1564000</v>
      </c>
    </row>
    <row r="37" spans="1:5">
      <c r="A37" s="4" t="s">
        <v>655</v>
      </c>
      <c r="C37" s="6" t="n">
        <v>112000</v>
      </c>
      <c r="D37" s="6" t="n">
        <v>361000</v>
      </c>
    </row>
    <row r="38" spans="1:5">
      <c r="A38" s="4" t="s">
        <v>656</v>
      </c>
      <c r="C38" s="6" t="n">
        <v>249000</v>
      </c>
      <c r="D38" s="6" t="n">
        <v>264000</v>
      </c>
      <c r="E38" s="5" t="n">
        <v>399000</v>
      </c>
    </row>
    <row r="39" spans="1:5">
      <c r="A39" s="4" t="s">
        <v>657</v>
      </c>
      <c r="C39" s="6" t="n">
        <v>1340000</v>
      </c>
      <c r="D39" s="5" t="n">
        <v>1092000</v>
      </c>
    </row>
    <row r="40" spans="1:5">
      <c r="A40" s="4" t="s">
        <v>1683</v>
      </c>
      <c r="C40" s="5" t="n">
        <v>0</v>
      </c>
    </row>
    <row r="41" spans="1:5">
      <c r="A41" s="4" t="s">
        <v>1684</v>
      </c>
    </row>
    <row r="42" spans="1:5">
      <c r="A42" s="3" t="s">
        <v>387</v>
      </c>
    </row>
    <row r="43" spans="1:5">
      <c r="A43" s="4" t="s">
        <v>671</v>
      </c>
      <c r="C43" s="4" t="s">
        <v>1685</v>
      </c>
    </row>
    <row r="44" spans="1:5">
      <c r="A44" s="4" t="s">
        <v>1686</v>
      </c>
    </row>
    <row r="45" spans="1:5">
      <c r="A45" s="3" t="s">
        <v>387</v>
      </c>
    </row>
    <row r="46" spans="1:5">
      <c r="A46" s="4" t="s">
        <v>1682</v>
      </c>
      <c r="C46" s="5" t="n">
        <v>2072000</v>
      </c>
    </row>
    <row r="47" spans="1:5">
      <c r="A47" s="4" t="s">
        <v>1687</v>
      </c>
    </row>
    <row r="48" spans="1:5">
      <c r="A48" s="3" t="s">
        <v>387</v>
      </c>
    </row>
    <row r="49" spans="1:5">
      <c r="A49" s="4" t="s">
        <v>635</v>
      </c>
      <c r="C49" s="4" t="s">
        <v>636</v>
      </c>
    </row>
    <row r="50" spans="1:5">
      <c r="A50" s="4" t="s">
        <v>1688</v>
      </c>
    </row>
    <row r="51" spans="1:5">
      <c r="A51" s="3" t="s">
        <v>387</v>
      </c>
    </row>
    <row r="52" spans="1:5">
      <c r="A52" s="4" t="s">
        <v>635</v>
      </c>
      <c r="C52" s="4" t="s">
        <v>638</v>
      </c>
    </row>
    <row r="53" spans="1:5">
      <c r="A53" s="4" t="s">
        <v>1689</v>
      </c>
    </row>
    <row r="54" spans="1:5">
      <c r="A54" s="3" t="s">
        <v>387</v>
      </c>
    </row>
    <row r="55" spans="1:5">
      <c r="A55" s="4" t="s">
        <v>635</v>
      </c>
      <c r="C55" s="4" t="s">
        <v>640</v>
      </c>
    </row>
    <row r="56" spans="1:5">
      <c r="A56" s="4" t="s">
        <v>1690</v>
      </c>
    </row>
    <row r="57" spans="1:5">
      <c r="A57" s="3" t="s">
        <v>387</v>
      </c>
    </row>
    <row r="58" spans="1:5">
      <c r="A58" s="4" t="s">
        <v>635</v>
      </c>
      <c r="C58" s="4" t="s">
        <v>642</v>
      </c>
    </row>
    <row r="59" spans="1:5">
      <c r="A59" s="4" t="s">
        <v>1691</v>
      </c>
    </row>
    <row r="60" spans="1:5">
      <c r="A60" s="3" t="s">
        <v>387</v>
      </c>
    </row>
    <row r="61" spans="1:5">
      <c r="A61" s="4" t="s">
        <v>635</v>
      </c>
      <c r="C61" s="4" t="s">
        <v>638</v>
      </c>
    </row>
    <row r="62" spans="1:5"/>
    <row r="63" spans="1:5">
      <c r="A63" s="4" t="s">
        <v>81</v>
      </c>
      <c r="B63" s="4" t="s">
        <v>277</v>
      </c>
    </row>
  </sheetData>
  <mergeCells count="4">
    <mergeCell ref="A1:B2"/>
    <mergeCell ref="C1:E1"/>
    <mergeCell ref="A62:D62"/>
    <mergeCell ref="B63:D63"/>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3</v>
      </c>
      <c r="C1" s="2" t="s">
        <v>78</v>
      </c>
    </row>
    <row r="2" spans="1:3">
      <c r="A2" s="3" t="s">
        <v>1693</v>
      </c>
    </row>
    <row r="3" spans="1:3">
      <c r="A3" s="4" t="s">
        <v>629</v>
      </c>
      <c r="B3" s="5" t="n">
        <v>27648</v>
      </c>
      <c r="C3" s="5" t="n">
        <v>28942</v>
      </c>
    </row>
    <row r="4" spans="1:3">
      <c r="A4" s="4" t="s">
        <v>1694</v>
      </c>
      <c r="B4" s="6" t="n">
        <v>-23092</v>
      </c>
      <c r="C4" s="6" t="n">
        <v>-21805</v>
      </c>
    </row>
    <row r="5" spans="1:3">
      <c r="A5" s="4" t="s">
        <v>1695</v>
      </c>
    </row>
    <row r="6" spans="1:3">
      <c r="A6" s="3" t="s">
        <v>1696</v>
      </c>
    </row>
    <row r="7" spans="1:3">
      <c r="A7" s="4" t="s">
        <v>629</v>
      </c>
      <c r="B7" s="6" t="n">
        <v>11389</v>
      </c>
      <c r="C7" s="6" t="n">
        <v>12307</v>
      </c>
    </row>
    <row r="8" spans="1:3">
      <c r="A8" s="4" t="s">
        <v>630</v>
      </c>
      <c r="B8" s="6" t="n">
        <v>-10766</v>
      </c>
      <c r="C8" s="6" t="n">
        <v>-11198</v>
      </c>
    </row>
    <row r="9" spans="1:3">
      <c r="A9" s="4" t="s">
        <v>809</v>
      </c>
    </row>
    <row r="10" spans="1:3">
      <c r="A10" s="3" t="s">
        <v>1696</v>
      </c>
    </row>
    <row r="11" spans="1:3">
      <c r="A11" s="4" t="s">
        <v>629</v>
      </c>
      <c r="B11" s="6" t="n">
        <v>42327</v>
      </c>
      <c r="C11" s="6" t="n">
        <v>46229</v>
      </c>
    </row>
    <row r="12" spans="1:3">
      <c r="A12" s="4" t="s">
        <v>630</v>
      </c>
      <c r="B12" s="6" t="n">
        <v>-36821</v>
      </c>
      <c r="C12" s="6" t="n">
        <v>-37381</v>
      </c>
    </row>
    <row r="13" spans="1:3">
      <c r="A13" s="4" t="s">
        <v>1697</v>
      </c>
    </row>
    <row r="14" spans="1:3">
      <c r="A14" s="3" t="s">
        <v>1696</v>
      </c>
    </row>
    <row r="15" spans="1:3">
      <c r="A15" s="4" t="s">
        <v>629</v>
      </c>
      <c r="B15" s="6" t="n">
        <v>26068</v>
      </c>
      <c r="C15" s="6" t="n">
        <v>27866</v>
      </c>
    </row>
    <row r="16" spans="1:3">
      <c r="A16" s="4" t="s">
        <v>630</v>
      </c>
      <c r="B16" s="5" t="n">
        <v>-4828</v>
      </c>
      <c r="C16" s="5" t="n">
        <v>-488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698</v>
      </c>
      <c r="C1" s="2" t="s">
        <v>701</v>
      </c>
      <c r="K1" s="2" t="s">
        <v>1</v>
      </c>
    </row>
    <row r="2" spans="1:16">
      <c r="C2" s="2" t="s">
        <v>3</v>
      </c>
      <c r="D2" s="2" t="s">
        <v>702</v>
      </c>
      <c r="E2" s="2" t="s">
        <v>5</v>
      </c>
      <c r="F2" s="2" t="s">
        <v>703</v>
      </c>
      <c r="G2" s="2" t="s">
        <v>78</v>
      </c>
      <c r="H2" s="2" t="s">
        <v>704</v>
      </c>
      <c r="I2" s="2" t="s">
        <v>705</v>
      </c>
      <c r="J2" s="2" t="s">
        <v>706</v>
      </c>
      <c r="K2" s="2" t="s">
        <v>3</v>
      </c>
      <c r="M2" s="2" t="s">
        <v>78</v>
      </c>
      <c r="O2" s="2" t="s">
        <v>147</v>
      </c>
    </row>
    <row r="3" spans="1:16">
      <c r="A3" s="3" t="s">
        <v>707</v>
      </c>
    </row>
    <row r="4" spans="1:16">
      <c r="A4" s="4" t="s">
        <v>708</v>
      </c>
      <c r="K4" s="5" t="n">
        <v>25192000</v>
      </c>
      <c r="M4" s="5" t="n">
        <v>25262000</v>
      </c>
    </row>
    <row r="5" spans="1:16">
      <c r="A5" s="4" t="s">
        <v>151</v>
      </c>
      <c r="C5" s="5" t="n">
        <v>190038000</v>
      </c>
      <c r="D5" s="5" t="n">
        <v>187251000</v>
      </c>
      <c r="E5" s="5" t="n">
        <v>193377000</v>
      </c>
      <c r="F5" s="5" t="n">
        <v>198030000</v>
      </c>
      <c r="G5" s="5" t="n">
        <v>216881000</v>
      </c>
      <c r="H5" s="5" t="n">
        <v>206878000</v>
      </c>
      <c r="I5" s="5" t="n">
        <v>214598000</v>
      </c>
      <c r="J5" s="5" t="n">
        <v>220200000</v>
      </c>
      <c r="K5" s="6" t="n">
        <v>768696000</v>
      </c>
      <c r="L5" s="4" t="s">
        <v>81</v>
      </c>
      <c r="M5" s="6" t="n">
        <v>858557000</v>
      </c>
      <c r="N5" s="4" t="s">
        <v>81</v>
      </c>
      <c r="O5" s="5" t="n">
        <v>927252000</v>
      </c>
      <c r="P5" s="4" t="s">
        <v>81</v>
      </c>
    </row>
    <row r="6" spans="1:16">
      <c r="A6" s="4" t="s">
        <v>709</v>
      </c>
    </row>
    <row r="7" spans="1:16">
      <c r="A7" s="3" t="s">
        <v>707</v>
      </c>
    </row>
    <row r="8" spans="1:16">
      <c r="A8" s="4" t="s">
        <v>151</v>
      </c>
      <c r="B8" s="4" t="s">
        <v>81</v>
      </c>
      <c r="K8" s="6" t="n">
        <v>699698000</v>
      </c>
      <c r="M8" s="6" t="n">
        <v>783194000</v>
      </c>
      <c r="O8" s="6" t="n">
        <v>847979000</v>
      </c>
    </row>
    <row r="9" spans="1:16">
      <c r="A9" s="4" t="s">
        <v>1297</v>
      </c>
    </row>
    <row r="10" spans="1:16">
      <c r="A10" s="3" t="s">
        <v>707</v>
      </c>
    </row>
    <row r="11" spans="1:16">
      <c r="A11" s="4" t="s">
        <v>151</v>
      </c>
      <c r="B11" s="4" t="s">
        <v>1699</v>
      </c>
      <c r="K11" s="6" t="n">
        <v>68998000</v>
      </c>
      <c r="M11" s="6" t="n">
        <v>75363000</v>
      </c>
      <c r="O11" s="6" t="n">
        <v>79273000</v>
      </c>
    </row>
    <row r="12" spans="1:16">
      <c r="A12" s="4" t="s">
        <v>710</v>
      </c>
    </row>
    <row r="13" spans="1:16">
      <c r="A13" s="3" t="s">
        <v>707</v>
      </c>
    </row>
    <row r="14" spans="1:16">
      <c r="A14" s="4" t="s">
        <v>708</v>
      </c>
      <c r="K14" s="6" t="n">
        <v>9783000</v>
      </c>
      <c r="M14" s="6" t="n">
        <v>8434000</v>
      </c>
    </row>
    <row r="15" spans="1:16">
      <c r="A15" s="4" t="s">
        <v>711</v>
      </c>
    </row>
    <row r="16" spans="1:16">
      <c r="A16" s="3" t="s">
        <v>707</v>
      </c>
    </row>
    <row r="17" spans="1:16">
      <c r="A17" s="4" t="s">
        <v>708</v>
      </c>
      <c r="K17" s="6" t="n">
        <v>9404000</v>
      </c>
      <c r="M17" s="6" t="n">
        <v>5873000</v>
      </c>
    </row>
    <row r="18" spans="1:16">
      <c r="A18" s="4" t="s">
        <v>713</v>
      </c>
    </row>
    <row r="19" spans="1:16">
      <c r="A19" s="3" t="s">
        <v>707</v>
      </c>
    </row>
    <row r="20" spans="1:16">
      <c r="A20" s="4" t="s">
        <v>708</v>
      </c>
      <c r="K20" s="6" t="n">
        <v>6059000</v>
      </c>
      <c r="M20" s="6" t="n">
        <v>6286000</v>
      </c>
    </row>
    <row r="21" spans="1:16">
      <c r="A21" s="4" t="s">
        <v>714</v>
      </c>
    </row>
    <row r="22" spans="1:16">
      <c r="A22" s="3" t="s">
        <v>707</v>
      </c>
    </row>
    <row r="23" spans="1:16">
      <c r="A23" s="4" t="s">
        <v>708</v>
      </c>
      <c r="M23" s="6" t="n">
        <v>6255000</v>
      </c>
    </row>
    <row r="24" spans="1:16">
      <c r="A24" s="4" t="s">
        <v>716</v>
      </c>
    </row>
    <row r="25" spans="1:16">
      <c r="A25" s="3" t="s">
        <v>707</v>
      </c>
    </row>
    <row r="26" spans="1:16">
      <c r="A26" s="4" t="s">
        <v>151</v>
      </c>
      <c r="K26" s="6" t="n">
        <v>6626000</v>
      </c>
      <c r="M26" s="6" t="n">
        <v>4182000</v>
      </c>
    </row>
    <row r="27" spans="1:16">
      <c r="A27" s="4" t="s">
        <v>125</v>
      </c>
    </row>
    <row r="28" spans="1:16">
      <c r="A28" s="3" t="s">
        <v>707</v>
      </c>
    </row>
    <row r="29" spans="1:16">
      <c r="A29" s="4" t="s">
        <v>149</v>
      </c>
      <c r="K29" s="6" t="n">
        <v>277452000</v>
      </c>
      <c r="M29" s="6" t="n">
        <v>311804000</v>
      </c>
      <c r="O29" s="6" t="n">
        <v>343527000</v>
      </c>
    </row>
    <row r="30" spans="1:16">
      <c r="A30" s="4" t="s">
        <v>151</v>
      </c>
      <c r="C30" s="5" t="n">
        <v>73803000</v>
      </c>
      <c r="D30" s="5" t="n">
        <v>69328000</v>
      </c>
      <c r="E30" s="5" t="n">
        <v>68868000</v>
      </c>
      <c r="F30" s="5" t="n">
        <v>72991000</v>
      </c>
      <c r="G30" s="5" t="n">
        <v>81241000</v>
      </c>
      <c r="H30" s="5" t="n">
        <v>78655000</v>
      </c>
      <c r="I30" s="5" t="n">
        <v>78591000</v>
      </c>
      <c r="J30" s="5" t="n">
        <v>80438000</v>
      </c>
      <c r="K30" s="6" t="n">
        <v>284990000</v>
      </c>
      <c r="M30" s="6" t="n">
        <v>318925000</v>
      </c>
      <c r="O30" s="6" t="n">
        <v>344057000</v>
      </c>
    </row>
    <row r="31" spans="1:16">
      <c r="A31" s="4" t="s">
        <v>1700</v>
      </c>
    </row>
    <row r="32" spans="1:16">
      <c r="A32" s="3" t="s">
        <v>707</v>
      </c>
    </row>
    <row r="33" spans="1:16">
      <c r="A33" s="4" t="s">
        <v>151</v>
      </c>
      <c r="K33" s="6" t="n">
        <v>274772000</v>
      </c>
      <c r="M33" s="6" t="n">
        <v>308193000</v>
      </c>
      <c r="O33" s="6" t="n">
        <v>333247000</v>
      </c>
    </row>
    <row r="34" spans="1:16">
      <c r="A34" s="4" t="s">
        <v>1701</v>
      </c>
    </row>
    <row r="35" spans="1:16">
      <c r="A35" s="3" t="s">
        <v>707</v>
      </c>
    </row>
    <row r="36" spans="1:16">
      <c r="A36" s="4" t="s">
        <v>151</v>
      </c>
      <c r="K36" s="6" t="n">
        <v>10218000</v>
      </c>
      <c r="M36" s="6" t="n">
        <v>10732000</v>
      </c>
      <c r="O36" s="5" t="n">
        <v>10810000</v>
      </c>
    </row>
    <row r="37" spans="1:16">
      <c r="A37" s="4" t="s">
        <v>1702</v>
      </c>
    </row>
    <row r="38" spans="1:16">
      <c r="A38" s="3" t="s">
        <v>707</v>
      </c>
    </row>
    <row r="39" spans="1:16">
      <c r="A39" s="4" t="s">
        <v>708</v>
      </c>
      <c r="K39" s="6" t="n">
        <v>4045000</v>
      </c>
      <c r="M39" s="6" t="n">
        <v>3914000</v>
      </c>
    </row>
    <row r="40" spans="1:16">
      <c r="A40" s="4" t="s">
        <v>1703</v>
      </c>
    </row>
    <row r="41" spans="1:16">
      <c r="A41" s="3" t="s">
        <v>707</v>
      </c>
    </row>
    <row r="42" spans="1:16">
      <c r="A42" s="4" t="s">
        <v>708</v>
      </c>
      <c r="K42" s="6" t="n">
        <v>4039000</v>
      </c>
      <c r="M42" s="6" t="n">
        <v>3880000</v>
      </c>
    </row>
    <row r="43" spans="1:16">
      <c r="A43" s="4" t="s">
        <v>1704</v>
      </c>
    </row>
    <row r="44" spans="1:16">
      <c r="A44" s="3" t="s">
        <v>707</v>
      </c>
    </row>
    <row r="45" spans="1:16">
      <c r="A45" s="4" t="s">
        <v>708</v>
      </c>
      <c r="K45" s="6" t="n">
        <v>6000</v>
      </c>
      <c r="M45" s="6" t="n">
        <v>34000</v>
      </c>
    </row>
    <row r="46" spans="1:16">
      <c r="A46" s="4" t="s">
        <v>1705</v>
      </c>
    </row>
    <row r="47" spans="1:16">
      <c r="A47" s="3" t="s">
        <v>707</v>
      </c>
    </row>
    <row r="48" spans="1:16">
      <c r="A48" s="4" t="s">
        <v>708</v>
      </c>
      <c r="K48" s="6" t="n">
        <v>2760000</v>
      </c>
      <c r="M48" s="6" t="n">
        <v>2673000</v>
      </c>
    </row>
    <row r="49" spans="1:16">
      <c r="A49" s="4" t="s">
        <v>1706</v>
      </c>
    </row>
    <row r="50" spans="1:16">
      <c r="A50" s="3" t="s">
        <v>707</v>
      </c>
    </row>
    <row r="51" spans="1:16">
      <c r="A51" s="4" t="s">
        <v>708</v>
      </c>
      <c r="K51" s="6" t="n">
        <v>6805000</v>
      </c>
      <c r="M51" s="6" t="n">
        <v>6587000</v>
      </c>
    </row>
    <row r="52" spans="1:16">
      <c r="A52" s="4" t="s">
        <v>1707</v>
      </c>
    </row>
    <row r="53" spans="1:16">
      <c r="A53" s="3" t="s">
        <v>707</v>
      </c>
    </row>
    <row r="54" spans="1:16">
      <c r="A54" s="4" t="s">
        <v>716</v>
      </c>
      <c r="K54" s="5" t="n">
        <v>733000</v>
      </c>
      <c r="M54" s="5" t="n">
        <v>534000</v>
      </c>
    </row>
    <row r="55" spans="1:16"/>
    <row r="56" spans="1:16">
      <c r="A56" s="4" t="s">
        <v>81</v>
      </c>
      <c r="B56" s="4" t="s">
        <v>184</v>
      </c>
    </row>
    <row r="57" spans="1:16">
      <c r="A57" s="4" t="s">
        <v>114</v>
      </c>
      <c r="B57" s="4" t="s">
        <v>1304</v>
      </c>
    </row>
  </sheetData>
  <mergeCells count="9">
    <mergeCell ref="A1:B2"/>
    <mergeCell ref="C1:J1"/>
    <mergeCell ref="K1:P1"/>
    <mergeCell ref="K2:L2"/>
    <mergeCell ref="M2:N2"/>
    <mergeCell ref="O2:P2"/>
    <mergeCell ref="A55:O55"/>
    <mergeCell ref="B56:O56"/>
    <mergeCell ref="B57:O5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708</v>
      </c>
      <c r="B1" s="2" t="s">
        <v>1</v>
      </c>
    </row>
    <row r="2" spans="1:2">
      <c r="B2" s="2" t="s">
        <v>1709</v>
      </c>
    </row>
    <row r="3" spans="1:2">
      <c r="A3" s="3" t="s">
        <v>707</v>
      </c>
    </row>
    <row r="4" spans="1:2">
      <c r="A4" s="4" t="s">
        <v>1710</v>
      </c>
      <c r="B4" s="4" t="s">
        <v>724</v>
      </c>
    </row>
    <row r="5" spans="1:2">
      <c r="A5" s="4" t="s">
        <v>1711</v>
      </c>
      <c r="B5" s="6" t="n">
        <v>1</v>
      </c>
    </row>
    <row r="6" spans="1:2">
      <c r="A6" s="4" t="s">
        <v>1712</v>
      </c>
      <c r="B6" s="4" t="s">
        <v>171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714</v>
      </c>
      <c r="B1" s="2" t="s">
        <v>681</v>
      </c>
    </row>
    <row r="2" spans="1:2">
      <c r="A2" s="3" t="s">
        <v>720</v>
      </c>
    </row>
    <row r="3" spans="1:2">
      <c r="A3" s="4" t="s">
        <v>721</v>
      </c>
      <c r="B3" s="5" t="n">
        <v>117826000</v>
      </c>
    </row>
    <row r="4" spans="1:2">
      <c r="A4" s="4" t="s">
        <v>722</v>
      </c>
    </row>
    <row r="5" spans="1:2">
      <c r="A5" s="3" t="s">
        <v>720</v>
      </c>
    </row>
    <row r="6" spans="1:2">
      <c r="A6" s="4" t="s">
        <v>723</v>
      </c>
      <c r="B6" s="4" t="s">
        <v>724</v>
      </c>
    </row>
    <row r="7" spans="1:2">
      <c r="A7" s="4" t="s">
        <v>721</v>
      </c>
      <c r="B7" s="5" t="n">
        <v>25651000</v>
      </c>
    </row>
    <row r="8" spans="1:2">
      <c r="A8" s="4" t="s">
        <v>725</v>
      </c>
    </row>
    <row r="9" spans="1:2">
      <c r="A9" s="3" t="s">
        <v>720</v>
      </c>
    </row>
    <row r="10" spans="1:2">
      <c r="A10" s="4" t="s">
        <v>723</v>
      </c>
      <c r="B10" s="4" t="s">
        <v>726</v>
      </c>
    </row>
    <row r="11" spans="1:2">
      <c r="A11" s="4" t="s">
        <v>721</v>
      </c>
      <c r="B11" s="5" t="n">
        <v>47224000</v>
      </c>
    </row>
    <row r="12" spans="1:2">
      <c r="A12" s="4" t="s">
        <v>727</v>
      </c>
    </row>
    <row r="13" spans="1:2">
      <c r="A13" s="3" t="s">
        <v>720</v>
      </c>
    </row>
    <row r="14" spans="1:2">
      <c r="A14" s="4" t="s">
        <v>723</v>
      </c>
      <c r="B14" s="4" t="s">
        <v>640</v>
      </c>
    </row>
    <row r="15" spans="1:2">
      <c r="A15" s="4" t="s">
        <v>721</v>
      </c>
      <c r="B15" s="5" t="n">
        <v>44951000</v>
      </c>
    </row>
    <row r="16" spans="1:2">
      <c r="A16" s="4" t="s">
        <v>125</v>
      </c>
    </row>
    <row r="17" spans="1:2">
      <c r="A17" s="3" t="s">
        <v>720</v>
      </c>
    </row>
    <row r="18" spans="1:2">
      <c r="A18" s="4" t="s">
        <v>721</v>
      </c>
      <c r="B18" s="5" t="n">
        <v>68191000</v>
      </c>
    </row>
    <row r="19" spans="1:2">
      <c r="A19" s="4" t="s">
        <v>1715</v>
      </c>
    </row>
    <row r="20" spans="1:2">
      <c r="A20" s="3" t="s">
        <v>720</v>
      </c>
    </row>
    <row r="21" spans="1:2">
      <c r="A21" s="4" t="s">
        <v>723</v>
      </c>
      <c r="B21" s="4" t="s">
        <v>724</v>
      </c>
    </row>
    <row r="22" spans="1:2">
      <c r="A22" s="4" t="s">
        <v>721</v>
      </c>
      <c r="B22" s="5" t="n">
        <v>12895000</v>
      </c>
    </row>
    <row r="23" spans="1:2">
      <c r="A23" s="4" t="s">
        <v>1716</v>
      </c>
    </row>
    <row r="24" spans="1:2">
      <c r="A24" s="3" t="s">
        <v>720</v>
      </c>
    </row>
    <row r="25" spans="1:2">
      <c r="A25" s="4" t="s">
        <v>723</v>
      </c>
      <c r="B25" s="4" t="s">
        <v>726</v>
      </c>
    </row>
    <row r="26" spans="1:2">
      <c r="A26" s="4" t="s">
        <v>721</v>
      </c>
      <c r="B26" s="5" t="n">
        <v>23584000</v>
      </c>
    </row>
    <row r="27" spans="1:2">
      <c r="A27" s="4" t="s">
        <v>1717</v>
      </c>
    </row>
    <row r="28" spans="1:2">
      <c r="A28" s="3" t="s">
        <v>720</v>
      </c>
    </row>
    <row r="29" spans="1:2">
      <c r="A29" s="4" t="s">
        <v>723</v>
      </c>
      <c r="B29" s="4" t="s">
        <v>640</v>
      </c>
    </row>
    <row r="30" spans="1:2">
      <c r="A30" s="4" t="s">
        <v>721</v>
      </c>
      <c r="B30" s="5" t="n">
        <v>31712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18</v>
      </c>
      <c r="B1" s="2" t="s">
        <v>681</v>
      </c>
    </row>
    <row r="2" spans="1:2">
      <c r="A2" s="3" t="s">
        <v>720</v>
      </c>
    </row>
    <row r="3" spans="1:2">
      <c r="A3" s="4" t="s">
        <v>721</v>
      </c>
      <c r="B3" s="5" t="n">
        <v>117826000</v>
      </c>
    </row>
    <row r="4" spans="1:2">
      <c r="A4" s="4" t="s">
        <v>125</v>
      </c>
    </row>
    <row r="5" spans="1:2">
      <c r="A5" s="3" t="s">
        <v>720</v>
      </c>
    </row>
    <row r="6" spans="1:2">
      <c r="A6" s="4" t="s">
        <v>721</v>
      </c>
      <c r="B6" s="5" t="n">
        <v>6819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3</v>
      </c>
    </row>
    <row r="3" spans="1:2">
      <c r="A3" s="3" t="s">
        <v>331</v>
      </c>
    </row>
    <row r="4" spans="1:2">
      <c r="A4" s="4" t="s">
        <v>330</v>
      </c>
      <c r="B4" s="4" t="s">
        <v>3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3"/>
  </cols>
  <sheetData>
    <row r="1" spans="1:2">
      <c r="A1" s="1" t="s">
        <v>1719</v>
      </c>
      <c r="B1" s="2" t="s">
        <v>1</v>
      </c>
    </row>
    <row r="2" spans="1:2">
      <c r="B2" s="2" t="s">
        <v>1720</v>
      </c>
    </row>
    <row r="3" spans="1:2">
      <c r="A3" s="3" t="s">
        <v>731</v>
      </c>
    </row>
    <row r="4" spans="1:2">
      <c r="A4" s="4" t="s">
        <v>1721</v>
      </c>
      <c r="B4" s="6" t="n">
        <v>8</v>
      </c>
    </row>
    <row r="5" spans="1:2">
      <c r="A5" s="4" t="s">
        <v>125</v>
      </c>
    </row>
    <row r="6" spans="1:2">
      <c r="A6" s="3" t="s">
        <v>731</v>
      </c>
    </row>
    <row r="7" spans="1:2">
      <c r="A7" s="4" t="s">
        <v>732</v>
      </c>
      <c r="B7" s="4" t="s">
        <v>724</v>
      </c>
    </row>
    <row r="8" spans="1:2">
      <c r="A8" s="4" t="s">
        <v>733</v>
      </c>
      <c r="B8" s="4" t="s">
        <v>726</v>
      </c>
    </row>
    <row r="9" spans="1:2">
      <c r="A9" s="4" t="s">
        <v>1721</v>
      </c>
      <c r="B9" s="6" t="n">
        <v>1</v>
      </c>
    </row>
    <row r="10" spans="1:2">
      <c r="A10" s="4" t="s">
        <v>741</v>
      </c>
      <c r="B10" s="4" t="s">
        <v>724</v>
      </c>
    </row>
    <row r="11" spans="1:2">
      <c r="A11" s="4" t="s">
        <v>1722</v>
      </c>
      <c r="B11" s="5" t="n">
        <v>4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3</v>
      </c>
      <c r="C2" s="2" t="s">
        <v>78</v>
      </c>
      <c r="D2" s="2" t="s">
        <v>147</v>
      </c>
    </row>
    <row r="3" spans="1:4">
      <c r="A3" s="3" t="s">
        <v>1724</v>
      </c>
    </row>
    <row r="4" spans="1:4">
      <c r="A4" s="4" t="s">
        <v>744</v>
      </c>
      <c r="B4" s="5" t="n">
        <v>607259000</v>
      </c>
      <c r="C4" s="5" t="n">
        <v>684634000</v>
      </c>
      <c r="D4" s="5" t="n">
        <v>760001000</v>
      </c>
    </row>
    <row r="5" spans="1:4">
      <c r="A5" s="4" t="s">
        <v>745</v>
      </c>
      <c r="B5" s="6" t="n">
        <v>129619000</v>
      </c>
      <c r="C5" s="6" t="n">
        <v>144479000</v>
      </c>
      <c r="D5" s="6" t="n">
        <v>149594000</v>
      </c>
    </row>
    <row r="6" spans="1:4">
      <c r="A6" s="4" t="s">
        <v>746</v>
      </c>
      <c r="B6" s="6" t="n">
        <v>736878000</v>
      </c>
      <c r="C6" s="6" t="n">
        <v>829113000</v>
      </c>
      <c r="D6" s="6" t="n">
        <v>909595000</v>
      </c>
    </row>
    <row r="7" spans="1:4">
      <c r="A7" s="4" t="s">
        <v>125</v>
      </c>
    </row>
    <row r="8" spans="1:4">
      <c r="A8" s="3" t="s">
        <v>1724</v>
      </c>
    </row>
    <row r="9" spans="1:4">
      <c r="A9" s="4" t="s">
        <v>744</v>
      </c>
      <c r="B9" s="6" t="n">
        <v>229507000</v>
      </c>
      <c r="C9" s="6" t="n">
        <v>261090000</v>
      </c>
      <c r="D9" s="6" t="n">
        <v>291144000</v>
      </c>
    </row>
    <row r="10" spans="1:4">
      <c r="A10" s="4" t="s">
        <v>745</v>
      </c>
      <c r="B10" s="6" t="n">
        <v>47945000</v>
      </c>
      <c r="C10" s="6" t="n">
        <v>50714000</v>
      </c>
      <c r="D10" s="6" t="n">
        <v>52383000</v>
      </c>
    </row>
    <row r="11" spans="1:4">
      <c r="A11" s="4" t="s">
        <v>746</v>
      </c>
      <c r="B11" s="5" t="n">
        <v>277452000</v>
      </c>
      <c r="C11" s="5" t="n">
        <v>311804000</v>
      </c>
      <c r="D11" s="5" t="n">
        <v>343527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5</v>
      </c>
      <c r="B1" s="2" t="s">
        <v>3</v>
      </c>
      <c r="C1" s="2" t="s">
        <v>78</v>
      </c>
    </row>
    <row r="2" spans="1:3">
      <c r="A2" s="3" t="s">
        <v>387</v>
      </c>
    </row>
    <row r="3" spans="1:3">
      <c r="A3" s="4" t="s">
        <v>692</v>
      </c>
      <c r="B3" s="5" t="n">
        <v>502532000</v>
      </c>
    </row>
    <row r="4" spans="1:3">
      <c r="A4" s="4" t="s">
        <v>693</v>
      </c>
      <c r="B4" s="6" t="n">
        <v>446438000</v>
      </c>
    </row>
    <row r="5" spans="1:3">
      <c r="A5" s="4" t="s">
        <v>697</v>
      </c>
      <c r="B5" s="6" t="n">
        <v>370872000</v>
      </c>
    </row>
    <row r="6" spans="1:3">
      <c r="A6" s="4" t="s">
        <v>694</v>
      </c>
      <c r="B6" s="6" t="n">
        <v>307297000</v>
      </c>
    </row>
    <row r="7" spans="1:3">
      <c r="A7" s="4" t="s">
        <v>749</v>
      </c>
      <c r="B7" s="6" t="n">
        <v>245824000</v>
      </c>
    </row>
    <row r="8" spans="1:3">
      <c r="A8" s="4" t="s">
        <v>750</v>
      </c>
      <c r="B8" s="6" t="n">
        <v>628945000</v>
      </c>
    </row>
    <row r="9" spans="1:3">
      <c r="A9" s="4" t="s">
        <v>751</v>
      </c>
      <c r="B9" s="6" t="n">
        <v>2501908000</v>
      </c>
    </row>
    <row r="10" spans="1:3">
      <c r="A10" s="4" t="s">
        <v>14</v>
      </c>
      <c r="C10" s="5" t="n">
        <v>497014000</v>
      </c>
    </row>
    <row r="11" spans="1:3">
      <c r="A11" s="4" t="s">
        <v>692</v>
      </c>
      <c r="C11" s="6" t="n">
        <v>426228000</v>
      </c>
    </row>
    <row r="12" spans="1:3">
      <c r="A12" s="4" t="s">
        <v>693</v>
      </c>
      <c r="C12" s="6" t="n">
        <v>363482000</v>
      </c>
    </row>
    <row r="13" spans="1:3">
      <c r="A13" s="4" t="s">
        <v>697</v>
      </c>
      <c r="C13" s="6" t="n">
        <v>294441000</v>
      </c>
    </row>
    <row r="14" spans="1:3">
      <c r="A14" s="4" t="s">
        <v>694</v>
      </c>
      <c r="C14" s="6" t="n">
        <v>234191000</v>
      </c>
    </row>
    <row r="15" spans="1:3">
      <c r="A15" s="4" t="s">
        <v>750</v>
      </c>
      <c r="C15" s="6" t="n">
        <v>531792000</v>
      </c>
    </row>
    <row r="16" spans="1:3">
      <c r="A16" s="4" t="s">
        <v>186</v>
      </c>
      <c r="C16" s="6" t="n">
        <v>2347148000</v>
      </c>
    </row>
    <row r="17" spans="1:3">
      <c r="A17" s="4" t="s">
        <v>125</v>
      </c>
    </row>
    <row r="18" spans="1:3">
      <c r="A18" s="3" t="s">
        <v>387</v>
      </c>
    </row>
    <row r="19" spans="1:3">
      <c r="A19" s="4" t="s">
        <v>692</v>
      </c>
      <c r="B19" s="6" t="n">
        <v>194258000</v>
      </c>
    </row>
    <row r="20" spans="1:3">
      <c r="A20" s="4" t="s">
        <v>693</v>
      </c>
      <c r="B20" s="6" t="n">
        <v>174409000</v>
      </c>
    </row>
    <row r="21" spans="1:3">
      <c r="A21" s="4" t="s">
        <v>697</v>
      </c>
      <c r="B21" s="6" t="n">
        <v>144230000</v>
      </c>
    </row>
    <row r="22" spans="1:3">
      <c r="A22" s="4" t="s">
        <v>694</v>
      </c>
      <c r="B22" s="6" t="n">
        <v>121773000</v>
      </c>
    </row>
    <row r="23" spans="1:3">
      <c r="A23" s="4" t="s">
        <v>749</v>
      </c>
      <c r="B23" s="6" t="n">
        <v>95661000</v>
      </c>
    </row>
    <row r="24" spans="1:3">
      <c r="A24" s="4" t="s">
        <v>750</v>
      </c>
      <c r="B24" s="6" t="n">
        <v>234711000</v>
      </c>
    </row>
    <row r="25" spans="1:3">
      <c r="A25" s="4" t="s">
        <v>751</v>
      </c>
      <c r="B25" s="5" t="n">
        <v>965042000</v>
      </c>
    </row>
    <row r="26" spans="1:3">
      <c r="A26" s="4" t="s">
        <v>14</v>
      </c>
      <c r="C26" s="6" t="n">
        <v>184923000</v>
      </c>
    </row>
    <row r="27" spans="1:3">
      <c r="A27" s="4" t="s">
        <v>692</v>
      </c>
      <c r="C27" s="6" t="n">
        <v>154944000</v>
      </c>
    </row>
    <row r="28" spans="1:3">
      <c r="A28" s="4" t="s">
        <v>693</v>
      </c>
      <c r="C28" s="6" t="n">
        <v>133093000</v>
      </c>
    </row>
    <row r="29" spans="1:3">
      <c r="A29" s="4" t="s">
        <v>697</v>
      </c>
      <c r="C29" s="6" t="n">
        <v>107092000</v>
      </c>
    </row>
    <row r="30" spans="1:3">
      <c r="A30" s="4" t="s">
        <v>694</v>
      </c>
      <c r="C30" s="6" t="n">
        <v>86957000</v>
      </c>
    </row>
    <row r="31" spans="1:3">
      <c r="A31" s="4" t="s">
        <v>750</v>
      </c>
      <c r="C31" s="6" t="n">
        <v>193324000</v>
      </c>
    </row>
    <row r="32" spans="1:3">
      <c r="A32" s="4" t="s">
        <v>186</v>
      </c>
      <c r="C32" s="5" t="n">
        <v>860333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726</v>
      </c>
      <c r="B1" s="2" t="s">
        <v>1</v>
      </c>
    </row>
    <row r="2" spans="1:2">
      <c r="B2" s="2" t="s">
        <v>681</v>
      </c>
    </row>
    <row r="3" spans="1:2">
      <c r="A3" s="3" t="s">
        <v>754</v>
      </c>
    </row>
    <row r="4" spans="1:2">
      <c r="A4" s="4" t="s">
        <v>683</v>
      </c>
      <c r="B4" s="5" t="n">
        <v>4160000</v>
      </c>
    </row>
    <row r="5" spans="1:2">
      <c r="A5" s="4" t="s">
        <v>755</v>
      </c>
      <c r="B5" s="6" t="n">
        <v>-557000</v>
      </c>
    </row>
    <row r="6" spans="1:2">
      <c r="A6" s="4" t="s">
        <v>756</v>
      </c>
      <c r="B6" s="6" t="n">
        <v>201000</v>
      </c>
    </row>
    <row r="7" spans="1:2">
      <c r="A7" s="4" t="s">
        <v>686</v>
      </c>
      <c r="B7" s="6" t="n">
        <v>3804000</v>
      </c>
    </row>
    <row r="8" spans="1:2">
      <c r="A8" s="3" t="s">
        <v>757</v>
      </c>
    </row>
    <row r="9" spans="1:2">
      <c r="A9" s="4" t="s">
        <v>683</v>
      </c>
      <c r="B9" s="6" t="n">
        <v>4074000</v>
      </c>
    </row>
    <row r="10" spans="1:2">
      <c r="A10" s="4" t="s">
        <v>755</v>
      </c>
      <c r="B10" s="6" t="n">
        <v>-557000</v>
      </c>
    </row>
    <row r="11" spans="1:2">
      <c r="A11" s="4" t="s">
        <v>756</v>
      </c>
      <c r="B11" s="6" t="n">
        <v>320000</v>
      </c>
    </row>
    <row r="12" spans="1:2">
      <c r="A12" s="4" t="s">
        <v>686</v>
      </c>
      <c r="B12" s="6" t="n">
        <v>3837000</v>
      </c>
    </row>
    <row r="13" spans="1:2">
      <c r="A13" s="4" t="s">
        <v>125</v>
      </c>
    </row>
    <row r="14" spans="1:2">
      <c r="A14" s="3" t="s">
        <v>754</v>
      </c>
    </row>
    <row r="15" spans="1:2">
      <c r="A15" s="4" t="s">
        <v>683</v>
      </c>
      <c r="B15" s="6" t="n">
        <v>493000</v>
      </c>
    </row>
    <row r="16" spans="1:2">
      <c r="A16" s="4" t="s">
        <v>755</v>
      </c>
      <c r="B16" s="6" t="n">
        <v>-10000</v>
      </c>
    </row>
    <row r="17" spans="1:2">
      <c r="A17" s="4" t="s">
        <v>756</v>
      </c>
      <c r="B17" s="6" t="n">
        <v>6000</v>
      </c>
    </row>
    <row r="18" spans="1:2">
      <c r="A18" s="4" t="s">
        <v>686</v>
      </c>
      <c r="B18" s="6" t="n">
        <v>489000</v>
      </c>
    </row>
    <row r="19" spans="1:2">
      <c r="A19" s="3" t="s">
        <v>757</v>
      </c>
    </row>
    <row r="20" spans="1:2">
      <c r="A20" s="4" t="s">
        <v>683</v>
      </c>
      <c r="B20" s="6" t="n">
        <v>490000</v>
      </c>
    </row>
    <row r="21" spans="1:2">
      <c r="A21" s="4" t="s">
        <v>755</v>
      </c>
      <c r="B21" s="6" t="n">
        <v>-10000</v>
      </c>
    </row>
    <row r="22" spans="1:2">
      <c r="A22" s="4" t="s">
        <v>756</v>
      </c>
      <c r="B22" s="6" t="n">
        <v>9000</v>
      </c>
    </row>
    <row r="23" spans="1:2">
      <c r="A23" s="4" t="s">
        <v>686</v>
      </c>
      <c r="B23" s="5" t="n">
        <v>4890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3</v>
      </c>
      <c r="C1" s="2" t="s">
        <v>78</v>
      </c>
    </row>
    <row r="2" spans="1:3">
      <c r="A2" s="3" t="s">
        <v>387</v>
      </c>
    </row>
    <row r="3" spans="1:3">
      <c r="A3" s="4" t="s">
        <v>692</v>
      </c>
      <c r="B3" s="5" t="n">
        <v>558000</v>
      </c>
    </row>
    <row r="4" spans="1:3">
      <c r="A4" s="4" t="s">
        <v>693</v>
      </c>
      <c r="B4" s="6" t="n">
        <v>594000</v>
      </c>
    </row>
    <row r="5" spans="1:3">
      <c r="A5" s="4" t="s">
        <v>697</v>
      </c>
      <c r="B5" s="6" t="n">
        <v>329000</v>
      </c>
    </row>
    <row r="6" spans="1:3">
      <c r="A6" s="4" t="s">
        <v>694</v>
      </c>
      <c r="B6" s="6" t="n">
        <v>284000</v>
      </c>
    </row>
    <row r="7" spans="1:3">
      <c r="A7" s="4" t="s">
        <v>749</v>
      </c>
      <c r="B7" s="6" t="n">
        <v>263000</v>
      </c>
    </row>
    <row r="8" spans="1:3">
      <c r="A8" s="4" t="s">
        <v>751</v>
      </c>
      <c r="B8" s="6" t="n">
        <v>14047000</v>
      </c>
    </row>
    <row r="9" spans="1:3">
      <c r="A9" s="4" t="s">
        <v>765</v>
      </c>
      <c r="B9" s="6" t="n">
        <v>-10210000</v>
      </c>
    </row>
    <row r="10" spans="1:3">
      <c r="A10" s="4" t="s">
        <v>757</v>
      </c>
      <c r="B10" s="6" t="n">
        <v>3837000</v>
      </c>
      <c r="C10" s="5" t="n">
        <v>4074000</v>
      </c>
    </row>
    <row r="11" spans="1:3">
      <c r="A11" s="4" t="s">
        <v>14</v>
      </c>
      <c r="C11" s="6" t="n">
        <v>504000</v>
      </c>
    </row>
    <row r="12" spans="1:3">
      <c r="A12" s="4" t="s">
        <v>692</v>
      </c>
      <c r="C12" s="6" t="n">
        <v>610000</v>
      </c>
    </row>
    <row r="13" spans="1:3">
      <c r="A13" s="4" t="s">
        <v>693</v>
      </c>
      <c r="C13" s="6" t="n">
        <v>517000</v>
      </c>
    </row>
    <row r="14" spans="1:3">
      <c r="A14" s="4" t="s">
        <v>697</v>
      </c>
      <c r="C14" s="6" t="n">
        <v>321000</v>
      </c>
    </row>
    <row r="15" spans="1:3">
      <c r="A15" s="4" t="s">
        <v>694</v>
      </c>
      <c r="C15" s="6" t="n">
        <v>281000</v>
      </c>
    </row>
    <row r="16" spans="1:3">
      <c r="A16" s="4" t="s">
        <v>750</v>
      </c>
      <c r="C16" s="6" t="n">
        <v>12297000</v>
      </c>
    </row>
    <row r="17" spans="1:3">
      <c r="A17" s="4" t="s">
        <v>767</v>
      </c>
      <c r="C17" s="6" t="n">
        <v>14530000</v>
      </c>
    </row>
    <row r="18" spans="1:3">
      <c r="A18" s="4" t="s">
        <v>125</v>
      </c>
    </row>
    <row r="19" spans="1:3">
      <c r="A19" s="3" t="s">
        <v>387</v>
      </c>
    </row>
    <row r="20" spans="1:3">
      <c r="A20" s="4" t="s">
        <v>692</v>
      </c>
      <c r="B20" s="6" t="n">
        <v>41000</v>
      </c>
    </row>
    <row r="21" spans="1:3">
      <c r="A21" s="4" t="s">
        <v>693</v>
      </c>
      <c r="B21" s="6" t="n">
        <v>41000</v>
      </c>
    </row>
    <row r="22" spans="1:3">
      <c r="A22" s="4" t="s">
        <v>697</v>
      </c>
      <c r="B22" s="6" t="n">
        <v>41000</v>
      </c>
    </row>
    <row r="23" spans="1:3">
      <c r="A23" s="4" t="s">
        <v>694</v>
      </c>
      <c r="B23" s="6" t="n">
        <v>41000</v>
      </c>
    </row>
    <row r="24" spans="1:3">
      <c r="A24" s="4" t="s">
        <v>749</v>
      </c>
      <c r="B24" s="6" t="n">
        <v>41000</v>
      </c>
    </row>
    <row r="25" spans="1:3">
      <c r="A25" s="4" t="s">
        <v>750</v>
      </c>
      <c r="B25" s="6" t="n">
        <v>1951000</v>
      </c>
    </row>
    <row r="26" spans="1:3">
      <c r="A26" s="4" t="s">
        <v>751</v>
      </c>
      <c r="B26" s="6" t="n">
        <v>2156000</v>
      </c>
    </row>
    <row r="27" spans="1:3">
      <c r="A27" s="4" t="s">
        <v>765</v>
      </c>
      <c r="B27" s="6" t="n">
        <v>-1667000</v>
      </c>
    </row>
    <row r="28" spans="1:3">
      <c r="A28" s="4" t="s">
        <v>757</v>
      </c>
      <c r="B28" s="5" t="n">
        <v>489000</v>
      </c>
      <c r="C28" s="6" t="n">
        <v>490000</v>
      </c>
    </row>
    <row r="29" spans="1:3">
      <c r="A29" s="4" t="s">
        <v>14</v>
      </c>
      <c r="C29" s="6" t="n">
        <v>41000</v>
      </c>
    </row>
    <row r="30" spans="1:3">
      <c r="A30" s="4" t="s">
        <v>692</v>
      </c>
      <c r="C30" s="6" t="n">
        <v>41000</v>
      </c>
    </row>
    <row r="31" spans="1:3">
      <c r="A31" s="4" t="s">
        <v>693</v>
      </c>
      <c r="C31" s="6" t="n">
        <v>41000</v>
      </c>
    </row>
    <row r="32" spans="1:3">
      <c r="A32" s="4" t="s">
        <v>697</v>
      </c>
      <c r="C32" s="6" t="n">
        <v>41000</v>
      </c>
    </row>
    <row r="33" spans="1:3">
      <c r="A33" s="4" t="s">
        <v>694</v>
      </c>
      <c r="C33" s="6" t="n">
        <v>41000</v>
      </c>
    </row>
    <row r="34" spans="1:3">
      <c r="A34" s="4" t="s">
        <v>750</v>
      </c>
      <c r="C34" s="6" t="n">
        <v>1990000</v>
      </c>
    </row>
    <row r="35" spans="1:3">
      <c r="A35" s="4" t="s">
        <v>767</v>
      </c>
      <c r="C35" s="5" t="n">
        <v>2195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728</v>
      </c>
      <c r="B1" s="2" t="s">
        <v>1</v>
      </c>
    </row>
    <row r="2" spans="1:4">
      <c r="B2" s="2" t="s">
        <v>1729</v>
      </c>
      <c r="C2" s="2" t="s">
        <v>1382</v>
      </c>
      <c r="D2" s="2" t="s">
        <v>1730</v>
      </c>
    </row>
    <row r="3" spans="1:4">
      <c r="A3" s="3" t="s">
        <v>1373</v>
      </c>
    </row>
    <row r="4" spans="1:4">
      <c r="A4" s="4" t="s">
        <v>1371</v>
      </c>
      <c r="B4" s="5" t="n">
        <v>2970246000</v>
      </c>
      <c r="C4" s="5" t="n">
        <v>3740431000</v>
      </c>
    </row>
    <row r="5" spans="1:4">
      <c r="A5" s="4" t="s">
        <v>158</v>
      </c>
      <c r="B5" s="5" t="n">
        <v>239521000</v>
      </c>
      <c r="C5" s="5" t="n">
        <v>174529000</v>
      </c>
      <c r="D5" s="5" t="n">
        <v>71401000</v>
      </c>
    </row>
    <row r="6" spans="1:4">
      <c r="A6" s="4" t="s">
        <v>1384</v>
      </c>
      <c r="B6" s="6" t="n">
        <v>6</v>
      </c>
      <c r="C6" s="6" t="n">
        <v>5</v>
      </c>
      <c r="D6" s="6" t="n">
        <v>2</v>
      </c>
    </row>
    <row r="7" spans="1:4">
      <c r="A7" s="4" t="s">
        <v>125</v>
      </c>
    </row>
    <row r="8" spans="1:4">
      <c r="A8" s="3" t="s">
        <v>1373</v>
      </c>
    </row>
    <row r="9" spans="1:4">
      <c r="A9" s="4" t="s">
        <v>1371</v>
      </c>
      <c r="B9" s="5" t="n">
        <v>202772000</v>
      </c>
      <c r="C9" s="5" t="n">
        <v>319222000</v>
      </c>
    </row>
    <row r="10" spans="1:4">
      <c r="A10" s="4" t="s">
        <v>158</v>
      </c>
      <c r="B10" s="5" t="n">
        <v>60170000</v>
      </c>
      <c r="C10" s="5" t="n">
        <v>0</v>
      </c>
      <c r="D10" s="5" t="n">
        <v>43007000</v>
      </c>
    </row>
    <row r="11" spans="1:4">
      <c r="A11" s="4" t="s">
        <v>1384</v>
      </c>
      <c r="B11" s="6" t="n">
        <v>2</v>
      </c>
      <c r="D11" s="6" t="n">
        <v>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3</v>
      </c>
      <c r="C2" s="2" t="s">
        <v>78</v>
      </c>
      <c r="D2" s="2" t="s">
        <v>147</v>
      </c>
    </row>
    <row r="3" spans="1:4">
      <c r="A3" s="3" t="s">
        <v>1373</v>
      </c>
    </row>
    <row r="4" spans="1:4">
      <c r="A4" s="4" t="s">
        <v>1374</v>
      </c>
      <c r="B4" s="5" t="n">
        <v>199740000</v>
      </c>
      <c r="C4" s="5" t="n">
        <v>91841000</v>
      </c>
      <c r="D4" s="5" t="n">
        <v>81350000</v>
      </c>
    </row>
    <row r="5" spans="1:4">
      <c r="A5" s="4" t="s">
        <v>1518</v>
      </c>
      <c r="B5" s="6" t="n">
        <v>239521000</v>
      </c>
      <c r="C5" s="6" t="n">
        <v>174529000</v>
      </c>
      <c r="D5" s="6" t="n">
        <v>71401000</v>
      </c>
    </row>
    <row r="6" spans="1:4">
      <c r="A6" s="4" t="s">
        <v>125</v>
      </c>
    </row>
    <row r="7" spans="1:4">
      <c r="A7" s="3" t="s">
        <v>1373</v>
      </c>
    </row>
    <row r="8" spans="1:4">
      <c r="A8" s="4" t="s">
        <v>1374</v>
      </c>
      <c r="B8" s="6" t="n">
        <v>95300000</v>
      </c>
      <c r="D8" s="6" t="n">
        <v>67300000</v>
      </c>
    </row>
    <row r="9" spans="1:4">
      <c r="A9" s="4" t="s">
        <v>1518</v>
      </c>
      <c r="B9" s="6" t="n">
        <v>60170000</v>
      </c>
      <c r="C9" s="6" t="n">
        <v>0</v>
      </c>
      <c r="D9" s="6" t="n">
        <v>43007000</v>
      </c>
    </row>
    <row r="10" spans="1:4">
      <c r="A10" s="4" t="s">
        <v>1375</v>
      </c>
    </row>
    <row r="11" spans="1:4">
      <c r="A11" s="3" t="s">
        <v>1373</v>
      </c>
    </row>
    <row r="12" spans="1:4">
      <c r="A12" s="4" t="s">
        <v>1374</v>
      </c>
      <c r="B12" s="6" t="n">
        <v>0</v>
      </c>
      <c r="C12" s="6" t="n">
        <v>0</v>
      </c>
    </row>
    <row r="13" spans="1:4">
      <c r="A13" s="4" t="s">
        <v>1376</v>
      </c>
    </row>
    <row r="14" spans="1:4">
      <c r="A14" s="3" t="s">
        <v>1373</v>
      </c>
    </row>
    <row r="15" spans="1:4">
      <c r="A15" s="4" t="s">
        <v>1374</v>
      </c>
      <c r="B15" s="6" t="n">
        <v>0</v>
      </c>
      <c r="C15" s="6" t="n">
        <v>0</v>
      </c>
    </row>
    <row r="16" spans="1:4">
      <c r="A16" s="4" t="s">
        <v>1377</v>
      </c>
    </row>
    <row r="17" spans="1:4">
      <c r="A17" s="3" t="s">
        <v>1373</v>
      </c>
    </row>
    <row r="18" spans="1:4">
      <c r="A18" s="4" t="s">
        <v>1374</v>
      </c>
      <c r="B18" s="6" t="n">
        <v>199740000</v>
      </c>
      <c r="C18" s="5" t="n">
        <v>91841000</v>
      </c>
    </row>
    <row r="19" spans="1:4">
      <c r="A19" s="4" t="s">
        <v>1732</v>
      </c>
    </row>
    <row r="20" spans="1:4">
      <c r="A20" s="3" t="s">
        <v>1373</v>
      </c>
    </row>
    <row r="21" spans="1:4">
      <c r="A21" s="4" t="s">
        <v>1374</v>
      </c>
      <c r="B21" s="5" t="n">
        <v>95300000</v>
      </c>
      <c r="D21" s="5" t="n">
        <v>6730000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33</v>
      </c>
      <c r="B1" s="2" t="s">
        <v>701</v>
      </c>
      <c r="C1" s="2" t="s">
        <v>1</v>
      </c>
    </row>
    <row r="2" spans="1:6">
      <c r="B2" s="2" t="s">
        <v>681</v>
      </c>
      <c r="C2" s="2" t="s">
        <v>681</v>
      </c>
      <c r="D2" s="2" t="s">
        <v>582</v>
      </c>
      <c r="E2" s="2" t="s">
        <v>583</v>
      </c>
      <c r="F2" s="2" t="s">
        <v>821</v>
      </c>
    </row>
    <row r="3" spans="1:6">
      <c r="A3" s="3" t="s">
        <v>1373</v>
      </c>
    </row>
    <row r="4" spans="1:6">
      <c r="A4" s="4" t="s">
        <v>158</v>
      </c>
      <c r="C4" s="5" t="n">
        <v>239521000</v>
      </c>
      <c r="D4" s="5" t="n">
        <v>174529000</v>
      </c>
      <c r="E4" s="5" t="n">
        <v>71401000</v>
      </c>
    </row>
    <row r="5" spans="1:6">
      <c r="A5" s="4" t="s">
        <v>1374</v>
      </c>
      <c r="B5" s="5" t="n">
        <v>199740000</v>
      </c>
      <c r="C5" s="6" t="n">
        <v>199740000</v>
      </c>
      <c r="D5" s="6" t="n">
        <v>91841000</v>
      </c>
      <c r="E5" s="6" t="n">
        <v>81350000</v>
      </c>
    </row>
    <row r="6" spans="1:6">
      <c r="A6" s="4" t="s">
        <v>1388</v>
      </c>
    </row>
    <row r="7" spans="1:6">
      <c r="A7" s="3" t="s">
        <v>1373</v>
      </c>
    </row>
    <row r="8" spans="1:6">
      <c r="A8" s="4" t="s">
        <v>158</v>
      </c>
      <c r="C8" s="6" t="n">
        <v>22770000</v>
      </c>
    </row>
    <row r="9" spans="1:6">
      <c r="A9" s="4" t="s">
        <v>1374</v>
      </c>
      <c r="B9" s="6" t="n">
        <v>56300000</v>
      </c>
      <c r="C9" s="6" t="n">
        <v>56300000</v>
      </c>
    </row>
    <row r="10" spans="1:6">
      <c r="A10" s="4" t="s">
        <v>1408</v>
      </c>
    </row>
    <row r="11" spans="1:6">
      <c r="A11" s="3" t="s">
        <v>1373</v>
      </c>
    </row>
    <row r="12" spans="1:6">
      <c r="A12" s="4" t="s">
        <v>158</v>
      </c>
      <c r="B12" s="6" t="n">
        <v>37400000</v>
      </c>
    </row>
    <row r="13" spans="1:6">
      <c r="A13" s="4" t="s">
        <v>1409</v>
      </c>
    </row>
    <row r="14" spans="1:6">
      <c r="A14" s="3" t="s">
        <v>1373</v>
      </c>
    </row>
    <row r="15" spans="1:6">
      <c r="A15" s="4" t="s">
        <v>158</v>
      </c>
      <c r="C15" s="6" t="n">
        <v>37400000</v>
      </c>
    </row>
    <row r="16" spans="1:6">
      <c r="A16" s="4" t="s">
        <v>1374</v>
      </c>
      <c r="B16" s="5" t="n">
        <v>39000000</v>
      </c>
      <c r="C16" s="5" t="n">
        <v>39000000</v>
      </c>
    </row>
    <row r="17" spans="1:6">
      <c r="A17" s="4" t="s">
        <v>1412</v>
      </c>
    </row>
    <row r="18" spans="1:6">
      <c r="A18" s="3" t="s">
        <v>1373</v>
      </c>
    </row>
    <row r="19" spans="1:6">
      <c r="A19" s="4" t="s">
        <v>1394</v>
      </c>
      <c r="B19" s="4" t="s">
        <v>638</v>
      </c>
    </row>
    <row r="20" spans="1:6">
      <c r="A20" s="4" t="s">
        <v>1410</v>
      </c>
    </row>
    <row r="21" spans="1:6">
      <c r="A21" s="3" t="s">
        <v>1373</v>
      </c>
    </row>
    <row r="22" spans="1:6">
      <c r="A22" s="4" t="s">
        <v>902</v>
      </c>
      <c r="B22" s="14" t="n">
        <v>0.13</v>
      </c>
      <c r="C22" s="14" t="n">
        <v>0.13</v>
      </c>
    </row>
    <row r="23" spans="1:6">
      <c r="A23" s="4" t="s">
        <v>1411</v>
      </c>
    </row>
    <row r="24" spans="1:6">
      <c r="A24" s="3" t="s">
        <v>1373</v>
      </c>
    </row>
    <row r="25" spans="1:6">
      <c r="A25" s="4" t="s">
        <v>902</v>
      </c>
      <c r="B25" s="14" t="n">
        <v>0.14</v>
      </c>
      <c r="C25" s="14" t="n">
        <v>0.14</v>
      </c>
    </row>
    <row r="26" spans="1:6">
      <c r="A26" s="4" t="s">
        <v>1431</v>
      </c>
    </row>
    <row r="27" spans="1:6">
      <c r="A27" s="3" t="s">
        <v>1373</v>
      </c>
    </row>
    <row r="28" spans="1:6">
      <c r="A28" s="4" t="s">
        <v>1374</v>
      </c>
      <c r="D28" s="6" t="n">
        <v>3920000</v>
      </c>
      <c r="E28" s="5" t="n">
        <v>67300000</v>
      </c>
      <c r="F28" s="5" t="n">
        <v>67300000</v>
      </c>
    </row>
    <row r="29" spans="1:6">
      <c r="A29" s="4" t="s">
        <v>1434</v>
      </c>
    </row>
    <row r="30" spans="1:6">
      <c r="A30" s="3" t="s">
        <v>1373</v>
      </c>
    </row>
    <row r="31" spans="1:6">
      <c r="A31" s="4" t="s">
        <v>1394</v>
      </c>
      <c r="E31" s="4" t="s">
        <v>638</v>
      </c>
    </row>
    <row r="32" spans="1:6">
      <c r="A32" s="4" t="s">
        <v>1432</v>
      </c>
    </row>
    <row r="33" spans="1:6">
      <c r="A33" s="3" t="s">
        <v>1373</v>
      </c>
    </row>
    <row r="34" spans="1:6">
      <c r="A34" s="4" t="s">
        <v>902</v>
      </c>
      <c r="E34" s="14" t="n">
        <v>0.155</v>
      </c>
    </row>
    <row r="35" spans="1:6">
      <c r="A35" s="4" t="s">
        <v>1433</v>
      </c>
    </row>
    <row r="36" spans="1:6">
      <c r="A36" s="3" t="s">
        <v>1373</v>
      </c>
    </row>
    <row r="37" spans="1:6">
      <c r="A37" s="4" t="s">
        <v>902</v>
      </c>
      <c r="E37" s="9" t="n">
        <v>0.1575</v>
      </c>
    </row>
    <row r="38" spans="1:6">
      <c r="A38" s="4" t="s">
        <v>125</v>
      </c>
    </row>
    <row r="39" spans="1:6">
      <c r="A39" s="3" t="s">
        <v>1373</v>
      </c>
    </row>
    <row r="40" spans="1:6">
      <c r="A40" s="4" t="s">
        <v>158</v>
      </c>
      <c r="C40" s="5" t="n">
        <v>60170000</v>
      </c>
      <c r="D40" s="5" t="n">
        <v>0</v>
      </c>
      <c r="E40" s="5" t="n">
        <v>43007000</v>
      </c>
    </row>
    <row r="41" spans="1:6">
      <c r="A41" s="4" t="s">
        <v>1374</v>
      </c>
      <c r="B41" s="5" t="n">
        <v>95300000</v>
      </c>
      <c r="C41" s="6" t="n">
        <v>95300000</v>
      </c>
      <c r="E41" s="6" t="n">
        <v>67300000</v>
      </c>
    </row>
    <row r="42" spans="1:6">
      <c r="A42" s="4" t="s">
        <v>1700</v>
      </c>
    </row>
    <row r="43" spans="1:6">
      <c r="A43" s="3" t="s">
        <v>1373</v>
      </c>
    </row>
    <row r="44" spans="1:6">
      <c r="A44" s="4" t="s">
        <v>158</v>
      </c>
      <c r="C44" s="6" t="n">
        <v>60170000</v>
      </c>
    </row>
    <row r="45" spans="1:6">
      <c r="A45" s="4" t="s">
        <v>1374</v>
      </c>
      <c r="B45" s="6" t="n">
        <v>95300000</v>
      </c>
      <c r="C45" s="6" t="n">
        <v>95300000</v>
      </c>
    </row>
    <row r="46" spans="1:6">
      <c r="A46" s="4" t="s">
        <v>1734</v>
      </c>
    </row>
    <row r="47" spans="1:6">
      <c r="A47" s="3" t="s">
        <v>1373</v>
      </c>
    </row>
    <row r="48" spans="1:6">
      <c r="A48" s="4" t="s">
        <v>158</v>
      </c>
      <c r="C48" s="6" t="n">
        <v>22770000</v>
      </c>
    </row>
    <row r="49" spans="1:6">
      <c r="A49" s="4" t="s">
        <v>1374</v>
      </c>
      <c r="B49" s="5" t="n">
        <v>56300000</v>
      </c>
      <c r="C49" s="5" t="n">
        <v>56300000</v>
      </c>
    </row>
    <row r="50" spans="1:6">
      <c r="A50" s="4" t="s">
        <v>1735</v>
      </c>
    </row>
    <row r="51" spans="1:6">
      <c r="A51" s="3" t="s">
        <v>1373</v>
      </c>
    </row>
    <row r="52" spans="1:6">
      <c r="A52" s="4" t="s">
        <v>1394</v>
      </c>
      <c r="C52" s="4" t="s">
        <v>638</v>
      </c>
    </row>
    <row r="53" spans="1:6">
      <c r="A53" s="4" t="s">
        <v>1736</v>
      </c>
    </row>
    <row r="54" spans="1:6">
      <c r="A54" s="3" t="s">
        <v>1373</v>
      </c>
    </row>
    <row r="55" spans="1:6">
      <c r="A55" s="4" t="s">
        <v>902</v>
      </c>
      <c r="B55" s="6" t="n">
        <v>11</v>
      </c>
      <c r="C55" s="6" t="n">
        <v>11</v>
      </c>
    </row>
    <row r="56" spans="1:6">
      <c r="A56" s="4" t="s">
        <v>1737</v>
      </c>
    </row>
    <row r="57" spans="1:6">
      <c r="A57" s="3" t="s">
        <v>1373</v>
      </c>
    </row>
    <row r="58" spans="1:6">
      <c r="A58" s="4" t="s">
        <v>902</v>
      </c>
      <c r="B58" s="15" t="n">
        <v>11.5</v>
      </c>
      <c r="C58" s="15" t="n">
        <v>11.5</v>
      </c>
    </row>
    <row r="59" spans="1:6">
      <c r="A59" s="4" t="s">
        <v>1738</v>
      </c>
    </row>
    <row r="60" spans="1:6">
      <c r="A60" s="3" t="s">
        <v>1373</v>
      </c>
    </row>
    <row r="61" spans="1:6">
      <c r="A61" s="4" t="s">
        <v>158</v>
      </c>
      <c r="C61" s="5" t="n">
        <v>37400000</v>
      </c>
    </row>
    <row r="62" spans="1:6">
      <c r="A62" s="4" t="s">
        <v>1374</v>
      </c>
      <c r="B62" s="5" t="n">
        <v>39000000</v>
      </c>
      <c r="C62" s="5" t="n">
        <v>39000000</v>
      </c>
    </row>
    <row r="63" spans="1:6">
      <c r="A63" s="4" t="s">
        <v>1739</v>
      </c>
    </row>
    <row r="64" spans="1:6">
      <c r="A64" s="3" t="s">
        <v>1373</v>
      </c>
    </row>
    <row r="65" spans="1:6">
      <c r="A65" s="4" t="s">
        <v>1394</v>
      </c>
      <c r="C65" s="4" t="s">
        <v>638</v>
      </c>
    </row>
    <row r="66" spans="1:6">
      <c r="A66" s="4" t="s">
        <v>1740</v>
      </c>
    </row>
    <row r="67" spans="1:6">
      <c r="A67" s="3" t="s">
        <v>1373</v>
      </c>
    </row>
    <row r="68" spans="1:6">
      <c r="A68" s="4" t="s">
        <v>902</v>
      </c>
      <c r="B68" s="6" t="n">
        <v>15</v>
      </c>
      <c r="C68" s="6" t="n">
        <v>15</v>
      </c>
    </row>
    <row r="69" spans="1:6">
      <c r="A69" s="4" t="s">
        <v>1741</v>
      </c>
    </row>
    <row r="70" spans="1:6">
      <c r="A70" s="3" t="s">
        <v>1373</v>
      </c>
    </row>
    <row r="71" spans="1:6">
      <c r="A71" s="4" t="s">
        <v>902</v>
      </c>
      <c r="B71" s="6" t="n">
        <v>14</v>
      </c>
      <c r="C71" s="6" t="n">
        <v>14</v>
      </c>
    </row>
    <row r="72" spans="1:6">
      <c r="A72" s="4" t="s">
        <v>1742</v>
      </c>
    </row>
    <row r="73" spans="1:6">
      <c r="A73" s="3" t="s">
        <v>1373</v>
      </c>
    </row>
    <row r="74" spans="1:6">
      <c r="A74" s="4" t="s">
        <v>158</v>
      </c>
      <c r="E74" s="6" t="n">
        <v>43007000</v>
      </c>
    </row>
    <row r="75" spans="1:6">
      <c r="A75" s="4" t="s">
        <v>1374</v>
      </c>
      <c r="E75" s="5" t="n">
        <v>67300000</v>
      </c>
    </row>
    <row r="76" spans="1:6">
      <c r="A76" s="4" t="s">
        <v>1743</v>
      </c>
    </row>
    <row r="77" spans="1:6">
      <c r="A77" s="3" t="s">
        <v>1373</v>
      </c>
    </row>
    <row r="78" spans="1:6">
      <c r="A78" s="4" t="s">
        <v>1394</v>
      </c>
      <c r="E78" s="4" t="s">
        <v>638</v>
      </c>
    </row>
    <row r="79" spans="1:6">
      <c r="A79" s="4" t="s">
        <v>1744</v>
      </c>
    </row>
    <row r="80" spans="1:6">
      <c r="A80" s="3" t="s">
        <v>1373</v>
      </c>
    </row>
    <row r="81" spans="1:6">
      <c r="A81" s="4" t="s">
        <v>902</v>
      </c>
      <c r="E81" s="15" t="n">
        <v>15.5</v>
      </c>
    </row>
    <row r="82" spans="1:6">
      <c r="A82" s="4" t="s">
        <v>1745</v>
      </c>
    </row>
    <row r="83" spans="1:6">
      <c r="A83" s="3" t="s">
        <v>1373</v>
      </c>
    </row>
    <row r="84" spans="1:6">
      <c r="A84" s="4" t="s">
        <v>902</v>
      </c>
      <c r="E84" s="8" t="n">
        <v>15.75</v>
      </c>
    </row>
  </sheetData>
  <mergeCells count="2">
    <mergeCell ref="A1:A2"/>
    <mergeCell ref="C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1"/>
    <col customWidth="1" max="3" min="3" width="26"/>
    <col customWidth="1" max="4" min="4" width="21"/>
    <col customWidth="1" max="5" min="5" width="21"/>
  </cols>
  <sheetData>
    <row r="1" spans="1:5">
      <c r="A1" s="1" t="s">
        <v>1746</v>
      </c>
      <c r="B1" s="2" t="s">
        <v>769</v>
      </c>
      <c r="C1" s="2" t="s">
        <v>1</v>
      </c>
    </row>
    <row r="2" spans="1:5">
      <c r="B2" s="2" t="s">
        <v>771</v>
      </c>
      <c r="C2" s="2" t="s">
        <v>774</v>
      </c>
      <c r="D2" s="2" t="s">
        <v>582</v>
      </c>
      <c r="E2" s="2" t="s">
        <v>583</v>
      </c>
    </row>
    <row r="3" spans="1:5">
      <c r="A3" s="4" t="s">
        <v>787</v>
      </c>
    </row>
    <row r="4" spans="1:5">
      <c r="A4" s="3" t="s">
        <v>776</v>
      </c>
    </row>
    <row r="5" spans="1:5">
      <c r="A5" s="4" t="s">
        <v>786</v>
      </c>
      <c r="B5" s="5" t="n">
        <v>3250000</v>
      </c>
    </row>
    <row r="6" spans="1:5">
      <c r="A6" s="4" t="s">
        <v>125</v>
      </c>
    </row>
    <row r="7" spans="1:5">
      <c r="A7" s="3" t="s">
        <v>776</v>
      </c>
    </row>
    <row r="8" spans="1:5">
      <c r="A8" s="4" t="s">
        <v>786</v>
      </c>
      <c r="C8" s="5" t="n">
        <v>8453000</v>
      </c>
      <c r="D8" s="5" t="n">
        <v>3301000</v>
      </c>
      <c r="E8" s="5" t="n">
        <v>0</v>
      </c>
    </row>
    <row r="9" spans="1:5">
      <c r="A9" s="4" t="s">
        <v>1747</v>
      </c>
    </row>
    <row r="10" spans="1:5">
      <c r="A10" s="3" t="s">
        <v>776</v>
      </c>
    </row>
    <row r="11" spans="1:5">
      <c r="A11" s="4" t="s">
        <v>786</v>
      </c>
      <c r="C11" s="5" t="n">
        <v>8453000</v>
      </c>
    </row>
    <row r="12" spans="1:5">
      <c r="A12" s="4" t="s">
        <v>789</v>
      </c>
      <c r="C12" s="6" t="n">
        <v>3</v>
      </c>
    </row>
    <row r="13" spans="1:5">
      <c r="A13" s="4" t="s">
        <v>1748</v>
      </c>
    </row>
    <row r="14" spans="1:5">
      <c r="A14" s="3" t="s">
        <v>776</v>
      </c>
    </row>
    <row r="15" spans="1:5">
      <c r="A15" s="4" t="s">
        <v>786</v>
      </c>
      <c r="B15" s="5" t="n">
        <v>3250000</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3</v>
      </c>
      <c r="C2" s="2" t="s">
        <v>78</v>
      </c>
      <c r="D2" s="2" t="s">
        <v>147</v>
      </c>
    </row>
    <row r="3" spans="1:4">
      <c r="A3" s="3" t="s">
        <v>825</v>
      </c>
    </row>
    <row r="4" spans="1:4">
      <c r="A4" s="4" t="s">
        <v>164</v>
      </c>
      <c r="B4" s="5" t="n">
        <v>71722000</v>
      </c>
      <c r="D4" s="5" t="n">
        <v>30927000</v>
      </c>
    </row>
    <row r="5" spans="1:4">
      <c r="A5" s="4" t="s">
        <v>158</v>
      </c>
      <c r="B5" s="6" t="n">
        <v>239521000</v>
      </c>
      <c r="C5" s="5" t="n">
        <v>174529000</v>
      </c>
      <c r="D5" s="6" t="n">
        <v>71401000</v>
      </c>
    </row>
    <row r="6" spans="1:4">
      <c r="A6" s="4" t="s">
        <v>836</v>
      </c>
    </row>
    <row r="7" spans="1:4">
      <c r="A7" s="3" t="s">
        <v>825</v>
      </c>
    </row>
    <row r="8" spans="1:4">
      <c r="A8" s="4" t="s">
        <v>837</v>
      </c>
      <c r="C8" s="6" t="n">
        <v>43716000</v>
      </c>
    </row>
    <row r="9" spans="1:4">
      <c r="A9" s="4" t="s">
        <v>125</v>
      </c>
    </row>
    <row r="10" spans="1:4">
      <c r="A10" s="3" t="s">
        <v>825</v>
      </c>
    </row>
    <row r="11" spans="1:4">
      <c r="A11" s="4" t="s">
        <v>164</v>
      </c>
      <c r="B11" s="6" t="n">
        <v>61796000</v>
      </c>
      <c r="C11" s="6" t="n">
        <v>0</v>
      </c>
      <c r="D11" s="6" t="n">
        <v>28815000</v>
      </c>
    </row>
    <row r="12" spans="1:4">
      <c r="A12" s="4" t="s">
        <v>158</v>
      </c>
      <c r="B12" s="6" t="n">
        <v>60170000</v>
      </c>
      <c r="C12" s="5" t="n">
        <v>0</v>
      </c>
      <c r="D12" s="6" t="n">
        <v>43007000</v>
      </c>
    </row>
    <row r="13" spans="1:4">
      <c r="A13" s="4" t="s">
        <v>1750</v>
      </c>
    </row>
    <row r="14" spans="1:4">
      <c r="A14" s="3" t="s">
        <v>825</v>
      </c>
    </row>
    <row r="15" spans="1:4">
      <c r="A15" s="4" t="s">
        <v>158</v>
      </c>
      <c r="D15" s="5" t="n">
        <v>43007000</v>
      </c>
    </row>
    <row r="16" spans="1:4">
      <c r="A16" s="4" t="s">
        <v>1700</v>
      </c>
    </row>
    <row r="17" spans="1:4">
      <c r="A17" s="3" t="s">
        <v>825</v>
      </c>
    </row>
    <row r="18" spans="1:4">
      <c r="A18" s="4" t="s">
        <v>158</v>
      </c>
      <c r="B18" s="6" t="n">
        <v>60170000</v>
      </c>
    </row>
    <row r="19" spans="1:4">
      <c r="A19" s="4" t="s">
        <v>1751</v>
      </c>
    </row>
    <row r="20" spans="1:4">
      <c r="A20" s="3" t="s">
        <v>825</v>
      </c>
    </row>
    <row r="21" spans="1:4">
      <c r="A21" s="4" t="s">
        <v>837</v>
      </c>
      <c r="B21" s="6" t="n">
        <v>119760000</v>
      </c>
    </row>
    <row r="22" spans="1:4">
      <c r="A22" s="4" t="s">
        <v>164</v>
      </c>
      <c r="B22" s="5" t="n">
        <v>61796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3</v>
      </c>
    </row>
    <row r="3" spans="1:2">
      <c r="A3" s="3" t="s">
        <v>334</v>
      </c>
    </row>
    <row r="4" spans="1:2">
      <c r="A4" s="4" t="s">
        <v>333</v>
      </c>
      <c r="B4" s="4" t="s">
        <v>3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752</v>
      </c>
      <c r="B1" s="2" t="s">
        <v>1</v>
      </c>
    </row>
    <row r="2" spans="1:4">
      <c r="B2" s="2" t="s">
        <v>1753</v>
      </c>
      <c r="C2" s="2" t="s">
        <v>823</v>
      </c>
      <c r="D2" s="2" t="s">
        <v>824</v>
      </c>
    </row>
    <row r="3" spans="1:4">
      <c r="A3" s="3" t="s">
        <v>825</v>
      </c>
    </row>
    <row r="4" spans="1:4">
      <c r="A4" s="4" t="s">
        <v>827</v>
      </c>
      <c r="B4" s="5" t="n">
        <v>16274000</v>
      </c>
      <c r="C4" s="5" t="n">
        <v>19001000</v>
      </c>
      <c r="D4" s="5" t="n">
        <v>93792000</v>
      </c>
    </row>
    <row r="5" spans="1:4">
      <c r="A5" s="4" t="s">
        <v>125</v>
      </c>
    </row>
    <row r="6" spans="1:4">
      <c r="A6" s="3" t="s">
        <v>825</v>
      </c>
    </row>
    <row r="7" spans="1:4">
      <c r="A7" s="4" t="s">
        <v>827</v>
      </c>
      <c r="B7" s="6" t="n">
        <v>22000</v>
      </c>
      <c r="C7" s="5" t="n">
        <v>2406000</v>
      </c>
      <c r="D7" s="5" t="n">
        <v>38247000</v>
      </c>
    </row>
    <row r="8" spans="1:4">
      <c r="A8" s="4" t="s">
        <v>1754</v>
      </c>
      <c r="C8" s="6" t="n">
        <v>5</v>
      </c>
      <c r="D8" s="6" t="n">
        <v>18</v>
      </c>
    </row>
    <row r="9" spans="1:4">
      <c r="A9" s="4" t="s">
        <v>1755</v>
      </c>
    </row>
    <row r="10" spans="1:4">
      <c r="A10" s="3" t="s">
        <v>825</v>
      </c>
    </row>
    <row r="11" spans="1:4">
      <c r="A11" s="4" t="s">
        <v>827</v>
      </c>
      <c r="B11" s="5" t="n">
        <v>28894000</v>
      </c>
    </row>
    <row r="12" spans="1:4">
      <c r="A12" s="4" t="s">
        <v>1754</v>
      </c>
      <c r="B12" s="6" t="n">
        <v>1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56</v>
      </c>
      <c r="B1" s="2" t="s">
        <v>3</v>
      </c>
      <c r="C1" s="2" t="s">
        <v>78</v>
      </c>
    </row>
    <row r="2" spans="1:3">
      <c r="A2" s="3" t="s">
        <v>988</v>
      </c>
    </row>
    <row r="3" spans="1:3">
      <c r="A3" s="4" t="s">
        <v>989</v>
      </c>
      <c r="B3" s="5" t="n">
        <v>2695888000</v>
      </c>
      <c r="C3" s="5" t="n">
        <v>3147108000</v>
      </c>
    </row>
    <row r="4" spans="1:3">
      <c r="A4" s="4" t="s">
        <v>655</v>
      </c>
      <c r="B4" s="6" t="n">
        <v>-16148000</v>
      </c>
      <c r="C4" s="6" t="n">
        <v>-15963000</v>
      </c>
    </row>
    <row r="5" spans="1:3">
      <c r="A5" s="4" t="s">
        <v>1757</v>
      </c>
      <c r="B5" s="5" t="n">
        <v>3527015000</v>
      </c>
      <c r="C5" s="5" t="n">
        <v>4043180000</v>
      </c>
    </row>
    <row r="6" spans="1:3">
      <c r="A6" s="4" t="s">
        <v>992</v>
      </c>
      <c r="B6" s="4" t="s">
        <v>993</v>
      </c>
      <c r="C6" s="4" t="s">
        <v>994</v>
      </c>
    </row>
    <row r="7" spans="1:3">
      <c r="A7" s="4" t="s">
        <v>125</v>
      </c>
    </row>
    <row r="8" spans="1:3">
      <c r="A8" s="3" t="s">
        <v>988</v>
      </c>
    </row>
    <row r="9" spans="1:3">
      <c r="A9" s="4" t="s">
        <v>655</v>
      </c>
      <c r="B9" s="5" t="n">
        <v>-112000</v>
      </c>
      <c r="C9" s="5" t="n">
        <v>-361000</v>
      </c>
    </row>
    <row r="10" spans="1:3">
      <c r="A10" s="4" t="s">
        <v>1757</v>
      </c>
      <c r="B10" s="6" t="n">
        <v>249879000</v>
      </c>
      <c r="C10" s="6" t="n">
        <v>377996000</v>
      </c>
    </row>
    <row r="11" spans="1:3">
      <c r="A11" s="4" t="s">
        <v>1758</v>
      </c>
    </row>
    <row r="12" spans="1:3">
      <c r="A12" s="3" t="s">
        <v>988</v>
      </c>
    </row>
    <row r="13" spans="1:3">
      <c r="A13" s="4" t="s">
        <v>989</v>
      </c>
      <c r="B13" s="5" t="n">
        <v>249991000</v>
      </c>
      <c r="C13" s="6" t="n">
        <v>378357000</v>
      </c>
    </row>
    <row r="14" spans="1:3">
      <c r="A14" s="4" t="s">
        <v>992</v>
      </c>
      <c r="B14" s="4" t="s">
        <v>1759</v>
      </c>
    </row>
    <row r="15" spans="1:3">
      <c r="A15" s="4" t="s">
        <v>1760</v>
      </c>
    </row>
    <row r="16" spans="1:3">
      <c r="A16" s="3" t="s">
        <v>988</v>
      </c>
    </row>
    <row r="17" spans="1:3">
      <c r="A17" s="4" t="s">
        <v>989</v>
      </c>
      <c r="C17" s="6" t="n">
        <v>119760000</v>
      </c>
    </row>
    <row r="18" spans="1:3">
      <c r="A18" s="4" t="s">
        <v>992</v>
      </c>
      <c r="B18" s="4" t="s">
        <v>1109</v>
      </c>
    </row>
    <row r="19" spans="1:3">
      <c r="A19" s="4" t="s">
        <v>1761</v>
      </c>
    </row>
    <row r="20" spans="1:3">
      <c r="A20" s="3" t="s">
        <v>988</v>
      </c>
    </row>
    <row r="21" spans="1:3">
      <c r="A21" s="4" t="s">
        <v>989</v>
      </c>
      <c r="B21" s="5" t="n">
        <v>64801000</v>
      </c>
      <c r="C21" s="6" t="n">
        <v>68101000</v>
      </c>
    </row>
    <row r="22" spans="1:3">
      <c r="A22" s="4" t="s">
        <v>992</v>
      </c>
      <c r="B22" s="4" t="s">
        <v>1762</v>
      </c>
    </row>
    <row r="23" spans="1:3">
      <c r="A23" s="4" t="s">
        <v>1763</v>
      </c>
    </row>
    <row r="24" spans="1:3">
      <c r="A24" s="3" t="s">
        <v>988</v>
      </c>
    </row>
    <row r="25" spans="1:3">
      <c r="A25" s="4" t="s">
        <v>989</v>
      </c>
      <c r="B25" s="5" t="n">
        <v>78339000</v>
      </c>
      <c r="C25" s="6" t="n">
        <v>81287000</v>
      </c>
    </row>
    <row r="26" spans="1:3">
      <c r="A26" s="4" t="s">
        <v>992</v>
      </c>
      <c r="B26" s="4" t="s">
        <v>1764</v>
      </c>
    </row>
    <row r="27" spans="1:3">
      <c r="A27" s="4" t="s">
        <v>1765</v>
      </c>
    </row>
    <row r="28" spans="1:3">
      <c r="A28" s="3" t="s">
        <v>988</v>
      </c>
    </row>
    <row r="29" spans="1:3">
      <c r="A29" s="4" t="s">
        <v>989</v>
      </c>
      <c r="B29" s="5" t="n">
        <v>106851000</v>
      </c>
      <c r="C29" s="5" t="n">
        <v>109209000</v>
      </c>
    </row>
    <row r="30" spans="1:3">
      <c r="A30" s="4" t="s">
        <v>992</v>
      </c>
      <c r="B30" s="4" t="s">
        <v>99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14"/>
  </cols>
  <sheetData>
    <row r="1" spans="1:4">
      <c r="A1" s="1" t="s">
        <v>1766</v>
      </c>
      <c r="B1" s="2" t="s">
        <v>1</v>
      </c>
    </row>
    <row r="2" spans="1:4">
      <c r="B2" s="2" t="s">
        <v>3</v>
      </c>
      <c r="C2" s="2" t="s">
        <v>78</v>
      </c>
      <c r="D2" s="2" t="s">
        <v>661</v>
      </c>
    </row>
    <row r="3" spans="1:4">
      <c r="A3" s="3" t="s">
        <v>988</v>
      </c>
    </row>
    <row r="4" spans="1:4">
      <c r="A4" s="4" t="s">
        <v>1767</v>
      </c>
      <c r="B4" s="4" t="s">
        <v>1768</v>
      </c>
      <c r="C4" s="4" t="s">
        <v>1769</v>
      </c>
    </row>
    <row r="5" spans="1:4">
      <c r="A5" s="4" t="s">
        <v>1107</v>
      </c>
    </row>
    <row r="6" spans="1:4">
      <c r="A6" s="3" t="s">
        <v>988</v>
      </c>
    </row>
    <row r="7" spans="1:4">
      <c r="A7" s="4" t="s">
        <v>917</v>
      </c>
      <c r="D7" s="5" t="n">
        <v>37295</v>
      </c>
    </row>
    <row r="8" spans="1:4">
      <c r="A8" s="4" t="s">
        <v>1064</v>
      </c>
      <c r="D8" s="4" t="s">
        <v>1083</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3</v>
      </c>
      <c r="C1" s="2" t="s">
        <v>78</v>
      </c>
    </row>
    <row r="2" spans="1:3">
      <c r="A2" s="3" t="s">
        <v>387</v>
      </c>
    </row>
    <row r="3" spans="1:3">
      <c r="A3" s="4" t="s">
        <v>692</v>
      </c>
      <c r="B3" s="5" t="n">
        <v>222353000</v>
      </c>
    </row>
    <row r="4" spans="1:3">
      <c r="A4" s="4" t="s">
        <v>693</v>
      </c>
      <c r="B4" s="6" t="n">
        <v>556878000</v>
      </c>
    </row>
    <row r="5" spans="1:3">
      <c r="A5" s="4" t="s">
        <v>697</v>
      </c>
      <c r="B5" s="6" t="n">
        <v>465455000</v>
      </c>
    </row>
    <row r="6" spans="1:3">
      <c r="A6" s="4" t="s">
        <v>1130</v>
      </c>
      <c r="B6" s="6" t="n">
        <v>3460650000</v>
      </c>
    </row>
    <row r="7" spans="1:3">
      <c r="A7" s="4" t="s">
        <v>655</v>
      </c>
      <c r="B7" s="6" t="n">
        <v>-16148000</v>
      </c>
      <c r="C7" s="5" t="n">
        <v>-15963000</v>
      </c>
    </row>
    <row r="8" spans="1:3">
      <c r="A8" s="4" t="s">
        <v>1757</v>
      </c>
      <c r="B8" s="6" t="n">
        <v>3527015000</v>
      </c>
      <c r="C8" s="6" t="n">
        <v>4043180000</v>
      </c>
    </row>
    <row r="9" spans="1:3">
      <c r="A9" s="4" t="s">
        <v>125</v>
      </c>
    </row>
    <row r="10" spans="1:3">
      <c r="A10" s="3" t="s">
        <v>387</v>
      </c>
    </row>
    <row r="11" spans="1:3">
      <c r="A11" s="4" t="s">
        <v>692</v>
      </c>
      <c r="B11" s="6" t="n">
        <v>5574000</v>
      </c>
    </row>
    <row r="12" spans="1:3">
      <c r="A12" s="4" t="s">
        <v>693</v>
      </c>
      <c r="B12" s="6" t="n">
        <v>77844000</v>
      </c>
    </row>
    <row r="13" spans="1:3">
      <c r="A13" s="4" t="s">
        <v>697</v>
      </c>
      <c r="B13" s="6" t="n">
        <v>101772000</v>
      </c>
    </row>
    <row r="14" spans="1:3">
      <c r="A14" s="4" t="s">
        <v>1130</v>
      </c>
      <c r="B14" s="6" t="n">
        <v>185190000</v>
      </c>
    </row>
    <row r="15" spans="1:3">
      <c r="A15" s="4" t="s">
        <v>655</v>
      </c>
      <c r="B15" s="6" t="n">
        <v>-112000</v>
      </c>
      <c r="C15" s="6" t="n">
        <v>-361000</v>
      </c>
    </row>
    <row r="16" spans="1:3">
      <c r="A16" s="4" t="s">
        <v>1771</v>
      </c>
      <c r="B16" s="6" t="n">
        <v>64801000</v>
      </c>
    </row>
    <row r="17" spans="1:3">
      <c r="A17" s="4" t="s">
        <v>1757</v>
      </c>
      <c r="B17" s="5" t="n">
        <v>249879000</v>
      </c>
      <c r="C17" s="5" t="n">
        <v>377996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3</v>
      </c>
      <c r="C2" s="2" t="s">
        <v>78</v>
      </c>
    </row>
    <row r="3" spans="1:3">
      <c r="A3" s="3" t="s">
        <v>646</v>
      </c>
    </row>
    <row r="4" spans="1:3">
      <c r="A4" s="4" t="s">
        <v>1773</v>
      </c>
      <c r="B4" s="5" t="n">
        <v>4662000</v>
      </c>
      <c r="C4" s="5" t="n">
        <v>7672000</v>
      </c>
    </row>
    <row r="5" spans="1:3">
      <c r="A5" s="4" t="s">
        <v>1278</v>
      </c>
    </row>
    <row r="6" spans="1:3">
      <c r="A6" s="3" t="s">
        <v>646</v>
      </c>
    </row>
    <row r="7" spans="1:3">
      <c r="A7" s="4" t="s">
        <v>1773</v>
      </c>
      <c r="B7" s="6" t="n">
        <v>2637000</v>
      </c>
      <c r="C7" s="6" t="n">
        <v>4884000</v>
      </c>
    </row>
    <row r="8" spans="1:3">
      <c r="A8" s="4" t="s">
        <v>1285</v>
      </c>
    </row>
    <row r="9" spans="1:3">
      <c r="A9" s="3" t="s">
        <v>646</v>
      </c>
    </row>
    <row r="10" spans="1:3">
      <c r="A10" s="4" t="s">
        <v>1773</v>
      </c>
      <c r="B10" s="6" t="n">
        <v>2025000</v>
      </c>
      <c r="C10" s="6" t="n">
        <v>2788000</v>
      </c>
    </row>
    <row r="11" spans="1:3">
      <c r="A11" s="4" t="s">
        <v>125</v>
      </c>
    </row>
    <row r="12" spans="1:3">
      <c r="A12" s="3" t="s">
        <v>646</v>
      </c>
    </row>
    <row r="13" spans="1:3">
      <c r="A13" s="4" t="s">
        <v>1773</v>
      </c>
      <c r="B13" s="6" t="n">
        <v>75016000</v>
      </c>
      <c r="C13" s="6" t="n">
        <v>76747000</v>
      </c>
    </row>
    <row r="14" spans="1:3">
      <c r="A14" s="4" t="s">
        <v>1774</v>
      </c>
    </row>
    <row r="15" spans="1:3">
      <c r="A15" s="3" t="s">
        <v>646</v>
      </c>
    </row>
    <row r="16" spans="1:3">
      <c r="A16" s="4" t="s">
        <v>1773</v>
      </c>
      <c r="B16" s="5" t="n">
        <v>73786000</v>
      </c>
      <c r="C16" s="5" t="n">
        <v>75517000</v>
      </c>
    </row>
    <row r="17" spans="1:3">
      <c r="A17" s="4" t="s">
        <v>1775</v>
      </c>
    </row>
    <row r="18" spans="1:3">
      <c r="A18" s="3" t="s">
        <v>646</v>
      </c>
    </row>
    <row r="19" spans="1:3">
      <c r="A19" s="4" t="s">
        <v>1776</v>
      </c>
      <c r="B19" s="4" t="s">
        <v>1777</v>
      </c>
    </row>
    <row r="20" spans="1:3">
      <c r="A20" s="4" t="s">
        <v>1281</v>
      </c>
      <c r="B20" s="4" t="s">
        <v>1288</v>
      </c>
      <c r="C20" s="4" t="s">
        <v>1288</v>
      </c>
    </row>
    <row r="21" spans="1:3">
      <c r="A21" s="4" t="s">
        <v>1773</v>
      </c>
      <c r="B21" s="5" t="n">
        <v>47514000</v>
      </c>
      <c r="C21" s="5" t="n">
        <v>47514000</v>
      </c>
    </row>
    <row r="22" spans="1:3">
      <c r="A22" s="4" t="s">
        <v>1778</v>
      </c>
    </row>
    <row r="23" spans="1:3">
      <c r="A23" s="3" t="s">
        <v>646</v>
      </c>
    </row>
    <row r="24" spans="1:3">
      <c r="A24" s="4" t="s">
        <v>1776</v>
      </c>
      <c r="B24" s="4" t="s">
        <v>1779</v>
      </c>
    </row>
    <row r="25" spans="1:3">
      <c r="A25" s="4" t="s">
        <v>1281</v>
      </c>
      <c r="B25" s="4" t="s">
        <v>1109</v>
      </c>
      <c r="C25" s="4" t="s">
        <v>1109</v>
      </c>
    </row>
    <row r="26" spans="1:3">
      <c r="A26" s="4" t="s">
        <v>1773</v>
      </c>
      <c r="B26" s="5" t="n">
        <v>14295000</v>
      </c>
      <c r="C26" s="5" t="n">
        <v>14295000</v>
      </c>
    </row>
    <row r="27" spans="1:3">
      <c r="A27" s="4" t="s">
        <v>1780</v>
      </c>
    </row>
    <row r="28" spans="1:3">
      <c r="A28" s="3" t="s">
        <v>646</v>
      </c>
    </row>
    <row r="29" spans="1:3">
      <c r="A29" s="4" t="s">
        <v>1776</v>
      </c>
      <c r="B29" s="4" t="s">
        <v>1777</v>
      </c>
    </row>
    <row r="30" spans="1:3">
      <c r="A30" s="4" t="s">
        <v>1281</v>
      </c>
      <c r="B30" s="4" t="s">
        <v>1096</v>
      </c>
    </row>
    <row r="31" spans="1:3">
      <c r="A31" s="4" t="s">
        <v>1773</v>
      </c>
      <c r="B31" s="5" t="n">
        <v>11977000</v>
      </c>
    </row>
    <row r="32" spans="1:3">
      <c r="A32" s="4" t="s">
        <v>1781</v>
      </c>
    </row>
    <row r="33" spans="1:3">
      <c r="A33" s="3" t="s">
        <v>646</v>
      </c>
    </row>
    <row r="34" spans="1:3">
      <c r="A34" s="4" t="s">
        <v>1776</v>
      </c>
      <c r="B34" s="4" t="s">
        <v>1782</v>
      </c>
    </row>
    <row r="35" spans="1:3">
      <c r="A35" s="4" t="s">
        <v>1281</v>
      </c>
      <c r="B35" s="4" t="s">
        <v>930</v>
      </c>
      <c r="C35" s="4" t="s">
        <v>930</v>
      </c>
    </row>
    <row r="36" spans="1:3">
      <c r="A36" s="4" t="s">
        <v>1773</v>
      </c>
      <c r="C36" s="5" t="n">
        <v>12400000</v>
      </c>
    </row>
    <row r="37" spans="1:3">
      <c r="A37" s="4" t="s">
        <v>1783</v>
      </c>
    </row>
    <row r="38" spans="1:3">
      <c r="A38" s="3" t="s">
        <v>646</v>
      </c>
    </row>
    <row r="39" spans="1:3">
      <c r="A39" s="4" t="s">
        <v>1776</v>
      </c>
      <c r="B39" s="4" t="s">
        <v>1784</v>
      </c>
    </row>
    <row r="40" spans="1:3">
      <c r="A40" s="4" t="s">
        <v>1281</v>
      </c>
      <c r="C40" s="4" t="s">
        <v>1111</v>
      </c>
    </row>
    <row r="41" spans="1:3">
      <c r="A41" s="4" t="s">
        <v>1773</v>
      </c>
      <c r="C41" s="5" t="n">
        <v>1308000</v>
      </c>
    </row>
    <row r="42" spans="1:3">
      <c r="A42" s="4" t="s">
        <v>1785</v>
      </c>
    </row>
    <row r="43" spans="1:3">
      <c r="A43" s="3" t="s">
        <v>646</v>
      </c>
    </row>
    <row r="44" spans="1:3">
      <c r="A44" s="4" t="s">
        <v>1773</v>
      </c>
      <c r="B44" s="5" t="n">
        <v>75016000</v>
      </c>
      <c r="C44" s="5" t="n">
        <v>76747000</v>
      </c>
    </row>
    <row r="45" spans="1:3">
      <c r="A45" s="4" t="s">
        <v>1786</v>
      </c>
    </row>
    <row r="46" spans="1:3">
      <c r="A46" s="3" t="s">
        <v>646</v>
      </c>
    </row>
    <row r="47" spans="1:3">
      <c r="A47" s="4" t="s">
        <v>1776</v>
      </c>
      <c r="B47" s="4" t="s">
        <v>1787</v>
      </c>
    </row>
    <row r="48" spans="1:3">
      <c r="A48" s="4" t="s">
        <v>1281</v>
      </c>
      <c r="B48" s="4" t="s">
        <v>1661</v>
      </c>
      <c r="C48" s="4" t="s">
        <v>1788</v>
      </c>
    </row>
    <row r="49" spans="1:3">
      <c r="A49" s="4" t="s">
        <v>1773</v>
      </c>
      <c r="B49" s="5" t="n">
        <v>1230000</v>
      </c>
      <c r="C49" s="5" t="n">
        <v>123000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3</v>
      </c>
      <c r="C2" s="2" t="s">
        <v>78</v>
      </c>
      <c r="D2" s="2" t="s">
        <v>147</v>
      </c>
    </row>
    <row r="3" spans="1:4">
      <c r="A3" s="3" t="s">
        <v>1325</v>
      </c>
    </row>
    <row r="4" spans="1:4">
      <c r="A4" s="4" t="s">
        <v>1790</v>
      </c>
      <c r="B4" s="5" t="n">
        <v>4662000</v>
      </c>
      <c r="C4" s="5" t="n">
        <v>7672000</v>
      </c>
    </row>
    <row r="5" spans="1:4">
      <c r="A5" s="4" t="s">
        <v>1285</v>
      </c>
    </row>
    <row r="6" spans="1:4">
      <c r="A6" s="3" t="s">
        <v>1325</v>
      </c>
    </row>
    <row r="7" spans="1:4">
      <c r="A7" s="4" t="s">
        <v>1790</v>
      </c>
      <c r="B7" s="6" t="n">
        <v>2025000</v>
      </c>
      <c r="C7" s="6" t="n">
        <v>2788000</v>
      </c>
    </row>
    <row r="8" spans="1:4">
      <c r="A8" s="4" t="s">
        <v>125</v>
      </c>
    </row>
    <row r="9" spans="1:4">
      <c r="A9" s="3" t="s">
        <v>1325</v>
      </c>
    </row>
    <row r="10" spans="1:4">
      <c r="A10" s="4" t="s">
        <v>1790</v>
      </c>
      <c r="B10" s="6" t="n">
        <v>75016000</v>
      </c>
      <c r="C10" s="6" t="n">
        <v>76747000</v>
      </c>
    </row>
    <row r="11" spans="1:4">
      <c r="A11" s="4" t="s">
        <v>1785</v>
      </c>
    </row>
    <row r="12" spans="1:4">
      <c r="A12" s="3" t="s">
        <v>1325</v>
      </c>
    </row>
    <row r="13" spans="1:4">
      <c r="A13" s="4" t="s">
        <v>1790</v>
      </c>
      <c r="B13" s="6" t="n">
        <v>75016000</v>
      </c>
      <c r="C13" s="6" t="n">
        <v>76747000</v>
      </c>
    </row>
    <row r="14" spans="1:4">
      <c r="A14" s="4" t="s">
        <v>1755</v>
      </c>
    </row>
    <row r="15" spans="1:4">
      <c r="A15" s="3" t="s">
        <v>1325</v>
      </c>
    </row>
    <row r="16" spans="1:4">
      <c r="A16" s="4" t="s">
        <v>1791</v>
      </c>
      <c r="B16" s="6" t="n">
        <v>5884000</v>
      </c>
      <c r="C16" s="6" t="n">
        <v>6022000</v>
      </c>
      <c r="D16" s="5" t="n">
        <v>6322000</v>
      </c>
    </row>
    <row r="17" spans="1:4">
      <c r="A17" s="4" t="s">
        <v>1792</v>
      </c>
      <c r="B17" s="6" t="n">
        <v>394000</v>
      </c>
      <c r="C17" s="6" t="n">
        <v>176000</v>
      </c>
    </row>
    <row r="18" spans="1:4">
      <c r="A18" s="4" t="s">
        <v>1790</v>
      </c>
      <c r="B18" s="6" t="n">
        <v>73786000</v>
      </c>
      <c r="C18" s="6" t="n">
        <v>74209000</v>
      </c>
    </row>
    <row r="19" spans="1:4">
      <c r="A19" s="4" t="s">
        <v>1793</v>
      </c>
    </row>
    <row r="20" spans="1:4">
      <c r="A20" s="3" t="s">
        <v>1325</v>
      </c>
    </row>
    <row r="21" spans="1:4">
      <c r="A21" s="4" t="s">
        <v>1794</v>
      </c>
      <c r="B21" s="5" t="n">
        <v>3566000</v>
      </c>
      <c r="C21" s="5" t="n">
        <v>6853000</v>
      </c>
      <c r="D21" s="5" t="n">
        <v>5179000</v>
      </c>
    </row>
    <row r="22" spans="1:4">
      <c r="A22" s="4" t="s">
        <v>1795</v>
      </c>
    </row>
    <row r="23" spans="1:4">
      <c r="A23" s="3" t="s">
        <v>1325</v>
      </c>
    </row>
    <row r="24" spans="1:4">
      <c r="A24" s="4" t="s">
        <v>1796</v>
      </c>
      <c r="B24" s="4" t="s">
        <v>1512</v>
      </c>
    </row>
    <row r="25" spans="1:4">
      <c r="A25" s="4" t="s">
        <v>1797</v>
      </c>
    </row>
    <row r="26" spans="1:4">
      <c r="A26" s="3" t="s">
        <v>1325</v>
      </c>
    </row>
    <row r="27" spans="1:4">
      <c r="A27" s="4" t="s">
        <v>1796</v>
      </c>
      <c r="B27" s="4" t="s">
        <v>179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799</v>
      </c>
      <c r="C1" s="2" t="s">
        <v>701</v>
      </c>
      <c r="K1" s="2" t="s">
        <v>1</v>
      </c>
    </row>
    <row r="2" spans="1:16">
      <c r="C2" s="2" t="s">
        <v>3</v>
      </c>
      <c r="D2" s="2" t="s">
        <v>702</v>
      </c>
      <c r="E2" s="2" t="s">
        <v>5</v>
      </c>
      <c r="F2" s="2" t="s">
        <v>703</v>
      </c>
      <c r="G2" s="2" t="s">
        <v>78</v>
      </c>
      <c r="H2" s="2" t="s">
        <v>704</v>
      </c>
      <c r="I2" s="2" t="s">
        <v>705</v>
      </c>
      <c r="J2" s="2" t="s">
        <v>706</v>
      </c>
      <c r="K2" s="2" t="s">
        <v>3</v>
      </c>
      <c r="M2" s="2" t="s">
        <v>78</v>
      </c>
      <c r="O2" s="2" t="s">
        <v>147</v>
      </c>
    </row>
    <row r="3" spans="1:16">
      <c r="A3" s="3" t="s">
        <v>1290</v>
      </c>
    </row>
    <row r="4" spans="1:16">
      <c r="A4" s="4" t="s">
        <v>151</v>
      </c>
      <c r="C4" s="5" t="n">
        <v>190038000</v>
      </c>
      <c r="D4" s="5" t="n">
        <v>187251000</v>
      </c>
      <c r="E4" s="5" t="n">
        <v>193377000</v>
      </c>
      <c r="F4" s="5" t="n">
        <v>198030000</v>
      </c>
      <c r="G4" s="5" t="n">
        <v>216881000</v>
      </c>
      <c r="H4" s="5" t="n">
        <v>206878000</v>
      </c>
      <c r="I4" s="5" t="n">
        <v>214598000</v>
      </c>
      <c r="J4" s="5" t="n">
        <v>220200000</v>
      </c>
      <c r="K4" s="5" t="n">
        <v>768696000</v>
      </c>
      <c r="L4" s="4" t="s">
        <v>81</v>
      </c>
      <c r="M4" s="5" t="n">
        <v>858557000</v>
      </c>
      <c r="N4" s="4" t="s">
        <v>81</v>
      </c>
      <c r="O4" s="5" t="n">
        <v>927252000</v>
      </c>
      <c r="P4" s="4" t="s">
        <v>81</v>
      </c>
    </row>
    <row r="5" spans="1:16">
      <c r="A5" s="4" t="s">
        <v>163</v>
      </c>
      <c r="K5" s="6" t="n">
        <v>-206261000</v>
      </c>
      <c r="M5" s="6" t="n">
        <v>-220038000</v>
      </c>
      <c r="O5" s="6" t="n">
        <v>-218680000</v>
      </c>
    </row>
    <row r="6" spans="1:16">
      <c r="A6" s="4" t="s">
        <v>92</v>
      </c>
      <c r="K6" s="6" t="n">
        <v>-91000</v>
      </c>
      <c r="M6" s="6" t="n">
        <v>-787000</v>
      </c>
      <c r="O6" s="6" t="n">
        <v>-5180000</v>
      </c>
    </row>
    <row r="7" spans="1:16">
      <c r="A7" s="4" t="s">
        <v>166</v>
      </c>
      <c r="K7" s="6" t="n">
        <v>16274000</v>
      </c>
      <c r="M7" s="6" t="n">
        <v>19001000</v>
      </c>
      <c r="O7" s="6" t="n">
        <v>93792000</v>
      </c>
    </row>
    <row r="8" spans="1:16">
      <c r="A8" s="4" t="s">
        <v>1292</v>
      </c>
      <c r="K8" s="6" t="n">
        <v>347966000</v>
      </c>
      <c r="M8" s="6" t="n">
        <v>404121000</v>
      </c>
      <c r="O8" s="6" t="n">
        <v>536631000</v>
      </c>
    </row>
    <row r="9" spans="1:16">
      <c r="A9" s="4" t="s">
        <v>154</v>
      </c>
      <c r="K9" s="6" t="n">
        <v>-257746000</v>
      </c>
      <c r="M9" s="6" t="n">
        <v>-285401000</v>
      </c>
      <c r="O9" s="6" t="n">
        <v>-299090000</v>
      </c>
    </row>
    <row r="10" spans="1:16">
      <c r="A10" s="4" t="s">
        <v>162</v>
      </c>
      <c r="K10" s="6" t="n">
        <v>2764000</v>
      </c>
      <c r="M10" s="6" t="n">
        <v>1858000</v>
      </c>
      <c r="O10" s="6" t="n">
        <v>1706000</v>
      </c>
    </row>
    <row r="11" spans="1:16">
      <c r="A11" s="4" t="s">
        <v>164</v>
      </c>
      <c r="K11" s="6" t="n">
        <v>71722000</v>
      </c>
      <c r="O11" s="6" t="n">
        <v>30927000</v>
      </c>
    </row>
    <row r="12" spans="1:16">
      <c r="A12" s="4" t="s">
        <v>158</v>
      </c>
      <c r="K12" s="6" t="n">
        <v>-239521000</v>
      </c>
      <c r="M12" s="6" t="n">
        <v>-174529000</v>
      </c>
      <c r="O12" s="6" t="n">
        <v>-71401000</v>
      </c>
    </row>
    <row r="13" spans="1:16">
      <c r="A13" s="4" t="s">
        <v>1294</v>
      </c>
      <c r="K13" s="6" t="n">
        <v>-131721000</v>
      </c>
      <c r="M13" s="6" t="n">
        <v>-99229000</v>
      </c>
    </row>
    <row r="14" spans="1:16">
      <c r="A14" s="4" t="s">
        <v>1295</v>
      </c>
      <c r="B14" s="4" t="s">
        <v>114</v>
      </c>
      <c r="K14" s="6" t="n">
        <v>141559000</v>
      </c>
      <c r="M14" s="6" t="n">
        <v>144959000</v>
      </c>
    </row>
    <row r="15" spans="1:16">
      <c r="A15" s="4" t="s">
        <v>777</v>
      </c>
      <c r="B15" s="4" t="s">
        <v>272</v>
      </c>
      <c r="C15" s="6" t="n">
        <v>4622346000</v>
      </c>
      <c r="G15" s="6" t="n">
        <v>5340853000</v>
      </c>
      <c r="K15" s="6" t="n">
        <v>4622346000</v>
      </c>
      <c r="M15" s="6" t="n">
        <v>5340853000</v>
      </c>
    </row>
    <row r="16" spans="1:16">
      <c r="A16" s="4" t="s">
        <v>709</v>
      </c>
    </row>
    <row r="17" spans="1:16">
      <c r="A17" s="3" t="s">
        <v>1290</v>
      </c>
    </row>
    <row r="18" spans="1:16">
      <c r="A18" s="4" t="s">
        <v>151</v>
      </c>
      <c r="B18" s="4" t="s">
        <v>81</v>
      </c>
      <c r="K18" s="6" t="n">
        <v>699698000</v>
      </c>
      <c r="M18" s="6" t="n">
        <v>783194000</v>
      </c>
      <c r="O18" s="6" t="n">
        <v>847979000</v>
      </c>
    </row>
    <row r="19" spans="1:16">
      <c r="A19" s="4" t="s">
        <v>163</v>
      </c>
      <c r="K19" s="6" t="n">
        <v>-86152000</v>
      </c>
      <c r="M19" s="6" t="n">
        <v>-103162000</v>
      </c>
      <c r="O19" s="6" t="n">
        <v>-120414000</v>
      </c>
    </row>
    <row r="20" spans="1:16">
      <c r="A20" s="4" t="s">
        <v>92</v>
      </c>
      <c r="M20" s="6" t="n">
        <v>-85000</v>
      </c>
    </row>
    <row r="21" spans="1:16">
      <c r="A21" s="4" t="s">
        <v>166</v>
      </c>
      <c r="K21" s="6" t="n">
        <v>1226000</v>
      </c>
      <c r="M21" s="6" t="n">
        <v>799000</v>
      </c>
      <c r="O21" s="6" t="n">
        <v>75980000</v>
      </c>
    </row>
    <row r="22" spans="1:16">
      <c r="A22" s="4" t="s">
        <v>1292</v>
      </c>
      <c r="K22" s="6" t="n">
        <v>398001000</v>
      </c>
      <c r="M22" s="6" t="n">
        <v>443939000</v>
      </c>
      <c r="O22" s="6" t="n">
        <v>559263000</v>
      </c>
    </row>
    <row r="23" spans="1:16">
      <c r="A23" s="4" t="s">
        <v>1295</v>
      </c>
      <c r="B23" s="4" t="s">
        <v>114</v>
      </c>
      <c r="K23" s="6" t="n">
        <v>130502000</v>
      </c>
      <c r="M23" s="6" t="n">
        <v>132187000</v>
      </c>
    </row>
    <row r="24" spans="1:16">
      <c r="A24" s="4" t="s">
        <v>777</v>
      </c>
      <c r="C24" s="6" t="n">
        <v>4180515000</v>
      </c>
      <c r="G24" s="6" t="n">
        <v>4868141000</v>
      </c>
      <c r="K24" s="6" t="n">
        <v>4180515000</v>
      </c>
      <c r="M24" s="6" t="n">
        <v>4868141000</v>
      </c>
    </row>
    <row r="25" spans="1:16">
      <c r="A25" s="4" t="s">
        <v>1297</v>
      </c>
    </row>
    <row r="26" spans="1:16">
      <c r="A26" s="3" t="s">
        <v>1290</v>
      </c>
    </row>
    <row r="27" spans="1:16">
      <c r="A27" s="4" t="s">
        <v>151</v>
      </c>
      <c r="B27" s="4" t="s">
        <v>1800</v>
      </c>
      <c r="K27" s="6" t="n">
        <v>68998000</v>
      </c>
      <c r="M27" s="6" t="n">
        <v>75363000</v>
      </c>
      <c r="O27" s="6" t="n">
        <v>79273000</v>
      </c>
    </row>
    <row r="28" spans="1:16">
      <c r="A28" s="4" t="s">
        <v>163</v>
      </c>
      <c r="B28" s="4" t="s">
        <v>273</v>
      </c>
      <c r="K28" s="6" t="n">
        <v>-120109000</v>
      </c>
      <c r="M28" s="6" t="n">
        <v>-116876000</v>
      </c>
      <c r="O28" s="6" t="n">
        <v>-98266000</v>
      </c>
    </row>
    <row r="29" spans="1:16">
      <c r="A29" s="4" t="s">
        <v>92</v>
      </c>
      <c r="B29" s="4" t="s">
        <v>273</v>
      </c>
      <c r="K29" s="6" t="n">
        <v>-91000</v>
      </c>
      <c r="M29" s="6" t="n">
        <v>-702000</v>
      </c>
      <c r="O29" s="6" t="n">
        <v>-5180000</v>
      </c>
    </row>
    <row r="30" spans="1:16">
      <c r="A30" s="4" t="s">
        <v>166</v>
      </c>
      <c r="B30" s="4" t="s">
        <v>273</v>
      </c>
      <c r="K30" s="6" t="n">
        <v>15048000</v>
      </c>
      <c r="M30" s="6" t="n">
        <v>18202000</v>
      </c>
      <c r="O30" s="6" t="n">
        <v>17812000</v>
      </c>
    </row>
    <row r="31" spans="1:16">
      <c r="A31" s="4" t="s">
        <v>1292</v>
      </c>
      <c r="B31" s="4" t="s">
        <v>273</v>
      </c>
      <c r="K31" s="6" t="n">
        <v>-50035000</v>
      </c>
      <c r="M31" s="6" t="n">
        <v>-39818000</v>
      </c>
      <c r="O31" s="6" t="n">
        <v>-22632000</v>
      </c>
    </row>
    <row r="32" spans="1:16">
      <c r="A32" s="4" t="s">
        <v>1295</v>
      </c>
      <c r="B32" s="4" t="s">
        <v>1801</v>
      </c>
      <c r="K32" s="6" t="n">
        <v>11057000</v>
      </c>
      <c r="M32" s="6" t="n">
        <v>12772000</v>
      </c>
    </row>
    <row r="33" spans="1:16">
      <c r="A33" s="4" t="s">
        <v>777</v>
      </c>
      <c r="B33" s="4" t="s">
        <v>273</v>
      </c>
      <c r="C33" s="6" t="n">
        <v>441831000</v>
      </c>
      <c r="G33" s="6" t="n">
        <v>472712000</v>
      </c>
      <c r="K33" s="6" t="n">
        <v>441831000</v>
      </c>
      <c r="M33" s="6" t="n">
        <v>472712000</v>
      </c>
    </row>
    <row r="34" spans="1:16">
      <c r="A34" s="4" t="s">
        <v>125</v>
      </c>
    </row>
    <row r="35" spans="1:16">
      <c r="A35" s="3" t="s">
        <v>1290</v>
      </c>
    </row>
    <row r="36" spans="1:16">
      <c r="A36" s="4" t="s">
        <v>151</v>
      </c>
      <c r="C36" s="6" t="n">
        <v>73803000</v>
      </c>
      <c r="D36" s="5" t="n">
        <v>69328000</v>
      </c>
      <c r="E36" s="5" t="n">
        <v>68868000</v>
      </c>
      <c r="F36" s="5" t="n">
        <v>72991000</v>
      </c>
      <c r="G36" s="6" t="n">
        <v>81241000</v>
      </c>
      <c r="H36" s="5" t="n">
        <v>78655000</v>
      </c>
      <c r="I36" s="5" t="n">
        <v>78591000</v>
      </c>
      <c r="J36" s="5" t="n">
        <v>80438000</v>
      </c>
      <c r="K36" s="6" t="n">
        <v>284990000</v>
      </c>
      <c r="M36" s="6" t="n">
        <v>318925000</v>
      </c>
      <c r="O36" s="6" t="n">
        <v>344057000</v>
      </c>
    </row>
    <row r="37" spans="1:16">
      <c r="A37" s="4" t="s">
        <v>1291</v>
      </c>
      <c r="K37" s="6" t="n">
        <v>-86450000</v>
      </c>
      <c r="M37" s="6" t="n">
        <v>-92680000</v>
      </c>
      <c r="O37" s="6" t="n">
        <v>-95412000</v>
      </c>
    </row>
    <row r="38" spans="1:16">
      <c r="A38" s="4" t="s">
        <v>163</v>
      </c>
      <c r="K38" s="6" t="n">
        <v>-15246000</v>
      </c>
      <c r="M38" s="6" t="n">
        <v>-24668000</v>
      </c>
      <c r="O38" s="6" t="n">
        <v>-39419000</v>
      </c>
    </row>
    <row r="39" spans="1:16">
      <c r="A39" s="4" t="s">
        <v>92</v>
      </c>
      <c r="K39" s="6" t="n">
        <v>-640000</v>
      </c>
      <c r="M39" s="6" t="n">
        <v>-41000</v>
      </c>
      <c r="O39" s="6" t="n">
        <v>-8000</v>
      </c>
    </row>
    <row r="40" spans="1:16">
      <c r="A40" s="4" t="s">
        <v>166</v>
      </c>
      <c r="K40" s="6" t="n">
        <v>22000</v>
      </c>
      <c r="M40" s="6" t="n">
        <v>2406000</v>
      </c>
      <c r="O40" s="6" t="n">
        <v>38247000</v>
      </c>
    </row>
    <row r="41" spans="1:16">
      <c r="A41" s="4" t="s">
        <v>1292</v>
      </c>
      <c r="K41" s="6" t="n">
        <v>182676000</v>
      </c>
      <c r="M41" s="6" t="n">
        <v>203942000</v>
      </c>
      <c r="O41" s="6" t="n">
        <v>247465000</v>
      </c>
    </row>
    <row r="42" spans="1:16">
      <c r="A42" s="4" t="s">
        <v>154</v>
      </c>
      <c r="K42" s="6" t="n">
        <v>-94221000</v>
      </c>
      <c r="M42" s="6" t="n">
        <v>-97929000</v>
      </c>
      <c r="O42" s="6" t="n">
        <v>-106836000</v>
      </c>
    </row>
    <row r="43" spans="1:16">
      <c r="A43" s="4" t="s">
        <v>162</v>
      </c>
      <c r="K43" s="6" t="n">
        <v>4078000</v>
      </c>
      <c r="M43" s="6" t="n">
        <v>7038000</v>
      </c>
      <c r="O43" s="6" t="n">
        <v>5485000</v>
      </c>
    </row>
    <row r="44" spans="1:16">
      <c r="A44" s="4" t="s">
        <v>164</v>
      </c>
      <c r="K44" s="6" t="n">
        <v>61796000</v>
      </c>
      <c r="M44" s="6" t="n">
        <v>0</v>
      </c>
      <c r="O44" s="6" t="n">
        <v>28815000</v>
      </c>
    </row>
    <row r="45" spans="1:16">
      <c r="A45" s="4" t="s">
        <v>158</v>
      </c>
      <c r="K45" s="6" t="n">
        <v>-60170000</v>
      </c>
      <c r="M45" s="6" t="n">
        <v>0</v>
      </c>
      <c r="O45" s="6" t="n">
        <v>-43007000</v>
      </c>
    </row>
    <row r="46" spans="1:16">
      <c r="A46" s="4" t="s">
        <v>1294</v>
      </c>
      <c r="K46" s="6" t="n">
        <v>94159000</v>
      </c>
      <c r="M46" s="6" t="n">
        <v>113051000</v>
      </c>
      <c r="O46" s="6" t="n">
        <v>131922000</v>
      </c>
    </row>
    <row r="47" spans="1:16">
      <c r="A47" s="4" t="s">
        <v>1295</v>
      </c>
      <c r="K47" s="6" t="n">
        <v>37984000</v>
      </c>
      <c r="M47" s="6" t="n">
        <v>36577000</v>
      </c>
      <c r="O47" s="6" t="n">
        <v>79022000</v>
      </c>
    </row>
    <row r="48" spans="1:16">
      <c r="A48" s="4" t="s">
        <v>777</v>
      </c>
      <c r="C48" s="6" t="n">
        <v>1657113000</v>
      </c>
      <c r="G48" s="6" t="n">
        <v>1841860000</v>
      </c>
      <c r="K48" s="6" t="n">
        <v>1657113000</v>
      </c>
      <c r="M48" s="6" t="n">
        <v>1841860000</v>
      </c>
    </row>
    <row r="49" spans="1:16">
      <c r="A49" s="4" t="s">
        <v>1700</v>
      </c>
    </row>
    <row r="50" spans="1:16">
      <c r="A50" s="3" t="s">
        <v>1290</v>
      </c>
    </row>
    <row r="51" spans="1:16">
      <c r="A51" s="4" t="s">
        <v>151</v>
      </c>
      <c r="K51" s="6" t="n">
        <v>274772000</v>
      </c>
      <c r="M51" s="6" t="n">
        <v>308193000</v>
      </c>
      <c r="O51" s="6" t="n">
        <v>333247000</v>
      </c>
    </row>
    <row r="52" spans="1:16">
      <c r="A52" s="4" t="s">
        <v>1291</v>
      </c>
      <c r="K52" s="6" t="n">
        <v>-84273000</v>
      </c>
      <c r="M52" s="6" t="n">
        <v>-90047000</v>
      </c>
      <c r="O52" s="6" t="n">
        <v>-92932000</v>
      </c>
    </row>
    <row r="53" spans="1:16">
      <c r="A53" s="4" t="s">
        <v>163</v>
      </c>
      <c r="K53" s="6" t="n">
        <v>-15246000</v>
      </c>
      <c r="M53" s="6" t="n">
        <v>-24668000</v>
      </c>
      <c r="O53" s="6" t="n">
        <v>-39408000</v>
      </c>
    </row>
    <row r="54" spans="1:16">
      <c r="A54" s="4" t="s">
        <v>92</v>
      </c>
      <c r="K54" s="6" t="n">
        <v>-638000</v>
      </c>
      <c r="M54" s="6" t="n">
        <v>-41000</v>
      </c>
      <c r="O54" s="6" t="n">
        <v>-7000</v>
      </c>
    </row>
    <row r="55" spans="1:16">
      <c r="A55" s="4" t="s">
        <v>166</v>
      </c>
      <c r="K55" s="6" t="n">
        <v>22000</v>
      </c>
      <c r="M55" s="6" t="n">
        <v>2406000</v>
      </c>
      <c r="O55" s="6" t="n">
        <v>38247000</v>
      </c>
    </row>
    <row r="56" spans="1:16">
      <c r="A56" s="4" t="s">
        <v>1292</v>
      </c>
      <c r="K56" s="6" t="n">
        <v>174637000</v>
      </c>
      <c r="M56" s="6" t="n">
        <v>195843000</v>
      </c>
      <c r="O56" s="6" t="n">
        <v>239147000</v>
      </c>
    </row>
    <row r="57" spans="1:16">
      <c r="A57" s="4" t="s">
        <v>1295</v>
      </c>
      <c r="K57" s="6" t="n">
        <v>37120000</v>
      </c>
      <c r="M57" s="6" t="n">
        <v>35966000</v>
      </c>
      <c r="O57" s="6" t="n">
        <v>78865000</v>
      </c>
    </row>
    <row r="58" spans="1:16">
      <c r="A58" s="4" t="s">
        <v>777</v>
      </c>
      <c r="C58" s="6" t="n">
        <v>1519558000</v>
      </c>
      <c r="G58" s="6" t="n">
        <v>1697211000</v>
      </c>
      <c r="K58" s="6" t="n">
        <v>1519558000</v>
      </c>
      <c r="M58" s="6" t="n">
        <v>1697211000</v>
      </c>
    </row>
    <row r="59" spans="1:16">
      <c r="A59" s="4" t="s">
        <v>1701</v>
      </c>
    </row>
    <row r="60" spans="1:16">
      <c r="A60" s="3" t="s">
        <v>1290</v>
      </c>
    </row>
    <row r="61" spans="1:16">
      <c r="A61" s="4" t="s">
        <v>151</v>
      </c>
      <c r="K61" s="6" t="n">
        <v>10218000</v>
      </c>
      <c r="M61" s="6" t="n">
        <v>10732000</v>
      </c>
      <c r="O61" s="6" t="n">
        <v>10810000</v>
      </c>
    </row>
    <row r="62" spans="1:16">
      <c r="A62" s="4" t="s">
        <v>1291</v>
      </c>
      <c r="K62" s="6" t="n">
        <v>-2177000</v>
      </c>
      <c r="M62" s="6" t="n">
        <v>-2633000</v>
      </c>
      <c r="O62" s="6" t="n">
        <v>-2480000</v>
      </c>
    </row>
    <row r="63" spans="1:16">
      <c r="A63" s="4" t="s">
        <v>163</v>
      </c>
      <c r="O63" s="6" t="n">
        <v>-11000</v>
      </c>
    </row>
    <row r="64" spans="1:16">
      <c r="A64" s="4" t="s">
        <v>92</v>
      </c>
      <c r="K64" s="6" t="n">
        <v>-2000</v>
      </c>
      <c r="O64" s="6" t="n">
        <v>-1000</v>
      </c>
    </row>
    <row r="65" spans="1:16">
      <c r="A65" s="4" t="s">
        <v>1292</v>
      </c>
      <c r="K65" s="6" t="n">
        <v>8039000</v>
      </c>
      <c r="M65" s="6" t="n">
        <v>8099000</v>
      </c>
      <c r="O65" s="6" t="n">
        <v>8318000</v>
      </c>
    </row>
    <row r="66" spans="1:16">
      <c r="A66" s="4" t="s">
        <v>1295</v>
      </c>
      <c r="K66" s="6" t="n">
        <v>864000</v>
      </c>
      <c r="M66" s="6" t="n">
        <v>611000</v>
      </c>
      <c r="O66" s="5" t="n">
        <v>157000</v>
      </c>
    </row>
    <row r="67" spans="1:16">
      <c r="A67" s="4" t="s">
        <v>777</v>
      </c>
      <c r="C67" s="5" t="n">
        <v>137555000</v>
      </c>
      <c r="G67" s="5" t="n">
        <v>144649000</v>
      </c>
      <c r="K67" s="5" t="n">
        <v>137555000</v>
      </c>
      <c r="M67" s="5" t="n">
        <v>144649000</v>
      </c>
    </row>
    <row r="68" spans="1:16"/>
    <row r="69" spans="1:16">
      <c r="A69" s="4" t="s">
        <v>81</v>
      </c>
      <c r="B69" s="4" t="s">
        <v>184</v>
      </c>
    </row>
    <row r="70" spans="1:16">
      <c r="A70" s="4" t="s">
        <v>114</v>
      </c>
      <c r="B70" s="4" t="s">
        <v>1303</v>
      </c>
    </row>
    <row r="71" spans="1:16">
      <c r="A71" s="4" t="s">
        <v>272</v>
      </c>
      <c r="B71" s="4" t="s">
        <v>127</v>
      </c>
    </row>
    <row r="72" spans="1:16">
      <c r="A72" s="4" t="s">
        <v>273</v>
      </c>
      <c r="B72" s="4" t="s">
        <v>1304</v>
      </c>
    </row>
  </sheetData>
  <mergeCells count="11">
    <mergeCell ref="A1:B2"/>
    <mergeCell ref="C1:J1"/>
    <mergeCell ref="K1:P1"/>
    <mergeCell ref="K2:L2"/>
    <mergeCell ref="M2:N2"/>
    <mergeCell ref="O2:P2"/>
    <mergeCell ref="A68:O68"/>
    <mergeCell ref="B69:O69"/>
    <mergeCell ref="B70:O70"/>
    <mergeCell ref="B71:O71"/>
    <mergeCell ref="B72:O7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802</v>
      </c>
      <c r="B1" s="2" t="s">
        <v>1</v>
      </c>
    </row>
    <row r="2" spans="1:2">
      <c r="B2" s="2" t="s">
        <v>681</v>
      </c>
    </row>
    <row r="3" spans="1:2">
      <c r="A3" s="3" t="s">
        <v>387</v>
      </c>
    </row>
    <row r="4" spans="1:2">
      <c r="A4" s="4" t="s">
        <v>1340</v>
      </c>
      <c r="B4" s="5" t="n">
        <v>10000000</v>
      </c>
    </row>
    <row r="5" spans="1:2">
      <c r="A5" s="4" t="s">
        <v>1341</v>
      </c>
      <c r="B5" s="6" t="n">
        <v>50000000</v>
      </c>
    </row>
    <row r="6" spans="1:2">
      <c r="A6" s="4" t="s">
        <v>125</v>
      </c>
    </row>
    <row r="7" spans="1:2">
      <c r="A7" s="3" t="s">
        <v>387</v>
      </c>
    </row>
    <row r="8" spans="1:2">
      <c r="A8" s="4" t="s">
        <v>1340</v>
      </c>
      <c r="B8" s="6" t="n">
        <v>10000000</v>
      </c>
    </row>
    <row r="9" spans="1:2">
      <c r="A9" s="4" t="s">
        <v>1341</v>
      </c>
      <c r="B9" s="5" t="n">
        <v>5000000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3</v>
      </c>
      <c r="C2" s="2" t="s">
        <v>78</v>
      </c>
      <c r="D2" s="2" t="s">
        <v>147</v>
      </c>
    </row>
    <row r="3" spans="1:4">
      <c r="A3" s="3" t="s">
        <v>1804</v>
      </c>
    </row>
    <row r="4" spans="1:4">
      <c r="A4" s="4" t="s">
        <v>1307</v>
      </c>
      <c r="B4" s="5" t="n">
        <v>24642000</v>
      </c>
      <c r="C4" s="5" t="n">
        <v>22791000</v>
      </c>
      <c r="D4" s="5" t="n">
        <v>5490000</v>
      </c>
    </row>
    <row r="5" spans="1:4">
      <c r="A5" s="4" t="s">
        <v>1805</v>
      </c>
      <c r="B5" s="6" t="n">
        <v>3837000</v>
      </c>
      <c r="C5" s="6" t="n">
        <v>4074000</v>
      </c>
    </row>
    <row r="6" spans="1:4">
      <c r="A6" s="3" t="s">
        <v>1806</v>
      </c>
    </row>
    <row r="7" spans="1:4">
      <c r="A7" s="4" t="s">
        <v>1308</v>
      </c>
      <c r="B7" s="6" t="n">
        <v>-60059000</v>
      </c>
      <c r="D7" s="6" t="n">
        <v>-149722000</v>
      </c>
    </row>
    <row r="8" spans="1:4">
      <c r="A8" s="4" t="s">
        <v>1309</v>
      </c>
      <c r="B8" s="6" t="n">
        <v>124111000</v>
      </c>
      <c r="D8" s="6" t="n">
        <v>181992000</v>
      </c>
    </row>
    <row r="9" spans="1:4">
      <c r="A9" s="4" t="s">
        <v>125</v>
      </c>
    </row>
    <row r="10" spans="1:4">
      <c r="A10" s="3" t="s">
        <v>1804</v>
      </c>
    </row>
    <row r="11" spans="1:4">
      <c r="A11" s="4" t="s">
        <v>1307</v>
      </c>
      <c r="B11" s="6" t="n">
        <v>8198000</v>
      </c>
      <c r="C11" s="6" t="n">
        <v>5764000</v>
      </c>
      <c r="D11" s="6" t="n">
        <v>9777000</v>
      </c>
    </row>
    <row r="12" spans="1:4">
      <c r="A12" s="4" t="s">
        <v>1807</v>
      </c>
      <c r="B12" s="6" t="n">
        <v>11504000</v>
      </c>
      <c r="C12" s="6" t="n">
        <v>0</v>
      </c>
    </row>
    <row r="13" spans="1:4">
      <c r="A13" s="4" t="s">
        <v>1805</v>
      </c>
      <c r="B13" s="6" t="n">
        <v>489000</v>
      </c>
      <c r="C13" s="6" t="n">
        <v>490000</v>
      </c>
    </row>
    <row r="14" spans="1:4">
      <c r="A14" s="3" t="s">
        <v>1806</v>
      </c>
    </row>
    <row r="15" spans="1:4">
      <c r="A15" s="4" t="s">
        <v>1308</v>
      </c>
      <c r="B15" s="6" t="n">
        <v>-60058000</v>
      </c>
      <c r="C15" s="6" t="n">
        <v>0</v>
      </c>
      <c r="D15" s="6" t="n">
        <v>-111457000</v>
      </c>
    </row>
    <row r="16" spans="1:4">
      <c r="A16" s="4" t="s">
        <v>1309</v>
      </c>
      <c r="B16" s="6" t="n">
        <v>115271000</v>
      </c>
      <c r="C16" s="6" t="n">
        <v>0</v>
      </c>
      <c r="D16" s="6" t="n">
        <v>135366000</v>
      </c>
    </row>
    <row r="17" spans="1:4">
      <c r="A17" s="4" t="s">
        <v>1310</v>
      </c>
      <c r="B17" s="6" t="n">
        <v>8246000</v>
      </c>
      <c r="C17" s="6" t="n">
        <v>0</v>
      </c>
      <c r="D17" s="6" t="n">
        <v>8215000</v>
      </c>
    </row>
    <row r="18" spans="1:4">
      <c r="A18" s="4" t="s">
        <v>1311</v>
      </c>
      <c r="B18" s="5" t="n">
        <v>-1663000</v>
      </c>
      <c r="C18" s="5" t="n">
        <v>0</v>
      </c>
      <c r="D18" s="5" t="n">
        <v>-293800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808</v>
      </c>
      <c r="B1" s="2" t="s">
        <v>701</v>
      </c>
      <c r="J1" s="2" t="s">
        <v>1</v>
      </c>
    </row>
    <row r="2" spans="1:15">
      <c r="B2" s="2" t="s">
        <v>3</v>
      </c>
      <c r="C2" s="2" t="s">
        <v>702</v>
      </c>
      <c r="D2" s="2" t="s">
        <v>5</v>
      </c>
      <c r="E2" s="2" t="s">
        <v>703</v>
      </c>
      <c r="F2" s="2" t="s">
        <v>78</v>
      </c>
      <c r="G2" s="2" t="s">
        <v>704</v>
      </c>
      <c r="H2" s="2" t="s">
        <v>705</v>
      </c>
      <c r="I2" s="2" t="s">
        <v>706</v>
      </c>
      <c r="J2" s="2" t="s">
        <v>3</v>
      </c>
      <c r="L2" s="2" t="s">
        <v>78</v>
      </c>
      <c r="N2" s="2" t="s">
        <v>147</v>
      </c>
    </row>
    <row r="3" spans="1:15">
      <c r="A3" s="4" t="s">
        <v>151</v>
      </c>
      <c r="B3" s="5" t="n">
        <v>190038000</v>
      </c>
      <c r="C3" s="5" t="n">
        <v>187251000</v>
      </c>
      <c r="D3" s="5" t="n">
        <v>193377000</v>
      </c>
      <c r="E3" s="5" t="n">
        <v>198030000</v>
      </c>
      <c r="F3" s="5" t="n">
        <v>216881000</v>
      </c>
      <c r="G3" s="5" t="n">
        <v>206878000</v>
      </c>
      <c r="H3" s="5" t="n">
        <v>214598000</v>
      </c>
      <c r="I3" s="5" t="n">
        <v>220200000</v>
      </c>
      <c r="J3" s="5" t="n">
        <v>768696000</v>
      </c>
      <c r="K3" s="4" t="s">
        <v>81</v>
      </c>
      <c r="L3" s="5" t="n">
        <v>858557000</v>
      </c>
      <c r="M3" s="4" t="s">
        <v>81</v>
      </c>
      <c r="N3" s="5" t="n">
        <v>927252000</v>
      </c>
      <c r="O3" s="4" t="s">
        <v>81</v>
      </c>
    </row>
    <row r="4" spans="1:15">
      <c r="A4" s="4" t="s">
        <v>170</v>
      </c>
      <c r="B4" s="6" t="n">
        <v>36810000</v>
      </c>
      <c r="C4" s="6" t="n">
        <v>-92034000</v>
      </c>
      <c r="D4" s="6" t="n">
        <v>-29688000</v>
      </c>
      <c r="E4" s="6" t="n">
        <v>-46809000</v>
      </c>
      <c r="F4" s="6" t="n">
        <v>-65621000</v>
      </c>
      <c r="G4" s="6" t="n">
        <v>-2971000</v>
      </c>
      <c r="H4" s="6" t="n">
        <v>-29976000</v>
      </c>
      <c r="I4" s="6" t="n">
        <v>-661000</v>
      </c>
      <c r="J4" s="6" t="n">
        <v>-131721000</v>
      </c>
      <c r="L4" s="6" t="n">
        <v>-99229000</v>
      </c>
      <c r="N4" s="6" t="n">
        <v>158982000</v>
      </c>
    </row>
    <row r="5" spans="1:15">
      <c r="A5" s="4" t="s">
        <v>125</v>
      </c>
    </row>
    <row r="6" spans="1:15">
      <c r="A6" s="4" t="s">
        <v>151</v>
      </c>
      <c r="B6" s="6" t="n">
        <v>73803000</v>
      </c>
      <c r="C6" s="6" t="n">
        <v>69328000</v>
      </c>
      <c r="D6" s="6" t="n">
        <v>68868000</v>
      </c>
      <c r="E6" s="6" t="n">
        <v>72991000</v>
      </c>
      <c r="F6" s="6" t="n">
        <v>81241000</v>
      </c>
      <c r="G6" s="6" t="n">
        <v>78655000</v>
      </c>
      <c r="H6" s="6" t="n">
        <v>78591000</v>
      </c>
      <c r="I6" s="6" t="n">
        <v>80438000</v>
      </c>
      <c r="J6" s="6" t="n">
        <v>284990000</v>
      </c>
      <c r="L6" s="6" t="n">
        <v>318925000</v>
      </c>
      <c r="N6" s="6" t="n">
        <v>344057000</v>
      </c>
    </row>
    <row r="7" spans="1:15">
      <c r="A7" s="4" t="s">
        <v>170</v>
      </c>
      <c r="B7" s="5" t="n">
        <v>-11761000</v>
      </c>
      <c r="C7" s="5" t="n">
        <v>21036000</v>
      </c>
      <c r="D7" s="5" t="n">
        <v>22775000</v>
      </c>
      <c r="E7" s="5" t="n">
        <v>62109000</v>
      </c>
      <c r="F7" s="5" t="n">
        <v>29225000</v>
      </c>
      <c r="G7" s="5" t="n">
        <v>27094000</v>
      </c>
      <c r="H7" s="5" t="n">
        <v>27117000</v>
      </c>
      <c r="I7" s="5" t="n">
        <v>29615000</v>
      </c>
      <c r="J7" s="5" t="n">
        <v>94159000</v>
      </c>
      <c r="L7" s="5" t="n">
        <v>113051000</v>
      </c>
      <c r="N7" s="5" t="n">
        <v>131922000</v>
      </c>
    </row>
    <row r="8" spans="1:15"/>
    <row r="9" spans="1:15">
      <c r="A9" s="4" t="s">
        <v>81</v>
      </c>
      <c r="B9" s="4" t="s">
        <v>184</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3</v>
      </c>
    </row>
    <row r="3" spans="1:2">
      <c r="A3" s="3" t="s">
        <v>337</v>
      </c>
    </row>
    <row r="4" spans="1:2">
      <c r="A4" s="4" t="s">
        <v>336</v>
      </c>
      <c r="B4" s="4" t="s">
        <v>3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1809</v>
      </c>
      <c r="B1" s="2" t="s">
        <v>769</v>
      </c>
    </row>
    <row r="2" spans="1:2">
      <c r="B2" s="2" t="s">
        <v>1810</v>
      </c>
    </row>
    <row r="3" spans="1:2">
      <c r="A3" s="4" t="s">
        <v>1811</v>
      </c>
    </row>
    <row r="4" spans="1:2">
      <c r="A4" s="3" t="s">
        <v>1529</v>
      </c>
    </row>
    <row r="5" spans="1:2">
      <c r="A5" s="4" t="s">
        <v>1776</v>
      </c>
      <c r="B5" s="4" t="s">
        <v>18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3</v>
      </c>
    </row>
    <row r="3" spans="1:2">
      <c r="A3" s="3" t="s">
        <v>340</v>
      </c>
    </row>
    <row r="4" spans="1:2">
      <c r="A4" s="4" t="s">
        <v>339</v>
      </c>
      <c r="B4" s="4" t="s">
        <v>3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3</v>
      </c>
    </row>
    <row r="3" spans="1:2">
      <c r="A3" s="3" t="s">
        <v>343</v>
      </c>
    </row>
    <row r="4" spans="1:2">
      <c r="A4" s="4" t="s">
        <v>342</v>
      </c>
      <c r="B4" s="4" t="s">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7</v>
      </c>
      <c r="C1" s="2" t="s">
        <v>3</v>
      </c>
      <c r="D1" s="2" t="s">
        <v>78</v>
      </c>
    </row>
    <row r="2" spans="1:4">
      <c r="A2" s="3" t="s">
        <v>79</v>
      </c>
    </row>
    <row r="3" spans="1:4">
      <c r="A3" s="4" t="s">
        <v>80</v>
      </c>
      <c r="B3" s="4" t="s">
        <v>81</v>
      </c>
      <c r="C3" s="5" t="n">
        <v>730218000</v>
      </c>
      <c r="D3" s="5" t="n">
        <v>793944000</v>
      </c>
    </row>
    <row r="4" spans="1:4">
      <c r="A4" s="4" t="s">
        <v>82</v>
      </c>
      <c r="B4" s="4" t="s">
        <v>81</v>
      </c>
      <c r="C4" s="6" t="n">
        <v>5631831000</v>
      </c>
      <c r="D4" s="6" t="n">
        <v>6414886000</v>
      </c>
    </row>
    <row r="5" spans="1:4">
      <c r="A5" s="4" t="s">
        <v>83</v>
      </c>
      <c r="B5" s="4" t="s">
        <v>81</v>
      </c>
      <c r="C5" s="6" t="n">
        <v>6362049000</v>
      </c>
      <c r="D5" s="6" t="n">
        <v>7208830000</v>
      </c>
    </row>
    <row r="6" spans="1:4">
      <c r="A6" s="4" t="s">
        <v>84</v>
      </c>
      <c r="B6" s="4" t="s">
        <v>81</v>
      </c>
      <c r="C6" s="6" t="n">
        <v>-2349404000</v>
      </c>
      <c r="D6" s="6" t="n">
        <v>-2493082000</v>
      </c>
    </row>
    <row r="7" spans="1:4">
      <c r="A7" s="4" t="s">
        <v>85</v>
      </c>
      <c r="B7" s="4" t="s">
        <v>81</v>
      </c>
      <c r="C7" s="6" t="n">
        <v>4012645000</v>
      </c>
      <c r="D7" s="6" t="n">
        <v>4715748000</v>
      </c>
    </row>
    <row r="8" spans="1:4">
      <c r="A8" s="4" t="s">
        <v>86</v>
      </c>
      <c r="B8" s="4" t="s">
        <v>81</v>
      </c>
      <c r="D8" s="6" t="n">
        <v>30971000</v>
      </c>
    </row>
    <row r="9" spans="1:4">
      <c r="A9" s="4" t="s">
        <v>87</v>
      </c>
      <c r="B9" s="4" t="s">
        <v>81</v>
      </c>
      <c r="C9" s="6" t="n">
        <v>49351000</v>
      </c>
      <c r="D9" s="6" t="n">
        <v>38807000</v>
      </c>
    </row>
    <row r="10" spans="1:4">
      <c r="A10" s="4" t="s">
        <v>88</v>
      </c>
      <c r="B10" s="4" t="s">
        <v>81</v>
      </c>
      <c r="C10" s="6" t="n">
        <v>4061996000</v>
      </c>
      <c r="D10" s="6" t="n">
        <v>4785526000</v>
      </c>
    </row>
    <row r="11" spans="1:4">
      <c r="A11" s="4" t="s">
        <v>89</v>
      </c>
      <c r="B11" s="4" t="s">
        <v>81</v>
      </c>
      <c r="C11" s="6" t="n">
        <v>32816000</v>
      </c>
      <c r="D11" s="6" t="n">
        <v>25138000</v>
      </c>
    </row>
    <row r="12" spans="1:4">
      <c r="A12" s="3" t="s">
        <v>90</v>
      </c>
    </row>
    <row r="13" spans="1:4">
      <c r="A13" s="4" t="s">
        <v>91</v>
      </c>
      <c r="B13" s="4" t="s">
        <v>81</v>
      </c>
      <c r="C13" s="6" t="n">
        <v>75252000</v>
      </c>
      <c r="D13" s="6" t="n">
        <v>77788000</v>
      </c>
    </row>
    <row r="14" spans="1:4">
      <c r="A14" s="4" t="s">
        <v>92</v>
      </c>
      <c r="B14" s="4" t="s">
        <v>81</v>
      </c>
      <c r="C14" s="6" t="n">
        <v>10792000</v>
      </c>
      <c r="D14" s="6" t="n">
        <v>7511000</v>
      </c>
    </row>
    <row r="15" spans="1:4">
      <c r="A15" s="4" t="s">
        <v>93</v>
      </c>
      <c r="B15" s="4" t="s">
        <v>81</v>
      </c>
      <c r="C15" s="6" t="n">
        <v>4662000</v>
      </c>
      <c r="D15" s="6" t="n">
        <v>7672000</v>
      </c>
    </row>
    <row r="16" spans="1:4">
      <c r="A16" s="4" t="s">
        <v>94</v>
      </c>
      <c r="B16" s="4" t="s">
        <v>81</v>
      </c>
      <c r="C16" s="6" t="n">
        <v>307354000</v>
      </c>
      <c r="D16" s="6" t="n">
        <v>283553000</v>
      </c>
    </row>
    <row r="17" spans="1:4">
      <c r="A17" s="4" t="s">
        <v>95</v>
      </c>
      <c r="B17" s="4" t="s">
        <v>81</v>
      </c>
      <c r="C17" s="6" t="n">
        <v>129474000</v>
      </c>
      <c r="D17" s="6" t="n">
        <v>153665000</v>
      </c>
    </row>
    <row r="18" spans="1:4">
      <c r="A18" s="4" t="s">
        <v>96</v>
      </c>
      <c r="B18" s="4" t="s">
        <v>81</v>
      </c>
      <c r="C18" s="6" t="n">
        <v>4622346000</v>
      </c>
      <c r="D18" s="6" t="n">
        <v>5340853000</v>
      </c>
    </row>
    <row r="19" spans="1:4">
      <c r="A19" s="4" t="s">
        <v>93</v>
      </c>
      <c r="C19" s="6" t="n">
        <v>4662000</v>
      </c>
      <c r="D19" s="6" t="n">
        <v>7672000</v>
      </c>
    </row>
    <row r="20" spans="1:4">
      <c r="A20" s="4" t="s">
        <v>95</v>
      </c>
      <c r="B20" s="4" t="s">
        <v>81</v>
      </c>
      <c r="C20" s="6" t="n">
        <v>129474000</v>
      </c>
      <c r="D20" s="6" t="n">
        <v>153665000</v>
      </c>
    </row>
    <row r="21" spans="1:4">
      <c r="A21" s="3" t="s">
        <v>97</v>
      </c>
    </row>
    <row r="22" spans="1:4">
      <c r="A22" s="4" t="s">
        <v>98</v>
      </c>
      <c r="C22" s="6" t="n">
        <v>3527015000</v>
      </c>
      <c r="D22" s="6" t="n">
        <v>4043180000</v>
      </c>
    </row>
    <row r="23" spans="1:4">
      <c r="A23" s="4" t="s">
        <v>99</v>
      </c>
      <c r="C23" s="6" t="n">
        <v>231306000</v>
      </c>
      <c r="D23" s="6" t="n">
        <v>218217000</v>
      </c>
    </row>
    <row r="24" spans="1:4">
      <c r="A24" s="4" t="s">
        <v>100</v>
      </c>
      <c r="D24" s="6" t="n">
        <v>43716000</v>
      </c>
    </row>
    <row r="25" spans="1:4">
      <c r="A25" s="4" t="s">
        <v>101</v>
      </c>
      <c r="B25" s="4" t="s">
        <v>81</v>
      </c>
      <c r="C25" s="6" t="n">
        <v>3758321000</v>
      </c>
      <c r="D25" s="6" t="n">
        <v>4305113000</v>
      </c>
    </row>
    <row r="26" spans="1:4">
      <c r="A26" s="4" t="s">
        <v>102</v>
      </c>
      <c r="C26" s="4" t="s">
        <v>103</v>
      </c>
      <c r="D26" s="4" t="s">
        <v>103</v>
      </c>
    </row>
    <row r="27" spans="1:4">
      <c r="A27" s="4" t="s">
        <v>104</v>
      </c>
      <c r="C27" s="6" t="n">
        <v>2160000</v>
      </c>
      <c r="D27" s="6" t="n">
        <v>3575000</v>
      </c>
    </row>
    <row r="28" spans="1:4">
      <c r="A28" s="3" t="s">
        <v>105</v>
      </c>
    </row>
    <row r="29" spans="1:4">
      <c r="A29" s="4" t="s">
        <v>106</v>
      </c>
      <c r="C29" s="6" t="n">
        <v>1741000</v>
      </c>
      <c r="D29" s="6" t="n">
        <v>1727000</v>
      </c>
    </row>
    <row r="30" spans="1:4">
      <c r="A30" s="4" t="s">
        <v>107</v>
      </c>
      <c r="C30" s="6" t="n">
        <v>1965897000</v>
      </c>
      <c r="D30" s="6" t="n">
        <v>1968280000</v>
      </c>
    </row>
    <row r="31" spans="1:4">
      <c r="A31" s="4" t="s">
        <v>108</v>
      </c>
      <c r="C31" s="6" t="n">
        <v>-1161351000</v>
      </c>
      <c r="D31" s="6" t="n">
        <v>-1005895000</v>
      </c>
    </row>
    <row r="32" spans="1:4">
      <c r="A32" s="4" t="s">
        <v>109</v>
      </c>
      <c r="C32" s="6" t="n">
        <v>806312000</v>
      </c>
      <c r="D32" s="6" t="n">
        <v>964137000</v>
      </c>
    </row>
    <row r="33" spans="1:4">
      <c r="A33" s="4" t="s">
        <v>110</v>
      </c>
      <c r="C33" s="6" t="n">
        <v>55553000</v>
      </c>
      <c r="D33" s="6" t="n">
        <v>68028000</v>
      </c>
    </row>
    <row r="34" spans="1:4">
      <c r="A34" s="4" t="s">
        <v>111</v>
      </c>
      <c r="C34" s="6" t="n">
        <v>861865000</v>
      </c>
      <c r="D34" s="6" t="n">
        <v>1032165000</v>
      </c>
    </row>
    <row r="35" spans="1:4">
      <c r="A35" s="3" t="s">
        <v>112</v>
      </c>
    </row>
    <row r="36" spans="1:4">
      <c r="A36" s="4" t="s">
        <v>113</v>
      </c>
      <c r="C36" s="6" t="n">
        <v>4622346000</v>
      </c>
      <c r="D36" s="6" t="n">
        <v>5340853000</v>
      </c>
    </row>
    <row r="37" spans="1:4">
      <c r="A37" s="4" t="s">
        <v>61</v>
      </c>
    </row>
    <row r="38" spans="1:4">
      <c r="A38" s="3" t="s">
        <v>79</v>
      </c>
    </row>
    <row r="39" spans="1:4">
      <c r="A39" s="4" t="s">
        <v>80</v>
      </c>
      <c r="B39" s="4" t="s">
        <v>114</v>
      </c>
      <c r="C39" s="6" t="n">
        <v>730218000</v>
      </c>
      <c r="D39" s="6" t="n">
        <v>793944000</v>
      </c>
    </row>
    <row r="40" spans="1:4">
      <c r="A40" s="4" t="s">
        <v>82</v>
      </c>
      <c r="B40" s="4" t="s">
        <v>114</v>
      </c>
      <c r="C40" s="6" t="n">
        <v>5631831000</v>
      </c>
      <c r="D40" s="6" t="n">
        <v>6414886000</v>
      </c>
    </row>
    <row r="41" spans="1:4">
      <c r="A41" s="4" t="s">
        <v>83</v>
      </c>
      <c r="B41" s="4" t="s">
        <v>114</v>
      </c>
      <c r="C41" s="6" t="n">
        <v>6362049000</v>
      </c>
      <c r="D41" s="6" t="n">
        <v>7208830000</v>
      </c>
    </row>
    <row r="42" spans="1:4">
      <c r="A42" s="4" t="s">
        <v>84</v>
      </c>
      <c r="B42" s="4" t="s">
        <v>114</v>
      </c>
      <c r="C42" s="6" t="n">
        <v>-2349404000</v>
      </c>
      <c r="D42" s="6" t="n">
        <v>-2493082000</v>
      </c>
    </row>
    <row r="43" spans="1:4">
      <c r="A43" s="4" t="s">
        <v>85</v>
      </c>
      <c r="B43" s="4" t="s">
        <v>114</v>
      </c>
      <c r="C43" s="6" t="n">
        <v>4012645000</v>
      </c>
      <c r="D43" s="6" t="n">
        <v>4715748000</v>
      </c>
    </row>
    <row r="44" spans="1:4">
      <c r="A44" s="4" t="s">
        <v>86</v>
      </c>
      <c r="B44" s="4" t="s">
        <v>114</v>
      </c>
      <c r="D44" s="6" t="n">
        <v>30971000</v>
      </c>
    </row>
    <row r="45" spans="1:4">
      <c r="A45" s="4" t="s">
        <v>87</v>
      </c>
      <c r="B45" s="4" t="s">
        <v>114</v>
      </c>
      <c r="C45" s="6" t="n">
        <v>49351000</v>
      </c>
      <c r="D45" s="6" t="n">
        <v>38807000</v>
      </c>
    </row>
    <row r="46" spans="1:4">
      <c r="A46" s="4" t="s">
        <v>88</v>
      </c>
      <c r="B46" s="4" t="s">
        <v>114</v>
      </c>
      <c r="C46" s="6" t="n">
        <v>4061996000</v>
      </c>
      <c r="D46" s="6" t="n">
        <v>4785526000</v>
      </c>
    </row>
    <row r="47" spans="1:4">
      <c r="A47" s="4" t="s">
        <v>89</v>
      </c>
      <c r="B47" s="4" t="s">
        <v>114</v>
      </c>
      <c r="C47" s="6" t="n">
        <v>32813000</v>
      </c>
      <c r="D47" s="6" t="n">
        <v>25138000</v>
      </c>
    </row>
    <row r="48" spans="1:4">
      <c r="A48" s="3" t="s">
        <v>90</v>
      </c>
    </row>
    <row r="49" spans="1:4">
      <c r="A49" s="4" t="s">
        <v>91</v>
      </c>
      <c r="B49" s="4" t="s">
        <v>114</v>
      </c>
      <c r="C49" s="6" t="n">
        <v>75252000</v>
      </c>
      <c r="D49" s="6" t="n">
        <v>77788000</v>
      </c>
    </row>
    <row r="50" spans="1:4">
      <c r="A50" s="4" t="s">
        <v>92</v>
      </c>
      <c r="B50" s="4" t="s">
        <v>114</v>
      </c>
      <c r="C50" s="6" t="n">
        <v>10744000</v>
      </c>
      <c r="D50" s="6" t="n">
        <v>7462000</v>
      </c>
    </row>
    <row r="51" spans="1:4">
      <c r="A51" s="4" t="s">
        <v>93</v>
      </c>
      <c r="B51" s="4" t="s">
        <v>114</v>
      </c>
      <c r="C51" s="6" t="n">
        <v>4662000</v>
      </c>
      <c r="D51" s="6" t="n">
        <v>7672000</v>
      </c>
    </row>
    <row r="52" spans="1:4">
      <c r="A52" s="4" t="s">
        <v>94</v>
      </c>
      <c r="B52" s="4" t="s">
        <v>114</v>
      </c>
      <c r="C52" s="6" t="n">
        <v>307885000</v>
      </c>
      <c r="D52" s="6" t="n">
        <v>284086000</v>
      </c>
    </row>
    <row r="53" spans="1:4">
      <c r="A53" s="4" t="s">
        <v>95</v>
      </c>
      <c r="B53" s="4" t="s">
        <v>114</v>
      </c>
      <c r="C53" s="6" t="n">
        <v>129354000</v>
      </c>
      <c r="D53" s="6" t="n">
        <v>153545000</v>
      </c>
    </row>
    <row r="54" spans="1:4">
      <c r="A54" s="4" t="s">
        <v>96</v>
      </c>
      <c r="B54" s="4" t="s">
        <v>114</v>
      </c>
      <c r="C54" s="6" t="n">
        <v>4622706000</v>
      </c>
      <c r="D54" s="6" t="n">
        <v>5341217000</v>
      </c>
    </row>
    <row r="55" spans="1:4">
      <c r="A55" s="4" t="s">
        <v>95</v>
      </c>
      <c r="B55" s="4" t="s">
        <v>114</v>
      </c>
      <c r="C55" s="6" t="n">
        <v>129354000</v>
      </c>
      <c r="D55" s="6" t="n">
        <v>153545000</v>
      </c>
    </row>
    <row r="56" spans="1:4">
      <c r="A56" s="3" t="s">
        <v>97</v>
      </c>
    </row>
    <row r="57" spans="1:4">
      <c r="A57" s="4" t="s">
        <v>98</v>
      </c>
      <c r="C57" s="6" t="n">
        <v>3527015000</v>
      </c>
      <c r="D57" s="6" t="n">
        <v>4043180000</v>
      </c>
    </row>
    <row r="58" spans="1:4">
      <c r="A58" s="4" t="s">
        <v>99</v>
      </c>
      <c r="C58" s="6" t="n">
        <v>231377000</v>
      </c>
      <c r="D58" s="6" t="n">
        <v>218288000</v>
      </c>
    </row>
    <row r="59" spans="1:4">
      <c r="A59" s="4" t="s">
        <v>100</v>
      </c>
      <c r="D59" s="6" t="n">
        <v>43716000</v>
      </c>
    </row>
    <row r="60" spans="1:4">
      <c r="A60" s="4" t="s">
        <v>101</v>
      </c>
      <c r="B60" s="4" t="s">
        <v>114</v>
      </c>
      <c r="C60" s="6" t="n">
        <v>3758392000</v>
      </c>
      <c r="D60" s="6" t="n">
        <v>4305184000</v>
      </c>
    </row>
    <row r="61" spans="1:4">
      <c r="A61" s="4" t="s">
        <v>102</v>
      </c>
      <c r="C61" s="4" t="s">
        <v>103</v>
      </c>
      <c r="D61" s="4" t="s">
        <v>103</v>
      </c>
    </row>
    <row r="62" spans="1:4">
      <c r="A62" s="4" t="s">
        <v>104</v>
      </c>
      <c r="C62" s="6" t="n">
        <v>2160000</v>
      </c>
      <c r="D62" s="6" t="n">
        <v>3575000</v>
      </c>
    </row>
    <row r="63" spans="1:4">
      <c r="A63" s="3" t="s">
        <v>115</v>
      </c>
    </row>
    <row r="64" spans="1:4">
      <c r="A64" s="4" t="s">
        <v>116</v>
      </c>
      <c r="C64" s="6" t="n">
        <v>565212000</v>
      </c>
      <c r="D64" s="6" t="n">
        <v>565212000</v>
      </c>
    </row>
    <row r="65" spans="1:4">
      <c r="A65" s="3" t="s">
        <v>112</v>
      </c>
    </row>
    <row r="66" spans="1:4">
      <c r="A66" s="4" t="s">
        <v>117</v>
      </c>
      <c r="C66" s="6" t="n">
        <v>2765000</v>
      </c>
      <c r="D66" s="6" t="n">
        <v>4628000</v>
      </c>
    </row>
    <row r="67" spans="1:4">
      <c r="A67" s="4" t="s">
        <v>118</v>
      </c>
      <c r="C67" s="6" t="n">
        <v>270216000</v>
      </c>
      <c r="D67" s="6" t="n">
        <v>450507000</v>
      </c>
    </row>
    <row r="68" spans="1:4">
      <c r="A68" s="4" t="s">
        <v>119</v>
      </c>
      <c r="C68" s="6" t="n">
        <v>838193000</v>
      </c>
      <c r="D68" s="6" t="n">
        <v>1020347000</v>
      </c>
    </row>
    <row r="69" spans="1:4">
      <c r="A69" s="4" t="s">
        <v>110</v>
      </c>
      <c r="C69" s="6" t="n">
        <v>23961000</v>
      </c>
      <c r="D69" s="6" t="n">
        <v>12111000</v>
      </c>
    </row>
    <row r="70" spans="1:4">
      <c r="A70" s="4" t="s">
        <v>120</v>
      </c>
      <c r="C70" s="6" t="n">
        <v>862154000</v>
      </c>
      <c r="D70" s="6" t="n">
        <v>1032458000</v>
      </c>
    </row>
    <row r="71" spans="1:4">
      <c r="A71" s="4" t="s">
        <v>113</v>
      </c>
      <c r="C71" s="6" t="n">
        <v>4622706000</v>
      </c>
      <c r="D71" s="6" t="n">
        <v>5341217000</v>
      </c>
    </row>
    <row r="72" spans="1:4">
      <c r="A72" s="4" t="s">
        <v>121</v>
      </c>
      <c r="C72" s="6" t="n">
        <v>838193000</v>
      </c>
      <c r="D72" s="6" t="n">
        <v>1020347000</v>
      </c>
    </row>
    <row r="73" spans="1:4">
      <c r="A73" s="4" t="s">
        <v>122</v>
      </c>
    </row>
    <row r="74" spans="1:4">
      <c r="A74" s="3" t="s">
        <v>105</v>
      </c>
    </row>
    <row r="75" spans="1:4">
      <c r="A75" s="4" t="s">
        <v>123</v>
      </c>
      <c r="C75" s="6" t="n">
        <v>18000</v>
      </c>
      <c r="D75" s="6" t="n">
        <v>18000</v>
      </c>
    </row>
    <row r="76" spans="1:4">
      <c r="A76" s="4" t="s">
        <v>124</v>
      </c>
    </row>
    <row r="77" spans="1:4">
      <c r="A77" s="3" t="s">
        <v>105</v>
      </c>
    </row>
    <row r="78" spans="1:4">
      <c r="A78" s="4" t="s">
        <v>123</v>
      </c>
      <c r="C78" s="6" t="n">
        <v>7000</v>
      </c>
      <c r="D78" s="6" t="n">
        <v>7000</v>
      </c>
    </row>
    <row r="79" spans="1:4">
      <c r="A79" s="4" t="s">
        <v>125</v>
      </c>
    </row>
    <row r="80" spans="1:4">
      <c r="A80" s="3" t="s">
        <v>79</v>
      </c>
    </row>
    <row r="81" spans="1:4">
      <c r="A81" s="4" t="s">
        <v>80</v>
      </c>
      <c r="C81" s="6" t="n">
        <v>229423000</v>
      </c>
      <c r="D81" s="6" t="n">
        <v>232813000</v>
      </c>
    </row>
    <row r="82" spans="1:4">
      <c r="A82" s="4" t="s">
        <v>82</v>
      </c>
      <c r="C82" s="6" t="n">
        <v>2160628000</v>
      </c>
      <c r="D82" s="6" t="n">
        <v>2361707000</v>
      </c>
    </row>
    <row r="83" spans="1:4">
      <c r="A83" s="4" t="s">
        <v>83</v>
      </c>
      <c r="C83" s="6" t="n">
        <v>2390051000</v>
      </c>
      <c r="D83" s="6" t="n">
        <v>2594520000</v>
      </c>
    </row>
    <row r="84" spans="1:4">
      <c r="A84" s="4" t="s">
        <v>84</v>
      </c>
      <c r="C84" s="6" t="n">
        <v>-899500000</v>
      </c>
      <c r="D84" s="6" t="n">
        <v>-921562000</v>
      </c>
    </row>
    <row r="85" spans="1:4">
      <c r="A85" s="4" t="s">
        <v>85</v>
      </c>
      <c r="C85" s="6" t="n">
        <v>1490551000</v>
      </c>
      <c r="D85" s="6" t="n">
        <v>1672958000</v>
      </c>
    </row>
    <row r="86" spans="1:4">
      <c r="A86" s="4" t="s">
        <v>87</v>
      </c>
      <c r="C86" s="6" t="n">
        <v>14503000</v>
      </c>
      <c r="D86" s="6" t="n">
        <v>6582000</v>
      </c>
    </row>
    <row r="87" spans="1:4">
      <c r="A87" s="4" t="s">
        <v>88</v>
      </c>
      <c r="C87" s="6" t="n">
        <v>1505054000</v>
      </c>
      <c r="D87" s="6" t="n">
        <v>1679540000</v>
      </c>
    </row>
    <row r="88" spans="1:4">
      <c r="A88" s="4" t="s">
        <v>89</v>
      </c>
      <c r="C88" s="6" t="n">
        <v>6456000</v>
      </c>
      <c r="D88" s="6" t="n">
        <v>5880000</v>
      </c>
    </row>
    <row r="89" spans="1:4">
      <c r="A89" s="3" t="s">
        <v>90</v>
      </c>
    </row>
    <row r="90" spans="1:4">
      <c r="A90" s="4" t="s">
        <v>91</v>
      </c>
      <c r="C90" s="6" t="n">
        <v>30374000</v>
      </c>
      <c r="D90" s="6" t="n">
        <v>30553000</v>
      </c>
    </row>
    <row r="91" spans="1:4">
      <c r="A91" s="4" t="s">
        <v>92</v>
      </c>
      <c r="C91" s="6" t="n">
        <v>1496000</v>
      </c>
      <c r="D91" s="6" t="n">
        <v>1007000</v>
      </c>
    </row>
    <row r="92" spans="1:4">
      <c r="A92" s="4" t="s">
        <v>95</v>
      </c>
      <c r="C92" s="6" t="n">
        <v>38717000</v>
      </c>
      <c r="D92" s="6" t="n">
        <v>48133000</v>
      </c>
    </row>
    <row r="93" spans="1:4">
      <c r="A93" s="4" t="s">
        <v>96</v>
      </c>
      <c r="C93" s="6" t="n">
        <v>1657113000</v>
      </c>
      <c r="D93" s="6" t="n">
        <v>1841860000</v>
      </c>
    </row>
    <row r="94" spans="1:4">
      <c r="A94" s="4" t="s">
        <v>93</v>
      </c>
      <c r="C94" s="6" t="n">
        <v>75016000</v>
      </c>
      <c r="D94" s="6" t="n">
        <v>76747000</v>
      </c>
    </row>
    <row r="95" spans="1:4">
      <c r="A95" s="4" t="s">
        <v>95</v>
      </c>
      <c r="C95" s="6" t="n">
        <v>38717000</v>
      </c>
      <c r="D95" s="6" t="n">
        <v>48133000</v>
      </c>
    </row>
    <row r="96" spans="1:4">
      <c r="A96" s="3" t="s">
        <v>97</v>
      </c>
    </row>
    <row r="97" spans="1:4">
      <c r="A97" s="4" t="s">
        <v>98</v>
      </c>
      <c r="C97" s="6" t="n">
        <v>249879000</v>
      </c>
      <c r="D97" s="6" t="n">
        <v>377996000</v>
      </c>
    </row>
    <row r="98" spans="1:4">
      <c r="A98" s="4" t="s">
        <v>99</v>
      </c>
      <c r="C98" s="6" t="n">
        <v>50663000</v>
      </c>
      <c r="D98" s="6" t="n">
        <v>59241000</v>
      </c>
    </row>
    <row r="99" spans="1:4">
      <c r="A99" s="4" t="s">
        <v>101</v>
      </c>
      <c r="C99" s="6" t="n">
        <v>300542000</v>
      </c>
      <c r="D99" s="6" t="n">
        <v>437237000</v>
      </c>
    </row>
    <row r="100" spans="1:4">
      <c r="A100" s="4" t="s">
        <v>102</v>
      </c>
      <c r="C100" s="4" t="s">
        <v>103</v>
      </c>
      <c r="D100" s="4" t="s">
        <v>103</v>
      </c>
    </row>
    <row r="101" spans="1:4">
      <c r="A101" s="3" t="s">
        <v>112</v>
      </c>
    </row>
    <row r="102" spans="1:4">
      <c r="A102" s="4" t="s">
        <v>119</v>
      </c>
      <c r="C102" s="6" t="n">
        <v>1356571000</v>
      </c>
      <c r="D102" s="6" t="n">
        <v>1404623000</v>
      </c>
    </row>
    <row r="103" spans="1:4">
      <c r="A103" s="4" t="s">
        <v>113</v>
      </c>
      <c r="C103" s="6" t="n">
        <v>1657113000</v>
      </c>
      <c r="D103" s="6" t="n">
        <v>1841860000</v>
      </c>
    </row>
    <row r="104" spans="1:4">
      <c r="A104" s="4" t="s">
        <v>126</v>
      </c>
      <c r="C104" s="6" t="n">
        <v>249879000</v>
      </c>
      <c r="D104" s="6" t="n">
        <v>377996000</v>
      </c>
    </row>
    <row r="105" spans="1:4">
      <c r="A105" s="4" t="s">
        <v>121</v>
      </c>
      <c r="C105" s="5" t="n">
        <v>1356571000</v>
      </c>
      <c r="D105" s="5" t="n">
        <v>1404623000</v>
      </c>
    </row>
    <row r="106" spans="1:4"/>
    <row r="107" spans="1:4">
      <c r="A107" s="4" t="s">
        <v>81</v>
      </c>
      <c r="B107" s="4" t="s">
        <v>127</v>
      </c>
    </row>
    <row r="108" spans="1:4">
      <c r="A108" s="4" t="s">
        <v>114</v>
      </c>
      <c r="B108" s="4" t="s">
        <v>128</v>
      </c>
    </row>
  </sheetData>
  <mergeCells count="4">
    <mergeCell ref="A1:B1"/>
    <mergeCell ref="A106:C106"/>
    <mergeCell ref="B107:C107"/>
    <mergeCell ref="B108:C10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v>
      </c>
    </row>
    <row r="3" spans="1:2">
      <c r="A3" s="3" t="s">
        <v>346</v>
      </c>
    </row>
    <row r="4" spans="1:2">
      <c r="A4" s="4" t="s">
        <v>345</v>
      </c>
      <c r="B4" s="4" t="s">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3</v>
      </c>
    </row>
    <row r="3" spans="1:2">
      <c r="A3" s="3" t="s">
        <v>349</v>
      </c>
    </row>
    <row r="4" spans="1:2">
      <c r="A4" s="4" t="s">
        <v>350</v>
      </c>
      <c r="B4" s="4"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3</v>
      </c>
    </row>
    <row r="3" spans="1:2">
      <c r="A3" s="3" t="s">
        <v>353</v>
      </c>
    </row>
    <row r="4" spans="1:2">
      <c r="A4" s="4" t="s">
        <v>352</v>
      </c>
      <c r="B4" s="4" t="s">
        <v>3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3</v>
      </c>
    </row>
    <row r="3" spans="1:2">
      <c r="A3" s="3" t="s">
        <v>356</v>
      </c>
    </row>
    <row r="4" spans="1:2">
      <c r="A4" s="4" t="s">
        <v>355</v>
      </c>
      <c r="B4" s="4" t="s">
        <v>3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3</v>
      </c>
    </row>
    <row r="3" spans="1:2">
      <c r="A3" s="3" t="s">
        <v>359</v>
      </c>
    </row>
    <row r="4" spans="1:2">
      <c r="A4" s="4" t="s">
        <v>358</v>
      </c>
      <c r="B4" s="4" t="s">
        <v>3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3</v>
      </c>
    </row>
    <row r="3" spans="1:2">
      <c r="A3" s="3" t="s">
        <v>362</v>
      </c>
    </row>
    <row r="4" spans="1:2">
      <c r="A4" s="4" t="s">
        <v>361</v>
      </c>
      <c r="B4" s="4"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3</v>
      </c>
    </row>
    <row r="3" spans="1:2">
      <c r="A3" s="3" t="s">
        <v>365</v>
      </c>
    </row>
    <row r="4" spans="1:2">
      <c r="A4" s="4" t="s">
        <v>364</v>
      </c>
      <c r="B4"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3</v>
      </c>
    </row>
    <row r="3" spans="1:2">
      <c r="A3" s="3" t="s">
        <v>368</v>
      </c>
    </row>
    <row r="4" spans="1:2">
      <c r="A4" s="4" t="s">
        <v>367</v>
      </c>
      <c r="B4"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3</v>
      </c>
    </row>
    <row r="3" spans="1:2">
      <c r="A3" s="3" t="s">
        <v>371</v>
      </c>
    </row>
    <row r="4" spans="1:2">
      <c r="A4" s="4" t="s">
        <v>372</v>
      </c>
      <c r="B4"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3</v>
      </c>
    </row>
    <row r="3" spans="1:2">
      <c r="A3" s="3" t="s">
        <v>375</v>
      </c>
    </row>
    <row r="4" spans="1:2">
      <c r="A4" s="4" t="s">
        <v>374</v>
      </c>
      <c r="B4"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29</v>
      </c>
      <c r="C1" s="2" t="s">
        <v>1</v>
      </c>
    </row>
    <row r="2" spans="1:4">
      <c r="C2" s="2" t="s">
        <v>3</v>
      </c>
      <c r="D2" s="2" t="s">
        <v>78</v>
      </c>
    </row>
    <row r="3" spans="1:4">
      <c r="A3" s="4" t="s">
        <v>130</v>
      </c>
      <c r="D3" s="5" t="n">
        <v>2337000</v>
      </c>
    </row>
    <row r="4" spans="1:4">
      <c r="A4" s="4" t="s">
        <v>131</v>
      </c>
      <c r="C4" s="7" t="n">
        <v>0.01</v>
      </c>
      <c r="D4" s="7" t="n">
        <v>0.01</v>
      </c>
    </row>
    <row r="5" spans="1:4">
      <c r="A5" s="4" t="s">
        <v>132</v>
      </c>
      <c r="C5" s="6" t="n">
        <v>15000000</v>
      </c>
      <c r="D5" s="6" t="n">
        <v>15000000</v>
      </c>
    </row>
    <row r="6" spans="1:4">
      <c r="A6" s="4" t="s">
        <v>133</v>
      </c>
      <c r="C6" s="7" t="n">
        <v>0.01</v>
      </c>
      <c r="D6" s="7" t="n">
        <v>0.01</v>
      </c>
    </row>
    <row r="7" spans="1:4">
      <c r="A7" s="4" t="s">
        <v>134</v>
      </c>
      <c r="C7" s="6" t="n">
        <v>350000000</v>
      </c>
      <c r="D7" s="6" t="n">
        <v>350000000</v>
      </c>
    </row>
    <row r="8" spans="1:4">
      <c r="A8" s="4" t="s">
        <v>135</v>
      </c>
      <c r="C8" s="6" t="n">
        <v>174115111</v>
      </c>
      <c r="D8" s="6" t="n">
        <v>172656458</v>
      </c>
    </row>
    <row r="9" spans="1:4">
      <c r="A9" s="4" t="s">
        <v>136</v>
      </c>
      <c r="C9" s="6" t="n">
        <v>174115111</v>
      </c>
      <c r="D9" s="6" t="n">
        <v>172656458</v>
      </c>
    </row>
    <row r="10" spans="1:4">
      <c r="A10" s="4" t="s">
        <v>137</v>
      </c>
      <c r="B10" s="4" t="s">
        <v>81</v>
      </c>
      <c r="C10" s="5" t="n">
        <v>4622346000</v>
      </c>
      <c r="D10" s="5" t="n">
        <v>5340853000</v>
      </c>
    </row>
    <row r="11" spans="1:4">
      <c r="A11" s="4" t="s">
        <v>138</v>
      </c>
      <c r="B11" s="4" t="s">
        <v>81</v>
      </c>
      <c r="C11" s="6" t="n">
        <v>3758321000</v>
      </c>
      <c r="D11" s="6" t="n">
        <v>4305113000</v>
      </c>
    </row>
    <row r="12" spans="1:4">
      <c r="A12" s="4" t="s">
        <v>61</v>
      </c>
    </row>
    <row r="13" spans="1:4">
      <c r="A13" s="4" t="s">
        <v>130</v>
      </c>
      <c r="D13" s="6" t="n">
        <v>2337000</v>
      </c>
    </row>
    <row r="14" spans="1:4">
      <c r="A14" s="4" t="s">
        <v>137</v>
      </c>
      <c r="B14" s="4" t="s">
        <v>114</v>
      </c>
      <c r="C14" s="6" t="n">
        <v>4622706000</v>
      </c>
      <c r="D14" s="6" t="n">
        <v>5341217000</v>
      </c>
    </row>
    <row r="15" spans="1:4">
      <c r="A15" s="4" t="s">
        <v>138</v>
      </c>
      <c r="B15" s="4" t="s">
        <v>114</v>
      </c>
      <c r="C15" s="6" t="n">
        <v>3758392000</v>
      </c>
      <c r="D15" s="6" t="n">
        <v>4305184000</v>
      </c>
    </row>
    <row r="16" spans="1:4">
      <c r="A16" s="4" t="s">
        <v>139</v>
      </c>
    </row>
    <row r="17" spans="1:4">
      <c r="A17" s="4" t="s">
        <v>137</v>
      </c>
      <c r="C17" s="6" t="n">
        <v>370629000</v>
      </c>
      <c r="D17" s="6" t="n">
        <v>622613000</v>
      </c>
    </row>
    <row r="18" spans="1:4">
      <c r="A18" s="4" t="s">
        <v>138</v>
      </c>
      <c r="C18" s="6" t="n">
        <v>293241000</v>
      </c>
      <c r="D18" s="6" t="n">
        <v>561700000</v>
      </c>
    </row>
    <row r="19" spans="1:4">
      <c r="A19" s="4" t="s">
        <v>140</v>
      </c>
    </row>
    <row r="20" spans="1:4">
      <c r="A20" s="4" t="s">
        <v>137</v>
      </c>
      <c r="C20" s="6" t="n">
        <v>370629000</v>
      </c>
    </row>
    <row r="21" spans="1:4">
      <c r="A21" s="4" t="s">
        <v>138</v>
      </c>
      <c r="C21" s="6" t="n">
        <v>177506000</v>
      </c>
    </row>
    <row r="22" spans="1:4">
      <c r="A22" s="4" t="s">
        <v>141</v>
      </c>
    </row>
    <row r="23" spans="1:4">
      <c r="A23" s="4" t="s">
        <v>138</v>
      </c>
      <c r="C23" s="6" t="n">
        <v>177506000</v>
      </c>
    </row>
    <row r="24" spans="1:4">
      <c r="A24" s="4" t="s">
        <v>125</v>
      </c>
    </row>
    <row r="25" spans="1:4">
      <c r="A25" s="4" t="s">
        <v>130</v>
      </c>
      <c r="D25" s="6" t="n">
        <v>260000</v>
      </c>
    </row>
    <row r="26" spans="1:4">
      <c r="A26" s="4" t="s">
        <v>137</v>
      </c>
      <c r="C26" s="6" t="n">
        <v>1657113000</v>
      </c>
      <c r="D26" s="6" t="n">
        <v>1841860000</v>
      </c>
    </row>
    <row r="27" spans="1:4">
      <c r="A27" s="4" t="s">
        <v>138</v>
      </c>
      <c r="C27" s="5" t="n">
        <v>300542000</v>
      </c>
      <c r="D27" s="5" t="n">
        <v>437237000</v>
      </c>
    </row>
    <row r="28" spans="1:4">
      <c r="A28" s="4" t="s">
        <v>122</v>
      </c>
    </row>
    <row r="29" spans="1:4">
      <c r="A29" s="4" t="s">
        <v>142</v>
      </c>
      <c r="C29" s="6" t="n">
        <v>1815000</v>
      </c>
      <c r="D29" s="6" t="n">
        <v>1815000</v>
      </c>
    </row>
    <row r="30" spans="1:4">
      <c r="A30" s="4" t="s">
        <v>143</v>
      </c>
      <c r="C30" s="4" t="s">
        <v>144</v>
      </c>
      <c r="D30" s="4" t="s">
        <v>144</v>
      </c>
    </row>
    <row r="31" spans="1:4">
      <c r="A31" s="4" t="s">
        <v>124</v>
      </c>
    </row>
    <row r="32" spans="1:4">
      <c r="A32" s="4" t="s">
        <v>131</v>
      </c>
      <c r="C32" s="7" t="n">
        <v>0.01</v>
      </c>
      <c r="D32" s="7" t="n">
        <v>0.01</v>
      </c>
    </row>
    <row r="33" spans="1:4">
      <c r="A33" s="4" t="s">
        <v>142</v>
      </c>
      <c r="C33" s="6" t="n">
        <v>690000</v>
      </c>
      <c r="D33" s="6" t="n">
        <v>690000</v>
      </c>
    </row>
    <row r="34" spans="1:4">
      <c r="A34" s="4" t="s">
        <v>143</v>
      </c>
      <c r="C34" s="4" t="s">
        <v>145</v>
      </c>
      <c r="D34" s="4" t="s">
        <v>145</v>
      </c>
    </row>
    <row r="35" spans="1:4"/>
    <row r="36" spans="1:4">
      <c r="A36" s="4" t="s">
        <v>81</v>
      </c>
      <c r="B36" s="4" t="s">
        <v>127</v>
      </c>
    </row>
    <row r="37" spans="1:4">
      <c r="A37" s="4" t="s">
        <v>114</v>
      </c>
      <c r="B37" s="4" t="s">
        <v>128</v>
      </c>
    </row>
  </sheetData>
  <mergeCells count="5">
    <mergeCell ref="A1:B2"/>
    <mergeCell ref="C1:D1"/>
    <mergeCell ref="A35:C35"/>
    <mergeCell ref="B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3</v>
      </c>
    </row>
    <row r="3" spans="1:2">
      <c r="A3" s="3" t="s">
        <v>378</v>
      </c>
    </row>
    <row r="4" spans="1:2">
      <c r="A4" s="4" t="s">
        <v>377</v>
      </c>
      <c r="B4"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3</v>
      </c>
    </row>
    <row r="3" spans="1:2">
      <c r="A3" s="3" t="s">
        <v>381</v>
      </c>
    </row>
    <row r="4" spans="1:2">
      <c r="A4" s="4" t="s">
        <v>380</v>
      </c>
      <c r="B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3</v>
      </c>
    </row>
    <row r="3" spans="1:2">
      <c r="A3" s="3" t="s">
        <v>384</v>
      </c>
    </row>
    <row r="4" spans="1:2">
      <c r="A4" s="4" t="s">
        <v>383</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6</v>
      </c>
      <c r="B1" s="2" t="s">
        <v>1</v>
      </c>
    </row>
    <row r="2" spans="1:2">
      <c r="B2" s="2" t="s">
        <v>3</v>
      </c>
    </row>
    <row r="3" spans="1:2">
      <c r="A3" s="3" t="s">
        <v>387</v>
      </c>
    </row>
    <row r="4" spans="1:2">
      <c r="A4" s="4" t="s">
        <v>315</v>
      </c>
      <c r="B4" s="4" t="s">
        <v>317</v>
      </c>
    </row>
    <row r="5" spans="1:2">
      <c r="A5" s="4" t="s">
        <v>125</v>
      </c>
    </row>
    <row r="6" spans="1:2">
      <c r="A6" s="3" t="s">
        <v>387</v>
      </c>
    </row>
    <row r="7" spans="1:2">
      <c r="A7" s="4" t="s">
        <v>315</v>
      </c>
      <c r="B7"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3</v>
      </c>
    </row>
    <row r="3" spans="1:2">
      <c r="A3" s="3" t="s">
        <v>387</v>
      </c>
    </row>
    <row r="4" spans="1:2">
      <c r="A4" s="4" t="s">
        <v>318</v>
      </c>
      <c r="B4" s="4" t="s">
        <v>320</v>
      </c>
    </row>
    <row r="5" spans="1:2">
      <c r="A5" s="4" t="s">
        <v>125</v>
      </c>
    </row>
    <row r="6" spans="1:2">
      <c r="A6" s="3" t="s">
        <v>387</v>
      </c>
    </row>
    <row r="7" spans="1:2">
      <c r="A7" s="4" t="s">
        <v>318</v>
      </c>
      <c r="B7"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3</v>
      </c>
    </row>
    <row r="3" spans="1:2">
      <c r="A3" s="3" t="s">
        <v>387</v>
      </c>
    </row>
    <row r="4" spans="1:2">
      <c r="A4" s="4" t="s">
        <v>321</v>
      </c>
      <c r="B4" s="4" t="s">
        <v>323</v>
      </c>
    </row>
    <row r="5" spans="1:2">
      <c r="A5" s="4" t="s">
        <v>125</v>
      </c>
    </row>
    <row r="6" spans="1:2">
      <c r="A6" s="3" t="s">
        <v>387</v>
      </c>
    </row>
    <row r="7" spans="1:2">
      <c r="A7" s="4" t="s">
        <v>321</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3</v>
      </c>
    </row>
    <row r="3" spans="1:2">
      <c r="A3" s="4" t="s">
        <v>125</v>
      </c>
    </row>
    <row r="4" spans="1:2">
      <c r="A4" s="3" t="s">
        <v>387</v>
      </c>
    </row>
    <row r="5" spans="1:2">
      <c r="A5" s="4" t="s">
        <v>324</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3</v>
      </c>
    </row>
    <row r="3" spans="1:2">
      <c r="A3" s="3" t="s">
        <v>387</v>
      </c>
    </row>
    <row r="4" spans="1:2">
      <c r="A4" s="4" t="s">
        <v>361</v>
      </c>
      <c r="B4" s="4" t="s">
        <v>363</v>
      </c>
    </row>
    <row r="5" spans="1:2">
      <c r="A5" s="4" t="s">
        <v>125</v>
      </c>
    </row>
    <row r="6" spans="1:2">
      <c r="A6" s="3" t="s">
        <v>387</v>
      </c>
    </row>
    <row r="7" spans="1:2">
      <c r="A7" s="4" t="s">
        <v>361</v>
      </c>
      <c r="B7"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3</v>
      </c>
    </row>
    <row r="3" spans="1:2">
      <c r="A3" s="3" t="s">
        <v>387</v>
      </c>
    </row>
    <row r="4" spans="1:2">
      <c r="A4" s="4" t="s">
        <v>327</v>
      </c>
      <c r="B4" s="4" t="s">
        <v>329</v>
      </c>
    </row>
    <row r="5" spans="1:2">
      <c r="A5" s="4" t="s">
        <v>125</v>
      </c>
    </row>
    <row r="6" spans="1:2">
      <c r="A6" s="3" t="s">
        <v>387</v>
      </c>
    </row>
    <row r="7" spans="1:2">
      <c r="A7" s="4" t="s">
        <v>327</v>
      </c>
      <c r="B7"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3</v>
      </c>
    </row>
    <row r="3" spans="1:2">
      <c r="A3" s="3" t="s">
        <v>387</v>
      </c>
    </row>
    <row r="4" spans="1:2">
      <c r="A4" s="4" t="s">
        <v>330</v>
      </c>
      <c r="B4" s="4" t="s">
        <v>332</v>
      </c>
    </row>
    <row r="5" spans="1:2">
      <c r="A5" s="4" t="s">
        <v>125</v>
      </c>
    </row>
    <row r="6" spans="1:2">
      <c r="A6" s="3" t="s">
        <v>387</v>
      </c>
    </row>
    <row r="7" spans="1:2">
      <c r="A7" s="4" t="s">
        <v>330</v>
      </c>
      <c r="B7"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3</v>
      </c>
      <c r="D2" s="2" t="s">
        <v>78</v>
      </c>
      <c r="E2" s="2" t="s">
        <v>147</v>
      </c>
    </row>
    <row r="3" spans="1:5">
      <c r="A3" s="3" t="s">
        <v>148</v>
      </c>
    </row>
    <row r="4" spans="1:5">
      <c r="A4" s="4" t="s">
        <v>149</v>
      </c>
      <c r="C4" s="5" t="n">
        <v>736878000</v>
      </c>
      <c r="D4" s="5" t="n">
        <v>829113000</v>
      </c>
      <c r="E4" s="5" t="n">
        <v>909595000</v>
      </c>
    </row>
    <row r="5" spans="1:5">
      <c r="A5" s="4" t="s">
        <v>150</v>
      </c>
      <c r="C5" s="6" t="n">
        <v>9350000</v>
      </c>
      <c r="D5" s="6" t="n">
        <v>10542000</v>
      </c>
      <c r="E5" s="6" t="n">
        <v>11982000</v>
      </c>
    </row>
    <row r="6" spans="1:5">
      <c r="A6" s="4" t="s">
        <v>92</v>
      </c>
      <c r="C6" s="6" t="n">
        <v>22468000</v>
      </c>
      <c r="D6" s="6" t="n">
        <v>18902000</v>
      </c>
      <c r="E6" s="6" t="n">
        <v>5675000</v>
      </c>
    </row>
    <row r="7" spans="1:5">
      <c r="A7" s="4" t="s">
        <v>151</v>
      </c>
      <c r="B7" s="4" t="s">
        <v>81</v>
      </c>
      <c r="C7" s="6" t="n">
        <v>768696000</v>
      </c>
      <c r="D7" s="6" t="n">
        <v>858557000</v>
      </c>
      <c r="E7" s="6" t="n">
        <v>927252000</v>
      </c>
    </row>
    <row r="8" spans="1:5">
      <c r="A8" s="3" t="s">
        <v>152</v>
      </c>
    </row>
    <row r="9" spans="1:5">
      <c r="A9" s="4" t="s">
        <v>153</v>
      </c>
      <c r="C9" s="6" t="n">
        <v>-108905000</v>
      </c>
      <c r="D9" s="6" t="n">
        <v>-122017000</v>
      </c>
      <c r="E9" s="6" t="n">
        <v>-128030000</v>
      </c>
    </row>
    <row r="10" spans="1:5">
      <c r="A10" s="4" t="s">
        <v>154</v>
      </c>
      <c r="C10" s="6" t="n">
        <v>-257746000</v>
      </c>
      <c r="D10" s="6" t="n">
        <v>-285401000</v>
      </c>
      <c r="E10" s="6" t="n">
        <v>-299090000</v>
      </c>
    </row>
    <row r="11" spans="1:5">
      <c r="A11" s="4" t="s">
        <v>155</v>
      </c>
      <c r="C11" s="6" t="n">
        <v>-75465000</v>
      </c>
      <c r="D11" s="6" t="n">
        <v>-82291000</v>
      </c>
      <c r="E11" s="6" t="n">
        <v>-83917000</v>
      </c>
    </row>
    <row r="12" spans="1:5">
      <c r="A12" s="4" t="s">
        <v>156</v>
      </c>
      <c r="C12" s="6" t="n">
        <v>-46282000</v>
      </c>
      <c r="D12" s="6" t="n">
        <v>-48304000</v>
      </c>
      <c r="E12" s="6" t="n">
        <v>-48606000</v>
      </c>
    </row>
    <row r="13" spans="1:5">
      <c r="A13" s="4" t="s">
        <v>157</v>
      </c>
      <c r="C13" s="6" t="n">
        <v>-64181000</v>
      </c>
      <c r="D13" s="6" t="n">
        <v>-61506000</v>
      </c>
      <c r="E13" s="6" t="n">
        <v>-58466000</v>
      </c>
    </row>
    <row r="14" spans="1:5">
      <c r="A14" s="4" t="s">
        <v>158</v>
      </c>
      <c r="C14" s="6" t="n">
        <v>-239521000</v>
      </c>
      <c r="D14" s="6" t="n">
        <v>-174529000</v>
      </c>
      <c r="E14" s="6" t="n">
        <v>-71401000</v>
      </c>
    </row>
    <row r="15" spans="1:5">
      <c r="A15" s="4" t="s">
        <v>159</v>
      </c>
      <c r="C15" s="6" t="n">
        <v>-61754000</v>
      </c>
    </row>
    <row r="16" spans="1:5">
      <c r="A16" s="4" t="s">
        <v>92</v>
      </c>
      <c r="C16" s="6" t="n">
        <v>-91000</v>
      </c>
      <c r="D16" s="6" t="n">
        <v>-787000</v>
      </c>
      <c r="E16" s="6" t="n">
        <v>-5180000</v>
      </c>
    </row>
    <row r="17" spans="1:5">
      <c r="A17" s="4" t="s">
        <v>160</v>
      </c>
      <c r="C17" s="6" t="n">
        <v>-853945000</v>
      </c>
      <c r="D17" s="6" t="n">
        <v>-774835000</v>
      </c>
      <c r="E17" s="6" t="n">
        <v>-694690000</v>
      </c>
    </row>
    <row r="18" spans="1:5">
      <c r="A18" s="3" t="s">
        <v>161</v>
      </c>
    </row>
    <row r="19" spans="1:5">
      <c r="A19" s="4" t="s">
        <v>162</v>
      </c>
      <c r="C19" s="6" t="n">
        <v>2764000</v>
      </c>
      <c r="D19" s="6" t="n">
        <v>1858000</v>
      </c>
      <c r="E19" s="6" t="n">
        <v>1706000</v>
      </c>
    </row>
    <row r="20" spans="1:5">
      <c r="A20" s="4" t="s">
        <v>163</v>
      </c>
      <c r="C20" s="6" t="n">
        <v>-206261000</v>
      </c>
      <c r="D20" s="6" t="n">
        <v>-220038000</v>
      </c>
      <c r="E20" s="6" t="n">
        <v>-218680000</v>
      </c>
    </row>
    <row r="21" spans="1:5">
      <c r="A21" s="4" t="s">
        <v>164</v>
      </c>
      <c r="C21" s="6" t="n">
        <v>71722000</v>
      </c>
      <c r="E21" s="6" t="n">
        <v>30927000</v>
      </c>
    </row>
    <row r="22" spans="1:5">
      <c r="A22" s="4" t="s">
        <v>165</v>
      </c>
      <c r="C22" s="6" t="n">
        <v>67242000</v>
      </c>
      <c r="E22" s="6" t="n">
        <v>-6197000</v>
      </c>
    </row>
    <row r="23" spans="1:5">
      <c r="A23" s="4" t="s">
        <v>166</v>
      </c>
      <c r="C23" s="6" t="n">
        <v>16274000</v>
      </c>
      <c r="D23" s="6" t="n">
        <v>19001000</v>
      </c>
      <c r="E23" s="6" t="n">
        <v>93792000</v>
      </c>
    </row>
    <row r="24" spans="1:5">
      <c r="A24" s="4" t="s">
        <v>167</v>
      </c>
      <c r="C24" s="6" t="n">
        <v>-3153000</v>
      </c>
      <c r="D24" s="6" t="n">
        <v>1551000</v>
      </c>
      <c r="E24" s="6" t="n">
        <v>1933000</v>
      </c>
    </row>
    <row r="25" spans="1:5">
      <c r="A25" s="4" t="s">
        <v>168</v>
      </c>
      <c r="C25" s="6" t="n">
        <v>4940000</v>
      </c>
      <c r="D25" s="6" t="n">
        <v>14677000</v>
      </c>
      <c r="E25" s="6" t="n">
        <v>22939000</v>
      </c>
    </row>
    <row r="26" spans="1:5">
      <c r="A26" s="4" t="s">
        <v>169</v>
      </c>
      <c r="C26" s="6" t="n">
        <v>-46472000</v>
      </c>
      <c r="D26" s="6" t="n">
        <v>-182951000</v>
      </c>
      <c r="E26" s="6" t="n">
        <v>-73580000</v>
      </c>
    </row>
    <row r="27" spans="1:5">
      <c r="A27" s="4" t="s">
        <v>170</v>
      </c>
      <c r="C27" s="6" t="n">
        <v>-131721000</v>
      </c>
      <c r="D27" s="6" t="n">
        <v>-99229000</v>
      </c>
      <c r="E27" s="6" t="n">
        <v>158982000</v>
      </c>
    </row>
    <row r="28" spans="1:5">
      <c r="A28" s="4" t="s">
        <v>171</v>
      </c>
      <c r="C28" s="6" t="n">
        <v>-739000</v>
      </c>
      <c r="D28" s="6" t="n">
        <v>973000</v>
      </c>
      <c r="E28" s="6" t="n">
        <v>-25390000</v>
      </c>
    </row>
    <row r="29" spans="1:5">
      <c r="A29" s="4" t="s">
        <v>172</v>
      </c>
      <c r="C29" s="6" t="n">
        <v>-108777000</v>
      </c>
      <c r="D29" s="6" t="n">
        <v>-78568000</v>
      </c>
      <c r="E29" s="6" t="n">
        <v>120940000</v>
      </c>
    </row>
    <row r="30" spans="1:5">
      <c r="A30" s="4" t="s">
        <v>173</v>
      </c>
      <c r="C30" s="6" t="n">
        <v>-153669000</v>
      </c>
      <c r="D30" s="6" t="n">
        <v>-123460000</v>
      </c>
      <c r="E30" s="6" t="n">
        <v>76048000</v>
      </c>
    </row>
    <row r="31" spans="1:5">
      <c r="A31" s="4" t="s">
        <v>166</v>
      </c>
      <c r="C31" s="6" t="n">
        <v>16274000</v>
      </c>
      <c r="D31" s="6" t="n">
        <v>19001000</v>
      </c>
      <c r="E31" s="6" t="n">
        <v>93792000</v>
      </c>
    </row>
    <row r="32" spans="1:5">
      <c r="A32" s="3" t="s">
        <v>174</v>
      </c>
    </row>
    <row r="33" spans="1:5">
      <c r="A33" s="4" t="s">
        <v>175</v>
      </c>
      <c r="C33" s="6" t="n">
        <v>23683000</v>
      </c>
      <c r="D33" s="6" t="n">
        <v>19688000</v>
      </c>
      <c r="E33" s="6" t="n">
        <v>-12652000</v>
      </c>
    </row>
    <row r="34" spans="1:5">
      <c r="A34" s="4" t="s">
        <v>171</v>
      </c>
      <c r="C34" s="6" t="n">
        <v>-739000</v>
      </c>
      <c r="D34" s="6" t="n">
        <v>973000</v>
      </c>
      <c r="E34" s="6" t="n">
        <v>-25390000</v>
      </c>
    </row>
    <row r="35" spans="1:5">
      <c r="A35" s="4" t="s">
        <v>172</v>
      </c>
      <c r="C35" s="6" t="n">
        <v>-108777000</v>
      </c>
      <c r="D35" s="6" t="n">
        <v>-78568000</v>
      </c>
      <c r="E35" s="6" t="n">
        <v>120940000</v>
      </c>
    </row>
    <row r="36" spans="1:5">
      <c r="A36" s="4" t="s">
        <v>176</v>
      </c>
      <c r="C36" s="6" t="n">
        <v>-33669000</v>
      </c>
      <c r="D36" s="6" t="n">
        <v>-44892000</v>
      </c>
      <c r="E36" s="6" t="n">
        <v>-44892000</v>
      </c>
    </row>
    <row r="37" spans="1:5">
      <c r="A37" s="4" t="s">
        <v>177</v>
      </c>
      <c r="C37" s="6" t="n">
        <v>-11223000</v>
      </c>
    </row>
    <row r="38" spans="1:5">
      <c r="A38" s="4" t="s">
        <v>173</v>
      </c>
      <c r="C38" s="5" t="n">
        <v>-153669000</v>
      </c>
      <c r="D38" s="5" t="n">
        <v>-123460000</v>
      </c>
      <c r="E38" s="5" t="n">
        <v>76048000</v>
      </c>
    </row>
    <row r="39" spans="1:5">
      <c r="A39" s="3" t="s">
        <v>178</v>
      </c>
    </row>
    <row r="40" spans="1:5">
      <c r="A40" s="4" t="s">
        <v>179</v>
      </c>
      <c r="C40" s="7" t="n">
        <v>-0.89</v>
      </c>
      <c r="D40" s="7" t="n">
        <v>-0.72</v>
      </c>
      <c r="E40" s="7" t="n">
        <v>0.44</v>
      </c>
    </row>
    <row r="41" spans="1:5">
      <c r="A41" s="4" t="s">
        <v>180</v>
      </c>
      <c r="C41" s="6" t="n">
        <v>173445</v>
      </c>
      <c r="D41" s="6" t="n">
        <v>172486</v>
      </c>
      <c r="E41" s="6" t="n">
        <v>171070</v>
      </c>
    </row>
    <row r="42" spans="1:5">
      <c r="A42" s="4" t="s">
        <v>61</v>
      </c>
    </row>
    <row r="43" spans="1:5">
      <c r="A43" s="3" t="s">
        <v>148</v>
      </c>
    </row>
    <row r="44" spans="1:5">
      <c r="A44" s="4" t="s">
        <v>149</v>
      </c>
      <c r="C44" s="5" t="n">
        <v>736878000</v>
      </c>
      <c r="D44" s="5" t="n">
        <v>829113000</v>
      </c>
      <c r="E44" s="5" t="n">
        <v>909595000</v>
      </c>
    </row>
    <row r="45" spans="1:5">
      <c r="A45" s="4" t="s">
        <v>150</v>
      </c>
      <c r="C45" s="6" t="n">
        <v>9350000</v>
      </c>
      <c r="D45" s="6" t="n">
        <v>10542000</v>
      </c>
      <c r="E45" s="6" t="n">
        <v>11982000</v>
      </c>
    </row>
    <row r="46" spans="1:5">
      <c r="A46" s="4" t="s">
        <v>92</v>
      </c>
      <c r="C46" s="6" t="n">
        <v>22468000</v>
      </c>
      <c r="D46" s="6" t="n">
        <v>18902000</v>
      </c>
      <c r="E46" s="6" t="n">
        <v>5675000</v>
      </c>
    </row>
    <row r="47" spans="1:5">
      <c r="A47" s="4" t="s">
        <v>151</v>
      </c>
      <c r="C47" s="6" t="n">
        <v>768696000</v>
      </c>
      <c r="D47" s="6" t="n">
        <v>858557000</v>
      </c>
      <c r="E47" s="6" t="n">
        <v>927252000</v>
      </c>
    </row>
    <row r="48" spans="1:5">
      <c r="A48" s="3" t="s">
        <v>152</v>
      </c>
    </row>
    <row r="49" spans="1:5">
      <c r="A49" s="4" t="s">
        <v>153</v>
      </c>
      <c r="C49" s="6" t="n">
        <v>-108905000</v>
      </c>
      <c r="D49" s="6" t="n">
        <v>-122017000</v>
      </c>
      <c r="E49" s="6" t="n">
        <v>-128030000</v>
      </c>
    </row>
    <row r="50" spans="1:5">
      <c r="A50" s="4" t="s">
        <v>154</v>
      </c>
      <c r="C50" s="6" t="n">
        <v>-257746000</v>
      </c>
      <c r="D50" s="6" t="n">
        <v>-285401000</v>
      </c>
      <c r="E50" s="6" t="n">
        <v>-299090000</v>
      </c>
    </row>
    <row r="51" spans="1:5">
      <c r="A51" s="4" t="s">
        <v>155</v>
      </c>
      <c r="C51" s="6" t="n">
        <v>-75465000</v>
      </c>
      <c r="D51" s="6" t="n">
        <v>-82291000</v>
      </c>
      <c r="E51" s="6" t="n">
        <v>-83917000</v>
      </c>
    </row>
    <row r="52" spans="1:5">
      <c r="A52" s="4" t="s">
        <v>156</v>
      </c>
      <c r="C52" s="6" t="n">
        <v>-46282000</v>
      </c>
      <c r="D52" s="6" t="n">
        <v>-48304000</v>
      </c>
      <c r="E52" s="6" t="n">
        <v>-48606000</v>
      </c>
    </row>
    <row r="53" spans="1:5">
      <c r="A53" s="4" t="s">
        <v>157</v>
      </c>
      <c r="C53" s="6" t="n">
        <v>-64181000</v>
      </c>
      <c r="D53" s="6" t="n">
        <v>-61506000</v>
      </c>
      <c r="E53" s="6" t="n">
        <v>-58466000</v>
      </c>
    </row>
    <row r="54" spans="1:5">
      <c r="A54" s="4" t="s">
        <v>158</v>
      </c>
      <c r="C54" s="6" t="n">
        <v>-239521000</v>
      </c>
      <c r="D54" s="6" t="n">
        <v>-174529000</v>
      </c>
      <c r="E54" s="6" t="n">
        <v>-71401000</v>
      </c>
    </row>
    <row r="55" spans="1:5">
      <c r="A55" s="4" t="s">
        <v>159</v>
      </c>
      <c r="C55" s="6" t="n">
        <v>-61754000</v>
      </c>
    </row>
    <row r="56" spans="1:5">
      <c r="A56" s="4" t="s">
        <v>92</v>
      </c>
      <c r="C56" s="6" t="n">
        <v>-91000</v>
      </c>
      <c r="D56" s="6" t="n">
        <v>-787000</v>
      </c>
      <c r="E56" s="6" t="n">
        <v>-5180000</v>
      </c>
    </row>
    <row r="57" spans="1:5">
      <c r="A57" s="4" t="s">
        <v>160</v>
      </c>
      <c r="C57" s="6" t="n">
        <v>-853945000</v>
      </c>
      <c r="D57" s="6" t="n">
        <v>-774835000</v>
      </c>
      <c r="E57" s="6" t="n">
        <v>-694690000</v>
      </c>
    </row>
    <row r="58" spans="1:5">
      <c r="A58" s="3" t="s">
        <v>161</v>
      </c>
    </row>
    <row r="59" spans="1:5">
      <c r="A59" s="4" t="s">
        <v>162</v>
      </c>
      <c r="C59" s="6" t="n">
        <v>2764000</v>
      </c>
      <c r="D59" s="6" t="n">
        <v>1858000</v>
      </c>
      <c r="E59" s="6" t="n">
        <v>1706000</v>
      </c>
    </row>
    <row r="60" spans="1:5">
      <c r="A60" s="4" t="s">
        <v>163</v>
      </c>
      <c r="C60" s="6" t="n">
        <v>-206261000</v>
      </c>
      <c r="D60" s="6" t="n">
        <v>-220038000</v>
      </c>
      <c r="E60" s="6" t="n">
        <v>-218680000</v>
      </c>
    </row>
    <row r="61" spans="1:5">
      <c r="A61" s="4" t="s">
        <v>164</v>
      </c>
      <c r="C61" s="6" t="n">
        <v>71722000</v>
      </c>
      <c r="E61" s="6" t="n">
        <v>30927000</v>
      </c>
    </row>
    <row r="62" spans="1:5">
      <c r="A62" s="4" t="s">
        <v>165</v>
      </c>
      <c r="C62" s="6" t="n">
        <v>67242000</v>
      </c>
      <c r="E62" s="6" t="n">
        <v>-6197000</v>
      </c>
    </row>
    <row r="63" spans="1:5">
      <c r="A63" s="4" t="s">
        <v>166</v>
      </c>
      <c r="C63" s="6" t="n">
        <v>16274000</v>
      </c>
      <c r="D63" s="6" t="n">
        <v>19001000</v>
      </c>
      <c r="E63" s="6" t="n">
        <v>93792000</v>
      </c>
    </row>
    <row r="64" spans="1:5">
      <c r="A64" s="4" t="s">
        <v>167</v>
      </c>
      <c r="C64" s="6" t="n">
        <v>-3153000</v>
      </c>
      <c r="D64" s="6" t="n">
        <v>1551000</v>
      </c>
      <c r="E64" s="6" t="n">
        <v>1933000</v>
      </c>
    </row>
    <row r="65" spans="1:5">
      <c r="A65" s="4" t="s">
        <v>168</v>
      </c>
      <c r="C65" s="6" t="n">
        <v>4940000</v>
      </c>
      <c r="D65" s="6" t="n">
        <v>14677000</v>
      </c>
      <c r="E65" s="6" t="n">
        <v>22939000</v>
      </c>
    </row>
    <row r="66" spans="1:5">
      <c r="A66" s="4" t="s">
        <v>169</v>
      </c>
      <c r="C66" s="6" t="n">
        <v>-46472000</v>
      </c>
      <c r="D66" s="6" t="n">
        <v>-182951000</v>
      </c>
      <c r="E66" s="6" t="n">
        <v>-73580000</v>
      </c>
    </row>
    <row r="67" spans="1:5">
      <c r="A67" s="4" t="s">
        <v>170</v>
      </c>
      <c r="C67" s="6" t="n">
        <v>-131721000</v>
      </c>
      <c r="D67" s="6" t="n">
        <v>-99229000</v>
      </c>
      <c r="E67" s="6" t="n">
        <v>158982000</v>
      </c>
    </row>
    <row r="68" spans="1:5">
      <c r="A68" s="4" t="s">
        <v>171</v>
      </c>
      <c r="C68" s="6" t="n">
        <v>-739000</v>
      </c>
      <c r="D68" s="6" t="n">
        <v>973000</v>
      </c>
      <c r="E68" s="6" t="n">
        <v>-25390000</v>
      </c>
    </row>
    <row r="69" spans="1:5">
      <c r="A69" s="4" t="s">
        <v>172</v>
      </c>
      <c r="C69" s="6" t="n">
        <v>-132460000</v>
      </c>
      <c r="D69" s="6" t="n">
        <v>-98256000</v>
      </c>
      <c r="E69" s="6" t="n">
        <v>133592000</v>
      </c>
    </row>
    <row r="70" spans="1:5">
      <c r="A70" s="4" t="s">
        <v>181</v>
      </c>
      <c r="C70" s="6" t="n">
        <v>-33669000</v>
      </c>
      <c r="D70" s="6" t="n">
        <v>-44892000</v>
      </c>
      <c r="E70" s="6" t="n">
        <v>-44892000</v>
      </c>
    </row>
    <row r="71" spans="1:5">
      <c r="A71" s="4" t="s">
        <v>182</v>
      </c>
      <c r="C71" s="6" t="n">
        <v>-11223000</v>
      </c>
    </row>
    <row r="72" spans="1:5">
      <c r="A72" s="4" t="s">
        <v>173</v>
      </c>
      <c r="C72" s="6" t="n">
        <v>-177352000</v>
      </c>
      <c r="D72" s="6" t="n">
        <v>-143148000</v>
      </c>
      <c r="E72" s="6" t="n">
        <v>88700000</v>
      </c>
    </row>
    <row r="73" spans="1:5">
      <c r="A73" s="3" t="s">
        <v>174</v>
      </c>
    </row>
    <row r="74" spans="1:5">
      <c r="A74" s="4" t="s">
        <v>171</v>
      </c>
      <c r="C74" s="6" t="n">
        <v>-739000</v>
      </c>
      <c r="D74" s="6" t="n">
        <v>973000</v>
      </c>
      <c r="E74" s="6" t="n">
        <v>-25390000</v>
      </c>
    </row>
    <row r="75" spans="1:5">
      <c r="A75" s="4" t="s">
        <v>172</v>
      </c>
      <c r="C75" s="6" t="n">
        <v>-132460000</v>
      </c>
      <c r="D75" s="6" t="n">
        <v>-98256000</v>
      </c>
      <c r="E75" s="6" t="n">
        <v>133592000</v>
      </c>
    </row>
    <row r="76" spans="1:5">
      <c r="A76" s="4" t="s">
        <v>176</v>
      </c>
      <c r="C76" s="6" t="n">
        <v>-33669000</v>
      </c>
      <c r="D76" s="6" t="n">
        <v>-44892000</v>
      </c>
      <c r="E76" s="6" t="n">
        <v>-44892000</v>
      </c>
    </row>
    <row r="77" spans="1:5">
      <c r="A77" s="4" t="s">
        <v>173</v>
      </c>
      <c r="C77" s="5" t="n">
        <v>-177352000</v>
      </c>
      <c r="D77" s="5" t="n">
        <v>-143148000</v>
      </c>
      <c r="E77" s="5" t="n">
        <v>88700000</v>
      </c>
    </row>
    <row r="78" spans="1:5">
      <c r="A78" s="3" t="s">
        <v>178</v>
      </c>
    </row>
    <row r="79" spans="1:5">
      <c r="A79" s="4" t="s">
        <v>179</v>
      </c>
      <c r="C79" s="7" t="n">
        <v>-0.89</v>
      </c>
      <c r="D79" s="7" t="n">
        <v>-0.72</v>
      </c>
      <c r="E79" s="7" t="n">
        <v>0.45</v>
      </c>
    </row>
    <row r="80" spans="1:5">
      <c r="A80" s="4" t="s">
        <v>180</v>
      </c>
      <c r="C80" s="6" t="n">
        <v>200169</v>
      </c>
      <c r="D80" s="6" t="n">
        <v>199580</v>
      </c>
      <c r="E80" s="6" t="n">
        <v>199322</v>
      </c>
    </row>
    <row r="81" spans="1:5">
      <c r="A81" s="4" t="s">
        <v>125</v>
      </c>
    </row>
    <row r="82" spans="1:5">
      <c r="A82" s="3" t="s">
        <v>148</v>
      </c>
    </row>
    <row r="83" spans="1:5">
      <c r="A83" s="4" t="s">
        <v>149</v>
      </c>
      <c r="C83" s="5" t="n">
        <v>277452000</v>
      </c>
      <c r="D83" s="5" t="n">
        <v>311804000</v>
      </c>
      <c r="E83" s="5" t="n">
        <v>343527000</v>
      </c>
    </row>
    <row r="84" spans="1:5">
      <c r="A84" s="4" t="s">
        <v>92</v>
      </c>
      <c r="C84" s="6" t="n">
        <v>7538000</v>
      </c>
      <c r="D84" s="6" t="n">
        <v>7121000</v>
      </c>
      <c r="E84" s="6" t="n">
        <v>530000</v>
      </c>
    </row>
    <row r="85" spans="1:5">
      <c r="A85" s="4" t="s">
        <v>151</v>
      </c>
      <c r="C85" s="6" t="n">
        <v>284990000</v>
      </c>
      <c r="D85" s="6" t="n">
        <v>318925000</v>
      </c>
      <c r="E85" s="6" t="n">
        <v>344057000</v>
      </c>
    </row>
    <row r="86" spans="1:5">
      <c r="A86" s="4" t="s">
        <v>149</v>
      </c>
      <c r="C86" s="6" t="n">
        <v>277452000</v>
      </c>
      <c r="D86" s="6" t="n">
        <v>311804000</v>
      </c>
      <c r="E86" s="6" t="n">
        <v>343527000</v>
      </c>
    </row>
    <row r="87" spans="1:5">
      <c r="A87" s="3" t="s">
        <v>152</v>
      </c>
    </row>
    <row r="88" spans="1:5">
      <c r="A88" s="4" t="s">
        <v>153</v>
      </c>
      <c r="C88" s="6" t="n">
        <v>-43193000</v>
      </c>
      <c r="D88" s="6" t="n">
        <v>-46733000</v>
      </c>
      <c r="E88" s="6" t="n">
        <v>-49215000</v>
      </c>
    </row>
    <row r="89" spans="1:5">
      <c r="A89" s="4" t="s">
        <v>154</v>
      </c>
      <c r="C89" s="6" t="n">
        <v>-94221000</v>
      </c>
      <c r="D89" s="6" t="n">
        <v>-97929000</v>
      </c>
      <c r="E89" s="6" t="n">
        <v>-106836000</v>
      </c>
    </row>
    <row r="90" spans="1:5">
      <c r="A90" s="4" t="s">
        <v>155</v>
      </c>
      <c r="C90" s="6" t="n">
        <v>-25535000</v>
      </c>
      <c r="D90" s="6" t="n">
        <v>-28217000</v>
      </c>
      <c r="E90" s="6" t="n">
        <v>-28124000</v>
      </c>
    </row>
    <row r="91" spans="1:5">
      <c r="A91" s="4" t="s">
        <v>156</v>
      </c>
      <c r="C91" s="6" t="n">
        <v>-17722000</v>
      </c>
      <c r="D91" s="6" t="n">
        <v>-17730000</v>
      </c>
      <c r="E91" s="6" t="n">
        <v>-18073000</v>
      </c>
    </row>
    <row r="92" spans="1:5">
      <c r="A92" s="4" t="s">
        <v>158</v>
      </c>
      <c r="C92" s="6" t="n">
        <v>-60170000</v>
      </c>
      <c r="D92" s="6" t="n">
        <v>0</v>
      </c>
      <c r="E92" s="6" t="n">
        <v>-43007000</v>
      </c>
    </row>
    <row r="93" spans="1:5">
      <c r="A93" s="4" t="s">
        <v>92</v>
      </c>
      <c r="C93" s="6" t="n">
        <v>-640000</v>
      </c>
      <c r="D93" s="6" t="n">
        <v>-41000</v>
      </c>
      <c r="E93" s="6" t="n">
        <v>-8000</v>
      </c>
    </row>
    <row r="94" spans="1:5">
      <c r="A94" s="4" t="s">
        <v>160</v>
      </c>
      <c r="C94" s="6" t="n">
        <v>-241481000</v>
      </c>
      <c r="D94" s="6" t="n">
        <v>-190650000</v>
      </c>
      <c r="E94" s="6" t="n">
        <v>-245263000</v>
      </c>
    </row>
    <row r="95" spans="1:5">
      <c r="A95" s="3" t="s">
        <v>161</v>
      </c>
    </row>
    <row r="96" spans="1:5">
      <c r="A96" s="4" t="s">
        <v>162</v>
      </c>
      <c r="C96" s="6" t="n">
        <v>4078000</v>
      </c>
      <c r="D96" s="6" t="n">
        <v>7038000</v>
      </c>
      <c r="E96" s="6" t="n">
        <v>5485000</v>
      </c>
    </row>
    <row r="97" spans="1:5">
      <c r="A97" s="4" t="s">
        <v>163</v>
      </c>
      <c r="C97" s="6" t="n">
        <v>-15246000</v>
      </c>
      <c r="D97" s="6" t="n">
        <v>-24668000</v>
      </c>
      <c r="E97" s="6" t="n">
        <v>-39419000</v>
      </c>
    </row>
    <row r="98" spans="1:5">
      <c r="A98" s="4" t="s">
        <v>164</v>
      </c>
      <c r="C98" s="6" t="n">
        <v>61796000</v>
      </c>
      <c r="D98" s="6" t="n">
        <v>0</v>
      </c>
      <c r="E98" s="6" t="n">
        <v>28815000</v>
      </c>
    </row>
    <row r="99" spans="1:5">
      <c r="A99" s="4" t="s">
        <v>170</v>
      </c>
      <c r="C99" s="6" t="n">
        <v>94159000</v>
      </c>
      <c r="D99" s="6" t="n">
        <v>113051000</v>
      </c>
      <c r="E99" s="6" t="n">
        <v>131922000</v>
      </c>
    </row>
    <row r="100" spans="1:5">
      <c r="A100" s="4" t="s">
        <v>166</v>
      </c>
      <c r="C100" s="6" t="n">
        <v>22000</v>
      </c>
      <c r="D100" s="6" t="n">
        <v>2406000</v>
      </c>
      <c r="E100" s="6" t="n">
        <v>38247000</v>
      </c>
    </row>
    <row r="101" spans="1:5">
      <c r="A101" s="4" t="s">
        <v>183</v>
      </c>
      <c r="C101" s="5" t="n">
        <v>50650000</v>
      </c>
      <c r="D101" s="5" t="n">
        <v>-15224000</v>
      </c>
      <c r="E101" s="5" t="n">
        <v>33128000</v>
      </c>
    </row>
    <row r="102" spans="1:5"/>
    <row r="103" spans="1:5">
      <c r="A103" s="4" t="s">
        <v>81</v>
      </c>
      <c r="B103" s="4" t="s">
        <v>184</v>
      </c>
    </row>
  </sheetData>
  <mergeCells count="4">
    <mergeCell ref="A1:B2"/>
    <mergeCell ref="C1:E1"/>
    <mergeCell ref="A102:D102"/>
    <mergeCell ref="B103:D10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3</v>
      </c>
    </row>
    <row r="3" spans="1:2">
      <c r="A3" s="4" t="s">
        <v>125</v>
      </c>
    </row>
    <row r="4" spans="1:2">
      <c r="A4" s="3" t="s">
        <v>387</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04</v>
      </c>
      <c r="B1" s="2" t="s">
        <v>1</v>
      </c>
    </row>
    <row r="2" spans="1:2">
      <c r="B2" s="2" t="s">
        <v>3</v>
      </c>
    </row>
    <row r="3" spans="1:2">
      <c r="A3" s="3" t="s">
        <v>387</v>
      </c>
    </row>
    <row r="4" spans="1:2">
      <c r="A4" s="4" t="s">
        <v>345</v>
      </c>
      <c r="B4" s="4" t="s">
        <v>347</v>
      </c>
    </row>
    <row r="5" spans="1:2">
      <c r="A5" s="4" t="s">
        <v>125</v>
      </c>
    </row>
    <row r="6" spans="1:2">
      <c r="A6" s="3" t="s">
        <v>387</v>
      </c>
    </row>
    <row r="7" spans="1:2">
      <c r="A7" s="4" t="s">
        <v>345</v>
      </c>
      <c r="B7"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3</v>
      </c>
    </row>
    <row r="3" spans="1:2">
      <c r="A3" s="3" t="s">
        <v>387</v>
      </c>
    </row>
    <row r="4" spans="1:2">
      <c r="A4" s="4" t="s">
        <v>355</v>
      </c>
      <c r="B4" s="4" t="s">
        <v>357</v>
      </c>
    </row>
    <row r="5" spans="1:2">
      <c r="A5" s="4" t="s">
        <v>125</v>
      </c>
    </row>
    <row r="6" spans="1:2">
      <c r="A6" s="3" t="s">
        <v>387</v>
      </c>
    </row>
    <row r="7" spans="1:2">
      <c r="A7" s="4" t="s">
        <v>355</v>
      </c>
      <c r="B7"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3</v>
      </c>
    </row>
    <row r="3" spans="1:2">
      <c r="A3" s="3" t="s">
        <v>387</v>
      </c>
    </row>
    <row r="4" spans="1:2">
      <c r="A4" s="4" t="s">
        <v>350</v>
      </c>
      <c r="B4" s="4" t="s">
        <v>351</v>
      </c>
    </row>
    <row r="5" spans="1:2">
      <c r="A5" s="4" t="s">
        <v>125</v>
      </c>
    </row>
    <row r="6" spans="1:2">
      <c r="A6" s="3" t="s">
        <v>387</v>
      </c>
    </row>
    <row r="7" spans="1:2">
      <c r="A7" s="4" t="s">
        <v>350</v>
      </c>
      <c r="B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3</v>
      </c>
    </row>
    <row r="3" spans="1:2">
      <c r="A3" s="3" t="s">
        <v>387</v>
      </c>
    </row>
    <row r="4" spans="1:2">
      <c r="A4" s="4" t="s">
        <v>358</v>
      </c>
      <c r="B4" s="4" t="s">
        <v>360</v>
      </c>
    </row>
    <row r="5" spans="1:2">
      <c r="A5" s="4" t="s">
        <v>125</v>
      </c>
    </row>
    <row r="6" spans="1:2">
      <c r="A6" s="3" t="s">
        <v>387</v>
      </c>
    </row>
    <row r="7" spans="1:2">
      <c r="A7" s="4" t="s">
        <v>358</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3</v>
      </c>
    </row>
    <row r="3" spans="1:2">
      <c r="A3" s="3" t="s">
        <v>387</v>
      </c>
    </row>
    <row r="4" spans="1:2">
      <c r="A4" s="4" t="s">
        <v>352</v>
      </c>
      <c r="B4" s="4" t="s">
        <v>354</v>
      </c>
    </row>
    <row r="5" spans="1:2">
      <c r="A5" s="4" t="s">
        <v>125</v>
      </c>
    </row>
    <row r="6" spans="1:2">
      <c r="A6" s="3" t="s">
        <v>387</v>
      </c>
    </row>
    <row r="7" spans="1:2">
      <c r="A7" s="4" t="s">
        <v>352</v>
      </c>
      <c r="B7"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4</v>
      </c>
      <c r="B1" s="2" t="s">
        <v>1</v>
      </c>
    </row>
    <row r="2" spans="1:2">
      <c r="B2" s="2" t="s">
        <v>3</v>
      </c>
    </row>
    <row r="3" spans="1:2">
      <c r="A3" s="4" t="s">
        <v>125</v>
      </c>
    </row>
    <row r="4" spans="1:2">
      <c r="A4" s="3" t="s">
        <v>387</v>
      </c>
    </row>
    <row r="5" spans="1:2">
      <c r="A5" s="4" t="s">
        <v>415</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3</v>
      </c>
    </row>
    <row r="3" spans="1:2">
      <c r="A3" s="3" t="s">
        <v>387</v>
      </c>
    </row>
    <row r="4" spans="1:2">
      <c r="A4" s="4" t="s">
        <v>374</v>
      </c>
      <c r="B4" s="4" t="s">
        <v>376</v>
      </c>
    </row>
    <row r="5" spans="1:2">
      <c r="A5" s="4" t="s">
        <v>125</v>
      </c>
    </row>
    <row r="6" spans="1:2">
      <c r="A6" s="3" t="s">
        <v>387</v>
      </c>
    </row>
    <row r="7" spans="1:2">
      <c r="A7" s="4" t="s">
        <v>374</v>
      </c>
      <c r="B7"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v>
      </c>
    </row>
    <row r="3" spans="1:2">
      <c r="A3" s="3" t="s">
        <v>387</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row r="14" spans="1:2">
      <c r="A14" s="4" t="s">
        <v>440</v>
      </c>
      <c r="B14" s="4" t="s">
        <v>441</v>
      </c>
    </row>
    <row r="15" spans="1:2">
      <c r="A15" s="4" t="s">
        <v>442</v>
      </c>
      <c r="B15" s="4" t="s">
        <v>443</v>
      </c>
    </row>
    <row r="16" spans="1:2">
      <c r="A16" s="4" t="s">
        <v>444</v>
      </c>
      <c r="B16" s="4" t="s">
        <v>445</v>
      </c>
    </row>
    <row r="17" spans="1:2">
      <c r="A17" s="4" t="s">
        <v>446</v>
      </c>
      <c r="B17" s="4" t="s">
        <v>447</v>
      </c>
    </row>
    <row r="18" spans="1:2">
      <c r="A18" s="4" t="s">
        <v>448</v>
      </c>
      <c r="B18" s="4" t="s">
        <v>449</v>
      </c>
    </row>
    <row r="19" spans="1:2">
      <c r="A19" s="4" t="s">
        <v>125</v>
      </c>
    </row>
    <row r="20" spans="1:2">
      <c r="A20" s="3" t="s">
        <v>387</v>
      </c>
    </row>
    <row r="21" spans="1:2">
      <c r="A21" s="4" t="s">
        <v>450</v>
      </c>
      <c r="B21" s="4" t="s">
        <v>451</v>
      </c>
    </row>
    <row r="22" spans="1:2">
      <c r="A22" s="4" t="s">
        <v>420</v>
      </c>
      <c r="B22" s="4" t="s">
        <v>452</v>
      </c>
    </row>
    <row r="23" spans="1:2">
      <c r="A23" s="4" t="s">
        <v>422</v>
      </c>
      <c r="B23" s="4" t="s">
        <v>453</v>
      </c>
    </row>
    <row r="24" spans="1:2">
      <c r="A24" s="4" t="s">
        <v>424</v>
      </c>
      <c r="B24" s="4" t="s">
        <v>454</v>
      </c>
    </row>
    <row r="25" spans="1:2">
      <c r="A25" s="4" t="s">
        <v>444</v>
      </c>
      <c r="B25" s="4" t="s">
        <v>455</v>
      </c>
    </row>
    <row r="26" spans="1:2">
      <c r="A26" s="4" t="s">
        <v>426</v>
      </c>
      <c r="B26" s="4" t="s">
        <v>456</v>
      </c>
    </row>
    <row r="27" spans="1:2">
      <c r="A27" s="4" t="s">
        <v>428</v>
      </c>
      <c r="B27" s="4" t="s">
        <v>457</v>
      </c>
    </row>
    <row r="28" spans="1:2">
      <c r="A28" s="4" t="s">
        <v>430</v>
      </c>
      <c r="B28" s="4" t="s">
        <v>458</v>
      </c>
    </row>
    <row r="29" spans="1:2">
      <c r="A29" s="4" t="s">
        <v>432</v>
      </c>
      <c r="B29" s="4" t="s">
        <v>459</v>
      </c>
    </row>
    <row r="30" spans="1:2">
      <c r="A30" s="4" t="s">
        <v>434</v>
      </c>
      <c r="B30" s="4" t="s">
        <v>460</v>
      </c>
    </row>
    <row r="31" spans="1:2">
      <c r="A31" s="4" t="s">
        <v>436</v>
      </c>
      <c r="B31" s="4" t="s">
        <v>461</v>
      </c>
    </row>
    <row r="32" spans="1:2">
      <c r="A32" s="4" t="s">
        <v>438</v>
      </c>
      <c r="B32" s="4" t="s">
        <v>462</v>
      </c>
    </row>
    <row r="33" spans="1:2">
      <c r="A33" s="4" t="s">
        <v>440</v>
      </c>
      <c r="B33"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4</v>
      </c>
      <c r="B1" s="2" t="s">
        <v>1</v>
      </c>
    </row>
    <row r="2" spans="1:2">
      <c r="B2" s="2" t="s">
        <v>3</v>
      </c>
    </row>
    <row r="3" spans="1:2">
      <c r="A3" s="3" t="s">
        <v>316</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6"/>
    <col customWidth="1" max="5" min="5" width="13"/>
    <col customWidth="1" max="6" min="6" width="27"/>
    <col customWidth="1" max="7" min="7" width="43"/>
    <col customWidth="1" max="8" min="8" width="27"/>
    <col customWidth="1" max="9" min="9" width="25"/>
  </cols>
  <sheetData>
    <row r="1" spans="1:9">
      <c r="A1" s="1" t="s">
        <v>185</v>
      </c>
      <c r="B1" s="2" t="s">
        <v>186</v>
      </c>
      <c r="C1" s="2" t="s">
        <v>187</v>
      </c>
      <c r="D1" s="2" t="s">
        <v>188</v>
      </c>
      <c r="E1" s="2" t="s">
        <v>189</v>
      </c>
      <c r="F1" s="2" t="s">
        <v>190</v>
      </c>
      <c r="G1" s="2" t="s">
        <v>191</v>
      </c>
      <c r="H1" s="2" t="s">
        <v>192</v>
      </c>
      <c r="I1" s="2" t="s">
        <v>193</v>
      </c>
    </row>
    <row r="2" spans="1:9">
      <c r="A2" s="4" t="s">
        <v>194</v>
      </c>
      <c r="B2" s="5" t="n">
        <v>1340852000</v>
      </c>
      <c r="D2" s="5" t="n">
        <v>25000</v>
      </c>
      <c r="E2" s="5" t="n">
        <v>1708000</v>
      </c>
      <c r="F2" s="5" t="n">
        <v>1969059000</v>
      </c>
      <c r="G2" s="5" t="n">
        <v>-742078000</v>
      </c>
      <c r="H2" s="5" t="n">
        <v>1228714000</v>
      </c>
      <c r="I2" s="5" t="n">
        <v>112138000</v>
      </c>
    </row>
    <row r="3" spans="1:9">
      <c r="A3" s="4" t="s">
        <v>195</v>
      </c>
      <c r="C3" s="5" t="n">
        <v>17996000</v>
      </c>
    </row>
    <row r="4" spans="1:9">
      <c r="A4" s="4" t="s">
        <v>170</v>
      </c>
      <c r="B4" s="6" t="n">
        <v>158283000</v>
      </c>
      <c r="G4" s="6" t="n">
        <v>120940000</v>
      </c>
      <c r="H4" s="6" t="n">
        <v>120940000</v>
      </c>
      <c r="I4" s="6" t="n">
        <v>37343000</v>
      </c>
    </row>
    <row r="5" spans="1:9">
      <c r="A5" s="4" t="s">
        <v>170</v>
      </c>
      <c r="C5" s="6" t="n">
        <v>699000</v>
      </c>
    </row>
    <row r="6" spans="1:9">
      <c r="A6" s="4" t="s">
        <v>196</v>
      </c>
      <c r="B6" s="6" t="n">
        <v>-656000</v>
      </c>
      <c r="I6" s="6" t="n">
        <v>-656000</v>
      </c>
    </row>
    <row r="7" spans="1:9">
      <c r="A7" s="4" t="s">
        <v>197</v>
      </c>
      <c r="B7" s="6" t="n">
        <v>-170239000</v>
      </c>
      <c r="G7" s="6" t="n">
        <v>-170239000</v>
      </c>
      <c r="H7" s="6" t="n">
        <v>-170239000</v>
      </c>
    </row>
    <row r="8" spans="1:9">
      <c r="A8" s="4" t="s">
        <v>176</v>
      </c>
      <c r="B8" s="6" t="n">
        <v>-44892000</v>
      </c>
      <c r="G8" s="6" t="n">
        <v>-44892000</v>
      </c>
      <c r="H8" s="6" t="n">
        <v>-44892000</v>
      </c>
    </row>
    <row r="9" spans="1:9">
      <c r="A9" s="4" t="s">
        <v>198</v>
      </c>
      <c r="B9" s="6" t="n">
        <v>529000</v>
      </c>
      <c r="E9" s="6" t="n">
        <v>3000</v>
      </c>
      <c r="F9" s="6" t="n">
        <v>526000</v>
      </c>
      <c r="H9" s="6" t="n">
        <v>529000</v>
      </c>
    </row>
    <row r="10" spans="1:9">
      <c r="A10" s="4" t="s">
        <v>199</v>
      </c>
      <c r="B10" s="6" t="n">
        <v>-405000</v>
      </c>
      <c r="F10" s="6" t="n">
        <v>-405000</v>
      </c>
      <c r="H10" s="6" t="n">
        <v>-405000</v>
      </c>
    </row>
    <row r="11" spans="1:9">
      <c r="A11" s="4" t="s">
        <v>200</v>
      </c>
      <c r="B11" s="6" t="n">
        <v>1501000</v>
      </c>
      <c r="F11" s="6" t="n">
        <v>1501000</v>
      </c>
      <c r="H11" s="6" t="n">
        <v>1501000</v>
      </c>
    </row>
    <row r="12" spans="1:9">
      <c r="A12" s="4" t="s">
        <v>201</v>
      </c>
      <c r="B12" s="6" t="n">
        <v>3982000</v>
      </c>
      <c r="F12" s="6" t="n">
        <v>3982000</v>
      </c>
      <c r="H12" s="6" t="n">
        <v>3982000</v>
      </c>
    </row>
    <row r="13" spans="1:9">
      <c r="A13" s="4" t="s">
        <v>202</v>
      </c>
      <c r="B13" s="6" t="n">
        <v>-3049000</v>
      </c>
      <c r="C13" s="6" t="n">
        <v>3049000</v>
      </c>
      <c r="F13" s="6" t="n">
        <v>-7339000</v>
      </c>
      <c r="H13" s="6" t="n">
        <v>-7339000</v>
      </c>
      <c r="I13" s="6" t="n">
        <v>4290000</v>
      </c>
    </row>
    <row r="14" spans="1:9">
      <c r="A14" s="4" t="s">
        <v>203</v>
      </c>
      <c r="B14" s="6" t="n">
        <v>8337000</v>
      </c>
      <c r="C14" s="6" t="n">
        <v>-8337000</v>
      </c>
      <c r="F14" s="6" t="n">
        <v>7213000</v>
      </c>
      <c r="H14" s="6" t="n">
        <v>7213000</v>
      </c>
      <c r="I14" s="6" t="n">
        <v>1124000</v>
      </c>
    </row>
    <row r="15" spans="1:9">
      <c r="A15" s="4" t="s">
        <v>204</v>
      </c>
      <c r="B15" s="6" t="n">
        <v>-2232000</v>
      </c>
      <c r="I15" s="6" t="n">
        <v>-2232000</v>
      </c>
    </row>
    <row r="16" spans="1:9">
      <c r="A16" s="4" t="s">
        <v>205</v>
      </c>
      <c r="B16" s="6" t="n">
        <v>-55796000</v>
      </c>
      <c r="C16" s="6" t="n">
        <v>-4572000</v>
      </c>
      <c r="I16" s="6" t="n">
        <v>-55796000</v>
      </c>
    </row>
    <row r="17" spans="1:9">
      <c r="A17" s="4" t="s">
        <v>206</v>
      </c>
      <c r="B17" s="6" t="n">
        <v>263000</v>
      </c>
      <c r="I17" s="6" t="n">
        <v>263000</v>
      </c>
    </row>
    <row r="18" spans="1:9">
      <c r="A18" s="4" t="s">
        <v>207</v>
      </c>
      <c r="B18" s="6" t="n">
        <v>1236478000</v>
      </c>
      <c r="D18" s="6" t="n">
        <v>25000</v>
      </c>
      <c r="E18" s="6" t="n">
        <v>1711000</v>
      </c>
      <c r="F18" s="6" t="n">
        <v>1974537000</v>
      </c>
      <c r="G18" s="6" t="n">
        <v>-836269000</v>
      </c>
      <c r="H18" s="6" t="n">
        <v>1140004000</v>
      </c>
      <c r="I18" s="6" t="n">
        <v>96474000</v>
      </c>
    </row>
    <row r="19" spans="1:9">
      <c r="A19" s="4" t="s">
        <v>208</v>
      </c>
      <c r="C19" s="6" t="n">
        <v>8835000</v>
      </c>
    </row>
    <row r="20" spans="1:9">
      <c r="A20" s="4" t="s">
        <v>170</v>
      </c>
      <c r="B20" s="6" t="n">
        <v>-98095000</v>
      </c>
      <c r="G20" s="6" t="n">
        <v>-78568000</v>
      </c>
      <c r="H20" s="6" t="n">
        <v>-78568000</v>
      </c>
      <c r="I20" s="6" t="n">
        <v>-19527000</v>
      </c>
    </row>
    <row r="21" spans="1:9">
      <c r="A21" s="4" t="s">
        <v>170</v>
      </c>
      <c r="C21" s="6" t="n">
        <v>-1134000</v>
      </c>
    </row>
    <row r="22" spans="1:9">
      <c r="A22" s="4" t="s">
        <v>209</v>
      </c>
      <c r="B22" s="6" t="n">
        <v>11433000</v>
      </c>
      <c r="G22" s="6" t="n">
        <v>11433000</v>
      </c>
      <c r="H22" s="6" t="n">
        <v>11433000</v>
      </c>
    </row>
    <row r="23" spans="1:9">
      <c r="A23" s="4" t="s">
        <v>210</v>
      </c>
      <c r="B23" s="6" t="n">
        <v>58947000</v>
      </c>
      <c r="G23" s="6" t="n">
        <v>58947000</v>
      </c>
      <c r="H23" s="6" t="n">
        <v>58947000</v>
      </c>
    </row>
    <row r="24" spans="1:9">
      <c r="A24" s="4" t="s">
        <v>196</v>
      </c>
      <c r="B24" s="6" t="n">
        <v>-2267000</v>
      </c>
      <c r="I24" s="6" t="n">
        <v>-2267000</v>
      </c>
    </row>
    <row r="25" spans="1:9">
      <c r="A25" s="4" t="s">
        <v>197</v>
      </c>
      <c r="B25" s="6" t="n">
        <v>-116546000</v>
      </c>
      <c r="G25" s="6" t="n">
        <v>-116546000</v>
      </c>
      <c r="H25" s="6" t="n">
        <v>-116546000</v>
      </c>
    </row>
    <row r="26" spans="1:9">
      <c r="A26" s="4" t="s">
        <v>176</v>
      </c>
      <c r="B26" s="6" t="n">
        <v>-44892000</v>
      </c>
      <c r="G26" s="6" t="n">
        <v>-44892000</v>
      </c>
      <c r="H26" s="6" t="n">
        <v>-44892000</v>
      </c>
    </row>
    <row r="27" spans="1:9">
      <c r="A27" s="4" t="s">
        <v>198</v>
      </c>
      <c r="B27" s="6" t="n">
        <v>856000</v>
      </c>
      <c r="E27" s="6" t="n">
        <v>7000</v>
      </c>
      <c r="F27" s="6" t="n">
        <v>849000</v>
      </c>
      <c r="H27" s="6" t="n">
        <v>856000</v>
      </c>
    </row>
    <row r="28" spans="1:9">
      <c r="A28" s="4" t="s">
        <v>211</v>
      </c>
      <c r="B28" s="6" t="n">
        <v>3059000</v>
      </c>
      <c r="E28" s="6" t="n">
        <v>9000</v>
      </c>
      <c r="F28" s="6" t="n">
        <v>3050000</v>
      </c>
      <c r="H28" s="6" t="n">
        <v>3059000</v>
      </c>
      <c r="I28" s="6" t="n">
        <v>-3059000</v>
      </c>
    </row>
    <row r="29" spans="1:9">
      <c r="A29" s="4" t="s">
        <v>199</v>
      </c>
      <c r="B29" s="6" t="n">
        <v>-284000</v>
      </c>
      <c r="F29" s="6" t="n">
        <v>-284000</v>
      </c>
      <c r="H29" s="6" t="n">
        <v>-284000</v>
      </c>
    </row>
    <row r="30" spans="1:9">
      <c r="A30" s="4" t="s">
        <v>200</v>
      </c>
      <c r="B30" s="6" t="n">
        <v>1292000</v>
      </c>
      <c r="F30" s="6" t="n">
        <v>1292000</v>
      </c>
      <c r="H30" s="6" t="n">
        <v>1292000</v>
      </c>
    </row>
    <row r="31" spans="1:9">
      <c r="A31" s="4" t="s">
        <v>212</v>
      </c>
      <c r="B31" s="6" t="n">
        <v>-250000</v>
      </c>
      <c r="F31" s="6" t="n">
        <v>-250000</v>
      </c>
      <c r="H31" s="6" t="n">
        <v>-250000</v>
      </c>
    </row>
    <row r="32" spans="1:9">
      <c r="A32" s="4" t="s">
        <v>201</v>
      </c>
      <c r="B32" s="6" t="n">
        <v>3640000</v>
      </c>
      <c r="F32" s="6" t="n">
        <v>3640000</v>
      </c>
      <c r="H32" s="6" t="n">
        <v>3640000</v>
      </c>
    </row>
    <row r="33" spans="1:9">
      <c r="A33" s="4" t="s">
        <v>202</v>
      </c>
      <c r="B33" s="6" t="n">
        <v>-4064000</v>
      </c>
      <c r="C33" s="6" t="n">
        <v>4065000</v>
      </c>
      <c r="F33" s="6" t="n">
        <v>-17706000</v>
      </c>
      <c r="H33" s="6" t="n">
        <v>-17706000</v>
      </c>
      <c r="I33" s="6" t="n">
        <v>13642000</v>
      </c>
    </row>
    <row r="34" spans="1:9">
      <c r="A34" s="4" t="s">
        <v>203</v>
      </c>
      <c r="B34" s="6" t="n">
        <v>3619000</v>
      </c>
      <c r="C34" s="6" t="n">
        <v>-3619000</v>
      </c>
      <c r="F34" s="6" t="n">
        <v>3152000</v>
      </c>
      <c r="H34" s="6" t="n">
        <v>3152000</v>
      </c>
      <c r="I34" s="6" t="n">
        <v>467000</v>
      </c>
    </row>
    <row r="35" spans="1:9">
      <c r="A35" s="4" t="s">
        <v>205</v>
      </c>
      <c r="B35" s="6" t="n">
        <v>-27311000</v>
      </c>
      <c r="C35" s="6" t="n">
        <v>-4572000</v>
      </c>
      <c r="I35" s="6" t="n">
        <v>-27311000</v>
      </c>
    </row>
    <row r="36" spans="1:9">
      <c r="A36" s="4" t="s">
        <v>206</v>
      </c>
      <c r="B36" s="6" t="n">
        <v>9609000</v>
      </c>
      <c r="I36" s="6" t="n">
        <v>9609000</v>
      </c>
    </row>
    <row r="37" spans="1:9">
      <c r="A37" s="4" t="s">
        <v>213</v>
      </c>
      <c r="B37" s="6" t="n">
        <v>1032165000</v>
      </c>
      <c r="D37" s="6" t="n">
        <v>25000</v>
      </c>
      <c r="E37" s="6" t="n">
        <v>1727000</v>
      </c>
      <c r="F37" s="6" t="n">
        <v>1968280000</v>
      </c>
      <c r="G37" s="6" t="n">
        <v>-1005895000</v>
      </c>
      <c r="H37" s="6" t="n">
        <v>964137000</v>
      </c>
      <c r="I37" s="6" t="n">
        <v>68028000</v>
      </c>
    </row>
    <row r="38" spans="1:9">
      <c r="A38" s="4" t="s">
        <v>214</v>
      </c>
      <c r="B38" s="6" t="n">
        <v>3575000</v>
      </c>
      <c r="C38" s="6" t="n">
        <v>3575000</v>
      </c>
    </row>
    <row r="39" spans="1:9">
      <c r="A39" s="4" t="s">
        <v>170</v>
      </c>
      <c r="B39" s="6" t="n">
        <v>-130337000</v>
      </c>
      <c r="G39" s="6" t="n">
        <v>-108777000</v>
      </c>
      <c r="H39" s="6" t="n">
        <v>-108777000</v>
      </c>
      <c r="I39" s="6" t="n">
        <v>-21560000</v>
      </c>
    </row>
    <row r="40" spans="1:9">
      <c r="A40" s="4" t="s">
        <v>170</v>
      </c>
      <c r="C40" s="6" t="n">
        <v>-1384000</v>
      </c>
    </row>
    <row r="41" spans="1:9">
      <c r="A41" s="4" t="s">
        <v>196</v>
      </c>
      <c r="B41" s="6" t="n">
        <v>-96000</v>
      </c>
      <c r="I41" s="6" t="n">
        <v>-96000</v>
      </c>
    </row>
    <row r="42" spans="1:9">
      <c r="A42" s="4" t="s">
        <v>197</v>
      </c>
      <c r="B42" s="6" t="n">
        <v>-13010000</v>
      </c>
      <c r="G42" s="6" t="n">
        <v>-13010000</v>
      </c>
      <c r="H42" s="6" t="n">
        <v>-13010000</v>
      </c>
    </row>
    <row r="43" spans="1:9">
      <c r="A43" s="4" t="s">
        <v>176</v>
      </c>
      <c r="B43" s="6" t="n">
        <v>-33669000</v>
      </c>
      <c r="G43" s="6" t="n">
        <v>-33669000</v>
      </c>
      <c r="H43" s="6" t="n">
        <v>-33669000</v>
      </c>
    </row>
    <row r="44" spans="1:9">
      <c r="A44" s="4" t="s">
        <v>198</v>
      </c>
      <c r="B44" s="6" t="n">
        <v>791000</v>
      </c>
      <c r="E44" s="6" t="n">
        <v>10000</v>
      </c>
      <c r="F44" s="6" t="n">
        <v>781000</v>
      </c>
      <c r="H44" s="6" t="n">
        <v>791000</v>
      </c>
    </row>
    <row r="45" spans="1:9">
      <c r="A45" s="4" t="s">
        <v>211</v>
      </c>
      <c r="B45" s="6" t="n">
        <v>730000</v>
      </c>
      <c r="E45" s="6" t="n">
        <v>5000</v>
      </c>
      <c r="F45" s="6" t="n">
        <v>725000</v>
      </c>
      <c r="H45" s="6" t="n">
        <v>730000</v>
      </c>
      <c r="I45" s="6" t="n">
        <v>-730000</v>
      </c>
    </row>
    <row r="46" spans="1:9">
      <c r="A46" s="4" t="s">
        <v>199</v>
      </c>
      <c r="B46" s="6" t="n">
        <v>-144000</v>
      </c>
      <c r="E46" s="6" t="n">
        <v>-1000</v>
      </c>
      <c r="F46" s="6" t="n">
        <v>-143000</v>
      </c>
      <c r="H46" s="6" t="n">
        <v>-144000</v>
      </c>
    </row>
    <row r="47" spans="1:9">
      <c r="A47" s="4" t="s">
        <v>200</v>
      </c>
      <c r="B47" s="6" t="n">
        <v>1250000</v>
      </c>
      <c r="F47" s="6" t="n">
        <v>1250000</v>
      </c>
      <c r="H47" s="6" t="n">
        <v>1250000</v>
      </c>
    </row>
    <row r="48" spans="1:9">
      <c r="A48" s="4" t="s">
        <v>201</v>
      </c>
      <c r="B48" s="6" t="n">
        <v>2794000</v>
      </c>
      <c r="F48" s="6" t="n">
        <v>2794000</v>
      </c>
      <c r="H48" s="6" t="n">
        <v>2794000</v>
      </c>
    </row>
    <row r="49" spans="1:9">
      <c r="A49" s="4" t="s">
        <v>202</v>
      </c>
      <c r="B49" s="6" t="n">
        <v>-3398000</v>
      </c>
      <c r="C49" s="6" t="n">
        <v>3398000</v>
      </c>
      <c r="F49" s="6" t="n">
        <v>-7790000</v>
      </c>
      <c r="H49" s="6" t="n">
        <v>-7790000</v>
      </c>
      <c r="I49" s="6" t="n">
        <v>4392000</v>
      </c>
    </row>
    <row r="50" spans="1:9">
      <c r="A50" s="4" t="s">
        <v>204</v>
      </c>
      <c r="B50" s="6" t="n">
        <v>12014000</v>
      </c>
      <c r="I50" s="6" t="n">
        <v>12014000</v>
      </c>
    </row>
    <row r="51" spans="1:9">
      <c r="A51" s="4" t="s">
        <v>205</v>
      </c>
      <c r="B51" s="6" t="n">
        <v>-11149000</v>
      </c>
      <c r="C51" s="6" t="n">
        <v>-3429000</v>
      </c>
      <c r="I51" s="6" t="n">
        <v>-11149000</v>
      </c>
    </row>
    <row r="52" spans="1:9">
      <c r="A52" s="4" t="s">
        <v>206</v>
      </c>
      <c r="B52" s="6" t="n">
        <v>4654000</v>
      </c>
      <c r="I52" s="6" t="n">
        <v>4654000</v>
      </c>
    </row>
    <row r="53" spans="1:9">
      <c r="A53" s="4" t="s">
        <v>215</v>
      </c>
      <c r="B53" s="6" t="n">
        <v>861865000</v>
      </c>
      <c r="D53" s="5" t="n">
        <v>25000</v>
      </c>
      <c r="E53" s="5" t="n">
        <v>1741000</v>
      </c>
      <c r="F53" s="5" t="n">
        <v>1965897000</v>
      </c>
      <c r="G53" s="5" t="n">
        <v>-1161351000</v>
      </c>
      <c r="H53" s="5" t="n">
        <v>806312000</v>
      </c>
      <c r="I53" s="5" t="n">
        <v>55553000</v>
      </c>
    </row>
    <row r="54" spans="1:9">
      <c r="A54" s="4" t="s">
        <v>216</v>
      </c>
      <c r="B54" s="5" t="n">
        <v>2160000</v>
      </c>
      <c r="C54" s="5" t="n">
        <v>21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7</v>
      </c>
      <c r="B1" s="2" t="s">
        <v>1</v>
      </c>
    </row>
    <row r="2" spans="1:2">
      <c r="B2" s="2" t="s">
        <v>3</v>
      </c>
    </row>
    <row r="3" spans="1:2">
      <c r="A3" s="3" t="s">
        <v>319</v>
      </c>
    </row>
    <row r="4" spans="1:2">
      <c r="A4" s="4" t="s">
        <v>468</v>
      </c>
      <c r="B4" s="4" t="s">
        <v>421</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3</v>
      </c>
      <c r="B1" s="2" t="s">
        <v>1</v>
      </c>
    </row>
    <row r="2" spans="1:2">
      <c r="B2" s="2" t="s">
        <v>3</v>
      </c>
    </row>
    <row r="3" spans="1:2">
      <c r="A3" s="3" t="s">
        <v>322</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80</v>
      </c>
      <c r="B1" s="2" t="s">
        <v>1</v>
      </c>
    </row>
    <row r="2" spans="1:2">
      <c r="B2" s="2" t="s">
        <v>3</v>
      </c>
    </row>
    <row r="3" spans="1:2">
      <c r="A3" s="3" t="s">
        <v>325</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5</v>
      </c>
      <c r="B1" s="2" t="s">
        <v>1</v>
      </c>
    </row>
    <row r="2" spans="1:2">
      <c r="B2" s="2" t="s">
        <v>3</v>
      </c>
    </row>
    <row r="3" spans="1:2">
      <c r="A3" s="3" t="s">
        <v>328</v>
      </c>
    </row>
    <row r="4" spans="1:2">
      <c r="A4" s="4" t="s">
        <v>496</v>
      </c>
      <c r="B4"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8</v>
      </c>
      <c r="B1" s="2" t="s">
        <v>1</v>
      </c>
    </row>
    <row r="2" spans="1:2">
      <c r="B2" s="2" t="s">
        <v>3</v>
      </c>
    </row>
    <row r="3" spans="1:2">
      <c r="A3" s="3" t="s">
        <v>331</v>
      </c>
    </row>
    <row r="4" spans="1:2">
      <c r="A4" s="4" t="s">
        <v>499</v>
      </c>
      <c r="B4"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3</v>
      </c>
    </row>
    <row r="3" spans="1:2">
      <c r="A3" s="3" t="s">
        <v>334</v>
      </c>
    </row>
    <row r="4" spans="1:2">
      <c r="A4" s="4" t="s">
        <v>502</v>
      </c>
      <c r="B4"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504</v>
      </c>
      <c r="B1" s="2" t="s">
        <v>1</v>
      </c>
    </row>
    <row r="2" spans="1:2">
      <c r="B2" s="2" t="s">
        <v>3</v>
      </c>
    </row>
    <row r="3" spans="1:2">
      <c r="A3" s="3" t="s">
        <v>337</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3</v>
      </c>
      <c r="B1" s="2" t="s">
        <v>1</v>
      </c>
    </row>
    <row r="2" spans="1:2">
      <c r="B2" s="2" t="s">
        <v>3</v>
      </c>
    </row>
    <row r="3" spans="1:2">
      <c r="A3" s="3" t="s">
        <v>340</v>
      </c>
    </row>
    <row r="4" spans="1:2">
      <c r="A4" s="4" t="s">
        <v>514</v>
      </c>
      <c r="B4"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16</v>
      </c>
      <c r="B1" s="2" t="s">
        <v>1</v>
      </c>
    </row>
    <row r="2" spans="1:2">
      <c r="B2" s="2" t="s">
        <v>3</v>
      </c>
    </row>
    <row r="3" spans="1:2">
      <c r="A3" s="3" t="s">
        <v>343</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3</v>
      </c>
    </row>
    <row r="3" spans="1:2">
      <c r="A3" s="3" t="s">
        <v>346</v>
      </c>
    </row>
    <row r="4" spans="1:2">
      <c r="A4" s="4" t="s">
        <v>522</v>
      </c>
      <c r="B4"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7</v>
      </c>
      <c r="B1" s="2" t="s">
        <v>1</v>
      </c>
    </row>
    <row r="2" spans="1:4">
      <c r="B2" s="2" t="s">
        <v>3</v>
      </c>
      <c r="C2" s="2" t="s">
        <v>78</v>
      </c>
      <c r="D2" s="2" t="s">
        <v>147</v>
      </c>
    </row>
    <row r="3" spans="1:4">
      <c r="A3" s="3" t="s">
        <v>218</v>
      </c>
    </row>
    <row r="4" spans="1:4">
      <c r="A4" s="4" t="s">
        <v>219</v>
      </c>
      <c r="B4" s="6" t="n">
        <v>915226</v>
      </c>
      <c r="C4" s="6" t="n">
        <v>727812</v>
      </c>
      <c r="D4" s="6" t="n">
        <v>348809</v>
      </c>
    </row>
    <row r="5" spans="1:4">
      <c r="A5" s="4" t="s">
        <v>220</v>
      </c>
      <c r="B5" s="6" t="n">
        <v>68420</v>
      </c>
      <c r="C5" s="6" t="n">
        <v>75470</v>
      </c>
      <c r="D5" s="6" t="n">
        <v>52676</v>
      </c>
    </row>
    <row r="6" spans="1:4">
      <c r="A6" s="4" t="s">
        <v>221</v>
      </c>
      <c r="B6" s="6" t="n">
        <v>611847</v>
      </c>
      <c r="C6" s="6" t="n">
        <v>915338</v>
      </c>
    </row>
    <row r="7" spans="1:4">
      <c r="A7" s="4" t="s">
        <v>222</v>
      </c>
      <c r="B7" s="5" t="n">
        <v>75</v>
      </c>
      <c r="C7" s="5" t="n">
        <v>675</v>
      </c>
      <c r="D7" s="5" t="n">
        <v>9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4</v>
      </c>
      <c r="B1" s="2" t="s">
        <v>1</v>
      </c>
    </row>
    <row r="2" spans="1:2">
      <c r="B2" s="2" t="s">
        <v>3</v>
      </c>
    </row>
    <row r="3" spans="1:2">
      <c r="A3" s="3" t="s">
        <v>349</v>
      </c>
    </row>
    <row r="4" spans="1:2">
      <c r="A4" s="4" t="s">
        <v>525</v>
      </c>
      <c r="B4" s="4"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7</v>
      </c>
      <c r="B1" s="2" t="s">
        <v>1</v>
      </c>
    </row>
    <row r="2" spans="1:2">
      <c r="B2" s="2" t="s">
        <v>3</v>
      </c>
    </row>
    <row r="3" spans="1:2">
      <c r="A3" s="3" t="s">
        <v>353</v>
      </c>
    </row>
    <row r="4" spans="1:2">
      <c r="A4" s="4" t="s">
        <v>528</v>
      </c>
      <c r="B4"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0</v>
      </c>
      <c r="B1" s="2" t="s">
        <v>1</v>
      </c>
    </row>
    <row r="2" spans="1:2">
      <c r="B2" s="2" t="s">
        <v>3</v>
      </c>
    </row>
    <row r="3" spans="1:2">
      <c r="A3" s="3" t="s">
        <v>359</v>
      </c>
    </row>
    <row r="4" spans="1:2">
      <c r="A4" s="4" t="s">
        <v>531</v>
      </c>
      <c r="B4" s="4" t="s">
        <v>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33</v>
      </c>
      <c r="B1" s="2" t="s">
        <v>1</v>
      </c>
    </row>
    <row r="2" spans="1:2">
      <c r="B2" s="2" t="s">
        <v>3</v>
      </c>
    </row>
    <row r="3" spans="1:2">
      <c r="A3" s="3" t="s">
        <v>362</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38</v>
      </c>
      <c r="B1" s="2" t="s">
        <v>1</v>
      </c>
    </row>
    <row r="2" spans="1:2">
      <c r="B2" s="2" t="s">
        <v>3</v>
      </c>
    </row>
    <row r="3" spans="1:2">
      <c r="A3" s="3" t="s">
        <v>365</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5</v>
      </c>
      <c r="B1" s="2" t="s">
        <v>1</v>
      </c>
    </row>
    <row r="2" spans="1:2">
      <c r="B2" s="2" t="s">
        <v>3</v>
      </c>
    </row>
    <row r="3" spans="1:2">
      <c r="A3" s="3" t="s">
        <v>371</v>
      </c>
    </row>
    <row r="4" spans="1:2">
      <c r="A4" s="4" t="s">
        <v>546</v>
      </c>
      <c r="B4" s="4" t="s">
        <v>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3</v>
      </c>
    </row>
    <row r="3" spans="1:2">
      <c r="A3" s="4" t="s">
        <v>125</v>
      </c>
    </row>
    <row r="4" spans="1:2">
      <c r="A4" s="3" t="s">
        <v>387</v>
      </c>
    </row>
    <row r="5" spans="1:2">
      <c r="A5" s="4" t="s">
        <v>549</v>
      </c>
      <c r="B5"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3</v>
      </c>
    </row>
    <row r="3" spans="1:2">
      <c r="A3" s="3" t="s">
        <v>387</v>
      </c>
    </row>
    <row r="4" spans="1:2">
      <c r="A4" s="4" t="s">
        <v>469</v>
      </c>
      <c r="B4" s="4" t="s">
        <v>470</v>
      </c>
    </row>
    <row r="5" spans="1:2">
      <c r="A5" s="4" t="s">
        <v>125</v>
      </c>
    </row>
    <row r="6" spans="1:2">
      <c r="A6" s="3" t="s">
        <v>387</v>
      </c>
    </row>
    <row r="7" spans="1:2">
      <c r="A7" s="4" t="s">
        <v>469</v>
      </c>
      <c r="B7" s="4" t="s">
        <v>552</v>
      </c>
    </row>
    <row r="8" spans="1:2">
      <c r="A8" s="4" t="s">
        <v>553</v>
      </c>
      <c r="B8" s="4" t="s">
        <v>5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554</v>
      </c>
      <c r="B1" s="2" t="s">
        <v>1</v>
      </c>
    </row>
    <row r="2" spans="1:2">
      <c r="B2" s="2" t="s">
        <v>3</v>
      </c>
    </row>
    <row r="3" spans="1:2">
      <c r="A3" s="3" t="s">
        <v>387</v>
      </c>
    </row>
    <row r="4" spans="1:2">
      <c r="A4" s="4" t="s">
        <v>476</v>
      </c>
      <c r="B4" s="4" t="s">
        <v>477</v>
      </c>
    </row>
    <row r="5" spans="1:2">
      <c r="A5" s="4" t="s">
        <v>478</v>
      </c>
      <c r="B5" s="4" t="s">
        <v>479</v>
      </c>
    </row>
    <row r="6" spans="1:2">
      <c r="A6" s="4" t="s">
        <v>125</v>
      </c>
    </row>
    <row r="7" spans="1:2">
      <c r="A7" s="3" t="s">
        <v>387</v>
      </c>
    </row>
    <row r="8" spans="1:2">
      <c r="A8" s="4" t="s">
        <v>476</v>
      </c>
      <c r="B8" s="4" t="s">
        <v>555</v>
      </c>
    </row>
    <row r="9" spans="1:2">
      <c r="A9" s="4" t="s">
        <v>478</v>
      </c>
      <c r="B9" s="4" t="s">
        <v>5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557</v>
      </c>
      <c r="B1" s="2" t="s">
        <v>1</v>
      </c>
    </row>
    <row r="2" spans="1:2">
      <c r="B2" s="2" t="s">
        <v>3</v>
      </c>
    </row>
    <row r="3" spans="1:2">
      <c r="A3" s="3" t="s">
        <v>387</v>
      </c>
    </row>
    <row r="4" spans="1:2">
      <c r="A4" s="4" t="s">
        <v>481</v>
      </c>
      <c r="B4" s="4" t="s">
        <v>482</v>
      </c>
    </row>
    <row r="5" spans="1:2">
      <c r="A5" s="4" t="s">
        <v>483</v>
      </c>
      <c r="B5" s="4" t="s">
        <v>484</v>
      </c>
    </row>
    <row r="6" spans="1:2">
      <c r="A6" s="4" t="s">
        <v>485</v>
      </c>
      <c r="B6" s="4" t="s">
        <v>486</v>
      </c>
    </row>
    <row r="7" spans="1:2">
      <c r="A7" s="4" t="s">
        <v>487</v>
      </c>
      <c r="B7" s="4" t="s">
        <v>488</v>
      </c>
    </row>
    <row r="8" spans="1:2">
      <c r="A8" s="4" t="s">
        <v>491</v>
      </c>
      <c r="B8" s="4" t="s">
        <v>492</v>
      </c>
    </row>
    <row r="9" spans="1:2">
      <c r="A9" s="4" t="s">
        <v>493</v>
      </c>
      <c r="B9" s="4" t="s">
        <v>494</v>
      </c>
    </row>
    <row r="10" spans="1:2">
      <c r="A10" s="4" t="s">
        <v>125</v>
      </c>
    </row>
    <row r="11" spans="1:2">
      <c r="A11" s="3" t="s">
        <v>387</v>
      </c>
    </row>
    <row r="12" spans="1:2">
      <c r="A12" s="4" t="s">
        <v>481</v>
      </c>
      <c r="B12" s="4" t="s">
        <v>558</v>
      </c>
    </row>
    <row r="13" spans="1:2">
      <c r="A13" s="4" t="s">
        <v>483</v>
      </c>
      <c r="B13" s="4" t="s">
        <v>559</v>
      </c>
    </row>
    <row r="14" spans="1:2">
      <c r="A14" s="4" t="s">
        <v>485</v>
      </c>
      <c r="B14" s="4" t="s">
        <v>560</v>
      </c>
    </row>
    <row r="15" spans="1:2">
      <c r="A15" s="4" t="s">
        <v>487</v>
      </c>
      <c r="B15" s="4" t="s">
        <v>561</v>
      </c>
    </row>
    <row r="16" spans="1:2">
      <c r="A16" s="4" t="s">
        <v>491</v>
      </c>
      <c r="B16" s="4" t="s">
        <v>562</v>
      </c>
    </row>
    <row r="17" spans="1:2">
      <c r="A17" s="4" t="s">
        <v>493</v>
      </c>
      <c r="B17" s="4" t="s">
        <v>5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23</v>
      </c>
      <c r="C1" s="2" t="s">
        <v>1</v>
      </c>
    </row>
    <row r="2" spans="1:7">
      <c r="C2" s="2" t="s">
        <v>3</v>
      </c>
      <c r="E2" s="2" t="s">
        <v>78</v>
      </c>
      <c r="G2" s="2" t="s">
        <v>147</v>
      </c>
    </row>
    <row r="3" spans="1:7">
      <c r="A3" s="3" t="s">
        <v>224</v>
      </c>
    </row>
    <row r="4" spans="1:7">
      <c r="A4" s="4" t="s">
        <v>170</v>
      </c>
      <c r="C4" s="5" t="n">
        <v>-131721000</v>
      </c>
      <c r="E4" s="5" t="n">
        <v>-99229000</v>
      </c>
      <c r="G4" s="5" t="n">
        <v>158982000</v>
      </c>
    </row>
    <row r="5" spans="1:7">
      <c r="A5" s="3" t="s">
        <v>225</v>
      </c>
    </row>
    <row r="6" spans="1:7">
      <c r="A6" s="4" t="s">
        <v>154</v>
      </c>
      <c r="C6" s="6" t="n">
        <v>257746000</v>
      </c>
      <c r="E6" s="6" t="n">
        <v>285401000</v>
      </c>
      <c r="G6" s="6" t="n">
        <v>299090000</v>
      </c>
    </row>
    <row r="7" spans="1:7">
      <c r="A7" s="4" t="s">
        <v>226</v>
      </c>
      <c r="C7" s="6" t="n">
        <v>8316000</v>
      </c>
      <c r="E7" s="6" t="n">
        <v>7163000</v>
      </c>
      <c r="G7" s="6" t="n">
        <v>4953000</v>
      </c>
    </row>
    <row r="8" spans="1:7">
      <c r="A8" s="4" t="s">
        <v>227</v>
      </c>
      <c r="C8" s="6" t="n">
        <v>-1809000</v>
      </c>
      <c r="E8" s="6" t="n">
        <v>-192000</v>
      </c>
      <c r="G8" s="6" t="n">
        <v>-1788000</v>
      </c>
    </row>
    <row r="9" spans="1:7">
      <c r="A9" s="4" t="s">
        <v>166</v>
      </c>
      <c r="C9" s="6" t="n">
        <v>-16274000</v>
      </c>
      <c r="E9" s="6" t="n">
        <v>-19001000</v>
      </c>
      <c r="G9" s="6" t="n">
        <v>-93792000</v>
      </c>
    </row>
    <row r="10" spans="1:7">
      <c r="A10" s="4" t="s">
        <v>228</v>
      </c>
      <c r="C10" s="6" t="n">
        <v>-462000</v>
      </c>
      <c r="E10" s="6" t="n">
        <v>-912000</v>
      </c>
    </row>
    <row r="11" spans="1:7">
      <c r="A11" s="4" t="s">
        <v>229</v>
      </c>
      <c r="C11" s="6" t="n">
        <v>91000</v>
      </c>
      <c r="E11" s="6" t="n">
        <v>787000</v>
      </c>
      <c r="G11" s="6" t="n">
        <v>5180000</v>
      </c>
    </row>
    <row r="12" spans="1:7">
      <c r="A12" s="4" t="s">
        <v>230</v>
      </c>
      <c r="C12" s="6" t="n">
        <v>4783000</v>
      </c>
      <c r="E12" s="6" t="n">
        <v>5386000</v>
      </c>
      <c r="G12" s="6" t="n">
        <v>5792000</v>
      </c>
    </row>
    <row r="13" spans="1:7">
      <c r="A13" s="4" t="s">
        <v>231</v>
      </c>
      <c r="C13" s="6" t="n">
        <v>-67242000</v>
      </c>
      <c r="G13" s="6" t="n">
        <v>6197000</v>
      </c>
    </row>
    <row r="14" spans="1:7">
      <c r="A14" s="4" t="s">
        <v>158</v>
      </c>
      <c r="C14" s="6" t="n">
        <v>239521000</v>
      </c>
      <c r="E14" s="6" t="n">
        <v>174529000</v>
      </c>
      <c r="G14" s="6" t="n">
        <v>71401000</v>
      </c>
    </row>
    <row r="15" spans="1:7">
      <c r="A15" s="4" t="s">
        <v>164</v>
      </c>
      <c r="C15" s="6" t="n">
        <v>-71722000</v>
      </c>
      <c r="G15" s="6" t="n">
        <v>-30927000</v>
      </c>
    </row>
    <row r="16" spans="1:7">
      <c r="A16" s="4" t="s">
        <v>168</v>
      </c>
      <c r="C16" s="6" t="n">
        <v>-4940000</v>
      </c>
      <c r="E16" s="6" t="n">
        <v>-14677000</v>
      </c>
      <c r="G16" s="6" t="n">
        <v>-22939000</v>
      </c>
    </row>
    <row r="17" spans="1:7">
      <c r="A17" s="4" t="s">
        <v>232</v>
      </c>
      <c r="C17" s="6" t="n">
        <v>21651000</v>
      </c>
      <c r="E17" s="6" t="n">
        <v>21539000</v>
      </c>
      <c r="G17" s="6" t="n">
        <v>22373000</v>
      </c>
    </row>
    <row r="18" spans="1:7">
      <c r="A18" s="4" t="s">
        <v>233</v>
      </c>
      <c r="C18" s="6" t="n">
        <v>3463000</v>
      </c>
      <c r="E18" s="6" t="n">
        <v>4817000</v>
      </c>
      <c r="G18" s="6" t="n">
        <v>3782000</v>
      </c>
    </row>
    <row r="19" spans="1:7">
      <c r="A19" s="4" t="s">
        <v>234</v>
      </c>
      <c r="C19" s="6" t="n">
        <v>2668000</v>
      </c>
      <c r="E19" s="6" t="n">
        <v>-2905000</v>
      </c>
      <c r="G19" s="6" t="n">
        <v>4526000</v>
      </c>
    </row>
    <row r="20" spans="1:7">
      <c r="A20" s="3" t="s">
        <v>235</v>
      </c>
    </row>
    <row r="21" spans="1:7">
      <c r="A21" s="4" t="s">
        <v>236</v>
      </c>
      <c r="C21" s="6" t="n">
        <v>-10885000</v>
      </c>
      <c r="E21" s="6" t="n">
        <v>1379000</v>
      </c>
      <c r="G21" s="6" t="n">
        <v>-3941000</v>
      </c>
    </row>
    <row r="22" spans="1:7">
      <c r="A22" s="4" t="s">
        <v>237</v>
      </c>
      <c r="C22" s="6" t="n">
        <v>-63000</v>
      </c>
      <c r="E22" s="6" t="n">
        <v>1343000</v>
      </c>
      <c r="G22" s="6" t="n">
        <v>-6660000</v>
      </c>
    </row>
    <row r="23" spans="1:7">
      <c r="A23" s="4" t="s">
        <v>99</v>
      </c>
      <c r="C23" s="6" t="n">
        <v>40287000</v>
      </c>
      <c r="E23" s="6" t="n">
        <v>11814000</v>
      </c>
      <c r="G23" s="6" t="n">
        <v>8168000</v>
      </c>
    </row>
    <row r="24" spans="1:7">
      <c r="A24" s="4" t="s">
        <v>238</v>
      </c>
      <c r="C24" s="6" t="n">
        <v>273408000</v>
      </c>
      <c r="E24" s="6" t="n">
        <v>377242000</v>
      </c>
      <c r="G24" s="6" t="n">
        <v>430397000</v>
      </c>
    </row>
    <row r="25" spans="1:7">
      <c r="A25" s="3" t="s">
        <v>239</v>
      </c>
    </row>
    <row r="26" spans="1:7">
      <c r="A26" s="4" t="s">
        <v>240</v>
      </c>
      <c r="C26" s="6" t="n">
        <v>-128148000</v>
      </c>
      <c r="E26" s="6" t="n">
        <v>-137196000</v>
      </c>
      <c r="G26" s="6" t="n">
        <v>-203127000</v>
      </c>
    </row>
    <row r="27" spans="1:7">
      <c r="A27" s="4" t="s">
        <v>241</v>
      </c>
      <c r="C27" s="6" t="n">
        <v>-5700000</v>
      </c>
      <c r="E27" s="6" t="n">
        <v>-3301000</v>
      </c>
      <c r="G27" s="6" t="n">
        <v>-79799000</v>
      </c>
    </row>
    <row r="28" spans="1:7">
      <c r="A28" s="4" t="s">
        <v>242</v>
      </c>
      <c r="C28" s="6" t="n">
        <v>130310000</v>
      </c>
      <c r="E28" s="6" t="n">
        <v>88191000</v>
      </c>
      <c r="G28" s="6" t="n">
        <v>210346000</v>
      </c>
    </row>
    <row r="29" spans="1:7">
      <c r="A29" s="4" t="s">
        <v>243</v>
      </c>
      <c r="C29" s="6" t="n">
        <v>18563000</v>
      </c>
      <c r="G29" s="6" t="n">
        <v>9000000</v>
      </c>
    </row>
    <row r="30" spans="1:7">
      <c r="A30" s="4" t="s">
        <v>244</v>
      </c>
      <c r="C30" s="6" t="n">
        <v>2037000</v>
      </c>
      <c r="E30" s="6" t="n">
        <v>3189000</v>
      </c>
    </row>
    <row r="31" spans="1:7">
      <c r="A31" s="4" t="s">
        <v>245</v>
      </c>
      <c r="G31" s="6" t="n">
        <v>-4118000</v>
      </c>
    </row>
    <row r="32" spans="1:7">
      <c r="A32" s="4" t="s">
        <v>246</v>
      </c>
      <c r="C32" s="6" t="n">
        <v>3010000</v>
      </c>
      <c r="E32" s="6" t="n">
        <v>1274000</v>
      </c>
      <c r="G32" s="6" t="n">
        <v>9659000</v>
      </c>
    </row>
    <row r="33" spans="1:7">
      <c r="A33" s="4" t="s">
        <v>247</v>
      </c>
      <c r="C33" s="6" t="n">
        <v>-5786000</v>
      </c>
      <c r="E33" s="6" t="n">
        <v>-5050000</v>
      </c>
      <c r="G33" s="6" t="n">
        <v>-19347000</v>
      </c>
    </row>
    <row r="34" spans="1:7">
      <c r="A34" s="4" t="s">
        <v>248</v>
      </c>
      <c r="C34" s="6" t="n">
        <v>13345000</v>
      </c>
      <c r="E34" s="6" t="n">
        <v>32277000</v>
      </c>
      <c r="G34" s="6" t="n">
        <v>18192000</v>
      </c>
    </row>
    <row r="35" spans="1:7">
      <c r="A35" s="4" t="s">
        <v>249</v>
      </c>
      <c r="C35" s="6" t="n">
        <v>-3045000</v>
      </c>
      <c r="E35" s="6" t="n">
        <v>-6853000</v>
      </c>
      <c r="G35" s="6" t="n">
        <v>-16618000</v>
      </c>
    </row>
    <row r="36" spans="1:7">
      <c r="A36" s="4" t="s">
        <v>250</v>
      </c>
      <c r="C36" s="6" t="n">
        <v>24586000</v>
      </c>
      <c r="E36" s="6" t="n">
        <v>-27469000</v>
      </c>
      <c r="G36" s="6" t="n">
        <v>-75812000</v>
      </c>
    </row>
    <row r="37" spans="1:7">
      <c r="A37" s="3" t="s">
        <v>251</v>
      </c>
    </row>
    <row r="38" spans="1:7">
      <c r="A38" s="4" t="s">
        <v>252</v>
      </c>
      <c r="C38" s="6" t="n">
        <v>1127991000</v>
      </c>
      <c r="E38" s="6" t="n">
        <v>642652000</v>
      </c>
      <c r="G38" s="6" t="n">
        <v>1216132000</v>
      </c>
    </row>
    <row r="39" spans="1:7">
      <c r="A39" s="4" t="s">
        <v>253</v>
      </c>
      <c r="C39" s="6" t="n">
        <v>-1334972000</v>
      </c>
      <c r="E39" s="6" t="n">
        <v>-790617000</v>
      </c>
      <c r="G39" s="6" t="n">
        <v>-1264076000</v>
      </c>
    </row>
    <row r="40" spans="1:7">
      <c r="A40" s="4" t="s">
        <v>254</v>
      </c>
      <c r="C40" s="6" t="n">
        <v>-15546000</v>
      </c>
      <c r="E40" s="6" t="n">
        <v>-1859000</v>
      </c>
      <c r="G40" s="6" t="n">
        <v>-5905000</v>
      </c>
    </row>
    <row r="41" spans="1:7">
      <c r="A41" s="4" t="s">
        <v>255</v>
      </c>
      <c r="G41" s="6" t="n">
        <v>-8871000</v>
      </c>
    </row>
    <row r="42" spans="1:7">
      <c r="A42" s="4" t="s">
        <v>256</v>
      </c>
      <c r="C42" s="6" t="n">
        <v>40000</v>
      </c>
      <c r="E42" s="6" t="n">
        <v>156000</v>
      </c>
      <c r="G42" s="6" t="n">
        <v>204000</v>
      </c>
    </row>
    <row r="43" spans="1:7">
      <c r="A43" s="4" t="s">
        <v>257</v>
      </c>
      <c r="C43" s="6" t="n">
        <v>-96000</v>
      </c>
      <c r="E43" s="6" t="n">
        <v>-2267000</v>
      </c>
      <c r="G43" s="6" t="n">
        <v>-656000</v>
      </c>
    </row>
    <row r="44" spans="1:7">
      <c r="A44" s="4" t="s">
        <v>206</v>
      </c>
      <c r="C44" s="6" t="n">
        <v>4654000</v>
      </c>
      <c r="E44" s="6" t="n">
        <v>9609000</v>
      </c>
      <c r="G44" s="6" t="n">
        <v>263000</v>
      </c>
    </row>
    <row r="45" spans="1:7">
      <c r="A45" s="4" t="s">
        <v>258</v>
      </c>
      <c r="C45" s="6" t="n">
        <v>-133000</v>
      </c>
      <c r="E45" s="6" t="n">
        <v>-289000</v>
      </c>
      <c r="G45" s="6" t="n">
        <v>-390000</v>
      </c>
    </row>
    <row r="46" spans="1:7">
      <c r="A46" s="4" t="s">
        <v>205</v>
      </c>
      <c r="C46" s="6" t="n">
        <v>-18758000</v>
      </c>
      <c r="E46" s="6" t="n">
        <v>-35113000</v>
      </c>
      <c r="G46" s="6" t="n">
        <v>-62010000</v>
      </c>
    </row>
    <row r="47" spans="1:7">
      <c r="A47" s="4" t="s">
        <v>259</v>
      </c>
      <c r="C47" s="6" t="n">
        <v>-33669000</v>
      </c>
      <c r="E47" s="6" t="n">
        <v>-44892000</v>
      </c>
      <c r="G47" s="6" t="n">
        <v>-44892000</v>
      </c>
    </row>
    <row r="48" spans="1:7">
      <c r="A48" s="4" t="s">
        <v>260</v>
      </c>
      <c r="C48" s="6" t="n">
        <v>-25959000</v>
      </c>
      <c r="E48" s="6" t="n">
        <v>-137813000</v>
      </c>
      <c r="G48" s="6" t="n">
        <v>-181281000</v>
      </c>
    </row>
    <row r="49" spans="1:7">
      <c r="A49" s="4" t="s">
        <v>261</v>
      </c>
      <c r="C49" s="6" t="n">
        <v>-296448000</v>
      </c>
      <c r="E49" s="6" t="n">
        <v>-360433000</v>
      </c>
      <c r="G49" s="6" t="n">
        <v>-351482000</v>
      </c>
    </row>
    <row r="50" spans="1:7">
      <c r="A50" s="4" t="s">
        <v>262</v>
      </c>
      <c r="C50" s="6" t="n">
        <v>1546000</v>
      </c>
      <c r="E50" s="6" t="n">
        <v>-10660000</v>
      </c>
      <c r="G50" s="6" t="n">
        <v>3103000</v>
      </c>
    </row>
    <row r="51" spans="1:7">
      <c r="A51" s="4" t="s">
        <v>263</v>
      </c>
      <c r="C51" s="6" t="n">
        <v>57512000</v>
      </c>
      <c r="E51" s="6" t="n">
        <v>68172000</v>
      </c>
      <c r="G51" s="6" t="n">
        <v>65069000</v>
      </c>
    </row>
    <row r="52" spans="1:7">
      <c r="A52" s="4" t="s">
        <v>264</v>
      </c>
      <c r="C52" s="6" t="n">
        <v>59058000</v>
      </c>
      <c r="E52" s="6" t="n">
        <v>57512000</v>
      </c>
      <c r="G52" s="6" t="n">
        <v>68172000</v>
      </c>
    </row>
    <row r="53" spans="1:7">
      <c r="A53" s="3" t="s">
        <v>265</v>
      </c>
    </row>
    <row r="54" spans="1:7">
      <c r="A54" s="4" t="s">
        <v>89</v>
      </c>
      <c r="C54" s="6" t="n">
        <v>32816000</v>
      </c>
      <c r="D54" s="4" t="s">
        <v>81</v>
      </c>
      <c r="E54" s="6" t="n">
        <v>25138000</v>
      </c>
      <c r="F54" s="4" t="s">
        <v>81</v>
      </c>
      <c r="G54" s="6" t="n">
        <v>32627000</v>
      </c>
    </row>
    <row r="55" spans="1:7">
      <c r="A55" s="3" t="s">
        <v>266</v>
      </c>
    </row>
    <row r="56" spans="1:7">
      <c r="A56" s="4" t="s">
        <v>267</v>
      </c>
      <c r="B56" s="4" t="s">
        <v>114</v>
      </c>
      <c r="C56" s="6" t="n">
        <v>180000</v>
      </c>
      <c r="E56" s="6" t="n">
        <v>3812000</v>
      </c>
      <c r="G56" s="6" t="n">
        <v>920000</v>
      </c>
    </row>
    <row r="57" spans="1:7">
      <c r="A57" s="4" t="s">
        <v>268</v>
      </c>
      <c r="B57" s="4" t="s">
        <v>114</v>
      </c>
      <c r="C57" s="6" t="n">
        <v>26062000</v>
      </c>
      <c r="E57" s="6" t="n">
        <v>28562000</v>
      </c>
      <c r="G57" s="6" t="n">
        <v>34625000</v>
      </c>
    </row>
    <row r="58" spans="1:7">
      <c r="A58" s="4" t="s">
        <v>264</v>
      </c>
      <c r="C58" s="6" t="n">
        <v>59058000</v>
      </c>
      <c r="E58" s="6" t="n">
        <v>57512000</v>
      </c>
      <c r="G58" s="6" t="n">
        <v>68172000</v>
      </c>
    </row>
    <row r="59" spans="1:7">
      <c r="A59" s="3" t="s">
        <v>269</v>
      </c>
    </row>
    <row r="60" spans="1:7">
      <c r="A60" s="4" t="s">
        <v>270</v>
      </c>
      <c r="C60" s="6" t="n">
        <v>198261000</v>
      </c>
      <c r="E60" s="6" t="n">
        <v>205029000</v>
      </c>
      <c r="G60" s="6" t="n">
        <v>220099000</v>
      </c>
    </row>
    <row r="61" spans="1:7">
      <c r="A61" s="4" t="s">
        <v>61</v>
      </c>
    </row>
    <row r="62" spans="1:7">
      <c r="A62" s="3" t="s">
        <v>224</v>
      </c>
    </row>
    <row r="63" spans="1:7">
      <c r="A63" s="4" t="s">
        <v>170</v>
      </c>
      <c r="C63" s="6" t="n">
        <v>-131721000</v>
      </c>
      <c r="E63" s="6" t="n">
        <v>-99229000</v>
      </c>
      <c r="G63" s="6" t="n">
        <v>158982000</v>
      </c>
    </row>
    <row r="64" spans="1:7">
      <c r="A64" s="3" t="s">
        <v>225</v>
      </c>
    </row>
    <row r="65" spans="1:7">
      <c r="A65" s="4" t="s">
        <v>154</v>
      </c>
      <c r="C65" s="6" t="n">
        <v>257746000</v>
      </c>
      <c r="E65" s="6" t="n">
        <v>285401000</v>
      </c>
      <c r="G65" s="6" t="n">
        <v>299090000</v>
      </c>
    </row>
    <row r="66" spans="1:7">
      <c r="A66" s="4" t="s">
        <v>226</v>
      </c>
      <c r="C66" s="6" t="n">
        <v>8316000</v>
      </c>
      <c r="E66" s="6" t="n">
        <v>7163000</v>
      </c>
      <c r="G66" s="6" t="n">
        <v>4953000</v>
      </c>
    </row>
    <row r="67" spans="1:7">
      <c r="A67" s="4" t="s">
        <v>227</v>
      </c>
      <c r="C67" s="6" t="n">
        <v>-1809000</v>
      </c>
      <c r="E67" s="6" t="n">
        <v>-192000</v>
      </c>
      <c r="G67" s="6" t="n">
        <v>-1788000</v>
      </c>
    </row>
    <row r="68" spans="1:7">
      <c r="A68" s="4" t="s">
        <v>166</v>
      </c>
      <c r="C68" s="6" t="n">
        <v>-16274000</v>
      </c>
      <c r="E68" s="6" t="n">
        <v>-19001000</v>
      </c>
      <c r="G68" s="6" t="n">
        <v>-93792000</v>
      </c>
    </row>
    <row r="69" spans="1:7">
      <c r="A69" s="4" t="s">
        <v>228</v>
      </c>
      <c r="C69" s="6" t="n">
        <v>-462000</v>
      </c>
      <c r="E69" s="6" t="n">
        <v>-912000</v>
      </c>
    </row>
    <row r="70" spans="1:7">
      <c r="A70" s="4" t="s">
        <v>229</v>
      </c>
      <c r="C70" s="6" t="n">
        <v>91000</v>
      </c>
      <c r="E70" s="6" t="n">
        <v>787000</v>
      </c>
      <c r="G70" s="6" t="n">
        <v>5180000</v>
      </c>
    </row>
    <row r="71" spans="1:7">
      <c r="A71" s="4" t="s">
        <v>230</v>
      </c>
      <c r="C71" s="6" t="n">
        <v>4783000</v>
      </c>
      <c r="E71" s="6" t="n">
        <v>5386000</v>
      </c>
      <c r="G71" s="6" t="n">
        <v>5792000</v>
      </c>
    </row>
    <row r="72" spans="1:7">
      <c r="A72" s="4" t="s">
        <v>231</v>
      </c>
      <c r="C72" s="6" t="n">
        <v>-67242000</v>
      </c>
      <c r="G72" s="6" t="n">
        <v>6197000</v>
      </c>
    </row>
    <row r="73" spans="1:7">
      <c r="A73" s="4" t="s">
        <v>158</v>
      </c>
      <c r="C73" s="6" t="n">
        <v>239521000</v>
      </c>
      <c r="E73" s="6" t="n">
        <v>174529000</v>
      </c>
      <c r="G73" s="6" t="n">
        <v>71401000</v>
      </c>
    </row>
    <row r="74" spans="1:7">
      <c r="A74" s="4" t="s">
        <v>164</v>
      </c>
      <c r="C74" s="6" t="n">
        <v>-71722000</v>
      </c>
      <c r="G74" s="6" t="n">
        <v>-30927000</v>
      </c>
    </row>
    <row r="75" spans="1:7">
      <c r="A75" s="4" t="s">
        <v>168</v>
      </c>
      <c r="C75" s="6" t="n">
        <v>-4940000</v>
      </c>
      <c r="E75" s="6" t="n">
        <v>-14677000</v>
      </c>
      <c r="G75" s="6" t="n">
        <v>-22939000</v>
      </c>
    </row>
    <row r="76" spans="1:7">
      <c r="A76" s="4" t="s">
        <v>232</v>
      </c>
      <c r="C76" s="6" t="n">
        <v>21653000</v>
      </c>
      <c r="E76" s="6" t="n">
        <v>21535000</v>
      </c>
      <c r="G76" s="6" t="n">
        <v>22376000</v>
      </c>
    </row>
    <row r="77" spans="1:7">
      <c r="A77" s="4" t="s">
        <v>233</v>
      </c>
      <c r="C77" s="6" t="n">
        <v>3463000</v>
      </c>
      <c r="E77" s="6" t="n">
        <v>4817000</v>
      </c>
      <c r="G77" s="6" t="n">
        <v>3782000</v>
      </c>
    </row>
    <row r="78" spans="1:7">
      <c r="A78" s="4" t="s">
        <v>234</v>
      </c>
      <c r="C78" s="6" t="n">
        <v>2668000</v>
      </c>
      <c r="E78" s="6" t="n">
        <v>-2905000</v>
      </c>
      <c r="G78" s="6" t="n">
        <v>4526000</v>
      </c>
    </row>
    <row r="79" spans="1:7">
      <c r="A79" s="3" t="s">
        <v>235</v>
      </c>
    </row>
    <row r="80" spans="1:7">
      <c r="A80" s="4" t="s">
        <v>236</v>
      </c>
      <c r="C80" s="6" t="n">
        <v>-10885000</v>
      </c>
      <c r="E80" s="6" t="n">
        <v>1379000</v>
      </c>
      <c r="G80" s="6" t="n">
        <v>-3941000</v>
      </c>
    </row>
    <row r="81" spans="1:7">
      <c r="A81" s="4" t="s">
        <v>237</v>
      </c>
      <c r="C81" s="6" t="n">
        <v>-63000</v>
      </c>
      <c r="E81" s="6" t="n">
        <v>1343000</v>
      </c>
      <c r="G81" s="6" t="n">
        <v>-6660000</v>
      </c>
    </row>
    <row r="82" spans="1:7">
      <c r="A82" s="4" t="s">
        <v>99</v>
      </c>
      <c r="C82" s="6" t="n">
        <v>40282000</v>
      </c>
      <c r="E82" s="6" t="n">
        <v>11818000</v>
      </c>
      <c r="G82" s="6" t="n">
        <v>8173000</v>
      </c>
    </row>
    <row r="83" spans="1:7">
      <c r="A83" s="4" t="s">
        <v>238</v>
      </c>
      <c r="C83" s="6" t="n">
        <v>273405000</v>
      </c>
      <c r="E83" s="6" t="n">
        <v>377242000</v>
      </c>
      <c r="G83" s="6" t="n">
        <v>430405000</v>
      </c>
    </row>
    <row r="84" spans="1:7">
      <c r="A84" s="3" t="s">
        <v>239</v>
      </c>
    </row>
    <row r="85" spans="1:7">
      <c r="A85" s="4" t="s">
        <v>240</v>
      </c>
      <c r="C85" s="6" t="n">
        <v>-128148000</v>
      </c>
      <c r="E85" s="6" t="n">
        <v>-137196000</v>
      </c>
      <c r="G85" s="6" t="n">
        <v>-203127000</v>
      </c>
    </row>
    <row r="86" spans="1:7">
      <c r="A86" s="4" t="s">
        <v>241</v>
      </c>
      <c r="C86" s="6" t="n">
        <v>-5700000</v>
      </c>
      <c r="E86" s="6" t="n">
        <v>-3301000</v>
      </c>
      <c r="G86" s="6" t="n">
        <v>-79799000</v>
      </c>
    </row>
    <row r="87" spans="1:7">
      <c r="A87" s="4" t="s">
        <v>242</v>
      </c>
      <c r="C87" s="6" t="n">
        <v>130310000</v>
      </c>
      <c r="E87" s="6" t="n">
        <v>88191000</v>
      </c>
      <c r="G87" s="6" t="n">
        <v>210346000</v>
      </c>
    </row>
    <row r="88" spans="1:7">
      <c r="A88" s="4" t="s">
        <v>243</v>
      </c>
      <c r="C88" s="6" t="n">
        <v>18563000</v>
      </c>
      <c r="G88" s="6" t="n">
        <v>9000000</v>
      </c>
    </row>
    <row r="89" spans="1:7">
      <c r="A89" s="4" t="s">
        <v>244</v>
      </c>
      <c r="C89" s="6" t="n">
        <v>2037000</v>
      </c>
      <c r="E89" s="6" t="n">
        <v>3189000</v>
      </c>
    </row>
    <row r="90" spans="1:7">
      <c r="A90" s="4" t="s">
        <v>245</v>
      </c>
      <c r="G90" s="6" t="n">
        <v>-4118000</v>
      </c>
    </row>
    <row r="91" spans="1:7">
      <c r="A91" s="4" t="s">
        <v>246</v>
      </c>
      <c r="C91" s="6" t="n">
        <v>3010000</v>
      </c>
      <c r="E91" s="6" t="n">
        <v>1274000</v>
      </c>
      <c r="G91" s="6" t="n">
        <v>9659000</v>
      </c>
    </row>
    <row r="92" spans="1:7">
      <c r="A92" s="4" t="s">
        <v>247</v>
      </c>
      <c r="C92" s="6" t="n">
        <v>-5786000</v>
      </c>
      <c r="E92" s="6" t="n">
        <v>-5050000</v>
      </c>
      <c r="G92" s="6" t="n">
        <v>-19347000</v>
      </c>
    </row>
    <row r="93" spans="1:7">
      <c r="A93" s="4" t="s">
        <v>248</v>
      </c>
      <c r="C93" s="6" t="n">
        <v>13345000</v>
      </c>
      <c r="E93" s="6" t="n">
        <v>32277000</v>
      </c>
      <c r="G93" s="6" t="n">
        <v>18192000</v>
      </c>
    </row>
    <row r="94" spans="1:7">
      <c r="A94" s="4" t="s">
        <v>249</v>
      </c>
      <c r="C94" s="6" t="n">
        <v>-3045000</v>
      </c>
      <c r="E94" s="6" t="n">
        <v>-6853000</v>
      </c>
      <c r="G94" s="6" t="n">
        <v>-16618000</v>
      </c>
    </row>
    <row r="95" spans="1:7">
      <c r="A95" s="4" t="s">
        <v>250</v>
      </c>
      <c r="C95" s="6" t="n">
        <v>24586000</v>
      </c>
      <c r="E95" s="6" t="n">
        <v>-27469000</v>
      </c>
      <c r="G95" s="6" t="n">
        <v>-75812000</v>
      </c>
    </row>
    <row r="96" spans="1:7">
      <c r="A96" s="3" t="s">
        <v>251</v>
      </c>
    </row>
    <row r="97" spans="1:7">
      <c r="A97" s="4" t="s">
        <v>252</v>
      </c>
      <c r="C97" s="6" t="n">
        <v>1127991000</v>
      </c>
      <c r="E97" s="6" t="n">
        <v>642652000</v>
      </c>
      <c r="G97" s="6" t="n">
        <v>1216132000</v>
      </c>
    </row>
    <row r="98" spans="1:7">
      <c r="A98" s="4" t="s">
        <v>253</v>
      </c>
      <c r="C98" s="6" t="n">
        <v>-1334972000</v>
      </c>
      <c r="E98" s="6" t="n">
        <v>-790617000</v>
      </c>
      <c r="G98" s="6" t="n">
        <v>-1264076000</v>
      </c>
    </row>
    <row r="99" spans="1:7">
      <c r="A99" s="4" t="s">
        <v>254</v>
      </c>
      <c r="C99" s="6" t="n">
        <v>-15546000</v>
      </c>
      <c r="E99" s="6" t="n">
        <v>-1859000</v>
      </c>
      <c r="G99" s="6" t="n">
        <v>-5905000</v>
      </c>
    </row>
    <row r="100" spans="1:7">
      <c r="A100" s="4" t="s">
        <v>255</v>
      </c>
      <c r="G100" s="6" t="n">
        <v>-8871000</v>
      </c>
    </row>
    <row r="101" spans="1:7">
      <c r="A101" s="4" t="s">
        <v>256</v>
      </c>
      <c r="C101" s="6" t="n">
        <v>40000</v>
      </c>
      <c r="E101" s="6" t="n">
        <v>156000</v>
      </c>
      <c r="G101" s="6" t="n">
        <v>204000</v>
      </c>
    </row>
    <row r="102" spans="1:7">
      <c r="A102" s="4" t="s">
        <v>206</v>
      </c>
      <c r="C102" s="6" t="n">
        <v>4654000</v>
      </c>
      <c r="E102" s="6" t="n">
        <v>9609000</v>
      </c>
      <c r="G102" s="6" t="n">
        <v>263000</v>
      </c>
    </row>
    <row r="103" spans="1:7">
      <c r="A103" s="4" t="s">
        <v>258</v>
      </c>
      <c r="C103" s="6" t="n">
        <v>-133000</v>
      </c>
      <c r="E103" s="6" t="n">
        <v>-289000</v>
      </c>
      <c r="G103" s="6" t="n">
        <v>-390000</v>
      </c>
    </row>
    <row r="104" spans="1:7">
      <c r="A104" s="4" t="s">
        <v>205</v>
      </c>
      <c r="C104" s="6" t="n">
        <v>-5557000</v>
      </c>
      <c r="E104" s="6" t="n">
        <v>-10798000</v>
      </c>
      <c r="G104" s="6" t="n">
        <v>-32038000</v>
      </c>
    </row>
    <row r="105" spans="1:7">
      <c r="A105" s="4" t="s">
        <v>259</v>
      </c>
      <c r="C105" s="6" t="n">
        <v>-33669000</v>
      </c>
      <c r="E105" s="6" t="n">
        <v>-44892000</v>
      </c>
      <c r="G105" s="6" t="n">
        <v>-44892000</v>
      </c>
    </row>
    <row r="106" spans="1:7">
      <c r="A106" s="4" t="s">
        <v>260</v>
      </c>
      <c r="C106" s="6" t="n">
        <v>-39160000</v>
      </c>
      <c r="E106" s="6" t="n">
        <v>-162128000</v>
      </c>
      <c r="G106" s="6" t="n">
        <v>-211253000</v>
      </c>
    </row>
    <row r="107" spans="1:7">
      <c r="A107" s="4" t="s">
        <v>261</v>
      </c>
      <c r="C107" s="6" t="n">
        <v>-296448000</v>
      </c>
      <c r="E107" s="6" t="n">
        <v>-360433000</v>
      </c>
      <c r="G107" s="6" t="n">
        <v>-351482000</v>
      </c>
    </row>
    <row r="108" spans="1:7">
      <c r="A108" s="4" t="s">
        <v>271</v>
      </c>
      <c r="C108" s="6" t="n">
        <v>-96000</v>
      </c>
      <c r="E108" s="6" t="n">
        <v>-2267000</v>
      </c>
      <c r="G108" s="6" t="n">
        <v>-656000</v>
      </c>
    </row>
    <row r="109" spans="1:7">
      <c r="A109" s="4" t="s">
        <v>262</v>
      </c>
      <c r="C109" s="6" t="n">
        <v>1543000</v>
      </c>
      <c r="E109" s="6" t="n">
        <v>-10660000</v>
      </c>
      <c r="G109" s="6" t="n">
        <v>3111000</v>
      </c>
    </row>
    <row r="110" spans="1:7">
      <c r="A110" s="4" t="s">
        <v>263</v>
      </c>
      <c r="C110" s="6" t="n">
        <v>57512000</v>
      </c>
      <c r="E110" s="6" t="n">
        <v>68172000</v>
      </c>
      <c r="G110" s="6" t="n">
        <v>65061000</v>
      </c>
    </row>
    <row r="111" spans="1:7">
      <c r="A111" s="4" t="s">
        <v>264</v>
      </c>
      <c r="C111" s="6" t="n">
        <v>59055000</v>
      </c>
      <c r="E111" s="6" t="n">
        <v>57512000</v>
      </c>
      <c r="G111" s="6" t="n">
        <v>68172000</v>
      </c>
    </row>
    <row r="112" spans="1:7">
      <c r="A112" s="3" t="s">
        <v>265</v>
      </c>
    </row>
    <row r="113" spans="1:7">
      <c r="A113" s="4" t="s">
        <v>89</v>
      </c>
      <c r="C113" s="6" t="n">
        <v>32813000</v>
      </c>
      <c r="D113" s="4" t="s">
        <v>272</v>
      </c>
      <c r="E113" s="6" t="n">
        <v>25138000</v>
      </c>
      <c r="F113" s="4" t="s">
        <v>272</v>
      </c>
      <c r="G113" s="6" t="n">
        <v>32627000</v>
      </c>
    </row>
    <row r="114" spans="1:7">
      <c r="A114" s="3" t="s">
        <v>266</v>
      </c>
    </row>
    <row r="115" spans="1:7">
      <c r="A115" s="4" t="s">
        <v>267</v>
      </c>
      <c r="B115" s="4" t="s">
        <v>273</v>
      </c>
      <c r="C115" s="6" t="n">
        <v>180000</v>
      </c>
      <c r="E115" s="6" t="n">
        <v>3812000</v>
      </c>
      <c r="G115" s="6" t="n">
        <v>920000</v>
      </c>
    </row>
    <row r="116" spans="1:7">
      <c r="A116" s="4" t="s">
        <v>268</v>
      </c>
      <c r="B116" s="4" t="s">
        <v>273</v>
      </c>
      <c r="C116" s="6" t="n">
        <v>26062000</v>
      </c>
      <c r="E116" s="6" t="n">
        <v>28562000</v>
      </c>
      <c r="G116" s="6" t="n">
        <v>34625000</v>
      </c>
    </row>
    <row r="117" spans="1:7">
      <c r="A117" s="4" t="s">
        <v>264</v>
      </c>
      <c r="C117" s="6" t="n">
        <v>59055000</v>
      </c>
      <c r="E117" s="6" t="n">
        <v>57512000</v>
      </c>
      <c r="G117" s="6" t="n">
        <v>68172000</v>
      </c>
    </row>
    <row r="118" spans="1:7">
      <c r="A118" s="4" t="s">
        <v>125</v>
      </c>
    </row>
    <row r="119" spans="1:7">
      <c r="A119" s="3" t="s">
        <v>224</v>
      </c>
    </row>
    <row r="120" spans="1:7">
      <c r="A120" s="4" t="s">
        <v>170</v>
      </c>
      <c r="C120" s="6" t="n">
        <v>94159000</v>
      </c>
      <c r="E120" s="6" t="n">
        <v>113051000</v>
      </c>
      <c r="G120" s="6" t="n">
        <v>131922000</v>
      </c>
    </row>
    <row r="121" spans="1:7">
      <c r="A121" s="3" t="s">
        <v>225</v>
      </c>
    </row>
    <row r="122" spans="1:7">
      <c r="A122" s="4" t="s">
        <v>154</v>
      </c>
      <c r="C122" s="6" t="n">
        <v>94221000</v>
      </c>
      <c r="E122" s="6" t="n">
        <v>97929000</v>
      </c>
      <c r="G122" s="6" t="n">
        <v>106836000</v>
      </c>
    </row>
    <row r="123" spans="1:7">
      <c r="A123" s="4" t="s">
        <v>226</v>
      </c>
      <c r="C123" s="6" t="n">
        <v>249000</v>
      </c>
      <c r="E123" s="6" t="n">
        <v>264000</v>
      </c>
      <c r="G123" s="6" t="n">
        <v>-191000</v>
      </c>
    </row>
    <row r="124" spans="1:7">
      <c r="A124" s="4" t="s">
        <v>227</v>
      </c>
      <c r="C124" s="6" t="n">
        <v>-1525000</v>
      </c>
      <c r="E124" s="6" t="n">
        <v>-3035000</v>
      </c>
      <c r="G124" s="6" t="n">
        <v>-3125000</v>
      </c>
    </row>
    <row r="125" spans="1:7">
      <c r="A125" s="4" t="s">
        <v>166</v>
      </c>
      <c r="C125" s="6" t="n">
        <v>-22000</v>
      </c>
      <c r="E125" s="6" t="n">
        <v>-2406000</v>
      </c>
      <c r="G125" s="6" t="n">
        <v>-38247000</v>
      </c>
    </row>
    <row r="126" spans="1:7">
      <c r="A126" s="4" t="s">
        <v>229</v>
      </c>
      <c r="C126" s="6" t="n">
        <v>0</v>
      </c>
      <c r="E126" s="6" t="n">
        <v>455000</v>
      </c>
      <c r="G126" s="6" t="n">
        <v>55000</v>
      </c>
    </row>
    <row r="127" spans="1:7">
      <c r="A127" s="4" t="s">
        <v>158</v>
      </c>
      <c r="C127" s="6" t="n">
        <v>60170000</v>
      </c>
      <c r="E127" s="6" t="n">
        <v>0</v>
      </c>
      <c r="G127" s="6" t="n">
        <v>43007000</v>
      </c>
    </row>
    <row r="128" spans="1:7">
      <c r="A128" s="4" t="s">
        <v>164</v>
      </c>
      <c r="C128" s="6" t="n">
        <v>-61796000</v>
      </c>
      <c r="E128" s="6" t="n">
        <v>0</v>
      </c>
      <c r="G128" s="6" t="n">
        <v>-28815000</v>
      </c>
    </row>
    <row r="129" spans="1:7">
      <c r="A129" s="4" t="s">
        <v>233</v>
      </c>
      <c r="C129" s="6" t="n">
        <v>2072000</v>
      </c>
      <c r="E129" s="6" t="n">
        <v>1236000</v>
      </c>
      <c r="G129" s="6" t="n">
        <v>1564000</v>
      </c>
    </row>
    <row r="130" spans="1:7">
      <c r="A130" s="3" t="s">
        <v>235</v>
      </c>
    </row>
    <row r="131" spans="1:7">
      <c r="A131" s="4" t="s">
        <v>236</v>
      </c>
      <c r="C131" s="6" t="n">
        <v>-4574000</v>
      </c>
      <c r="E131" s="6" t="n">
        <v>508000</v>
      </c>
      <c r="G131" s="6" t="n">
        <v>-4181000</v>
      </c>
    </row>
    <row r="132" spans="1:7">
      <c r="A132" s="4" t="s">
        <v>237</v>
      </c>
      <c r="C132" s="6" t="n">
        <v>-411000</v>
      </c>
      <c r="E132" s="6" t="n">
        <v>-653000</v>
      </c>
      <c r="G132" s="6" t="n">
        <v>170000</v>
      </c>
    </row>
    <row r="133" spans="1:7">
      <c r="A133" s="4" t="s">
        <v>99</v>
      </c>
      <c r="C133" s="6" t="n">
        <v>2136000</v>
      </c>
      <c r="E133" s="6" t="n">
        <v>8586000</v>
      </c>
      <c r="G133" s="6" t="n">
        <v>7844000</v>
      </c>
    </row>
    <row r="134" spans="1:7">
      <c r="A134" s="4" t="s">
        <v>274</v>
      </c>
      <c r="C134" s="6" t="n">
        <v>-92000</v>
      </c>
      <c r="E134" s="6" t="n">
        <v>47000</v>
      </c>
      <c r="G134" s="6" t="n">
        <v>0</v>
      </c>
    </row>
    <row r="135" spans="1:7">
      <c r="A135" s="4" t="s">
        <v>164</v>
      </c>
      <c r="C135" s="6" t="n">
        <v>-61796000</v>
      </c>
      <c r="E135" s="6" t="n">
        <v>0</v>
      </c>
      <c r="G135" s="6" t="n">
        <v>-28815000</v>
      </c>
    </row>
    <row r="136" spans="1:7">
      <c r="A136" s="4" t="s">
        <v>238</v>
      </c>
      <c r="C136" s="6" t="n">
        <v>184587000</v>
      </c>
      <c r="E136" s="6" t="n">
        <v>215982000</v>
      </c>
      <c r="G136" s="6" t="n">
        <v>216839000</v>
      </c>
    </row>
    <row r="137" spans="1:7">
      <c r="A137" s="3" t="s">
        <v>239</v>
      </c>
    </row>
    <row r="138" spans="1:7">
      <c r="A138" s="4" t="s">
        <v>240</v>
      </c>
      <c r="C138" s="6" t="n">
        <v>-35759000</v>
      </c>
      <c r="E138" s="6" t="n">
        <v>-42646000</v>
      </c>
      <c r="G138" s="6" t="n">
        <v>-77428000</v>
      </c>
    </row>
    <row r="139" spans="1:7">
      <c r="A139" s="4" t="s">
        <v>242</v>
      </c>
      <c r="C139" s="6" t="n">
        <v>24000</v>
      </c>
      <c r="E139" s="6" t="n">
        <v>3453000</v>
      </c>
      <c r="G139" s="6" t="n">
        <v>47565000</v>
      </c>
    </row>
    <row r="140" spans="1:7">
      <c r="A140" s="4" t="s">
        <v>244</v>
      </c>
      <c r="C140" s="6" t="n">
        <v>769000</v>
      </c>
      <c r="E140" s="6" t="n">
        <v>3020000</v>
      </c>
      <c r="G140" s="6" t="n">
        <v>0</v>
      </c>
    </row>
    <row r="141" spans="1:7">
      <c r="A141" s="4" t="s">
        <v>245</v>
      </c>
      <c r="C141" s="6" t="n">
        <v>-11977000</v>
      </c>
      <c r="G141" s="6" t="n">
        <v>-79974000</v>
      </c>
    </row>
    <row r="142" spans="1:7">
      <c r="A142" s="4" t="s">
        <v>246</v>
      </c>
      <c r="C142" s="6" t="n">
        <v>13707000</v>
      </c>
      <c r="E142" s="6" t="n">
        <v>65659000</v>
      </c>
      <c r="G142" s="6" t="n">
        <v>367000</v>
      </c>
    </row>
    <row r="143" spans="1:7">
      <c r="A143" s="4" t="s">
        <v>249</v>
      </c>
      <c r="C143" s="6" t="n">
        <v>-1525000</v>
      </c>
      <c r="E143" s="6" t="n">
        <v>-1195000</v>
      </c>
      <c r="G143" s="6" t="n">
        <v>-5698000</v>
      </c>
    </row>
    <row r="144" spans="1:7">
      <c r="A144" s="4" t="s">
        <v>250</v>
      </c>
      <c r="C144" s="6" t="n">
        <v>-43214000</v>
      </c>
      <c r="E144" s="6" t="n">
        <v>24990000</v>
      </c>
      <c r="G144" s="6" t="n">
        <v>-115168000</v>
      </c>
    </row>
    <row r="145" spans="1:7">
      <c r="A145" s="4" t="s">
        <v>241</v>
      </c>
      <c r="C145" s="6" t="n">
        <v>-8453000</v>
      </c>
      <c r="E145" s="6" t="n">
        <v>-3301000</v>
      </c>
      <c r="G145" s="6" t="n">
        <v>0</v>
      </c>
    </row>
    <row r="146" spans="1:7">
      <c r="A146" s="3" t="s">
        <v>251</v>
      </c>
    </row>
    <row r="147" spans="1:7">
      <c r="A147" s="4" t="s">
        <v>253</v>
      </c>
      <c r="C147" s="6" t="n">
        <v>-13095000</v>
      </c>
      <c r="E147" s="6" t="n">
        <v>-47905000</v>
      </c>
      <c r="G147" s="6" t="n">
        <v>-268512000</v>
      </c>
    </row>
    <row r="148" spans="1:7">
      <c r="A148" s="4" t="s">
        <v>255</v>
      </c>
      <c r="C148" s="6" t="n">
        <v>0</v>
      </c>
      <c r="E148" s="6" t="n">
        <v>0</v>
      </c>
      <c r="G148" s="6" t="n">
        <v>-371000</v>
      </c>
    </row>
    <row r="149" spans="1:7">
      <c r="A149" s="4" t="s">
        <v>261</v>
      </c>
      <c r="C149" s="6" t="n">
        <v>-143802000</v>
      </c>
      <c r="E149" s="6" t="n">
        <v>-242497000</v>
      </c>
      <c r="G149" s="6" t="n">
        <v>-102221000</v>
      </c>
    </row>
    <row r="150" spans="1:7">
      <c r="A150" s="4" t="s">
        <v>275</v>
      </c>
      <c r="C150" s="6" t="n">
        <v>-216877000</v>
      </c>
      <c r="E150" s="6" t="n">
        <v>-288569000</v>
      </c>
      <c r="G150" s="6" t="n">
        <v>-296064000</v>
      </c>
    </row>
    <row r="151" spans="1:7">
      <c r="A151" s="4" t="s">
        <v>276</v>
      </c>
      <c r="C151" s="6" t="n">
        <v>86170000</v>
      </c>
      <c r="E151" s="6" t="n">
        <v>93977000</v>
      </c>
      <c r="G151" s="6" t="n">
        <v>462726000</v>
      </c>
    </row>
    <row r="152" spans="1:7">
      <c r="A152" s="4" t="s">
        <v>262</v>
      </c>
      <c r="C152" s="6" t="n">
        <v>-2429000</v>
      </c>
      <c r="E152" s="6" t="n">
        <v>-1525000</v>
      </c>
      <c r="G152" s="6" t="n">
        <v>-550000</v>
      </c>
    </row>
    <row r="153" spans="1:7">
      <c r="A153" s="4" t="s">
        <v>263</v>
      </c>
      <c r="C153" s="6" t="n">
        <v>13019000</v>
      </c>
      <c r="E153" s="6" t="n">
        <v>14544000</v>
      </c>
      <c r="G153" s="6" t="n">
        <v>15094000</v>
      </c>
    </row>
    <row r="154" spans="1:7">
      <c r="A154" s="4" t="s">
        <v>264</v>
      </c>
      <c r="C154" s="6" t="n">
        <v>10590000</v>
      </c>
      <c r="E154" s="6" t="n">
        <v>13019000</v>
      </c>
      <c r="G154" s="6" t="n">
        <v>14544000</v>
      </c>
    </row>
    <row r="155" spans="1:7">
      <c r="A155" s="3" t="s">
        <v>265</v>
      </c>
    </row>
    <row r="156" spans="1:7">
      <c r="A156" s="4" t="s">
        <v>89</v>
      </c>
      <c r="C156" s="6" t="n">
        <v>6456000</v>
      </c>
      <c r="E156" s="6" t="n">
        <v>5880000</v>
      </c>
      <c r="G156" s="6" t="n">
        <v>8479000</v>
      </c>
    </row>
    <row r="157" spans="1:7">
      <c r="A157" s="3" t="s">
        <v>266</v>
      </c>
    </row>
    <row r="158" spans="1:7">
      <c r="A158" s="4" t="s">
        <v>267</v>
      </c>
      <c r="E158" s="6" t="n">
        <v>3726000</v>
      </c>
    </row>
    <row r="159" spans="1:7">
      <c r="A159" s="4" t="s">
        <v>268</v>
      </c>
      <c r="C159" s="6" t="n">
        <v>4134000</v>
      </c>
      <c r="E159" s="6" t="n">
        <v>3413000</v>
      </c>
      <c r="G159" s="6" t="n">
        <v>6065000</v>
      </c>
    </row>
    <row r="160" spans="1:7">
      <c r="A160" s="4" t="s">
        <v>264</v>
      </c>
      <c r="C160" s="6" t="n">
        <v>10590000</v>
      </c>
      <c r="E160" s="6" t="n">
        <v>13019000</v>
      </c>
      <c r="G160" s="6" t="n">
        <v>14544000</v>
      </c>
    </row>
    <row r="161" spans="1:7">
      <c r="A161" s="3" t="s">
        <v>269</v>
      </c>
    </row>
    <row r="162" spans="1:7">
      <c r="A162" s="4" t="s">
        <v>270</v>
      </c>
      <c r="C162" s="5" t="n">
        <v>13109000</v>
      </c>
      <c r="E162" s="5" t="n">
        <v>19151000</v>
      </c>
      <c r="G162" s="5" t="n">
        <v>31837000</v>
      </c>
    </row>
    <row r="163" spans="1:7"/>
    <row r="164" spans="1:7">
      <c r="A164" s="4" t="s">
        <v>81</v>
      </c>
      <c r="B164" s="4" t="s">
        <v>127</v>
      </c>
    </row>
    <row r="165" spans="1:7">
      <c r="A165" s="4" t="s">
        <v>114</v>
      </c>
      <c r="B165" s="4" t="s">
        <v>277</v>
      </c>
    </row>
    <row r="166" spans="1:7">
      <c r="A166" s="4" t="s">
        <v>272</v>
      </c>
      <c r="B166" s="4" t="s">
        <v>128</v>
      </c>
    </row>
    <row r="167" spans="1:7">
      <c r="A167" s="4" t="s">
        <v>273</v>
      </c>
      <c r="B167" s="4" t="s">
        <v>277</v>
      </c>
    </row>
  </sheetData>
  <mergeCells count="9">
    <mergeCell ref="A1:B2"/>
    <mergeCell ref="C1:G1"/>
    <mergeCell ref="C2:D2"/>
    <mergeCell ref="E2:F2"/>
    <mergeCell ref="A163:F163"/>
    <mergeCell ref="B164:F164"/>
    <mergeCell ref="B165:F165"/>
    <mergeCell ref="B166:F166"/>
    <mergeCell ref="B167:F1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564</v>
      </c>
      <c r="B1" s="2" t="s">
        <v>1</v>
      </c>
    </row>
    <row r="2" spans="1:2">
      <c r="B2" s="2" t="s">
        <v>3</v>
      </c>
    </row>
    <row r="3" spans="1:2">
      <c r="A3" s="3" t="s">
        <v>387</v>
      </c>
    </row>
    <row r="4" spans="1:2">
      <c r="A4" s="4" t="s">
        <v>534</v>
      </c>
      <c r="B4" s="4" t="s">
        <v>535</v>
      </c>
    </row>
    <row r="5" spans="1:2">
      <c r="A5" s="4" t="s">
        <v>536</v>
      </c>
      <c r="B5" s="4" t="s">
        <v>537</v>
      </c>
    </row>
    <row r="6" spans="1:2">
      <c r="A6" s="4" t="s">
        <v>125</v>
      </c>
    </row>
    <row r="7" spans="1:2">
      <c r="A7" s="3" t="s">
        <v>387</v>
      </c>
    </row>
    <row r="8" spans="1:2">
      <c r="A8" s="4" t="s">
        <v>534</v>
      </c>
      <c r="B8" s="4" t="s">
        <v>565</v>
      </c>
    </row>
    <row r="9" spans="1:2">
      <c r="A9" s="4" t="s">
        <v>536</v>
      </c>
      <c r="B9" s="4" t="s">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67</v>
      </c>
      <c r="B1" s="2" t="s">
        <v>1</v>
      </c>
    </row>
    <row r="2" spans="1:2">
      <c r="B2" s="2" t="s">
        <v>3</v>
      </c>
    </row>
    <row r="3" spans="1:2">
      <c r="A3" s="3" t="s">
        <v>387</v>
      </c>
    </row>
    <row r="4" spans="1:2">
      <c r="A4" s="4" t="s">
        <v>499</v>
      </c>
      <c r="B4" s="4" t="s">
        <v>500</v>
      </c>
    </row>
    <row r="5" spans="1:2">
      <c r="A5" s="4" t="s">
        <v>125</v>
      </c>
    </row>
    <row r="6" spans="1:2">
      <c r="A6" s="3" t="s">
        <v>387</v>
      </c>
    </row>
    <row r="7" spans="1:2">
      <c r="A7" s="4" t="s">
        <v>499</v>
      </c>
      <c r="B7" s="4" t="s">
        <v>5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569</v>
      </c>
      <c r="B1" s="2" t="s">
        <v>1</v>
      </c>
    </row>
    <row r="2" spans="1:2">
      <c r="B2" s="2" t="s">
        <v>3</v>
      </c>
    </row>
    <row r="3" spans="1:2">
      <c r="A3" s="3" t="s">
        <v>387</v>
      </c>
    </row>
    <row r="4" spans="1:2">
      <c r="A4" s="4" t="s">
        <v>505</v>
      </c>
      <c r="B4" s="4" t="s">
        <v>506</v>
      </c>
    </row>
    <row r="5" spans="1:2">
      <c r="A5" s="4" t="s">
        <v>511</v>
      </c>
      <c r="B5" s="4" t="s">
        <v>512</v>
      </c>
    </row>
    <row r="6" spans="1:2">
      <c r="A6" s="4" t="s">
        <v>125</v>
      </c>
    </row>
    <row r="7" spans="1:2">
      <c r="A7" s="3" t="s">
        <v>387</v>
      </c>
    </row>
    <row r="8" spans="1:2">
      <c r="A8" s="4" t="s">
        <v>505</v>
      </c>
      <c r="B8" s="4" t="s">
        <v>570</v>
      </c>
    </row>
    <row r="9" spans="1:2">
      <c r="A9" s="4" t="s">
        <v>511</v>
      </c>
      <c r="B9" s="4" t="s">
        <v>5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72</v>
      </c>
      <c r="B1" s="2" t="s">
        <v>1</v>
      </c>
    </row>
    <row r="2" spans="1:2">
      <c r="B2" s="2" t="s">
        <v>3</v>
      </c>
    </row>
    <row r="3" spans="1:2">
      <c r="A3" s="3" t="s">
        <v>387</v>
      </c>
    </row>
    <row r="4" spans="1:2">
      <c r="A4" s="4" t="s">
        <v>522</v>
      </c>
      <c r="B4" s="4" t="s">
        <v>523</v>
      </c>
    </row>
    <row r="5" spans="1:2">
      <c r="A5" s="4" t="s">
        <v>125</v>
      </c>
    </row>
    <row r="6" spans="1:2">
      <c r="A6" s="3" t="s">
        <v>387</v>
      </c>
    </row>
    <row r="7" spans="1:2">
      <c r="A7" s="4" t="s">
        <v>522</v>
      </c>
      <c r="B7" s="4" t="s">
        <v>5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74</v>
      </c>
      <c r="B1" s="2" t="s">
        <v>1</v>
      </c>
    </row>
    <row r="2" spans="1:2">
      <c r="B2" s="2" t="s">
        <v>3</v>
      </c>
    </row>
    <row r="3" spans="1:2">
      <c r="A3" s="3" t="s">
        <v>387</v>
      </c>
    </row>
    <row r="4" spans="1:2">
      <c r="A4" s="4" t="s">
        <v>525</v>
      </c>
      <c r="B4" s="4" t="s">
        <v>526</v>
      </c>
    </row>
    <row r="5" spans="1:2">
      <c r="A5" s="4" t="s">
        <v>125</v>
      </c>
    </row>
    <row r="6" spans="1:2">
      <c r="A6" s="3" t="s">
        <v>387</v>
      </c>
    </row>
    <row r="7" spans="1:2">
      <c r="A7" s="4" t="s">
        <v>525</v>
      </c>
      <c r="B7" s="4" t="s">
        <v>5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3</v>
      </c>
    </row>
    <row r="3" spans="1:2">
      <c r="A3" s="3" t="s">
        <v>387</v>
      </c>
    </row>
    <row r="4" spans="1:2">
      <c r="A4" s="4" t="s">
        <v>528</v>
      </c>
      <c r="B4" s="4" t="s">
        <v>529</v>
      </c>
    </row>
    <row r="5" spans="1:2">
      <c r="A5" s="4" t="s">
        <v>125</v>
      </c>
    </row>
    <row r="6" spans="1:2">
      <c r="A6" s="3" t="s">
        <v>387</v>
      </c>
    </row>
    <row r="7" spans="1:2">
      <c r="A7" s="4" t="s">
        <v>528</v>
      </c>
      <c r="B7" s="4" t="s">
        <v>5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78</v>
      </c>
      <c r="B1" s="2" t="s">
        <v>1</v>
      </c>
    </row>
    <row r="2" spans="1:2">
      <c r="B2" s="2" t="s">
        <v>3</v>
      </c>
    </row>
    <row r="3" spans="1:2">
      <c r="A3" s="4" t="s">
        <v>125</v>
      </c>
    </row>
    <row r="4" spans="1:2">
      <c r="A4" s="3" t="s">
        <v>387</v>
      </c>
    </row>
    <row r="5" spans="1:2">
      <c r="A5" s="4" t="s">
        <v>546</v>
      </c>
      <c r="B5" s="4" t="s">
        <v>5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80</v>
      </c>
      <c r="B1" s="2" t="s">
        <v>1</v>
      </c>
    </row>
    <row r="2" spans="1:4">
      <c r="B2" s="2" t="s">
        <v>581</v>
      </c>
      <c r="C2" s="2" t="s">
        <v>582</v>
      </c>
      <c r="D2" s="2" t="s">
        <v>583</v>
      </c>
    </row>
    <row r="3" spans="1:4">
      <c r="A3" s="3" t="s">
        <v>584</v>
      </c>
    </row>
    <row r="4" spans="1:4">
      <c r="A4" s="4" t="s">
        <v>585</v>
      </c>
      <c r="B4" s="6" t="n">
        <v>26</v>
      </c>
    </row>
    <row r="5" spans="1:4">
      <c r="A5" s="4" t="s">
        <v>586</v>
      </c>
      <c r="B5" s="6" t="n">
        <v>36</v>
      </c>
    </row>
    <row r="6" spans="1:4">
      <c r="A6" s="4" t="s">
        <v>587</v>
      </c>
      <c r="C6" s="5" t="n">
        <v>588007000</v>
      </c>
      <c r="D6" s="5" t="n">
        <v>624161000</v>
      </c>
    </row>
    <row r="7" spans="1:4">
      <c r="A7" s="4" t="s">
        <v>588</v>
      </c>
      <c r="C7" s="6" t="n">
        <v>11759000</v>
      </c>
      <c r="D7" s="6" t="n">
        <v>11874000</v>
      </c>
    </row>
    <row r="8" spans="1:4">
      <c r="A8" s="4" t="s">
        <v>589</v>
      </c>
      <c r="C8" s="6" t="n">
        <v>12034000</v>
      </c>
      <c r="D8" s="6" t="n">
        <v>19008000</v>
      </c>
    </row>
    <row r="9" spans="1:4">
      <c r="A9" s="4" t="s">
        <v>590</v>
      </c>
      <c r="C9" s="5" t="n">
        <v>217313000</v>
      </c>
      <c r="D9" s="5" t="n">
        <v>254552000</v>
      </c>
    </row>
    <row r="10" spans="1:4">
      <c r="A10" s="4" t="s">
        <v>591</v>
      </c>
    </row>
    <row r="11" spans="1:4">
      <c r="A11" s="3" t="s">
        <v>584</v>
      </c>
    </row>
    <row r="12" spans="1:4">
      <c r="A12" s="4" t="s">
        <v>592</v>
      </c>
      <c r="B12" s="4" t="s">
        <v>593</v>
      </c>
    </row>
    <row r="13" spans="1:4">
      <c r="A13" s="4" t="s">
        <v>594</v>
      </c>
      <c r="B13" s="6" t="n">
        <v>4300000</v>
      </c>
    </row>
    <row r="14" spans="1:4">
      <c r="A14" s="4" t="s">
        <v>595</v>
      </c>
      <c r="B14" s="4" t="s">
        <v>596</v>
      </c>
    </row>
    <row r="15" spans="1:4">
      <c r="A15" s="4" t="s">
        <v>597</v>
      </c>
    </row>
    <row r="16" spans="1:4">
      <c r="A16" s="3" t="s">
        <v>584</v>
      </c>
    </row>
    <row r="17" spans="1:4">
      <c r="A17" s="4" t="s">
        <v>598</v>
      </c>
      <c r="B17" s="4" t="s">
        <v>599</v>
      </c>
    </row>
    <row r="18" spans="1:4">
      <c r="A18" s="4" t="s">
        <v>600</v>
      </c>
    </row>
    <row r="19" spans="1:4">
      <c r="A19" s="3" t="s">
        <v>584</v>
      </c>
    </row>
    <row r="20" spans="1:4">
      <c r="A20" s="4" t="s">
        <v>601</v>
      </c>
      <c r="B20" s="4" t="s">
        <v>602</v>
      </c>
    </row>
    <row r="21" spans="1:4">
      <c r="A21" s="4" t="s">
        <v>61</v>
      </c>
    </row>
    <row r="22" spans="1:4">
      <c r="A22" s="3" t="s">
        <v>584</v>
      </c>
    </row>
    <row r="23" spans="1:4">
      <c r="A23" s="4" t="s">
        <v>586</v>
      </c>
      <c r="B23" s="6" t="n">
        <v>2</v>
      </c>
    </row>
    <row r="24" spans="1:4">
      <c r="A24" s="4" t="s">
        <v>603</v>
      </c>
      <c r="B24" s="4" t="s">
        <v>604</v>
      </c>
    </row>
    <row r="25" spans="1:4">
      <c r="A25" s="4" t="s">
        <v>605</v>
      </c>
    </row>
    <row r="26" spans="1:4">
      <c r="A26" s="3" t="s">
        <v>584</v>
      </c>
    </row>
    <row r="27" spans="1:4">
      <c r="A27" s="4" t="s">
        <v>606</v>
      </c>
      <c r="B27" s="4" t="s">
        <v>607</v>
      </c>
    </row>
    <row r="28" spans="1:4">
      <c r="A28" s="4" t="s">
        <v>608</v>
      </c>
      <c r="B28" s="4" t="s">
        <v>6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74"/>
  </cols>
  <sheetData>
    <row r="1" spans="1:2">
      <c r="A1" s="1" t="s">
        <v>610</v>
      </c>
      <c r="B1" s="2" t="s">
        <v>611</v>
      </c>
    </row>
    <row r="2" spans="1:2">
      <c r="A2" s="3" t="s">
        <v>584</v>
      </c>
    </row>
    <row r="3" spans="1:2">
      <c r="A3" s="4" t="s">
        <v>612</v>
      </c>
      <c r="B3" s="6" t="n">
        <v>63</v>
      </c>
    </row>
    <row r="4" spans="1:2">
      <c r="A4" s="4" t="s">
        <v>613</v>
      </c>
      <c r="B4" s="6" t="n">
        <v>23</v>
      </c>
    </row>
    <row r="5" spans="1:2">
      <c r="A5" s="4" t="s">
        <v>614</v>
      </c>
      <c r="B5" s="6" t="n">
        <v>6</v>
      </c>
    </row>
    <row r="6" spans="1:2">
      <c r="A6" s="4" t="s">
        <v>615</v>
      </c>
      <c r="B6" s="6" t="n">
        <v>6</v>
      </c>
    </row>
    <row r="7" spans="1:2">
      <c r="A7" s="4" t="s">
        <v>616</v>
      </c>
      <c r="B7" s="6" t="n">
        <v>98</v>
      </c>
    </row>
    <row r="8" spans="1:2">
      <c r="A8" s="4" t="s">
        <v>591</v>
      </c>
    </row>
    <row r="9" spans="1:2">
      <c r="A9" s="3" t="s">
        <v>584</v>
      </c>
    </row>
    <row r="10" spans="1:2">
      <c r="A10" s="4" t="s">
        <v>612</v>
      </c>
      <c r="B10" s="6" t="n">
        <v>53</v>
      </c>
    </row>
    <row r="11" spans="1:2">
      <c r="A11" s="4" t="s">
        <v>613</v>
      </c>
      <c r="B11" s="6" t="n">
        <v>20</v>
      </c>
    </row>
    <row r="12" spans="1:2">
      <c r="A12" s="4" t="s">
        <v>614</v>
      </c>
      <c r="B12" s="6" t="n">
        <v>1</v>
      </c>
    </row>
    <row r="13" spans="1:2">
      <c r="A13" s="4" t="s">
        <v>615</v>
      </c>
      <c r="B13" s="6" t="n">
        <v>4</v>
      </c>
    </row>
    <row r="14" spans="1:2">
      <c r="A14" s="4" t="s">
        <v>616</v>
      </c>
      <c r="B14" s="6" t="n">
        <v>78</v>
      </c>
    </row>
    <row r="15" spans="1:2">
      <c r="A15" s="4" t="s">
        <v>617</v>
      </c>
    </row>
    <row r="16" spans="1:2">
      <c r="A16" s="3" t="s">
        <v>584</v>
      </c>
    </row>
    <row r="17" spans="1:2">
      <c r="A17" s="4" t="s">
        <v>615</v>
      </c>
      <c r="B17" s="6" t="n">
        <v>2</v>
      </c>
    </row>
    <row r="18" spans="1:2">
      <c r="A18" s="4" t="s">
        <v>618</v>
      </c>
    </row>
    <row r="19" spans="1:2">
      <c r="A19" s="3" t="s">
        <v>584</v>
      </c>
    </row>
    <row r="20" spans="1:2">
      <c r="A20" s="4" t="s">
        <v>612</v>
      </c>
      <c r="B20" s="6" t="n">
        <v>10</v>
      </c>
    </row>
    <row r="21" spans="1:2">
      <c r="A21" s="4" t="s">
        <v>613</v>
      </c>
      <c r="B21" s="6" t="n">
        <v>3</v>
      </c>
    </row>
    <row r="22" spans="1:2">
      <c r="A22" s="4" t="s">
        <v>614</v>
      </c>
      <c r="B22" s="6" t="n">
        <v>5</v>
      </c>
    </row>
    <row r="23" spans="1:2">
      <c r="A23" s="4" t="s">
        <v>615</v>
      </c>
      <c r="B23" s="6" t="n">
        <v>2</v>
      </c>
    </row>
    <row r="24" spans="1:2">
      <c r="A24" s="4" t="s">
        <v>616</v>
      </c>
      <c r="B24" s="6"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v>
      </c>
      <c r="C2" s="2" t="s">
        <v>78</v>
      </c>
      <c r="D2" s="2" t="s">
        <v>147</v>
      </c>
    </row>
    <row r="3" spans="1:4">
      <c r="A3" s="3" t="s">
        <v>620</v>
      </c>
    </row>
    <row r="4" spans="1:4">
      <c r="A4" s="4" t="s">
        <v>621</v>
      </c>
      <c r="B4" s="5" t="n">
        <v>4506000</v>
      </c>
      <c r="C4" s="5" t="n">
        <v>13282000</v>
      </c>
      <c r="D4" s="5" t="n">
        <v>13256000</v>
      </c>
    </row>
    <row r="5" spans="1:4">
      <c r="A5" s="4" t="s">
        <v>622</v>
      </c>
      <c r="B5" s="6" t="n">
        <v>1848000</v>
      </c>
    </row>
    <row r="6" spans="1:4">
      <c r="A6" s="4" t="s">
        <v>623</v>
      </c>
      <c r="B6" s="6" t="n">
        <v>1256000</v>
      </c>
    </row>
    <row r="7" spans="1:4">
      <c r="A7" s="4" t="s">
        <v>624</v>
      </c>
      <c r="B7" s="6" t="n">
        <v>1003000</v>
      </c>
    </row>
    <row r="8" spans="1:4">
      <c r="A8" s="4" t="s">
        <v>625</v>
      </c>
      <c r="B8" s="6" t="n">
        <v>804000</v>
      </c>
    </row>
    <row r="9" spans="1:4">
      <c r="A9" s="4" t="s">
        <v>626</v>
      </c>
      <c r="B9" s="6" t="n">
        <v>786000</v>
      </c>
    </row>
    <row r="10" spans="1:4">
      <c r="A10" s="4" t="s">
        <v>627</v>
      </c>
      <c r="B10" s="6" t="n">
        <v>2504000</v>
      </c>
      <c r="C10" s="6" t="n">
        <v>3225000</v>
      </c>
      <c r="D10" s="5" t="n">
        <v>2314000</v>
      </c>
    </row>
    <row r="11" spans="1:4">
      <c r="A11" s="4" t="s">
        <v>628</v>
      </c>
    </row>
    <row r="12" spans="1:4">
      <c r="A12" s="3" t="s">
        <v>620</v>
      </c>
    </row>
    <row r="13" spans="1:4">
      <c r="A13" s="4" t="s">
        <v>629</v>
      </c>
      <c r="B13" s="6" t="n">
        <v>21098000</v>
      </c>
      <c r="C13" s="6" t="n">
        <v>28165000</v>
      </c>
    </row>
    <row r="14" spans="1:4">
      <c r="A14" s="4" t="s">
        <v>630</v>
      </c>
      <c r="B14" s="6" t="n">
        <v>-18559000</v>
      </c>
      <c r="C14" s="6" t="n">
        <v>-24890000</v>
      </c>
    </row>
    <row r="15" spans="1:4">
      <c r="A15" s="4" t="s">
        <v>631</v>
      </c>
    </row>
    <row r="16" spans="1:4">
      <c r="A16" s="3" t="s">
        <v>620</v>
      </c>
    </row>
    <row r="17" spans="1:4">
      <c r="A17" s="4" t="s">
        <v>629</v>
      </c>
      <c r="B17" s="6" t="n">
        <v>66309000</v>
      </c>
      <c r="C17" s="6" t="n">
        <v>92750000</v>
      </c>
    </row>
    <row r="18" spans="1:4">
      <c r="A18" s="4" t="s">
        <v>630</v>
      </c>
      <c r="B18" s="6" t="n">
        <v>-58559000</v>
      </c>
      <c r="C18" s="6" t="n">
        <v>-78796000</v>
      </c>
    </row>
    <row r="19" spans="1:4">
      <c r="A19" s="4" t="s">
        <v>632</v>
      </c>
    </row>
    <row r="20" spans="1:4">
      <c r="A20" s="3" t="s">
        <v>620</v>
      </c>
    </row>
    <row r="21" spans="1:4">
      <c r="A21" s="4" t="s">
        <v>629</v>
      </c>
      <c r="B21" s="6" t="n">
        <v>38880000</v>
      </c>
      <c r="C21" s="6" t="n">
        <v>41561000</v>
      </c>
    </row>
    <row r="22" spans="1:4">
      <c r="A22" s="4" t="s">
        <v>630</v>
      </c>
      <c r="B22" s="6" t="n">
        <v>-10834000</v>
      </c>
      <c r="C22" s="6" t="n">
        <v>-10135000</v>
      </c>
    </row>
    <row r="23" spans="1:4">
      <c r="A23" s="4" t="s">
        <v>633</v>
      </c>
    </row>
    <row r="24" spans="1:4">
      <c r="A24" s="3" t="s">
        <v>620</v>
      </c>
    </row>
    <row r="25" spans="1:4">
      <c r="A25" s="4" t="s">
        <v>629</v>
      </c>
      <c r="B25" s="6" t="n">
        <v>46554000</v>
      </c>
      <c r="C25" s="6" t="n">
        <v>63719000</v>
      </c>
    </row>
    <row r="26" spans="1:4">
      <c r="A26" s="4" t="s">
        <v>630</v>
      </c>
      <c r="B26" s="5" t="n">
        <v>-38052000</v>
      </c>
      <c r="C26" s="5" t="n">
        <v>-50146000</v>
      </c>
    </row>
    <row r="27" spans="1:4">
      <c r="A27" s="4" t="s">
        <v>634</v>
      </c>
    </row>
    <row r="28" spans="1:4">
      <c r="A28" s="3" t="s">
        <v>620</v>
      </c>
    </row>
    <row r="29" spans="1:4">
      <c r="A29" s="4" t="s">
        <v>635</v>
      </c>
      <c r="B29" s="4" t="s">
        <v>636</v>
      </c>
    </row>
    <row r="30" spans="1:4">
      <c r="A30" s="4" t="s">
        <v>637</v>
      </c>
    </row>
    <row r="31" spans="1:4">
      <c r="A31" s="3" t="s">
        <v>620</v>
      </c>
    </row>
    <row r="32" spans="1:4">
      <c r="A32" s="4" t="s">
        <v>635</v>
      </c>
      <c r="B32" s="4" t="s">
        <v>638</v>
      </c>
    </row>
    <row r="33" spans="1:4">
      <c r="A33" s="4" t="s">
        <v>639</v>
      </c>
    </row>
    <row r="34" spans="1:4">
      <c r="A34" s="3" t="s">
        <v>620</v>
      </c>
    </row>
    <row r="35" spans="1:4">
      <c r="A35" s="4" t="s">
        <v>635</v>
      </c>
      <c r="B35" s="4" t="s">
        <v>640</v>
      </c>
    </row>
    <row r="36" spans="1:4">
      <c r="A36" s="4" t="s">
        <v>641</v>
      </c>
    </row>
    <row r="37" spans="1:4">
      <c r="A37" s="3" t="s">
        <v>620</v>
      </c>
    </row>
    <row r="38" spans="1:4">
      <c r="A38" s="4" t="s">
        <v>635</v>
      </c>
      <c r="B38" s="4" t="s">
        <v>642</v>
      </c>
    </row>
    <row r="39" spans="1:4">
      <c r="A39" s="4" t="s">
        <v>643</v>
      </c>
    </row>
    <row r="40" spans="1:4">
      <c r="A40" s="3" t="s">
        <v>620</v>
      </c>
    </row>
    <row r="41" spans="1:4">
      <c r="A41" s="4" t="s">
        <v>635</v>
      </c>
      <c r="B41" s="4" t="s">
        <v>6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3</v>
      </c>
      <c r="C2" s="2" t="s">
        <v>78</v>
      </c>
      <c r="D2" s="2" t="s">
        <v>147</v>
      </c>
    </row>
    <row r="3" spans="1:4">
      <c r="A3" s="4" t="s">
        <v>279</v>
      </c>
      <c r="B3" s="5" t="n">
        <v>3575000</v>
      </c>
    </row>
    <row r="4" spans="1:4">
      <c r="A4" s="3" t="s">
        <v>187</v>
      </c>
    </row>
    <row r="5" spans="1:4">
      <c r="A5" s="4" t="s">
        <v>271</v>
      </c>
      <c r="B5" s="6" t="n">
        <v>-96000</v>
      </c>
      <c r="C5" s="5" t="n">
        <v>-2246000</v>
      </c>
      <c r="D5" s="5" t="n">
        <v>-656000</v>
      </c>
    </row>
    <row r="6" spans="1:4">
      <c r="A6" s="4" t="s">
        <v>197</v>
      </c>
      <c r="B6" s="6" t="n">
        <v>-13010000</v>
      </c>
      <c r="C6" s="6" t="n">
        <v>-116546000</v>
      </c>
      <c r="D6" s="6" t="n">
        <v>-170239000</v>
      </c>
    </row>
    <row r="7" spans="1:4">
      <c r="A7" s="4" t="s">
        <v>176</v>
      </c>
      <c r="B7" s="6" t="n">
        <v>-33669000</v>
      </c>
      <c r="C7" s="6" t="n">
        <v>-44892000</v>
      </c>
      <c r="D7" s="6" t="n">
        <v>-44892000</v>
      </c>
    </row>
    <row r="8" spans="1:4">
      <c r="A8" s="4" t="s">
        <v>200</v>
      </c>
      <c r="B8" s="6" t="n">
        <v>1250000</v>
      </c>
      <c r="C8" s="6" t="n">
        <v>1292000</v>
      </c>
      <c r="D8" s="6" t="n">
        <v>1501000</v>
      </c>
    </row>
    <row r="9" spans="1:4">
      <c r="A9" s="4" t="s">
        <v>212</v>
      </c>
      <c r="C9" s="6" t="n">
        <v>-250000</v>
      </c>
    </row>
    <row r="10" spans="1:4">
      <c r="A10" s="4" t="s">
        <v>201</v>
      </c>
      <c r="B10" s="6" t="n">
        <v>2794000</v>
      </c>
      <c r="C10" s="6" t="n">
        <v>3640000</v>
      </c>
      <c r="D10" s="6" t="n">
        <v>3982000</v>
      </c>
    </row>
    <row r="11" spans="1:4">
      <c r="A11" s="4" t="s">
        <v>203</v>
      </c>
      <c r="C11" s="6" t="n">
        <v>3619000</v>
      </c>
      <c r="D11" s="6" t="n">
        <v>8337000</v>
      </c>
    </row>
    <row r="12" spans="1:4">
      <c r="A12" s="4" t="s">
        <v>204</v>
      </c>
      <c r="B12" s="6" t="n">
        <v>12014000</v>
      </c>
      <c r="D12" s="6" t="n">
        <v>-2232000</v>
      </c>
    </row>
    <row r="13" spans="1:4">
      <c r="A13" s="4" t="s">
        <v>205</v>
      </c>
      <c r="B13" s="6" t="n">
        <v>-11149000</v>
      </c>
      <c r="C13" s="6" t="n">
        <v>-27311000</v>
      </c>
      <c r="D13" s="6" t="n">
        <v>-55796000</v>
      </c>
    </row>
    <row r="14" spans="1:4">
      <c r="A14" s="4" t="s">
        <v>206</v>
      </c>
      <c r="B14" s="6" t="n">
        <v>4654000</v>
      </c>
      <c r="C14" s="6" t="n">
        <v>9609000</v>
      </c>
      <c r="D14" s="6" t="n">
        <v>263000</v>
      </c>
    </row>
    <row r="15" spans="1:4">
      <c r="A15" s="4" t="s">
        <v>170</v>
      </c>
      <c r="B15" s="6" t="n">
        <v>-130337000</v>
      </c>
      <c r="C15" s="6" t="n">
        <v>-98095000</v>
      </c>
      <c r="D15" s="6" t="n">
        <v>158283000</v>
      </c>
    </row>
    <row r="16" spans="1:4">
      <c r="A16" s="4" t="s">
        <v>199</v>
      </c>
      <c r="B16" s="6" t="n">
        <v>-144000</v>
      </c>
      <c r="C16" s="6" t="n">
        <v>-284000</v>
      </c>
      <c r="D16" s="6" t="n">
        <v>-405000</v>
      </c>
    </row>
    <row r="17" spans="1:4">
      <c r="A17" s="4" t="s">
        <v>280</v>
      </c>
      <c r="B17" s="6" t="n">
        <v>2160000</v>
      </c>
      <c r="C17" s="6" t="n">
        <v>3575000</v>
      </c>
    </row>
    <row r="18" spans="1:4">
      <c r="A18" s="4" t="s">
        <v>193</v>
      </c>
    </row>
    <row r="19" spans="1:4">
      <c r="A19" s="3" t="s">
        <v>187</v>
      </c>
    </row>
    <row r="20" spans="1:4">
      <c r="A20" s="4" t="s">
        <v>203</v>
      </c>
      <c r="C20" s="6" t="n">
        <v>467000</v>
      </c>
      <c r="D20" s="6" t="n">
        <v>1124000</v>
      </c>
    </row>
    <row r="21" spans="1:4">
      <c r="A21" s="4" t="s">
        <v>204</v>
      </c>
      <c r="B21" s="6" t="n">
        <v>12014000</v>
      </c>
      <c r="D21" s="6" t="n">
        <v>-2232000</v>
      </c>
    </row>
    <row r="22" spans="1:4">
      <c r="A22" s="4" t="s">
        <v>205</v>
      </c>
      <c r="B22" s="6" t="n">
        <v>-11149000</v>
      </c>
      <c r="C22" s="6" t="n">
        <v>-27311000</v>
      </c>
      <c r="D22" s="6" t="n">
        <v>-55796000</v>
      </c>
    </row>
    <row r="23" spans="1:4">
      <c r="A23" s="4" t="s">
        <v>206</v>
      </c>
      <c r="B23" s="6" t="n">
        <v>4654000</v>
      </c>
      <c r="C23" s="6" t="n">
        <v>9609000</v>
      </c>
      <c r="D23" s="6" t="n">
        <v>263000</v>
      </c>
    </row>
    <row r="24" spans="1:4">
      <c r="A24" s="4" t="s">
        <v>170</v>
      </c>
      <c r="B24" s="6" t="n">
        <v>-21560000</v>
      </c>
      <c r="C24" s="6" t="n">
        <v>-19527000</v>
      </c>
      <c r="D24" s="6" t="n">
        <v>37343000</v>
      </c>
    </row>
    <row r="25" spans="1:4">
      <c r="A25" s="4" t="s">
        <v>192</v>
      </c>
    </row>
    <row r="26" spans="1:4">
      <c r="A26" s="3" t="s">
        <v>187</v>
      </c>
    </row>
    <row r="27" spans="1:4">
      <c r="A27" s="4" t="s">
        <v>197</v>
      </c>
      <c r="B27" s="6" t="n">
        <v>-13010000</v>
      </c>
      <c r="C27" s="6" t="n">
        <v>-116546000</v>
      </c>
      <c r="D27" s="6" t="n">
        <v>-170239000</v>
      </c>
    </row>
    <row r="28" spans="1:4">
      <c r="A28" s="4" t="s">
        <v>176</v>
      </c>
      <c r="B28" s="6" t="n">
        <v>-33669000</v>
      </c>
      <c r="C28" s="6" t="n">
        <v>-44892000</v>
      </c>
      <c r="D28" s="6" t="n">
        <v>-44892000</v>
      </c>
    </row>
    <row r="29" spans="1:4">
      <c r="A29" s="4" t="s">
        <v>200</v>
      </c>
      <c r="B29" s="6" t="n">
        <v>1250000</v>
      </c>
      <c r="C29" s="6" t="n">
        <v>1292000</v>
      </c>
      <c r="D29" s="6" t="n">
        <v>1501000</v>
      </c>
    </row>
    <row r="30" spans="1:4">
      <c r="A30" s="4" t="s">
        <v>212</v>
      </c>
      <c r="C30" s="6" t="n">
        <v>-250000</v>
      </c>
    </row>
    <row r="31" spans="1:4">
      <c r="A31" s="4" t="s">
        <v>201</v>
      </c>
      <c r="B31" s="6" t="n">
        <v>2794000</v>
      </c>
      <c r="C31" s="6" t="n">
        <v>3640000</v>
      </c>
      <c r="D31" s="6" t="n">
        <v>3982000</v>
      </c>
    </row>
    <row r="32" spans="1:4">
      <c r="A32" s="4" t="s">
        <v>203</v>
      </c>
      <c r="C32" s="6" t="n">
        <v>3152000</v>
      </c>
      <c r="D32" s="6" t="n">
        <v>7213000</v>
      </c>
    </row>
    <row r="33" spans="1:4">
      <c r="A33" s="4" t="s">
        <v>170</v>
      </c>
      <c r="B33" s="6" t="n">
        <v>-108777000</v>
      </c>
      <c r="C33" s="6" t="n">
        <v>-78568000</v>
      </c>
      <c r="D33" s="6" t="n">
        <v>120940000</v>
      </c>
    </row>
    <row r="34" spans="1:4">
      <c r="A34" s="4" t="s">
        <v>199</v>
      </c>
      <c r="B34" s="6" t="n">
        <v>-144000</v>
      </c>
      <c r="C34" s="6" t="n">
        <v>-284000</v>
      </c>
      <c r="D34" s="6" t="n">
        <v>-405000</v>
      </c>
    </row>
    <row r="35" spans="1:4">
      <c r="A35" s="4" t="s">
        <v>281</v>
      </c>
    </row>
    <row r="36" spans="1:4">
      <c r="A36" s="3" t="s">
        <v>187</v>
      </c>
    </row>
    <row r="37" spans="1:4">
      <c r="A37" s="4" t="s">
        <v>282</v>
      </c>
      <c r="C37" s="6" t="n">
        <v>11433000</v>
      </c>
    </row>
    <row r="38" spans="1:4">
      <c r="A38" s="4" t="s">
        <v>283</v>
      </c>
    </row>
    <row r="39" spans="1:4">
      <c r="A39" s="3" t="s">
        <v>187</v>
      </c>
    </row>
    <row r="40" spans="1:4">
      <c r="A40" s="4" t="s">
        <v>282</v>
      </c>
      <c r="C40" s="6" t="n">
        <v>11433000</v>
      </c>
    </row>
    <row r="41" spans="1:4">
      <c r="A41" s="4" t="s">
        <v>284</v>
      </c>
    </row>
    <row r="42" spans="1:4">
      <c r="A42" s="3" t="s">
        <v>187</v>
      </c>
    </row>
    <row r="43" spans="1:4">
      <c r="A43" s="4" t="s">
        <v>282</v>
      </c>
      <c r="C43" s="6" t="n">
        <v>58947000</v>
      </c>
    </row>
    <row r="44" spans="1:4">
      <c r="A44" s="4" t="s">
        <v>285</v>
      </c>
    </row>
    <row r="45" spans="1:4">
      <c r="A45" s="3" t="s">
        <v>187</v>
      </c>
    </row>
    <row r="46" spans="1:4">
      <c r="A46" s="4" t="s">
        <v>282</v>
      </c>
      <c r="C46" s="6" t="n">
        <v>58947000</v>
      </c>
    </row>
    <row r="47" spans="1:4">
      <c r="A47" s="4" t="s">
        <v>61</v>
      </c>
    </row>
    <row r="48" spans="1:4">
      <c r="A48" s="4" t="s">
        <v>279</v>
      </c>
      <c r="B48" s="6" t="n">
        <v>3575000</v>
      </c>
    </row>
    <row r="49" spans="1:4">
      <c r="A49" s="4" t="s">
        <v>286</v>
      </c>
      <c r="B49" s="6" t="n">
        <v>1032458000</v>
      </c>
      <c r="C49" s="6" t="n">
        <v>1236768000</v>
      </c>
      <c r="D49" s="6" t="n">
        <v>1341179000</v>
      </c>
    </row>
    <row r="50" spans="1:4">
      <c r="A50" s="3" t="s">
        <v>187</v>
      </c>
    </row>
    <row r="51" spans="1:4">
      <c r="A51" s="4" t="s">
        <v>271</v>
      </c>
      <c r="B51" s="6" t="n">
        <v>-96000</v>
      </c>
      <c r="C51" s="6" t="n">
        <v>-2267000</v>
      </c>
      <c r="D51" s="6" t="n">
        <v>-656000</v>
      </c>
    </row>
    <row r="52" spans="1:4">
      <c r="A52" s="4" t="s">
        <v>287</v>
      </c>
      <c r="B52" s="6" t="n">
        <v>791000</v>
      </c>
      <c r="C52" s="6" t="n">
        <v>856000</v>
      </c>
      <c r="D52" s="6" t="n">
        <v>529000</v>
      </c>
    </row>
    <row r="53" spans="1:4">
      <c r="A53" s="4" t="s">
        <v>197</v>
      </c>
      <c r="B53" s="6" t="n">
        <v>-18601000</v>
      </c>
      <c r="C53" s="6" t="n">
        <v>-137631000</v>
      </c>
      <c r="D53" s="6" t="n">
        <v>-200211000</v>
      </c>
    </row>
    <row r="54" spans="1:4">
      <c r="A54" s="4" t="s">
        <v>176</v>
      </c>
      <c r="B54" s="6" t="n">
        <v>-33669000</v>
      </c>
      <c r="C54" s="6" t="n">
        <v>-44892000</v>
      </c>
      <c r="D54" s="6" t="n">
        <v>-44892000</v>
      </c>
    </row>
    <row r="55" spans="1:4">
      <c r="A55" s="4" t="s">
        <v>200</v>
      </c>
      <c r="B55" s="6" t="n">
        <v>1250000</v>
      </c>
      <c r="C55" s="6" t="n">
        <v>1292000</v>
      </c>
      <c r="D55" s="6" t="n">
        <v>1501000</v>
      </c>
    </row>
    <row r="56" spans="1:4">
      <c r="A56" s="4" t="s">
        <v>212</v>
      </c>
      <c r="C56" s="6" t="n">
        <v>-250000</v>
      </c>
    </row>
    <row r="57" spans="1:4">
      <c r="A57" s="4" t="s">
        <v>201</v>
      </c>
      <c r="B57" s="6" t="n">
        <v>2794000</v>
      </c>
      <c r="C57" s="6" t="n">
        <v>3640000</v>
      </c>
      <c r="D57" s="6" t="n">
        <v>3982000</v>
      </c>
    </row>
    <row r="58" spans="1:4">
      <c r="A58" s="4" t="s">
        <v>288</v>
      </c>
      <c r="B58" s="6" t="n">
        <v>-3403000</v>
      </c>
      <c r="C58" s="6" t="n">
        <v>-4059000</v>
      </c>
      <c r="D58" s="6" t="n">
        <v>-3087000</v>
      </c>
    </row>
    <row r="59" spans="1:4">
      <c r="A59" s="4" t="s">
        <v>203</v>
      </c>
      <c r="C59" s="6" t="n">
        <v>3618000</v>
      </c>
      <c r="D59" s="6" t="n">
        <v>8337000</v>
      </c>
    </row>
    <row r="60" spans="1:4">
      <c r="A60" s="4" t="s">
        <v>204</v>
      </c>
      <c r="B60" s="6" t="n">
        <v>12014000</v>
      </c>
      <c r="D60" s="6" t="n">
        <v>-2232000</v>
      </c>
    </row>
    <row r="61" spans="1:4">
      <c r="A61" s="4" t="s">
        <v>205</v>
      </c>
      <c r="B61" s="6" t="n">
        <v>-5557000</v>
      </c>
      <c r="C61" s="6" t="n">
        <v>-6226000</v>
      </c>
      <c r="D61" s="6" t="n">
        <v>-25823000</v>
      </c>
    </row>
    <row r="62" spans="1:4">
      <c r="A62" s="4" t="s">
        <v>206</v>
      </c>
      <c r="B62" s="6" t="n">
        <v>4654000</v>
      </c>
      <c r="C62" s="6" t="n">
        <v>9609000</v>
      </c>
      <c r="D62" s="6" t="n">
        <v>263000</v>
      </c>
    </row>
    <row r="63" spans="1:4">
      <c r="A63" s="4" t="s">
        <v>170</v>
      </c>
      <c r="B63" s="6" t="n">
        <v>-130337000</v>
      </c>
      <c r="C63" s="6" t="n">
        <v>-98096000</v>
      </c>
      <c r="D63" s="6" t="n">
        <v>158283000</v>
      </c>
    </row>
    <row r="64" spans="1:4">
      <c r="A64" s="4" t="s">
        <v>199</v>
      </c>
      <c r="B64" s="6" t="n">
        <v>-144000</v>
      </c>
      <c r="C64" s="6" t="n">
        <v>-284000</v>
      </c>
      <c r="D64" s="6" t="n">
        <v>-405000</v>
      </c>
    </row>
    <row r="65" spans="1:4">
      <c r="A65" s="4" t="s">
        <v>280</v>
      </c>
      <c r="B65" s="6" t="n">
        <v>2160000</v>
      </c>
      <c r="C65" s="6" t="n">
        <v>3575000</v>
      </c>
    </row>
    <row r="66" spans="1:4">
      <c r="A66" s="4" t="s">
        <v>289</v>
      </c>
      <c r="B66" s="6" t="n">
        <v>862154000</v>
      </c>
      <c r="C66" s="6" t="n">
        <v>1032458000</v>
      </c>
      <c r="D66" s="6" t="n">
        <v>1236768000</v>
      </c>
    </row>
    <row r="67" spans="1:4">
      <c r="A67" s="4" t="s">
        <v>290</v>
      </c>
    </row>
    <row r="68" spans="1:4">
      <c r="A68" s="4" t="s">
        <v>279</v>
      </c>
      <c r="B68" s="6" t="n">
        <v>3575000</v>
      </c>
      <c r="C68" s="6" t="n">
        <v>8835000</v>
      </c>
      <c r="D68" s="6" t="n">
        <v>17996000</v>
      </c>
    </row>
    <row r="69" spans="1:4">
      <c r="A69" s="3" t="s">
        <v>187</v>
      </c>
    </row>
    <row r="70" spans="1:4">
      <c r="A70" s="4" t="s">
        <v>170</v>
      </c>
      <c r="B70" s="6" t="n">
        <v>-1384000</v>
      </c>
      <c r="C70" s="6" t="n">
        <v>-1134000</v>
      </c>
      <c r="D70" s="6" t="n">
        <v>699000</v>
      </c>
    </row>
    <row r="71" spans="1:4">
      <c r="A71" s="4" t="s">
        <v>197</v>
      </c>
      <c r="B71" s="6" t="n">
        <v>-3429000</v>
      </c>
      <c r="C71" s="6" t="n">
        <v>-4572000</v>
      </c>
      <c r="D71" s="6" t="n">
        <v>-4572000</v>
      </c>
    </row>
    <row r="72" spans="1:4">
      <c r="A72" s="4" t="s">
        <v>288</v>
      </c>
      <c r="B72" s="6" t="n">
        <v>3398000</v>
      </c>
      <c r="C72" s="6" t="n">
        <v>4065000</v>
      </c>
      <c r="D72" s="6" t="n">
        <v>3049000</v>
      </c>
    </row>
    <row r="73" spans="1:4">
      <c r="A73" s="4" t="s">
        <v>203</v>
      </c>
      <c r="C73" s="6" t="n">
        <v>-3619000</v>
      </c>
      <c r="D73" s="6" t="n">
        <v>-8337000</v>
      </c>
    </row>
    <row r="74" spans="1:4">
      <c r="A74" s="4" t="s">
        <v>280</v>
      </c>
      <c r="B74" s="6" t="n">
        <v>2160000</v>
      </c>
      <c r="C74" s="6" t="n">
        <v>3575000</v>
      </c>
      <c r="D74" s="6" t="n">
        <v>8835000</v>
      </c>
    </row>
    <row r="75" spans="1:4">
      <c r="A75" s="4" t="s">
        <v>291</v>
      </c>
    </row>
    <row r="76" spans="1:4">
      <c r="A76" s="4" t="s">
        <v>286</v>
      </c>
      <c r="B76" s="6" t="n">
        <v>12111000</v>
      </c>
      <c r="C76" s="6" t="n">
        <v>9701000</v>
      </c>
      <c r="D76" s="6" t="n">
        <v>12103000</v>
      </c>
    </row>
    <row r="77" spans="1:4">
      <c r="A77" s="3" t="s">
        <v>187</v>
      </c>
    </row>
    <row r="78" spans="1:4">
      <c r="A78" s="4" t="s">
        <v>204</v>
      </c>
      <c r="B78" s="6" t="n">
        <v>12014000</v>
      </c>
      <c r="D78" s="6" t="n">
        <v>-2232000</v>
      </c>
    </row>
    <row r="79" spans="1:4">
      <c r="A79" s="4" t="s">
        <v>205</v>
      </c>
      <c r="B79" s="6" t="n">
        <v>-5557000</v>
      </c>
      <c r="C79" s="6" t="n">
        <v>-6226000</v>
      </c>
      <c r="D79" s="6" t="n">
        <v>-25823000</v>
      </c>
    </row>
    <row r="80" spans="1:4">
      <c r="A80" s="4" t="s">
        <v>206</v>
      </c>
      <c r="B80" s="6" t="n">
        <v>4654000</v>
      </c>
      <c r="C80" s="6" t="n">
        <v>9609000</v>
      </c>
      <c r="D80" s="6" t="n">
        <v>263000</v>
      </c>
    </row>
    <row r="81" spans="1:4">
      <c r="A81" s="4" t="s">
        <v>170</v>
      </c>
      <c r="B81" s="6" t="n">
        <v>739000</v>
      </c>
      <c r="C81" s="6" t="n">
        <v>-973000</v>
      </c>
      <c r="D81" s="6" t="n">
        <v>25390000</v>
      </c>
    </row>
    <row r="82" spans="1:4">
      <c r="A82" s="4" t="s">
        <v>289</v>
      </c>
      <c r="B82" s="6" t="n">
        <v>23961000</v>
      </c>
      <c r="C82" s="6" t="n">
        <v>12111000</v>
      </c>
      <c r="D82" s="6" t="n">
        <v>9701000</v>
      </c>
    </row>
    <row r="83" spans="1:4">
      <c r="A83" s="4" t="s">
        <v>292</v>
      </c>
    </row>
    <row r="84" spans="1:4">
      <c r="A84" s="4" t="s">
        <v>286</v>
      </c>
      <c r="B84" s="6" t="n">
        <v>1020347000</v>
      </c>
      <c r="C84" s="6" t="n">
        <v>1227067000</v>
      </c>
      <c r="D84" s="6" t="n">
        <v>1329076000</v>
      </c>
    </row>
    <row r="85" spans="1:4">
      <c r="A85" s="3" t="s">
        <v>187</v>
      </c>
    </row>
    <row r="86" spans="1:4">
      <c r="A86" s="4" t="s">
        <v>271</v>
      </c>
      <c r="B86" s="6" t="n">
        <v>-96000</v>
      </c>
      <c r="C86" s="6" t="n">
        <v>-2267000</v>
      </c>
      <c r="D86" s="6" t="n">
        <v>-656000</v>
      </c>
    </row>
    <row r="87" spans="1:4">
      <c r="A87" s="4" t="s">
        <v>287</v>
      </c>
      <c r="B87" s="6" t="n">
        <v>791000</v>
      </c>
      <c r="C87" s="6" t="n">
        <v>856000</v>
      </c>
      <c r="D87" s="6" t="n">
        <v>529000</v>
      </c>
    </row>
    <row r="88" spans="1:4">
      <c r="A88" s="4" t="s">
        <v>197</v>
      </c>
      <c r="B88" s="6" t="n">
        <v>-18601000</v>
      </c>
      <c r="C88" s="6" t="n">
        <v>-137631000</v>
      </c>
      <c r="D88" s="6" t="n">
        <v>-200211000</v>
      </c>
    </row>
    <row r="89" spans="1:4">
      <c r="A89" s="4" t="s">
        <v>176</v>
      </c>
      <c r="B89" s="6" t="n">
        <v>-33669000</v>
      </c>
      <c r="C89" s="6" t="n">
        <v>-44892000</v>
      </c>
      <c r="D89" s="6" t="n">
        <v>-44892000</v>
      </c>
    </row>
    <row r="90" spans="1:4">
      <c r="A90" s="4" t="s">
        <v>200</v>
      </c>
      <c r="B90" s="6" t="n">
        <v>1250000</v>
      </c>
      <c r="C90" s="6" t="n">
        <v>1292000</v>
      </c>
      <c r="D90" s="6" t="n">
        <v>1501000</v>
      </c>
    </row>
    <row r="91" spans="1:4">
      <c r="A91" s="4" t="s">
        <v>212</v>
      </c>
      <c r="C91" s="6" t="n">
        <v>-250000</v>
      </c>
    </row>
    <row r="92" spans="1:4">
      <c r="A92" s="4" t="s">
        <v>201</v>
      </c>
      <c r="B92" s="6" t="n">
        <v>2794000</v>
      </c>
      <c r="C92" s="6" t="n">
        <v>3640000</v>
      </c>
      <c r="D92" s="6" t="n">
        <v>3982000</v>
      </c>
    </row>
    <row r="93" spans="1:4">
      <c r="A93" s="4" t="s">
        <v>288</v>
      </c>
      <c r="B93" s="6" t="n">
        <v>-3403000</v>
      </c>
      <c r="C93" s="6" t="n">
        <v>-4059000</v>
      </c>
      <c r="D93" s="6" t="n">
        <v>-3087000</v>
      </c>
    </row>
    <row r="94" spans="1:4">
      <c r="A94" s="4" t="s">
        <v>203</v>
      </c>
      <c r="C94" s="6" t="n">
        <v>3618000</v>
      </c>
      <c r="D94" s="6" t="n">
        <v>8337000</v>
      </c>
    </row>
    <row r="95" spans="1:4">
      <c r="A95" s="4" t="s">
        <v>170</v>
      </c>
      <c r="B95" s="6" t="n">
        <v>-131076000</v>
      </c>
      <c r="C95" s="6" t="n">
        <v>-97123000</v>
      </c>
      <c r="D95" s="6" t="n">
        <v>132893000</v>
      </c>
    </row>
    <row r="96" spans="1:4">
      <c r="A96" s="4" t="s">
        <v>199</v>
      </c>
      <c r="B96" s="6" t="n">
        <v>-144000</v>
      </c>
      <c r="C96" s="6" t="n">
        <v>-284000</v>
      </c>
      <c r="D96" s="6" t="n">
        <v>-405000</v>
      </c>
    </row>
    <row r="97" spans="1:4">
      <c r="A97" s="4" t="s">
        <v>289</v>
      </c>
      <c r="B97" s="6" t="n">
        <v>838193000</v>
      </c>
      <c r="C97" s="6" t="n">
        <v>1020347000</v>
      </c>
      <c r="D97" s="6" t="n">
        <v>1227067000</v>
      </c>
    </row>
    <row r="98" spans="1:4">
      <c r="A98" s="4" t="s">
        <v>293</v>
      </c>
    </row>
    <row r="99" spans="1:4">
      <c r="A99" s="3" t="s">
        <v>187</v>
      </c>
    </row>
    <row r="100" spans="1:4">
      <c r="A100" s="4" t="s">
        <v>282</v>
      </c>
      <c r="C100" s="6" t="n">
        <v>11433000</v>
      </c>
    </row>
    <row r="101" spans="1:4">
      <c r="A101" s="4" t="s">
        <v>294</v>
      </c>
    </row>
    <row r="102" spans="1:4">
      <c r="A102" s="3" t="s">
        <v>187</v>
      </c>
    </row>
    <row r="103" spans="1:4">
      <c r="A103" s="4" t="s">
        <v>282</v>
      </c>
      <c r="C103" s="6" t="n">
        <v>11433000</v>
      </c>
    </row>
    <row r="104" spans="1:4">
      <c r="A104" s="4" t="s">
        <v>295</v>
      </c>
    </row>
    <row r="105" spans="1:4">
      <c r="A105" s="3" t="s">
        <v>187</v>
      </c>
    </row>
    <row r="106" spans="1:4">
      <c r="A106" s="4" t="s">
        <v>282</v>
      </c>
      <c r="C106" s="6" t="n">
        <v>58947000</v>
      </c>
    </row>
    <row r="107" spans="1:4">
      <c r="A107" s="4" t="s">
        <v>296</v>
      </c>
    </row>
    <row r="108" spans="1:4">
      <c r="A108" s="3" t="s">
        <v>187</v>
      </c>
    </row>
    <row r="109" spans="1:4">
      <c r="A109" s="4" t="s">
        <v>282</v>
      </c>
      <c r="C109" s="6" t="n">
        <v>58947000</v>
      </c>
    </row>
    <row r="110" spans="1:4">
      <c r="A110" s="4" t="s">
        <v>297</v>
      </c>
    </row>
    <row r="111" spans="1:4">
      <c r="A111" s="4" t="s">
        <v>286</v>
      </c>
      <c r="B111" s="6" t="n">
        <v>4628000</v>
      </c>
      <c r="C111" s="6" t="n">
        <v>6735000</v>
      </c>
      <c r="D111" s="6" t="n">
        <v>7781000</v>
      </c>
    </row>
    <row r="112" spans="1:4">
      <c r="A112" s="3" t="s">
        <v>187</v>
      </c>
    </row>
    <row r="113" spans="1:4">
      <c r="A113" s="4" t="s">
        <v>197</v>
      </c>
      <c r="B113" s="6" t="n">
        <v>-151000</v>
      </c>
      <c r="C113" s="6" t="n">
        <v>-1358000</v>
      </c>
      <c r="D113" s="6" t="n">
        <v>-2002000</v>
      </c>
    </row>
    <row r="114" spans="1:4">
      <c r="A114" s="4" t="s">
        <v>200</v>
      </c>
      <c r="B114" s="6" t="n">
        <v>13000</v>
      </c>
      <c r="C114" s="6" t="n">
        <v>13000</v>
      </c>
      <c r="D114" s="6" t="n">
        <v>15000</v>
      </c>
    </row>
    <row r="115" spans="1:4">
      <c r="A115" s="4" t="s">
        <v>212</v>
      </c>
      <c r="C115" s="6" t="n">
        <v>-3000</v>
      </c>
    </row>
    <row r="116" spans="1:4">
      <c r="A116" s="4" t="s">
        <v>201</v>
      </c>
      <c r="B116" s="6" t="n">
        <v>29000</v>
      </c>
      <c r="C116" s="6" t="n">
        <v>38000</v>
      </c>
      <c r="D116" s="6" t="n">
        <v>41000</v>
      </c>
    </row>
    <row r="117" spans="1:4">
      <c r="A117" s="4" t="s">
        <v>288</v>
      </c>
      <c r="B117" s="6" t="n">
        <v>-34000</v>
      </c>
      <c r="C117" s="6" t="n">
        <v>-97000</v>
      </c>
      <c r="D117" s="6" t="n">
        <v>-91000</v>
      </c>
    </row>
    <row r="118" spans="1:4">
      <c r="A118" s="4" t="s">
        <v>203</v>
      </c>
      <c r="B118" s="6" t="n">
        <v>-35000</v>
      </c>
      <c r="C118" s="6" t="n">
        <v>37000</v>
      </c>
      <c r="D118" s="6" t="n">
        <v>86000</v>
      </c>
    </row>
    <row r="119" spans="1:4">
      <c r="A119" s="4" t="s">
        <v>170</v>
      </c>
      <c r="B119" s="6" t="n">
        <v>-1684000</v>
      </c>
      <c r="C119" s="6" t="n">
        <v>-1459000</v>
      </c>
      <c r="D119" s="6" t="n">
        <v>905000</v>
      </c>
    </row>
    <row r="120" spans="1:4">
      <c r="A120" s="4" t="s">
        <v>199</v>
      </c>
      <c r="B120" s="6" t="n">
        <v>-1000</v>
      </c>
    </row>
    <row r="121" spans="1:4">
      <c r="A121" s="4" t="s">
        <v>289</v>
      </c>
      <c r="B121" s="6" t="n">
        <v>2765000</v>
      </c>
      <c r="C121" s="6" t="n">
        <v>4628000</v>
      </c>
      <c r="D121" s="6" t="n">
        <v>6735000</v>
      </c>
    </row>
    <row r="122" spans="1:4">
      <c r="A122" s="4" t="s">
        <v>298</v>
      </c>
    </row>
    <row r="123" spans="1:4">
      <c r="A123" s="3" t="s">
        <v>187</v>
      </c>
    </row>
    <row r="124" spans="1:4">
      <c r="A124" s="4" t="s">
        <v>282</v>
      </c>
      <c r="C124" s="6" t="n">
        <v>117000</v>
      </c>
    </row>
    <row r="125" spans="1:4">
      <c r="A125" s="4" t="s">
        <v>299</v>
      </c>
    </row>
    <row r="126" spans="1:4">
      <c r="A126" s="3" t="s">
        <v>187</v>
      </c>
    </row>
    <row r="127" spans="1:4">
      <c r="A127" s="4" t="s">
        <v>282</v>
      </c>
      <c r="C127" s="6" t="n">
        <v>605000</v>
      </c>
    </row>
    <row r="128" spans="1:4">
      <c r="A128" s="4" t="s">
        <v>300</v>
      </c>
    </row>
    <row r="129" spans="1:4">
      <c r="A129" s="4" t="s">
        <v>286</v>
      </c>
      <c r="B129" s="6" t="n">
        <v>450507000</v>
      </c>
      <c r="C129" s="6" t="n">
        <v>655120000</v>
      </c>
      <c r="D129" s="6" t="n">
        <v>756083000</v>
      </c>
    </row>
    <row r="130" spans="1:4">
      <c r="A130" s="3" t="s">
        <v>187</v>
      </c>
    </row>
    <row r="131" spans="1:4">
      <c r="A131" s="4" t="s">
        <v>271</v>
      </c>
      <c r="B131" s="6" t="n">
        <v>-96000</v>
      </c>
      <c r="C131" s="6" t="n">
        <v>-2267000</v>
      </c>
      <c r="D131" s="6" t="n">
        <v>-656000</v>
      </c>
    </row>
    <row r="132" spans="1:4">
      <c r="A132" s="4" t="s">
        <v>287</v>
      </c>
      <c r="B132" s="6" t="n">
        <v>791000</v>
      </c>
      <c r="C132" s="6" t="n">
        <v>856000</v>
      </c>
      <c r="D132" s="6" t="n">
        <v>529000</v>
      </c>
    </row>
    <row r="133" spans="1:4">
      <c r="A133" s="4" t="s">
        <v>197</v>
      </c>
      <c r="B133" s="6" t="n">
        <v>-18450000</v>
      </c>
      <c r="C133" s="6" t="n">
        <v>-136273000</v>
      </c>
      <c r="D133" s="6" t="n">
        <v>-198209000</v>
      </c>
    </row>
    <row r="134" spans="1:4">
      <c r="A134" s="4" t="s">
        <v>200</v>
      </c>
      <c r="B134" s="6" t="n">
        <v>1237000</v>
      </c>
      <c r="C134" s="6" t="n">
        <v>1279000</v>
      </c>
      <c r="D134" s="6" t="n">
        <v>1486000</v>
      </c>
    </row>
    <row r="135" spans="1:4">
      <c r="A135" s="4" t="s">
        <v>212</v>
      </c>
      <c r="C135" s="6" t="n">
        <v>-247000</v>
      </c>
    </row>
    <row r="136" spans="1:4">
      <c r="A136" s="4" t="s">
        <v>201</v>
      </c>
      <c r="B136" s="6" t="n">
        <v>2765000</v>
      </c>
      <c r="C136" s="6" t="n">
        <v>3602000</v>
      </c>
      <c r="D136" s="6" t="n">
        <v>3941000</v>
      </c>
    </row>
    <row r="137" spans="1:4">
      <c r="A137" s="4" t="s">
        <v>288</v>
      </c>
      <c r="B137" s="6" t="n">
        <v>-3369000</v>
      </c>
      <c r="C137" s="6" t="n">
        <v>-3962000</v>
      </c>
      <c r="D137" s="6" t="n">
        <v>-2996000</v>
      </c>
    </row>
    <row r="138" spans="1:4">
      <c r="A138" s="4" t="s">
        <v>203</v>
      </c>
      <c r="B138" s="6" t="n">
        <v>35000</v>
      </c>
      <c r="C138" s="6" t="n">
        <v>3581000</v>
      </c>
      <c r="D138" s="6" t="n">
        <v>8251000</v>
      </c>
    </row>
    <row r="139" spans="1:4">
      <c r="A139" s="4" t="s">
        <v>170</v>
      </c>
      <c r="B139" s="6" t="n">
        <v>-163061000</v>
      </c>
      <c r="C139" s="6" t="n">
        <v>-140556000</v>
      </c>
      <c r="D139" s="6" t="n">
        <v>87096000</v>
      </c>
    </row>
    <row r="140" spans="1:4">
      <c r="A140" s="4" t="s">
        <v>199</v>
      </c>
      <c r="B140" s="6" t="n">
        <v>-143000</v>
      </c>
      <c r="C140" s="6" t="n">
        <v>-284000</v>
      </c>
      <c r="D140" s="6" t="n">
        <v>-405000</v>
      </c>
    </row>
    <row r="141" spans="1:4">
      <c r="A141" s="4" t="s">
        <v>289</v>
      </c>
      <c r="B141" s="6" t="n">
        <v>270216000</v>
      </c>
      <c r="C141" s="6" t="n">
        <v>450507000</v>
      </c>
      <c r="D141" s="6" t="n">
        <v>655120000</v>
      </c>
    </row>
    <row r="142" spans="1:4">
      <c r="A142" s="4" t="s">
        <v>301</v>
      </c>
    </row>
    <row r="143" spans="1:4">
      <c r="A143" s="3" t="s">
        <v>187</v>
      </c>
    </row>
    <row r="144" spans="1:4">
      <c r="A144" s="4" t="s">
        <v>282</v>
      </c>
      <c r="C144" s="6" t="n">
        <v>11316000</v>
      </c>
    </row>
    <row r="145" spans="1:4">
      <c r="A145" s="4" t="s">
        <v>302</v>
      </c>
    </row>
    <row r="146" spans="1:4">
      <c r="A146" s="3" t="s">
        <v>187</v>
      </c>
    </row>
    <row r="147" spans="1:4">
      <c r="A147" s="4" t="s">
        <v>282</v>
      </c>
      <c r="C147" s="6" t="n">
        <v>58342000</v>
      </c>
    </row>
    <row r="148" spans="1:4">
      <c r="A148" s="4" t="s">
        <v>303</v>
      </c>
    </row>
    <row r="149" spans="1:4">
      <c r="A149" s="4" t="s">
        <v>286</v>
      </c>
      <c r="B149" s="5" t="n">
        <v>565212000</v>
      </c>
      <c r="C149" s="5" t="n">
        <v>565212000</v>
      </c>
      <c r="D149" s="5" t="n">
        <v>565212000</v>
      </c>
    </row>
    <row r="150" spans="1:4">
      <c r="A150" s="4" t="s">
        <v>304</v>
      </c>
      <c r="B150" s="6" t="n">
        <v>25050</v>
      </c>
      <c r="C150" s="6" t="n">
        <v>25050</v>
      </c>
      <c r="D150" s="6" t="n">
        <v>25050</v>
      </c>
    </row>
    <row r="151" spans="1:4">
      <c r="A151" s="3" t="s">
        <v>187</v>
      </c>
    </row>
    <row r="152" spans="1:4">
      <c r="A152" s="4" t="s">
        <v>176</v>
      </c>
      <c r="B152" s="5" t="n">
        <v>-33669000</v>
      </c>
      <c r="C152" s="5" t="n">
        <v>-44892000</v>
      </c>
      <c r="D152" s="5" t="n">
        <v>-44892000</v>
      </c>
    </row>
    <row r="153" spans="1:4">
      <c r="A153" s="4" t="s">
        <v>170</v>
      </c>
      <c r="B153" s="6" t="n">
        <v>33669000</v>
      </c>
      <c r="C153" s="6" t="n">
        <v>44892000</v>
      </c>
      <c r="D153" s="6" t="n">
        <v>44892000</v>
      </c>
    </row>
    <row r="154" spans="1:4">
      <c r="A154" s="4" t="s">
        <v>289</v>
      </c>
      <c r="B154" s="5" t="n">
        <v>565212000</v>
      </c>
      <c r="C154" s="5" t="n">
        <v>565212000</v>
      </c>
      <c r="D154" s="5" t="n">
        <v>565212000</v>
      </c>
    </row>
    <row r="155" spans="1:4">
      <c r="A155" s="4" t="s">
        <v>305</v>
      </c>
      <c r="B155" s="6" t="n">
        <v>25050</v>
      </c>
      <c r="C155" s="6" t="n">
        <v>25050</v>
      </c>
      <c r="D155" s="6" t="n">
        <v>25050</v>
      </c>
    </row>
    <row r="156" spans="1:4">
      <c r="A156" s="4" t="s">
        <v>306</v>
      </c>
    </row>
    <row r="157" spans="1:4">
      <c r="A157" s="4" t="s">
        <v>304</v>
      </c>
      <c r="B157" s="6" t="n">
        <v>199415</v>
      </c>
      <c r="C157" s="6" t="n">
        <v>199297</v>
      </c>
      <c r="D157" s="6" t="n">
        <v>199085</v>
      </c>
    </row>
    <row r="158" spans="1:4">
      <c r="A158" s="3" t="s">
        <v>187</v>
      </c>
    </row>
    <row r="159" spans="1:4">
      <c r="A159" s="4" t="s">
        <v>307</v>
      </c>
      <c r="B159" s="6" t="n">
        <v>-73</v>
      </c>
      <c r="C159" s="6" t="n">
        <v>-535</v>
      </c>
      <c r="D159" s="6" t="n">
        <v>-84</v>
      </c>
    </row>
    <row r="160" spans="1:4">
      <c r="A160" s="4" t="s">
        <v>308</v>
      </c>
      <c r="B160" s="6" t="n">
        <v>915</v>
      </c>
      <c r="C160" s="6" t="n">
        <v>728</v>
      </c>
      <c r="D160" s="6" t="n">
        <v>349</v>
      </c>
    </row>
    <row r="161" spans="1:4">
      <c r="A161" s="4" t="s">
        <v>305</v>
      </c>
      <c r="B161" s="6" t="n">
        <v>200189</v>
      </c>
      <c r="C161" s="6" t="n">
        <v>199415</v>
      </c>
      <c r="D161" s="6" t="n">
        <v>199297</v>
      </c>
    </row>
    <row r="162" spans="1:4">
      <c r="A162" s="4" t="s">
        <v>309</v>
      </c>
      <c r="B162" s="6" t="n">
        <v>-68</v>
      </c>
      <c r="C162" s="6" t="n">
        <v>-75</v>
      </c>
      <c r="D162" s="6" t="n">
        <v>-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3</v>
      </c>
      <c r="C1" s="2" t="s">
        <v>78</v>
      </c>
    </row>
    <row r="2" spans="1:3">
      <c r="A2" s="3" t="s">
        <v>319</v>
      </c>
    </row>
    <row r="3" spans="1:3">
      <c r="A3" s="4" t="s">
        <v>267</v>
      </c>
      <c r="B3" s="5" t="n">
        <v>26242000</v>
      </c>
      <c r="C3" s="5" t="n">
        <v>3237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3</v>
      </c>
      <c r="C2" s="2" t="s">
        <v>78</v>
      </c>
      <c r="D2" s="2" t="s">
        <v>147</v>
      </c>
    </row>
    <row r="3" spans="1:4">
      <c r="A3" s="3" t="s">
        <v>646</v>
      </c>
    </row>
    <row r="4" spans="1:4">
      <c r="A4" s="4" t="s">
        <v>233</v>
      </c>
      <c r="B4" s="5" t="n">
        <v>3463000</v>
      </c>
      <c r="C4" s="5" t="n">
        <v>4817000</v>
      </c>
      <c r="D4" s="5" t="n">
        <v>3782000</v>
      </c>
    </row>
    <row r="5" spans="1:4">
      <c r="A5" s="4" t="s">
        <v>647</v>
      </c>
    </row>
    <row r="6" spans="1:4">
      <c r="A6" s="3" t="s">
        <v>646</v>
      </c>
    </row>
    <row r="7" spans="1:4">
      <c r="A7" s="4" t="s">
        <v>233</v>
      </c>
      <c r="C7" s="5" t="n">
        <v>4817000</v>
      </c>
      <c r="D7" s="5" t="n">
        <v>3782000</v>
      </c>
    </row>
    <row r="8" spans="1:4">
      <c r="A8" s="4" t="s">
        <v>648</v>
      </c>
    </row>
    <row r="9" spans="1:4">
      <c r="A9" s="3" t="s">
        <v>646</v>
      </c>
    </row>
    <row r="10" spans="1:4">
      <c r="A10" s="4" t="s">
        <v>649</v>
      </c>
      <c r="B10" s="5" t="n">
        <v>346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v>
      </c>
      <c r="C2" s="2" t="s">
        <v>78</v>
      </c>
      <c r="D2" s="2" t="s">
        <v>147</v>
      </c>
    </row>
    <row r="3" spans="1:4">
      <c r="A3" s="3" t="s">
        <v>319</v>
      </c>
    </row>
    <row r="4" spans="1:4">
      <c r="A4" s="4" t="s">
        <v>651</v>
      </c>
      <c r="B4" s="5" t="n">
        <v>0</v>
      </c>
      <c r="C4" s="5" t="n">
        <v>1022000</v>
      </c>
      <c r="D4" s="5" t="n">
        <v>0</v>
      </c>
    </row>
    <row r="5" spans="1:4">
      <c r="A5" s="4" t="s">
        <v>652</v>
      </c>
      <c r="B5" s="5" t="n">
        <v>67242000</v>
      </c>
      <c r="D5" s="5" t="n">
        <v>619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v>
      </c>
      <c r="C2" s="2" t="s">
        <v>78</v>
      </c>
      <c r="D2" s="2" t="s">
        <v>147</v>
      </c>
    </row>
    <row r="3" spans="1:4">
      <c r="A3" s="3" t="s">
        <v>654</v>
      </c>
    </row>
    <row r="4" spans="1:4">
      <c r="A4" s="4" t="s">
        <v>655</v>
      </c>
      <c r="B4" s="5" t="n">
        <v>16148000</v>
      </c>
      <c r="C4" s="5" t="n">
        <v>15963000</v>
      </c>
    </row>
    <row r="5" spans="1:4">
      <c r="A5" s="4" t="s">
        <v>656</v>
      </c>
      <c r="B5" s="6" t="n">
        <v>7000000</v>
      </c>
      <c r="C5" s="6" t="n">
        <v>6120000</v>
      </c>
      <c r="D5" s="5" t="n">
        <v>5918000</v>
      </c>
    </row>
    <row r="6" spans="1:4">
      <c r="A6" s="4" t="s">
        <v>657</v>
      </c>
      <c r="B6" s="6" t="n">
        <v>17175000</v>
      </c>
      <c r="C6" s="6" t="n">
        <v>22098000</v>
      </c>
    </row>
    <row r="7" spans="1:4">
      <c r="A7" s="4" t="s">
        <v>658</v>
      </c>
    </row>
    <row r="8" spans="1:4">
      <c r="A8" s="3" t="s">
        <v>654</v>
      </c>
    </row>
    <row r="9" spans="1:4">
      <c r="A9" s="4" t="s">
        <v>655</v>
      </c>
      <c r="B9" s="6" t="n">
        <v>9062000</v>
      </c>
      <c r="C9" s="6" t="n">
        <v>2005000</v>
      </c>
    </row>
    <row r="10" spans="1:4">
      <c r="A10" s="4" t="s">
        <v>659</v>
      </c>
    </row>
    <row r="11" spans="1:4">
      <c r="A11" s="3" t="s">
        <v>654</v>
      </c>
    </row>
    <row r="12" spans="1:4">
      <c r="A12" s="4" t="s">
        <v>655</v>
      </c>
      <c r="B12" s="5" t="n">
        <v>16148000</v>
      </c>
      <c r="C12" s="5" t="n">
        <v>1596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60</v>
      </c>
      <c r="B1" s="2" t="s">
        <v>1</v>
      </c>
    </row>
    <row r="2" spans="1:5">
      <c r="B2" s="2" t="s">
        <v>3</v>
      </c>
      <c r="C2" s="2" t="s">
        <v>78</v>
      </c>
      <c r="D2" s="2" t="s">
        <v>147</v>
      </c>
      <c r="E2" s="2" t="s">
        <v>661</v>
      </c>
    </row>
    <row r="3" spans="1:5">
      <c r="A3" s="3" t="s">
        <v>662</v>
      </c>
    </row>
    <row r="4" spans="1:5">
      <c r="A4" s="4" t="s">
        <v>663</v>
      </c>
      <c r="B4" s="5" t="n">
        <v>3682000</v>
      </c>
      <c r="C4" s="5" t="n">
        <v>4147000</v>
      </c>
      <c r="D4" s="5" t="n">
        <v>3772000</v>
      </c>
    </row>
    <row r="5" spans="1:5">
      <c r="A5" s="4" t="s">
        <v>664</v>
      </c>
      <c r="B5" s="6" t="n">
        <v>-485000</v>
      </c>
      <c r="C5" s="6" t="n">
        <v>-1354000</v>
      </c>
      <c r="D5" s="6" t="n">
        <v>6459000</v>
      </c>
    </row>
    <row r="6" spans="1:5">
      <c r="A6" s="4" t="s">
        <v>665</v>
      </c>
      <c r="B6" s="6" t="n">
        <v>-2668000</v>
      </c>
      <c r="C6" s="6" t="n">
        <v>2905000</v>
      </c>
      <c r="D6" s="6" t="n">
        <v>-4526000</v>
      </c>
    </row>
    <row r="7" spans="1:5">
      <c r="A7" s="4" t="s">
        <v>167</v>
      </c>
      <c r="B7" s="6" t="n">
        <v>-3153000</v>
      </c>
      <c r="C7" s="6" t="n">
        <v>1551000</v>
      </c>
      <c r="D7" s="5" t="n">
        <v>1933000</v>
      </c>
    </row>
    <row r="8" spans="1:5">
      <c r="A8" s="4" t="s">
        <v>666</v>
      </c>
      <c r="B8" s="5" t="n">
        <v>15117000</v>
      </c>
      <c r="C8" s="5" t="n">
        <v>20133000</v>
      </c>
    </row>
    <row r="9" spans="1:5">
      <c r="A9" s="4" t="s">
        <v>667</v>
      </c>
    </row>
    <row r="10" spans="1:5">
      <c r="A10" s="3" t="s">
        <v>662</v>
      </c>
    </row>
    <row r="11" spans="1:5">
      <c r="A11" s="4" t="s">
        <v>282</v>
      </c>
      <c r="E11" s="5" t="n">
        <v>1143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68</v>
      </c>
      <c r="B1" s="2" t="s">
        <v>1</v>
      </c>
    </row>
    <row r="2" spans="1:2">
      <c r="B2" s="2" t="s">
        <v>3</v>
      </c>
    </row>
    <row r="3" spans="1:2">
      <c r="A3" s="4" t="s">
        <v>669</v>
      </c>
    </row>
    <row r="4" spans="1:2">
      <c r="A4" s="3" t="s">
        <v>670</v>
      </c>
    </row>
    <row r="5" spans="1:2">
      <c r="A5" s="4" t="s">
        <v>671</v>
      </c>
      <c r="B5" s="4" t="s">
        <v>6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3</v>
      </c>
      <c r="C2" s="2" t="s">
        <v>78</v>
      </c>
      <c r="D2" s="2" t="s">
        <v>147</v>
      </c>
    </row>
    <row r="3" spans="1:4">
      <c r="A3" s="4" t="s">
        <v>647</v>
      </c>
    </row>
    <row r="4" spans="1:4">
      <c r="A4" s="3" t="s">
        <v>674</v>
      </c>
    </row>
    <row r="5" spans="1:4">
      <c r="A5" s="4" t="s">
        <v>675</v>
      </c>
      <c r="B5" s="6" t="n">
        <v>0</v>
      </c>
      <c r="D5" s="6" t="n">
        <v>0</v>
      </c>
    </row>
    <row r="6" spans="1:4">
      <c r="A6" s="4" t="s">
        <v>676</v>
      </c>
      <c r="B6" s="6" t="n">
        <v>0</v>
      </c>
      <c r="D6" s="6" t="n">
        <v>0</v>
      </c>
    </row>
    <row r="7" spans="1:4">
      <c r="A7" s="4" t="s">
        <v>61</v>
      </c>
    </row>
    <row r="8" spans="1:4">
      <c r="A8" s="3" t="s">
        <v>674</v>
      </c>
    </row>
    <row r="9" spans="1:4">
      <c r="A9" s="4" t="s">
        <v>675</v>
      </c>
      <c r="B9" s="6" t="n">
        <v>0</v>
      </c>
      <c r="D9" s="6" t="n">
        <v>0</v>
      </c>
    </row>
    <row r="10" spans="1:4">
      <c r="A10" s="4" t="s">
        <v>676</v>
      </c>
      <c r="B10" s="6" t="n">
        <v>0</v>
      </c>
      <c r="D10" s="6" t="n">
        <v>0</v>
      </c>
    </row>
    <row r="11" spans="1:4">
      <c r="A11" s="4" t="s">
        <v>677</v>
      </c>
    </row>
    <row r="12" spans="1:4">
      <c r="A12" s="3" t="s">
        <v>674</v>
      </c>
    </row>
    <row r="13" spans="1:4">
      <c r="A13" s="4" t="s">
        <v>678</v>
      </c>
      <c r="C13" s="6" t="n">
        <v>102820</v>
      </c>
    </row>
    <row r="14" spans="1:4">
      <c r="A14" s="4" t="s">
        <v>679</v>
      </c>
    </row>
    <row r="15" spans="1:4">
      <c r="A15" s="3" t="s">
        <v>674</v>
      </c>
    </row>
    <row r="16" spans="1:4">
      <c r="A16" s="4" t="s">
        <v>678</v>
      </c>
      <c r="C16" s="6" t="n">
        <v>1028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80</v>
      </c>
      <c r="B1" s="2" t="s">
        <v>1</v>
      </c>
    </row>
    <row r="2" spans="1:2">
      <c r="B2" s="2" t="s">
        <v>681</v>
      </c>
    </row>
    <row r="3" spans="1:2">
      <c r="A3" s="3" t="s">
        <v>682</v>
      </c>
    </row>
    <row r="4" spans="1:2">
      <c r="A4" s="4" t="s">
        <v>683</v>
      </c>
      <c r="B4" s="5" t="n">
        <v>289000</v>
      </c>
    </row>
    <row r="5" spans="1:2">
      <c r="A5" s="4" t="s">
        <v>684</v>
      </c>
      <c r="B5" s="6" t="n">
        <v>-436000</v>
      </c>
    </row>
    <row r="6" spans="1:2">
      <c r="A6" s="4" t="s">
        <v>685</v>
      </c>
      <c r="B6" s="6" t="n">
        <v>431000</v>
      </c>
    </row>
    <row r="7" spans="1:2">
      <c r="A7" s="4" t="s">
        <v>686</v>
      </c>
      <c r="B7" s="6" t="n">
        <v>284000</v>
      </c>
    </row>
    <row r="8" spans="1:2">
      <c r="A8" s="3" t="s">
        <v>687</v>
      </c>
    </row>
    <row r="9" spans="1:2">
      <c r="A9" s="4" t="s">
        <v>683</v>
      </c>
      <c r="B9" s="6" t="n">
        <v>265000</v>
      </c>
    </row>
    <row r="10" spans="1:2">
      <c r="A10" s="4" t="s">
        <v>688</v>
      </c>
      <c r="B10" s="6" t="n">
        <v>-107000</v>
      </c>
    </row>
    <row r="11" spans="1:2">
      <c r="A11" s="4" t="s">
        <v>686</v>
      </c>
      <c r="B11" s="5" t="n">
        <v>158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9</v>
      </c>
      <c r="B1" s="2" t="s">
        <v>1</v>
      </c>
    </row>
    <row r="2" spans="1:3">
      <c r="B2" s="2" t="s">
        <v>3</v>
      </c>
      <c r="C2" s="2" t="s">
        <v>78</v>
      </c>
    </row>
    <row r="3" spans="1:3">
      <c r="A3" s="3" t="s">
        <v>690</v>
      </c>
    </row>
    <row r="4" spans="1:3">
      <c r="A4" s="4" t="s">
        <v>691</v>
      </c>
      <c r="B4" s="5" t="n">
        <v>284000</v>
      </c>
      <c r="C4" s="5" t="n">
        <v>289000</v>
      </c>
    </row>
    <row r="5" spans="1:3">
      <c r="A5" s="4" t="s">
        <v>692</v>
      </c>
      <c r="B5" s="6" t="n">
        <v>-236000</v>
      </c>
    </row>
    <row r="6" spans="1:3">
      <c r="A6" s="4" t="s">
        <v>693</v>
      </c>
      <c r="B6" s="6" t="n">
        <v>-44000</v>
      </c>
    </row>
    <row r="7" spans="1:3">
      <c r="A7" s="4" t="s">
        <v>694</v>
      </c>
      <c r="B7" s="6" t="n">
        <v>-4000</v>
      </c>
    </row>
    <row r="8" spans="1:3">
      <c r="A8" s="3" t="s">
        <v>695</v>
      </c>
    </row>
    <row r="9" spans="1:3">
      <c r="A9" s="4" t="s">
        <v>696</v>
      </c>
      <c r="B9" s="6" t="n">
        <v>158000</v>
      </c>
      <c r="C9" s="5" t="n">
        <v>265000</v>
      </c>
    </row>
    <row r="10" spans="1:3">
      <c r="A10" s="4" t="s">
        <v>692</v>
      </c>
      <c r="B10" s="6" t="n">
        <v>-53000</v>
      </c>
    </row>
    <row r="11" spans="1:3">
      <c r="A11" s="4" t="s">
        <v>693</v>
      </c>
      <c r="B11" s="6" t="n">
        <v>-53000</v>
      </c>
    </row>
    <row r="12" spans="1:3">
      <c r="A12" s="4" t="s">
        <v>697</v>
      </c>
      <c r="B12" s="5" t="n">
        <v>-52000</v>
      </c>
    </row>
    <row r="13" spans="1:3">
      <c r="A13" s="4" t="s">
        <v>698</v>
      </c>
      <c r="B13" s="4" t="s">
        <v>6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00</v>
      </c>
      <c r="C1" s="2" t="s">
        <v>701</v>
      </c>
      <c r="K1" s="2" t="s">
        <v>1</v>
      </c>
    </row>
    <row r="2" spans="1:16">
      <c r="C2" s="2" t="s">
        <v>3</v>
      </c>
      <c r="D2" s="2" t="s">
        <v>702</v>
      </c>
      <c r="E2" s="2" t="s">
        <v>5</v>
      </c>
      <c r="F2" s="2" t="s">
        <v>703</v>
      </c>
      <c r="G2" s="2" t="s">
        <v>78</v>
      </c>
      <c r="H2" s="2" t="s">
        <v>704</v>
      </c>
      <c r="I2" s="2" t="s">
        <v>705</v>
      </c>
      <c r="J2" s="2" t="s">
        <v>706</v>
      </c>
      <c r="K2" s="2" t="s">
        <v>3</v>
      </c>
      <c r="M2" s="2" t="s">
        <v>78</v>
      </c>
      <c r="O2" s="2" t="s">
        <v>147</v>
      </c>
    </row>
    <row r="3" spans="1:16">
      <c r="A3" s="3" t="s">
        <v>707</v>
      </c>
    </row>
    <row r="4" spans="1:16">
      <c r="A4" s="4" t="s">
        <v>149</v>
      </c>
      <c r="K4" s="5" t="n">
        <v>736878000</v>
      </c>
      <c r="M4" s="5" t="n">
        <v>829113000</v>
      </c>
      <c r="O4" s="5" t="n">
        <v>909595000</v>
      </c>
    </row>
    <row r="5" spans="1:16">
      <c r="A5" s="4" t="s">
        <v>708</v>
      </c>
      <c r="K5" s="6" t="n">
        <v>25192000</v>
      </c>
      <c r="M5" s="6" t="n">
        <v>25262000</v>
      </c>
    </row>
    <row r="6" spans="1:16">
      <c r="A6" s="4" t="s">
        <v>151</v>
      </c>
      <c r="C6" s="5" t="n">
        <v>190038000</v>
      </c>
      <c r="D6" s="5" t="n">
        <v>187251000</v>
      </c>
      <c r="E6" s="5" t="n">
        <v>193377000</v>
      </c>
      <c r="F6" s="5" t="n">
        <v>198030000</v>
      </c>
      <c r="G6" s="5" t="n">
        <v>216881000</v>
      </c>
      <c r="H6" s="5" t="n">
        <v>206878000</v>
      </c>
      <c r="I6" s="5" t="n">
        <v>214598000</v>
      </c>
      <c r="J6" s="5" t="n">
        <v>220200000</v>
      </c>
      <c r="K6" s="6" t="n">
        <v>768696000</v>
      </c>
      <c r="L6" s="4" t="s">
        <v>81</v>
      </c>
      <c r="M6" s="6" t="n">
        <v>858557000</v>
      </c>
      <c r="N6" s="4" t="s">
        <v>81</v>
      </c>
      <c r="O6" s="6" t="n">
        <v>927252000</v>
      </c>
      <c r="P6" s="4" t="s">
        <v>81</v>
      </c>
    </row>
    <row r="7" spans="1:16">
      <c r="A7" s="4" t="s">
        <v>709</v>
      </c>
    </row>
    <row r="8" spans="1:16">
      <c r="A8" s="3" t="s">
        <v>707</v>
      </c>
    </row>
    <row r="9" spans="1:16">
      <c r="A9" s="4" t="s">
        <v>151</v>
      </c>
      <c r="B9" s="4" t="s">
        <v>81</v>
      </c>
      <c r="K9" s="6" t="n">
        <v>699698000</v>
      </c>
      <c r="M9" s="6" t="n">
        <v>783194000</v>
      </c>
      <c r="O9" s="5" t="n">
        <v>847979000</v>
      </c>
    </row>
    <row r="10" spans="1:16">
      <c r="A10" s="4" t="s">
        <v>710</v>
      </c>
    </row>
    <row r="11" spans="1:16">
      <c r="A11" s="3" t="s">
        <v>707</v>
      </c>
    </row>
    <row r="12" spans="1:16">
      <c r="A12" s="4" t="s">
        <v>708</v>
      </c>
      <c r="K12" s="6" t="n">
        <v>9783000</v>
      </c>
      <c r="M12" s="6" t="n">
        <v>8434000</v>
      </c>
    </row>
    <row r="13" spans="1:16">
      <c r="A13" s="4" t="s">
        <v>711</v>
      </c>
    </row>
    <row r="14" spans="1:16">
      <c r="A14" s="3" t="s">
        <v>707</v>
      </c>
    </row>
    <row r="15" spans="1:16">
      <c r="A15" s="4" t="s">
        <v>708</v>
      </c>
      <c r="K15" s="6" t="n">
        <v>9404000</v>
      </c>
      <c r="M15" s="6" t="n">
        <v>5873000</v>
      </c>
    </row>
    <row r="16" spans="1:16">
      <c r="A16" s="4" t="s">
        <v>712</v>
      </c>
    </row>
    <row r="17" spans="1:16">
      <c r="A17" s="3" t="s">
        <v>707</v>
      </c>
    </row>
    <row r="18" spans="1:16">
      <c r="A18" s="4" t="s">
        <v>708</v>
      </c>
      <c r="K18" s="6" t="n">
        <v>379000</v>
      </c>
      <c r="M18" s="6" t="n">
        <v>2561000</v>
      </c>
    </row>
    <row r="19" spans="1:16">
      <c r="A19" s="4" t="s">
        <v>150</v>
      </c>
    </row>
    <row r="20" spans="1:16">
      <c r="A20" s="3" t="s">
        <v>707</v>
      </c>
    </row>
    <row r="21" spans="1:16">
      <c r="A21" s="4" t="s">
        <v>708</v>
      </c>
      <c r="K21" s="6" t="n">
        <v>9350000</v>
      </c>
      <c r="M21" s="6" t="n">
        <v>10542000</v>
      </c>
    </row>
    <row r="22" spans="1:16">
      <c r="A22" s="4" t="s">
        <v>713</v>
      </c>
    </row>
    <row r="23" spans="1:16">
      <c r="A23" s="3" t="s">
        <v>707</v>
      </c>
    </row>
    <row r="24" spans="1:16">
      <c r="A24" s="4" t="s">
        <v>708</v>
      </c>
      <c r="K24" s="6" t="n">
        <v>6059000</v>
      </c>
      <c r="M24" s="6" t="n">
        <v>6286000</v>
      </c>
    </row>
    <row r="25" spans="1:16">
      <c r="A25" s="4" t="s">
        <v>714</v>
      </c>
    </row>
    <row r="26" spans="1:16">
      <c r="A26" s="3" t="s">
        <v>707</v>
      </c>
    </row>
    <row r="27" spans="1:16">
      <c r="A27" s="4" t="s">
        <v>708</v>
      </c>
      <c r="M27" s="6" t="n">
        <v>6255000</v>
      </c>
    </row>
    <row r="28" spans="1:16">
      <c r="A28" s="4" t="s">
        <v>715</v>
      </c>
    </row>
    <row r="29" spans="1:16">
      <c r="A29" s="3" t="s">
        <v>707</v>
      </c>
    </row>
    <row r="30" spans="1:16">
      <c r="A30" s="4" t="s">
        <v>708</v>
      </c>
      <c r="M30" s="6" t="n">
        <v>31000</v>
      </c>
    </row>
    <row r="31" spans="1:16">
      <c r="A31" s="4" t="s">
        <v>716</v>
      </c>
    </row>
    <row r="32" spans="1:16">
      <c r="A32" s="3" t="s">
        <v>707</v>
      </c>
    </row>
    <row r="33" spans="1:16">
      <c r="A33" s="4" t="s">
        <v>151</v>
      </c>
      <c r="K33" s="5" t="n">
        <v>6626000</v>
      </c>
      <c r="M33" s="5" t="n">
        <v>4182000</v>
      </c>
    </row>
    <row r="34" spans="1:16"/>
    <row r="35" spans="1:16">
      <c r="A35" s="4" t="s">
        <v>81</v>
      </c>
      <c r="B35" s="4" t="s">
        <v>184</v>
      </c>
    </row>
  </sheetData>
  <mergeCells count="8">
    <mergeCell ref="A1:B2"/>
    <mergeCell ref="C1:J1"/>
    <mergeCell ref="K1:P1"/>
    <mergeCell ref="K2:L2"/>
    <mergeCell ref="M2:N2"/>
    <mergeCell ref="O2:P2"/>
    <mergeCell ref="A34:O34"/>
    <mergeCell ref="B35:O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310</v>
      </c>
      <c r="B1" s="2" t="s">
        <v>186</v>
      </c>
      <c r="C1" s="2" t="s">
        <v>125</v>
      </c>
    </row>
    <row r="2" spans="1:3">
      <c r="A2" s="4" t="s">
        <v>194</v>
      </c>
      <c r="C2" s="5" t="n">
        <v>1187580000</v>
      </c>
    </row>
    <row r="3" spans="1:3">
      <c r="A3" s="3" t="s">
        <v>311</v>
      </c>
    </row>
    <row r="4" spans="1:3">
      <c r="A4" s="4" t="s">
        <v>170</v>
      </c>
      <c r="B4" s="5" t="n">
        <v>158982000</v>
      </c>
      <c r="C4" s="6" t="n">
        <v>131922000</v>
      </c>
    </row>
    <row r="5" spans="1:3">
      <c r="A5" s="4" t="s">
        <v>312</v>
      </c>
      <c r="C5" s="6" t="n">
        <v>462726000</v>
      </c>
    </row>
    <row r="6" spans="1:3">
      <c r="A6" s="4" t="s">
        <v>313</v>
      </c>
      <c r="C6" s="6" t="n">
        <v>-296064000</v>
      </c>
    </row>
    <row r="7" spans="1:3">
      <c r="A7" s="4" t="s">
        <v>207</v>
      </c>
      <c r="C7" s="6" t="n">
        <v>1486164000</v>
      </c>
    </row>
    <row r="8" spans="1:3">
      <c r="A8" s="3" t="s">
        <v>311</v>
      </c>
    </row>
    <row r="9" spans="1:3">
      <c r="A9" s="4" t="s">
        <v>170</v>
      </c>
      <c r="B9" s="6" t="n">
        <v>-99229000</v>
      </c>
      <c r="C9" s="6" t="n">
        <v>113051000</v>
      </c>
    </row>
    <row r="10" spans="1:3">
      <c r="A10" s="4" t="s">
        <v>312</v>
      </c>
      <c r="C10" s="6" t="n">
        <v>93977000</v>
      </c>
    </row>
    <row r="11" spans="1:3">
      <c r="A11" s="4" t="s">
        <v>313</v>
      </c>
      <c r="C11" s="6" t="n">
        <v>-288569000</v>
      </c>
    </row>
    <row r="12" spans="1:3">
      <c r="A12" s="4" t="s">
        <v>213</v>
      </c>
      <c r="C12" s="6" t="n">
        <v>1404623000</v>
      </c>
    </row>
    <row r="13" spans="1:3">
      <c r="A13" s="3" t="s">
        <v>311</v>
      </c>
    </row>
    <row r="14" spans="1:3">
      <c r="A14" s="4" t="s">
        <v>170</v>
      </c>
      <c r="B14" s="5" t="n">
        <v>-131721000</v>
      </c>
      <c r="C14" s="6" t="n">
        <v>94159000</v>
      </c>
    </row>
    <row r="15" spans="1:3">
      <c r="A15" s="4" t="s">
        <v>312</v>
      </c>
      <c r="C15" s="6" t="n">
        <v>86170000</v>
      </c>
    </row>
    <row r="16" spans="1:3">
      <c r="A16" s="4" t="s">
        <v>313</v>
      </c>
      <c r="C16" s="6" t="n">
        <v>-216877000</v>
      </c>
    </row>
    <row r="17" spans="1:3">
      <c r="A17" s="4" t="s">
        <v>314</v>
      </c>
      <c r="C17" s="6" t="n">
        <v>-11504000</v>
      </c>
    </row>
    <row r="18" spans="1:3">
      <c r="A18" s="4" t="s">
        <v>215</v>
      </c>
      <c r="C18" s="5" t="n">
        <v>1356571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717</v>
      </c>
      <c r="B1" s="2" t="s">
        <v>1</v>
      </c>
    </row>
    <row r="2" spans="1:2">
      <c r="B2" s="2" t="s">
        <v>3</v>
      </c>
    </row>
    <row r="3" spans="1:2">
      <c r="A3" s="3" t="s">
        <v>322</v>
      </c>
    </row>
    <row r="4" spans="1:2">
      <c r="A4" s="4" t="s">
        <v>718</v>
      </c>
      <c r="B4" s="4" t="s">
        <v>6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81</v>
      </c>
    </row>
    <row r="2" spans="1:2">
      <c r="A2" s="3" t="s">
        <v>720</v>
      </c>
    </row>
    <row r="3" spans="1:2">
      <c r="A3" s="4" t="s">
        <v>721</v>
      </c>
      <c r="B3" s="5" t="n">
        <v>117826000</v>
      </c>
    </row>
    <row r="4" spans="1:2">
      <c r="A4" s="4" t="s">
        <v>722</v>
      </c>
    </row>
    <row r="5" spans="1:2">
      <c r="A5" s="3" t="s">
        <v>720</v>
      </c>
    </row>
    <row r="6" spans="1:2">
      <c r="A6" s="4" t="s">
        <v>721</v>
      </c>
      <c r="B6" s="5" t="n">
        <v>25651000</v>
      </c>
    </row>
    <row r="7" spans="1:2">
      <c r="A7" s="4" t="s">
        <v>723</v>
      </c>
      <c r="B7" s="4" t="s">
        <v>724</v>
      </c>
    </row>
    <row r="8" spans="1:2">
      <c r="A8" s="4" t="s">
        <v>725</v>
      </c>
    </row>
    <row r="9" spans="1:2">
      <c r="A9" s="3" t="s">
        <v>720</v>
      </c>
    </row>
    <row r="10" spans="1:2">
      <c r="A10" s="4" t="s">
        <v>721</v>
      </c>
      <c r="B10" s="5" t="n">
        <v>47224000</v>
      </c>
    </row>
    <row r="11" spans="1:2">
      <c r="A11" s="4" t="s">
        <v>723</v>
      </c>
      <c r="B11" s="4" t="s">
        <v>726</v>
      </c>
    </row>
    <row r="12" spans="1:2">
      <c r="A12" s="4" t="s">
        <v>727</v>
      </c>
    </row>
    <row r="13" spans="1:2">
      <c r="A13" s="3" t="s">
        <v>720</v>
      </c>
    </row>
    <row r="14" spans="1:2">
      <c r="A14" s="4" t="s">
        <v>721</v>
      </c>
      <c r="B14" s="5" t="n">
        <v>44951000</v>
      </c>
    </row>
    <row r="15" spans="1:2">
      <c r="A15" s="4" t="s">
        <v>723</v>
      </c>
      <c r="B15" s="4" t="s">
        <v>6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728</v>
      </c>
      <c r="B1" s="2" t="s">
        <v>681</v>
      </c>
    </row>
    <row r="2" spans="1:2">
      <c r="A2" s="3" t="s">
        <v>322</v>
      </c>
    </row>
    <row r="3" spans="1:2">
      <c r="A3" s="4" t="s">
        <v>721</v>
      </c>
      <c r="B3" s="5" t="n">
        <v>11782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8"/>
  </cols>
  <sheetData>
    <row r="1" spans="1:2">
      <c r="A1" s="1" t="s">
        <v>729</v>
      </c>
      <c r="B1" s="2" t="s">
        <v>1</v>
      </c>
    </row>
    <row r="2" spans="1:2">
      <c r="B2" s="2" t="s">
        <v>730</v>
      </c>
    </row>
    <row r="3" spans="1:2">
      <c r="A3" s="3" t="s">
        <v>731</v>
      </c>
    </row>
    <row r="4" spans="1:2">
      <c r="A4" s="4" t="s">
        <v>732</v>
      </c>
      <c r="B4" s="4" t="s">
        <v>724</v>
      </c>
    </row>
    <row r="5" spans="1:2">
      <c r="A5" s="4" t="s">
        <v>733</v>
      </c>
      <c r="B5" s="4" t="s">
        <v>726</v>
      </c>
    </row>
    <row r="6" spans="1:2">
      <c r="A6" s="4" t="s">
        <v>734</v>
      </c>
      <c r="B6" s="6" t="n">
        <v>8</v>
      </c>
    </row>
    <row r="7" spans="1:2">
      <c r="A7" s="4" t="s">
        <v>735</v>
      </c>
      <c r="B7" s="6" t="n">
        <v>1</v>
      </c>
    </row>
    <row r="8" spans="1:2">
      <c r="A8" s="4" t="s">
        <v>736</v>
      </c>
      <c r="B8" s="4" t="s">
        <v>737</v>
      </c>
    </row>
    <row r="9" spans="1:2">
      <c r="A9" s="4" t="s">
        <v>738</v>
      </c>
      <c r="B9" s="4" t="s">
        <v>739</v>
      </c>
    </row>
    <row r="10" spans="1:2">
      <c r="A10" s="4" t="s">
        <v>740</v>
      </c>
    </row>
    <row r="11" spans="1:2">
      <c r="A11" s="3" t="s">
        <v>731</v>
      </c>
    </row>
    <row r="12" spans="1:2">
      <c r="A12" s="4" t="s">
        <v>741</v>
      </c>
      <c r="B12" s="4" t="s">
        <v>724</v>
      </c>
    </row>
    <row r="13" spans="1:2">
      <c r="A13" s="4" t="s">
        <v>742</v>
      </c>
    </row>
    <row r="14" spans="1:2">
      <c r="A14" s="3" t="s">
        <v>731</v>
      </c>
    </row>
    <row r="15" spans="1:2">
      <c r="A15" s="4" t="s">
        <v>741</v>
      </c>
      <c r="B15" s="4" t="s">
        <v>6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3</v>
      </c>
      <c r="B1" s="2" t="s">
        <v>1</v>
      </c>
    </row>
    <row r="2" spans="1:4">
      <c r="B2" s="2" t="s">
        <v>3</v>
      </c>
      <c r="C2" s="2" t="s">
        <v>78</v>
      </c>
      <c r="D2" s="2" t="s">
        <v>147</v>
      </c>
    </row>
    <row r="3" spans="1:4">
      <c r="A3" s="3" t="s">
        <v>325</v>
      </c>
    </row>
    <row r="4" spans="1:4">
      <c r="A4" s="4" t="s">
        <v>744</v>
      </c>
      <c r="B4" s="5" t="n">
        <v>607259000</v>
      </c>
      <c r="C4" s="5" t="n">
        <v>684634000</v>
      </c>
      <c r="D4" s="5" t="n">
        <v>760001000</v>
      </c>
    </row>
    <row r="5" spans="1:4">
      <c r="A5" s="4" t="s">
        <v>745</v>
      </c>
      <c r="B5" s="6" t="n">
        <v>129619000</v>
      </c>
      <c r="C5" s="6" t="n">
        <v>144479000</v>
      </c>
      <c r="D5" s="6" t="n">
        <v>149594000</v>
      </c>
    </row>
    <row r="6" spans="1:4">
      <c r="A6" s="4" t="s">
        <v>746</v>
      </c>
      <c r="B6" s="5" t="n">
        <v>736878000</v>
      </c>
      <c r="C6" s="5" t="n">
        <v>829113000</v>
      </c>
      <c r="D6" s="5" t="n">
        <v>90959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47</v>
      </c>
      <c r="B1" s="2" t="s">
        <v>3</v>
      </c>
      <c r="C1" s="2" t="s">
        <v>78</v>
      </c>
    </row>
    <row r="2" spans="1:3">
      <c r="A2" s="3" t="s">
        <v>748</v>
      </c>
    </row>
    <row r="3" spans="1:3">
      <c r="A3" s="4" t="s">
        <v>692</v>
      </c>
      <c r="B3" s="5" t="n">
        <v>502532000</v>
      </c>
    </row>
    <row r="4" spans="1:3">
      <c r="A4" s="4" t="s">
        <v>693</v>
      </c>
      <c r="B4" s="6" t="n">
        <v>446438000</v>
      </c>
    </row>
    <row r="5" spans="1:3">
      <c r="A5" s="4" t="s">
        <v>697</v>
      </c>
      <c r="B5" s="6" t="n">
        <v>370872000</v>
      </c>
    </row>
    <row r="6" spans="1:3">
      <c r="A6" s="4" t="s">
        <v>694</v>
      </c>
      <c r="B6" s="6" t="n">
        <v>307297000</v>
      </c>
    </row>
    <row r="7" spans="1:3">
      <c r="A7" s="4" t="s">
        <v>749</v>
      </c>
      <c r="B7" s="6" t="n">
        <v>245824000</v>
      </c>
    </row>
    <row r="8" spans="1:3">
      <c r="A8" s="4" t="s">
        <v>750</v>
      </c>
      <c r="B8" s="6" t="n">
        <v>628945000</v>
      </c>
    </row>
    <row r="9" spans="1:3">
      <c r="A9" s="4" t="s">
        <v>751</v>
      </c>
      <c r="B9" s="5" t="n">
        <v>2501908000</v>
      </c>
    </row>
    <row r="10" spans="1:3">
      <c r="A10" s="3" t="s">
        <v>752</v>
      </c>
    </row>
    <row r="11" spans="1:3">
      <c r="A11" s="4" t="s">
        <v>14</v>
      </c>
      <c r="C11" s="5" t="n">
        <v>497014000</v>
      </c>
    </row>
    <row r="12" spans="1:3">
      <c r="A12" s="4" t="s">
        <v>692</v>
      </c>
      <c r="C12" s="6" t="n">
        <v>426228000</v>
      </c>
    </row>
    <row r="13" spans="1:3">
      <c r="A13" s="4" t="s">
        <v>693</v>
      </c>
      <c r="C13" s="6" t="n">
        <v>363482000</v>
      </c>
    </row>
    <row r="14" spans="1:3">
      <c r="A14" s="4" t="s">
        <v>697</v>
      </c>
      <c r="C14" s="6" t="n">
        <v>294441000</v>
      </c>
    </row>
    <row r="15" spans="1:3">
      <c r="A15" s="4" t="s">
        <v>694</v>
      </c>
      <c r="C15" s="6" t="n">
        <v>234191000</v>
      </c>
    </row>
    <row r="16" spans="1:3">
      <c r="A16" s="4" t="s">
        <v>750</v>
      </c>
      <c r="C16" s="6" t="n">
        <v>531792000</v>
      </c>
    </row>
    <row r="17" spans="1:3">
      <c r="A17" s="4" t="s">
        <v>186</v>
      </c>
      <c r="C17" s="5" t="n">
        <v>2347148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753</v>
      </c>
      <c r="B1" s="2" t="s">
        <v>1</v>
      </c>
    </row>
    <row r="2" spans="1:2">
      <c r="B2" s="2" t="s">
        <v>681</v>
      </c>
    </row>
    <row r="3" spans="1:2">
      <c r="A3" s="3" t="s">
        <v>754</v>
      </c>
    </row>
    <row r="4" spans="1:2">
      <c r="A4" s="4" t="s">
        <v>683</v>
      </c>
      <c r="B4" s="5" t="n">
        <v>4160000</v>
      </c>
    </row>
    <row r="5" spans="1:2">
      <c r="A5" s="4" t="s">
        <v>755</v>
      </c>
      <c r="B5" s="6" t="n">
        <v>-557000</v>
      </c>
    </row>
    <row r="6" spans="1:2">
      <c r="A6" s="4" t="s">
        <v>756</v>
      </c>
      <c r="B6" s="6" t="n">
        <v>201000</v>
      </c>
    </row>
    <row r="7" spans="1:2">
      <c r="A7" s="4" t="s">
        <v>686</v>
      </c>
      <c r="B7" s="6" t="n">
        <v>3804000</v>
      </c>
    </row>
    <row r="8" spans="1:2">
      <c r="A8" s="3" t="s">
        <v>757</v>
      </c>
    </row>
    <row r="9" spans="1:2">
      <c r="A9" s="4" t="s">
        <v>683</v>
      </c>
      <c r="B9" s="6" t="n">
        <v>4074000</v>
      </c>
    </row>
    <row r="10" spans="1:2">
      <c r="A10" s="4" t="s">
        <v>755</v>
      </c>
      <c r="B10" s="6" t="n">
        <v>-557000</v>
      </c>
    </row>
    <row r="11" spans="1:2">
      <c r="A11" s="4" t="s">
        <v>756</v>
      </c>
      <c r="B11" s="6" t="n">
        <v>320000</v>
      </c>
    </row>
    <row r="12" spans="1:2">
      <c r="A12" s="4" t="s">
        <v>686</v>
      </c>
      <c r="B12" s="5" t="n">
        <v>3837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758</v>
      </c>
      <c r="B1" s="2" t="s">
        <v>1</v>
      </c>
    </row>
    <row r="2" spans="1:2">
      <c r="B2" s="2" t="s">
        <v>681</v>
      </c>
    </row>
    <row r="3" spans="1:2">
      <c r="A3" s="3" t="s">
        <v>759</v>
      </c>
    </row>
    <row r="4" spans="1:2">
      <c r="A4" s="4" t="s">
        <v>760</v>
      </c>
      <c r="B4" s="5" t="n">
        <v>547000</v>
      </c>
    </row>
    <row r="5" spans="1:2">
      <c r="A5" s="4" t="s">
        <v>761</v>
      </c>
      <c r="B5" s="6" t="n">
        <v>348000</v>
      </c>
    </row>
    <row r="6" spans="1:2">
      <c r="A6" s="4" t="s">
        <v>762</v>
      </c>
      <c r="B6" s="5" t="n">
        <v>895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3</v>
      </c>
      <c r="B1" s="2" t="s">
        <v>3</v>
      </c>
      <c r="C1" s="2" t="s">
        <v>78</v>
      </c>
    </row>
    <row r="2" spans="1:3">
      <c r="A2" s="3" t="s">
        <v>764</v>
      </c>
    </row>
    <row r="3" spans="1:3">
      <c r="A3" s="4" t="s">
        <v>692</v>
      </c>
      <c r="B3" s="5" t="n">
        <v>558000</v>
      </c>
    </row>
    <row r="4" spans="1:3">
      <c r="A4" s="4" t="s">
        <v>693</v>
      </c>
      <c r="B4" s="6" t="n">
        <v>594000</v>
      </c>
    </row>
    <row r="5" spans="1:3">
      <c r="A5" s="4" t="s">
        <v>697</v>
      </c>
      <c r="B5" s="6" t="n">
        <v>329000</v>
      </c>
    </row>
    <row r="6" spans="1:3">
      <c r="A6" s="4" t="s">
        <v>694</v>
      </c>
      <c r="B6" s="6" t="n">
        <v>284000</v>
      </c>
    </row>
    <row r="7" spans="1:3">
      <c r="A7" s="4" t="s">
        <v>749</v>
      </c>
      <c r="B7" s="6" t="n">
        <v>263000</v>
      </c>
    </row>
    <row r="8" spans="1:3">
      <c r="A8" s="4" t="s">
        <v>750</v>
      </c>
      <c r="B8" s="6" t="n">
        <v>12019000</v>
      </c>
    </row>
    <row r="9" spans="1:3">
      <c r="A9" s="4" t="s">
        <v>751</v>
      </c>
      <c r="B9" s="6" t="n">
        <v>14047000</v>
      </c>
    </row>
    <row r="10" spans="1:3">
      <c r="A10" s="4" t="s">
        <v>765</v>
      </c>
      <c r="B10" s="6" t="n">
        <v>-10210000</v>
      </c>
    </row>
    <row r="11" spans="1:3">
      <c r="A11" s="4" t="s">
        <v>757</v>
      </c>
      <c r="B11" s="5" t="n">
        <v>3837000</v>
      </c>
      <c r="C11" s="5" t="n">
        <v>4074000</v>
      </c>
    </row>
    <row r="12" spans="1:3">
      <c r="A12" s="3" t="s">
        <v>766</v>
      </c>
    </row>
    <row r="13" spans="1:3">
      <c r="A13" s="4" t="s">
        <v>14</v>
      </c>
      <c r="C13" s="6" t="n">
        <v>504000</v>
      </c>
    </row>
    <row r="14" spans="1:3">
      <c r="A14" s="4" t="s">
        <v>692</v>
      </c>
      <c r="C14" s="6" t="n">
        <v>610000</v>
      </c>
    </row>
    <row r="15" spans="1:3">
      <c r="A15" s="4" t="s">
        <v>693</v>
      </c>
      <c r="C15" s="6" t="n">
        <v>517000</v>
      </c>
    </row>
    <row r="16" spans="1:3">
      <c r="A16" s="4" t="s">
        <v>697</v>
      </c>
      <c r="C16" s="6" t="n">
        <v>321000</v>
      </c>
    </row>
    <row r="17" spans="1:3">
      <c r="A17" s="4" t="s">
        <v>694</v>
      </c>
      <c r="C17" s="6" t="n">
        <v>281000</v>
      </c>
    </row>
    <row r="18" spans="1:3">
      <c r="A18" s="4" t="s">
        <v>750</v>
      </c>
      <c r="C18" s="6" t="n">
        <v>12297000</v>
      </c>
    </row>
    <row r="19" spans="1:3">
      <c r="A19" s="4" t="s">
        <v>767</v>
      </c>
      <c r="C19" s="5" t="n">
        <v>1453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19"/>
    <col customWidth="1" max="7" min="7" width="26"/>
    <col customWidth="1" max="8" min="8" width="26"/>
    <col customWidth="1" max="9" min="9" width="35"/>
    <col customWidth="1" max="10" min="10" width="21"/>
  </cols>
  <sheetData>
    <row r="1" spans="1:10">
      <c r="A1" s="1" t="s">
        <v>768</v>
      </c>
      <c r="C1" s="2" t="s">
        <v>769</v>
      </c>
      <c r="H1" s="2" t="s">
        <v>1</v>
      </c>
    </row>
    <row r="2" spans="1:10">
      <c r="C2" s="2" t="s">
        <v>770</v>
      </c>
      <c r="D2" s="2" t="s">
        <v>771</v>
      </c>
      <c r="E2" s="2" t="s">
        <v>583</v>
      </c>
      <c r="F2" s="2" t="s">
        <v>772</v>
      </c>
      <c r="G2" s="2" t="s">
        <v>773</v>
      </c>
      <c r="H2" s="2" t="s">
        <v>774</v>
      </c>
      <c r="I2" s="2" t="s">
        <v>775</v>
      </c>
      <c r="J2" s="2" t="s">
        <v>583</v>
      </c>
    </row>
    <row r="3" spans="1:10">
      <c r="A3" s="3" t="s">
        <v>776</v>
      </c>
    </row>
    <row r="4" spans="1:10">
      <c r="A4" s="4" t="s">
        <v>777</v>
      </c>
      <c r="B4" s="4" t="s">
        <v>81</v>
      </c>
      <c r="H4" s="5" t="n">
        <v>4622346000</v>
      </c>
      <c r="I4" s="5" t="n">
        <v>5340853000</v>
      </c>
    </row>
    <row r="5" spans="1:10">
      <c r="A5" s="4" t="s">
        <v>98</v>
      </c>
      <c r="H5" s="6" t="n">
        <v>3527015000</v>
      </c>
      <c r="I5" s="6" t="n">
        <v>4043180000</v>
      </c>
    </row>
    <row r="6" spans="1:10">
      <c r="A6" s="4" t="s">
        <v>778</v>
      </c>
      <c r="H6" s="5" t="n">
        <v>769490000</v>
      </c>
    </row>
    <row r="7" spans="1:10">
      <c r="A7" s="4" t="s">
        <v>779</v>
      </c>
      <c r="I7" s="5" t="n">
        <v>588007000</v>
      </c>
      <c r="J7" s="5" t="n">
        <v>624161000</v>
      </c>
    </row>
    <row r="8" spans="1:10">
      <c r="A8" s="4" t="s">
        <v>780</v>
      </c>
      <c r="I8" s="6" t="n">
        <v>5</v>
      </c>
    </row>
    <row r="9" spans="1:10">
      <c r="A9" s="4" t="s">
        <v>781</v>
      </c>
      <c r="H9" s="6" t="n">
        <v>4</v>
      </c>
    </row>
    <row r="10" spans="1:10">
      <c r="A10" s="4" t="s">
        <v>782</v>
      </c>
    </row>
    <row r="11" spans="1:10">
      <c r="A11" s="3" t="s">
        <v>776</v>
      </c>
    </row>
    <row r="12" spans="1:10">
      <c r="A12" s="4" t="s">
        <v>783</v>
      </c>
      <c r="E12" s="4" t="s">
        <v>699</v>
      </c>
      <c r="J12" s="4" t="s">
        <v>699</v>
      </c>
    </row>
    <row r="13" spans="1:10">
      <c r="A13" s="4" t="s">
        <v>784</v>
      </c>
      <c r="E13" s="5" t="n">
        <v>0</v>
      </c>
    </row>
    <row r="14" spans="1:10">
      <c r="A14" s="4" t="s">
        <v>777</v>
      </c>
      <c r="E14" s="6" t="n">
        <v>2818000</v>
      </c>
      <c r="J14" s="5" t="n">
        <v>2818000</v>
      </c>
    </row>
    <row r="15" spans="1:10">
      <c r="A15" s="4" t="s">
        <v>98</v>
      </c>
      <c r="E15" s="5" t="n">
        <v>4118000</v>
      </c>
      <c r="J15" s="5" t="n">
        <v>4118000</v>
      </c>
    </row>
    <row r="16" spans="1:10">
      <c r="A16" s="4" t="s">
        <v>785</v>
      </c>
    </row>
    <row r="17" spans="1:10">
      <c r="A17" s="3" t="s">
        <v>776</v>
      </c>
    </row>
    <row r="18" spans="1:10">
      <c r="A18" s="4" t="s">
        <v>786</v>
      </c>
      <c r="C18" s="5" t="n">
        <v>5700000</v>
      </c>
    </row>
    <row r="19" spans="1:10">
      <c r="A19" s="4" t="s">
        <v>787</v>
      </c>
    </row>
    <row r="20" spans="1:10">
      <c r="A20" s="3" t="s">
        <v>776</v>
      </c>
    </row>
    <row r="21" spans="1:10">
      <c r="A21" s="4" t="s">
        <v>786</v>
      </c>
      <c r="D21" s="5" t="n">
        <v>3250000</v>
      </c>
    </row>
    <row r="22" spans="1:10">
      <c r="A22" s="4" t="s">
        <v>788</v>
      </c>
    </row>
    <row r="23" spans="1:10">
      <c r="A23" s="3" t="s">
        <v>776</v>
      </c>
    </row>
    <row r="24" spans="1:10">
      <c r="A24" s="4" t="s">
        <v>789</v>
      </c>
      <c r="G24" s="6" t="n">
        <v>5</v>
      </c>
    </row>
    <row r="25" spans="1:10">
      <c r="A25" s="4" t="s">
        <v>790</v>
      </c>
    </row>
    <row r="26" spans="1:10">
      <c r="A26" s="3" t="s">
        <v>776</v>
      </c>
    </row>
    <row r="27" spans="1:10">
      <c r="A27" s="4" t="s">
        <v>789</v>
      </c>
      <c r="G27" s="6" t="n">
        <v>2</v>
      </c>
    </row>
    <row r="28" spans="1:10">
      <c r="A28" s="4" t="s">
        <v>791</v>
      </c>
    </row>
    <row r="29" spans="1:10">
      <c r="A29" s="3" t="s">
        <v>776</v>
      </c>
    </row>
    <row r="30" spans="1:10">
      <c r="A30" s="4" t="s">
        <v>786</v>
      </c>
      <c r="G30" s="5" t="n">
        <v>72765000</v>
      </c>
    </row>
    <row r="31" spans="1:10">
      <c r="A31" s="4" t="s">
        <v>777</v>
      </c>
      <c r="G31" s="6" t="n">
        <v>73121000</v>
      </c>
    </row>
    <row r="32" spans="1:10">
      <c r="A32" s="4" t="s">
        <v>778</v>
      </c>
      <c r="G32" s="5" t="n">
        <v>265000</v>
      </c>
    </row>
    <row r="33" spans="1:10">
      <c r="A33" s="4" t="s">
        <v>792</v>
      </c>
      <c r="G33" s="4" t="s">
        <v>638</v>
      </c>
    </row>
    <row r="34" spans="1:10">
      <c r="A34" s="4" t="s">
        <v>779</v>
      </c>
      <c r="G34" s="5" t="n">
        <v>5075000</v>
      </c>
    </row>
    <row r="35" spans="1:10">
      <c r="A35" s="4" t="s">
        <v>793</v>
      </c>
      <c r="G35" s="4" t="s">
        <v>794</v>
      </c>
    </row>
    <row r="36" spans="1:10">
      <c r="A36" s="4" t="s">
        <v>795</v>
      </c>
      <c r="G36" s="4" t="s">
        <v>796</v>
      </c>
    </row>
    <row r="37" spans="1:10">
      <c r="A37" s="4" t="s">
        <v>797</v>
      </c>
      <c r="G37" s="4" t="s">
        <v>796</v>
      </c>
    </row>
    <row r="38" spans="1:10">
      <c r="A38" s="4" t="s">
        <v>798</v>
      </c>
      <c r="G38" s="4" t="s">
        <v>799</v>
      </c>
    </row>
    <row r="39" spans="1:10">
      <c r="A39" s="4" t="s">
        <v>800</v>
      </c>
      <c r="G39" s="4" t="s">
        <v>801</v>
      </c>
    </row>
    <row r="40" spans="1:10">
      <c r="A40" s="4" t="s">
        <v>802</v>
      </c>
    </row>
    <row r="41" spans="1:10">
      <c r="A41" s="3" t="s">
        <v>776</v>
      </c>
    </row>
    <row r="42" spans="1:10">
      <c r="A42" s="4" t="s">
        <v>786</v>
      </c>
      <c r="G42" s="5" t="n">
        <v>7034000</v>
      </c>
    </row>
    <row r="43" spans="1:10">
      <c r="A43" s="4" t="s">
        <v>777</v>
      </c>
      <c r="G43" s="5" t="n">
        <v>7556000</v>
      </c>
    </row>
    <row r="44" spans="1:10">
      <c r="A44" s="4" t="s">
        <v>789</v>
      </c>
      <c r="G44" s="6" t="n">
        <v>4</v>
      </c>
    </row>
    <row r="45" spans="1:10">
      <c r="A45" s="4" t="s">
        <v>778</v>
      </c>
      <c r="G45" s="5" t="n">
        <v>34000</v>
      </c>
    </row>
    <row r="46" spans="1:10">
      <c r="A46" s="4" t="s">
        <v>781</v>
      </c>
      <c r="F46" s="6" t="n">
        <v>3</v>
      </c>
    </row>
    <row r="47" spans="1:10"/>
    <row r="48" spans="1:10">
      <c r="A48" s="4" t="s">
        <v>81</v>
      </c>
      <c r="B48" s="4" t="s">
        <v>127</v>
      </c>
    </row>
  </sheetData>
  <mergeCells count="5">
    <mergeCell ref="A1:B2"/>
    <mergeCell ref="C1:G1"/>
    <mergeCell ref="H1:J1"/>
    <mergeCell ref="A47:I47"/>
    <mergeCell ref="B48:I4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05:08Z</dcterms:created>
  <dcterms:modified xmlns:dcterms="http://purl.org/dc/terms/" xmlns:xsi="http://www.w3.org/2001/XMLSchema-instance" xsi:type="dcterms:W3CDTF">2020-03-09T17:05:08Z</dcterms:modified>
</cp:coreProperties>
</file>